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 xmlns:r="http://schemas.openxmlformats.org/officeDocument/2006/relationships" name="Shareholder Report, Holdings_54" sheetId="58" state="visible" r:id="rId58"/>
    <sheet xmlns:r="http://schemas.openxmlformats.org/officeDocument/2006/relationships" name="Shareholder Report, Holdings_55" sheetId="59" state="visible" r:id="rId59"/>
    <sheet xmlns:r="http://schemas.openxmlformats.org/officeDocument/2006/relationships" name="Shareholder Report, Holdings_56" sheetId="60" state="visible" r:id="rId60"/>
    <sheet xmlns:r="http://schemas.openxmlformats.org/officeDocument/2006/relationships" name="Shareholder Report, Holdings_57" sheetId="61" state="visible" r:id="rId61"/>
    <sheet xmlns:r="http://schemas.openxmlformats.org/officeDocument/2006/relationships" name="Shareholder Report, Holdings_58" sheetId="62" state="visible" r:id="rId62"/>
    <sheet xmlns:r="http://schemas.openxmlformats.org/officeDocument/2006/relationships" name="Shareholder Report, Holdings_59" sheetId="63" state="visible" r:id="rId63"/>
    <sheet xmlns:r="http://schemas.openxmlformats.org/officeDocument/2006/relationships" name="Shareholder Report, Holdings_60" sheetId="64" state="visible" r:id="rId64"/>
    <sheet xmlns:r="http://schemas.openxmlformats.org/officeDocument/2006/relationships" name="Shareholder Report, Holdings_61" sheetId="65" state="visible" r:id="rId65"/>
    <sheet xmlns:r="http://schemas.openxmlformats.org/officeDocument/2006/relationships" name="Shareholder Report, Holdings_62" sheetId="66" state="visible" r:id="rId66"/>
    <sheet xmlns:r="http://schemas.openxmlformats.org/officeDocument/2006/relationships" name="Shareholder Report, Holdings_63" sheetId="67" state="visible" r:id="rId67"/>
    <sheet xmlns:r="http://schemas.openxmlformats.org/officeDocument/2006/relationships" name="Shareholder Report, Holdings_64" sheetId="68" state="visible" r:id="rId68"/>
    <sheet xmlns:r="http://schemas.openxmlformats.org/officeDocument/2006/relationships" name="Shareholder Report, Holdings_65" sheetId="69" state="visible" r:id="rId69"/>
    <sheet xmlns:r="http://schemas.openxmlformats.org/officeDocument/2006/relationships" name="Shareholder Report, Holdings_66" sheetId="70" state="visible" r:id="rId70"/>
    <sheet xmlns:r="http://schemas.openxmlformats.org/officeDocument/2006/relationships" name="Shareholder Report, Holdings_67" sheetId="71" state="visible" r:id="rId71"/>
    <sheet xmlns:r="http://schemas.openxmlformats.org/officeDocument/2006/relationships" name="Shareholder Report, Holdings_68" sheetId="72" state="visible" r:id="rId72"/>
    <sheet xmlns:r="http://schemas.openxmlformats.org/officeDocument/2006/relationships" name="Shareholder Report, Holdings_69" sheetId="73" state="visible" r:id="rId73"/>
    <sheet xmlns:r="http://schemas.openxmlformats.org/officeDocument/2006/relationships" name="Shareholder Report, Holdings_70" sheetId="74" state="visible" r:id="rId74"/>
    <sheet xmlns:r="http://schemas.openxmlformats.org/officeDocument/2006/relationships" name="Shareholder Report, Holdings_71" sheetId="75" state="visible" r:id="rId75"/>
    <sheet xmlns:r="http://schemas.openxmlformats.org/officeDocument/2006/relationships" name="Shareholder Report, Holdings_72" sheetId="76" state="visible" r:id="rId76"/>
    <sheet xmlns:r="http://schemas.openxmlformats.org/officeDocument/2006/relationships" name="Shareholder Report, Holdings_73" sheetId="77" state="visible" r:id="rId77"/>
    <sheet xmlns:r="http://schemas.openxmlformats.org/officeDocument/2006/relationships" name="Shareholder Report, Holdings_74" sheetId="78" state="visible" r:id="rId78"/>
    <sheet xmlns:r="http://schemas.openxmlformats.org/officeDocument/2006/relationships" name="Shareholder Report, Holdings_75" sheetId="79" state="visible" r:id="rId79"/>
    <sheet xmlns:r="http://schemas.openxmlformats.org/officeDocument/2006/relationships" name="Shareholder Report, Holdings_76" sheetId="80" state="visible" r:id="rId80"/>
    <sheet xmlns:r="http://schemas.openxmlformats.org/officeDocument/2006/relationships" name="Shareholder Report, Holdings_77" sheetId="81" state="visible" r:id="rId81"/>
    <sheet xmlns:r="http://schemas.openxmlformats.org/officeDocument/2006/relationships" name="Shareholder Report, Holdings_78" sheetId="82" state="visible" r:id="rId82"/>
    <sheet xmlns:r="http://schemas.openxmlformats.org/officeDocument/2006/relationships" name="Shareholder Report, Holdings_79" sheetId="83" state="visible" r:id="rId83"/>
    <sheet xmlns:r="http://schemas.openxmlformats.org/officeDocument/2006/relationships" name="Shareholder Report, Holdings_80" sheetId="84" state="visible" r:id="rId84"/>
    <sheet xmlns:r="http://schemas.openxmlformats.org/officeDocument/2006/relationships" name="Shareholder Report, Holdings_81" sheetId="85" state="visible" r:id="rId85"/>
    <sheet xmlns:r="http://schemas.openxmlformats.org/officeDocument/2006/relationships" name="Shareholder Report, Holdings_82" sheetId="86" state="visible" r:id="rId86"/>
    <sheet xmlns:r="http://schemas.openxmlformats.org/officeDocument/2006/relationships" name="Shareholder Report, Holdings_83" sheetId="87" state="visible" r:id="rId87"/>
    <sheet xmlns:r="http://schemas.openxmlformats.org/officeDocument/2006/relationships" name="Shareholder Report, Holdings_84" sheetId="88" state="visible" r:id="rId88"/>
    <sheet xmlns:r="http://schemas.openxmlformats.org/officeDocument/2006/relationships" name="Shareholder Report, Holdings_85" sheetId="89" state="visible" r:id="rId89"/>
    <sheet xmlns:r="http://schemas.openxmlformats.org/officeDocument/2006/relationships" name="Shareholder Report, Holdings_86" sheetId="90" state="visible" r:id="rId90"/>
    <sheet xmlns:r="http://schemas.openxmlformats.org/officeDocument/2006/relationships" name="Shareholder Report, Holdings_87" sheetId="91" state="visible" r:id="rId91"/>
    <sheet xmlns:r="http://schemas.openxmlformats.org/officeDocument/2006/relationships" name="Shareholder Report, Holdings_88" sheetId="92" state="visible" r:id="rId92"/>
    <sheet xmlns:r="http://schemas.openxmlformats.org/officeDocument/2006/relationships" name="Shareholder Report, Holdings_89" sheetId="93" state="visible" r:id="rId93"/>
    <sheet xmlns:r="http://schemas.openxmlformats.org/officeDocument/2006/relationships" name="Shareholder Report, Holdings_90" sheetId="94" state="visible" r:id="rId94"/>
    <sheet xmlns:r="http://schemas.openxmlformats.org/officeDocument/2006/relationships" name="Shareholder Report, Holdings_91" sheetId="95" state="visible" r:id="rId95"/>
    <sheet xmlns:r="http://schemas.openxmlformats.org/officeDocument/2006/relationships" name="Shareholder Report, Holdings_92" sheetId="96" state="visible" r:id="rId96"/>
    <sheet xmlns:r="http://schemas.openxmlformats.org/officeDocument/2006/relationships" name="Shareholder Report, Holdings_93"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rexion
Shares ETF Trust</t>
        </is>
      </c>
    </row>
    <row r="7">
      <c r="A7" s="4" t="inlineStr">
        <is>
          <t>Entity Central Index Key</t>
        </is>
      </c>
      <c r="B7" s="4" t="inlineStr">
        <is>
          <t>000142495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AAPL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AAPL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AMZN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AMZN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AVGO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AVGO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Direxion Daily GOOGL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GOOGL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META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META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MSFT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MSFT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Direxion Daily MU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MU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NFLX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NFLX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NVDA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NVDA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TSLA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TSLA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rexion
Shares ETF Trust</t>
        </is>
      </c>
    </row>
    <row r="7">
      <c r="A7" s="4" t="inlineStr">
        <is>
          <t>Entity Central Index Key</t>
        </is>
      </c>
      <c r="B7" s="4" t="inlineStr">
        <is>
          <t>0001424958</t>
        </is>
      </c>
    </row>
    <row r="8">
      <c r="A8" s="4" t="inlineStr">
        <is>
          <t>Entity Investment Company Type</t>
        </is>
      </c>
      <c r="B8" s="4" t="inlineStr">
        <is>
          <t>N-1A</t>
        </is>
      </c>
    </row>
    <row r="9">
      <c r="A9" s="4" t="inlineStr">
        <is>
          <t>Document Period End Date</t>
        </is>
      </c>
      <c r="B9" s="4" t="inlineStr">
        <is>
          <t>Oct. 31,  2024</t>
        </is>
      </c>
    </row>
    <row r="10">
      <c r="A10" s="4" t="inlineStr">
        <is>
          <t>Direxion Auspice Broad Commodity Strategy ETF</t>
        </is>
      </c>
      <c r="B10" s="4" t="inlineStr">
        <is>
          <t xml:space="preserve"> </t>
        </is>
      </c>
    </row>
    <row r="11">
      <c r="A11" s="3" t="inlineStr">
        <is>
          <t>Shareholder Report [Line Items]</t>
        </is>
      </c>
      <c r="B11" s="4" t="inlineStr">
        <is>
          <t xml:space="preserve"> </t>
        </is>
      </c>
    </row>
    <row r="12">
      <c r="A12" s="4" t="inlineStr">
        <is>
          <t>Fund Name</t>
        </is>
      </c>
      <c r="B12" s="4" t="inlineStr">
        <is>
          <t>Direxion Auspice Broad Commodity Strategy ETF</t>
        </is>
      </c>
    </row>
    <row r="13">
      <c r="A13" s="4" t="inlineStr">
        <is>
          <t>Class Name</t>
        </is>
      </c>
      <c r="B13" s="4" t="inlineStr">
        <is>
          <t>Direxion Auspice Broad Commodity Strategy ETF</t>
        </is>
      </c>
    </row>
    <row r="14">
      <c r="A14" s="4" t="inlineStr">
        <is>
          <t>Trading Symbol</t>
        </is>
      </c>
      <c r="B14" s="4" t="inlineStr">
        <is>
          <t>COM</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Direxion Auspice Broad Commodity Strategy ETF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connect.rightprospectus.com/Direxion . You can also request this information by contacting us at 866-476-7523 .</t>
        </is>
      </c>
    </row>
    <row r="19">
      <c r="A19" s="4" t="inlineStr">
        <is>
          <t>Additional Information Phone Number</t>
        </is>
      </c>
      <c r="B19" s="4" t="inlineStr">
        <is>
          <t>866-476-7523</t>
        </is>
      </c>
    </row>
    <row r="20">
      <c r="A20" s="4" t="inlineStr">
        <is>
          <t>Additional Information Website</t>
        </is>
      </c>
      <c r="B20" s="4" t="inlineStr">
        <is>
          <t>https://connect.rightprospectus.com/Direxion</t>
        </is>
      </c>
    </row>
    <row r="21">
      <c r="A21" s="4" t="inlineStr">
        <is>
          <t>Expenses [Text Block]</t>
        </is>
      </c>
      <c r="B21" s="4" t="inlineStr">
        <is>
          <t>WHAT WERE THE FUND COSTS FOR THE PAST YEAR? (based on a hypothetical $10,000 investment)
Fund Name
Costs of a $10,000 investment
Costs paid as a percentage of a $10,000 investment
Direxion Auspice Broad Commodity Strategy ETF
$71
0.70%</t>
        </is>
      </c>
    </row>
    <row r="22">
      <c r="A22" s="4" t="inlineStr">
        <is>
          <t>Expenses Paid, Amount</t>
        </is>
      </c>
      <c r="B22" s="5" t="n">
        <v>71</v>
      </c>
    </row>
    <row r="23">
      <c r="A23" s="4" t="inlineStr">
        <is>
          <t>Expense Ratio, Percent</t>
        </is>
      </c>
      <c r="B23" s="6" t="n">
        <v>0.007</v>
      </c>
    </row>
    <row r="24">
      <c r="A24" s="4" t="inlineStr">
        <is>
          <t>Factors Affecting Performance [Text Block]</t>
        </is>
      </c>
      <c r="B24" s="4" t="inlineStr">
        <is>
          <t>HOW DID THE FUND PERFORM LAST YEAR AND WHAT AFFECTED ITS PERFORMANCE? The Direxion Auspice Broad Commodity Strategy ETF seeks investment results, before fees and expenses, that track the Auspice Broad Commodity Index over a complete market cycle. The Auspice Broad Commodity Index seeks to capture the majority of the commodity upside returns, while seeking to mitigate downside risk. The Auspice Broad Commodity Index will use a quantitative methodology to track either long or flat positions in a diversified portfolio of 12 different commodity futures contracts, or “components”, which cover the energy, metal, and agricultural sectors. It attempts to incorporate dynamic risk management and contract rolling methods. For the Annual Period, the Auspice Broad Commodity Index returned -0.51%, while the Direxion Auspice Broad Commodity Strategy ETF returned 3.71%. Commodities trended lower in 2023, and ended the year in red. Geopolitical tension has been a catalyst for commodity markets, as China, Ukraine, Russia, and other countries engulfed in conflict are important suppliers of different commodities, and issues in the supply chain can raise food prices. India is also playing a bigger role in commodity markets as demand increases due to population growth. As with the rest of the market, elevated inflation continued to plague commodities. Historically, higher inflation coincides with higher commodity prices, which played out over the course of the Annual Period. In 2024, metals led the group, with gold reaching all-time highs. Precious metals were especially strong performers, and COM ended the Annual Period long Gold and Silver. Agriculture and soft commodities were out of favor, and COM ended the Annual Period with very little exposure, being long only Sugar. Energy started out 2024 strong, but ended the Annual Period with poor performance, prompting COM to move out of all energy market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3/30/2017)
Direxion Auspice Broad Commodity Strategy ETF
3.71
9.69
5.89
S&amp;P 500® Index
38.02
15.27
14.28
Auspice Broad Commodity Index
-0.51
8.01
4.0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connect.rightprospectus.com/Direxion for more recent performance information.</t>
        </is>
      </c>
    </row>
    <row r="30">
      <c r="A30" s="4" t="inlineStr">
        <is>
          <t>Net Assets</t>
        </is>
      </c>
      <c r="B30" s="5" t="n">
        <v>271835220</v>
      </c>
    </row>
    <row r="31">
      <c r="A31" s="4" t="inlineStr">
        <is>
          <t>Holdings Count | $ / shares</t>
        </is>
      </c>
      <c r="B31" s="7" t="n">
        <v>4</v>
      </c>
    </row>
    <row r="32">
      <c r="A32" s="4" t="inlineStr">
        <is>
          <t>Advisory Fees Paid, Amount</t>
        </is>
      </c>
      <c r="B32" s="5" t="n">
        <v>1344204</v>
      </c>
    </row>
    <row r="33">
      <c r="A33" s="4" t="inlineStr">
        <is>
          <t>Investment Company Portfolio Turnover</t>
        </is>
      </c>
      <c r="B33" s="8" t="n">
        <v>0</v>
      </c>
    </row>
    <row r="34">
      <c r="A34" s="4" t="inlineStr">
        <is>
          <t>Additional Fund Statistics [Text Block]</t>
        </is>
      </c>
      <c r="B34" s="4" t="inlineStr">
        <is>
          <t>KEY FUND STATISTICS (as of October 31, 2024)
Net Assets
$271,835,220
Number of Holdings
4
Net Advisory Fee
$1,344,204
Portfolio Turnover
0%</t>
        </is>
      </c>
    </row>
    <row r="35">
      <c r="A35" s="4" t="inlineStr">
        <is>
          <t>Holdings [Text Block]</t>
        </is>
      </c>
      <c r="B35" s="4" t="inlineStr">
        <is>
          <t>Market Exposure
Futures Contracts
33%
Total (as % of net assets)
33%
Security Type
(%)
Short-Term Investments and Other Assets
99.0%
Futures Contracts
1.0%
Top Holdings
(%)
Dreyfus Government Cash Management Institutional Shares
98.0%
Gold February 2025 Futures
0.7%
Silver December 2024 Futures
0.5%
Sugar July 2025 Futures
0.1%</t>
        </is>
      </c>
    </row>
    <row r="36">
      <c r="A36" s="4" t="inlineStr">
        <is>
          <t>Updated Prospectus Web Address</t>
        </is>
      </c>
      <c r="B36" s="4" t="inlineStr">
        <is>
          <t>https://connect.rightprospectus.com/Direxion</t>
        </is>
      </c>
    </row>
    <row r="37">
      <c r="A37" s="4" t="inlineStr">
        <is>
          <t>Direxion HCM Tactical Enhanced US ETF</t>
        </is>
      </c>
      <c r="B37" s="4" t="inlineStr">
        <is>
          <t xml:space="preserve"> </t>
        </is>
      </c>
    </row>
    <row r="38">
      <c r="A38" s="3" t="inlineStr">
        <is>
          <t>Shareholder Report [Line Items]</t>
        </is>
      </c>
      <c r="B38" s="4" t="inlineStr">
        <is>
          <t xml:space="preserve"> </t>
        </is>
      </c>
    </row>
    <row r="39">
      <c r="A39" s="4" t="inlineStr">
        <is>
          <t>Fund Name</t>
        </is>
      </c>
      <c r="B39" s="4" t="inlineStr">
        <is>
          <t>Direxion HCM Tactical Enhanced US ETF</t>
        </is>
      </c>
    </row>
    <row r="40">
      <c r="A40" s="4" t="inlineStr">
        <is>
          <t>Class Name</t>
        </is>
      </c>
      <c r="B40" s="4" t="inlineStr">
        <is>
          <t>Direxion HCM Tactical Enhanced US ETF</t>
        </is>
      </c>
    </row>
    <row r="41">
      <c r="A41" s="4" t="inlineStr">
        <is>
          <t>Trading Symbol</t>
        </is>
      </c>
      <c r="B41" s="4" t="inlineStr">
        <is>
          <t>HCMT</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the Direxion HCM Tactical Enhanced US ETF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connect.rightprospectus.com/Direxion . You can also request this information by contacting us at 866-476-7523 .</t>
        </is>
      </c>
    </row>
    <row r="46">
      <c r="A46" s="4" t="inlineStr">
        <is>
          <t>Additional Information Phone Number</t>
        </is>
      </c>
      <c r="B46" s="4" t="inlineStr">
        <is>
          <t>866-476-7523</t>
        </is>
      </c>
    </row>
    <row r="47">
      <c r="A47" s="4" t="inlineStr">
        <is>
          <t>Additional Information Website</t>
        </is>
      </c>
      <c r="B47" s="4" t="inlineStr">
        <is>
          <t>https://connect.rightprospectus.com/Direxion</t>
        </is>
      </c>
    </row>
    <row r="48">
      <c r="A48" s="4" t="inlineStr">
        <is>
          <t>Expenses [Text Block]</t>
        </is>
      </c>
      <c r="B48" s="4" t="inlineStr">
        <is>
          <t>WHAT WERE THE FUND COSTS FOR THE PAST YEAR? (based on a hypothetical $10,000 investment)
Fund Name
Costs of a $10,000 investment
Costs paid as a percentage of a $10,000 investment
Direxion HCM Tactical Enhanced US ETF
$143
1.15%</t>
        </is>
      </c>
    </row>
    <row r="49">
      <c r="A49" s="4" t="inlineStr">
        <is>
          <t>Expenses Paid, Amount</t>
        </is>
      </c>
      <c r="B49" s="5" t="n">
        <v>143</v>
      </c>
    </row>
    <row r="50">
      <c r="A50" s="4" t="inlineStr">
        <is>
          <t>Expense Ratio, Percent</t>
        </is>
      </c>
      <c r="B50" s="6" t="n">
        <v>0.0115</v>
      </c>
    </row>
    <row r="51">
      <c r="A51" s="4" t="inlineStr">
        <is>
          <t>Factors Affecting Performance [Text Block]</t>
        </is>
      </c>
      <c r="B51" s="4" t="inlineStr">
        <is>
          <t>HOW DID THE FUND PERFORM LAST YEAR AND WHAT AFFECTED ITS PERFORMANCE? The Direxion HCM Tactical Enhanced U.S. Equity Strategy ETF utilizes the HCM-BuyLine ® . The HCM-BuyLine ® is a tactical proprietary indicator that uses technical indicators to identify broad trends in the U.S. equity markets to determine whether to invest in U.S. equity securities or cash and cash equivalents. The objective is to try to generate outperformance when U.S. equity markets are trending higher, and as a result, it has higher risk/return characteristics.  The Fund will utilize leverage to achieve total exposure of up to 200% of the Fund’s net assets to the S&amp;P Allocation, NASDAQ Allocation, and the Sector Allocation (together, the “Allocations”). A Sector Allocation of less than 40% may result in the Fund having less than 200% total exposure each day. When the Fund is invested in the U.S. equities market, the Fund will utilize leverage of up to 200% on a daily basis and the Fund’s performance for periods greater than a trading day will be the result of each day’s returns compounded over the period, which is very likely to differ from up to 200% of the daily performance of the Allocations, before fees and expenses. The Direxion HCM Tactical Enhanced U.S. Equity Strategy (HCMT) ETF was able to outperform the S&amp;P 500 and Nasdaq 100 based on its enhanced equity exposure to the broader markets and a satellite position in the tech sector over the Annual Period. The large cap mega cap names, led by tech, continue to be at the forefront, and the Direxion HCM Tactical Enhanced U.S. Equity Strategy ETF was well-positioned to take advantage of this. For the Annual Period, the S&amp;P 500 ® Index returned 38.02%, while the Direxion HCM Tactical Enhanced U.S. ETF returned 49.31%.</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06/22/2023)
Direxion HCM Tactical Enhanced U.S. Equity Strategy ETF
49.31
27.50
S&amp;P 500® Index
38.02
23.48
NASDAQ-100® Index
39.19
24.82</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connect.rightprospectus.com/Direxion for more recent performance information.</t>
        </is>
      </c>
    </row>
    <row r="57">
      <c r="A57" s="4" t="inlineStr">
        <is>
          <t>Net Assets</t>
        </is>
      </c>
      <c r="B57" s="5" t="n">
        <v>388622719</v>
      </c>
    </row>
    <row r="58">
      <c r="A58" s="4" t="inlineStr">
        <is>
          <t>Holdings Count | $ / shares</t>
        </is>
      </c>
      <c r="B58" s="7" t="n">
        <v>509</v>
      </c>
    </row>
    <row r="59">
      <c r="A59" s="4" t="inlineStr">
        <is>
          <t>Advisory Fees Paid, Amount</t>
        </is>
      </c>
      <c r="B59" s="5" t="n">
        <v>3137384</v>
      </c>
    </row>
    <row r="60">
      <c r="A60" s="4" t="inlineStr">
        <is>
          <t>Investment Company Portfolio Turnover</t>
        </is>
      </c>
      <c r="B60" s="8" t="n">
        <v>1.91</v>
      </c>
    </row>
    <row r="61">
      <c r="A61" s="4" t="inlineStr">
        <is>
          <t>Additional Fund Statistics [Text Block]</t>
        </is>
      </c>
      <c r="B61" s="4" t="inlineStr">
        <is>
          <t>KEY FUND STATISTICS (as of October 31, 2024)
Net Assets
$388,622,719
Number of Holdings
509
Net Advisory Fee
$3,137,384
Portfolio Turnover
191%</t>
        </is>
      </c>
    </row>
    <row r="62">
      <c r="A62" s="4" t="inlineStr">
        <is>
          <t>Holdings [Text Block]</t>
        </is>
      </c>
      <c r="B62" s="4" t="inlineStr">
        <is>
          <t>Market Exposure
Total Return Swap Contracts
106%
Common Stocks
80%
Total (as % of net assets)
186%
Security Type
(%)
Common Stocks
80.0%
Short-Term Investments and Other Assets
16.0%
Total Return Swap Contracts
4.0%
Top Holdings
(%)
Apple, Inc.
5.7%
NVIDIA Corp.
5.4%
Microsoft Corp.
5.0%
Amazon.com, Inc.
2.9%
Meta Platforms, Inc.
2.1%
Alphabet, Inc.
1.7%
Alphabet, Inc. Class C
1.4%
Berkshire Hathaway, Inc. Class B
1.4%
Broadcom, Inc.
1.3%
Tesla, Inc.
1.2%</t>
        </is>
      </c>
    </row>
    <row r="63">
      <c r="A63" s="4" t="inlineStr">
        <is>
          <t>Updated Prospectus Web Address</t>
        </is>
      </c>
      <c r="B63" s="4" t="inlineStr">
        <is>
          <t>https://connect.rightprospectus.com/Direxion</t>
        </is>
      </c>
    </row>
    <row r="64">
      <c r="A64" s="4" t="inlineStr">
        <is>
          <t>Direxion NASDAQ-100® Equal Weighted Index Shares</t>
        </is>
      </c>
      <c r="B64" s="4" t="inlineStr">
        <is>
          <t xml:space="preserve"> </t>
        </is>
      </c>
    </row>
    <row r="65">
      <c r="A65" s="3" t="inlineStr">
        <is>
          <t>Shareholder Report [Line Items]</t>
        </is>
      </c>
      <c r="B65" s="4" t="inlineStr">
        <is>
          <t xml:space="preserve"> </t>
        </is>
      </c>
    </row>
    <row r="66">
      <c r="A66" s="4" t="inlineStr">
        <is>
          <t>Fund Name</t>
        </is>
      </c>
      <c r="B66" s="4" t="inlineStr">
        <is>
          <t>Direxion NASDAQ-100® Equal Weighted Index Shares</t>
        </is>
      </c>
    </row>
    <row r="67">
      <c r="A67" s="4" t="inlineStr">
        <is>
          <t>Class Name</t>
        </is>
      </c>
      <c r="B67" s="4" t="inlineStr">
        <is>
          <t>Direxion NASDAQ-100® Equal Weighted Index Shares</t>
        </is>
      </c>
    </row>
    <row r="68">
      <c r="A68" s="4" t="inlineStr">
        <is>
          <t>Trading Symbol</t>
        </is>
      </c>
      <c r="B68" s="4" t="inlineStr">
        <is>
          <t>QQQE</t>
        </is>
      </c>
    </row>
    <row r="69">
      <c r="A69" s="4" t="inlineStr">
        <is>
          <t>Security Exchange Name</t>
        </is>
      </c>
      <c r="B69" s="4" t="inlineStr">
        <is>
          <t>NASDAQ</t>
        </is>
      </c>
    </row>
    <row r="70">
      <c r="A70" s="4" t="inlineStr">
        <is>
          <t>Annual or Semi-Annual Statement [Text Block]</t>
        </is>
      </c>
      <c r="B70" s="4" t="inlineStr">
        <is>
          <t>This annual shareholder report contains important information about the Direxion NASDAQ-100® Equal Weighted Index Shares for the period of November 1, 2023 to Octo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 connect.rightprospectus.com/Direxion . You can also request this information by contacting us at 866-476-7523 .</t>
        </is>
      </c>
    </row>
    <row r="73">
      <c r="A73" s="4" t="inlineStr">
        <is>
          <t>Additional Information Phone Number</t>
        </is>
      </c>
      <c r="B73" s="4" t="inlineStr">
        <is>
          <t>866-476-7523</t>
        </is>
      </c>
    </row>
    <row r="74">
      <c r="A74" s="4" t="inlineStr">
        <is>
          <t>Additional Information Website</t>
        </is>
      </c>
      <c r="B74" s="4" t="inlineStr">
        <is>
          <t>https://connect.rightprospectus.com/Direxion</t>
        </is>
      </c>
    </row>
    <row r="75">
      <c r="A75" s="4" t="inlineStr">
        <is>
          <t>Expenses [Text Block]</t>
        </is>
      </c>
      <c r="B75" s="4" t="inlineStr">
        <is>
          <t>WHAT WERE THE FUND COSTS FOR THE PAST YEAR? (based on a hypothetical $10,000 investment)
Fund Name
Costs of a $10,000 investment
Costs paid as a percentage of a $10,000 investment
Direxion NASDAQ-100® Equal Weighted Index Shares
$40
0.35%</t>
        </is>
      </c>
    </row>
    <row r="76">
      <c r="A76" s="4" t="inlineStr">
        <is>
          <t>Expenses Paid, Amount</t>
        </is>
      </c>
      <c r="B76" s="5" t="n">
        <v>40</v>
      </c>
    </row>
    <row r="77">
      <c r="A77" s="4" t="inlineStr">
        <is>
          <t>Expense Ratio, Percent</t>
        </is>
      </c>
      <c r="B77" s="6" t="n">
        <v>0.0035</v>
      </c>
    </row>
    <row r="78">
      <c r="A78" s="4" t="inlineStr">
        <is>
          <t>Factors Affecting Performance [Text Block]</t>
        </is>
      </c>
      <c r="B78" s="4" t="inlineStr">
        <is>
          <t>HOW DID THE FUND PERFORM LAST YEAR AND WHAT AFFECTED ITS PERFORMANCE? The Direxion NASDAQ-100 ® Equal Weighted Index Shares seeks investment results, before fees and expenses, that track the NASDAQ-100 ® Equal Weighted Index. The NASDAQ-100 ® Equal Weighted Index is the equal weighted version of the NASDAQ-100 ® Index which includes approximately 100 of the largest domestic and international non-financial companies listed on the NASDAQ ® Stock Market based on market capitalization selected by NASDAQ, Inc., the Index Provider. Equal weighting is a method of weighting index stocks whereby the same exposure is provided to both the smallest and largest companies included in the Index. The Index is rebalanced quarterly and reconstituted annually. For the Annual Period, the NASDAQ-100 ® Equal Weighted Index returned 26.35%, while the Direxion NASDAQ-100 ® Equal Weighted Index Shares returned 26.04%. QQQE had a strong Annual Period, as technology was widely in favor, although there were periods of volatility, and the Annual Period ended with nearly 40% of the fund in the tech sector. Consumer discretionary names made up over 12% of the portfolio, and had a strong showing, with names such as Doordash and Booking Holdings in the top 10 performers. The top performers for QQQE over the course of the Annual Period were Nvidia, returning 213.76%, ARM Holdings, returning 179.69%, and Constellation Energy, returning 130.74%. The worst performing names were Dollar Tree Inc, returning -42.02%, Intel Corp., returning -41.31%, and Moderna Inc., returning -28.66%.</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5 Year
10 Year
Direxion NASDAQ-100® Equal Weighted Index Shares
26.04
13.27
12.51
S&amp;P 500® Index
38.02
15.27
13.00
NASDAQ-100® Equal Weighted Index
26.35
13.61
12.88</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connect.rightprospectus.com/Direxion for more recent performance information.</t>
        </is>
      </c>
    </row>
    <row r="84">
      <c r="A84" s="4" t="inlineStr">
        <is>
          <t>Net Assets</t>
        </is>
      </c>
      <c r="B84" s="5" t="n">
        <v>1278182402</v>
      </c>
    </row>
    <row r="85">
      <c r="A85" s="4" t="inlineStr">
        <is>
          <t>Holdings Count | $ / shares</t>
        </is>
      </c>
      <c r="B85" s="7" t="n">
        <v>102</v>
      </c>
    </row>
    <row r="86">
      <c r="A86" s="4" t="inlineStr">
        <is>
          <t>Advisory Fees Paid, Amount</t>
        </is>
      </c>
      <c r="B86" s="5" t="n">
        <v>3525210</v>
      </c>
    </row>
    <row r="87">
      <c r="A87" s="4" t="inlineStr">
        <is>
          <t>Investment Company Portfolio Turnover</t>
        </is>
      </c>
      <c r="B87" s="8" t="n">
        <v>0.34</v>
      </c>
    </row>
    <row r="88">
      <c r="A88" s="4" t="inlineStr">
        <is>
          <t>Additional Fund Statistics [Text Block]</t>
        </is>
      </c>
      <c r="B88" s="4" t="inlineStr">
        <is>
          <t>KEY FUND STATISTICS (as of October 31, 2024)
Net Assets
$1,278,182,402
Number of Holdings
102
Net Advisory Fee
$3,525,210
Portfolio Turnover
34%</t>
        </is>
      </c>
    </row>
    <row r="89">
      <c r="A89" s="4" t="inlineStr">
        <is>
          <t>Holdings [Text Block]</t>
        </is>
      </c>
      <c r="B89" s="4" t="inlineStr">
        <is>
          <t>Market Exposure
Common Stocks
100%
Total (as % of net assets)
100%
Index Composition
(%)
Information Technology
38.5%
Consumer Discretionary
12.7%
Health Care
11.3%
Communication Services
10.6%
Industrials
10.3%
Consumer Staples
7.6%
Utilities
4.0%
Energy
2.0%
Financials
1.1%
Materials
1.0%
Real Estate
0.9%
Top 10 Constituents of Index
(%)
Pinduoduo, Inc. ADR
1.2%
Atlassian Corp.
1.2%
Booking Holdings, Inc.
1.2%
NVIDIA Corp.
1.1%
Lululemon Athletica, Inc.
1.1%
DoorDash, Inc.
1.1%
T-Mobile US, Inc.
1.1%
Fastenal Co.
1.1%
Illumina, Inc.
1.1%
The Trade Desk, Inc.
1.1%</t>
        </is>
      </c>
    </row>
    <row r="90">
      <c r="A90" s="4" t="inlineStr">
        <is>
          <t>Updated Prospectus Web Address</t>
        </is>
      </c>
      <c r="B90" s="4" t="inlineStr">
        <is>
          <t>https://connect.rightprospectus.com/Direxion</t>
        </is>
      </c>
    </row>
    <row r="91">
      <c r="A91" s="4" t="inlineStr">
        <is>
          <t>Direxion Work From Home ETF</t>
        </is>
      </c>
      <c r="B91" s="4" t="inlineStr">
        <is>
          <t xml:space="preserve"> </t>
        </is>
      </c>
    </row>
    <row r="92">
      <c r="A92" s="3" t="inlineStr">
        <is>
          <t>Shareholder Report [Line Items]</t>
        </is>
      </c>
      <c r="B92" s="4" t="inlineStr">
        <is>
          <t xml:space="preserve"> </t>
        </is>
      </c>
    </row>
    <row r="93">
      <c r="A93" s="4" t="inlineStr">
        <is>
          <t>Fund Name</t>
        </is>
      </c>
      <c r="B93" s="4" t="inlineStr">
        <is>
          <t>Direxion Work From Home ETF</t>
        </is>
      </c>
    </row>
    <row r="94">
      <c r="A94" s="4" t="inlineStr">
        <is>
          <t>Class Name</t>
        </is>
      </c>
      <c r="B94" s="4" t="inlineStr">
        <is>
          <t>Direxion Work From Home ETF</t>
        </is>
      </c>
    </row>
    <row r="95">
      <c r="A95" s="4" t="inlineStr">
        <is>
          <t>Trading Symbol</t>
        </is>
      </c>
      <c r="B95" s="4" t="inlineStr">
        <is>
          <t>WFH</t>
        </is>
      </c>
    </row>
    <row r="96">
      <c r="A96" s="4" t="inlineStr">
        <is>
          <t>Security Exchange Name</t>
        </is>
      </c>
      <c r="B96" s="4" t="inlineStr">
        <is>
          <t>NYSEArca</t>
        </is>
      </c>
    </row>
    <row r="97">
      <c r="A97" s="4" t="inlineStr">
        <is>
          <t>Annual or Semi-Annual Statement [Text Block]</t>
        </is>
      </c>
      <c r="B97" s="4" t="inlineStr">
        <is>
          <t>This annual shareholder report contains important information about the Direxion Work From Home ETF for the period of November 1, 2023 to October 31,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connect.rightprospectus.com/Direxion . You can also request this information by contacting us at 866-476-7523 .</t>
        </is>
      </c>
    </row>
    <row r="100">
      <c r="A100" s="4" t="inlineStr">
        <is>
          <t>Additional Information Phone Number</t>
        </is>
      </c>
      <c r="B100" s="4" t="inlineStr">
        <is>
          <t>866-476-7523</t>
        </is>
      </c>
    </row>
    <row r="101">
      <c r="A101" s="4" t="inlineStr">
        <is>
          <t>Additional Information Website</t>
        </is>
      </c>
      <c r="B101" s="4" t="inlineStr">
        <is>
          <t>https://connect.rightprospectus.com/Direxion</t>
        </is>
      </c>
    </row>
    <row r="102">
      <c r="A102" s="4" t="inlineStr">
        <is>
          <t>Expenses [Text Block]</t>
        </is>
      </c>
      <c r="B102" s="4" t="inlineStr">
        <is>
          <t>WHAT WERE THE FUND COSTS FOR THE PAST YEAR? (based on a hypothetical $10,000 investment)
Fund Name
Costs of a $10,000 investment
Costs paid as a percentage of a $10,000 investment
Direxion Work From Home ETF
$52
0.45%</t>
        </is>
      </c>
    </row>
    <row r="103">
      <c r="A103" s="4" t="inlineStr">
        <is>
          <t>Expenses Paid, Amount</t>
        </is>
      </c>
      <c r="B103" s="5" t="n">
        <v>52</v>
      </c>
    </row>
    <row r="104">
      <c r="A104" s="4" t="inlineStr">
        <is>
          <t>Expense Ratio, Percent</t>
        </is>
      </c>
      <c r="B104" s="6" t="n">
        <v>0.0045</v>
      </c>
    </row>
    <row r="105">
      <c r="A105" s="4" t="inlineStr">
        <is>
          <t>Factors Affecting Performance [Text Block]</t>
        </is>
      </c>
      <c r="B105" s="4" t="inlineStr">
        <is>
          <t>HOW DID THE FUND PERFORM LAST YEAR AND WHAT AFFECTED ITS PERFORMANCE? The Direxion Work From Home ETF seeks investment results, before fees and expenses, that track the Solactive Remote Work Index. The Solactive Remote Work Index is comprised of U.S. listed securities and American Depository Receipts (ADRs) of companies that provide products and services in at least one of the following business segments that facilitate the ability of people to work from home: remote communications, cyber security, online project and document management, and cloud computing technologies (“WFH Industries”). The Index consists of approximately 40 companies, namely, the top 10 ranked companies in each of the four WFH Industries. The Index is equal weighted at each semi-annual reconstitution and rebalance date. For the Annual Period, the Solactive Remote Work Index returned 31.77%, while the Direxion Work From Home ETF returned 31.94%. WFH had a strong Annual Period, as it was highly weighted toward the technology, with over 80% of the fund in the tech sector. The top performers for WFH over the course of the Annual Period were Broadcom, returning 102.08%, DigitalOcean Holdings, returning 99.70%, and Meta Platforms, returning 82.55%. The worst performing names were Xerox Holdings, returning -32.85%, Joyy Inc., returning -13.56%, and Adobe Inc., returning -12.20%.</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1 Year
Since Inception (06/25/2020)
Direxion Work From Home ETF
31.94
4.63
S&amp;P 500® Index
38.02
17.26
Solactive Remote Work Index
31.77
4.74</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connect.rightprospectus.com/Direxion for more recent performance information.</t>
        </is>
      </c>
    </row>
    <row r="111">
      <c r="A111" s="4" t="inlineStr">
        <is>
          <t>Net Assets</t>
        </is>
      </c>
      <c r="B111" s="5" t="n">
        <v>23579493</v>
      </c>
    </row>
    <row r="112">
      <c r="A112" s="4" t="inlineStr">
        <is>
          <t>Holdings Count | $ / shares</t>
        </is>
      </c>
      <c r="B112" s="7" t="n">
        <v>41</v>
      </c>
    </row>
    <row r="113">
      <c r="A113" s="4" t="inlineStr">
        <is>
          <t>Advisory Fees Paid, Amount</t>
        </is>
      </c>
      <c r="B113" s="5" t="n">
        <v>109525</v>
      </c>
    </row>
    <row r="114">
      <c r="A114" s="4" t="inlineStr">
        <is>
          <t>Investment Company Portfolio Turnover</t>
        </is>
      </c>
      <c r="B114" s="8" t="n">
        <v>0.33</v>
      </c>
    </row>
    <row r="115">
      <c r="A115" s="4" t="inlineStr">
        <is>
          <t>Additional Fund Statistics [Text Block]</t>
        </is>
      </c>
      <c r="B115" s="4" t="inlineStr">
        <is>
          <t>KEY FUND STATISTICS (as of October 31, 2024)
Net Assets
$23,579,493
Number of Holdings
41
Net Advisory Fee
$109,525
Portfolio Turnover
33%</t>
        </is>
      </c>
    </row>
    <row r="116">
      <c r="A116" s="4" t="inlineStr">
        <is>
          <t>Holdings [Text Block]</t>
        </is>
      </c>
      <c r="B116" s="4" t="inlineStr">
        <is>
          <t>Market Exposure
Common Stocks
100%
Total (as % of net assets)
100%
Index Composition
(%)
Software
55.9%
Interactive Media &amp; Services
10.1%
IT Services
9.8%
Semiconductors &amp; Semiconductor Equipment
5.2%
Communications Equipment
5.0%
Technology Hardware, Storage &amp; Peripherals
4.0%
Media
2.8%
Broadline Retail
2.5%
Diversified Telecommunication Services
2.4%
Electronic Equipment, Instruments &amp; Components
2.3%
Top 10 Constituents of Index
(%)
RingCentral, Inc.
2.9%
DocuSign, Inc.
2.8%
Oracle Corp.
2.8%
Smartsheet, Inc.
2.8%
Altice USA, Inc.
2.8%
Salesforce, Inc.
2.7%
Pegasystems, Inc.
2.7%
Atlassian Corp.
2.7%
Datadog, Inc.
2.7%
Zscaler, Inc.
2.7%</t>
        </is>
      </c>
    </row>
    <row r="117">
      <c r="A117" s="4" t="inlineStr">
        <is>
          <t>Updated Prospectus Web Address</t>
        </is>
      </c>
      <c r="B117" s="4" t="inlineStr">
        <is>
          <t>https://connect.rightprospectus.com/Direxion</t>
        </is>
      </c>
    </row>
    <row r="118">
      <c r="A118" s="4" t="inlineStr">
        <is>
          <t>Direxion Daily S&amp;P 500® Bear 1X Shares</t>
        </is>
      </c>
      <c r="B118" s="4" t="inlineStr">
        <is>
          <t xml:space="preserve"> </t>
        </is>
      </c>
    </row>
    <row r="119">
      <c r="A119" s="3" t="inlineStr">
        <is>
          <t>Shareholder Report [Line Items]</t>
        </is>
      </c>
      <c r="B119" s="4" t="inlineStr">
        <is>
          <t xml:space="preserve"> </t>
        </is>
      </c>
    </row>
    <row r="120">
      <c r="A120" s="4" t="inlineStr">
        <is>
          <t>Fund Name</t>
        </is>
      </c>
      <c r="B120" s="4" t="inlineStr">
        <is>
          <t>Direxion Daily S&amp;P 500® Bear 1X Shares</t>
        </is>
      </c>
    </row>
    <row r="121">
      <c r="A121" s="4" t="inlineStr">
        <is>
          <t>Class Name</t>
        </is>
      </c>
      <c r="B121" s="4" t="inlineStr">
        <is>
          <t>Direxion Daily S&amp;P 500® Bear 1X Shares</t>
        </is>
      </c>
    </row>
    <row r="122">
      <c r="A122" s="4" t="inlineStr">
        <is>
          <t>Trading Symbol</t>
        </is>
      </c>
      <c r="B122" s="4" t="inlineStr">
        <is>
          <t>SPDN</t>
        </is>
      </c>
    </row>
    <row r="123">
      <c r="A123" s="4" t="inlineStr">
        <is>
          <t>Security Exchange Name</t>
        </is>
      </c>
      <c r="B123" s="4" t="inlineStr">
        <is>
          <t>NYSEArca</t>
        </is>
      </c>
    </row>
    <row r="124">
      <c r="A124" s="4" t="inlineStr">
        <is>
          <t>Annual or Semi-Annual Statement [Text Block]</t>
        </is>
      </c>
      <c r="B124" s="4" t="inlineStr">
        <is>
          <t>This annual shareholder report contains important information about the Direxion Daily S&amp;P 500® Bear 1X Shares for the period of November 1, 2023 to October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connect.rightprospectus.com/Direxion . You can also request this information by contacting us at 866-476-7523 .</t>
        </is>
      </c>
    </row>
    <row r="127">
      <c r="A127" s="4" t="inlineStr">
        <is>
          <t>Additional Information Phone Number</t>
        </is>
      </c>
      <c r="B127" s="4" t="inlineStr">
        <is>
          <t>866-476-7523</t>
        </is>
      </c>
    </row>
    <row r="128">
      <c r="A128" s="4" t="inlineStr">
        <is>
          <t>Additional Information Website</t>
        </is>
      </c>
      <c r="B128" s="4" t="inlineStr">
        <is>
          <t>https://connect.rightprospectus.com/Direxion</t>
        </is>
      </c>
    </row>
    <row r="129">
      <c r="A129" s="4" t="inlineStr">
        <is>
          <t>Expenses [Text Block]</t>
        </is>
      </c>
      <c r="B129" s="4" t="inlineStr">
        <is>
          <t>WHAT WERE THE FUND COSTS FOR THE PAST YEAR? (based on a hypothetical $10,000 investment)
Fund Name
Costs of a $10,000 investment
Costs paid as a percentage of a $10,000 investment
Direxion Daily S&amp;P 500® Bear 1X Shares
$40
0.45%</t>
        </is>
      </c>
    </row>
    <row r="130">
      <c r="A130" s="4" t="inlineStr">
        <is>
          <t>Expenses Paid, Amount</t>
        </is>
      </c>
      <c r="B130" s="5" t="n">
        <v>40</v>
      </c>
    </row>
    <row r="131">
      <c r="A131" s="4" t="inlineStr">
        <is>
          <t>Expense Ratio, Percent</t>
        </is>
      </c>
      <c r="B131" s="6" t="n">
        <v>0.0045</v>
      </c>
    </row>
    <row r="132">
      <c r="A132" s="4" t="inlineStr">
        <is>
          <t>Factors Affecting Performance [Text Block]</t>
        </is>
      </c>
      <c r="B132" s="4" t="inlineStr">
        <is>
          <t>HOW DID THE FUND PERFORM LAST YEAR AND WHAT AFFECTED ITS PERFORMANCE? The Direxion Daily S&amp;P 500 ® Bear 1X Shares seeks to provide -100% of the daily return of the S&amp;P 500 ® Index. The S&amp;P 500 ® Index is a capitalization-weighted index composed of 500 domestic common stocks. Standard &amp; Poor’s ® selects the stocks comprising the S&amp;P 500 ® Index on the basis of market capitalization, financial viability of the company and the public float, liquidity and price of a company’s shares outstanding. The index is a float-adjusted market capitalization-weighted index.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 Index returned 38.02%. Given the daily investment objectives of the ETF and the path dependency of returns for longer periods, the annual return of the index alone should not generate expectations of annual performance of the ETF. The Direxion Daily S&amp;P 500 ® Bear 1X Shares returned -21.21%, while the model indicated an expected return of -28.64%.</t>
        </is>
      </c>
    </row>
    <row r="133">
      <c r="A133" s="4" t="inlineStr">
        <is>
          <t>Performance Past Does Not Indicate Future [Text]</t>
        </is>
      </c>
      <c r="B133" s="4" t="inlineStr">
        <is>
          <t>The Fund’s past performance is not a good predictor of how the Fund will perform in the future.</t>
        </is>
      </c>
    </row>
    <row r="134">
      <c r="A134" s="4" t="inlineStr">
        <is>
          <t>Line Graph [Table Text Block]</t>
        </is>
      </c>
    </row>
    <row r="135">
      <c r="A135" s="4" t="inlineStr">
        <is>
          <t>Average Annual Return [Table Text Block]</t>
        </is>
      </c>
      <c r="B135" s="4" t="inlineStr">
        <is>
          <t>ANNUAL AVERAGE TOTAL RETURN (%)
1 Year
5 Year
Since Inception (06/08/2016)
Direxion Daily S&amp;P 500® Bear 1X Shares
-21.21
-13.45
-12.49
S&amp;P 500® Index
38.02
15.27
14.56</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https://connect.rightprospectus.com/Direxion for more recent performance information.</t>
        </is>
      </c>
    </row>
    <row r="138">
      <c r="A138" s="4" t="inlineStr">
        <is>
          <t>Net Assets</t>
        </is>
      </c>
      <c r="B138" s="5" t="n">
        <v>147307909</v>
      </c>
    </row>
    <row r="139">
      <c r="A139" s="4" t="inlineStr">
        <is>
          <t>Holdings Count | $ / shares</t>
        </is>
      </c>
      <c r="B139" s="7" t="n">
        <v>4</v>
      </c>
    </row>
    <row r="140">
      <c r="A140" s="4" t="inlineStr">
        <is>
          <t>Advisory Fees Paid, Amount</t>
        </is>
      </c>
      <c r="B140" s="5" t="n">
        <v>529007</v>
      </c>
    </row>
    <row r="141">
      <c r="A141" s="4" t="inlineStr">
        <is>
          <t>Investment Company Portfolio Turnover</t>
        </is>
      </c>
      <c r="B141" s="8" t="n">
        <v>0</v>
      </c>
    </row>
    <row r="142">
      <c r="A142" s="4" t="inlineStr">
        <is>
          <t>Additional Fund Statistics [Text Block]</t>
        </is>
      </c>
      <c r="B142" s="4" t="inlineStr">
        <is>
          <t>KEY FUND STATISTICS (as of October 31, 2024)
Net Assets
$147,307,909
Number of Holdings
4
Net Advisory Fee
$529,007
Portfolio Turnover
0%</t>
        </is>
      </c>
    </row>
    <row r="143">
      <c r="A143" s="4" t="inlineStr">
        <is>
          <t>Holdings [Text Block]</t>
        </is>
      </c>
      <c r="B143" s="4" t="inlineStr">
        <is>
          <t>Market Exposure
Total Return Swap Contracts
-100%
Total (as % of net assets)
-100%
Index Composition
(%)
Information Technology
31.7%
Financials
13.4%
Health Care
11.1%
Consumer Discretionary
10.0%
Communication Services
9.1%
Industrials
8.5%
Consumer Staples
5.8%
Energy
3.4%
Utilities
2.5%
Real Estate
2.3%
Materials
2.2%
Top 10 Constituents of Index
(%)
Apple, Inc.
7.1%
NVIDIA Corp.
6.8%
Microsoft Corp.
6.3%
Amazon.com, Inc.
3.6%
Meta Platforms, Inc.
2.6%
Alphabet, Inc.
2.1%
Alphabet, Inc. Class C
1.7%
Berkshire Hathaway, Inc. Class B
1.7%
Broadcom, Inc.
1.6%
Tesla, Inc.
1.4%</t>
        </is>
      </c>
    </row>
    <row r="144">
      <c r="A144" s="4" t="inlineStr">
        <is>
          <t>Updated Prospectus Web Address</t>
        </is>
      </c>
      <c r="B144" s="4" t="inlineStr">
        <is>
          <t>https://connect.rightprospectus.com/Direxion</t>
        </is>
      </c>
    </row>
    <row r="145">
      <c r="A145" s="4" t="inlineStr">
        <is>
          <t>Direxion Daily AAPL Bear 1X Shares</t>
        </is>
      </c>
      <c r="B145" s="4" t="inlineStr">
        <is>
          <t xml:space="preserve"> </t>
        </is>
      </c>
    </row>
    <row r="146">
      <c r="A146" s="3" t="inlineStr">
        <is>
          <t>Shareholder Report [Line Items]</t>
        </is>
      </c>
      <c r="B146" s="4" t="inlineStr">
        <is>
          <t xml:space="preserve"> </t>
        </is>
      </c>
    </row>
    <row r="147">
      <c r="A147" s="4" t="inlineStr">
        <is>
          <t>Fund Name</t>
        </is>
      </c>
      <c r="B147" s="4" t="inlineStr">
        <is>
          <t>Direxion Daily AAPL Bear 1X Shares</t>
        </is>
      </c>
    </row>
    <row r="148">
      <c r="A148" s="4" t="inlineStr">
        <is>
          <t>Class Name</t>
        </is>
      </c>
      <c r="B148" s="4" t="inlineStr">
        <is>
          <t>Direxion Daily AAPL Bear 1X Shares</t>
        </is>
      </c>
    </row>
    <row r="149">
      <c r="A149" s="4" t="inlineStr">
        <is>
          <t>Trading Symbol</t>
        </is>
      </c>
      <c r="B149" s="4" t="inlineStr">
        <is>
          <t>AAPD</t>
        </is>
      </c>
    </row>
    <row r="150">
      <c r="A150" s="4" t="inlineStr">
        <is>
          <t>Security Exchange Name</t>
        </is>
      </c>
      <c r="B150" s="4" t="inlineStr">
        <is>
          <t>NASDAQ</t>
        </is>
      </c>
    </row>
    <row r="151">
      <c r="A151" s="4" t="inlineStr">
        <is>
          <t>Annual or Semi-Annual Statement [Text Block]</t>
        </is>
      </c>
      <c r="B151" s="4" t="inlineStr">
        <is>
          <t>This annual shareholder report contains important information about the Direxion Daily AAPL Bear 1X Shares for the period of November 1, 2023 to Octo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connect.rightprospectus.com/Direxion . You can also request this information by contacting us at 866-476-7523 .</t>
        </is>
      </c>
    </row>
    <row r="154">
      <c r="A154" s="4" t="inlineStr">
        <is>
          <t>Additional Information Phone Number</t>
        </is>
      </c>
      <c r="B154" s="4" t="inlineStr">
        <is>
          <t>866-476-7523</t>
        </is>
      </c>
    </row>
    <row r="155">
      <c r="A155" s="4" t="inlineStr">
        <is>
          <t>Additional Information Website</t>
        </is>
      </c>
      <c r="B155" s="4" t="inlineStr">
        <is>
          <t>https://connect.rightprospectus.com/Direxion</t>
        </is>
      </c>
    </row>
    <row r="156">
      <c r="A156" s="4" t="inlineStr">
        <is>
          <t>Expenses [Text Block]</t>
        </is>
      </c>
      <c r="B156" s="4" t="inlineStr">
        <is>
          <t>WHAT WERE THE FUND COSTS FOR THE PAST YEAR? (based on a hypothetical $10,000 investment)
Fund Name
Costs of a $10,000 investment
Costs paid as a percentage of a $10,000 investment
Direxion Daily AAPL Bear 1X Shares
$84
0.95%</t>
        </is>
      </c>
    </row>
    <row r="157">
      <c r="A157" s="4" t="inlineStr">
        <is>
          <t>Expenses Paid, Amount</t>
        </is>
      </c>
      <c r="B157" s="5" t="n">
        <v>84</v>
      </c>
    </row>
    <row r="158">
      <c r="A158" s="4" t="inlineStr">
        <is>
          <t>Expense Ratio, Percent</t>
        </is>
      </c>
      <c r="B158" s="6" t="n">
        <v>0.0095</v>
      </c>
    </row>
    <row r="159">
      <c r="A159" s="4" t="inlineStr">
        <is>
          <t>Factors Affecting Performance [Text Block]</t>
        </is>
      </c>
      <c r="B159" s="4" t="inlineStr">
        <is>
          <t>HOW DID THE FUND PERFORM LAST YEAR AND WHAT AFFECTED ITS PERFORMANCE? The Direxion Daily AAPL Bear 1X Shares seeks daily investment results, before fees and expenses, of -100% of the performance of the common shares of Apple Inc. (NASDAQ: AAPL). Apple Inc. designs, manufactures, and markets smartphones, personal computers, tablets, wearables, and accessories worldwide. It also sells various related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Apple Inc. returned 32.29%. Given the daily investment objectives of the ETF and the path dependency of returns for longer periods, the annual return of the common shares alone should not generate expectations of annual performance of the ETF. The Direxion Daily AAPL Bear 1X Shares returned -22.47%, while the model indicated an expected return of -28.57%.</t>
        </is>
      </c>
    </row>
    <row r="160">
      <c r="A160" s="4" t="inlineStr">
        <is>
          <t>Performance Past Does Not Indicate Future [Text]</t>
        </is>
      </c>
      <c r="B160" s="4" t="inlineStr">
        <is>
          <t>The Fund’s past performance is not a good predictor of how the Fund will perform in the future.</t>
        </is>
      </c>
    </row>
    <row r="161">
      <c r="A161" s="4" t="inlineStr">
        <is>
          <t>Line Graph [Table Text Block]</t>
        </is>
      </c>
    </row>
    <row r="162">
      <c r="A162" s="4" t="inlineStr">
        <is>
          <t>Average Annual Return [Table Text Block]</t>
        </is>
      </c>
      <c r="B162" s="4" t="inlineStr">
        <is>
          <t>ANNUAL AVERAGE TOTAL RETURN (%)
1 Year
Since Inception (08/09/2022)
Direxion Daily AAPL Bear 1X Shares
-22.47
-13.03
S&amp;P 500® Index
38.02
17.30
Apple Inc.
32.29
15.26</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https://connect.rightprospectus.com/Direxion for more recent performance information.</t>
        </is>
      </c>
    </row>
    <row r="165">
      <c r="A165" s="4" t="inlineStr">
        <is>
          <t>Net Assets</t>
        </is>
      </c>
      <c r="B165" s="5" t="n">
        <v>25497898</v>
      </c>
    </row>
    <row r="166">
      <c r="A166" s="4" t="inlineStr">
        <is>
          <t>Holdings Count | $ / shares</t>
        </is>
      </c>
      <c r="B166" s="7" t="n">
        <v>9</v>
      </c>
    </row>
    <row r="167">
      <c r="A167" s="4" t="inlineStr">
        <is>
          <t>Advisory Fees Paid, Amount</t>
        </is>
      </c>
      <c r="B167" s="5" t="n">
        <v>230548</v>
      </c>
    </row>
    <row r="168">
      <c r="A168" s="4" t="inlineStr">
        <is>
          <t>Investment Company Portfolio Turnover</t>
        </is>
      </c>
      <c r="B168" s="8" t="n">
        <v>0</v>
      </c>
    </row>
    <row r="169">
      <c r="A169" s="4" t="inlineStr">
        <is>
          <t>Additional Fund Statistics [Text Block]</t>
        </is>
      </c>
      <c r="B169" s="4" t="inlineStr">
        <is>
          <t>KEY FUND STATISTICS (as of October 31, 2024)
Net Assets
$25,497,898
Number of Holdings
9
Net Advisory Fee
$230,548
Portfolio Turnover
0%</t>
        </is>
      </c>
    </row>
    <row r="170">
      <c r="A170" s="4" t="inlineStr">
        <is>
          <t>Holdings [Text Block]</t>
        </is>
      </c>
      <c r="B170" s="4" t="inlineStr">
        <is>
          <t>Market Exposure
Total Return Swap Contracts
-100%
Total (as % of net assets)
-100%</t>
        </is>
      </c>
    </row>
    <row r="171">
      <c r="A171" s="4" t="inlineStr">
        <is>
          <t>Updated Prospectus Web Address</t>
        </is>
      </c>
      <c r="B171" s="4" t="inlineStr">
        <is>
          <t>https://connect.rightprospectus.com/Direxion</t>
        </is>
      </c>
    </row>
    <row r="172">
      <c r="A172" s="4" t="inlineStr">
        <is>
          <t>Direxion Daily AMZN Bear 1X Shares</t>
        </is>
      </c>
      <c r="B172" s="4" t="inlineStr">
        <is>
          <t xml:space="preserve"> </t>
        </is>
      </c>
    </row>
    <row r="173">
      <c r="A173" s="3" t="inlineStr">
        <is>
          <t>Shareholder Report [Line Items]</t>
        </is>
      </c>
      <c r="B173" s="4" t="inlineStr">
        <is>
          <t xml:space="preserve"> </t>
        </is>
      </c>
    </row>
    <row r="174">
      <c r="A174" s="4" t="inlineStr">
        <is>
          <t>Fund Name</t>
        </is>
      </c>
      <c r="B174" s="4" t="inlineStr">
        <is>
          <t>Direxion Daily AMZN Bear 1X Shares</t>
        </is>
      </c>
    </row>
    <row r="175">
      <c r="A175" s="4" t="inlineStr">
        <is>
          <t>Class Name</t>
        </is>
      </c>
      <c r="B175" s="4" t="inlineStr">
        <is>
          <t>Direxion Daily AMZN Bear 1X Shares</t>
        </is>
      </c>
    </row>
    <row r="176">
      <c r="A176" s="4" t="inlineStr">
        <is>
          <t>Trading Symbol</t>
        </is>
      </c>
      <c r="B176" s="4" t="inlineStr">
        <is>
          <t>AMZD</t>
        </is>
      </c>
    </row>
    <row r="177">
      <c r="A177" s="4" t="inlineStr">
        <is>
          <t>Security Exchange Name</t>
        </is>
      </c>
      <c r="B177" s="4" t="inlineStr">
        <is>
          <t>NASDAQ</t>
        </is>
      </c>
    </row>
    <row r="178">
      <c r="A178" s="4" t="inlineStr">
        <is>
          <t>Annual or Semi-Annual Statement [Text Block]</t>
        </is>
      </c>
      <c r="B178" s="4" t="inlineStr">
        <is>
          <t>This annual shareholder report contains important information about the Direxion Daily AMZN Bear 1X Shares for the period of November 1, 2023 to October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https://connect.rightprospectus.com/Direxion . You can also request this information by contacting us at 866-476-7523 .</t>
        </is>
      </c>
    </row>
    <row r="181">
      <c r="A181" s="4" t="inlineStr">
        <is>
          <t>Additional Information Phone Number</t>
        </is>
      </c>
      <c r="B181" s="4" t="inlineStr">
        <is>
          <t>866-476-7523</t>
        </is>
      </c>
    </row>
    <row r="182">
      <c r="A182" s="4" t="inlineStr">
        <is>
          <t>Additional Information Website</t>
        </is>
      </c>
      <c r="B182" s="4" t="inlineStr">
        <is>
          <t>https://connect.rightprospectus.com/Direxion</t>
        </is>
      </c>
    </row>
    <row r="183">
      <c r="A183" s="4" t="inlineStr">
        <is>
          <t>Expenses [Text Block]</t>
        </is>
      </c>
      <c r="B183" s="4" t="inlineStr">
        <is>
          <t>WHAT WERE THE FUND COSTS FOR THE PAST YEAR? (based on a hypothetical $10,000 investment)
Fund Name
Costs of a $10,000 investment
Costs paid as a percentage of a $10,000 investment
Direxion Daily AMZN Bear 1X Shares
$82
0.95%</t>
        </is>
      </c>
    </row>
    <row r="184">
      <c r="A184" s="4" t="inlineStr">
        <is>
          <t>Expenses Paid, Amount</t>
        </is>
      </c>
      <c r="B184" s="5" t="n">
        <v>82</v>
      </c>
    </row>
    <row r="185">
      <c r="A185" s="4" t="inlineStr">
        <is>
          <t>Expense Ratio, Percent</t>
        </is>
      </c>
      <c r="B185" s="6" t="n">
        <v>0.0095</v>
      </c>
    </row>
    <row r="186">
      <c r="A186" s="4" t="inlineStr">
        <is>
          <t>Factors Affecting Performance [Text Block]</t>
        </is>
      </c>
      <c r="B186" s="4" t="inlineStr">
        <is>
          <t>HOW DID THE FUND PERFORM LAST YEAR AND WHAT AFFECTED ITS PERFORMANCE? The Direxion Daily AMZN Bear 1X Shares seeks daily investment results, before fees and expenses, of -100% of the performance of the common shares of Amazon.com, Inc. (NASDAQ: AMZN). Amazon.com, Inc. engages in the retail sale of consumer products and subscriptions in North America and internationally. The company operates through three segments: North America, International, and Amazon Web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Amazon.com, Inc. returned 40.06%. Given the daily investment objectives of the ETF and the path dependency of returns for longer periods, the annual return of the common shares alone should not generate expectations of annual performance of the ETF. The Direxion Daily AMZN Bear 1X Shares returned -27.68%, while the model indicated an expected return of -33.33%.</t>
        </is>
      </c>
    </row>
    <row r="187">
      <c r="A187" s="4" t="inlineStr">
        <is>
          <t>Performance Past Does Not Indicate Future [Text]</t>
        </is>
      </c>
      <c r="B187" s="4" t="inlineStr">
        <is>
          <t>The Fund’s past performance is not a good predictor of how the Fund will perform in the future.</t>
        </is>
      </c>
    </row>
    <row r="188">
      <c r="A188" s="4" t="inlineStr">
        <is>
          <t>Line Graph [Table Text Block]</t>
        </is>
      </c>
    </row>
    <row r="189">
      <c r="A189" s="4" t="inlineStr">
        <is>
          <t>Average Annual Return [Table Text Block]</t>
        </is>
      </c>
      <c r="B189" s="4" t="inlineStr">
        <is>
          <t>ANNUAL AVERAGE TOTAL RETURN (%)
1 Year
Since Inception (09/07/2022)
Direxion Daily AMZN Bear 1X Shares
-27.68
-19.95
S&amp;P 500® Index
38.02
21.09
Amazon.com, Inc.
40.06
19.92</t>
        </is>
      </c>
    </row>
    <row r="190">
      <c r="A190" s="4" t="inlineStr">
        <is>
          <t>No Deduction of Taxes [Text Block]</t>
        </is>
      </c>
      <c r="B190" s="4" t="inlineStr">
        <is>
          <t>The graph and table do not reflect the deduction of taxes that a shareholder would pay on Fund distributions or redemption of Fund shares.</t>
        </is>
      </c>
    </row>
    <row r="191">
      <c r="A191" s="4" t="inlineStr">
        <is>
          <t>Updated Performance Information Location [Text Block]</t>
        </is>
      </c>
      <c r="B191" s="4" t="inlineStr">
        <is>
          <t>Visit https://connect.rightprospectus.com/Direxion for more recent performance information.</t>
        </is>
      </c>
    </row>
    <row r="192">
      <c r="A192" s="4" t="inlineStr">
        <is>
          <t>Net Assets</t>
        </is>
      </c>
      <c r="B192" s="5" t="n">
        <v>4136516</v>
      </c>
    </row>
    <row r="193">
      <c r="A193" s="4" t="inlineStr">
        <is>
          <t>Holdings Count | $ / shares</t>
        </is>
      </c>
      <c r="B193" s="7" t="n">
        <v>5</v>
      </c>
    </row>
    <row r="194">
      <c r="A194" s="4" t="inlineStr">
        <is>
          <t>Advisory Fees Paid, Amount</t>
        </is>
      </c>
      <c r="B194" s="5" t="n">
        <v>9829</v>
      </c>
    </row>
    <row r="195">
      <c r="A195" s="4" t="inlineStr">
        <is>
          <t>Investment Company Portfolio Turnover</t>
        </is>
      </c>
      <c r="B195" s="8" t="n">
        <v>0</v>
      </c>
    </row>
    <row r="196">
      <c r="A196" s="4" t="inlineStr">
        <is>
          <t>Additional Fund Statistics [Text Block]</t>
        </is>
      </c>
      <c r="B196" s="4" t="inlineStr">
        <is>
          <t>KEY FUND STATISTICS (as of October 31, 2024)
Net Assets
$4,136,516
Number of Holdings
5
Net Advisory Fee
$9,829
Portfolio Turnover
0%</t>
        </is>
      </c>
    </row>
    <row r="197">
      <c r="A197" s="4" t="inlineStr">
        <is>
          <t>Holdings [Text Block]</t>
        </is>
      </c>
      <c r="B197" s="4" t="inlineStr">
        <is>
          <t>Market Exposure
Total Return Swap Contracts
-100%
Total (as % of net assets)
-100%</t>
        </is>
      </c>
    </row>
    <row r="198">
      <c r="A198" s="4" t="inlineStr">
        <is>
          <t>Updated Prospectus Web Address</t>
        </is>
      </c>
      <c r="B198" s="4" t="inlineStr">
        <is>
          <t>https://connect.rightprospectus.com/Direxion</t>
        </is>
      </c>
    </row>
    <row r="199">
      <c r="A199" s="4" t="inlineStr">
        <is>
          <t>Direxion Daily AVGO Bear 1X Shares</t>
        </is>
      </c>
      <c r="B199" s="4" t="inlineStr">
        <is>
          <t xml:space="preserve"> </t>
        </is>
      </c>
    </row>
    <row r="200">
      <c r="A200" s="3" t="inlineStr">
        <is>
          <t>Shareholder Report [Line Items]</t>
        </is>
      </c>
      <c r="B200" s="4" t="inlineStr">
        <is>
          <t xml:space="preserve"> </t>
        </is>
      </c>
    </row>
    <row r="201">
      <c r="A201" s="4" t="inlineStr">
        <is>
          <t>Fund Name</t>
        </is>
      </c>
      <c r="B201" s="4" t="inlineStr">
        <is>
          <t>Direxion Daily AVGO Bear 1X Shares</t>
        </is>
      </c>
    </row>
    <row r="202">
      <c r="A202" s="4" t="inlineStr">
        <is>
          <t>Class Name</t>
        </is>
      </c>
      <c r="B202" s="4" t="inlineStr">
        <is>
          <t>Direxion Daily AVGO Bear 1X Shares</t>
        </is>
      </c>
    </row>
    <row r="203">
      <c r="A203" s="4" t="inlineStr">
        <is>
          <t>Trading Symbol</t>
        </is>
      </c>
      <c r="B203" s="4" t="inlineStr">
        <is>
          <t>AVS</t>
        </is>
      </c>
    </row>
    <row r="204">
      <c r="A204" s="4" t="inlineStr">
        <is>
          <t>Security Exchange Name</t>
        </is>
      </c>
      <c r="B204" s="4" t="inlineStr">
        <is>
          <t>NASDAQ</t>
        </is>
      </c>
    </row>
    <row r="205">
      <c r="A205" s="4" t="inlineStr">
        <is>
          <t>Annual or Semi-Annual Statement [Text Block]</t>
        </is>
      </c>
      <c r="B205" s="4" t="inlineStr">
        <is>
          <t>This annual shareholder report contains important information about the Direxion Daily AVGO Bear 1X Shares for the period of October 10, 2024 to October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ttps://connect.rightprospectus.com/Direxion . You can also request this information by contacting us at 866-476-7523 .</t>
        </is>
      </c>
    </row>
    <row r="208">
      <c r="A208" s="4" t="inlineStr">
        <is>
          <t>Additional Information Phone Number</t>
        </is>
      </c>
      <c r="B208" s="4" t="inlineStr">
        <is>
          <t>866-476-7523</t>
        </is>
      </c>
    </row>
    <row r="209">
      <c r="A209" s="4" t="inlineStr">
        <is>
          <t>Additional Information Website</t>
        </is>
      </c>
      <c r="B209" s="4" t="inlineStr">
        <is>
          <t>https://connect.rightprospectus.com/Direxion</t>
        </is>
      </c>
    </row>
    <row r="210">
      <c r="A210" s="4" t="inlineStr">
        <is>
          <t>Expenses [Text Block]</t>
        </is>
      </c>
      <c r="B210" s="4" t="inlineStr">
        <is>
          <t>WHAT WERE THE FUND COSTS FOR THE PAST YEAR? (based on a hypothetical $10,000 investment)
Fund Name
Costs of a $10,000 investment
Costs paid as a percentage of a $10,000 investment
Direxion Daily AVGO Bear 1X Shares
$6*
0.95%**</t>
        </is>
      </c>
      <c r="C210" s="4" t="inlineStr">
        <is>
          <t>[1],[2]</t>
        </is>
      </c>
    </row>
    <row r="211">
      <c r="A211" s="4" t="inlineStr">
        <is>
          <t>Expenses Paid, Amount</t>
        </is>
      </c>
      <c r="B211" s="5" t="n">
        <v>6</v>
      </c>
      <c r="C211" s="4" t="inlineStr">
        <is>
          <t>[2]</t>
        </is>
      </c>
    </row>
    <row r="212">
      <c r="A212" s="4" t="inlineStr">
        <is>
          <t>Expense Ratio, Percent</t>
        </is>
      </c>
      <c r="B212" s="6" t="n">
        <v>0.0095</v>
      </c>
      <c r="C212" s="4" t="inlineStr">
        <is>
          <t>[1]</t>
        </is>
      </c>
    </row>
    <row r="213">
      <c r="A213" s="4" t="inlineStr">
        <is>
          <t>Net Assets</t>
        </is>
      </c>
      <c r="B213" s="5" t="n">
        <v>2731746</v>
      </c>
    </row>
    <row r="214">
      <c r="A214" s="4" t="inlineStr">
        <is>
          <t>Holdings Count | $ / shares</t>
        </is>
      </c>
      <c r="B214" s="7" t="n">
        <v>8</v>
      </c>
    </row>
    <row r="215">
      <c r="A215" s="4" t="inlineStr">
        <is>
          <t>Advisory Fees Paid, Amount</t>
        </is>
      </c>
      <c r="B215" s="5" t="n">
        <v>0</v>
      </c>
    </row>
    <row r="216">
      <c r="A216" s="4" t="inlineStr">
        <is>
          <t>Investment Company Portfolio Turnover</t>
        </is>
      </c>
      <c r="B216" s="8" t="n">
        <v>0</v>
      </c>
    </row>
    <row r="217">
      <c r="A217" s="4" t="inlineStr">
        <is>
          <t>Additional Fund Statistics [Text Block]</t>
        </is>
      </c>
      <c r="B217" s="4" t="inlineStr">
        <is>
          <t>KEY FUND STATISTICS (as of October 31, 2024)
Net Assets
$2,731,746
Number of Holdings
8
Net Advisory Fee
$0
Portfolio Turnover
0%</t>
        </is>
      </c>
    </row>
    <row r="218">
      <c r="A218" s="4" t="inlineStr">
        <is>
          <t>Holdings [Text Block]</t>
        </is>
      </c>
      <c r="B218" s="4" t="inlineStr">
        <is>
          <t>Market Exposure
Total Return Swap Contracts
-100%
Total (as % of net assets)
-100%</t>
        </is>
      </c>
    </row>
    <row r="219">
      <c r="A219" s="4" t="inlineStr">
        <is>
          <t>Updated Prospectus Web Address</t>
        </is>
      </c>
      <c r="B219" s="4" t="inlineStr">
        <is>
          <t>https://connect.rightprospectus.com/Direxion</t>
        </is>
      </c>
    </row>
    <row r="220">
      <c r="A220" s="4" t="inlineStr">
        <is>
          <t>Direxion Daily GOOGL Bear 1X Shares</t>
        </is>
      </c>
      <c r="B220" s="4" t="inlineStr">
        <is>
          <t xml:space="preserve"> </t>
        </is>
      </c>
    </row>
    <row r="221">
      <c r="A221" s="3" t="inlineStr">
        <is>
          <t>Shareholder Report [Line Items]</t>
        </is>
      </c>
      <c r="B221" s="4" t="inlineStr">
        <is>
          <t xml:space="preserve"> </t>
        </is>
      </c>
    </row>
    <row r="222">
      <c r="A222" s="4" t="inlineStr">
        <is>
          <t>Fund Name</t>
        </is>
      </c>
      <c r="B222" s="4" t="inlineStr">
        <is>
          <t>Direxion Daily GOOGL Bear 1X Shares</t>
        </is>
      </c>
    </row>
    <row r="223">
      <c r="A223" s="4" t="inlineStr">
        <is>
          <t>Class Name</t>
        </is>
      </c>
      <c r="B223" s="4" t="inlineStr">
        <is>
          <t>Direxion Daily GOOGL Bear 1X Shares</t>
        </is>
      </c>
    </row>
    <row r="224">
      <c r="A224" s="4" t="inlineStr">
        <is>
          <t>Trading Symbol</t>
        </is>
      </c>
      <c r="B224" s="4" t="inlineStr">
        <is>
          <t>GGLS</t>
        </is>
      </c>
    </row>
    <row r="225">
      <c r="A225" s="4" t="inlineStr">
        <is>
          <t>Security Exchange Name</t>
        </is>
      </c>
      <c r="B225" s="4" t="inlineStr">
        <is>
          <t>NASDAQ</t>
        </is>
      </c>
    </row>
    <row r="226">
      <c r="A226" s="4" t="inlineStr">
        <is>
          <t>Annual or Semi-Annual Statement [Text Block]</t>
        </is>
      </c>
      <c r="B226" s="4" t="inlineStr">
        <is>
          <t>This annual shareholder report contains important information about the Direxion Daily GOOGL Bear 1X Shares for the period of November 1, 2023 to October 31, 2024</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https://connect.rightprospectus.com/Direxion . You can also request this information by contacting us at 866-476-7523 .</t>
        </is>
      </c>
    </row>
    <row r="229">
      <c r="A229" s="4" t="inlineStr">
        <is>
          <t>Additional Information Phone Number</t>
        </is>
      </c>
      <c r="B229" s="4" t="inlineStr">
        <is>
          <t>866-476-7523</t>
        </is>
      </c>
    </row>
    <row r="230">
      <c r="A230" s="4" t="inlineStr">
        <is>
          <t>Additional Information Website</t>
        </is>
      </c>
      <c r="B230" s="4" t="inlineStr">
        <is>
          <t>https://connect.rightprospectus.com/Direxion</t>
        </is>
      </c>
    </row>
    <row r="231">
      <c r="A231" s="4" t="inlineStr">
        <is>
          <t>Expenses [Text Block]</t>
        </is>
      </c>
      <c r="B231" s="4" t="inlineStr">
        <is>
          <t>WHAT WERE THE FUND COSTS FOR THE PAST YEAR? (based on a hypothetical $10,000 investment)
Fund Name
Costs of a $10,000 investment
Costs paid as a percentage of a $10,000 investment
Direxion Daily GOOGL Bear 1X Shares
$82
0.95%</t>
        </is>
      </c>
    </row>
    <row r="232">
      <c r="A232" s="4" t="inlineStr">
        <is>
          <t>Expenses Paid, Amount</t>
        </is>
      </c>
      <c r="B232" s="5" t="n">
        <v>82</v>
      </c>
    </row>
    <row r="233">
      <c r="A233" s="4" t="inlineStr">
        <is>
          <t>Expense Ratio, Percent</t>
        </is>
      </c>
      <c r="B233" s="6" t="n">
        <v>0.0095</v>
      </c>
    </row>
    <row r="234">
      <c r="A234" s="4" t="inlineStr">
        <is>
          <t>Factors Affecting Performance [Text Block]</t>
        </is>
      </c>
      <c r="B234" s="4" t="inlineStr">
        <is>
          <t>HOW DID THE FUND PERFORM LAST YEAR AND WHAT AFFECTED ITS PERFORMANCE? The Direxion Daily GOOGL Bear 1X Shares seeks daily investment results, before fees and expenses, of -100% of the performance of the class A shares of Alphabet Inc. (NASDAQ: GOOGL). Alphabet Inc. provides online advertising services in the United States, Europe, the Middle East, Africa, the Asia-Pacific, Canada, and Latin America.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Alphabet Inc. returned 37.90%. Given the daily investment objectives of the ETF and the path dependency of returns for longer periods, the annual return of the common shares alone should not generate expectations of annual performance of the ETF. The Direxion Daily GOOGL Bear 1X Shares returned -26.68%, while the model indicated an expected return of -32.47%.</t>
        </is>
      </c>
    </row>
    <row r="235">
      <c r="A235" s="4" t="inlineStr">
        <is>
          <t>Performance Past Does Not Indicate Future [Text]</t>
        </is>
      </c>
      <c r="B235" s="4" t="inlineStr">
        <is>
          <t>The Fund’s past performance is not a good predictor of how the Fund will perform in the future.</t>
        </is>
      </c>
    </row>
    <row r="236">
      <c r="A236" s="4" t="inlineStr">
        <is>
          <t>Line Graph [Table Text Block]</t>
        </is>
      </c>
    </row>
    <row r="237">
      <c r="A237" s="4" t="inlineStr">
        <is>
          <t>Average Annual Return [Table Text Block]</t>
        </is>
      </c>
      <c r="B237" s="4" t="inlineStr">
        <is>
          <t>ANNUAL AVERAGE TOTAL RETURN (%)
1 Year
Since Inception (09/07/2022)
Direxion Daily GOOGL Bear 1X Shares
-26.68
-21.39
S&amp;P 500® Index
38.02
21.09
Alphabet Inc.
37.90
24.50</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Updated Performance Information Location [Text Block]</t>
        </is>
      </c>
      <c r="B239" s="4" t="inlineStr">
        <is>
          <t>Visit https://connect.rightprospectus.com/Direxion for more recent performance information.</t>
        </is>
      </c>
    </row>
    <row r="240">
      <c r="A240" s="4" t="inlineStr">
        <is>
          <t>Net Assets</t>
        </is>
      </c>
      <c r="B240" s="5" t="n">
        <v>4116235</v>
      </c>
    </row>
    <row r="241">
      <c r="A241" s="4" t="inlineStr">
        <is>
          <t>Holdings Count | $ / shares</t>
        </is>
      </c>
      <c r="B241" s="7" t="n">
        <v>6</v>
      </c>
    </row>
    <row r="242">
      <c r="A242" s="4" t="inlineStr">
        <is>
          <t>Advisory Fees Paid, Amount</t>
        </is>
      </c>
      <c r="B242" s="5" t="n">
        <v>8812</v>
      </c>
    </row>
    <row r="243">
      <c r="A243" s="4" t="inlineStr">
        <is>
          <t>Investment Company Portfolio Turnover</t>
        </is>
      </c>
      <c r="B243" s="8" t="n">
        <v>0</v>
      </c>
    </row>
    <row r="244">
      <c r="A244" s="4" t="inlineStr">
        <is>
          <t>Additional Fund Statistics [Text Block]</t>
        </is>
      </c>
      <c r="B244" s="4" t="inlineStr">
        <is>
          <t>KEY FUND STATISTICS (as of October 31, 2024)
Net Assets
$4,116,235
Number of Holdings
6
Net Advisory Fee
$8,812
Portfolio Turnover
0%</t>
        </is>
      </c>
    </row>
    <row r="245">
      <c r="A245" s="4" t="inlineStr">
        <is>
          <t>Holdings [Text Block]</t>
        </is>
      </c>
      <c r="B245" s="4" t="inlineStr">
        <is>
          <t>Market Exposure
Total Return Swap Contracts
-100%
Total (as % of net assets)
-100%</t>
        </is>
      </c>
    </row>
    <row r="246">
      <c r="A246" s="4" t="inlineStr">
        <is>
          <t>Updated Prospectus Web Address</t>
        </is>
      </c>
      <c r="B246" s="4" t="inlineStr">
        <is>
          <t>https://connect.rightprospectus.com/Direxion</t>
        </is>
      </c>
    </row>
    <row r="247">
      <c r="A247" s="4" t="inlineStr">
        <is>
          <t>Direxion Daily META Bear 1X Shares</t>
        </is>
      </c>
      <c r="B247" s="4" t="inlineStr">
        <is>
          <t xml:space="preserve"> </t>
        </is>
      </c>
    </row>
    <row r="248">
      <c r="A248" s="3" t="inlineStr">
        <is>
          <t>Shareholder Report [Line Items]</t>
        </is>
      </c>
      <c r="B248" s="4" t="inlineStr">
        <is>
          <t xml:space="preserve"> </t>
        </is>
      </c>
    </row>
    <row r="249">
      <c r="A249" s="4" t="inlineStr">
        <is>
          <t>Fund Name</t>
        </is>
      </c>
      <c r="B249" s="4" t="inlineStr">
        <is>
          <t>Direxion Daily META Bear 1X Shares</t>
        </is>
      </c>
    </row>
    <row r="250">
      <c r="A250" s="4" t="inlineStr">
        <is>
          <t>Class Name</t>
        </is>
      </c>
      <c r="B250" s="4" t="inlineStr">
        <is>
          <t>Direxion Daily META Bear 1X Shares</t>
        </is>
      </c>
    </row>
    <row r="251">
      <c r="A251" s="4" t="inlineStr">
        <is>
          <t>Trading Symbol</t>
        </is>
      </c>
      <c r="B251" s="4" t="inlineStr">
        <is>
          <t>METD</t>
        </is>
      </c>
    </row>
    <row r="252">
      <c r="A252" s="4" t="inlineStr">
        <is>
          <t>Security Exchange Name</t>
        </is>
      </c>
      <c r="B252" s="4" t="inlineStr">
        <is>
          <t>NASDAQ</t>
        </is>
      </c>
    </row>
    <row r="253">
      <c r="A253" s="4" t="inlineStr">
        <is>
          <t>Annual or Semi-Annual Statement [Text Block]</t>
        </is>
      </c>
      <c r="B253" s="4" t="inlineStr">
        <is>
          <t>This annual shareholder report contains important information about the Direxion Daily META Bear 1X Shares for the period of June 5, 2024 to Octo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https://connect.rightprospectus.com/ Direxion . You can also request this information by contacting us at 866-476-7523 .</t>
        </is>
      </c>
    </row>
    <row r="256">
      <c r="A256" s="4" t="inlineStr">
        <is>
          <t>Additional Information Phone Number</t>
        </is>
      </c>
      <c r="B256" s="4" t="inlineStr">
        <is>
          <t>866-476-7523</t>
        </is>
      </c>
    </row>
    <row r="257">
      <c r="A257" s="4" t="inlineStr">
        <is>
          <t>Additional Information Website</t>
        </is>
      </c>
      <c r="B257" s="4" t="inlineStr">
        <is>
          <t>https://connect.rightprospectus.com/Direxion</t>
        </is>
      </c>
    </row>
    <row r="258">
      <c r="A258" s="4" t="inlineStr">
        <is>
          <t>Expenses [Text Block]</t>
        </is>
      </c>
      <c r="B258" s="4" t="inlineStr">
        <is>
          <t>WHAT WERE THE FUND COSTS FOR THE PAST YEAR? (based on a hypothetical $10,000 investment)
Fund Name
Costs of a $10,000 investment
Costs paid as a percentage of a $10,000 investment
Direxion Daily META Bear 1X Shares
$35*
0.95%**</t>
        </is>
      </c>
      <c r="C258" s="4" t="inlineStr">
        <is>
          <t>[3],[4]</t>
        </is>
      </c>
    </row>
    <row r="259">
      <c r="A259" s="4" t="inlineStr">
        <is>
          <t>Expenses Paid, Amount</t>
        </is>
      </c>
      <c r="B259" s="5" t="n">
        <v>35</v>
      </c>
      <c r="C259" s="4" t="inlineStr">
        <is>
          <t>[4]</t>
        </is>
      </c>
    </row>
    <row r="260">
      <c r="A260" s="4" t="inlineStr">
        <is>
          <t>Expense Ratio, Percent</t>
        </is>
      </c>
      <c r="B260" s="6" t="n">
        <v>0.0095</v>
      </c>
      <c r="C260" s="4" t="inlineStr">
        <is>
          <t>[3]</t>
        </is>
      </c>
    </row>
    <row r="261">
      <c r="A261" s="4" t="inlineStr">
        <is>
          <t>Net Assets</t>
        </is>
      </c>
      <c r="B261" s="5" t="n">
        <v>6197898</v>
      </c>
    </row>
    <row r="262">
      <c r="A262" s="4" t="inlineStr">
        <is>
          <t>Holdings Count | $ / shares</t>
        </is>
      </c>
      <c r="B262" s="7" t="n">
        <v>6</v>
      </c>
    </row>
    <row r="263">
      <c r="A263" s="4" t="inlineStr">
        <is>
          <t>Advisory Fees Paid, Amount</t>
        </is>
      </c>
      <c r="B263" s="5" t="n">
        <v>0</v>
      </c>
    </row>
    <row r="264">
      <c r="A264" s="4" t="inlineStr">
        <is>
          <t>Investment Company Portfolio Turnover</t>
        </is>
      </c>
      <c r="B264" s="8" t="n">
        <v>0</v>
      </c>
    </row>
    <row r="265">
      <c r="A265" s="4" t="inlineStr">
        <is>
          <t>Additional Fund Statistics [Text Block]</t>
        </is>
      </c>
      <c r="B265" s="4" t="inlineStr">
        <is>
          <t>KEY FUND STATISTICS (as of October 31, 2024)
Net Assets
$6,197,898
Number of Holdings
6
Net Advisory Fee
$0
Portfolio Turnover
0%</t>
        </is>
      </c>
    </row>
    <row r="266">
      <c r="A266" s="4" t="inlineStr">
        <is>
          <t>Holdings [Text Block]</t>
        </is>
      </c>
      <c r="B266" s="4" t="inlineStr">
        <is>
          <t>Market Exposure
Total Return Swap Contracts
-100%
Total (as % of net assets)
-100%</t>
        </is>
      </c>
    </row>
    <row r="267">
      <c r="A267" s="4" t="inlineStr">
        <is>
          <t>Updated Prospectus Web Address</t>
        </is>
      </c>
      <c r="B267" s="4" t="inlineStr">
        <is>
          <t>https://connect.rightprospectus.com/Direxion</t>
        </is>
      </c>
    </row>
    <row r="268">
      <c r="A268" s="4" t="inlineStr">
        <is>
          <t>Direxion Daily MSFT Bear 1X Shares</t>
        </is>
      </c>
      <c r="B268" s="4" t="inlineStr">
        <is>
          <t xml:space="preserve"> </t>
        </is>
      </c>
    </row>
    <row r="269">
      <c r="A269" s="3" t="inlineStr">
        <is>
          <t>Shareholder Report [Line Items]</t>
        </is>
      </c>
      <c r="B269" s="4" t="inlineStr">
        <is>
          <t xml:space="preserve"> </t>
        </is>
      </c>
    </row>
    <row r="270">
      <c r="A270" s="4" t="inlineStr">
        <is>
          <t>Fund Name</t>
        </is>
      </c>
      <c r="B270" s="4" t="inlineStr">
        <is>
          <t>Direxion Daily MSFT Bear 1X Shares</t>
        </is>
      </c>
    </row>
    <row r="271">
      <c r="A271" s="4" t="inlineStr">
        <is>
          <t>Class Name</t>
        </is>
      </c>
      <c r="B271" s="4" t="inlineStr">
        <is>
          <t>Direxion Daily MSFT Bear 1X Shares</t>
        </is>
      </c>
    </row>
    <row r="272">
      <c r="A272" s="4" t="inlineStr">
        <is>
          <t>Trading Symbol</t>
        </is>
      </c>
      <c r="B272" s="4" t="inlineStr">
        <is>
          <t>MSFD</t>
        </is>
      </c>
    </row>
    <row r="273">
      <c r="A273" s="4" t="inlineStr">
        <is>
          <t>Security Exchange Name</t>
        </is>
      </c>
      <c r="B273" s="4" t="inlineStr">
        <is>
          <t>NASDAQ</t>
        </is>
      </c>
    </row>
    <row r="274">
      <c r="A274" s="4" t="inlineStr">
        <is>
          <t>Annual or Semi-Annual Statement [Text Block]</t>
        </is>
      </c>
      <c r="B274" s="4" t="inlineStr">
        <is>
          <t>This annual shareholder report contains important information about the Direxion Daily MSFT Bear 1X Shares for the period of November 1, 2023 to October 31,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https://connect.rightprospectus.com/Direxion . You can also request this information by contacting us at 866-476-7523 .</t>
        </is>
      </c>
    </row>
    <row r="277">
      <c r="A277" s="4" t="inlineStr">
        <is>
          <t>Additional Information Phone Number</t>
        </is>
      </c>
      <c r="B277" s="4" t="inlineStr">
        <is>
          <t>866-476-7523</t>
        </is>
      </c>
    </row>
    <row r="278">
      <c r="A278" s="4" t="inlineStr">
        <is>
          <t>Additional Information Website</t>
        </is>
      </c>
      <c r="B278" s="4" t="inlineStr">
        <is>
          <t>https://connect.rightprospectus.com/Direxion</t>
        </is>
      </c>
    </row>
    <row r="279">
      <c r="A279" s="4" t="inlineStr">
        <is>
          <t>Expenses [Text Block]</t>
        </is>
      </c>
      <c r="B279" s="4" t="inlineStr">
        <is>
          <t>WHAT WERE THE FUND COSTS FOR THE PAST YEAR? (based on a hypothetical $10,000 investment)
Fund Name
Costs of a $10,000 investment
Costs paid as a percentage of a $10,000 investment
Direxion Daily MSFT Bear 1X Shares
$88
0.95%</t>
        </is>
      </c>
    </row>
    <row r="280">
      <c r="A280" s="4" t="inlineStr">
        <is>
          <t>Expenses Paid, Amount</t>
        </is>
      </c>
      <c r="B280" s="5" t="n">
        <v>88</v>
      </c>
    </row>
    <row r="281">
      <c r="A281" s="4" t="inlineStr">
        <is>
          <t>Expense Ratio, Percent</t>
        </is>
      </c>
      <c r="B281" s="6" t="n">
        <v>0.0095</v>
      </c>
    </row>
    <row r="282">
      <c r="A282" s="4" t="inlineStr">
        <is>
          <t>Factors Affecting Performance [Text Block]</t>
        </is>
      </c>
      <c r="B282" s="4" t="inlineStr">
        <is>
          <t>HOW DID THE FUND PERFORM LAST YEAR AND WHAT AFFECTED ITS PERFORMANCE? The Direxion Daily MSFT Bear 1X Shares seeks daily investment results, before fees and expenses, of -100% of the performance of the common shares of Microsoft Corporation (NASDAQ: MSFT). Microsoft Corporation develops, licenses, and supports software, services, devices, and solutions worldwid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Microsoft Corporation returned 20.18%. Given the daily investment objectives of the ETF and the path dependency of returns for longer periods, the annual return of the common shares alone should not generate expectations of annual performance of the ETF. The Direxion Daily MSFT Bear 1X Shares returned -13.83%, while the model indicated an expected return of -20.57%.</t>
        </is>
      </c>
    </row>
    <row r="283">
      <c r="A283" s="4" t="inlineStr">
        <is>
          <t>Performance Past Does Not Indicate Future [Text]</t>
        </is>
      </c>
      <c r="B283" s="4" t="inlineStr">
        <is>
          <t>The Fund’s past performance is not a good predictor of how the Fund will perform in the future.</t>
        </is>
      </c>
    </row>
    <row r="284">
      <c r="A284" s="4" t="inlineStr">
        <is>
          <t>Line Graph [Table Text Block]</t>
        </is>
      </c>
    </row>
    <row r="285">
      <c r="A285" s="4" t="inlineStr">
        <is>
          <t>Average Annual Return [Table Text Block]</t>
        </is>
      </c>
      <c r="B285" s="4" t="inlineStr">
        <is>
          <t>ANNUAL AVERAGE TOTAL RETURN (%)
1 Year
Since Inception (09/07/2022)
Direxion Daily MSFT Bear 1X Shares
-13.83
-19.84
S&amp;P 500® Index
38.02
21.09
Microsoft Corporation
20.18
24.75</t>
        </is>
      </c>
    </row>
    <row r="286">
      <c r="A286" s="4" t="inlineStr">
        <is>
          <t>No Deduction of Taxes [Text Block]</t>
        </is>
      </c>
      <c r="B286" s="4" t="inlineStr">
        <is>
          <t>The graph and table do not reflect the deduction of taxes that a shareholder would pay on Fund distributions or redemption of Fund shares.</t>
        </is>
      </c>
    </row>
    <row r="287">
      <c r="A287" s="4" t="inlineStr">
        <is>
          <t>Updated Performance Information Location [Text Block]</t>
        </is>
      </c>
      <c r="B287" s="4" t="inlineStr">
        <is>
          <t>Visit https://connect.rightprospectus.com/Direxion for more recent performance information.</t>
        </is>
      </c>
    </row>
    <row r="288">
      <c r="A288" s="4" t="inlineStr">
        <is>
          <t>Net Assets</t>
        </is>
      </c>
      <c r="B288" s="5" t="n">
        <v>7882824</v>
      </c>
    </row>
    <row r="289">
      <c r="A289" s="4" t="inlineStr">
        <is>
          <t>Holdings Count | $ / shares</t>
        </is>
      </c>
      <c r="B289" s="7" t="n">
        <v>6</v>
      </c>
    </row>
    <row r="290">
      <c r="A290" s="4" t="inlineStr">
        <is>
          <t>Advisory Fees Paid, Amount</t>
        </is>
      </c>
      <c r="B290" s="5" t="n">
        <v>41188</v>
      </c>
    </row>
    <row r="291">
      <c r="A291" s="4" t="inlineStr">
        <is>
          <t>Investment Company Portfolio Turnover</t>
        </is>
      </c>
      <c r="B291" s="8" t="n">
        <v>0</v>
      </c>
    </row>
    <row r="292">
      <c r="A292" s="4" t="inlineStr">
        <is>
          <t>Additional Fund Statistics [Text Block]</t>
        </is>
      </c>
      <c r="B292" s="4" t="inlineStr">
        <is>
          <t>KEY FUND STATISTICS (as of October 31, 2024)
Net Assets
$7,882,824
Number of Holdings
6
Net Advisory Fee
$41,188
Portfolio Turnover
0%</t>
        </is>
      </c>
    </row>
    <row r="293">
      <c r="A293" s="4" t="inlineStr">
        <is>
          <t>Holdings [Text Block]</t>
        </is>
      </c>
      <c r="B293" s="4" t="inlineStr">
        <is>
          <t>Market Exposure
Total Return Swap Contracts
-100%
Total (as % of net assets)
-100%</t>
        </is>
      </c>
    </row>
    <row r="294">
      <c r="A294" s="4" t="inlineStr">
        <is>
          <t>Updated Prospectus Web Address</t>
        </is>
      </c>
      <c r="B294" s="4" t="inlineStr">
        <is>
          <t>https://connect.rightprospectus.com/Direxion</t>
        </is>
      </c>
    </row>
    <row r="295">
      <c r="A295" s="4" t="inlineStr">
        <is>
          <t>Direxion Daily MU Bear 1X Shares</t>
        </is>
      </c>
      <c r="B295" s="4" t="inlineStr">
        <is>
          <t xml:space="preserve"> </t>
        </is>
      </c>
    </row>
    <row r="296">
      <c r="A296" s="3" t="inlineStr">
        <is>
          <t>Shareholder Report [Line Items]</t>
        </is>
      </c>
      <c r="B296" s="4" t="inlineStr">
        <is>
          <t xml:space="preserve"> </t>
        </is>
      </c>
    </row>
    <row r="297">
      <c r="A297" s="4" t="inlineStr">
        <is>
          <t>Fund Name</t>
        </is>
      </c>
      <c r="B297" s="4" t="inlineStr">
        <is>
          <t>Direxion Daily MU Bear 1X Shares</t>
        </is>
      </c>
    </row>
    <row r="298">
      <c r="A298" s="4" t="inlineStr">
        <is>
          <t>Class Name</t>
        </is>
      </c>
      <c r="B298" s="4" t="inlineStr">
        <is>
          <t>Direxion Daily MU Bear 1X Shares</t>
        </is>
      </c>
    </row>
    <row r="299">
      <c r="A299" s="4" t="inlineStr">
        <is>
          <t>Trading Symbol</t>
        </is>
      </c>
      <c r="B299" s="4" t="inlineStr">
        <is>
          <t>MUD</t>
        </is>
      </c>
    </row>
    <row r="300">
      <c r="A300" s="4" t="inlineStr">
        <is>
          <t>Security Exchange Name</t>
        </is>
      </c>
      <c r="B300" s="4" t="inlineStr">
        <is>
          <t>NASDAQ</t>
        </is>
      </c>
    </row>
    <row r="301">
      <c r="A301" s="4" t="inlineStr">
        <is>
          <t>Annual or Semi-Annual Statement [Text Block]</t>
        </is>
      </c>
      <c r="B301" s="4" t="inlineStr">
        <is>
          <t>This annual shareholder report contains important information about the Direxion Daily MU Bear 1X Shares for the period of October 10, 2024 to Octo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connect.rightprospectus.com/Direxion . You can also request this information by contacting us at 866-476-7523 .</t>
        </is>
      </c>
    </row>
    <row r="304">
      <c r="A304" s="4" t="inlineStr">
        <is>
          <t>Additional Information Phone Number</t>
        </is>
      </c>
      <c r="B304" s="4" t="inlineStr">
        <is>
          <t>866-476-7523</t>
        </is>
      </c>
    </row>
    <row r="305">
      <c r="A305" s="4" t="inlineStr">
        <is>
          <t>Additional Information Website</t>
        </is>
      </c>
      <c r="B305" s="4" t="inlineStr">
        <is>
          <t>https://connect.rightprospectus.com/Direxion</t>
        </is>
      </c>
    </row>
    <row r="306">
      <c r="A306" s="4" t="inlineStr">
        <is>
          <t>Expenses [Text Block]</t>
        </is>
      </c>
      <c r="B306" s="4" t="inlineStr">
        <is>
          <t>WHAT WERE THE FUND COSTS FOR THE PAST YEAR? (based on a hypothetical $10,000 investment)
Fund Name
Costs of a $10,000 investment
Costs paid as a percentage of a $10,000 investment
Direxion Daily MU Bear 1X Shares
$6*
0.95%**</t>
        </is>
      </c>
      <c r="C306" s="4" t="inlineStr">
        <is>
          <t>[5],[6]</t>
        </is>
      </c>
    </row>
    <row r="307">
      <c r="A307" s="4" t="inlineStr">
        <is>
          <t>Expenses Paid, Amount</t>
        </is>
      </c>
      <c r="B307" s="5" t="n">
        <v>6</v>
      </c>
      <c r="C307" s="4" t="inlineStr">
        <is>
          <t>[6]</t>
        </is>
      </c>
    </row>
    <row r="308">
      <c r="A308" s="4" t="inlineStr">
        <is>
          <t>Expense Ratio, Percent</t>
        </is>
      </c>
      <c r="B308" s="6" t="n">
        <v>0.0095</v>
      </c>
      <c r="C308" s="4" t="inlineStr">
        <is>
          <t>[5]</t>
        </is>
      </c>
    </row>
    <row r="309">
      <c r="A309" s="4" t="inlineStr">
        <is>
          <t>Net Assets</t>
        </is>
      </c>
      <c r="B309" s="5" t="n">
        <v>2534585</v>
      </c>
    </row>
    <row r="310">
      <c r="A310" s="4" t="inlineStr">
        <is>
          <t>Holdings Count | $ / shares</t>
        </is>
      </c>
      <c r="B310" s="7" t="n">
        <v>6</v>
      </c>
    </row>
    <row r="311">
      <c r="A311" s="4" t="inlineStr">
        <is>
          <t>Advisory Fees Paid, Amount</t>
        </is>
      </c>
      <c r="B311" s="5" t="n">
        <v>0</v>
      </c>
    </row>
    <row r="312">
      <c r="A312" s="4" t="inlineStr">
        <is>
          <t>Investment Company Portfolio Turnover</t>
        </is>
      </c>
      <c r="B312" s="8" t="n">
        <v>0</v>
      </c>
    </row>
    <row r="313">
      <c r="A313" s="4" t="inlineStr">
        <is>
          <t>Additional Fund Statistics [Text Block]</t>
        </is>
      </c>
      <c r="B313" s="4" t="inlineStr">
        <is>
          <t>KEY FUND STATISTICS (as of October 31, 2024)
Net Assets
$2,534,585
Number of Holdings
6
Net Advisory Fee
$0
Portfolio Turnover
0%</t>
        </is>
      </c>
    </row>
    <row r="314">
      <c r="A314" s="4" t="inlineStr">
        <is>
          <t>Holdings [Text Block]</t>
        </is>
      </c>
      <c r="B314" s="4" t="inlineStr">
        <is>
          <t>Market Exposure
Total Return Swap Contracts
-100%
Total (as % of net assets)
-100%</t>
        </is>
      </c>
    </row>
    <row r="315">
      <c r="A315" s="4" t="inlineStr">
        <is>
          <t>Updated Prospectus Web Address</t>
        </is>
      </c>
      <c r="B315" s="4" t="inlineStr">
        <is>
          <t>https://connect.rightprospectus.com/Direxion</t>
        </is>
      </c>
    </row>
    <row r="316">
      <c r="A316" s="4" t="inlineStr">
        <is>
          <t>Direxion Daily NFLX Bear 1X Shares</t>
        </is>
      </c>
      <c r="B316" s="4" t="inlineStr">
        <is>
          <t xml:space="preserve"> </t>
        </is>
      </c>
    </row>
    <row r="317">
      <c r="A317" s="3" t="inlineStr">
        <is>
          <t>Shareholder Report [Line Items]</t>
        </is>
      </c>
      <c r="B317" s="4" t="inlineStr">
        <is>
          <t xml:space="preserve"> </t>
        </is>
      </c>
    </row>
    <row r="318">
      <c r="A318" s="4" t="inlineStr">
        <is>
          <t>Fund Name</t>
        </is>
      </c>
      <c r="B318" s="4" t="inlineStr">
        <is>
          <t>Direxion Daily NFLX Bear 1X Shares</t>
        </is>
      </c>
    </row>
    <row r="319">
      <c r="A319" s="4" t="inlineStr">
        <is>
          <t>Class Name</t>
        </is>
      </c>
      <c r="B319" s="4" t="inlineStr">
        <is>
          <t>Direxion Daily NFLX Bear 1X Shares</t>
        </is>
      </c>
    </row>
    <row r="320">
      <c r="A320" s="4" t="inlineStr">
        <is>
          <t>Trading Symbol</t>
        </is>
      </c>
      <c r="B320" s="4" t="inlineStr">
        <is>
          <t>NFXS</t>
        </is>
      </c>
    </row>
    <row r="321">
      <c r="A321" s="4" t="inlineStr">
        <is>
          <t>Security Exchange Name</t>
        </is>
      </c>
      <c r="B321" s="4" t="inlineStr">
        <is>
          <t>NASDAQ</t>
        </is>
      </c>
    </row>
    <row r="322">
      <c r="A322" s="4" t="inlineStr">
        <is>
          <t>Annual or Semi-Annual Statement [Text Block]</t>
        </is>
      </c>
      <c r="B322" s="4" t="inlineStr">
        <is>
          <t>This annual shareholder report contains important information about the Direxion Daily NFLX Bear 1X Shares for the period of October 3, 2024 to October 31, 2024</t>
        </is>
      </c>
    </row>
    <row r="323">
      <c r="A323" s="4" t="inlineStr">
        <is>
          <t>Shareholder Report Annual or Semi-Annual</t>
        </is>
      </c>
      <c r="B323" s="4" t="inlineStr">
        <is>
          <t>annual shareholder report</t>
        </is>
      </c>
    </row>
    <row r="324">
      <c r="A324" s="4" t="inlineStr">
        <is>
          <t>Additional Information [Text Block]</t>
        </is>
      </c>
      <c r="B324" s="4" t="inlineStr">
        <is>
          <t>You can find additional information about the Fund at https://connect.rightprospectus.com/Direxion . You can also request this information by contacting us at 866-476-7523 .</t>
        </is>
      </c>
    </row>
    <row r="325">
      <c r="A325" s="4" t="inlineStr">
        <is>
          <t>Additional Information Phone Number</t>
        </is>
      </c>
      <c r="B325" s="4" t="inlineStr">
        <is>
          <t>866-476-7523</t>
        </is>
      </c>
    </row>
    <row r="326">
      <c r="A326" s="4" t="inlineStr">
        <is>
          <t>Additional Information Website</t>
        </is>
      </c>
      <c r="B326" s="4" t="inlineStr">
        <is>
          <t>https://connect.rightprospectus.com/Direxion</t>
        </is>
      </c>
    </row>
    <row r="327">
      <c r="A327" s="4" t="inlineStr">
        <is>
          <t>Expenses [Text Block]</t>
        </is>
      </c>
      <c r="B327" s="4" t="inlineStr">
        <is>
          <t>WHAT WERE THE FUND COSTS FOR THE PAST YEAR? (based on a hypothetical $10,000 investment)
Fund Name
Costs of a $10,000 investment
Costs paid as a percentage of a $10,000 investment
Direxion Daily NFLX Bear 1X Shares
$7*
0.95%**</t>
        </is>
      </c>
      <c r="C327" s="4" t="inlineStr">
        <is>
          <t>[7],[8]</t>
        </is>
      </c>
    </row>
    <row r="328">
      <c r="A328" s="4" t="inlineStr">
        <is>
          <t>Expenses Paid, Amount</t>
        </is>
      </c>
      <c r="B328" s="5" t="n">
        <v>7</v>
      </c>
      <c r="C328" s="4" t="inlineStr">
        <is>
          <t>[8]</t>
        </is>
      </c>
    </row>
    <row r="329">
      <c r="A329" s="4" t="inlineStr">
        <is>
          <t>Expense Ratio, Percent</t>
        </is>
      </c>
      <c r="B329" s="6" t="n">
        <v>0.0095</v>
      </c>
      <c r="C329" s="4" t="inlineStr">
        <is>
          <t>[7]</t>
        </is>
      </c>
    </row>
    <row r="330">
      <c r="A330" s="4" t="inlineStr">
        <is>
          <t>Net Assets</t>
        </is>
      </c>
      <c r="B330" s="5" t="n">
        <v>4657331</v>
      </c>
    </row>
    <row r="331">
      <c r="A331" s="4" t="inlineStr">
        <is>
          <t>Holdings Count | $ / shares</t>
        </is>
      </c>
      <c r="B331" s="7" t="n">
        <v>8</v>
      </c>
    </row>
    <row r="332">
      <c r="A332" s="4" t="inlineStr">
        <is>
          <t>Advisory Fees Paid, Amount</t>
        </is>
      </c>
      <c r="B332" s="5" t="n">
        <v>0</v>
      </c>
    </row>
    <row r="333">
      <c r="A333" s="4" t="inlineStr">
        <is>
          <t>Investment Company Portfolio Turnover</t>
        </is>
      </c>
      <c r="B333" s="8" t="n">
        <v>0</v>
      </c>
    </row>
    <row r="334">
      <c r="A334" s="4" t="inlineStr">
        <is>
          <t>Additional Fund Statistics [Text Block]</t>
        </is>
      </c>
      <c r="B334" s="4" t="inlineStr">
        <is>
          <t>KEY FUND STATISTICS (as of October 31, 2024)
Net Assets
$4,657,331
Number of Holdings
8
Net Advisory Fee
$0
Portfolio Turnover
0%</t>
        </is>
      </c>
    </row>
    <row r="335">
      <c r="A335" s="4" t="inlineStr">
        <is>
          <t>Holdings [Text Block]</t>
        </is>
      </c>
      <c r="B335" s="4" t="inlineStr">
        <is>
          <t>Market Exposure
Total Return Swap Contracts
-100%
Total (as % of net assets)
-100%</t>
        </is>
      </c>
    </row>
    <row r="336">
      <c r="A336" s="4" t="inlineStr">
        <is>
          <t>Updated Prospectus Web Address</t>
        </is>
      </c>
      <c r="B336" s="4" t="inlineStr">
        <is>
          <t>https://connect.rightprospectus.com/Direxion</t>
        </is>
      </c>
    </row>
    <row r="337">
      <c r="A337" s="4" t="inlineStr">
        <is>
          <t>Direxion Daily NVDA Bear 1X Shares</t>
        </is>
      </c>
      <c r="B337" s="4" t="inlineStr">
        <is>
          <t xml:space="preserve"> </t>
        </is>
      </c>
    </row>
    <row r="338">
      <c r="A338" s="3" t="inlineStr">
        <is>
          <t>Shareholder Report [Line Items]</t>
        </is>
      </c>
      <c r="B338" s="4" t="inlineStr">
        <is>
          <t xml:space="preserve"> </t>
        </is>
      </c>
    </row>
    <row r="339">
      <c r="A339" s="4" t="inlineStr">
        <is>
          <t>Fund Name</t>
        </is>
      </c>
      <c r="B339" s="4" t="inlineStr">
        <is>
          <t>Direxion Daily NVDA Bear 1X Shares</t>
        </is>
      </c>
    </row>
    <row r="340">
      <c r="A340" s="4" t="inlineStr">
        <is>
          <t>Class Name</t>
        </is>
      </c>
      <c r="B340" s="4" t="inlineStr">
        <is>
          <t>Direxion Daily NVDA Bear 1X Shares</t>
        </is>
      </c>
    </row>
    <row r="341">
      <c r="A341" s="4" t="inlineStr">
        <is>
          <t>Trading Symbol</t>
        </is>
      </c>
      <c r="B341" s="4" t="inlineStr">
        <is>
          <t>NVDD</t>
        </is>
      </c>
    </row>
    <row r="342">
      <c r="A342" s="4" t="inlineStr">
        <is>
          <t>Security Exchange Name</t>
        </is>
      </c>
      <c r="B342" s="4" t="inlineStr">
        <is>
          <t>NASDAQ</t>
        </is>
      </c>
    </row>
    <row r="343">
      <c r="A343" s="4" t="inlineStr">
        <is>
          <t>Annual or Semi-Annual Statement [Text Block]</t>
        </is>
      </c>
      <c r="B343" s="4" t="inlineStr">
        <is>
          <t>This annual shareholder report contains important information about the Direxion Daily NVDA Bear 1X Shares for the period of November 1, 2023 to October 31,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https://connect.rightprospectus.com/Direxion . You can also request this information by contacting us at 866-476-7523 .</t>
        </is>
      </c>
    </row>
    <row r="346">
      <c r="A346" s="4" t="inlineStr">
        <is>
          <t>Additional Information Phone Number</t>
        </is>
      </c>
      <c r="B346" s="4" t="inlineStr">
        <is>
          <t>866-476-7523</t>
        </is>
      </c>
    </row>
    <row r="347">
      <c r="A347" s="4" t="inlineStr">
        <is>
          <t>Additional Information Website</t>
        </is>
      </c>
      <c r="B347" s="4" t="inlineStr">
        <is>
          <t>https://connect.rightprospectus.com/Direxion</t>
        </is>
      </c>
    </row>
    <row r="348">
      <c r="A348" s="4" t="inlineStr">
        <is>
          <t>Expenses [Text Block]</t>
        </is>
      </c>
      <c r="B348" s="4" t="inlineStr">
        <is>
          <t>WHAT WERE THE FUND COSTS FOR THE PAST YEAR? (based on a hypothetical $10,000 investment)
Fund Name
Costs of a $10,000 investment
Costs paid as a percentage of a $10,000 investment
Direxion Daily NVDA Bear 1X Shares
$60
0.95%</t>
        </is>
      </c>
    </row>
    <row r="349">
      <c r="A349" s="4" t="inlineStr">
        <is>
          <t>Expenses Paid, Amount</t>
        </is>
      </c>
      <c r="B349" s="5" t="n">
        <v>60</v>
      </c>
    </row>
    <row r="350">
      <c r="A350" s="4" t="inlineStr">
        <is>
          <t>Expense Ratio, Percent</t>
        </is>
      </c>
      <c r="B350" s="6" t="n">
        <v>0.0095</v>
      </c>
    </row>
    <row r="351">
      <c r="A351" s="4" t="inlineStr">
        <is>
          <t>Factors Affecting Performance [Text Block]</t>
        </is>
      </c>
      <c r="B351" s="4" t="inlineStr">
        <is>
          <t>HOW DID THE FUND PERFORM LAST YEAR AND WHAT AFFECTED ITS PERFORMANCE? The Direxion Daily NVDA Bear 1X Shares seeks daily investment results, before fees and expenses, of -100% of the performance of the common shares of NVIDIA Corporation (NASDAQ: NVDA). NVIDIA Corporation operates as a visual computing company worldwide. It operates in two segments, graphics and compute and networking.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NVIDIA Corporation returned 225.65%. Given the daily investment objectives of the ETF and the path dependency of returns for longer periods, the annual return of the common shares alone should not generate expectations of annual performance of the ETF. The Direxion Daily NVDA Bear 1X Shares returned -74.61%, while the model indicated an expected return of -76.66%.</t>
        </is>
      </c>
    </row>
    <row r="352">
      <c r="A352" s="4" t="inlineStr">
        <is>
          <t>Performance Past Does Not Indicate Future [Text]</t>
        </is>
      </c>
      <c r="B352" s="4" t="inlineStr">
        <is>
          <t>The Fund’s past performance is not a good predictor of how the Fund will perform in the future.</t>
        </is>
      </c>
    </row>
    <row r="353">
      <c r="A353" s="4" t="inlineStr">
        <is>
          <t>Line Graph [Table Text Block]</t>
        </is>
      </c>
    </row>
    <row r="354">
      <c r="A354" s="4" t="inlineStr">
        <is>
          <t>Average Annual Return [Table Text Block]</t>
        </is>
      </c>
      <c r="B354" s="4" t="inlineStr">
        <is>
          <t>ANNUAL AVERAGE TOTAL RETURN (%)
1 Year
Since Inception (09/13/2023)
Direxion Daily NVDA Bear 1X Shares
-74.61
-67.73
S&amp;P 500® Index
38.02
25.98
NVIDIA Corporation
225.65
157.19</t>
        </is>
      </c>
    </row>
    <row r="355">
      <c r="A355" s="4" t="inlineStr">
        <is>
          <t>No Deduction of Taxes [Text Block]</t>
        </is>
      </c>
      <c r="B355" s="4" t="inlineStr">
        <is>
          <t>The graph and table do not reflect the deduction of taxes that a shareholder would pay on Fund distributions or redemption of Fund shares.</t>
        </is>
      </c>
    </row>
    <row r="356">
      <c r="A356" s="4" t="inlineStr">
        <is>
          <t>Updated Performance Information Location [Text Block]</t>
        </is>
      </c>
      <c r="B356" s="4" t="inlineStr">
        <is>
          <t>Visit https://connect.rightprospectus.com/Direxion for more recent performance information.</t>
        </is>
      </c>
    </row>
    <row r="357">
      <c r="A357" s="4" t="inlineStr">
        <is>
          <t>Net Assets</t>
        </is>
      </c>
      <c r="B357" s="5" t="n">
        <v>29659103</v>
      </c>
    </row>
    <row r="358">
      <c r="A358" s="4" t="inlineStr">
        <is>
          <t>Holdings Count | $ / shares</t>
        </is>
      </c>
      <c r="B358" s="7" t="n">
        <v>9</v>
      </c>
    </row>
    <row r="359">
      <c r="A359" s="4" t="inlineStr">
        <is>
          <t>Advisory Fees Paid, Amount</t>
        </is>
      </c>
      <c r="B359" s="5" t="n">
        <v>85182</v>
      </c>
    </row>
    <row r="360">
      <c r="A360" s="4" t="inlineStr">
        <is>
          <t>Investment Company Portfolio Turnover</t>
        </is>
      </c>
      <c r="B360" s="8" t="n">
        <v>0</v>
      </c>
    </row>
    <row r="361">
      <c r="A361" s="4" t="inlineStr">
        <is>
          <t>Additional Fund Statistics [Text Block]</t>
        </is>
      </c>
      <c r="B361" s="4" t="inlineStr">
        <is>
          <t>KEY FUND STATISTICS (as of October 31, 2024)
Net Assets
$29,659,103
Number of Holdings
9
Net Advisory Fee
$85,182
Portfolio Turnover
0%</t>
        </is>
      </c>
    </row>
    <row r="362">
      <c r="A362" s="4" t="inlineStr">
        <is>
          <t>Holdings [Text Block]</t>
        </is>
      </c>
      <c r="B362" s="4" t="inlineStr">
        <is>
          <t>Market Exposure
Total Return Swap Contracts
-100%
Total (as % of net assets)
-100%</t>
        </is>
      </c>
    </row>
    <row r="363">
      <c r="A363" s="4" t="inlineStr">
        <is>
          <t>Updated Prospectus Web Address</t>
        </is>
      </c>
      <c r="B363" s="4" t="inlineStr">
        <is>
          <t>https://connect.rightprospectus.com/Direxion</t>
        </is>
      </c>
    </row>
    <row r="364">
      <c r="A364" s="4" t="inlineStr">
        <is>
          <t>Direxion Daily TSLA Bear 1X Shares</t>
        </is>
      </c>
      <c r="B364" s="4" t="inlineStr">
        <is>
          <t xml:space="preserve"> </t>
        </is>
      </c>
    </row>
    <row r="365">
      <c r="A365" s="3" t="inlineStr">
        <is>
          <t>Shareholder Report [Line Items]</t>
        </is>
      </c>
      <c r="B365" s="4" t="inlineStr">
        <is>
          <t xml:space="preserve"> </t>
        </is>
      </c>
    </row>
    <row r="366">
      <c r="A366" s="4" t="inlineStr">
        <is>
          <t>Fund Name</t>
        </is>
      </c>
      <c r="B366" s="4" t="inlineStr">
        <is>
          <t>Direxion Daily TSLA Bear 1X Shares</t>
        </is>
      </c>
    </row>
    <row r="367">
      <c r="A367" s="4" t="inlineStr">
        <is>
          <t>Class Name</t>
        </is>
      </c>
      <c r="B367" s="4" t="inlineStr">
        <is>
          <t>Direxion Daily TSLA Bear 1X Shares</t>
        </is>
      </c>
    </row>
    <row r="368">
      <c r="A368" s="4" t="inlineStr">
        <is>
          <t>Trading Symbol</t>
        </is>
      </c>
      <c r="B368" s="4" t="inlineStr">
        <is>
          <t>TSLS</t>
        </is>
      </c>
    </row>
    <row r="369">
      <c r="A369" s="4" t="inlineStr">
        <is>
          <t>Security Exchange Name</t>
        </is>
      </c>
      <c r="B369" s="4" t="inlineStr">
        <is>
          <t>NASDAQ</t>
        </is>
      </c>
    </row>
    <row r="370">
      <c r="A370" s="4" t="inlineStr">
        <is>
          <t>Annual or Semi-Annual Statement [Text Block]</t>
        </is>
      </c>
      <c r="B370" s="4" t="inlineStr">
        <is>
          <t>This annual shareholder report contains important information about the Direxion Daily TSLA Bear 1X Shares for the period of November 1, 2023 to October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https://connect.rightprospectus.com/Direxion . You can also request this information by contacting us at 866-476-7523 .</t>
        </is>
      </c>
    </row>
    <row r="373">
      <c r="A373" s="4" t="inlineStr">
        <is>
          <t>Additional Information Phone Number</t>
        </is>
      </c>
      <c r="B373" s="4" t="inlineStr">
        <is>
          <t>866-476-7523</t>
        </is>
      </c>
    </row>
    <row r="374">
      <c r="A374" s="4" t="inlineStr">
        <is>
          <t>Additional Information Website</t>
        </is>
      </c>
      <c r="B374" s="4" t="inlineStr">
        <is>
          <t>https://connect.rightprospectus.com/Direxion</t>
        </is>
      </c>
    </row>
    <row r="375">
      <c r="A375" s="4" t="inlineStr">
        <is>
          <t>Expenses [Text Block]</t>
        </is>
      </c>
      <c r="B375" s="4" t="inlineStr">
        <is>
          <t>WHAT WERE THE FUND COSTS FOR THE PAST YEAR? (based on a hypothetical $10,000 investment)
Fund Name
Costs of a $10,000 investment
Costs paid as a percentage of a $10,000 investment
Direxion Daily TSLA Bear 1X Shares
$71
0.88%</t>
        </is>
      </c>
    </row>
    <row r="376">
      <c r="A376" s="4" t="inlineStr">
        <is>
          <t>Expenses Paid, Amount</t>
        </is>
      </c>
      <c r="B376" s="5" t="n">
        <v>71</v>
      </c>
    </row>
    <row r="377">
      <c r="A377" s="4" t="inlineStr">
        <is>
          <t>Expense Ratio, Percent</t>
        </is>
      </c>
      <c r="B377" s="6" t="n">
        <v>0.008800000000000001</v>
      </c>
    </row>
    <row r="378">
      <c r="A378" s="4" t="inlineStr">
        <is>
          <t>Factors Affecting Performance [Text Block]</t>
        </is>
      </c>
      <c r="B378" s="4" t="inlineStr">
        <is>
          <t>HOW DID THE FUND PERFORM LAST YEAR AND WHAT AFFECTED ITS PERFORMANCE? The Direxion Daily TSLA Bear 1X Shares seeks daily investment results, before fees and expenses, of -100% of the performance of the common shares of Tesla, Inc. (NASDAQ: TSLA). Tesla, Inc. designs, manufactures and sells electric vehicles and electric vehicle powertrain componen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Tesla, Inc. returned 24.40%. Given the daily investment objectives of the ETF and the path dependency of returns for longer periods, the annual return of the common shares alone should not generate expectations of annual performance of the ETF. The Direxion Daily TSLA Bear 1X Shares returned -38.26%, while the model indicated an expected return of -42.89%.</t>
        </is>
      </c>
    </row>
    <row r="379">
      <c r="A379" s="4" t="inlineStr">
        <is>
          <t>Performance Past Does Not Indicate Future [Text]</t>
        </is>
      </c>
      <c r="B379" s="4" t="inlineStr">
        <is>
          <t>The Fund’s past performance is not a good predictor of how the Fund will perform in the future.</t>
        </is>
      </c>
    </row>
    <row r="380">
      <c r="A380" s="4" t="inlineStr">
        <is>
          <t>Line Graph [Table Text Block]</t>
        </is>
      </c>
    </row>
    <row r="381">
      <c r="A381" s="4" t="inlineStr">
        <is>
          <t>Average Annual Return [Table Text Block]</t>
        </is>
      </c>
      <c r="B381" s="4" t="inlineStr">
        <is>
          <t>ANNUAL AVERAGE TOTAL RETURN (%)
1 Year
Since Inception (08/09/2022)
Direxion Daily TSLA Bear 1X Shares
-38.26
-18.39
S&amp;P 500® Index
38.02
17.30
Tesla, Inc.
24.40
-6.52</t>
        </is>
      </c>
    </row>
    <row r="382">
      <c r="A382" s="4" t="inlineStr">
        <is>
          <t>No Deduction of Taxes [Text Block]</t>
        </is>
      </c>
      <c r="B382" s="4" t="inlineStr">
        <is>
          <t>The graph and table do not reflect the deduction of taxes that a shareholder would pay on Fund distributions or redemption of Fund shares.</t>
        </is>
      </c>
    </row>
    <row r="383">
      <c r="A383" s="4" t="inlineStr">
        <is>
          <t>Updated Performance Information Location [Text Block]</t>
        </is>
      </c>
      <c r="B383" s="4" t="inlineStr">
        <is>
          <t>Visit https://connect.rightprospectus.com/Direxion for more recent performance information.</t>
        </is>
      </c>
    </row>
    <row r="384">
      <c r="A384" s="4" t="inlineStr">
        <is>
          <t>Net Assets</t>
        </is>
      </c>
      <c r="B384" s="5" t="n">
        <v>44021932</v>
      </c>
    </row>
    <row r="385">
      <c r="A385" s="4" t="inlineStr">
        <is>
          <t>Holdings Count | $ / shares</t>
        </is>
      </c>
      <c r="B385" s="7" t="n">
        <v>7</v>
      </c>
    </row>
    <row r="386">
      <c r="A386" s="4" t="inlineStr">
        <is>
          <t>Advisory Fees Paid, Amount</t>
        </is>
      </c>
      <c r="B386" s="5" t="n">
        <v>384239</v>
      </c>
    </row>
    <row r="387">
      <c r="A387" s="4" t="inlineStr">
        <is>
          <t>Investment Company Portfolio Turnover</t>
        </is>
      </c>
      <c r="B387" s="8" t="n">
        <v>0</v>
      </c>
    </row>
    <row r="388">
      <c r="A388" s="4" t="inlineStr">
        <is>
          <t>Additional Fund Statistics [Text Block]</t>
        </is>
      </c>
      <c r="B388" s="4" t="inlineStr">
        <is>
          <t>KEY FUND STATISTICS (as of October 31, 2024)
Net Assets
$44,021,932
Number of Holdings
7
Net Advisory Fee
$384,239
Portfolio Turnover
0%</t>
        </is>
      </c>
    </row>
    <row r="389">
      <c r="A389" s="4" t="inlineStr">
        <is>
          <t>Holdings [Text Block]</t>
        </is>
      </c>
      <c r="B389" s="4" t="inlineStr">
        <is>
          <t>Market Exposure
Total Return Swap Contracts
-100%
Total (as % of net assets)
-100%</t>
        </is>
      </c>
    </row>
    <row r="390">
      <c r="A390" s="4" t="inlineStr">
        <is>
          <t>Updated Prospectus Web Address</t>
        </is>
      </c>
      <c r="B390" s="4" t="inlineStr">
        <is>
          <t>https://connect.rightprospectus.com/Direxion</t>
        </is>
      </c>
    </row>
    <row r="391">
      <c r="A391" s="4" t="inlineStr">
        <is>
          <t>Direxion Daily TSM Bear 1X Shares</t>
        </is>
      </c>
      <c r="B391" s="4" t="inlineStr">
        <is>
          <t xml:space="preserve"> </t>
        </is>
      </c>
    </row>
    <row r="392">
      <c r="A392" s="3" t="inlineStr">
        <is>
          <t>Shareholder Report [Line Items]</t>
        </is>
      </c>
      <c r="B392" s="4" t="inlineStr">
        <is>
          <t xml:space="preserve"> </t>
        </is>
      </c>
    </row>
    <row r="393">
      <c r="A393" s="4" t="inlineStr">
        <is>
          <t>Fund Name</t>
        </is>
      </c>
      <c r="B393" s="4" t="inlineStr">
        <is>
          <t>Direxion Daily TSM Bear 1X Shares</t>
        </is>
      </c>
    </row>
    <row r="394">
      <c r="A394" s="4" t="inlineStr">
        <is>
          <t>Class Name</t>
        </is>
      </c>
      <c r="B394" s="4" t="inlineStr">
        <is>
          <t>Direxion Daily TSM Bear 1X Shares</t>
        </is>
      </c>
    </row>
    <row r="395">
      <c r="A395" s="4" t="inlineStr">
        <is>
          <t>Trading Symbol</t>
        </is>
      </c>
      <c r="B395" s="4" t="inlineStr">
        <is>
          <t>TSMZ</t>
        </is>
      </c>
    </row>
    <row r="396">
      <c r="A396" s="4" t="inlineStr">
        <is>
          <t>Security Exchange Name</t>
        </is>
      </c>
      <c r="B396" s="4" t="inlineStr">
        <is>
          <t>NASDAQ</t>
        </is>
      </c>
    </row>
    <row r="397">
      <c r="A397" s="4" t="inlineStr">
        <is>
          <t>Annual or Semi-Annual Statement [Text Block]</t>
        </is>
      </c>
      <c r="B397" s="4" t="inlineStr">
        <is>
          <t>This annual shareholder report contains important information about the Direxion Daily TSM Bear 1X Shares for the period of October 3, 2024 to Octo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https://connect.rightprospectus.com/Direxion . You can also request this information by contacting us at 866-476-7523 .</t>
        </is>
      </c>
    </row>
    <row r="400">
      <c r="A400" s="4" t="inlineStr">
        <is>
          <t>Additional Information Phone Number</t>
        </is>
      </c>
      <c r="B400" s="4" t="inlineStr">
        <is>
          <t>866-476-7523</t>
        </is>
      </c>
    </row>
    <row r="401">
      <c r="A401" s="4" t="inlineStr">
        <is>
          <t>Additional Information Website</t>
        </is>
      </c>
      <c r="B401" s="4" t="inlineStr">
        <is>
          <t>https://connect.rightprospectus.com/Direxion</t>
        </is>
      </c>
    </row>
    <row r="402">
      <c r="A402" s="4" t="inlineStr">
        <is>
          <t>Expenses [Text Block]</t>
        </is>
      </c>
      <c r="B402" s="4" t="inlineStr">
        <is>
          <t>WHAT WERE THE FUND COSTS FOR THE PAST YEAR? (based on a hypothetical $10,000 investment)
Fund Name
Costs of a $10,000 investment
Costs paid as a percentage of a $10,000 investment
Direxion Daily TSM Bear 1X Shares
$7*
0.95%**</t>
        </is>
      </c>
      <c r="C402" s="4" t="inlineStr">
        <is>
          <t>[9],[10]</t>
        </is>
      </c>
    </row>
    <row r="403">
      <c r="A403" s="4" t="inlineStr">
        <is>
          <t>Expenses Paid, Amount</t>
        </is>
      </c>
      <c r="B403" s="5" t="n">
        <v>7</v>
      </c>
      <c r="C403" s="4" t="inlineStr">
        <is>
          <t>[10]</t>
        </is>
      </c>
    </row>
    <row r="404">
      <c r="A404" s="4" t="inlineStr">
        <is>
          <t>Expense Ratio, Percent</t>
        </is>
      </c>
      <c r="B404" s="6" t="n">
        <v>0.0095</v>
      </c>
      <c r="C404" s="4" t="inlineStr">
        <is>
          <t>[9]</t>
        </is>
      </c>
    </row>
    <row r="405">
      <c r="A405" s="4" t="inlineStr">
        <is>
          <t>Net Assets</t>
        </is>
      </c>
      <c r="B405" s="5" t="n">
        <v>3993268</v>
      </c>
    </row>
    <row r="406">
      <c r="A406" s="4" t="inlineStr">
        <is>
          <t>Holdings Count | $ / shares</t>
        </is>
      </c>
      <c r="B406" s="7" t="n">
        <v>7</v>
      </c>
    </row>
    <row r="407">
      <c r="A407" s="4" t="inlineStr">
        <is>
          <t>Advisory Fees Paid, Amount</t>
        </is>
      </c>
      <c r="B407" s="5" t="n">
        <v>0</v>
      </c>
    </row>
    <row r="408">
      <c r="A408" s="4" t="inlineStr">
        <is>
          <t>Investment Company Portfolio Turnover</t>
        </is>
      </c>
      <c r="B408" s="8" t="n">
        <v>0</v>
      </c>
    </row>
    <row r="409">
      <c r="A409" s="4" t="inlineStr">
        <is>
          <t>Additional Fund Statistics [Text Block]</t>
        </is>
      </c>
      <c r="B409" s="4" t="inlineStr">
        <is>
          <t>KEY FUND STATISTICS (as of October 31, 2024)
Net Assets
$3,993,268
Number of Holdings
7
Net Advisory Fee
$0
Portfolio Turnover
0%</t>
        </is>
      </c>
    </row>
    <row r="410">
      <c r="A410" s="4" t="inlineStr">
        <is>
          <t>Holdings [Text Block]</t>
        </is>
      </c>
      <c r="B410" s="4" t="inlineStr">
        <is>
          <t>Market Exposure
Total Return Swap Contracts
-100%
Total (as % of net assets)
-100%</t>
        </is>
      </c>
    </row>
    <row r="411">
      <c r="A411" s="4" t="inlineStr">
        <is>
          <t>Updated Prospectus Web Address</t>
        </is>
      </c>
      <c r="B411" s="4" t="inlineStr">
        <is>
          <t>https://connect.rightprospectus.com/Direxion</t>
        </is>
      </c>
    </row>
    <row r="412">
      <c r="A412" s="4" t="inlineStr">
        <is>
          <t>Direxion Daily Crypto Industry Bear 2X Shares</t>
        </is>
      </c>
      <c r="B412" s="4" t="inlineStr">
        <is>
          <t xml:space="preserve"> </t>
        </is>
      </c>
    </row>
    <row r="413">
      <c r="A413" s="3" t="inlineStr">
        <is>
          <t>Shareholder Report [Line Items]</t>
        </is>
      </c>
      <c r="B413" s="4" t="inlineStr">
        <is>
          <t xml:space="preserve"> </t>
        </is>
      </c>
    </row>
    <row r="414">
      <c r="A414" s="4" t="inlineStr">
        <is>
          <t>Fund Name</t>
        </is>
      </c>
      <c r="B414" s="4" t="inlineStr">
        <is>
          <t>Direxion Daily Crypto Industry Bear 1X Shares</t>
        </is>
      </c>
    </row>
    <row r="415">
      <c r="A415" s="4" t="inlineStr">
        <is>
          <t>Class Name</t>
        </is>
      </c>
      <c r="B415" s="4" t="inlineStr">
        <is>
          <t>Direxion Daily Crypto Industry Bear 1X Shares</t>
        </is>
      </c>
    </row>
    <row r="416">
      <c r="A416" s="4" t="inlineStr">
        <is>
          <t>Trading Symbol</t>
        </is>
      </c>
      <c r="B416" s="4" t="inlineStr">
        <is>
          <t>REKT</t>
        </is>
      </c>
    </row>
    <row r="417">
      <c r="A417" s="4" t="inlineStr">
        <is>
          <t>Security Exchange Name</t>
        </is>
      </c>
      <c r="B417" s="4" t="inlineStr">
        <is>
          <t>NYSEArca</t>
        </is>
      </c>
    </row>
    <row r="418">
      <c r="A418" s="4" t="inlineStr">
        <is>
          <t>Annual or Semi-Annual Statement [Text Block]</t>
        </is>
      </c>
      <c r="B418" s="4" t="inlineStr">
        <is>
          <t>This annual shareholder report contains important information about the Direxion Daily Crypto Industry Bear 1X Shares for the period of July 17, 2024 to October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https://connect.rightprospectus.com/Direxion . You can also request this information by contacting us at 866-476-7523 .</t>
        </is>
      </c>
    </row>
    <row r="421">
      <c r="A421" s="4" t="inlineStr">
        <is>
          <t>Additional Information Phone Number</t>
        </is>
      </c>
      <c r="B421" s="4" t="inlineStr">
        <is>
          <t>866-476-7523</t>
        </is>
      </c>
    </row>
    <row r="422">
      <c r="A422" s="4" t="inlineStr">
        <is>
          <t>Additional Information Website</t>
        </is>
      </c>
      <c r="B422" s="4" t="inlineStr">
        <is>
          <t>https://connect.rightprospectus.com/Direxion</t>
        </is>
      </c>
    </row>
    <row r="423">
      <c r="A423" s="4" t="inlineStr">
        <is>
          <t>Expenses [Text Block]</t>
        </is>
      </c>
      <c r="B423" s="4" t="inlineStr">
        <is>
          <t>WHAT WERE THE FUND COSTS FOR THE PAST YEAR? (based on a hypothetical $10,000 investment)
Fund Name
Costs of a $10,000 investment
Costs paid as a percentage of a $10,000 investment
Direxion Daily Crypto Industry Bear 1X Shares
$13*
0.45%**</t>
        </is>
      </c>
      <c r="C423" s="4" t="inlineStr">
        <is>
          <t>[11],[12]</t>
        </is>
      </c>
    </row>
    <row r="424">
      <c r="A424" s="4" t="inlineStr">
        <is>
          <t>Expenses Paid, Amount</t>
        </is>
      </c>
      <c r="B424" s="5" t="n">
        <v>13</v>
      </c>
      <c r="C424" s="4" t="inlineStr">
        <is>
          <t>[12]</t>
        </is>
      </c>
    </row>
    <row r="425">
      <c r="A425" s="4" t="inlineStr">
        <is>
          <t>Expense Ratio, Percent</t>
        </is>
      </c>
      <c r="B425" s="6" t="n">
        <v>0.0045</v>
      </c>
      <c r="C425" s="4" t="inlineStr">
        <is>
          <t>[11]</t>
        </is>
      </c>
    </row>
    <row r="426">
      <c r="A426" s="4" t="inlineStr">
        <is>
          <t>Net Assets</t>
        </is>
      </c>
      <c r="B426" s="5" t="n">
        <v>2592897</v>
      </c>
    </row>
    <row r="427">
      <c r="A427" s="4" t="inlineStr">
        <is>
          <t>Holdings Count | $ / shares</t>
        </is>
      </c>
      <c r="B427" s="7" t="n">
        <v>5</v>
      </c>
    </row>
    <row r="428">
      <c r="A428" s="4" t="inlineStr">
        <is>
          <t>Advisory Fees Paid, Amount</t>
        </is>
      </c>
      <c r="B428" s="5" t="n">
        <v>0</v>
      </c>
    </row>
    <row r="429">
      <c r="A429" s="4" t="inlineStr">
        <is>
          <t>Investment Company Portfolio Turnover</t>
        </is>
      </c>
      <c r="B429" s="8" t="n">
        <v>0</v>
      </c>
    </row>
    <row r="430">
      <c r="A430" s="4" t="inlineStr">
        <is>
          <t>Additional Fund Statistics [Text Block]</t>
        </is>
      </c>
      <c r="B430" s="4" t="inlineStr">
        <is>
          <t>KEY FUND STATISTICS (as of October 31, 2024)
Net Assets
$2,592,897
Number of Holdings
5
Net Advisory Fee
$0
Portfolio Turnover
0%</t>
        </is>
      </c>
    </row>
    <row r="431">
      <c r="A431" s="4" t="inlineStr">
        <is>
          <t>Holdings [Text Block]</t>
        </is>
      </c>
      <c r="B431" s="4" t="inlineStr">
        <is>
          <t>Market Exposure
Total Return Swap Contracts
-100%
Total (as % of net assets)
-100%
Top 10 Constituents of Index
(%)
PayPal Holdings, Inc.
10.0%
NVIDIA Corp.
8.7%
MasterCard, Inc. Class A.
8.5%
Visa, Inc. Class A
8.2%
Advanced Micro Devices, Inc.
7.0%
Interactive Brokers Group, Inc.
5.7%
Coinbase Global, Inc.
5.6%
NU Holdings Ltd. ADR
5.3%
Shift4 Payments, Inc.
5.2%
Globant SA ADR
5.0%
Index Composition
(%)
Financial Services
39.3%
Capital Markets
15.8%
Semiconductors &amp; Semiconductor Equipment
15.6%
Software
14.1%
Banks
5.3%
IT Services
5.0%
Hotels, Restaurants &amp; Leisure
4.2%
Consumer Finance
0.4%
Specialty Retail
0.3%</t>
        </is>
      </c>
    </row>
    <row r="432">
      <c r="A432" s="4" t="inlineStr">
        <is>
          <t>Updated Prospectus Web Address</t>
        </is>
      </c>
      <c r="B432" s="4" t="inlineStr">
        <is>
          <t>https://connect.rightprospectus.com/Direxion</t>
        </is>
      </c>
    </row>
    <row r="433">
      <c r="A433" s="4" t="inlineStr">
        <is>
          <t>Direxion Daily Magnificent 7 Bear 1X Shares</t>
        </is>
      </c>
      <c r="B433" s="4" t="inlineStr">
        <is>
          <t xml:space="preserve"> </t>
        </is>
      </c>
    </row>
    <row r="434">
      <c r="A434" s="3" t="inlineStr">
        <is>
          <t>Shareholder Report [Line Items]</t>
        </is>
      </c>
      <c r="B434" s="4" t="inlineStr">
        <is>
          <t xml:space="preserve"> </t>
        </is>
      </c>
    </row>
    <row r="435">
      <c r="A435" s="4" t="inlineStr">
        <is>
          <t>Fund Name</t>
        </is>
      </c>
      <c r="B435" s="4" t="inlineStr">
        <is>
          <t>Direxion Daily Magnificent 7 Bear 1X Shares</t>
        </is>
      </c>
    </row>
    <row r="436">
      <c r="A436" s="4" t="inlineStr">
        <is>
          <t>Class Name</t>
        </is>
      </c>
      <c r="B436" s="4" t="inlineStr">
        <is>
          <t>Direxion Daily Magnificent 7 Bear 1X Shares</t>
        </is>
      </c>
    </row>
    <row r="437">
      <c r="A437" s="4" t="inlineStr">
        <is>
          <t>Trading Symbol</t>
        </is>
      </c>
      <c r="B437" s="4" t="inlineStr">
        <is>
          <t>QQQD</t>
        </is>
      </c>
    </row>
    <row r="438">
      <c r="A438" s="4" t="inlineStr">
        <is>
          <t>Security Exchange Name</t>
        </is>
      </c>
      <c r="B438" s="4" t="inlineStr">
        <is>
          <t>NYSEArca</t>
        </is>
      </c>
    </row>
    <row r="439">
      <c r="A439" s="4" t="inlineStr">
        <is>
          <t>Annual or Semi-Annual Statement [Text Block]</t>
        </is>
      </c>
      <c r="B439" s="4" t="inlineStr">
        <is>
          <t>This annual shareholder report contains important information about the Direxion Daily Magnificent 7 Bear 1X Shares for the period of March 7, 2024 to October 31, 2024</t>
        </is>
      </c>
    </row>
    <row r="440">
      <c r="A440" s="4" t="inlineStr">
        <is>
          <t>Shareholder Report Annual or Semi-Annual</t>
        </is>
      </c>
      <c r="B440" s="4" t="inlineStr">
        <is>
          <t>annual shareholder report</t>
        </is>
      </c>
    </row>
    <row r="441">
      <c r="A441" s="4" t="inlineStr">
        <is>
          <t>Additional Information [Text Block]</t>
        </is>
      </c>
      <c r="B441"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442">
      <c r="A442" s="4" t="inlineStr">
        <is>
          <t>Additional Information Phone Number</t>
        </is>
      </c>
      <c r="B442" s="4" t="inlineStr">
        <is>
          <t>866-476-7523</t>
        </is>
      </c>
    </row>
    <row r="443">
      <c r="A443" s="4" t="inlineStr">
        <is>
          <t>Additional Information Website</t>
        </is>
      </c>
      <c r="B443" s="4" t="inlineStr">
        <is>
          <t>https://connect.rightprospectus.com/Direxion</t>
        </is>
      </c>
    </row>
    <row r="444">
      <c r="A444" s="4" t="inlineStr">
        <is>
          <t>Expenses [Text Block]</t>
        </is>
      </c>
      <c r="B444" s="4" t="inlineStr">
        <is>
          <t>WHAT WERE THE FUND COSTS FOR THE PAST YEAR? (based on a hypothetical $10,000 investment)
Fund Name
Costs of a $10,000 investment
Costs paid as a percentage of a $10,000 investment
Direxion Daily Magnificent 7 Bear 1X Shares
$27*
0.45%**</t>
        </is>
      </c>
      <c r="C444" s="4" t="inlineStr">
        <is>
          <t>[13],[14]</t>
        </is>
      </c>
    </row>
    <row r="445">
      <c r="A445" s="4" t="inlineStr">
        <is>
          <t>Expenses Paid, Amount</t>
        </is>
      </c>
      <c r="B445" s="5" t="n">
        <v>27</v>
      </c>
      <c r="C445" s="4" t="inlineStr">
        <is>
          <t>[14]</t>
        </is>
      </c>
    </row>
    <row r="446">
      <c r="A446" s="4" t="inlineStr">
        <is>
          <t>Expense Ratio, Percent</t>
        </is>
      </c>
      <c r="B446" s="6" t="n">
        <v>0.0045</v>
      </c>
      <c r="C446" s="4" t="inlineStr">
        <is>
          <t>[13]</t>
        </is>
      </c>
    </row>
    <row r="447">
      <c r="A447" s="4" t="inlineStr">
        <is>
          <t>Factors Affecting Performance [Text Block]</t>
        </is>
      </c>
      <c r="B447" s="4" t="inlineStr">
        <is>
          <t>HOW DID THE FUND PERFORM LAST YEAR AND WHAT AFFECTED ITS PERFORMANCE? The Direxion Daily Magnificent 7 Bear 1X Shares seeks to provide -100% of the daily return of the Indxx Magnificent 7 Index. The Indxx Magnificent 7 Index is provided by Indxx and is designed to track the performance of seven of the leading NASDAQ listed companies, as identified by Indxx. The Magnificent 7 is comprised of the following companies: Apple, Alphabet, Microsoft, Amazon, Nvidia, Tesla, and Meta.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rom March 7, 2024 (the inception date of the Fund) through October 31, 2024, the Indxx Magnificent 7 Index (formerly, the Indxx Front of the Q Index) returned 26.19%. Given the daily investment objectives of the ETF and the path dependency of returns for longer periods, the annual return of the index alone should not generate expectations of annual performance of the ETFs. Since inception, the Direxion Daily Magnificent 7 Bear 1X Shares (formerly the Direxion Daily Concentrated Qs Bear 1X Shares) returned -18.69%, while the model indicated an expected return of -24.04%.</t>
        </is>
      </c>
    </row>
    <row r="448">
      <c r="A448" s="4" t="inlineStr">
        <is>
          <t>Performance Past Does Not Indicate Future [Text]</t>
        </is>
      </c>
      <c r="B448" s="4" t="inlineStr">
        <is>
          <t>The Fund’s past performance is not a good predictor of how the Fund will perform in the future.</t>
        </is>
      </c>
    </row>
    <row r="449">
      <c r="A449" s="4" t="inlineStr">
        <is>
          <t>Line Graph [Table Text Block]</t>
        </is>
      </c>
    </row>
    <row r="450">
      <c r="A450" s="4" t="inlineStr">
        <is>
          <t>Average Annual Return [Table Text Block]</t>
        </is>
      </c>
      <c r="B450" s="4" t="inlineStr">
        <is>
          <t>TOTAL RETURN (%)
Since Inception (03/07/2024)
Direxion Daily Magnificent 7 Bear 1X Shares
-18.69
S&amp;P 500® Index
12.73
Indxx Magnificent 7 Index
26.19</t>
        </is>
      </c>
    </row>
    <row r="451">
      <c r="A451" s="4" t="inlineStr">
        <is>
          <t>No Deduction of Taxes [Text Block]</t>
        </is>
      </c>
      <c r="B451" s="4" t="inlineStr">
        <is>
          <t>The graph and table do not reflect the deduction of taxes that a shareholder would pay on Fund distributions or redemption of Fund shares.</t>
        </is>
      </c>
    </row>
    <row r="452">
      <c r="A452" s="4" t="inlineStr">
        <is>
          <t>Material Change Date</t>
        </is>
      </c>
      <c r="B452" s="4" t="inlineStr">
        <is>
          <t>Sep. 13,  2024</t>
        </is>
      </c>
    </row>
    <row r="453">
      <c r="A453" s="4" t="inlineStr">
        <is>
          <t>Updated Performance Information Location [Text Block]</t>
        </is>
      </c>
      <c r="B453" s="4" t="inlineStr">
        <is>
          <t>Visit https://connect.rightprospectus.com/Direxion for more recent performance information.</t>
        </is>
      </c>
    </row>
    <row r="454">
      <c r="A454" s="4" t="inlineStr">
        <is>
          <t>Net Assets</t>
        </is>
      </c>
      <c r="B454" s="5" t="n">
        <v>2452865</v>
      </c>
    </row>
    <row r="455">
      <c r="A455" s="4" t="inlineStr">
        <is>
          <t>Holdings Count | $ / shares</t>
        </is>
      </c>
      <c r="B455" s="7" t="n">
        <v>6</v>
      </c>
    </row>
    <row r="456">
      <c r="A456" s="4" t="inlineStr">
        <is>
          <t>Advisory Fees Paid, Amount</t>
        </is>
      </c>
      <c r="B456" s="5" t="n">
        <v>0</v>
      </c>
    </row>
    <row r="457">
      <c r="A457" s="4" t="inlineStr">
        <is>
          <t>Investment Company Portfolio Turnover</t>
        </is>
      </c>
      <c r="B457" s="8" t="n">
        <v>0</v>
      </c>
    </row>
    <row r="458">
      <c r="A458" s="4" t="inlineStr">
        <is>
          <t>Additional Fund Statistics [Text Block]</t>
        </is>
      </c>
      <c r="B458" s="4" t="inlineStr">
        <is>
          <t>KEY FUND STATISTICS (as of October 31, 2024)
Net Assets
$2,452,865
Number of Holdings
6
Net Advisory Fee
$0
Portfolio Turnover
0%</t>
        </is>
      </c>
    </row>
    <row r="459">
      <c r="A459" s="4" t="inlineStr">
        <is>
          <t>Holdings [Text Block]</t>
        </is>
      </c>
      <c r="B459" s="4" t="inlineStr">
        <is>
          <t>Market Exposure
Total Return Swap Contracts
-100%
Total (as % of net assets)
-100%
Index Composition
(%)
Interactive Media &amp; Services
28.8%
Semiconductors &amp; Semiconductor Equipment
16.0%
Automobiles
14.7%
Technology Hardware, Storage &amp; Peripherals
13.8%
Broadline Retail
13.6%
Software
13.1%
Top 10 Constituents of Index
(%)
NVIDIA Corp.
16.0%
Tesla, Inc.
14.7%
Alphabet, Inc.
14.6%
Meta Platforms, Inc.
14.1%
Apple, Inc.
13.9%
Amazon.com, Inc.
13.6%
Microsoft Corp.
13.1%</t>
        </is>
      </c>
    </row>
    <row r="460">
      <c r="A460" s="4" t="inlineStr">
        <is>
          <t>Material Fund Change [Text Block]</t>
        </is>
      </c>
      <c r="B460" s="4" t="inlineStr">
        <is>
          <t>MATERIAL CHANGES On August 1, 2024, the name of the index that the Fund tracks was renamed from the Indxx Front of the Q Index to Indxx Magnificent 7 Index. Effective September 13, 2024 , the Fund was renamed from Direxion Daily Concentrated Qs Bear 1X Shares to Direxion Daily Magnificent 7 Bear 1X Shares.</t>
        </is>
      </c>
    </row>
    <row r="461">
      <c r="A461" s="4" t="inlineStr">
        <is>
          <t>Updated Prospectus Web Address</t>
        </is>
      </c>
      <c r="B461" s="4" t="inlineStr">
        <is>
          <t>https://connect.rightprospectus.com/Direxion</t>
        </is>
      </c>
    </row>
    <row r="462">
      <c r="A462" s="4" t="inlineStr">
        <is>
          <t>Direxion Daily AAPL Bull 2X Shares</t>
        </is>
      </c>
      <c r="B462" s="4" t="inlineStr">
        <is>
          <t xml:space="preserve"> </t>
        </is>
      </c>
    </row>
    <row r="463">
      <c r="A463" s="3" t="inlineStr">
        <is>
          <t>Shareholder Report [Line Items]</t>
        </is>
      </c>
      <c r="B463" s="4" t="inlineStr">
        <is>
          <t xml:space="preserve"> </t>
        </is>
      </c>
    </row>
    <row r="464">
      <c r="A464" s="4" t="inlineStr">
        <is>
          <t>Fund Name</t>
        </is>
      </c>
      <c r="B464" s="4" t="inlineStr">
        <is>
          <t>Direxion Daily AAPL Bull 2X Shares</t>
        </is>
      </c>
    </row>
    <row r="465">
      <c r="A465" s="4" t="inlineStr">
        <is>
          <t>Class Name</t>
        </is>
      </c>
      <c r="B465" s="4" t="inlineStr">
        <is>
          <t>Direxion Daily AAPL Bull 2X Shares</t>
        </is>
      </c>
    </row>
    <row r="466">
      <c r="A466" s="4" t="inlineStr">
        <is>
          <t>Trading Symbol</t>
        </is>
      </c>
      <c r="B466" s="4" t="inlineStr">
        <is>
          <t>AAPU</t>
        </is>
      </c>
    </row>
    <row r="467">
      <c r="A467" s="4" t="inlineStr">
        <is>
          <t>Security Exchange Name</t>
        </is>
      </c>
      <c r="B467" s="4" t="inlineStr">
        <is>
          <t>NASDAQ</t>
        </is>
      </c>
    </row>
    <row r="468">
      <c r="A468" s="4" t="inlineStr">
        <is>
          <t>Annual or Semi-Annual Statement [Text Block]</t>
        </is>
      </c>
      <c r="B468" s="4" t="inlineStr">
        <is>
          <t>This annual shareholder report contains important information about the Direxion Daily AAPL Bull 2X Shares for the period of November 1, 2023 to October 31, 2024</t>
        </is>
      </c>
    </row>
    <row r="469">
      <c r="A469" s="4" t="inlineStr">
        <is>
          <t>Shareholder Report Annual or Semi-Annual</t>
        </is>
      </c>
      <c r="B469" s="4" t="inlineStr">
        <is>
          <t>annual shareholder report</t>
        </is>
      </c>
    </row>
    <row r="470">
      <c r="A470" s="4" t="inlineStr">
        <is>
          <t>Additional Information [Text Block]</t>
        </is>
      </c>
      <c r="B470"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471">
      <c r="A471" s="4" t="inlineStr">
        <is>
          <t>Additional Information Phone Number</t>
        </is>
      </c>
      <c r="B471" s="4" t="inlineStr">
        <is>
          <t>866-476-7523</t>
        </is>
      </c>
    </row>
    <row r="472">
      <c r="A472" s="4" t="inlineStr">
        <is>
          <t>Additional Information Website</t>
        </is>
      </c>
      <c r="B472" s="4" t="inlineStr">
        <is>
          <t>https://connect.rightprospectus.com/Direxion</t>
        </is>
      </c>
    </row>
    <row r="473">
      <c r="A473" s="4" t="inlineStr">
        <is>
          <t>Expenses [Text Block]</t>
        </is>
      </c>
      <c r="B473" s="4" t="inlineStr">
        <is>
          <t>WHAT WERE THE FUND COSTS FOR THE PAST YEAR? (based on a hypothetical $10,000 investment)
Fund Name
Costs of a $10,000 investment
Costs paid as a percentage of a $10,000 investment
Direxion Daily AAPL Bull 2X Shares
$114
0.89%</t>
        </is>
      </c>
    </row>
    <row r="474">
      <c r="A474" s="4" t="inlineStr">
        <is>
          <t>Expenses Paid, Amount</t>
        </is>
      </c>
      <c r="B474" s="5" t="n">
        <v>114</v>
      </c>
    </row>
    <row r="475">
      <c r="A475" s="4" t="inlineStr">
        <is>
          <t>Expense Ratio, Percent</t>
        </is>
      </c>
      <c r="B475" s="6" t="n">
        <v>0.0089</v>
      </c>
    </row>
    <row r="476">
      <c r="A476" s="4" t="inlineStr">
        <is>
          <t>Factors Affecting Performance [Text Block]</t>
        </is>
      </c>
      <c r="B476" s="4" t="inlineStr">
        <is>
          <t>HOW DID THE FUND PERFORM LAST YEAR AND WHAT AFFECTED ITS PERFORMANCE? The Direxion Daily AAPL Bull 2X Shares seeks daily investment results, before fees and expenses, of 200% of the performance of the common shares of Apple Inc. (NASDAQ: AAPL). Apple Inc. designs, manufactures, and markets smartphones, personal computers, tablets, wearables, and accessories worldwide. It also sells various related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Apple Inc. returned 32.29%. Given the daily investment objectives of the ETF and the path dependency of returns for longer periods, the annual return of the common shares alone should not generate expectations of annual performance of the ETF. From November 1, 2023 through April 1, 2024, the Direxion Daily AAPL Bull 2X Shares (formerly, the Direxion Daily AAPL Bull 1.5X Shares) returned -3.44%, while the model indicated an expected return of -0.82%. From April 2, 2024 through October 31, 2024, the Direxion Daily AAPL Bull 2X Shares returned 61.27%, while the model indicated an expected return of 71.20%.</t>
        </is>
      </c>
    </row>
    <row r="477">
      <c r="A477" s="4" t="inlineStr">
        <is>
          <t>Performance Past Does Not Indicate Future [Text]</t>
        </is>
      </c>
      <c r="B477" s="4" t="inlineStr">
        <is>
          <t>The Fund’s past performance is not a good predictor of how the Fund will perform in the future.</t>
        </is>
      </c>
    </row>
    <row r="478">
      <c r="A478" s="4" t="inlineStr">
        <is>
          <t>Line Graph [Table Text Block]</t>
        </is>
      </c>
    </row>
    <row r="479">
      <c r="A479" s="4" t="inlineStr">
        <is>
          <t>Average Annual Return [Table Text Block]</t>
        </is>
      </c>
      <c r="B479" s="4" t="inlineStr">
        <is>
          <t>ANNUAL AVERAGE TOTAL RETURN (%)
1 Year
Since Inception (08/09/2022)
Direxion Daily AAPL Bull 2X Shares
55.72
19.40
S&amp;P 500® Index
38.02
17.30
Apple Inc.
32.29
15.26</t>
        </is>
      </c>
    </row>
    <row r="480">
      <c r="A480" s="4" t="inlineStr">
        <is>
          <t>No Deduction of Taxes [Text Block]</t>
        </is>
      </c>
      <c r="B480" s="4" t="inlineStr">
        <is>
          <t>The graph and table do not reflect the deduction of taxes that a shareholder would pay on Fund distributions or redemption of Fund shares.</t>
        </is>
      </c>
    </row>
    <row r="481">
      <c r="A481" s="4" t="inlineStr">
        <is>
          <t>Material Change Date</t>
        </is>
      </c>
      <c r="B481" s="4" t="inlineStr">
        <is>
          <t>Apr.  02,  2024</t>
        </is>
      </c>
    </row>
    <row r="482">
      <c r="A482" s="4" t="inlineStr">
        <is>
          <t>Updated Performance Information Location [Text Block]</t>
        </is>
      </c>
      <c r="B482" s="4" t="inlineStr">
        <is>
          <t>Visit https://connect.rightprospectus.com/Direxion for more recent performance information.</t>
        </is>
      </c>
    </row>
    <row r="483">
      <c r="A483" s="4" t="inlineStr">
        <is>
          <t>Net Assets</t>
        </is>
      </c>
      <c r="B483" s="5" t="n">
        <v>98080147</v>
      </c>
    </row>
    <row r="484">
      <c r="A484" s="4" t="inlineStr">
        <is>
          <t>Holdings Count | $ / shares</t>
        </is>
      </c>
      <c r="B484" s="7" t="n">
        <v>10</v>
      </c>
    </row>
    <row r="485">
      <c r="A485" s="4" t="inlineStr">
        <is>
          <t>Advisory Fees Paid, Amount</t>
        </is>
      </c>
      <c r="B485" s="5" t="n">
        <v>590936</v>
      </c>
    </row>
    <row r="486">
      <c r="A486" s="4" t="inlineStr">
        <is>
          <t>Investment Company Portfolio Turnover</t>
        </is>
      </c>
      <c r="B486" s="8" t="n">
        <v>0.3</v>
      </c>
    </row>
    <row r="487">
      <c r="A487" s="4" t="inlineStr">
        <is>
          <t>Additional Fund Statistics [Text Block]</t>
        </is>
      </c>
      <c r="B487" s="4" t="inlineStr">
        <is>
          <t>KEY FUND STATISTICS (as of October 31, 2024)
Net Assets
$98,080,147
Number of Holdings
10
Net Advisory Fee
$590,936
Portfolio Turnover
30%</t>
        </is>
      </c>
    </row>
    <row r="488">
      <c r="A488" s="4" t="inlineStr">
        <is>
          <t>Holdings [Text Block]</t>
        </is>
      </c>
      <c r="B488" s="4" t="inlineStr">
        <is>
          <t>Market Exposure
Total Return Swap Contracts
179%
Common Stocks
21%
Total (as % of net assets)
200%</t>
        </is>
      </c>
    </row>
    <row r="489">
      <c r="A489" s="4" t="inlineStr">
        <is>
          <t>Material Fund Change [Text Block]</t>
        </is>
      </c>
      <c r="B489" s="4" t="inlineStr">
        <is>
          <t>MATERIAL CHANGES From November 1, 2023 through April 1, 2024, the Fund was named Direxion Daily AAPL Bull 1.5X Shares and sought daily investment results, before fees and expenses, of 150% of the performance of the common shares of Apple Inc. Effective April 2, 2024 , the Fund was renamed Direxion Daily AAPL Bull 2X Shares and seeks daily investment results, before fees and expenses, of 200% of the performance of the common shares of Apple Inc.</t>
        </is>
      </c>
    </row>
    <row r="490">
      <c r="A490" s="4" t="inlineStr">
        <is>
          <t>Updated Prospectus Web Address</t>
        </is>
      </c>
      <c r="B490" s="4" t="inlineStr">
        <is>
          <t>https://connect.rightprospectus.com/Direxion</t>
        </is>
      </c>
    </row>
    <row r="491">
      <c r="A491" s="4" t="inlineStr">
        <is>
          <t>Direxion Daily AMZN Bull 2X Shares</t>
        </is>
      </c>
      <c r="B491" s="4" t="inlineStr">
        <is>
          <t xml:space="preserve"> </t>
        </is>
      </c>
    </row>
    <row r="492">
      <c r="A492" s="3" t="inlineStr">
        <is>
          <t>Shareholder Report [Line Items]</t>
        </is>
      </c>
      <c r="B492" s="4" t="inlineStr">
        <is>
          <t xml:space="preserve"> </t>
        </is>
      </c>
    </row>
    <row r="493">
      <c r="A493" s="4" t="inlineStr">
        <is>
          <t>Fund Name</t>
        </is>
      </c>
      <c r="B493" s="4" t="inlineStr">
        <is>
          <t>Direxion Daily AMZN Bull 2X Shares</t>
        </is>
      </c>
    </row>
    <row r="494">
      <c r="A494" s="4" t="inlineStr">
        <is>
          <t>Class Name</t>
        </is>
      </c>
      <c r="B494" s="4" t="inlineStr">
        <is>
          <t>Direxion Daily AMZN Bull 2X Shares</t>
        </is>
      </c>
    </row>
    <row r="495">
      <c r="A495" s="4" t="inlineStr">
        <is>
          <t>Trading Symbol</t>
        </is>
      </c>
      <c r="B495" s="4" t="inlineStr">
        <is>
          <t>AMZU</t>
        </is>
      </c>
    </row>
    <row r="496">
      <c r="A496" s="4" t="inlineStr">
        <is>
          <t>Security Exchange Name</t>
        </is>
      </c>
      <c r="B496" s="4" t="inlineStr">
        <is>
          <t>NASDAQ</t>
        </is>
      </c>
    </row>
    <row r="497">
      <c r="A497" s="4" t="inlineStr">
        <is>
          <t>Annual or Semi-Annual Statement [Text Block]</t>
        </is>
      </c>
      <c r="B497" s="4" t="inlineStr">
        <is>
          <t>This annual shareholder report contains important information about the Direxion Daily AMZN Bull 2X Shares for the period of November 1, 2023 to October 31, 2024</t>
        </is>
      </c>
    </row>
    <row r="498">
      <c r="A498" s="4" t="inlineStr">
        <is>
          <t>Shareholder Report Annual or Semi-Annual</t>
        </is>
      </c>
      <c r="B498" s="4" t="inlineStr">
        <is>
          <t>annual shareholder report</t>
        </is>
      </c>
    </row>
    <row r="499">
      <c r="A499" s="4" t="inlineStr">
        <is>
          <t>Additional Information [Text Block]</t>
        </is>
      </c>
      <c r="B499"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500">
      <c r="A500" s="4" t="inlineStr">
        <is>
          <t>Additional Information Phone Number</t>
        </is>
      </c>
      <c r="B500" s="4" t="inlineStr">
        <is>
          <t>866-476-7523</t>
        </is>
      </c>
    </row>
    <row r="501">
      <c r="A501" s="4" t="inlineStr">
        <is>
          <t>Additional Information Website</t>
        </is>
      </c>
      <c r="B501" s="4" t="inlineStr">
        <is>
          <t>https://connect.rightprospectus.com/Direxion</t>
        </is>
      </c>
    </row>
    <row r="502">
      <c r="A502" s="4" t="inlineStr">
        <is>
          <t>Expenses [Text Block]</t>
        </is>
      </c>
      <c r="B502" s="4" t="inlineStr">
        <is>
          <t>WHAT WERE THE FUND COSTS FOR THE PAST YEAR? (based on a hypothetical $10,000 investment)
Fund Name
Costs of a $10,000 investment
Costs paid as a percentage of a $10,000 investment
Direxion Daily AMZN Bull 2X Shares
$107
0.87%</t>
        </is>
      </c>
    </row>
    <row r="503">
      <c r="A503" s="4" t="inlineStr">
        <is>
          <t>Expenses Paid, Amount</t>
        </is>
      </c>
      <c r="B503" s="5" t="n">
        <v>107</v>
      </c>
    </row>
    <row r="504">
      <c r="A504" s="4" t="inlineStr">
        <is>
          <t>Expense Ratio, Percent</t>
        </is>
      </c>
      <c r="B504" s="6" t="n">
        <v>0.008699999999999999</v>
      </c>
    </row>
    <row r="505">
      <c r="A505" s="4" t="inlineStr">
        <is>
          <t>Factors Affecting Performance [Text Block]</t>
        </is>
      </c>
      <c r="B505" s="4" t="inlineStr">
        <is>
          <t>HOW DID THE FUND PERFORM LAST YEAR AND WHAT AFFECTED ITS PERFORMANCE? The Direxion Daily AMZN Bull 2X Shares seeks daily investment results, before fees and expenses, of 200% of the performance of the common shares of Amazon.com, Inc. (NASDAQ: AMZN). Amazon.com, Inc. engages in the retail sale of consumer products and subscriptions in North America and internationally. The company operates through three segments: North America, International, and Amazon Web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Amazon.com, Inc. returned 40.06%. Given the daily investment objectives of the ETF and the path dependency of returns for longer periods, the annual return of the common shares alone should not generate expectations of annual performance of the ETF. From November 1, 2023 through April 1, 2024, the Direxion Daily AMZN Bull 2X Shares (formerly, the Direxion Daily AMZN Bull 1.5X Shares) returned 52.86%, while the model indicated an expected return of 57.18%. From April 2, 2024 through October 31, 2024, the Direxion Daily AMZN Bull 2X Shares returned -5.13%, while the model indicated an expected return of 1.34%.</t>
        </is>
      </c>
    </row>
    <row r="506">
      <c r="A506" s="4" t="inlineStr">
        <is>
          <t>Performance Past Does Not Indicate Future [Text]</t>
        </is>
      </c>
      <c r="B506" s="4" t="inlineStr">
        <is>
          <t>The Fund’s past performance is not a good predictor of how the Fund will perform in the future.</t>
        </is>
      </c>
    </row>
    <row r="507">
      <c r="A507" s="4" t="inlineStr">
        <is>
          <t>Line Graph [Table Text Block]</t>
        </is>
      </c>
    </row>
    <row r="508">
      <c r="A508" s="4" t="inlineStr">
        <is>
          <t>Average Annual Return [Table Text Block]</t>
        </is>
      </c>
      <c r="B508" s="4" t="inlineStr">
        <is>
          <t>ANNUAL AVERAGE TOTAL RETURN (%)
1 Year
Since Inception (09/07/2022)
Direxion Daily AMZN Bull 2X Shares
45.02
15.57
S&amp;P 500® Index
38.02
21.09
Amazon.com, Inc.
40.06
19.92</t>
        </is>
      </c>
    </row>
    <row r="509">
      <c r="A509" s="4" t="inlineStr">
        <is>
          <t>No Deduction of Taxes [Text Block]</t>
        </is>
      </c>
      <c r="B509" s="4" t="inlineStr">
        <is>
          <t>The graph and table do not reflect the deduction of taxes that a shareholder would pay on Fund distributions or redemption of Fund shares.</t>
        </is>
      </c>
    </row>
    <row r="510">
      <c r="A510" s="4" t="inlineStr">
        <is>
          <t>Material Change Date</t>
        </is>
      </c>
      <c r="B510" s="4" t="inlineStr">
        <is>
          <t>Apr.  02,  2024</t>
        </is>
      </c>
    </row>
    <row r="511">
      <c r="A511" s="4" t="inlineStr">
        <is>
          <t>Updated Performance Information Location [Text Block]</t>
        </is>
      </c>
      <c r="B511" s="4" t="inlineStr">
        <is>
          <t>Visit https://connect.rightprospectus.com/Direxion for more recent performance information.</t>
        </is>
      </c>
    </row>
    <row r="512">
      <c r="A512" s="4" t="inlineStr">
        <is>
          <t>Net Assets</t>
        </is>
      </c>
      <c r="B512" s="5" t="n">
        <v>158437015</v>
      </c>
    </row>
    <row r="513">
      <c r="A513" s="4" t="inlineStr">
        <is>
          <t>Holdings Count | $ / shares</t>
        </is>
      </c>
      <c r="B513" s="7" t="n">
        <v>6</v>
      </c>
    </row>
    <row r="514">
      <c r="A514" s="4" t="inlineStr">
        <is>
          <t>Advisory Fees Paid, Amount</t>
        </is>
      </c>
      <c r="B514" s="5" t="n">
        <v>797955</v>
      </c>
    </row>
    <row r="515">
      <c r="A515" s="4" t="inlineStr">
        <is>
          <t>Investment Company Portfolio Turnover</t>
        </is>
      </c>
      <c r="B515" s="8" t="n">
        <v>0</v>
      </c>
    </row>
    <row r="516">
      <c r="A516" s="4" t="inlineStr">
        <is>
          <t>Additional Fund Statistics [Text Block]</t>
        </is>
      </c>
      <c r="B516" s="4" t="inlineStr">
        <is>
          <t>KEY FUND STATISTICS (as of October 31, 2024)
Net Assets
$158,437,015
Number of Holdings
6
Net Advisory Fee
$797,955
Portfolio Turnover
0%</t>
        </is>
      </c>
    </row>
    <row r="517">
      <c r="A517" s="4" t="inlineStr">
        <is>
          <t>Holdings [Text Block]</t>
        </is>
      </c>
      <c r="B517" s="4" t="inlineStr">
        <is>
          <t>Market Exposure
Total Return Swap Contracts
185%
Common Stocks
15%
Total (as % of net assets)
200%</t>
        </is>
      </c>
    </row>
    <row r="518">
      <c r="A518" s="4" t="inlineStr">
        <is>
          <t>Material Fund Change [Text Block]</t>
        </is>
      </c>
      <c r="B518" s="4" t="inlineStr">
        <is>
          <t>MATERIAL CHANGES From November 1, 2023 through April 1, 2024, the Fund was named Direxion Daily AMZN Bull 1.5X Shares and sought daily investment results, before fees and expenses, of 150% of the performance of the common shares of Amazon.com, Inc. Effective April 2, 2024 , the Fund was renamed Direxion Daily AMZN Bull 2X Shares and seeks daily investment results, before fees and expenses, of 200% of the performance of the common shares of Amazon.com, Inc.</t>
        </is>
      </c>
    </row>
    <row r="519">
      <c r="A519" s="4" t="inlineStr">
        <is>
          <t>Updated Prospectus Web Address</t>
        </is>
      </c>
      <c r="B519" s="4" t="inlineStr">
        <is>
          <t>https://connect.rightprospectus.com/Direxion</t>
        </is>
      </c>
    </row>
    <row r="520">
      <c r="A520" s="4" t="inlineStr">
        <is>
          <t>Direxion Daily AVGO Bull 2X Shares</t>
        </is>
      </c>
      <c r="B520" s="4" t="inlineStr">
        <is>
          <t xml:space="preserve"> </t>
        </is>
      </c>
    </row>
    <row r="521">
      <c r="A521" s="3" t="inlineStr">
        <is>
          <t>Shareholder Report [Line Items]</t>
        </is>
      </c>
      <c r="B521" s="4" t="inlineStr">
        <is>
          <t xml:space="preserve"> </t>
        </is>
      </c>
    </row>
    <row r="522">
      <c r="A522" s="4" t="inlineStr">
        <is>
          <t>Fund Name</t>
        </is>
      </c>
      <c r="B522" s="4" t="inlineStr">
        <is>
          <t>Direxion Daily AVGO Bull 2X Shares</t>
        </is>
      </c>
    </row>
    <row r="523">
      <c r="A523" s="4" t="inlineStr">
        <is>
          <t>Class Name</t>
        </is>
      </c>
      <c r="B523" s="4" t="inlineStr">
        <is>
          <t>Direxion Daily AVGO Bull 2X Shares</t>
        </is>
      </c>
    </row>
    <row r="524">
      <c r="A524" s="4" t="inlineStr">
        <is>
          <t>Trading Symbol</t>
        </is>
      </c>
      <c r="B524" s="4" t="inlineStr">
        <is>
          <t>AVL</t>
        </is>
      </c>
    </row>
    <row r="525">
      <c r="A525" s="4" t="inlineStr">
        <is>
          <t>Security Exchange Name</t>
        </is>
      </c>
      <c r="B525" s="4" t="inlineStr">
        <is>
          <t>NASDAQ</t>
        </is>
      </c>
    </row>
    <row r="526">
      <c r="A526" s="4" t="inlineStr">
        <is>
          <t>Annual or Semi-Annual Statement [Text Block]</t>
        </is>
      </c>
      <c r="B526" s="4" t="inlineStr">
        <is>
          <t>This annual shareholder report contains important information about the Direxion Daily AVGO Bull 2X Shares for the period of October 10, 2024 to October 31, 2024</t>
        </is>
      </c>
    </row>
    <row r="527">
      <c r="A527" s="4" t="inlineStr">
        <is>
          <t>Shareholder Report Annual or Semi-Annual</t>
        </is>
      </c>
      <c r="B527" s="4" t="inlineStr">
        <is>
          <t>annual shareholder report</t>
        </is>
      </c>
    </row>
    <row r="528">
      <c r="A528" s="4" t="inlineStr">
        <is>
          <t>Additional Information [Text Block]</t>
        </is>
      </c>
      <c r="B528" s="4" t="inlineStr">
        <is>
          <t>You can find additional information about the Fund at https://connect.rightprospectus.com/Direxion . You can also request this information by contacting us at 866-476-7523 .</t>
        </is>
      </c>
    </row>
    <row r="529">
      <c r="A529" s="4" t="inlineStr">
        <is>
          <t>Additional Information Phone Number</t>
        </is>
      </c>
      <c r="B529" s="4" t="inlineStr">
        <is>
          <t>866-476-7523</t>
        </is>
      </c>
    </row>
    <row r="530">
      <c r="A530" s="4" t="inlineStr">
        <is>
          <t>Additional Information Website</t>
        </is>
      </c>
      <c r="B530" s="4" t="inlineStr">
        <is>
          <t>https://connect.rightprospectus.com/Direxion</t>
        </is>
      </c>
    </row>
    <row r="531">
      <c r="A531" s="4" t="inlineStr">
        <is>
          <t>Expenses [Text Block]</t>
        </is>
      </c>
      <c r="B531" s="4" t="inlineStr">
        <is>
          <t>WHAT WERE THE FUND COSTS FOR THE PAST YEAR? (based on a hypothetical $10,000 investment)
Fund Name
Costs of a $10,000 investment
Costs paid as a percentage of a $10,000 investment
Direxion Daily AVGO Bull 2X Shares
$5*
0.95%**</t>
        </is>
      </c>
      <c r="C531" s="4" t="inlineStr">
        <is>
          <t>[15],[16]</t>
        </is>
      </c>
    </row>
    <row r="532">
      <c r="A532" s="4" t="inlineStr">
        <is>
          <t>Expenses Paid, Amount</t>
        </is>
      </c>
      <c r="B532" s="5" t="n">
        <v>5</v>
      </c>
      <c r="C532" s="4" t="inlineStr">
        <is>
          <t>[16]</t>
        </is>
      </c>
    </row>
    <row r="533">
      <c r="A533" s="4" t="inlineStr">
        <is>
          <t>Expense Ratio, Percent</t>
        </is>
      </c>
      <c r="B533" s="6" t="n">
        <v>0.0095</v>
      </c>
      <c r="C533" s="4" t="inlineStr">
        <is>
          <t>[15]</t>
        </is>
      </c>
    </row>
    <row r="534">
      <c r="A534" s="4" t="inlineStr">
        <is>
          <t>Net Assets</t>
        </is>
      </c>
      <c r="B534" s="5" t="n">
        <v>4105373</v>
      </c>
    </row>
    <row r="535">
      <c r="A535" s="4" t="inlineStr">
        <is>
          <t>Holdings Count | $ / shares</t>
        </is>
      </c>
      <c r="B535" s="7" t="n">
        <v>9</v>
      </c>
    </row>
    <row r="536">
      <c r="A536" s="4" t="inlineStr">
        <is>
          <t>Advisory Fees Paid, Amount</t>
        </is>
      </c>
      <c r="B536" s="5" t="n">
        <v>0</v>
      </c>
    </row>
    <row r="537">
      <c r="A537" s="4" t="inlineStr">
        <is>
          <t>Investment Company Portfolio Turnover</t>
        </is>
      </c>
      <c r="B537" s="8" t="n">
        <v>0</v>
      </c>
    </row>
    <row r="538">
      <c r="A538" s="4" t="inlineStr">
        <is>
          <t>Additional Fund Statistics [Text Block]</t>
        </is>
      </c>
      <c r="B538" s="4" t="inlineStr">
        <is>
          <t>KEY FUND STATISTICS (as of October 31, 2024)
Net Assets
$4,105,373
Number of Holdings
9
Net Advisory Fee
$0
Portfolio Turnover
0%</t>
        </is>
      </c>
    </row>
    <row r="539">
      <c r="A539" s="4" t="inlineStr">
        <is>
          <t>Holdings [Text Block]</t>
        </is>
      </c>
      <c r="B539" s="4" t="inlineStr">
        <is>
          <t>Market Exposure
Total Return Swap Contracts
180%
Common Stocks
20%
Total (as % of net assets)
200%</t>
        </is>
      </c>
    </row>
    <row r="540">
      <c r="A540" s="4" t="inlineStr">
        <is>
          <t>Updated Prospectus Web Address</t>
        </is>
      </c>
      <c r="B540" s="4" t="inlineStr">
        <is>
          <t>https://connect.rightprospectus.com/Direxion</t>
        </is>
      </c>
    </row>
    <row r="541">
      <c r="A541" s="4" t="inlineStr">
        <is>
          <t>Direxion Daily GOOGL Bull 2X Shares</t>
        </is>
      </c>
      <c r="B541" s="4" t="inlineStr">
        <is>
          <t xml:space="preserve"> </t>
        </is>
      </c>
    </row>
    <row r="542">
      <c r="A542" s="3" t="inlineStr">
        <is>
          <t>Shareholder Report [Line Items]</t>
        </is>
      </c>
      <c r="B542" s="4" t="inlineStr">
        <is>
          <t xml:space="preserve"> </t>
        </is>
      </c>
    </row>
    <row r="543">
      <c r="A543" s="4" t="inlineStr">
        <is>
          <t>Fund Name</t>
        </is>
      </c>
      <c r="B543" s="4" t="inlineStr">
        <is>
          <t>Direxion Daily GOOGL Bull 2X Shares</t>
        </is>
      </c>
    </row>
    <row r="544">
      <c r="A544" s="4" t="inlineStr">
        <is>
          <t>Class Name</t>
        </is>
      </c>
      <c r="B544" s="4" t="inlineStr">
        <is>
          <t>Direxion Daily GOOGL Bull 2X Shares</t>
        </is>
      </c>
    </row>
    <row r="545">
      <c r="A545" s="4" t="inlineStr">
        <is>
          <t>Trading Symbol</t>
        </is>
      </c>
      <c r="B545" s="4" t="inlineStr">
        <is>
          <t>GGLL</t>
        </is>
      </c>
    </row>
    <row r="546">
      <c r="A546" s="4" t="inlineStr">
        <is>
          <t>Security Exchange Name</t>
        </is>
      </c>
      <c r="B546" s="4" t="inlineStr">
        <is>
          <t>NASDAQ</t>
        </is>
      </c>
    </row>
    <row r="547">
      <c r="A547" s="4" t="inlineStr">
        <is>
          <t>Annual or Semi-Annual Statement [Text Block]</t>
        </is>
      </c>
      <c r="B547" s="4" t="inlineStr">
        <is>
          <t>This annual shareholder report contains important information about the Direxion Daily GOOGL Bull 2X Shares for the period of November 1, 2023 to October 31, 2024</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550">
      <c r="A550" s="4" t="inlineStr">
        <is>
          <t>Additional Information Phone Number</t>
        </is>
      </c>
      <c r="B550" s="4" t="inlineStr">
        <is>
          <t>866-476-7523</t>
        </is>
      </c>
    </row>
    <row r="551">
      <c r="A551" s="4" t="inlineStr">
        <is>
          <t>Additional Information Website</t>
        </is>
      </c>
      <c r="B551" s="4" t="inlineStr">
        <is>
          <t>https://connect.rightprospectus.com/Direxion</t>
        </is>
      </c>
    </row>
    <row r="552">
      <c r="A552" s="4" t="inlineStr">
        <is>
          <t>Expenses [Text Block]</t>
        </is>
      </c>
      <c r="B552" s="4" t="inlineStr">
        <is>
          <t>WHAT WERE THE FUND COSTS FOR THE PAST YEAR? (based on a hypothetical $10,000 investment)
Fund Name
Costs of a $10,000 investment
Costs paid as a percentage of a $10,000 investment
Direxion Daily GOOGL Bull 2X Shares
$111
0.89%</t>
        </is>
      </c>
    </row>
    <row r="553">
      <c r="A553" s="4" t="inlineStr">
        <is>
          <t>Expenses Paid, Amount</t>
        </is>
      </c>
      <c r="B553" s="5" t="n">
        <v>111</v>
      </c>
    </row>
    <row r="554">
      <c r="A554" s="4" t="inlineStr">
        <is>
          <t>Expense Ratio, Percent</t>
        </is>
      </c>
      <c r="B554" s="6" t="n">
        <v>0.0089</v>
      </c>
    </row>
    <row r="555">
      <c r="A555" s="4" t="inlineStr">
        <is>
          <t>Factors Affecting Performance [Text Block]</t>
        </is>
      </c>
      <c r="B555" s="4" t="inlineStr">
        <is>
          <t>HOW DID THE FUND PERFORM LAST YEAR AND WHAT AFFECTED ITS PERFORMANCE? The Direxion Daily GOOGL Bull 2X Shares seeks daily investment results, before fees and expenses, of 200% of the performance of the class A shares of Alphabet Inc. (NASDAQ: GOOGL). Alphabet Inc. provides online advertising services in the United States, Europe, the Middle East, Africa, the Asia-Pacific, Canada, and Latin America.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Alphabet Inc. returned 37.90%. Given the daily investment objectives of the ETF and the path dependency of returns for longer periods, the annual return of the common shares alone should not generate expectations of annual performance of the ETF. From November 1, 2023 through April 1, 2024, the Direxion Daily GOOGL Bull 2X Shares (formerly, the Direxion Daily GOOGL Bull 1.5X Shares) returned 35.02% while the model indicated an expected return of 38.81%. From April 2, 2024 through October 31, 2024, the Direxion Daily GOOGL Bull 2X Shares returned 9.97% while the model indicated an expected return of 16.93%.</t>
        </is>
      </c>
    </row>
    <row r="556">
      <c r="A556" s="4" t="inlineStr">
        <is>
          <t>Performance Past Does Not Indicate Future [Text]</t>
        </is>
      </c>
      <c r="B556" s="4" t="inlineStr">
        <is>
          <t>The Fund’s past performance is not a good predictor of how the Fund will perform in the future.</t>
        </is>
      </c>
    </row>
    <row r="557">
      <c r="A557" s="4" t="inlineStr">
        <is>
          <t>Line Graph [Table Text Block]</t>
        </is>
      </c>
    </row>
    <row r="558">
      <c r="A558" s="4" t="inlineStr">
        <is>
          <t>Average Annual Return [Table Text Block]</t>
        </is>
      </c>
      <c r="B558" s="4" t="inlineStr">
        <is>
          <t>ANNUAL AVERAGE TOTAL RETURN (%)
1 Year
Since Inception (09/07/2022)
Direxion Daily GOOGL Bull 2X Shares
48.48
26.00
S&amp;P 500® Index
38.02
21.09
Alphabet Inc.
37.90
24.50</t>
        </is>
      </c>
    </row>
    <row r="559">
      <c r="A559" s="4" t="inlineStr">
        <is>
          <t>No Deduction of Taxes [Text Block]</t>
        </is>
      </c>
      <c r="B559" s="4" t="inlineStr">
        <is>
          <t>The graph and table do not reflect the deduction of taxes that a shareholder would pay on Fund distributions or redemption of Fund shares.</t>
        </is>
      </c>
    </row>
    <row r="560">
      <c r="A560" s="4" t="inlineStr">
        <is>
          <t>Material Change Date</t>
        </is>
      </c>
      <c r="B560" s="4" t="inlineStr">
        <is>
          <t>Apr.  02,  2024</t>
        </is>
      </c>
    </row>
    <row r="561">
      <c r="A561" s="4" t="inlineStr">
        <is>
          <t>Updated Performance Information Location [Text Block]</t>
        </is>
      </c>
      <c r="B561" s="4" t="inlineStr">
        <is>
          <t>Visit https://connect.rightprospectus.com/Direxion for more recent performance information.</t>
        </is>
      </c>
    </row>
    <row r="562">
      <c r="A562" s="4" t="inlineStr">
        <is>
          <t>Net Assets</t>
        </is>
      </c>
      <c r="B562" s="5" t="n">
        <v>153851430</v>
      </c>
    </row>
    <row r="563">
      <c r="A563" s="4" t="inlineStr">
        <is>
          <t>Holdings Count | $ / shares</t>
        </is>
      </c>
      <c r="B563" s="7" t="n">
        <v>8</v>
      </c>
    </row>
    <row r="564">
      <c r="A564" s="4" t="inlineStr">
        <is>
          <t>Advisory Fees Paid, Amount</t>
        </is>
      </c>
      <c r="B564" s="5" t="n">
        <v>614630</v>
      </c>
    </row>
    <row r="565">
      <c r="A565" s="4" t="inlineStr">
        <is>
          <t>Investment Company Portfolio Turnover</t>
        </is>
      </c>
      <c r="B565" s="8" t="n">
        <v>0.52</v>
      </c>
    </row>
    <row r="566">
      <c r="A566" s="4" t="inlineStr">
        <is>
          <t>Additional Fund Statistics [Text Block]</t>
        </is>
      </c>
      <c r="B566" s="4" t="inlineStr">
        <is>
          <t>KEY FUND STATISTICS (as of October 31, 2024)
Net Assets
$153,851,430
Number of Holdings
8
Net Advisory Fee
$614,630
Portfolio Turnover
52%</t>
        </is>
      </c>
    </row>
    <row r="567">
      <c r="A567" s="4" t="inlineStr">
        <is>
          <t>Holdings [Text Block]</t>
        </is>
      </c>
      <c r="B567" s="4" t="inlineStr">
        <is>
          <t>Market Exposure
Total Return Swap Contracts
190%
Common Stocks
10%
Total (as % of net assets)
200%</t>
        </is>
      </c>
    </row>
    <row r="568">
      <c r="A568" s="4" t="inlineStr">
        <is>
          <t>Material Fund Change [Text Block]</t>
        </is>
      </c>
      <c r="B568" s="4" t="inlineStr">
        <is>
          <t>MATERIAL CHANGES From November 1, 2023 through April 1, 2024, the Fund was named Direxion Daily GOOGL Bull 1.5X Shares and sought daily investment results, before fees and expenses, of 150% of the performance of the common shares of Alphabet Inc. Effective April 2, 2024 , the Fund was renamed Direxion Daily GOOGL Bull 2X Shares and seeks daily investment results, before fees and expenses, of 200% of the performance of the common shares of Alphabet Inc.</t>
        </is>
      </c>
    </row>
    <row r="569">
      <c r="A569" s="4" t="inlineStr">
        <is>
          <t>Updated Prospectus Web Address</t>
        </is>
      </c>
      <c r="B569" s="4" t="inlineStr">
        <is>
          <t>https://connect.rightprospectus.com/Direxion</t>
        </is>
      </c>
    </row>
    <row r="570">
      <c r="A570" s="4" t="inlineStr">
        <is>
          <t>Direxion Daily META Bull 2X Shares</t>
        </is>
      </c>
      <c r="B570" s="4" t="inlineStr">
        <is>
          <t xml:space="preserve"> </t>
        </is>
      </c>
    </row>
    <row r="571">
      <c r="A571" s="3" t="inlineStr">
        <is>
          <t>Shareholder Report [Line Items]</t>
        </is>
      </c>
      <c r="B571" s="4" t="inlineStr">
        <is>
          <t xml:space="preserve"> </t>
        </is>
      </c>
    </row>
    <row r="572">
      <c r="A572" s="4" t="inlineStr">
        <is>
          <t>Fund Name</t>
        </is>
      </c>
      <c r="B572" s="4" t="inlineStr">
        <is>
          <t>Direxion Daily META Bull 2X Shares</t>
        </is>
      </c>
    </row>
    <row r="573">
      <c r="A573" s="4" t="inlineStr">
        <is>
          <t>Class Name</t>
        </is>
      </c>
      <c r="B573" s="4" t="inlineStr">
        <is>
          <t>Direxion Daily META Bull 2X Shares</t>
        </is>
      </c>
    </row>
    <row r="574">
      <c r="A574" s="4" t="inlineStr">
        <is>
          <t>Trading Symbol</t>
        </is>
      </c>
      <c r="B574" s="4" t="inlineStr">
        <is>
          <t>METU</t>
        </is>
      </c>
    </row>
    <row r="575">
      <c r="A575" s="4" t="inlineStr">
        <is>
          <t>Security Exchange Name</t>
        </is>
      </c>
      <c r="B575" s="4" t="inlineStr">
        <is>
          <t>NASDAQ</t>
        </is>
      </c>
    </row>
    <row r="576">
      <c r="A576" s="4" t="inlineStr">
        <is>
          <t>Annual or Semi-Annual Statement [Text Block]</t>
        </is>
      </c>
      <c r="B576" s="4" t="inlineStr">
        <is>
          <t>This annual shareholder report contains important information about the Direxion Daily META Bull 2X Shares for the period of June 5, 2024 to October 31, 2024</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https://connect.rightprospectus.com/ Direxion . You can also request this information by contacting us at 866-476-7523 .</t>
        </is>
      </c>
    </row>
    <row r="579">
      <c r="A579" s="4" t="inlineStr">
        <is>
          <t>Additional Information Phone Number</t>
        </is>
      </c>
      <c r="B579" s="4" t="inlineStr">
        <is>
          <t>866-476-7523</t>
        </is>
      </c>
    </row>
    <row r="580">
      <c r="A580" s="4" t="inlineStr">
        <is>
          <t>Additional Information Website</t>
        </is>
      </c>
      <c r="B580" s="4" t="inlineStr">
        <is>
          <t>https://connect.rightprospectus.com/Direxion</t>
        </is>
      </c>
    </row>
    <row r="581">
      <c r="A581" s="4" t="inlineStr">
        <is>
          <t>Expenses [Text Block]</t>
        </is>
      </c>
      <c r="B581" s="4" t="inlineStr">
        <is>
          <t>WHAT WERE THE FUND COSTS FOR THE PAST YEAR? (based on a hypothetical $10,000 investment)
Fund Name
Costs of a $10,000 investment
Costs paid as a percentage of a $10,000 investment
Direxion Daily META Bull 2X Shares
$45*
0.95%**</t>
        </is>
      </c>
      <c r="C581" s="4" t="inlineStr">
        <is>
          <t>[17],[18]</t>
        </is>
      </c>
    </row>
    <row r="582">
      <c r="A582" s="4" t="inlineStr">
        <is>
          <t>Expenses Paid, Amount</t>
        </is>
      </c>
      <c r="B582" s="5" t="n">
        <v>45</v>
      </c>
      <c r="C582" s="4" t="inlineStr">
        <is>
          <t>[18]</t>
        </is>
      </c>
    </row>
    <row r="583">
      <c r="A583" s="4" t="inlineStr">
        <is>
          <t>Expense Ratio, Percent</t>
        </is>
      </c>
      <c r="B583" s="6" t="n">
        <v>0.0095</v>
      </c>
      <c r="C583" s="4" t="inlineStr">
        <is>
          <t>[17]</t>
        </is>
      </c>
    </row>
    <row r="584">
      <c r="A584" s="4" t="inlineStr">
        <is>
          <t>Net Assets</t>
        </is>
      </c>
      <c r="B584" s="5" t="n">
        <v>52736599</v>
      </c>
    </row>
    <row r="585">
      <c r="A585" s="4" t="inlineStr">
        <is>
          <t>Holdings Count | $ / shares</t>
        </is>
      </c>
      <c r="B585" s="7" t="n">
        <v>9</v>
      </c>
    </row>
    <row r="586">
      <c r="A586" s="4" t="inlineStr">
        <is>
          <t>Advisory Fees Paid, Amount</t>
        </is>
      </c>
      <c r="B586" s="5" t="n">
        <v>44903</v>
      </c>
    </row>
    <row r="587">
      <c r="A587" s="4" t="inlineStr">
        <is>
          <t>Investment Company Portfolio Turnover</t>
        </is>
      </c>
      <c r="B587" s="8" t="n">
        <v>0.09</v>
      </c>
    </row>
    <row r="588">
      <c r="A588" s="4" t="inlineStr">
        <is>
          <t>Additional Fund Statistics [Text Block]</t>
        </is>
      </c>
      <c r="B588" s="4" t="inlineStr">
        <is>
          <t>KEY FUND STATISTICS (as of October 31, 2024)
Net Assets
$52,736,599
Number of Holdings
9
Net Advisory Fee
$44,903
Portfolio Turnover
9%</t>
        </is>
      </c>
    </row>
    <row r="589">
      <c r="A589" s="4" t="inlineStr">
        <is>
          <t>Holdings [Text Block]</t>
        </is>
      </c>
      <c r="B589" s="4" t="inlineStr">
        <is>
          <t>Market Exposure
Total Return Swap Contracts
192%
Common Stocks
8%
Total (as % of net assets)
200%</t>
        </is>
      </c>
    </row>
    <row r="590">
      <c r="A590" s="4" t="inlineStr">
        <is>
          <t>Updated Prospectus Web Address</t>
        </is>
      </c>
      <c r="B590" s="4" t="inlineStr">
        <is>
          <t>https://connect.rightprospectus.com/Direxion</t>
        </is>
      </c>
    </row>
    <row r="591">
      <c r="A591" s="4" t="inlineStr">
        <is>
          <t>Direxion Daily MSFT Bull 2X Shares</t>
        </is>
      </c>
      <c r="B591" s="4" t="inlineStr">
        <is>
          <t xml:space="preserve"> </t>
        </is>
      </c>
    </row>
    <row r="592">
      <c r="A592" s="3" t="inlineStr">
        <is>
          <t>Shareholder Report [Line Items]</t>
        </is>
      </c>
      <c r="B592" s="4" t="inlineStr">
        <is>
          <t xml:space="preserve"> </t>
        </is>
      </c>
    </row>
    <row r="593">
      <c r="A593" s="4" t="inlineStr">
        <is>
          <t>Fund Name</t>
        </is>
      </c>
      <c r="B593" s="4" t="inlineStr">
        <is>
          <t>Direxion Daily MSFT Bull 2X Shares</t>
        </is>
      </c>
    </row>
    <row r="594">
      <c r="A594" s="4" t="inlineStr">
        <is>
          <t>Class Name</t>
        </is>
      </c>
      <c r="B594" s="4" t="inlineStr">
        <is>
          <t>Direxion Daily MSFT Bull 2X Shares</t>
        </is>
      </c>
    </row>
    <row r="595">
      <c r="A595" s="4" t="inlineStr">
        <is>
          <t>Trading Symbol</t>
        </is>
      </c>
      <c r="B595" s="4" t="inlineStr">
        <is>
          <t>MSFU</t>
        </is>
      </c>
    </row>
    <row r="596">
      <c r="A596" s="4" t="inlineStr">
        <is>
          <t>Security Exchange Name</t>
        </is>
      </c>
      <c r="B596" s="4" t="inlineStr">
        <is>
          <t>NASDAQ</t>
        </is>
      </c>
    </row>
    <row r="597">
      <c r="A597" s="4" t="inlineStr">
        <is>
          <t>Annual or Semi-Annual Statement [Text Block]</t>
        </is>
      </c>
      <c r="B597" s="4" t="inlineStr">
        <is>
          <t>This annual shareholder report contains important information about the Direxion Daily MSFT Bull 2X Shares for the period of November 1, 2023 to October 31, 2024</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600">
      <c r="A600" s="4" t="inlineStr">
        <is>
          <t>Additional Information Phone Number</t>
        </is>
      </c>
      <c r="B600" s="4" t="inlineStr">
        <is>
          <t>866-476-7523</t>
        </is>
      </c>
    </row>
    <row r="601">
      <c r="A601" s="4" t="inlineStr">
        <is>
          <t>Additional Information Website</t>
        </is>
      </c>
      <c r="B601" s="4" t="inlineStr">
        <is>
          <t>https://connect.rightprospectus.com/Direxion</t>
        </is>
      </c>
    </row>
    <row r="602">
      <c r="A602" s="4" t="inlineStr">
        <is>
          <t>Expenses [Text Block]</t>
        </is>
      </c>
      <c r="B602" s="4" t="inlineStr">
        <is>
          <t>WHAT WERE THE FUND COSTS FOR THE PAST YEAR? (based on a hypothetical $10,000 investment)
Fund Name
Costs of a $10,000 investment
Costs paid as a percentage of a $10,000 investment
Direxion Daily MSFT Bull 2X Shares
$96
0.89%</t>
        </is>
      </c>
    </row>
    <row r="603">
      <c r="A603" s="4" t="inlineStr">
        <is>
          <t>Expenses Paid, Amount</t>
        </is>
      </c>
      <c r="B603" s="5" t="n">
        <v>96</v>
      </c>
    </row>
    <row r="604">
      <c r="A604" s="4" t="inlineStr">
        <is>
          <t>Expense Ratio, Percent</t>
        </is>
      </c>
      <c r="B604" s="6" t="n">
        <v>0.0089</v>
      </c>
    </row>
    <row r="605">
      <c r="A605" s="4" t="inlineStr">
        <is>
          <t>Factors Affecting Performance [Text Block]</t>
        </is>
      </c>
      <c r="B605" s="4" t="inlineStr">
        <is>
          <t>HOW DID THE FUND PERFORM LAST YEAR AND WHAT AFFECTED ITS PERFORMANCE? The Direxion Daily MSFT Bull 2X Shares seeks daily investment results, before fees and expenses, of 200% of the performance of the common shares of Microsoft Corporation (NASDAQ: MSFT). Microsoft Corporation develops, licenses, and supports software, services, devices, and solutions worldwid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Microsoft Corporation returned 20.18%. Given the daily investment objectives of the ETF and the path dependency of returns for longer periods, the annual return of the common shares alone should not generate expectations of annual performance of the ETF. From November 1, 2023 through April 1, 2024, the Direxion Daily MSFT Bull 2X Shares (formerly, Direxion Daily MSFT Bull 1.5X Shares) returned 37.31%, while the model indicated an expected return of 40.78%. From April 2, 2024 through October 31, 2024, the Direxion Daily MSFT Bull 2X Shares returned -15.19%, while the model indicated an expected return of -10.07%.</t>
        </is>
      </c>
    </row>
    <row r="606">
      <c r="A606" s="4" t="inlineStr">
        <is>
          <t>Performance Past Does Not Indicate Future [Text]</t>
        </is>
      </c>
      <c r="B606" s="4" t="inlineStr">
        <is>
          <t>The Fund’s past performance is not a good predictor of how the Fund will perform in the future.</t>
        </is>
      </c>
    </row>
    <row r="607">
      <c r="A607" s="4" t="inlineStr">
        <is>
          <t>Line Graph [Table Text Block]</t>
        </is>
      </c>
    </row>
    <row r="608">
      <c r="A608" s="4" t="inlineStr">
        <is>
          <t>Average Annual Return [Table Text Block]</t>
        </is>
      </c>
      <c r="B608" s="4" t="inlineStr">
        <is>
          <t>ANNUAL AVERAGE TOTAL RETURN (%)
1 Year
Since Inception (09/07/2022)
Direxion Daily MSFT Bull 2X Shares
16.45
25.70
S&amp;P 500® Index
38.02
21.09
Microsoft Corporation
20.18
24.75</t>
        </is>
      </c>
    </row>
    <row r="609">
      <c r="A609" s="4" t="inlineStr">
        <is>
          <t>No Deduction of Taxes [Text Block]</t>
        </is>
      </c>
      <c r="B609" s="4" t="inlineStr">
        <is>
          <t>The graph and table do not reflect the deduction of taxes that a shareholder would pay on Fund distributions or redemption of Fund shares.</t>
        </is>
      </c>
    </row>
    <row r="610">
      <c r="A610" s="4" t="inlineStr">
        <is>
          <t>Material Change Date</t>
        </is>
      </c>
      <c r="B610" s="4" t="inlineStr">
        <is>
          <t>Apr.  02,  2024</t>
        </is>
      </c>
    </row>
    <row r="611">
      <c r="A611" s="4" t="inlineStr">
        <is>
          <t>Updated Performance Information Location [Text Block]</t>
        </is>
      </c>
      <c r="B611" s="4" t="inlineStr">
        <is>
          <t>Visit https://connect.rightprospectus.com/Direxion for more recent performance information.</t>
        </is>
      </c>
    </row>
    <row r="612">
      <c r="A612" s="4" t="inlineStr">
        <is>
          <t>Net Assets</t>
        </is>
      </c>
      <c r="B612" s="5" t="n">
        <v>159322398</v>
      </c>
    </row>
    <row r="613">
      <c r="A613" s="4" t="inlineStr">
        <is>
          <t>Holdings Count | $ / shares</t>
        </is>
      </c>
      <c r="B613" s="7" t="n">
        <v>9</v>
      </c>
    </row>
    <row r="614">
      <c r="A614" s="4" t="inlineStr">
        <is>
          <t>Advisory Fees Paid, Amount</t>
        </is>
      </c>
      <c r="B614" s="5" t="n">
        <v>660909</v>
      </c>
    </row>
    <row r="615">
      <c r="A615" s="4" t="inlineStr">
        <is>
          <t>Investment Company Portfolio Turnover</t>
        </is>
      </c>
      <c r="B615" s="8" t="n">
        <v>0</v>
      </c>
    </row>
    <row r="616">
      <c r="A616" s="4" t="inlineStr">
        <is>
          <t>Additional Fund Statistics [Text Block]</t>
        </is>
      </c>
      <c r="B616" s="4" t="inlineStr">
        <is>
          <t>KEY FUND STATISTICS (as of October 31, 2024)
Net Assets
$159,322,398
Number of Holdings
9
Net Advisory Fee
$660,909
Portfolio Turnover
0%</t>
        </is>
      </c>
    </row>
    <row r="617">
      <c r="A617" s="4" t="inlineStr">
        <is>
          <t>Holdings [Text Block]</t>
        </is>
      </c>
      <c r="B617" s="4" t="inlineStr">
        <is>
          <t>Market Exposure
Total Return Swap Contracts
183%
Common Stocks
17%
Total (as % of net assets)
200%</t>
        </is>
      </c>
    </row>
    <row r="618">
      <c r="A618" s="4" t="inlineStr">
        <is>
          <t>Material Fund Change [Text Block]</t>
        </is>
      </c>
      <c r="B618" s="4" t="inlineStr">
        <is>
          <t>MATERIAL CHANGES From November 1, 2023 through April 1, 2024, the Fund was named Direxion Daily MSFT Bull 1.5X Shares and sought daily investment results, before fees and expenses, of 150% of the performance of the common shares of Microsoft Corporation. Effective April 2, 2024 , the Fund was renamed Direxion Daily MSFT Bull 2X Shares and seeks daily investment results, before fees and expenses, of 200% of the performance of the common shares of Microsoft Corporation.</t>
        </is>
      </c>
    </row>
    <row r="619">
      <c r="A619" s="4" t="inlineStr">
        <is>
          <t>Updated Prospectus Web Address</t>
        </is>
      </c>
      <c r="B619" s="4" t="inlineStr">
        <is>
          <t>https://connect.rightprospectus.com/Direxion</t>
        </is>
      </c>
    </row>
    <row r="620">
      <c r="A620" s="4" t="inlineStr">
        <is>
          <t>Direxion Daily MU Bull 2X Shares</t>
        </is>
      </c>
      <c r="B620" s="4" t="inlineStr">
        <is>
          <t xml:space="preserve"> </t>
        </is>
      </c>
    </row>
    <row r="621">
      <c r="A621" s="3" t="inlineStr">
        <is>
          <t>Shareholder Report [Line Items]</t>
        </is>
      </c>
      <c r="B621" s="4" t="inlineStr">
        <is>
          <t xml:space="preserve"> </t>
        </is>
      </c>
    </row>
    <row r="622">
      <c r="A622" s="4" t="inlineStr">
        <is>
          <t>Fund Name</t>
        </is>
      </c>
      <c r="B622" s="4" t="inlineStr">
        <is>
          <t>Direxion Daily MU Bull 2X Shares</t>
        </is>
      </c>
    </row>
    <row r="623">
      <c r="A623" s="4" t="inlineStr">
        <is>
          <t>Class Name</t>
        </is>
      </c>
      <c r="B623" s="4" t="inlineStr">
        <is>
          <t>Direxion Daily MU Bull 2X Shares</t>
        </is>
      </c>
    </row>
    <row r="624">
      <c r="A624" s="4" t="inlineStr">
        <is>
          <t>Trading Symbol</t>
        </is>
      </c>
      <c r="B624" s="4" t="inlineStr">
        <is>
          <t>MUU</t>
        </is>
      </c>
    </row>
    <row r="625">
      <c r="A625" s="4" t="inlineStr">
        <is>
          <t>Security Exchange Name</t>
        </is>
      </c>
      <c r="B625" s="4" t="inlineStr">
        <is>
          <t>NASDAQ</t>
        </is>
      </c>
    </row>
    <row r="626">
      <c r="A626" s="4" t="inlineStr">
        <is>
          <t>Annual or Semi-Annual Statement [Text Block]</t>
        </is>
      </c>
      <c r="B626" s="4" t="inlineStr">
        <is>
          <t>This annual shareholder report contains important information about the Direxion Daily MU Bull 2X Shares for the period of October 10, 2024 to October 31, 2024</t>
        </is>
      </c>
    </row>
    <row r="627">
      <c r="A627" s="4" t="inlineStr">
        <is>
          <t>Shareholder Report Annual or Semi-Annual</t>
        </is>
      </c>
      <c r="B627" s="4" t="inlineStr">
        <is>
          <t>annual shareholder report</t>
        </is>
      </c>
    </row>
    <row r="628">
      <c r="A628" s="4" t="inlineStr">
        <is>
          <t>Additional Information [Text Block]</t>
        </is>
      </c>
      <c r="B628" s="4" t="inlineStr">
        <is>
          <t>You can find additional information about the Fund at https://connect.rightprospectus.com/Direxion . You can also request this information by contacting us at 866-476-7523 .</t>
        </is>
      </c>
    </row>
    <row r="629">
      <c r="A629" s="4" t="inlineStr">
        <is>
          <t>Additional Information Phone Number</t>
        </is>
      </c>
      <c r="B629" s="4" t="inlineStr">
        <is>
          <t>866-476-7523</t>
        </is>
      </c>
    </row>
    <row r="630">
      <c r="A630" s="4" t="inlineStr">
        <is>
          <t>Additional Information Website</t>
        </is>
      </c>
      <c r="B630" s="4" t="inlineStr">
        <is>
          <t>https://connect.rightprospectus.com/Direxion</t>
        </is>
      </c>
    </row>
    <row r="631">
      <c r="A631" s="4" t="inlineStr">
        <is>
          <t>Expenses [Text Block]</t>
        </is>
      </c>
      <c r="B631" s="4" t="inlineStr">
        <is>
          <t>WHAT WERE THE FUND COSTS FOR THE PAST YEAR? (based on a hypothetical $10,000 investment)
Fund Name
Costs of a $10,000 investment
Costs paid as a percentage of a $10,000 investment
Direxion Daily MU Bull 2X Shares
$6*
0.95%**</t>
        </is>
      </c>
      <c r="C631" s="4" t="inlineStr">
        <is>
          <t>[19],[20]</t>
        </is>
      </c>
    </row>
    <row r="632">
      <c r="A632" s="4" t="inlineStr">
        <is>
          <t>Expenses Paid, Amount</t>
        </is>
      </c>
      <c r="B632" s="5" t="n">
        <v>6</v>
      </c>
      <c r="C632" s="4" t="inlineStr">
        <is>
          <t>[20]</t>
        </is>
      </c>
    </row>
    <row r="633">
      <c r="A633" s="4" t="inlineStr">
        <is>
          <t>Expense Ratio, Percent</t>
        </is>
      </c>
      <c r="B633" s="6" t="n">
        <v>0.0095</v>
      </c>
      <c r="C633" s="4" t="inlineStr">
        <is>
          <t>[19]</t>
        </is>
      </c>
    </row>
    <row r="634">
      <c r="A634" s="4" t="inlineStr">
        <is>
          <t>Net Assets</t>
        </is>
      </c>
      <c r="B634" s="5" t="n">
        <v>5297801</v>
      </c>
    </row>
    <row r="635">
      <c r="A635" s="4" t="inlineStr">
        <is>
          <t>Holdings Count | $ / shares</t>
        </is>
      </c>
      <c r="B635" s="7" t="n">
        <v>9</v>
      </c>
    </row>
    <row r="636">
      <c r="A636" s="4" t="inlineStr">
        <is>
          <t>Advisory Fees Paid, Amount</t>
        </is>
      </c>
      <c r="B636" s="5" t="n">
        <v>0</v>
      </c>
    </row>
    <row r="637">
      <c r="A637" s="4" t="inlineStr">
        <is>
          <t>Investment Company Portfolio Turnover</t>
        </is>
      </c>
      <c r="B637" s="8" t="n">
        <v>0</v>
      </c>
    </row>
    <row r="638">
      <c r="A638" s="4" t="inlineStr">
        <is>
          <t>Additional Fund Statistics [Text Block]</t>
        </is>
      </c>
      <c r="B638" s="4" t="inlineStr">
        <is>
          <t>KEY FUND STATISTICS (as of October 31, 2024)
Net Assets
$5,297,801
Number of Holdings
9
Net Advisory Fee
$0
Portfolio Turnover
0%</t>
        </is>
      </c>
    </row>
    <row r="639">
      <c r="A639" s="4" t="inlineStr">
        <is>
          <t>Holdings [Text Block]</t>
        </is>
      </c>
      <c r="B639" s="4" t="inlineStr">
        <is>
          <t>Market Exposure
Total Return Swap Contracts
183%
Common Stocks
17%
Total (as % of net assets)
200%</t>
        </is>
      </c>
    </row>
    <row r="640">
      <c r="A640" s="4" t="inlineStr">
        <is>
          <t>Updated Prospectus Web Address</t>
        </is>
      </c>
      <c r="B640" s="4" t="inlineStr">
        <is>
          <t>https://connect.rightprospectus.com/Direxion</t>
        </is>
      </c>
    </row>
    <row r="641">
      <c r="A641" s="4" t="inlineStr">
        <is>
          <t>Direxion Daily NFLX Bull 2X Shares</t>
        </is>
      </c>
      <c r="B641" s="4" t="inlineStr">
        <is>
          <t xml:space="preserve"> </t>
        </is>
      </c>
    </row>
    <row r="642">
      <c r="A642" s="3" t="inlineStr">
        <is>
          <t>Shareholder Report [Line Items]</t>
        </is>
      </c>
      <c r="B642" s="4" t="inlineStr">
        <is>
          <t xml:space="preserve"> </t>
        </is>
      </c>
    </row>
    <row r="643">
      <c r="A643" s="4" t="inlineStr">
        <is>
          <t>Fund Name</t>
        </is>
      </c>
      <c r="B643" s="4" t="inlineStr">
        <is>
          <t>Direxion Daily NFLX Bull 2X Shares</t>
        </is>
      </c>
    </row>
    <row r="644">
      <c r="A644" s="4" t="inlineStr">
        <is>
          <t>Class Name</t>
        </is>
      </c>
      <c r="B644" s="4" t="inlineStr">
        <is>
          <t>Direxion Daily NFLX Bull 2X Shares</t>
        </is>
      </c>
    </row>
    <row r="645">
      <c r="A645" s="4" t="inlineStr">
        <is>
          <t>Trading Symbol</t>
        </is>
      </c>
      <c r="B645" s="4" t="inlineStr">
        <is>
          <t>NFXL</t>
        </is>
      </c>
    </row>
    <row r="646">
      <c r="A646" s="4" t="inlineStr">
        <is>
          <t>Security Exchange Name</t>
        </is>
      </c>
      <c r="B646" s="4" t="inlineStr">
        <is>
          <t>NASDAQ</t>
        </is>
      </c>
    </row>
    <row r="647">
      <c r="A647" s="4" t="inlineStr">
        <is>
          <t>Annual or Semi-Annual Statement [Text Block]</t>
        </is>
      </c>
      <c r="B647" s="4" t="inlineStr">
        <is>
          <t>This annual shareholder report contains important information about the Direxion Daily NFLX Bull 2X Shares for the period of October 3, 2024 to October 31, 2024</t>
        </is>
      </c>
    </row>
    <row r="648">
      <c r="A648" s="4" t="inlineStr">
        <is>
          <t>Shareholder Report Annual or Semi-Annual</t>
        </is>
      </c>
      <c r="B648" s="4" t="inlineStr">
        <is>
          <t>annual shareholder report</t>
        </is>
      </c>
    </row>
    <row r="649">
      <c r="A649" s="4" t="inlineStr">
        <is>
          <t>Additional Information [Text Block]</t>
        </is>
      </c>
      <c r="B649" s="4" t="inlineStr">
        <is>
          <t>You can find additional information about the Fund at https://connect.rightprospectus.com/Direxion . You can also request this information by contacting us at 866-476-7523 .</t>
        </is>
      </c>
    </row>
    <row r="650">
      <c r="A650" s="4" t="inlineStr">
        <is>
          <t>Additional Information Phone Number</t>
        </is>
      </c>
      <c r="B650" s="4" t="inlineStr">
        <is>
          <t>866-476-7523</t>
        </is>
      </c>
    </row>
    <row r="651">
      <c r="A651" s="4" t="inlineStr">
        <is>
          <t>Additional Information Website</t>
        </is>
      </c>
      <c r="B651" s="4" t="inlineStr">
        <is>
          <t>https://connect.rightprospectus.com/Direxion</t>
        </is>
      </c>
    </row>
    <row r="652">
      <c r="A652" s="4" t="inlineStr">
        <is>
          <t>Expenses [Text Block]</t>
        </is>
      </c>
      <c r="B652" s="4" t="inlineStr">
        <is>
          <t>WHAT WERE THE FUND COSTS FOR THE PAST YEAR? (based on a hypothetical $10,000 investment)
Fund Name
Costs of a $10,000 investment
Costs paid as a percentage of a $10,000 investment
Direxion Daily NFLX Bull 2X Shares
$8*
0.95%**</t>
        </is>
      </c>
      <c r="C652" s="4" t="inlineStr">
        <is>
          <t>[21],[22]</t>
        </is>
      </c>
    </row>
    <row r="653">
      <c r="A653" s="4" t="inlineStr">
        <is>
          <t>Expenses Paid, Amount</t>
        </is>
      </c>
      <c r="B653" s="5" t="n">
        <v>8</v>
      </c>
      <c r="C653" s="4" t="inlineStr">
        <is>
          <t>[22]</t>
        </is>
      </c>
    </row>
    <row r="654">
      <c r="A654" s="4" t="inlineStr">
        <is>
          <t>Expense Ratio, Percent</t>
        </is>
      </c>
      <c r="B654" s="6" t="n">
        <v>0.0095</v>
      </c>
      <c r="C654" s="4" t="inlineStr">
        <is>
          <t>[21]</t>
        </is>
      </c>
    </row>
    <row r="655">
      <c r="A655" s="4" t="inlineStr">
        <is>
          <t>Net Assets</t>
        </is>
      </c>
      <c r="B655" s="5" t="n">
        <v>5521926</v>
      </c>
    </row>
    <row r="656">
      <c r="A656" s="4" t="inlineStr">
        <is>
          <t>Holdings Count | $ / shares</t>
        </is>
      </c>
      <c r="B656" s="7" t="n">
        <v>9</v>
      </c>
    </row>
    <row r="657">
      <c r="A657" s="4" t="inlineStr">
        <is>
          <t>Advisory Fees Paid, Amount</t>
        </is>
      </c>
      <c r="B657" s="5" t="n">
        <v>0</v>
      </c>
    </row>
    <row r="658">
      <c r="A658" s="4" t="inlineStr">
        <is>
          <t>Investment Company Portfolio Turnover</t>
        </is>
      </c>
      <c r="B658" s="8" t="n">
        <v>0</v>
      </c>
    </row>
    <row r="659">
      <c r="A659" s="4" t="inlineStr">
        <is>
          <t>Additional Fund Statistics [Text Block]</t>
        </is>
      </c>
      <c r="B659" s="4" t="inlineStr">
        <is>
          <t>KEY FUND STATISTICS (as of October 31, 2024)
Net Assets
$5,521,926
Number of Holdings
9
Net Advisory Fee
$0
Portfolio Turnover
0%</t>
        </is>
      </c>
    </row>
    <row r="660">
      <c r="A660" s="4" t="inlineStr">
        <is>
          <t>Holdings [Text Block]</t>
        </is>
      </c>
      <c r="B660" s="4" t="inlineStr">
        <is>
          <t>Market Exposure
Total Return Swap Contracts
186%
Common Stocks
14%
Total (as % of net assets)
200%</t>
        </is>
      </c>
    </row>
    <row r="661">
      <c r="A661" s="4" t="inlineStr">
        <is>
          <t>Updated Prospectus Web Address</t>
        </is>
      </c>
      <c r="B661" s="4" t="inlineStr">
        <is>
          <t>https://connect.rightprospectus.com/Direxion</t>
        </is>
      </c>
    </row>
    <row r="662">
      <c r="A662" s="4" t="inlineStr">
        <is>
          <t>Direxion Daily NVDA Bull 2X Shares</t>
        </is>
      </c>
      <c r="B662" s="4" t="inlineStr">
        <is>
          <t xml:space="preserve"> </t>
        </is>
      </c>
    </row>
    <row r="663">
      <c r="A663" s="3" t="inlineStr">
        <is>
          <t>Shareholder Report [Line Items]</t>
        </is>
      </c>
      <c r="B663" s="4" t="inlineStr">
        <is>
          <t xml:space="preserve"> </t>
        </is>
      </c>
    </row>
    <row r="664">
      <c r="A664" s="4" t="inlineStr">
        <is>
          <t>Fund Name</t>
        </is>
      </c>
      <c r="B664" s="4" t="inlineStr">
        <is>
          <t>Direxion Daily NVDA Bull 2X Shares</t>
        </is>
      </c>
    </row>
    <row r="665">
      <c r="A665" s="4" t="inlineStr">
        <is>
          <t>Class Name</t>
        </is>
      </c>
      <c r="B665" s="4" t="inlineStr">
        <is>
          <t>Direxion Daily NVDA Bull 2X Shares</t>
        </is>
      </c>
    </row>
    <row r="666">
      <c r="A666" s="4" t="inlineStr">
        <is>
          <t>Trading Symbol</t>
        </is>
      </c>
      <c r="B666" s="4" t="inlineStr">
        <is>
          <t>NVDU</t>
        </is>
      </c>
    </row>
    <row r="667">
      <c r="A667" s="4" t="inlineStr">
        <is>
          <t>Security Exchange Name</t>
        </is>
      </c>
      <c r="B667" s="4" t="inlineStr">
        <is>
          <t>NASDAQ</t>
        </is>
      </c>
    </row>
    <row r="668">
      <c r="A668" s="4" t="inlineStr">
        <is>
          <t>Annual or Semi-Annual Statement [Text Block]</t>
        </is>
      </c>
      <c r="B668" s="4" t="inlineStr">
        <is>
          <t>This annual shareholder report contains important information about the Direxion Daily NVDA Bull 2X Shares for the period of November 1, 2023 to October 31, 2024</t>
        </is>
      </c>
    </row>
    <row r="669">
      <c r="A669" s="4" t="inlineStr">
        <is>
          <t>Shareholder Report Annual or Semi-Annual</t>
        </is>
      </c>
      <c r="B669" s="4" t="inlineStr">
        <is>
          <t>annual shareholder report</t>
        </is>
      </c>
    </row>
    <row r="670">
      <c r="A670" s="4" t="inlineStr">
        <is>
          <t>Additional Information [Text Block]</t>
        </is>
      </c>
      <c r="B670"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671">
      <c r="A671" s="4" t="inlineStr">
        <is>
          <t>Additional Information Phone Number</t>
        </is>
      </c>
      <c r="B671" s="4" t="inlineStr">
        <is>
          <t>866-476-7523</t>
        </is>
      </c>
    </row>
    <row r="672">
      <c r="A672" s="4" t="inlineStr">
        <is>
          <t>Additional Information Website</t>
        </is>
      </c>
      <c r="B672" s="4" t="inlineStr">
        <is>
          <t>https://connect.rightprospectus.com/Direxion</t>
        </is>
      </c>
    </row>
    <row r="673">
      <c r="A673" s="4" t="inlineStr">
        <is>
          <t>Expenses [Text Block]</t>
        </is>
      </c>
      <c r="B673" s="4" t="inlineStr">
        <is>
          <t>WHAT WERE THE FUND COSTS FOR THE PAST YEAR? (based on a hypothetical $10,000 investment)
Fund Name
Costs of a $10,000 investment
Costs paid as a percentage of a $10,000 investment
Direxion Daily NVDA Bull 2X Shares
$271
0.87%</t>
        </is>
      </c>
    </row>
    <row r="674">
      <c r="A674" s="4" t="inlineStr">
        <is>
          <t>Expenses Paid, Amount</t>
        </is>
      </c>
      <c r="B674" s="5" t="n">
        <v>271</v>
      </c>
    </row>
    <row r="675">
      <c r="A675" s="4" t="inlineStr">
        <is>
          <t>Expense Ratio, Percent</t>
        </is>
      </c>
      <c r="B675" s="6" t="n">
        <v>0.008699999999999999</v>
      </c>
    </row>
    <row r="676">
      <c r="A676" s="4" t="inlineStr">
        <is>
          <t>Factors Affecting Performance [Text Block]</t>
        </is>
      </c>
      <c r="B676" s="4" t="inlineStr">
        <is>
          <t>HOW DID THE FUND PERFORM LAST YEAR AND WHAT AFFECTED ITS PERFORMANCE? The Direxion Daily NVDA Bull 2X Shares seeks daily investment results, before fees and expenses, of 200% of the performance of the common shares of NVIDIA Corporation (NASDAQ: NVDA). NVIDIA Corporation operates as a visual computing company worldwide. It operates in two segments, graphics and compute and networking.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NVIDIA Corporation returned 225.65%. Given the daily investment objectives of the ETF and the path dependency of returns for longer periods, the annual return of the common shares alone should not generate expectations of annual performance of the ETF. From November 1, 2023 through April 1, 2024, the Direxion Daily NVDA Bull 2X Shares (formerly, the Direxion Daily NVDA Bull 1.5X Shares) returned 212.39%, while the model indicated an expected return of 220.75%. From April 2, 2024 through October 31, 2024, the Direxion Daily NVDA Bull 2X Shares returned 67.48%, while the model indicated an expected return of 78.44%.</t>
        </is>
      </c>
    </row>
    <row r="677">
      <c r="A677" s="4" t="inlineStr">
        <is>
          <t>Performance Past Does Not Indicate Future [Text]</t>
        </is>
      </c>
      <c r="B677" s="4" t="inlineStr">
        <is>
          <t>The Fund’s past performance is not a good predictor of how the Fund will perform in the future.</t>
        </is>
      </c>
    </row>
    <row r="678">
      <c r="A678" s="4" t="inlineStr">
        <is>
          <t>Line Graph [Table Text Block]</t>
        </is>
      </c>
    </row>
    <row r="679">
      <c r="A679" s="4" t="inlineStr">
        <is>
          <t>Average Annual Return [Table Text Block]</t>
        </is>
      </c>
      <c r="B679" s="4" t="inlineStr">
        <is>
          <t>ANNUAL AVERAGE TOTAL RETURN (%)
1 Year
Since Inception (09/13/2023)
Direxion Daily NVDA Bull 2X Shares
423.18
273.66
S&amp;P 500® Index
38.02
25.98
NVIDIA Corporation
225.65
157.19</t>
        </is>
      </c>
    </row>
    <row r="680">
      <c r="A680" s="4" t="inlineStr">
        <is>
          <t>No Deduction of Taxes [Text Block]</t>
        </is>
      </c>
      <c r="B680" s="4" t="inlineStr">
        <is>
          <t>The graph and table do not reflect the deduction of taxes that a shareholder would pay on Fund distributions or redemption of Fund shares.</t>
        </is>
      </c>
    </row>
    <row r="681">
      <c r="A681" s="4" t="inlineStr">
        <is>
          <t>Material Change Date</t>
        </is>
      </c>
      <c r="B681" s="4" t="inlineStr">
        <is>
          <t>Apr.  02,  2024</t>
        </is>
      </c>
    </row>
    <row r="682">
      <c r="A682" s="4" t="inlineStr">
        <is>
          <t>Updated Performance Information Location [Text Block]</t>
        </is>
      </c>
      <c r="B682" s="4" t="inlineStr">
        <is>
          <t>Visit https://connect.rightprospectus.com/Direxion for more recent performance information.</t>
        </is>
      </c>
    </row>
    <row r="683">
      <c r="A683" s="4" t="inlineStr">
        <is>
          <t>Net Assets</t>
        </is>
      </c>
      <c r="B683" s="5" t="n">
        <v>655746547</v>
      </c>
    </row>
    <row r="684">
      <c r="A684" s="4" t="inlineStr">
        <is>
          <t>Holdings Count | $ / shares</t>
        </is>
      </c>
      <c r="B684" s="7" t="n">
        <v>10</v>
      </c>
    </row>
    <row r="685">
      <c r="A685" s="4" t="inlineStr">
        <is>
          <t>Advisory Fees Paid, Amount</t>
        </is>
      </c>
      <c r="B685" s="5" t="n">
        <v>1965730</v>
      </c>
    </row>
    <row r="686">
      <c r="A686" s="4" t="inlineStr">
        <is>
          <t>Investment Company Portfolio Turnover</t>
        </is>
      </c>
      <c r="B686" s="8" t="n">
        <v>0.12</v>
      </c>
    </row>
    <row r="687">
      <c r="A687" s="4" t="inlineStr">
        <is>
          <t>Additional Fund Statistics [Text Block]</t>
        </is>
      </c>
      <c r="B687" s="4" t="inlineStr">
        <is>
          <t>KEY FUND STATISTICS (as of October 31, 2024)
Net Assets
$655,746,547
Number of Holdings
10
Net Advisory Fee
$1,965,730
Portfolio Turnover
12%</t>
        </is>
      </c>
    </row>
    <row r="688">
      <c r="A688" s="4" t="inlineStr">
        <is>
          <t>Holdings [Text Block]</t>
        </is>
      </c>
      <c r="B688" s="4" t="inlineStr">
        <is>
          <t>Market Exposure
Total Return Swap Contracts
176%
Common Stocks
24%
Total (as % of net assets)
200%</t>
        </is>
      </c>
    </row>
    <row r="689">
      <c r="A689" s="4" t="inlineStr">
        <is>
          <t>Material Fund Change [Text Block]</t>
        </is>
      </c>
      <c r="B689" s="4" t="inlineStr">
        <is>
          <t>MATERIAL CHANGES From November 1, 2023 through April 1, 2024, the Fund was named Direxion Daily NVDA Bull 1.5X Shares and sought daily investment results, before fees and expenses, of 150% of the performance of the common shares of NVIDIA Corporation. Effective April 2, 2024 , the Fund was renamed Direxion Daily NVDA Bull 2X Shares and seeks daily investment results, before fees and expenses, of 200% of the performance of the common shares of NVIDIA Corporation.</t>
        </is>
      </c>
    </row>
    <row r="690">
      <c r="A690" s="4" t="inlineStr">
        <is>
          <t>Updated Prospectus Web Address</t>
        </is>
      </c>
      <c r="B690" s="4" t="inlineStr">
        <is>
          <t>https://connect.rightprospectus.com/Direxion</t>
        </is>
      </c>
    </row>
    <row r="691">
      <c r="A691" s="4" t="inlineStr">
        <is>
          <t>Direxion Daily TSLA Bull 2X Shares</t>
        </is>
      </c>
      <c r="B691" s="4" t="inlineStr">
        <is>
          <t xml:space="preserve"> </t>
        </is>
      </c>
    </row>
    <row r="692">
      <c r="A692" s="3" t="inlineStr">
        <is>
          <t>Shareholder Report [Line Items]</t>
        </is>
      </c>
      <c r="B692" s="4" t="inlineStr">
        <is>
          <t xml:space="preserve"> </t>
        </is>
      </c>
    </row>
    <row r="693">
      <c r="A693" s="4" t="inlineStr">
        <is>
          <t>Fund Name</t>
        </is>
      </c>
      <c r="B693" s="4" t="inlineStr">
        <is>
          <t>Direxion Daily TSLA Bull 2X Shares</t>
        </is>
      </c>
    </row>
    <row r="694">
      <c r="A694" s="4" t="inlineStr">
        <is>
          <t>Class Name</t>
        </is>
      </c>
      <c r="B694" s="4" t="inlineStr">
        <is>
          <t>Direxion Daily TSLA Bull 2X Shares</t>
        </is>
      </c>
    </row>
    <row r="695">
      <c r="A695" s="4" t="inlineStr">
        <is>
          <t>Trading Symbol</t>
        </is>
      </c>
      <c r="B695" s="4" t="inlineStr">
        <is>
          <t>TSLL</t>
        </is>
      </c>
    </row>
    <row r="696">
      <c r="A696" s="4" t="inlineStr">
        <is>
          <t>Security Exchange Name</t>
        </is>
      </c>
      <c r="B696" s="4" t="inlineStr">
        <is>
          <t>NASDAQ</t>
        </is>
      </c>
    </row>
    <row r="697">
      <c r="A697" s="4" t="inlineStr">
        <is>
          <t>Annual or Semi-Annual Statement [Text Block]</t>
        </is>
      </c>
      <c r="B697" s="4" t="inlineStr">
        <is>
          <t>This annual shareholder report contains important information about the Direxion Daily TSLA Bull 2X Shares for the period of November 1, 2023 to October 31, 2024</t>
        </is>
      </c>
    </row>
    <row r="698">
      <c r="A698" s="4" t="inlineStr">
        <is>
          <t>Shareholder Report Annual or Semi-Annual</t>
        </is>
      </c>
      <c r="B698" s="4" t="inlineStr">
        <is>
          <t>annual shareholder report</t>
        </is>
      </c>
    </row>
    <row r="699">
      <c r="A699" s="4" t="inlineStr">
        <is>
          <t>Additional Information [Text Block]</t>
        </is>
      </c>
      <c r="B699"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700">
      <c r="A700" s="4" t="inlineStr">
        <is>
          <t>Additional Information Phone Number</t>
        </is>
      </c>
      <c r="B700" s="4" t="inlineStr">
        <is>
          <t>866-476-7523</t>
        </is>
      </c>
    </row>
    <row r="701">
      <c r="A701" s="4" t="inlineStr">
        <is>
          <t>Additional Information Website</t>
        </is>
      </c>
      <c r="B701" s="4" t="inlineStr">
        <is>
          <t>https://connect.rightprospectus.com/Direxion</t>
        </is>
      </c>
    </row>
    <row r="702">
      <c r="A702" s="4" t="inlineStr">
        <is>
          <t>Expenses [Text Block]</t>
        </is>
      </c>
      <c r="B702" s="4" t="inlineStr">
        <is>
          <t>WHAT WERE THE FUND COSTS FOR THE PAST YEAR? (based on a hypothetical $10,000 investment)
Fund Name
Costs of a $10,000 investment
Costs paid as a percentage of a $10,000 investment
Direxion Daily TSLA Bull 2X Shares
$90
0.84%</t>
        </is>
      </c>
    </row>
    <row r="703">
      <c r="A703" s="4" t="inlineStr">
        <is>
          <t>Expenses Paid, Amount</t>
        </is>
      </c>
      <c r="B703" s="5" t="n">
        <v>90</v>
      </c>
    </row>
    <row r="704">
      <c r="A704" s="4" t="inlineStr">
        <is>
          <t>Expense Ratio, Percent</t>
        </is>
      </c>
      <c r="B704" s="6" t="n">
        <v>0.008399999999999999</v>
      </c>
    </row>
    <row r="705">
      <c r="A705" s="4" t="inlineStr">
        <is>
          <t>Factors Affecting Performance [Text Block]</t>
        </is>
      </c>
      <c r="B705" s="4" t="inlineStr">
        <is>
          <t>HOW DID THE FUND PERFORM LAST YEAR AND WHAT AFFECTED ITS PERFORMANCE? The Direxion Daily TSLA Bull 2X Shares seeks daily investment results, before fees and expenses, of 200% of the performance of the common shares of Tesla, Inc. (NASDAQ: TSLA). Tesla, Inc. designs, manufactures and sells electric vehicles and electric vehicle powertrain componen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mmon shares of Tesla, Inc. returned 24.40%. Given the daily investment objectives of the ETF and the path dependency of returns for longer periods, the annual return of the common shares alone should not generate expectations of annual performance of the ETF. From November 1, 2023 through April 1, 2024, the Direxion Daily TSLA Bull 2X Shares (formerly, the Direxion Daily TSLA Bull 1.5X Shares) returned -23.39%, while the model indicated an expected return of -21.05%. From April 2, 2024 through October 31, 2024, the Direxion Daily TSLA Bull 2X Shares returned 49.14%, while the model indicated an expected return of 59.94%.</t>
        </is>
      </c>
    </row>
    <row r="706">
      <c r="A706" s="4" t="inlineStr">
        <is>
          <t>Performance Past Does Not Indicate Future [Text]</t>
        </is>
      </c>
      <c r="B706" s="4" t="inlineStr">
        <is>
          <t>The Fund’s past performance is not a good predictor of how the Fund will perform in the future.</t>
        </is>
      </c>
    </row>
    <row r="707">
      <c r="A707" s="4" t="inlineStr">
        <is>
          <t>Line Graph [Table Text Block]</t>
        </is>
      </c>
    </row>
    <row r="708">
      <c r="A708" s="4" t="inlineStr">
        <is>
          <t>Average Annual Return [Table Text Block]</t>
        </is>
      </c>
      <c r="B708" s="4" t="inlineStr">
        <is>
          <t>ANNUAL AVERAGE TOTAL RETURN (%)
1 Year
Since Inception (08/09/2022)
Direxion Daily TSLA Bull 2X Shares
14.26
-25.85
S&amp;P 500® Index
38.02
17.30
Tesla, Inc.
24.40
-6.52</t>
        </is>
      </c>
    </row>
    <row r="709">
      <c r="A709" s="4" t="inlineStr">
        <is>
          <t>No Deduction of Taxes [Text Block]</t>
        </is>
      </c>
      <c r="B709" s="4" t="inlineStr">
        <is>
          <t>The graph and table do not reflect the deduction of taxes that a shareholder would pay on Fund distributions or redemption of Fund shares.</t>
        </is>
      </c>
    </row>
    <row r="710">
      <c r="A710" s="4" t="inlineStr">
        <is>
          <t>Material Change Date</t>
        </is>
      </c>
      <c r="B710" s="4" t="inlineStr">
        <is>
          <t>Apr.  02,  2024</t>
        </is>
      </c>
    </row>
    <row r="711">
      <c r="A711" s="4" t="inlineStr">
        <is>
          <t>Updated Performance Information Location [Text Block]</t>
        </is>
      </c>
      <c r="B711" s="4" t="inlineStr">
        <is>
          <t>Visit https://connect.rightprospectus.com/Direxion for more recent performance information.</t>
        </is>
      </c>
    </row>
    <row r="712">
      <c r="A712" s="4" t="inlineStr">
        <is>
          <t>Net Assets</t>
        </is>
      </c>
      <c r="B712" s="5" t="n">
        <v>2276052408</v>
      </c>
    </row>
    <row r="713">
      <c r="A713" s="4" t="inlineStr">
        <is>
          <t>Holdings Count | $ / shares</t>
        </is>
      </c>
      <c r="B713" s="7" t="n">
        <v>11</v>
      </c>
    </row>
    <row r="714">
      <c r="A714" s="4" t="inlineStr">
        <is>
          <t>Advisory Fees Paid, Amount</t>
        </is>
      </c>
      <c r="B714" s="5" t="n">
        <v>9172700</v>
      </c>
    </row>
    <row r="715">
      <c r="A715" s="4" t="inlineStr">
        <is>
          <t>Investment Company Portfolio Turnover</t>
        </is>
      </c>
      <c r="B715" s="8" t="n">
        <v>0.77</v>
      </c>
    </row>
    <row r="716">
      <c r="A716" s="4" t="inlineStr">
        <is>
          <t>Additional Fund Statistics [Text Block]</t>
        </is>
      </c>
      <c r="B716" s="4" t="inlineStr">
        <is>
          <t>KEY FUND STATISTICS (as of October 31, 2024)
Net Assets
$2,276,052,408
Number of Holdings
11
Net Advisory Fee
$9,172,700
Portfolio Turnover
77%</t>
        </is>
      </c>
    </row>
    <row r="717">
      <c r="A717" s="4" t="inlineStr">
        <is>
          <t>Holdings [Text Block]</t>
        </is>
      </c>
      <c r="B717" s="4" t="inlineStr">
        <is>
          <t>Market Exposure
Total Return Swap Contracts
176%
Common Stocks
24%
Total (as % of net assets)
200%</t>
        </is>
      </c>
    </row>
    <row r="718">
      <c r="A718" s="4" t="inlineStr">
        <is>
          <t>Material Fund Change [Text Block]</t>
        </is>
      </c>
      <c r="B718" s="4" t="inlineStr">
        <is>
          <t>MATERIAL CHANGES From November 1, 2023 through April 1, 2024, the Fund was named Direxion Daily TSLA Bull 1.5X Shares and sought daily investment results, before fees and expenses, of 150% of the performance of the common shares of Tesla, Inc. Effective April 2, 2024 , the Fund was renamed Direxion Daily TSLA Bull 2X Shares and seeks daily investment results, before fees and expenses, of 200% of the performance of the common shares of Tesla, Inc.</t>
        </is>
      </c>
    </row>
    <row r="719">
      <c r="A719" s="4" t="inlineStr">
        <is>
          <t>Updated Prospectus Web Address</t>
        </is>
      </c>
      <c r="B719" s="4" t="inlineStr">
        <is>
          <t>https://connect.rightprospectus.com/Direxion</t>
        </is>
      </c>
    </row>
    <row r="720">
      <c r="A720" s="4" t="inlineStr">
        <is>
          <t>Direxion Daily TSM Bull 2X Shares</t>
        </is>
      </c>
      <c r="B720" s="4" t="inlineStr">
        <is>
          <t xml:space="preserve"> </t>
        </is>
      </c>
    </row>
    <row r="721">
      <c r="A721" s="3" t="inlineStr">
        <is>
          <t>Shareholder Report [Line Items]</t>
        </is>
      </c>
      <c r="B721" s="4" t="inlineStr">
        <is>
          <t xml:space="preserve"> </t>
        </is>
      </c>
    </row>
    <row r="722">
      <c r="A722" s="4" t="inlineStr">
        <is>
          <t>Fund Name</t>
        </is>
      </c>
      <c r="B722" s="4" t="inlineStr">
        <is>
          <t>Direxion Daily TSM Bull 2X Shares</t>
        </is>
      </c>
    </row>
    <row r="723">
      <c r="A723" s="4" t="inlineStr">
        <is>
          <t>Class Name</t>
        </is>
      </c>
      <c r="B723" s="4" t="inlineStr">
        <is>
          <t>Direxion Daily TSM Bull 2X Shares</t>
        </is>
      </c>
    </row>
    <row r="724">
      <c r="A724" s="4" t="inlineStr">
        <is>
          <t>Trading Symbol</t>
        </is>
      </c>
      <c r="B724" s="4" t="inlineStr">
        <is>
          <t>TSMX</t>
        </is>
      </c>
    </row>
    <row r="725">
      <c r="A725" s="4" t="inlineStr">
        <is>
          <t>Security Exchange Name</t>
        </is>
      </c>
      <c r="B725" s="4" t="inlineStr">
        <is>
          <t>NASDAQ</t>
        </is>
      </c>
    </row>
    <row r="726">
      <c r="A726" s="4" t="inlineStr">
        <is>
          <t>Annual or Semi-Annual Statement [Text Block]</t>
        </is>
      </c>
      <c r="B726" s="4" t="inlineStr">
        <is>
          <t>This annual shareholder report contains important information about the Direxion Daily TSM Bull 2X Shares for the period of October 3, 2024 to October 31, 2024</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https://connect.rightprospectus.com/Direxion . You can also request this information by contacting us at 866-476-7523 .</t>
        </is>
      </c>
    </row>
    <row r="729">
      <c r="A729" s="4" t="inlineStr">
        <is>
          <t>Additional Information Phone Number</t>
        </is>
      </c>
      <c r="B729" s="4" t="inlineStr">
        <is>
          <t>866-476-7523</t>
        </is>
      </c>
    </row>
    <row r="730">
      <c r="A730" s="4" t="inlineStr">
        <is>
          <t>Additional Information Website</t>
        </is>
      </c>
      <c r="B730" s="4" t="inlineStr">
        <is>
          <t>https://connect.rightprospectus.com/Direxion</t>
        </is>
      </c>
    </row>
    <row r="731">
      <c r="A731" s="4" t="inlineStr">
        <is>
          <t>Expenses [Text Block]</t>
        </is>
      </c>
      <c r="B731" s="4" t="inlineStr">
        <is>
          <t>WHAT WERE THE FUND COSTS FOR THE PAST YEAR? (based on a hypothetical $10,000 investment)
Fund Name
Costs of a $10,000 investment
Costs paid as a percentage of a $10,000 investment
Direxion Daily TSM Bull 2X Shares
$8*
0.95%**</t>
        </is>
      </c>
      <c r="C731" s="4" t="inlineStr">
        <is>
          <t>[23],[24]</t>
        </is>
      </c>
    </row>
    <row r="732">
      <c r="A732" s="4" t="inlineStr">
        <is>
          <t>Expenses Paid, Amount</t>
        </is>
      </c>
      <c r="B732" s="5" t="n">
        <v>8</v>
      </c>
      <c r="C732" s="4" t="inlineStr">
        <is>
          <t>[24]</t>
        </is>
      </c>
    </row>
    <row r="733">
      <c r="A733" s="4" t="inlineStr">
        <is>
          <t>Expense Ratio, Percent</t>
        </is>
      </c>
      <c r="B733" s="6" t="n">
        <v>0.0095</v>
      </c>
      <c r="C733" s="4" t="inlineStr">
        <is>
          <t>[23]</t>
        </is>
      </c>
    </row>
    <row r="734">
      <c r="A734" s="4" t="inlineStr">
        <is>
          <t>Net Assets</t>
        </is>
      </c>
      <c r="B734" s="5" t="n">
        <v>22190049</v>
      </c>
    </row>
    <row r="735">
      <c r="A735" s="4" t="inlineStr">
        <is>
          <t>Holdings Count | $ / shares</t>
        </is>
      </c>
      <c r="B735" s="7" t="n">
        <v>8</v>
      </c>
    </row>
    <row r="736">
      <c r="A736" s="4" t="inlineStr">
        <is>
          <t>Advisory Fees Paid, Amount</t>
        </is>
      </c>
      <c r="B736" s="5" t="n">
        <v>0</v>
      </c>
    </row>
    <row r="737">
      <c r="A737" s="4" t="inlineStr">
        <is>
          <t>Investment Company Portfolio Turnover</t>
        </is>
      </c>
      <c r="B737" s="8" t="n">
        <v>0</v>
      </c>
    </row>
    <row r="738">
      <c r="A738" s="4" t="inlineStr">
        <is>
          <t>Additional Fund Statistics [Text Block]</t>
        </is>
      </c>
      <c r="B738" s="4" t="inlineStr">
        <is>
          <t>KEY FUND STATISTICS (as of October 31, 2024)
Net Assets
$22,190,049
Number of Holdings
8
Net Advisory Fee
$0
Portfolio Turnover
0%</t>
        </is>
      </c>
    </row>
    <row r="739">
      <c r="A739" s="4" t="inlineStr">
        <is>
          <t>Holdings [Text Block]</t>
        </is>
      </c>
      <c r="B739" s="4" t="inlineStr">
        <is>
          <t>Market Exposure
Total Return Swap Contracts
184%
Common Stocks
16%
Total (as % of net assets)
200%</t>
        </is>
      </c>
    </row>
    <row r="740">
      <c r="A740" s="4" t="inlineStr">
        <is>
          <t>Updated Prospectus Web Address</t>
        </is>
      </c>
      <c r="B740" s="4" t="inlineStr">
        <is>
          <t>https://connect.rightprospectus.com/Direxion</t>
        </is>
      </c>
    </row>
    <row r="741">
      <c r="A741" s="4" t="inlineStr">
        <is>
          <t>Direxion Daily CSI 300 China A Share Bull 2X Shares</t>
        </is>
      </c>
      <c r="B741" s="4" t="inlineStr">
        <is>
          <t xml:space="preserve"> </t>
        </is>
      </c>
    </row>
    <row r="742">
      <c r="A742" s="3" t="inlineStr">
        <is>
          <t>Shareholder Report [Line Items]</t>
        </is>
      </c>
      <c r="B742" s="4" t="inlineStr">
        <is>
          <t xml:space="preserve"> </t>
        </is>
      </c>
    </row>
    <row r="743">
      <c r="A743" s="4" t="inlineStr">
        <is>
          <t>Fund Name</t>
        </is>
      </c>
      <c r="B743" s="4" t="inlineStr">
        <is>
          <t>Direxion Daily CSI 300 China A Share Bull 2X Shares</t>
        </is>
      </c>
    </row>
    <row r="744">
      <c r="A744" s="4" t="inlineStr">
        <is>
          <t>Class Name</t>
        </is>
      </c>
      <c r="B744" s="4" t="inlineStr">
        <is>
          <t>Direxion Daily CSI 300 China A Share Bull 2X Shares</t>
        </is>
      </c>
    </row>
    <row r="745">
      <c r="A745" s="4" t="inlineStr">
        <is>
          <t>Trading Symbol</t>
        </is>
      </c>
      <c r="B745" s="4" t="inlineStr">
        <is>
          <t>CHAU</t>
        </is>
      </c>
    </row>
    <row r="746">
      <c r="A746" s="4" t="inlineStr">
        <is>
          <t>Security Exchange Name</t>
        </is>
      </c>
      <c r="B746" s="4" t="inlineStr">
        <is>
          <t>NYSEArca</t>
        </is>
      </c>
    </row>
    <row r="747">
      <c r="A747" s="4" t="inlineStr">
        <is>
          <t>Annual or Semi-Annual Statement [Text Block]</t>
        </is>
      </c>
      <c r="B747" s="4" t="inlineStr">
        <is>
          <t>This annual shareholder report contains important information about the Direxion Daily CSI 300 China A Share Bull 2X Shares for the period of November 1, 2023 to October 31, 2024</t>
        </is>
      </c>
    </row>
    <row r="748">
      <c r="A748" s="4" t="inlineStr">
        <is>
          <t>Shareholder Report Annual or Semi-Annual</t>
        </is>
      </c>
      <c r="B748" s="4" t="inlineStr">
        <is>
          <t>annual shareholder report</t>
        </is>
      </c>
    </row>
    <row r="749">
      <c r="A749" s="4" t="inlineStr">
        <is>
          <t>Additional Information [Text Block]</t>
        </is>
      </c>
      <c r="B749" s="4" t="inlineStr">
        <is>
          <t>You can find additional information about the Fund at https://connect.rightprospectus.com/Direxion . You can also request this information by contacting us at 866-476-7523 .</t>
        </is>
      </c>
    </row>
    <row r="750">
      <c r="A750" s="4" t="inlineStr">
        <is>
          <t>Additional Information Phone Number</t>
        </is>
      </c>
      <c r="B750" s="4" t="inlineStr">
        <is>
          <t>866-476-7523</t>
        </is>
      </c>
    </row>
    <row r="751">
      <c r="A751" s="4" t="inlineStr">
        <is>
          <t>Additional Information Website</t>
        </is>
      </c>
      <c r="B751" s="4" t="inlineStr">
        <is>
          <t>https://connect.rightprospectus.com/Direxion</t>
        </is>
      </c>
    </row>
    <row r="752">
      <c r="A752" s="4" t="inlineStr">
        <is>
          <t>Expenses [Text Block]</t>
        </is>
      </c>
      <c r="B752" s="4" t="inlineStr">
        <is>
          <t>WHAT WERE THE FUND COSTS FOR THE PAST YEAR? (based on a hypothetical $10,000 investment)
Fund Name
Costs of a $10,000 investment
Costs paid as a percentage of a $10,000 investment
Direxion Daily CSI 300 China A Share Bull 2X Shares
$95
0.90%</t>
        </is>
      </c>
    </row>
    <row r="753">
      <c r="A753" s="4" t="inlineStr">
        <is>
          <t>Expenses Paid, Amount</t>
        </is>
      </c>
      <c r="B753" s="5" t="n">
        <v>95</v>
      </c>
    </row>
    <row r="754">
      <c r="A754" s="4" t="inlineStr">
        <is>
          <t>Expense Ratio, Percent</t>
        </is>
      </c>
      <c r="B754" s="6" t="n">
        <v>0.008999999999999999</v>
      </c>
    </row>
    <row r="755">
      <c r="A755" s="4" t="inlineStr">
        <is>
          <t>Factors Affecting Performance [Text Block]</t>
        </is>
      </c>
      <c r="B755" s="4" t="inlineStr">
        <is>
          <t>HOW DID THE FUND PERFORM LAST YEAR AND WHAT AFFECTED ITS PERFORMANCE? The Direxion Daily CSI 300 China A Share Bull 2X Shares seeks to provide 200% of the daily return of the CSI 300 Index. The CSI 300 Index is a modified free-float market capitalization weighted index comprised of the largest and most liquid stocks in the Chinese A-share market. Index constituent stocks must have been listed for more than three months (unless the stock’s average daily A-share market capitalization since its initial listing ranks among the top 30 of all A-shares) and must not be experiencing obvious abnormal fluctuations or market manipulation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SI 300 Index returned 14.98%. Given the daily investment objectives of the ETF and the path dependency of returns for longer periods, the annual return of the index alone should not generate expectations of annual performance of the ETF. The Direxion Daily CSI 300 China A Share Bull 2X Shares returned 10.56%, while the model indicated an expected return 18.34%.</t>
        </is>
      </c>
    </row>
    <row r="756">
      <c r="A756" s="4" t="inlineStr">
        <is>
          <t>Performance Past Does Not Indicate Future [Text]</t>
        </is>
      </c>
      <c r="B756" s="4" t="inlineStr">
        <is>
          <t>The Fund’s past performance is not a good predictor of how the Fund will perform in the future.</t>
        </is>
      </c>
    </row>
    <row r="757">
      <c r="A757" s="4" t="inlineStr">
        <is>
          <t>Line Graph [Table Text Block]</t>
        </is>
      </c>
    </row>
    <row r="758">
      <c r="A758" s="4" t="inlineStr">
        <is>
          <t>Average Annual Return [Table Text Block]</t>
        </is>
      </c>
      <c r="B758" s="4" t="inlineStr">
        <is>
          <t>ANNUAL AVERAGE TOTAL RETURN (%)
1 Year
5 Year
Since Inception (04/16/2015)
Direxion Daily CSI 300 China A Share Bull 2X Shares
10.56
-4.37
-8.36
S&amp;P 500® Index
38.02
15.27
13.04
CSI 300 Index
14.98
1.88
-0.64</t>
        </is>
      </c>
    </row>
    <row r="759">
      <c r="A759" s="4" t="inlineStr">
        <is>
          <t>No Deduction of Taxes [Text Block]</t>
        </is>
      </c>
      <c r="B759" s="4" t="inlineStr">
        <is>
          <t>The graph and table do not reflect the deduction of taxes that a shareholder would pay on Fund distributions or redemption of Fund shares.</t>
        </is>
      </c>
    </row>
    <row r="760">
      <c r="A760" s="4" t="inlineStr">
        <is>
          <t>Updated Performance Information Location [Text Block]</t>
        </is>
      </c>
      <c r="B760" s="4" t="inlineStr">
        <is>
          <t>Visit https://connect.rightprospectus.com/Direxion for more recent performance information.</t>
        </is>
      </c>
    </row>
    <row r="761">
      <c r="A761" s="4" t="inlineStr">
        <is>
          <t>Net Assets</t>
        </is>
      </c>
      <c r="B761" s="5" t="n">
        <v>332272774</v>
      </c>
    </row>
    <row r="762">
      <c r="A762" s="4" t="inlineStr">
        <is>
          <t>Holdings Count | $ / shares</t>
        </is>
      </c>
      <c r="B762" s="7" t="n">
        <v>10</v>
      </c>
    </row>
    <row r="763">
      <c r="A763" s="4" t="inlineStr">
        <is>
          <t>Advisory Fees Paid, Amount</t>
        </is>
      </c>
      <c r="B763" s="5" t="n">
        <v>607839</v>
      </c>
    </row>
    <row r="764">
      <c r="A764" s="4" t="inlineStr">
        <is>
          <t>Investment Company Portfolio Turnover</t>
        </is>
      </c>
      <c r="B764" s="8" t="n">
        <v>0.22</v>
      </c>
    </row>
    <row r="765">
      <c r="A765" s="4" t="inlineStr">
        <is>
          <t>Additional Fund Statistics [Text Block]</t>
        </is>
      </c>
      <c r="B765" s="4" t="inlineStr">
        <is>
          <t>KEY FUND STATISTICS (as of October 31, 2024)
Net Assets
$332,272,774
Number of Holdings
10
Net Advisory Fee
$607,839
Portfolio Turnover
22%</t>
        </is>
      </c>
    </row>
    <row r="766">
      <c r="A766" s="4" t="inlineStr">
        <is>
          <t>Holdings [Text Block]</t>
        </is>
      </c>
      <c r="B766" s="4" t="inlineStr">
        <is>
          <t>Market Exposure
Total Return Swap Contracts
139%
Investment Companies
61%
Total (as % of net assets)
200%
Index Composition
(%)
Financials
24.2%
Information Technology
17.7%
Industrials
15.7%
Consumer Staples
11.0%
Materials
7.9%
Consumer Discretionary
7.1%
Health Care
6.2%
Utilities
3.9%
Energy
3.0%
Communication Services
2.3%
Real Estate
1.0%
Top 10 Constituents of Index
(%)
Kweichow Moutai Co. Ltd.
4.8%
Contemporary Amperex Technology Co. Ltd.
3.3%
Ping An Insurance Group Comapny of China Ltd.
3.0%
China Merchants Bank Co. Ltd.
2.3%
Midea Group Co., Ltd.
1.7%
China Yangtze Power Co. Ltd.
1.7%
East Money Information Co. Ltd.
1.5%
Wuliangye Yibin Co. Ltd.
1.4%
Zijin Mining Group Co. Ltd.
1.4%
CITIC Securities Co. Ltd.
1.4%</t>
        </is>
      </c>
    </row>
    <row r="767">
      <c r="A767" s="4" t="inlineStr">
        <is>
          <t>Updated Prospectus Web Address</t>
        </is>
      </c>
      <c r="B767" s="4" t="inlineStr">
        <is>
          <t>https://connect.rightprospectus.com/Direxion</t>
        </is>
      </c>
    </row>
    <row r="768">
      <c r="A768" s="4" t="inlineStr">
        <is>
          <t>Direxion Daily CSI China Internet Index Bull 2X Shares</t>
        </is>
      </c>
      <c r="B768" s="4" t="inlineStr">
        <is>
          <t xml:space="preserve"> </t>
        </is>
      </c>
    </row>
    <row r="769">
      <c r="A769" s="3" t="inlineStr">
        <is>
          <t>Shareholder Report [Line Items]</t>
        </is>
      </c>
      <c r="B769" s="4" t="inlineStr">
        <is>
          <t xml:space="preserve"> </t>
        </is>
      </c>
    </row>
    <row r="770">
      <c r="A770" s="4" t="inlineStr">
        <is>
          <t>Fund Name</t>
        </is>
      </c>
      <c r="B770" s="4" t="inlineStr">
        <is>
          <t>Direxion Daily CSI China Internet Index Bull 2X Shares</t>
        </is>
      </c>
    </row>
    <row r="771">
      <c r="A771" s="4" t="inlineStr">
        <is>
          <t>Class Name</t>
        </is>
      </c>
      <c r="B771" s="4" t="inlineStr">
        <is>
          <t>Direxion Daily CSI China Internet Index Bull 2X Shares</t>
        </is>
      </c>
    </row>
    <row r="772">
      <c r="A772" s="4" t="inlineStr">
        <is>
          <t>Trading Symbol</t>
        </is>
      </c>
      <c r="B772" s="4" t="inlineStr">
        <is>
          <t>CWEB</t>
        </is>
      </c>
    </row>
    <row r="773">
      <c r="A773" s="4" t="inlineStr">
        <is>
          <t>Security Exchange Name</t>
        </is>
      </c>
      <c r="B773" s="4" t="inlineStr">
        <is>
          <t>NYSEArca</t>
        </is>
      </c>
    </row>
    <row r="774">
      <c r="A774" s="4" t="inlineStr">
        <is>
          <t>Annual or Semi-Annual Statement [Text Block]</t>
        </is>
      </c>
      <c r="B774" s="4" t="inlineStr">
        <is>
          <t>This annual shareholder report contains important information about the Direxion Daily CSI China Internet Index Bull 2X Shares for the period of November 1, 2023 to October 31, 2024</t>
        </is>
      </c>
    </row>
    <row r="775">
      <c r="A775" s="4" t="inlineStr">
        <is>
          <t>Shareholder Report Annual or Semi-Annual</t>
        </is>
      </c>
      <c r="B775" s="4" t="inlineStr">
        <is>
          <t>annual shareholder report</t>
        </is>
      </c>
    </row>
    <row r="776">
      <c r="A776" s="4" t="inlineStr">
        <is>
          <t>Additional Information [Text Block]</t>
        </is>
      </c>
      <c r="B776" s="4" t="inlineStr">
        <is>
          <t>You can find additional information about the Fund at https:// connect.rightprospectus.com/Direxion . You can also request this information by contacting us at 866-476-7523 .</t>
        </is>
      </c>
    </row>
    <row r="777">
      <c r="A777" s="4" t="inlineStr">
        <is>
          <t>Additional Information Phone Number</t>
        </is>
      </c>
      <c r="B777" s="4" t="inlineStr">
        <is>
          <t>866-476-7523</t>
        </is>
      </c>
    </row>
    <row r="778">
      <c r="A778" s="4" t="inlineStr">
        <is>
          <t>Additional Information Website</t>
        </is>
      </c>
      <c r="B778" s="4" t="inlineStr">
        <is>
          <t>https://connect.rightprospectus.com/Direxion</t>
        </is>
      </c>
    </row>
    <row r="779">
      <c r="A779" s="4" t="inlineStr">
        <is>
          <t>Expenses [Text Block]</t>
        </is>
      </c>
      <c r="B779" s="4" t="inlineStr">
        <is>
          <t>WHAT WERE THE FUND COSTS FOR THE PAST YEAR? (based on a hypothetical $10,000 investment)
Fund Name
Costs of a $10,000 investment
Costs paid as a percentage of a $10,000 investment
Direxion Daily CSI China Internet Index Bull 2X Shares
$98
0.86%</t>
        </is>
      </c>
    </row>
    <row r="780">
      <c r="A780" s="4" t="inlineStr">
        <is>
          <t>Expenses Paid, Amount</t>
        </is>
      </c>
      <c r="B780" s="5" t="n">
        <v>98</v>
      </c>
    </row>
    <row r="781">
      <c r="A781" s="4" t="inlineStr">
        <is>
          <t>Expense Ratio, Percent</t>
        </is>
      </c>
      <c r="B781" s="6" t="n">
        <v>0.0086</v>
      </c>
    </row>
    <row r="782">
      <c r="A782" s="4" t="inlineStr">
        <is>
          <t>Factors Affecting Performance [Text Block]</t>
        </is>
      </c>
      <c r="B782" s="4" t="inlineStr">
        <is>
          <t>HOW DID THE FUND PERFORM LAST YEAR AND WHAT AFFECTED ITS PERFORMANCE? The Direxion Daily CSI China Internet Index Bull 2X Shares seeks to provide 200% of the daily return of the CSI Overseas China Internet Index. The CSI Overseas China Internet Index is provided by China Securities Index Co., LTD. The index is designed to measure the performance of the investable universe of publicly traded China-based companies whose primary business or businesses are in the internet and internet-related sectors, as defined by the index sponsor, China Securities Index Co., Ltd. A China-based company is a company that meets at least one of the following criteria: 1) the company is incorporated in mainland China; 2) its headquarters are in mainland China; or 3) at least 50% of the revenue from goods produced or sold, or services performed in mainland China. The Index Provider then removes securities that during the past year had a daily average trading value of less than $500,000 or a daily average market capitalization of less than $500 million.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SI Overseas China Internet Index returned 21.58%. Given the daily investment objectives of the ETF and the path dependency of returns for longer periods, the annual return of the index alone should not generate expectations of annual performance of the ETF. The Direxion Daily CSI China Internet Index Bull 2X Shares returned 28.26%, while the model indicated an expected return of 41.36%.</t>
        </is>
      </c>
    </row>
    <row r="783">
      <c r="A783" s="4" t="inlineStr">
        <is>
          <t>Performance Past Does Not Indicate Future [Text]</t>
        </is>
      </c>
      <c r="B783" s="4" t="inlineStr">
        <is>
          <t>The Fund’s past performance is not a good predictor of how the Fund will perform in the future.</t>
        </is>
      </c>
    </row>
    <row r="784">
      <c r="A784" s="4" t="inlineStr">
        <is>
          <t>Line Graph [Table Text Block]</t>
        </is>
      </c>
    </row>
    <row r="785">
      <c r="A785" s="4" t="inlineStr">
        <is>
          <t>Average Annual Return [Table Text Block]</t>
        </is>
      </c>
      <c r="B785" s="4" t="inlineStr">
        <is>
          <t>ANNUAL AVERAGE TOTAL RETURN (%)
1 Year
5 Year
Since Inception (11/02/2016)
Direxion Daily CSI China Internet Index Bull 2X Shares
28.26
-30.03
-19.89
S&amp;P 500® Index
38.02
15.27
15.24
CSI Overseas China Internet Index
21.58
-4.58
-0.57</t>
        </is>
      </c>
    </row>
    <row r="786">
      <c r="A786" s="4" t="inlineStr">
        <is>
          <t>No Deduction of Taxes [Text Block]</t>
        </is>
      </c>
      <c r="B786" s="4" t="inlineStr">
        <is>
          <t>The graph and table do not reflect the deduction of taxes that a shareholder would pay on Fund distributions or redemption of Fund shares.</t>
        </is>
      </c>
    </row>
    <row r="787">
      <c r="A787" s="4" t="inlineStr">
        <is>
          <t>Updated Performance Information Location [Text Block]</t>
        </is>
      </c>
      <c r="B787" s="4" t="inlineStr">
        <is>
          <t>Visit https://connect.rightprospectus.com/Direxion for more recent performance information.</t>
        </is>
      </c>
    </row>
    <row r="788">
      <c r="A788" s="4" t="inlineStr">
        <is>
          <t>Net Assets</t>
        </is>
      </c>
      <c r="B788" s="5" t="n">
        <v>375263971</v>
      </c>
    </row>
    <row r="789">
      <c r="A789" s="4" t="inlineStr">
        <is>
          <t>Holdings Count | $ / shares</t>
        </is>
      </c>
      <c r="B789" s="7" t="n">
        <v>9</v>
      </c>
    </row>
    <row r="790">
      <c r="A790" s="4" t="inlineStr">
        <is>
          <t>Advisory Fees Paid, Amount</t>
        </is>
      </c>
      <c r="B790" s="5" t="n">
        <v>2517172</v>
      </c>
    </row>
    <row r="791">
      <c r="A791" s="4" t="inlineStr">
        <is>
          <t>Investment Company Portfolio Turnover</t>
        </is>
      </c>
      <c r="B791" s="8" t="n">
        <v>1.05</v>
      </c>
    </row>
    <row r="792">
      <c r="A792" s="4" t="inlineStr">
        <is>
          <t>Additional Fund Statistics [Text Block]</t>
        </is>
      </c>
      <c r="B792" s="4" t="inlineStr">
        <is>
          <t>KEY FUND STATISTICS (as of October 31, 2024)
Net Assets
$375,263,971
Number of Holdings
9
Net Advisory Fee
$2,517,172
Portfolio Turnover
105%</t>
        </is>
      </c>
    </row>
    <row r="793">
      <c r="A793" s="4" t="inlineStr">
        <is>
          <t>Holdings [Text Block]</t>
        </is>
      </c>
      <c r="B793" s="4" t="inlineStr">
        <is>
          <t>Market Exposure
Total Return Swap Contracts
146%
Investment Companies
54%
Total (as % of net assets)
200%
Index Composition
(%)
Consumer Discretionary
46.4%
Communication Services
34.7%
Consumer Staples
5.7%
Real Estate
5.1%
Financials
4.2%
Industrials
3.7%
Health Care
0.2%
Top 10 Constituents of Index
(%)
Meituan Class B
10.6%
Tencent Holdings Ltd.
9.9%
Alibaba Group Holding Ltd.
9.4%
JD.com, Inc. Class A
7.4%
PDD Holdings, Inc.
6.1%
KE Holdings, Inc.
5.0%
Trip.com Group Ltd.
4.6%
Full Truck Alliance Co. Ltd.
3.7%
Bilibili, Inc. Class Z
3.7%
Baidu, Inc. Class A
3.5%</t>
        </is>
      </c>
    </row>
    <row r="794">
      <c r="A794" s="4" t="inlineStr">
        <is>
          <t>Updated Prospectus Web Address</t>
        </is>
      </c>
      <c r="B794" s="4" t="inlineStr">
        <is>
          <t>https://connect.rightprospectus.com/Direxion</t>
        </is>
      </c>
    </row>
    <row r="795">
      <c r="A795" s="4" t="inlineStr">
        <is>
          <t>Direxion Daily S&amp;P 500® Bull 2X Shares</t>
        </is>
      </c>
      <c r="B795" s="4" t="inlineStr">
        <is>
          <t xml:space="preserve"> </t>
        </is>
      </c>
    </row>
    <row r="796">
      <c r="A796" s="3" t="inlineStr">
        <is>
          <t>Shareholder Report [Line Items]</t>
        </is>
      </c>
      <c r="B796" s="4" t="inlineStr">
        <is>
          <t xml:space="preserve"> </t>
        </is>
      </c>
    </row>
    <row r="797">
      <c r="A797" s="4" t="inlineStr">
        <is>
          <t>Fund Name</t>
        </is>
      </c>
      <c r="B797" s="4" t="inlineStr">
        <is>
          <t>Direxion Daily S&amp;P 500® Bull 2X Shares</t>
        </is>
      </c>
    </row>
    <row r="798">
      <c r="A798" s="4" t="inlineStr">
        <is>
          <t>Class Name</t>
        </is>
      </c>
      <c r="B798" s="4" t="inlineStr">
        <is>
          <t>Direxion Daily S&amp;P 500® Bull 2X Shares</t>
        </is>
      </c>
    </row>
    <row r="799">
      <c r="A799" s="4" t="inlineStr">
        <is>
          <t>Trading Symbol</t>
        </is>
      </c>
      <c r="B799" s="4" t="inlineStr">
        <is>
          <t>SPUU</t>
        </is>
      </c>
    </row>
    <row r="800">
      <c r="A800" s="4" t="inlineStr">
        <is>
          <t>Security Exchange Name</t>
        </is>
      </c>
      <c r="B800" s="4" t="inlineStr">
        <is>
          <t>NYSEArca</t>
        </is>
      </c>
    </row>
    <row r="801">
      <c r="A801" s="4" t="inlineStr">
        <is>
          <t>Annual or Semi-Annual Statement [Text Block]</t>
        </is>
      </c>
      <c r="B801" s="4" t="inlineStr">
        <is>
          <t>This annual shareholder report contains important information about the Direxion Daily S&amp;P 500® Bull 2X Shares for the period of November 1, 2023 to October 31, 2024</t>
        </is>
      </c>
    </row>
    <row r="802">
      <c r="A802" s="4" t="inlineStr">
        <is>
          <t>Shareholder Report Annual or Semi-Annual</t>
        </is>
      </c>
      <c r="B802" s="4" t="inlineStr">
        <is>
          <t>annual shareholder report</t>
        </is>
      </c>
    </row>
    <row r="803">
      <c r="A803" s="4" t="inlineStr">
        <is>
          <t>Additional Information [Text Block]</t>
        </is>
      </c>
      <c r="B803" s="4" t="inlineStr">
        <is>
          <t>You can find additional information about the Fund at https://connect.rightprospectus.com/Direxion . You can also request this information by contacting us at 866-476-7523 .</t>
        </is>
      </c>
    </row>
    <row r="804">
      <c r="A804" s="4" t="inlineStr">
        <is>
          <t>Additional Information Phone Number</t>
        </is>
      </c>
      <c r="B804" s="4" t="inlineStr">
        <is>
          <t>866-476-7523</t>
        </is>
      </c>
    </row>
    <row r="805">
      <c r="A805" s="4" t="inlineStr">
        <is>
          <t>Additional Information Website</t>
        </is>
      </c>
      <c r="B805" s="4" t="inlineStr">
        <is>
          <t>https://connect.rightprospectus.com/Direxion</t>
        </is>
      </c>
    </row>
    <row r="806">
      <c r="A806" s="4" t="inlineStr">
        <is>
          <t>Expenses [Text Block]</t>
        </is>
      </c>
      <c r="B806" s="4" t="inlineStr">
        <is>
          <t>WHAT WERE THE FUND COSTS FOR THE PAST YEAR? (based on a hypothetical $10,000 investment)
Fund Name
Costs of a $10,000 investment
Costs paid as a percentage of a $10,000 investment
Direxion Daily S&amp;P 500® Bull 2X Shares
$83
0.60%</t>
        </is>
      </c>
    </row>
    <row r="807">
      <c r="A807" s="4" t="inlineStr">
        <is>
          <t>Expenses Paid, Amount</t>
        </is>
      </c>
      <c r="B807" s="5" t="n">
        <v>83</v>
      </c>
    </row>
    <row r="808">
      <c r="A808" s="4" t="inlineStr">
        <is>
          <t>Expense Ratio, Percent</t>
        </is>
      </c>
      <c r="B808" s="6" t="n">
        <v>0.006</v>
      </c>
    </row>
    <row r="809">
      <c r="A809" s="4" t="inlineStr">
        <is>
          <t>Factors Affecting Performance [Text Block]</t>
        </is>
      </c>
      <c r="B809" s="4" t="inlineStr">
        <is>
          <t>HOW DID THE FUND PERFORM LAST YEAR AND WHAT AFFECTED ITS PERFORMANCE? The Direxion Daily S&amp;P 500 ® Bull 2X Shares seeks to provide 200% of the daily return of the S&amp;P 500 ® Index. The S&amp;P 500 ® Index is a capitalization-weighted index composed of 500 domestic common stocks. Standard &amp; Poor’s ® selects the stocks comprising the S&amp;P 500 ® Index on the basis of market capitalization, financial viability of the company and the public float, liquidity and price of a company’s shares outstanding. The index is a float-adjusted market capitalization-weighted index.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 Index returned 38.02%. Given the daily investment objectives of the ETF and the path dependency of returns for longer periods, the annual return of the index alone should not generate expectations of annual performance of the ETF. The Direxion Daily S&amp;P 500 ® Bull 2X Shares returned 75.63%, while the model indicated an expected return of 87.57%.</t>
        </is>
      </c>
    </row>
    <row r="810">
      <c r="A810" s="4" t="inlineStr">
        <is>
          <t>Performance Past Does Not Indicate Future [Text]</t>
        </is>
      </c>
      <c r="B810" s="4" t="inlineStr">
        <is>
          <t>The Fund’s past performance is not a good predictor of how the Fund will perform in the future.</t>
        </is>
      </c>
    </row>
    <row r="811">
      <c r="A811" s="4" t="inlineStr">
        <is>
          <t>Line Graph [Table Text Block]</t>
        </is>
      </c>
    </row>
    <row r="812">
      <c r="A812" s="4" t="inlineStr">
        <is>
          <t>Average Annual Return [Table Text Block]</t>
        </is>
      </c>
      <c r="B812" s="4" t="inlineStr">
        <is>
          <t>ANNUAL AVERAGE TOTAL RETURN (%)
1 Year
5 Year
10 Year
Direxion Daily S&amp;P 500® Bull 2X Shares
75.63
22.37
20.10
S&amp;P 500® Index
38.02
15.27
13.00</t>
        </is>
      </c>
    </row>
    <row r="813">
      <c r="A813" s="4" t="inlineStr">
        <is>
          <t>No Deduction of Taxes [Text Block]</t>
        </is>
      </c>
      <c r="B813" s="4" t="inlineStr">
        <is>
          <t>The graph and table do not reflect the deduction of taxes that a shareholder would pay on Fund distributions or redemption of Fund shares.</t>
        </is>
      </c>
    </row>
    <row r="814">
      <c r="A814" s="4" t="inlineStr">
        <is>
          <t>Updated Performance Information Location [Text Block]</t>
        </is>
      </c>
      <c r="B814" s="4" t="inlineStr">
        <is>
          <t>Visit https://connect.rightprospectus.com/Direxion for more recent performance information.</t>
        </is>
      </c>
    </row>
    <row r="815">
      <c r="A815" s="4" t="inlineStr">
        <is>
          <t>Net Assets</t>
        </is>
      </c>
      <c r="B815" s="5" t="n">
        <v>152056909</v>
      </c>
    </row>
    <row r="816">
      <c r="A816" s="4" t="inlineStr">
        <is>
          <t>Holdings Count | $ / shares</t>
        </is>
      </c>
      <c r="B816" s="7" t="n">
        <v>509</v>
      </c>
    </row>
    <row r="817">
      <c r="A817" s="4" t="inlineStr">
        <is>
          <t>Advisory Fees Paid, Amount</t>
        </is>
      </c>
      <c r="B817" s="5" t="n">
        <v>841745</v>
      </c>
    </row>
    <row r="818">
      <c r="A818" s="4" t="inlineStr">
        <is>
          <t>Investment Company Portfolio Turnover</t>
        </is>
      </c>
      <c r="B818" s="8" t="n">
        <v>0.2</v>
      </c>
    </row>
    <row r="819">
      <c r="A819" s="4" t="inlineStr">
        <is>
          <t>Additional Fund Statistics [Text Block]</t>
        </is>
      </c>
      <c r="B819" s="4" t="inlineStr">
        <is>
          <t>KEY FUND STATISTICS (as of October 31, 2024)
Net Assets
$152,056,909
Number of Holdings
509
Net Advisory Fee
$841,745
Portfolio Turnover
20%</t>
        </is>
      </c>
    </row>
    <row r="820">
      <c r="A820" s="4" t="inlineStr">
        <is>
          <t>Holdings [Text Block]</t>
        </is>
      </c>
      <c r="B820" s="4" t="inlineStr">
        <is>
          <t>Market Exposure
Total Return Swap Contracts
105%
Common Stocks
95%
Total (as % of net assets)
200%
Index Composition
(%)
Information Technology
31.7%
Financials
13.4%
Health Care
11.1%
Consumer Discretionary
10.0%
Communication Services
9.1%
Industrials
8.5%
Consumer Staples
5.8%
Energy
3.4%
Utilities
2.5%
Real Estate
2.3%
Materials
2.2%
Top 10 Constituents of Index
(%)
Apple, Inc.
7.1%
NVIDIA Corp.
6.8%
Microsoft Corp.
6.3%
Amazon.com, Inc.
3.6%
Meta Platforms, Inc.
2.6%
Alphabet, Inc.
2.1%
Alphabet, Inc. Class C
1.7%
Berkshire Hathaway, Inc. Class B
1.7%
Broadcom, Inc.
1.6%
Tesla, Inc.
1.4%</t>
        </is>
      </c>
    </row>
    <row r="821">
      <c r="A821" s="4" t="inlineStr">
        <is>
          <t>Updated Prospectus Web Address</t>
        </is>
      </c>
      <c r="B821" s="4" t="inlineStr">
        <is>
          <t>https://connect.rightprospectus.com/Direxion</t>
        </is>
      </c>
    </row>
    <row r="822">
      <c r="A822" s="4" t="inlineStr">
        <is>
          <t>Direxion Daily MSCI Brazil Bull 2X Shares</t>
        </is>
      </c>
      <c r="B822" s="4" t="inlineStr">
        <is>
          <t xml:space="preserve"> </t>
        </is>
      </c>
    </row>
    <row r="823">
      <c r="A823" s="3" t="inlineStr">
        <is>
          <t>Shareholder Report [Line Items]</t>
        </is>
      </c>
      <c r="B823" s="4" t="inlineStr">
        <is>
          <t xml:space="preserve"> </t>
        </is>
      </c>
    </row>
    <row r="824">
      <c r="A824" s="4" t="inlineStr">
        <is>
          <t>Fund Name</t>
        </is>
      </c>
      <c r="B824" s="4" t="inlineStr">
        <is>
          <t>Direxion Daily MSCI Brazil Bull 2X Shares</t>
        </is>
      </c>
    </row>
    <row r="825">
      <c r="A825" s="4" t="inlineStr">
        <is>
          <t>Class Name</t>
        </is>
      </c>
      <c r="B825" s="4" t="inlineStr">
        <is>
          <t>Direxion Daily MSCI Brazil Bull 2X Shares</t>
        </is>
      </c>
    </row>
    <row r="826">
      <c r="A826" s="4" t="inlineStr">
        <is>
          <t>Trading Symbol</t>
        </is>
      </c>
      <c r="B826" s="4" t="inlineStr">
        <is>
          <t>BRZU</t>
        </is>
      </c>
    </row>
    <row r="827">
      <c r="A827" s="4" t="inlineStr">
        <is>
          <t>Security Exchange Name</t>
        </is>
      </c>
      <c r="B827" s="4" t="inlineStr">
        <is>
          <t>NYSEArca</t>
        </is>
      </c>
    </row>
    <row r="828">
      <c r="A828" s="4" t="inlineStr">
        <is>
          <t>Annual or Semi-Annual Statement [Text Block]</t>
        </is>
      </c>
      <c r="B828" s="4" t="inlineStr">
        <is>
          <t>This annual shareholder report contains important information about the Direxion Daily MSCI Brazil Bull 2X Shares for the period of November 1, 2023 to October 31, 2024</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https://connect.rightprospectus.com/Direxion . You can also request this information by contacting us at 866-476-7523 .</t>
        </is>
      </c>
    </row>
    <row r="831">
      <c r="A831" s="4" t="inlineStr">
        <is>
          <t>Additional Information Phone Number</t>
        </is>
      </c>
      <c r="B831" s="4" t="inlineStr">
        <is>
          <t>866-476-7523</t>
        </is>
      </c>
    </row>
    <row r="832">
      <c r="A832" s="4" t="inlineStr">
        <is>
          <t>Additional Information Website</t>
        </is>
      </c>
      <c r="B832" s="4" t="inlineStr">
        <is>
          <t>https://connect.rightprospectus.com/Direxion</t>
        </is>
      </c>
    </row>
    <row r="833">
      <c r="A833" s="4" t="inlineStr">
        <is>
          <t>Expenses [Text Block]</t>
        </is>
      </c>
      <c r="B833" s="4" t="inlineStr">
        <is>
          <t>WHAT WERE THE FUND COSTS FOR THE PAST YEAR? (based on a hypothetical $10,000 investment)
Fund Name
Costs of a $10,000 investment
Costs paid as a percentage of a $10,000 investment
Direxion Daily MSCI Brazil Bull 2X Shares
$86
0.91%</t>
        </is>
      </c>
    </row>
    <row r="834">
      <c r="A834" s="4" t="inlineStr">
        <is>
          <t>Expenses Paid, Amount</t>
        </is>
      </c>
      <c r="B834" s="5" t="n">
        <v>86</v>
      </c>
    </row>
    <row r="835">
      <c r="A835" s="4" t="inlineStr">
        <is>
          <t>Expense Ratio, Percent</t>
        </is>
      </c>
      <c r="B835" s="6" t="n">
        <v>0.0091</v>
      </c>
    </row>
    <row r="836">
      <c r="A836" s="4" t="inlineStr">
        <is>
          <t>Factors Affecting Performance [Text Block]</t>
        </is>
      </c>
      <c r="B836" s="4" t="inlineStr">
        <is>
          <t>HOW DID THE FUND PERFORM LAST YEAR AND WHAT AFFECTED ITS PERFORMANCE? The Direxion Daily MSCI Brazil Bull 2X Shares seeks to provide 200% of the daily return of the MSCI Brazil 25/50 Index. The MSCI Brazil 25/50 Index is designed to measure the performance of the large- and mid-capitalization segments of the Brazilian equity market, covering approximately 85% of the free float-adjusted market capitalization of Brazilian issuer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SCI Brazil 25/50 Index returned 0.80%. Given the daily investment objectives of the ETF and the path dependency of returns for longer periods, the annual return of the index alone should not generate expectations of annual performance of the ETF. The Direxion Daily MSCI Brazil Bull 2X Shares returned -10.66%, while the model indicated an expected return of -3.93%.</t>
        </is>
      </c>
    </row>
    <row r="837">
      <c r="A837" s="4" t="inlineStr">
        <is>
          <t>Performance Past Does Not Indicate Future [Text]</t>
        </is>
      </c>
      <c r="B837" s="4" t="inlineStr">
        <is>
          <t>The Fund’s past performance is not a good predictor of how the Fund will perform in the future.</t>
        </is>
      </c>
    </row>
    <row r="838">
      <c r="A838" s="4" t="inlineStr">
        <is>
          <t>Line Graph [Table Text Block]</t>
        </is>
      </c>
    </row>
    <row r="839">
      <c r="A839" s="4" t="inlineStr">
        <is>
          <t>Average Annual Return [Table Text Block]</t>
        </is>
      </c>
      <c r="B839" s="4" t="inlineStr">
        <is>
          <t>ANNUAL AVERAGE TOTAL RETURN (%)
1 Year
5 Year
10 Year
Direxion Daily MSCI Brazil Bull 2X Shares
-10.66
-41.87
-34.56
S&amp;P 500® Index
38.02
15.27
13.00
MSCI Brazil 25/50 Index
0.80
-1.91
0.77</t>
        </is>
      </c>
    </row>
    <row r="840">
      <c r="A840" s="4" t="inlineStr">
        <is>
          <t>No Deduction of Taxes [Text Block]</t>
        </is>
      </c>
      <c r="B840" s="4" t="inlineStr">
        <is>
          <t>The graph and table do not reflect the deduction of taxes that a shareholder would pay on Fund distributions or redemption of Fund shares.</t>
        </is>
      </c>
    </row>
    <row r="841">
      <c r="A841" s="4" t="inlineStr">
        <is>
          <t>Updated Performance Information Location [Text Block]</t>
        </is>
      </c>
      <c r="B841" s="4" t="inlineStr">
        <is>
          <t>Visit https://connect.rightprospectus.com/Direxion for more recent performance information.</t>
        </is>
      </c>
    </row>
    <row r="842">
      <c r="A842" s="4" t="inlineStr">
        <is>
          <t>Net Assets</t>
        </is>
      </c>
      <c r="B842" s="5" t="n">
        <v>107985292</v>
      </c>
    </row>
    <row r="843">
      <c r="A843" s="4" t="inlineStr">
        <is>
          <t>Holdings Count | $ / shares</t>
        </is>
      </c>
      <c r="B843" s="7" t="n">
        <v>7</v>
      </c>
    </row>
    <row r="844">
      <c r="A844" s="4" t="inlineStr">
        <is>
          <t>Advisory Fees Paid, Amount</t>
        </is>
      </c>
      <c r="B844" s="5" t="n">
        <v>815268</v>
      </c>
    </row>
    <row r="845">
      <c r="A845" s="4" t="inlineStr">
        <is>
          <t>Investment Company Portfolio Turnover</t>
        </is>
      </c>
      <c r="B845" s="8" t="n">
        <v>0.42</v>
      </c>
    </row>
    <row r="846">
      <c r="A846" s="4" t="inlineStr">
        <is>
          <t>Additional Fund Statistics [Text Block]</t>
        </is>
      </c>
      <c r="B846" s="4" t="inlineStr">
        <is>
          <t>KEY FUND STATISTICS (as of October 31, 2024)
Net Assets
$107,985,292
Number of Holdings
7
Net Advisory Fee
$815,268
Portfolio Turnover
42%</t>
        </is>
      </c>
    </row>
    <row r="847">
      <c r="A847" s="4" t="inlineStr">
        <is>
          <t>Holdings [Text Block]</t>
        </is>
      </c>
      <c r="B847" s="4" t="inlineStr">
        <is>
          <t>Market Exposure
Total Return Swap Contracts
146%
Investment Companies
54%
Total (as % of net assets)
200%
Index Composition
(%)
Financials
36.3%
Energy
17.3%
Materials
14.6%
Utilities
9.3%
Industrials
9.0%
Consumer Staples
7.7%
Health Care
2.1%
Communication Services
1.9%
Consumer Discretionary
1.1%
Information Technology
0.7%
Top 10 Constituents of Index
(%)
Nu Holdings Ltd. Class A
11.2%
Vale S.A.
9.8%
Itaú Unibanco Holding S.A.
7.9%
Petróleo Brasileiro S.A.
7.5%
Petróleo Brasileiro S.A. - Petrobras
6.7%
WEG S.A.
4.3%
Banco Bradesco S.A.
3.4%
Ambev S.A.
2.8%
B3 S.A. – Brasil, Bolsa, Balcão
2.8%
Itausa S.A.
2.7%</t>
        </is>
      </c>
    </row>
    <row r="848">
      <c r="A848" s="4" t="inlineStr">
        <is>
          <t>Updated Prospectus Web Address</t>
        </is>
      </c>
      <c r="B848" s="4" t="inlineStr">
        <is>
          <t>https://connect.rightprospectus.com/Direxion</t>
        </is>
      </c>
    </row>
    <row r="849">
      <c r="A849" s="4" t="inlineStr">
        <is>
          <t>Direxion Daily MSCI Emerging Markets ex China Bull 2X Shares</t>
        </is>
      </c>
      <c r="B849" s="4" t="inlineStr">
        <is>
          <t xml:space="preserve"> </t>
        </is>
      </c>
    </row>
    <row r="850">
      <c r="A850" s="3" t="inlineStr">
        <is>
          <t>Shareholder Report [Line Items]</t>
        </is>
      </c>
      <c r="B850" s="4" t="inlineStr">
        <is>
          <t xml:space="preserve"> </t>
        </is>
      </c>
    </row>
    <row r="851">
      <c r="A851" s="4" t="inlineStr">
        <is>
          <t>Fund Name</t>
        </is>
      </c>
      <c r="B851" s="4" t="inlineStr">
        <is>
          <t>Direxion Daily MSCI Emerging Markets ex China Bull 2X Shares</t>
        </is>
      </c>
    </row>
    <row r="852">
      <c r="A852" s="4" t="inlineStr">
        <is>
          <t>Class Name</t>
        </is>
      </c>
      <c r="B852" s="4" t="inlineStr">
        <is>
          <t>Direxion Daily MSCI Emerging Markets ex China Bull 2X Shares</t>
        </is>
      </c>
    </row>
    <row r="853">
      <c r="A853" s="4" t="inlineStr">
        <is>
          <t>Trading Symbol</t>
        </is>
      </c>
      <c r="B853" s="4" t="inlineStr">
        <is>
          <t>XXCH</t>
        </is>
      </c>
    </row>
    <row r="854">
      <c r="A854" s="4" t="inlineStr">
        <is>
          <t>Security Exchange Name</t>
        </is>
      </c>
      <c r="B854" s="4" t="inlineStr">
        <is>
          <t>NYSEArca</t>
        </is>
      </c>
    </row>
    <row r="855">
      <c r="A855" s="4" t="inlineStr">
        <is>
          <t>Annual or Semi-Annual Statement [Text Block]</t>
        </is>
      </c>
      <c r="B855" s="4" t="inlineStr">
        <is>
          <t>This annual shareholder report contains important information about the Direxion Daily MSCI Emerging Markets ex China Bull 2X Shares for the period of February 7, 2024 to October 31, 2024</t>
        </is>
      </c>
    </row>
    <row r="856">
      <c r="A856" s="4" t="inlineStr">
        <is>
          <t>Shareholder Report Annual or Semi-Annual</t>
        </is>
      </c>
      <c r="B856" s="4" t="inlineStr">
        <is>
          <t>annual shareholder report</t>
        </is>
      </c>
    </row>
    <row r="857">
      <c r="A857" s="4" t="inlineStr">
        <is>
          <t>Additional Information [Text Block]</t>
        </is>
      </c>
      <c r="B857" s="4" t="inlineStr">
        <is>
          <t>You can find additional information about the Fund at https://connect.rightprospectus.com/Direxion . You can also request this information by contacting us at 866-476-7523 .</t>
        </is>
      </c>
    </row>
    <row r="858">
      <c r="A858" s="4" t="inlineStr">
        <is>
          <t>Additional Information Phone Number</t>
        </is>
      </c>
      <c r="B858" s="4" t="inlineStr">
        <is>
          <t>866-476-7523</t>
        </is>
      </c>
    </row>
    <row r="859">
      <c r="A859" s="4" t="inlineStr">
        <is>
          <t>Additional Information Website</t>
        </is>
      </c>
      <c r="B859" s="4" t="inlineStr">
        <is>
          <t>https://connect.rightprospectus.com/Direxion</t>
        </is>
      </c>
    </row>
    <row r="860">
      <c r="A860" s="4" t="inlineStr">
        <is>
          <t>Expenses [Text Block]</t>
        </is>
      </c>
      <c r="B860" s="4" t="inlineStr">
        <is>
          <t>WHAT WERE THE FUND COSTS FOR THE PAST YEAR? (based on a hypothetical $10,000 investment)
Fund Name
Costs of a $10,000 investment
Costs paid as a percentage of a $10,000 investment
Direxion Daily MSCI Emerging Markets ex China Bull 2X Shares
$72*
0.95%**</t>
        </is>
      </c>
      <c r="C860" s="4" t="inlineStr">
        <is>
          <t>[25],[26]</t>
        </is>
      </c>
    </row>
    <row r="861">
      <c r="A861" s="4" t="inlineStr">
        <is>
          <t>Expenses Paid, Amount</t>
        </is>
      </c>
      <c r="B861" s="5" t="n">
        <v>72</v>
      </c>
      <c r="C861" s="4" t="inlineStr">
        <is>
          <t>[26]</t>
        </is>
      </c>
    </row>
    <row r="862">
      <c r="A862" s="4" t="inlineStr">
        <is>
          <t>Expense Ratio, Percent</t>
        </is>
      </c>
      <c r="B862" s="6" t="n">
        <v>0.0095</v>
      </c>
      <c r="C862" s="4" t="inlineStr">
        <is>
          <t>[25]</t>
        </is>
      </c>
    </row>
    <row r="863">
      <c r="A863" s="4" t="inlineStr">
        <is>
          <t>Factors Affecting Performance [Text Block]</t>
        </is>
      </c>
      <c r="B863" s="4" t="inlineStr">
        <is>
          <t>HOW DID THE FUND PERFORM LAST YEAR AND WHAT AFFECTED ITS PERFORMANCE? The Direxion Daily MSCI Emerging Markets ex China Bull 2X Shares seeks to provide 200% of the daily return of the MSCI Emerging Markets ex China Index. The MSCI Emerging Markets ex China Index is designed to capture the large- and mid-capitalization securities across 23 of the 24 emerging markets (with the exception of China) as defined by MSCI Inc. The Index is market cap weighted and covers approximately 85% of the free float-adjusted market capitalization in each of the selected countr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rom February 7, 2024 (the inception date of the Fund) through October 31, 2024, the MSCI Emerging Markets ex China Index returned 9.26%. Given the daily investment objectives of the ETF and the path dependency of returns for longer periods, the annual return of the index alone should not generate expectations of annual performance of the ETF. Since inception, the Direxion Daily MSCI Emerging Markets ex China Bull 2X Shares returned 7.48%, while the model indicated an expected return of 9.64%.</t>
        </is>
      </c>
    </row>
    <row r="864">
      <c r="A864" s="4" t="inlineStr">
        <is>
          <t>Performance Past Does Not Indicate Future [Text]</t>
        </is>
      </c>
      <c r="B864" s="4" t="inlineStr">
        <is>
          <t>The Fund’s past performance is not a good predictor of how the Fund will perform in the future.</t>
        </is>
      </c>
    </row>
    <row r="865">
      <c r="A865" s="4" t="inlineStr">
        <is>
          <t>Line Graph [Table Text Block]</t>
        </is>
      </c>
    </row>
    <row r="866">
      <c r="A866" s="4" t="inlineStr">
        <is>
          <t>Average Annual Return [Table Text Block]</t>
        </is>
      </c>
      <c r="B866" s="4" t="inlineStr">
        <is>
          <t>TOTAL RETURN (%)
Since Inception (02/07/2024)
Direxion Daily MSCI Emerging Markets ex China Bull 2X Shares
7.48
S&amp;P 500® Index
16.35
MSCI Emerging Markets ex China Index
9.26</t>
        </is>
      </c>
    </row>
    <row r="867">
      <c r="A867" s="4" t="inlineStr">
        <is>
          <t>No Deduction of Taxes [Text Block]</t>
        </is>
      </c>
      <c r="B867" s="4" t="inlineStr">
        <is>
          <t>The graph and table do not reflect the deduction of taxes that a shareholder would pay on Fund distributions or redemption of Fund shares.</t>
        </is>
      </c>
    </row>
    <row r="868">
      <c r="A868" s="4" t="inlineStr">
        <is>
          <t>Updated Performance Information Location [Text Block]</t>
        </is>
      </c>
      <c r="B868" s="4" t="inlineStr">
        <is>
          <t>Visit https://connect.rightprospectus.com/Direxion for more recent performance information.</t>
        </is>
      </c>
    </row>
    <row r="869">
      <c r="A869" s="4" t="inlineStr">
        <is>
          <t>Net Assets</t>
        </is>
      </c>
      <c r="B869" s="5" t="n">
        <v>3309639</v>
      </c>
    </row>
    <row r="870">
      <c r="A870" s="4" t="inlineStr">
        <is>
          <t>Holdings Count | $ / shares</t>
        </is>
      </c>
      <c r="B870" s="7" t="n">
        <v>6</v>
      </c>
    </row>
    <row r="871">
      <c r="A871" s="4" t="inlineStr">
        <is>
          <t>Advisory Fees Paid, Amount</t>
        </is>
      </c>
      <c r="B871" s="5" t="n">
        <v>0</v>
      </c>
    </row>
    <row r="872">
      <c r="A872" s="4" t="inlineStr">
        <is>
          <t>Investment Company Portfolio Turnover</t>
        </is>
      </c>
      <c r="B872" s="8" t="n">
        <v>0.63</v>
      </c>
    </row>
    <row r="873">
      <c r="A873" s="4" t="inlineStr">
        <is>
          <t>Additional Fund Statistics [Text Block]</t>
        </is>
      </c>
      <c r="B873" s="4" t="inlineStr">
        <is>
          <t>KEY FUND STATISTICS (as of October 31, 2024)
Net Assets
$3,309,639
Number of Holdings
6
Net Advisory Fee
$0
Portfolio Turnover
63%</t>
        </is>
      </c>
    </row>
    <row r="874">
      <c r="A874" s="4" t="inlineStr">
        <is>
          <t>Holdings [Text Block]</t>
        </is>
      </c>
      <c r="B874" s="4" t="inlineStr">
        <is>
          <t>Market Exposure
Total Return Swap Contracts
135%
Investment Companies
65%
Total (as % of net assets)
200%
Index Composition
(%)
Taiwan, Province Of China
26.1%
India
25.9%
Korea, Republic of
13.8%
Brazil
6.4%
Saudi Arabia
5.4%
South Africa
4.0%
Mexico
2.6%
Indonesia
2.2%
Thailand
2.1%
Malaysia
2.0%
Other
9.5%
Top 10 Constituents of Index
(%)
Taiwan Semiconductor Manufacturing Co. Ltd.
13.8%
Samsung Electronics Co. Ltd.
3.6%
Reliance Industries, Ltd.
1.7%
HDFC Bank, Ltd.
1.5%
Hon Hai Precision Industry Co. Ltd.
1.4%
ICICI Bank Ltd.
1.4%
SK Hynix, Inc.
1.3%
Infosys Ltd.
1.2%
MediaTek, Inc.
1.1%
Bharti Airtel Ltd.
0.9%</t>
        </is>
      </c>
    </row>
    <row r="875">
      <c r="A875" s="4" t="inlineStr">
        <is>
          <t>Updated Prospectus Web Address</t>
        </is>
      </c>
      <c r="B875" s="4" t="inlineStr">
        <is>
          <t>https://connect.rightprospectus.com/Direxion</t>
        </is>
      </c>
    </row>
    <row r="876">
      <c r="A876" s="4" t="inlineStr">
        <is>
          <t>Direxion Daily MSCI India Bull 2X Shares</t>
        </is>
      </c>
      <c r="B876" s="4" t="inlineStr">
        <is>
          <t xml:space="preserve"> </t>
        </is>
      </c>
    </row>
    <row r="877">
      <c r="A877" s="3" t="inlineStr">
        <is>
          <t>Shareholder Report [Line Items]</t>
        </is>
      </c>
      <c r="B877" s="4" t="inlineStr">
        <is>
          <t xml:space="preserve"> </t>
        </is>
      </c>
    </row>
    <row r="878">
      <c r="A878" s="4" t="inlineStr">
        <is>
          <t>Fund Name</t>
        </is>
      </c>
      <c r="B878" s="4" t="inlineStr">
        <is>
          <t>Direxion Daily MSCI India Bull 2X Shares</t>
        </is>
      </c>
    </row>
    <row r="879">
      <c r="A879" s="4" t="inlineStr">
        <is>
          <t>Class Name</t>
        </is>
      </c>
      <c r="B879" s="4" t="inlineStr">
        <is>
          <t>Direxion Daily MSCI India Bull 2X Shares</t>
        </is>
      </c>
    </row>
    <row r="880">
      <c r="A880" s="4" t="inlineStr">
        <is>
          <t>Trading Symbol</t>
        </is>
      </c>
      <c r="B880" s="4" t="inlineStr">
        <is>
          <t>INDL</t>
        </is>
      </c>
    </row>
    <row r="881">
      <c r="A881" s="4" t="inlineStr">
        <is>
          <t>Security Exchange Name</t>
        </is>
      </c>
      <c r="B881" s="4" t="inlineStr">
        <is>
          <t>NYSEArca</t>
        </is>
      </c>
    </row>
    <row r="882">
      <c r="A882" s="4" t="inlineStr">
        <is>
          <t>Annual or Semi-Annual Statement [Text Block]</t>
        </is>
      </c>
      <c r="B882" s="4" t="inlineStr">
        <is>
          <t>This annual shareholder report contains important information about the Direxion Daily MSCI India Bull 2X Shares for the period of November 1, 2023 to October 31, 2024</t>
        </is>
      </c>
    </row>
    <row r="883">
      <c r="A883" s="4" t="inlineStr">
        <is>
          <t>Shareholder Report Annual or Semi-Annual</t>
        </is>
      </c>
      <c r="B883" s="4" t="inlineStr">
        <is>
          <t>annual shareholder report</t>
        </is>
      </c>
    </row>
    <row r="884">
      <c r="A884" s="4" t="inlineStr">
        <is>
          <t>Additional Information [Text Block]</t>
        </is>
      </c>
      <c r="B884" s="4" t="inlineStr">
        <is>
          <t>You can find additional information about the Fund at https://connect.rightprospectus.com/Direxion . You can also request this information by contacting us at 866-476-7523 .</t>
        </is>
      </c>
    </row>
    <row r="885">
      <c r="A885" s="4" t="inlineStr">
        <is>
          <t>Additional Information Phone Number</t>
        </is>
      </c>
      <c r="B885" s="4" t="inlineStr">
        <is>
          <t>866-476-7523</t>
        </is>
      </c>
    </row>
    <row r="886">
      <c r="A886" s="4" t="inlineStr">
        <is>
          <t>Additional Information Website</t>
        </is>
      </c>
      <c r="B886" s="4" t="inlineStr">
        <is>
          <t>https://connect.rightprospectus.com/Direxion</t>
        </is>
      </c>
    </row>
    <row r="887">
      <c r="A887" s="4" t="inlineStr">
        <is>
          <t>Expenses [Text Block]</t>
        </is>
      </c>
      <c r="B887" s="4" t="inlineStr">
        <is>
          <t>WHAT WERE THE FUND COSTS FOR THE PAST YEAR? (based on a hypothetical $10,000 investment)
Fund Name
Costs of a $10,000 investment
Costs paid as a percentage of a $10,000 investment
Direxion Daily MSCI India Bull 2X Shares
$110
0.89%</t>
        </is>
      </c>
    </row>
    <row r="888">
      <c r="A888" s="4" t="inlineStr">
        <is>
          <t>Expenses Paid, Amount</t>
        </is>
      </c>
      <c r="B888" s="5" t="n">
        <v>110</v>
      </c>
    </row>
    <row r="889">
      <c r="A889" s="4" t="inlineStr">
        <is>
          <t>Expense Ratio, Percent</t>
        </is>
      </c>
      <c r="B889" s="6" t="n">
        <v>0.0089</v>
      </c>
    </row>
    <row r="890">
      <c r="A890" s="4" t="inlineStr">
        <is>
          <t>Factors Affecting Performance [Text Block]</t>
        </is>
      </c>
      <c r="B890" s="4" t="inlineStr">
        <is>
          <t>HOW DID THE FUND PERFORM LAST YEAR AND WHAT AFFECTED ITS PERFORMANCE? The Direxion Daily MSCI India Bull 2X Shares seeks to provide 200% of the daily return of the MSCI India Index. The MSCI India Index is designed to measure the performance of the large- and mid-capitalization segments of the Indian equity market, covering approximately 85% of companies in the Indian equity univers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SCI India Index returned 32.69%. Given the daily investment objectives of the ETF and the path dependency of returns for longer periods, the annual return of the index alone should not generate expectations of annual performance of the ETF. The Direxion Daily MSCI India Bull 2X Shares returned 46.52%, while the model indicated an expected return of 55.65%.</t>
        </is>
      </c>
    </row>
    <row r="891">
      <c r="A891" s="4" t="inlineStr">
        <is>
          <t>Performance Past Does Not Indicate Future [Text]</t>
        </is>
      </c>
      <c r="B891" s="4" t="inlineStr">
        <is>
          <t>The Fund’s past performance is not a good predictor of how the Fund will perform in the future.</t>
        </is>
      </c>
    </row>
    <row r="892">
      <c r="A892" s="4" t="inlineStr">
        <is>
          <t>Line Graph [Table Text Block]</t>
        </is>
      </c>
    </row>
    <row r="893">
      <c r="A893" s="4" t="inlineStr">
        <is>
          <t>Average Annual Return [Table Text Block]</t>
        </is>
      </c>
      <c r="B893" s="4" t="inlineStr">
        <is>
          <t>ANNUAL AVERAGE TOTAL RETURN (%)
1 Year
5 Year
10 Year
Direxion Daily MSCI India Bull 2X Shares
46.52
0.78
-3.66
S&amp;P 500® Index
38.02
15.27
13.00
MSCI India Index
32.69
13.50
8.60</t>
        </is>
      </c>
    </row>
    <row r="894">
      <c r="A894" s="4" t="inlineStr">
        <is>
          <t>No Deduction of Taxes [Text Block]</t>
        </is>
      </c>
      <c r="B894" s="4" t="inlineStr">
        <is>
          <t>The graph and table do not reflect the deduction of taxes that a shareholder would pay on Fund distributions or redemption of Fund shares.</t>
        </is>
      </c>
    </row>
    <row r="895">
      <c r="A895" s="4" t="inlineStr">
        <is>
          <t>Updated Performance Information Location [Text Block]</t>
        </is>
      </c>
      <c r="B895" s="4" t="inlineStr">
        <is>
          <t>Visit https://connect.rightprospectus.com/Direxion for more recent performance information.</t>
        </is>
      </c>
    </row>
    <row r="896">
      <c r="A896" s="4" t="inlineStr">
        <is>
          <t>Net Assets</t>
        </is>
      </c>
      <c r="B896" s="5" t="n">
        <v>95288289</v>
      </c>
    </row>
    <row r="897">
      <c r="A897" s="4" t="inlineStr">
        <is>
          <t>Holdings Count | $ / shares</t>
        </is>
      </c>
      <c r="B897" s="7" t="n">
        <v>8</v>
      </c>
    </row>
    <row r="898">
      <c r="A898" s="4" t="inlineStr">
        <is>
          <t>Advisory Fees Paid, Amount</t>
        </is>
      </c>
      <c r="B898" s="5" t="n">
        <v>668463</v>
      </c>
    </row>
    <row r="899">
      <c r="A899" s="4" t="inlineStr">
        <is>
          <t>Investment Company Portfolio Turnover</t>
        </is>
      </c>
      <c r="B899" s="8" t="n">
        <v>0</v>
      </c>
    </row>
    <row r="900">
      <c r="A900" s="4" t="inlineStr">
        <is>
          <t>Additional Fund Statistics [Text Block]</t>
        </is>
      </c>
      <c r="B900" s="4" t="inlineStr">
        <is>
          <t>KEY FUND STATISTICS (as of October 31, 2024)
Net Assets
$95,288,289
Number of Holdings
8
Net Advisory Fee
$668,463
Portfolio Turnover
0%</t>
        </is>
      </c>
    </row>
    <row r="901">
      <c r="A901" s="4" t="inlineStr">
        <is>
          <t>Holdings [Text Block]</t>
        </is>
      </c>
      <c r="B901" s="4" t="inlineStr">
        <is>
          <t>Market Exposure
Total Return Swap Contracts
140%
Investment Companies
60%
Total (as % of net assets)
200%
Index Composition
(%)
Financials
25.9%
Consumer Discretionary
12.8%
Information Technology
11.5%
Energy
9.2%
Industrials
9.1%
Materials
7.9%
Consumer Staples
7.0%
Health Care
5.8%
Utilities
4.9%
Communication Services
4.4%
Real Estate
1.5%
Top 10 Constituents of Index
(%)
Reliance Industries, Ltd.
6.5%
HDFC Bank, Ltd.
5.9%
ICICI Bank Ltd.
5.4%
Infosys Ltd.
4.7%
Bharti Airtel Ltd.
3.3%
Tata Consultancy Services
2.9%
Axis Bank Ltd.
2.1%
Mahindra &amp; Mahindra
2.0%
Larsen &amp; Toubro Ltd.
1.9%
Hindustan Unilever Ltd.
1.7%</t>
        </is>
      </c>
    </row>
    <row r="902">
      <c r="A902" s="4" t="inlineStr">
        <is>
          <t>Updated Prospectus Web Address</t>
        </is>
      </c>
      <c r="B902" s="4" t="inlineStr">
        <is>
          <t>https://connect.rightprospectus.com/Direxion</t>
        </is>
      </c>
    </row>
    <row r="903">
      <c r="A903" s="4" t="inlineStr">
        <is>
          <t>Direxion Daily AI and Big Data Bull 2X Shares</t>
        </is>
      </c>
      <c r="B903" s="4" t="inlineStr">
        <is>
          <t xml:space="preserve"> </t>
        </is>
      </c>
    </row>
    <row r="904">
      <c r="A904" s="3" t="inlineStr">
        <is>
          <t>Shareholder Report [Line Items]</t>
        </is>
      </c>
      <c r="B904" s="4" t="inlineStr">
        <is>
          <t xml:space="preserve"> </t>
        </is>
      </c>
    </row>
    <row r="905">
      <c r="A905" s="4" t="inlineStr">
        <is>
          <t>Fund Name</t>
        </is>
      </c>
      <c r="B905" s="4" t="inlineStr">
        <is>
          <t>Direxion Daily AI and Big Data Bull 2X Shares</t>
        </is>
      </c>
    </row>
    <row r="906">
      <c r="A906" s="4" t="inlineStr">
        <is>
          <t>Class Name</t>
        </is>
      </c>
      <c r="B906" s="4" t="inlineStr">
        <is>
          <t>Direxion Daily AI and Big Data Bull 2X Shares</t>
        </is>
      </c>
    </row>
    <row r="907">
      <c r="A907" s="4" t="inlineStr">
        <is>
          <t>Trading Symbol</t>
        </is>
      </c>
      <c r="B907" s="4" t="inlineStr">
        <is>
          <t>AIBU</t>
        </is>
      </c>
    </row>
    <row r="908">
      <c r="A908" s="4" t="inlineStr">
        <is>
          <t>Security Exchange Name</t>
        </is>
      </c>
      <c r="B908" s="4" t="inlineStr">
        <is>
          <t>NYSEArca</t>
        </is>
      </c>
    </row>
    <row r="909">
      <c r="A909" s="4" t="inlineStr">
        <is>
          <t>Annual or Semi-Annual Statement [Text Block]</t>
        </is>
      </c>
      <c r="B909" s="4" t="inlineStr">
        <is>
          <t>This annual shareholder report contains important information about the Direxion Daily AI and Big Data Bull 2X Shares for the period of May 15, 2024 to October 31, 2024</t>
        </is>
      </c>
    </row>
    <row r="910">
      <c r="A910" s="4" t="inlineStr">
        <is>
          <t>Shareholder Report Annual or Semi-Annual</t>
        </is>
      </c>
      <c r="B910" s="4" t="inlineStr">
        <is>
          <t>annual shareholder report</t>
        </is>
      </c>
    </row>
    <row r="911">
      <c r="A911" s="4" t="inlineStr">
        <is>
          <t>Additional Information [Text Block]</t>
        </is>
      </c>
      <c r="B911" s="4" t="inlineStr">
        <is>
          <t>You can find additional information about the Fund at https://connect.rightprospectus.com/Direxion . You can also request this information by contacting us at 866-476-7523 .</t>
        </is>
      </c>
    </row>
    <row r="912">
      <c r="A912" s="4" t="inlineStr">
        <is>
          <t>Additional Information Phone Number</t>
        </is>
      </c>
      <c r="B912" s="4" t="inlineStr">
        <is>
          <t>866-476-7523</t>
        </is>
      </c>
    </row>
    <row r="913">
      <c r="A913" s="4" t="inlineStr">
        <is>
          <t>Additional Information Website</t>
        </is>
      </c>
      <c r="B913" s="4" t="inlineStr">
        <is>
          <t>https://connect.rightprospectus.com/Direxion</t>
        </is>
      </c>
    </row>
    <row r="914">
      <c r="A914" s="4" t="inlineStr">
        <is>
          <t>Expenses [Text Block]</t>
        </is>
      </c>
      <c r="B914" s="4" t="inlineStr">
        <is>
          <t>WHAT WERE THE FUND COSTS FOR THE PAST YEAR? (based on a hypothetical $10,000 investment)
Fund Name
Costs of a $10,000 investment
Costs paid as a percentage of a $10,000 investment
Direxion Daily AI and Big Data Bull 2X Shares
$48*
0.95%**</t>
        </is>
      </c>
      <c r="C914" s="4" t="inlineStr">
        <is>
          <t>[27],[28]</t>
        </is>
      </c>
    </row>
    <row r="915">
      <c r="A915" s="4" t="inlineStr">
        <is>
          <t>Expenses Paid, Amount</t>
        </is>
      </c>
      <c r="B915" s="5" t="n">
        <v>48</v>
      </c>
      <c r="C915" s="4" t="inlineStr">
        <is>
          <t>[28]</t>
        </is>
      </c>
    </row>
    <row r="916">
      <c r="A916" s="4" t="inlineStr">
        <is>
          <t>Expense Ratio, Percent</t>
        </is>
      </c>
      <c r="B916" s="6" t="n">
        <v>0.0095</v>
      </c>
      <c r="C916" s="4" t="inlineStr">
        <is>
          <t>[27]</t>
        </is>
      </c>
    </row>
    <row r="917">
      <c r="A917" s="4" t="inlineStr">
        <is>
          <t>Net Assets</t>
        </is>
      </c>
      <c r="B917" s="5" t="n">
        <v>7475304</v>
      </c>
    </row>
    <row r="918">
      <c r="A918" s="4" t="inlineStr">
        <is>
          <t>Holdings Count | $ / shares</t>
        </is>
      </c>
      <c r="B918" s="7" t="n">
        <v>35</v>
      </c>
    </row>
    <row r="919">
      <c r="A919" s="4" t="inlineStr">
        <is>
          <t>Advisory Fees Paid, Amount</t>
        </is>
      </c>
      <c r="B919" s="5" t="n">
        <v>0</v>
      </c>
    </row>
    <row r="920">
      <c r="A920" s="4" t="inlineStr">
        <is>
          <t>Investment Company Portfolio Turnover</t>
        </is>
      </c>
      <c r="B920" s="8" t="n">
        <v>0.51</v>
      </c>
    </row>
    <row r="921">
      <c r="A921" s="4" t="inlineStr">
        <is>
          <t>Additional Fund Statistics [Text Block]</t>
        </is>
      </c>
      <c r="B921" s="4" t="inlineStr">
        <is>
          <t>KEY FUND STATISTICS (as of October 31, 2024)
Net Assets
$7,475,304
Number of Holdings
35
Net Advisory Fee
$0
Portfolio Turnover
51%</t>
        </is>
      </c>
    </row>
    <row r="922">
      <c r="A922" s="4" t="inlineStr">
        <is>
          <t>Holdings [Text Block]</t>
        </is>
      </c>
      <c r="B922" s="4" t="inlineStr">
        <is>
          <t>Market Exposure
Total Return Swap Contracts
117%
Common Stocks
83%
Total (as % of net assets)
200%
Index Composition
(%)
Software
32.4%
Semiconductors &amp; Semiconductor Equipment
21.4%
Interactive Media &amp; Services
15.6%
IT Services
11.0%
Broadline Retail
7.1%
Technology Hardware, Storage &amp; Peripherals
7.1%
Communications Equipment
4.9%
Professional Services
0.3%
Health Care Providers &amp; Services
0.2%
Top 10 Constituents of Index
(%)
Meta Platforms, Inc.
8.8%
NVIDIA Corp.
8.1%
Amazon.com, Inc.
7.1%
Apple, Inc.
7.1%
Alphabet, Inc.
6.8%
Microsoft Corp.
6.6%
ServiceNow, Inc.
5.5%
Oracle Corp.
5.2%
Salesforce, Inc.
5.0%
Arista Networks, Inc.
4.9%</t>
        </is>
      </c>
    </row>
    <row r="923">
      <c r="A923" s="4" t="inlineStr">
        <is>
          <t>Updated Prospectus Web Address</t>
        </is>
      </c>
      <c r="B923" s="4" t="inlineStr">
        <is>
          <t>https://connect.rightprospectus.com/Direxion</t>
        </is>
      </c>
    </row>
    <row r="924">
      <c r="A924" s="4" t="inlineStr">
        <is>
          <t>Direxion Daily AI and Big Data Bear 2X Shares</t>
        </is>
      </c>
      <c r="B924" s="4" t="inlineStr">
        <is>
          <t xml:space="preserve"> </t>
        </is>
      </c>
    </row>
    <row r="925">
      <c r="A925" s="3" t="inlineStr">
        <is>
          <t>Shareholder Report [Line Items]</t>
        </is>
      </c>
      <c r="B925" s="4" t="inlineStr">
        <is>
          <t xml:space="preserve"> </t>
        </is>
      </c>
    </row>
    <row r="926">
      <c r="A926" s="4" t="inlineStr">
        <is>
          <t>Fund Name</t>
        </is>
      </c>
      <c r="B926" s="4" t="inlineStr">
        <is>
          <t>Direxion Daily AI and Big Data Bear 2X Shares</t>
        </is>
      </c>
    </row>
    <row r="927">
      <c r="A927" s="4" t="inlineStr">
        <is>
          <t>Class Name</t>
        </is>
      </c>
      <c r="B927" s="4" t="inlineStr">
        <is>
          <t>Direxion Daily AI and Big Data Bear 2X Shares</t>
        </is>
      </c>
    </row>
    <row r="928">
      <c r="A928" s="4" t="inlineStr">
        <is>
          <t>Trading Symbol</t>
        </is>
      </c>
      <c r="B928" s="4" t="inlineStr">
        <is>
          <t>AIBD</t>
        </is>
      </c>
    </row>
    <row r="929">
      <c r="A929" s="4" t="inlineStr">
        <is>
          <t>Security Exchange Name</t>
        </is>
      </c>
      <c r="B929" s="4" t="inlineStr">
        <is>
          <t>NYSEArca</t>
        </is>
      </c>
    </row>
    <row r="930">
      <c r="A930" s="4" t="inlineStr">
        <is>
          <t>Annual or Semi-Annual Statement [Text Block]</t>
        </is>
      </c>
      <c r="B930" s="4" t="inlineStr">
        <is>
          <t>This annual shareholder report contains important information about the Direxion Daily AI and Big Data Bear 2X Shares for the period of May 15, 2024 to October 31, 2024</t>
        </is>
      </c>
    </row>
    <row r="931">
      <c r="A931" s="4" t="inlineStr">
        <is>
          <t>Shareholder Report Annual or Semi-Annual</t>
        </is>
      </c>
      <c r="B931" s="4" t="inlineStr">
        <is>
          <t>annual shareholder report</t>
        </is>
      </c>
    </row>
    <row r="932">
      <c r="A932" s="4" t="inlineStr">
        <is>
          <t>Additional Information [Text Block]</t>
        </is>
      </c>
      <c r="B932" s="4" t="inlineStr">
        <is>
          <t>You can find additional information about the Fund at https://connect.rightprospectus.com/Direxion . You can also request this information by contacting us at 866-476-7523 .</t>
        </is>
      </c>
    </row>
    <row r="933">
      <c r="A933" s="4" t="inlineStr">
        <is>
          <t>Additional Information Phone Number</t>
        </is>
      </c>
      <c r="B933" s="4" t="inlineStr">
        <is>
          <t>866-476-7523</t>
        </is>
      </c>
    </row>
    <row r="934">
      <c r="A934" s="4" t="inlineStr">
        <is>
          <t>Additional Information Website</t>
        </is>
      </c>
      <c r="B934" s="4" t="inlineStr">
        <is>
          <t>https://connect.rightprospectus.com/Direxion</t>
        </is>
      </c>
    </row>
    <row r="935">
      <c r="A935" s="4" t="inlineStr">
        <is>
          <t>Expenses [Text Block]</t>
        </is>
      </c>
      <c r="B935" s="4" t="inlineStr">
        <is>
          <t>WHAT WERE THE FUND COSTS FOR THE PAST YEAR? (based on a hypothetical $10,000 investment)
Fund Name
Costs of a $10,000 investment
Costs paid as a percentage of a $10,000 investment
Direxion Daily AI and Big Data Bear 2X Shares
$40*
0.95%**</t>
        </is>
      </c>
      <c r="C935" s="4" t="inlineStr">
        <is>
          <t>[29],[30]</t>
        </is>
      </c>
    </row>
    <row r="936">
      <c r="A936" s="4" t="inlineStr">
        <is>
          <t>Expenses Paid, Amount</t>
        </is>
      </c>
      <c r="B936" s="5" t="n">
        <v>40</v>
      </c>
      <c r="C936" s="4" t="inlineStr">
        <is>
          <t>[30]</t>
        </is>
      </c>
    </row>
    <row r="937">
      <c r="A937" s="4" t="inlineStr">
        <is>
          <t>Expense Ratio, Percent</t>
        </is>
      </c>
      <c r="B937" s="6" t="n">
        <v>0.0095</v>
      </c>
      <c r="C937" s="4" t="inlineStr">
        <is>
          <t>[29]</t>
        </is>
      </c>
    </row>
    <row r="938">
      <c r="A938" s="4" t="inlineStr">
        <is>
          <t>Net Assets</t>
        </is>
      </c>
      <c r="B938" s="5" t="n">
        <v>2425252</v>
      </c>
    </row>
    <row r="939">
      <c r="A939" s="4" t="inlineStr">
        <is>
          <t>Holdings Count | $ / shares</t>
        </is>
      </c>
      <c r="B939" s="7" t="n">
        <v>5</v>
      </c>
    </row>
    <row r="940">
      <c r="A940" s="4" t="inlineStr">
        <is>
          <t>Advisory Fees Paid, Amount</t>
        </is>
      </c>
      <c r="B940" s="5" t="n">
        <v>0</v>
      </c>
    </row>
    <row r="941">
      <c r="A941" s="4" t="inlineStr">
        <is>
          <t>Investment Company Portfolio Turnover</t>
        </is>
      </c>
      <c r="B941" s="8" t="n">
        <v>0</v>
      </c>
    </row>
    <row r="942">
      <c r="A942" s="4" t="inlineStr">
        <is>
          <t>Additional Fund Statistics [Text Block]</t>
        </is>
      </c>
      <c r="B942" s="4" t="inlineStr">
        <is>
          <t>KEY FUND STATISTICS (as of October 31, 2024)
Net Assets
$2,425,252
Number of Holdings
5
Net Advisory Fee
$0
Portfolio Turnover
0%</t>
        </is>
      </c>
    </row>
    <row r="943">
      <c r="A943" s="4" t="inlineStr">
        <is>
          <t>Holdings [Text Block]</t>
        </is>
      </c>
      <c r="B943" s="4" t="inlineStr">
        <is>
          <t>Market Exposure
Total Return Swap Contracts
-200%
Total (as % of net assets)
-200%
Index Composition
(%)
Software
32.4%
Semiconductors &amp; Semiconductor Equipment
21.4%
Interactive Media &amp; Services
15.6%
IT Services
11.0%
Broadline Retail
7.1%
Technology Hardware, Storage &amp; Peripherals
7.1%
Communications Equipment
4.9%
Professional Services
0.3%
Health Care Providers &amp; Services
0.2%
Top 10 Constituents of Index
(%)
Meta Platforms, Inc.
8.8%
NVIDIA Corp.
8.1%
Amazon.com, Inc.
7.1%
Apple, Inc.
7.1%
Alphabet, Inc.
6.8%
Microsoft Corp.
6.6%
ServiceNow, Inc.
5.5%
Oracle Corp.
5.2%
Salesforce, Inc.
5.0%
Arista Networks, Inc.
4.9%</t>
        </is>
      </c>
    </row>
    <row r="944">
      <c r="A944" s="4" t="inlineStr">
        <is>
          <t>Updated Prospectus Web Address</t>
        </is>
      </c>
      <c r="B944" s="4" t="inlineStr">
        <is>
          <t>https://connect.rightprospectus.com/Direxion</t>
        </is>
      </c>
    </row>
    <row r="945">
      <c r="A945" s="4" t="inlineStr">
        <is>
          <t>Direxion Daily Cloud Computing Bull 2X Shares</t>
        </is>
      </c>
      <c r="B945" s="4" t="inlineStr">
        <is>
          <t xml:space="preserve"> </t>
        </is>
      </c>
    </row>
    <row r="946">
      <c r="A946" s="3" t="inlineStr">
        <is>
          <t>Shareholder Report [Line Items]</t>
        </is>
      </c>
      <c r="B946" s="4" t="inlineStr">
        <is>
          <t xml:space="preserve"> </t>
        </is>
      </c>
    </row>
    <row r="947">
      <c r="A947" s="4" t="inlineStr">
        <is>
          <t>Fund Name</t>
        </is>
      </c>
      <c r="B947" s="4" t="inlineStr">
        <is>
          <t>Direxion Daily Cloud Computing Bull 2X Shares</t>
        </is>
      </c>
    </row>
    <row r="948">
      <c r="A948" s="4" t="inlineStr">
        <is>
          <t>Class Name</t>
        </is>
      </c>
      <c r="B948" s="4" t="inlineStr">
        <is>
          <t>Direxion Daily Cloud Computing Bull 2X Shares</t>
        </is>
      </c>
    </row>
    <row r="949">
      <c r="A949" s="4" t="inlineStr">
        <is>
          <t>Trading Symbol</t>
        </is>
      </c>
      <c r="B949" s="4" t="inlineStr">
        <is>
          <t>CLDL</t>
        </is>
      </c>
    </row>
    <row r="950">
      <c r="A950" s="4" t="inlineStr">
        <is>
          <t>Security Exchange Name</t>
        </is>
      </c>
      <c r="B950" s="4" t="inlineStr">
        <is>
          <t>NYSEArca</t>
        </is>
      </c>
    </row>
    <row r="951">
      <c r="A951" s="4" t="inlineStr">
        <is>
          <t>Annual or Semi-Annual Statement [Text Block]</t>
        </is>
      </c>
      <c r="B951" s="4" t="inlineStr">
        <is>
          <t>This annual shareholder report contains important information about the Direxion Daily Cloud Computing Bull 2X Shares for the period of November 1, 2023 to October 31, 2024</t>
        </is>
      </c>
    </row>
    <row r="952">
      <c r="A952" s="4" t="inlineStr">
        <is>
          <t>Shareholder Report Annual or Semi-Annual</t>
        </is>
      </c>
      <c r="B952" s="4" t="inlineStr">
        <is>
          <t>annual shareholder report</t>
        </is>
      </c>
    </row>
    <row r="953">
      <c r="A953" s="4" t="inlineStr">
        <is>
          <t>Additional Information [Text Block]</t>
        </is>
      </c>
      <c r="B953" s="4" t="inlineStr">
        <is>
          <t>You can find additional information about the Fund at https://connect.rightprospectus.com/Direxion . You can also request this information by contacting us at 866-476-7523 .</t>
        </is>
      </c>
    </row>
    <row r="954">
      <c r="A954" s="4" t="inlineStr">
        <is>
          <t>Additional Information Phone Number</t>
        </is>
      </c>
      <c r="B954" s="4" t="inlineStr">
        <is>
          <t>866-476-7523</t>
        </is>
      </c>
    </row>
    <row r="955">
      <c r="A955" s="4" t="inlineStr">
        <is>
          <t>Additional Information Website</t>
        </is>
      </c>
      <c r="B955" s="4" t="inlineStr">
        <is>
          <t>https://connect.rightprospectus.com/Direxion</t>
        </is>
      </c>
    </row>
    <row r="956">
      <c r="A956" s="4" t="inlineStr">
        <is>
          <t>Expenses [Text Block]</t>
        </is>
      </c>
      <c r="B956" s="4" t="inlineStr">
        <is>
          <t>WHAT WERE THE FUND COSTS FOR THE PAST YEAR? (based on a hypothetical $10,000 investment)
Fund Name
Costs of a $10,000 investment
Costs paid as a percentage of a $10,000 investment
Direxion Daily Cloud Computing Bull 2X Shares
$119
0.95%</t>
        </is>
      </c>
    </row>
    <row r="957">
      <c r="A957" s="4" t="inlineStr">
        <is>
          <t>Expenses Paid, Amount</t>
        </is>
      </c>
      <c r="B957" s="5" t="n">
        <v>119</v>
      </c>
    </row>
    <row r="958">
      <c r="A958" s="4" t="inlineStr">
        <is>
          <t>Expense Ratio, Percent</t>
        </is>
      </c>
      <c r="B958" s="6" t="n">
        <v>0.0095</v>
      </c>
    </row>
    <row r="959">
      <c r="A959" s="4" t="inlineStr">
        <is>
          <t>Factors Affecting Performance [Text Block]</t>
        </is>
      </c>
      <c r="B959" s="4" t="inlineStr">
        <is>
          <t>HOW DID THE FUND PERFORM LAST YEAR AND WHAT AFFECTED ITS PERFORMANCE? The Direxion Daily Cloud Computing Bull 2X Shares seeks to provide 200% of the daily return of the Indxx USA Cloud Computing Index. The Indxx USA Cloud Computing Index is provided by Indxx, LLC and includes domestic companies that deliver cloud computing infrastructure, platforms, or services. The companies included in the Index are involved in the delivery of computing services – servers, storage, databases, networking, software, analytics, and more, over the internet, which is often referred to as the “Cloud.” The Index Provider has defined cloud computing to include three themes: Infrastructure as a service; Platform as a service; and Software as a servic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ndxx USA Cloud Computing Index returned 29.32%. Given the daily investment objectives of the ETF and the path dependency of returns for longer periods, the annual return of the index alone should not generate expectations of annual performance of the ETF. The Direxion Daily Cloud Computing Bull 2X Shares returned 49.67%, while the model indicated an expected return of 59.83%.</t>
        </is>
      </c>
    </row>
    <row r="960">
      <c r="A960" s="4" t="inlineStr">
        <is>
          <t>Performance Past Does Not Indicate Future [Text]</t>
        </is>
      </c>
      <c r="B960" s="4" t="inlineStr">
        <is>
          <t>The Fund’s past performance is not a good predictor of how the Fund will perform in the future.</t>
        </is>
      </c>
    </row>
    <row r="961">
      <c r="A961" s="4" t="inlineStr">
        <is>
          <t>Line Graph [Table Text Block]</t>
        </is>
      </c>
    </row>
    <row r="962">
      <c r="A962" s="4" t="inlineStr">
        <is>
          <t>Average Annual Return [Table Text Block]</t>
        </is>
      </c>
      <c r="B962" s="4" t="inlineStr">
        <is>
          <t>ANNUAL AVERAGE TOTAL RETURN (%)
1 Year
Since Inception (01/08/2021)
Direxion Daily Cloud Computing Bull 2X Shares
49.67
-17.81
S&amp;P 500® Index
38.02
12.92
Indxx USA Cloud Computing Index
29.32
-3.04</t>
        </is>
      </c>
    </row>
    <row r="963">
      <c r="A963" s="4" t="inlineStr">
        <is>
          <t>No Deduction of Taxes [Text Block]</t>
        </is>
      </c>
      <c r="B963" s="4" t="inlineStr">
        <is>
          <t>The graph and table do not reflect the deduction of taxes that a shareholder would pay on Fund distributions or redemption of Fund shares.</t>
        </is>
      </c>
    </row>
    <row r="964">
      <c r="A964" s="4" t="inlineStr">
        <is>
          <t>Updated Performance Information Location [Text Block]</t>
        </is>
      </c>
      <c r="B964" s="4" t="inlineStr">
        <is>
          <t>Visit https://connect.rightprospectus.com/Direxion for more recent performance information.</t>
        </is>
      </c>
    </row>
    <row r="965">
      <c r="A965" s="4" t="inlineStr">
        <is>
          <t>Net Assets</t>
        </is>
      </c>
      <c r="B965" s="5" t="n">
        <v>4804437</v>
      </c>
    </row>
    <row r="966">
      <c r="A966" s="4" t="inlineStr">
        <is>
          <t>Holdings Count | $ / shares</t>
        </is>
      </c>
      <c r="B966" s="7" t="n">
        <v>52</v>
      </c>
    </row>
    <row r="967">
      <c r="A967" s="4" t="inlineStr">
        <is>
          <t>Advisory Fees Paid, Amount</t>
        </is>
      </c>
      <c r="B967" s="5" t="n">
        <v>5786</v>
      </c>
    </row>
    <row r="968">
      <c r="A968" s="4" t="inlineStr">
        <is>
          <t>Investment Company Portfolio Turnover</t>
        </is>
      </c>
      <c r="B968" s="8" t="n">
        <v>0.2</v>
      </c>
    </row>
    <row r="969">
      <c r="A969" s="4" t="inlineStr">
        <is>
          <t>Additional Fund Statistics [Text Block]</t>
        </is>
      </c>
      <c r="B969" s="4" t="inlineStr">
        <is>
          <t>KEY FUND STATISTICS (as of October 31, 2024)
Net Assets
$4,804,437
Number of Holdings
52
Net Advisory Fee
$5,786
Portfolio Turnover
20%</t>
        </is>
      </c>
    </row>
    <row r="970">
      <c r="A970" s="4" t="inlineStr">
        <is>
          <t>Holdings [Text Block]</t>
        </is>
      </c>
      <c r="B970" s="4" t="inlineStr">
        <is>
          <t>Market Exposure
Total Return Swap Contracts
120%
Common Stocks
80%
Total (as % of net assets)
200%
Index Composition
(%)
Software
81.4%
IT Services
10.0%
Health Care Technology
4.4%
Professional Services
4.1%
Interactive Media &amp; Services
0.1%
Top 10 Constituents of Index
(%)
MicroStrategy, Inc. Class A
7.5%
Oracle Corp.
6.4%
ServiceNow, Inc.
5.9%
SAP SE ADR
5.9%
Autodesk, Inc.
5.2%
Atlassian Corp.
4.7%
Salesforce, Inc.
4.6%
Adobe, Inc.
4.6%
CrowdStrike Holdings, Inc.
4.4%
Veeva Systems, Inc.
4.4%</t>
        </is>
      </c>
    </row>
    <row r="971">
      <c r="A971" s="4" t="inlineStr">
        <is>
          <t>Updated Prospectus Web Address</t>
        </is>
      </c>
      <c r="B971" s="4" t="inlineStr">
        <is>
          <t>https://connect.rightprospectus.com/Direxion</t>
        </is>
      </c>
    </row>
    <row r="972">
      <c r="A972" s="4" t="inlineStr">
        <is>
          <t>Direxion Daily Crypto Industry Bull 2X Shares</t>
        </is>
      </c>
      <c r="B972" s="4" t="inlineStr">
        <is>
          <t xml:space="preserve"> </t>
        </is>
      </c>
    </row>
    <row r="973">
      <c r="A973" s="3" t="inlineStr">
        <is>
          <t>Shareholder Report [Line Items]</t>
        </is>
      </c>
      <c r="B973" s="4" t="inlineStr">
        <is>
          <t xml:space="preserve"> </t>
        </is>
      </c>
    </row>
    <row r="974">
      <c r="A974" s="4" t="inlineStr">
        <is>
          <t>Fund Name</t>
        </is>
      </c>
      <c r="B974" s="4" t="inlineStr">
        <is>
          <t>Direxion Daily Crypto Industry Bull 2X Shares</t>
        </is>
      </c>
    </row>
    <row r="975">
      <c r="A975" s="4" t="inlineStr">
        <is>
          <t>Class Name</t>
        </is>
      </c>
      <c r="B975" s="4" t="inlineStr">
        <is>
          <t>Direxion Daily Crypto Industry Bull 2X Shares</t>
        </is>
      </c>
    </row>
    <row r="976">
      <c r="A976" s="4" t="inlineStr">
        <is>
          <t>Trading Symbol</t>
        </is>
      </c>
      <c r="B976" s="4" t="inlineStr">
        <is>
          <t>LMBO</t>
        </is>
      </c>
    </row>
    <row r="977">
      <c r="A977" s="4" t="inlineStr">
        <is>
          <t>Security Exchange Name</t>
        </is>
      </c>
      <c r="B977" s="4" t="inlineStr">
        <is>
          <t>NYSEArca</t>
        </is>
      </c>
    </row>
    <row r="978">
      <c r="A978" s="4" t="inlineStr">
        <is>
          <t>Annual or Semi-Annual Statement [Text Block]</t>
        </is>
      </c>
      <c r="B978" s="4" t="inlineStr">
        <is>
          <t>This annual shareholder report contains important information about the Direxion Daily Crypto Industry Bull 2X Shares for the period of July 17, 2024 to October 31, 2024</t>
        </is>
      </c>
    </row>
    <row r="979">
      <c r="A979" s="4" t="inlineStr">
        <is>
          <t>Shareholder Report Annual or Semi-Annual</t>
        </is>
      </c>
      <c r="B979" s="4" t="inlineStr">
        <is>
          <t>annual shareholder report</t>
        </is>
      </c>
    </row>
    <row r="980">
      <c r="A980" s="4" t="inlineStr">
        <is>
          <t>Additional Information [Text Block]</t>
        </is>
      </c>
      <c r="B980" s="4" t="inlineStr">
        <is>
          <t>You can find additional information about the Fund at https://connect.rightprospectus.com/Direxion . You can also request this information by contacting us at 866-476-7523 .</t>
        </is>
      </c>
    </row>
    <row r="981">
      <c r="A981" s="4" t="inlineStr">
        <is>
          <t>Additional Information Phone Number</t>
        </is>
      </c>
      <c r="B981" s="4" t="inlineStr">
        <is>
          <t>866-476-7523</t>
        </is>
      </c>
    </row>
    <row r="982">
      <c r="A982" s="4" t="inlineStr">
        <is>
          <t>Additional Information Website</t>
        </is>
      </c>
      <c r="B982" s="4" t="inlineStr">
        <is>
          <t>https://connect.rightprospectus.com/Direxion</t>
        </is>
      </c>
    </row>
    <row r="983">
      <c r="A983" s="4" t="inlineStr">
        <is>
          <t>Expenses [Text Block]</t>
        </is>
      </c>
      <c r="B983" s="4" t="inlineStr">
        <is>
          <t>WHAT WERE THE FUND COSTS FOR THE PAST YEAR? (based on a hypothetical $10,000 investment)
Fund Name
Costs of a $10,000 investment
Costs paid as a percentage of a $10,000 investment
Direxion Daily Crypto Industry Bull 2X Shares
$26*
0.95%**</t>
        </is>
      </c>
      <c r="C983" s="4" t="inlineStr">
        <is>
          <t>[31],[32]</t>
        </is>
      </c>
    </row>
    <row r="984">
      <c r="A984" s="4" t="inlineStr">
        <is>
          <t>Expenses Paid, Amount</t>
        </is>
      </c>
      <c r="B984" s="5" t="n">
        <v>26</v>
      </c>
      <c r="C984" s="4" t="inlineStr">
        <is>
          <t>[32]</t>
        </is>
      </c>
    </row>
    <row r="985">
      <c r="A985" s="4" t="inlineStr">
        <is>
          <t>Expense Ratio, Percent</t>
        </is>
      </c>
      <c r="B985" s="6" t="n">
        <v>0.0095</v>
      </c>
      <c r="C985" s="4" t="inlineStr">
        <is>
          <t>[31]</t>
        </is>
      </c>
    </row>
    <row r="986">
      <c r="A986" s="4" t="inlineStr">
        <is>
          <t>Net Assets</t>
        </is>
      </c>
      <c r="B986" s="5" t="n">
        <v>2670643</v>
      </c>
    </row>
    <row r="987">
      <c r="A987" s="4" t="inlineStr">
        <is>
          <t>Holdings Count | $ / shares</t>
        </is>
      </c>
      <c r="B987" s="7" t="n">
        <v>30</v>
      </c>
    </row>
    <row r="988">
      <c r="A988" s="4" t="inlineStr">
        <is>
          <t>Advisory Fees Paid, Amount</t>
        </is>
      </c>
      <c r="B988" s="5" t="n">
        <v>0</v>
      </c>
    </row>
    <row r="989">
      <c r="A989" s="4" t="inlineStr">
        <is>
          <t>Investment Company Portfolio Turnover</t>
        </is>
      </c>
      <c r="B989" s="8" t="n">
        <v>0.47</v>
      </c>
    </row>
    <row r="990">
      <c r="A990" s="4" t="inlineStr">
        <is>
          <t>Additional Fund Statistics [Text Block]</t>
        </is>
      </c>
      <c r="B990" s="4" t="inlineStr">
        <is>
          <t>KEY FUND STATISTICS (as of October 31, 2024)
Net Assets
$2,670,643
Number of Holdings
30
Net Advisory Fee
$0
Portfolio Turnover
47%</t>
        </is>
      </c>
    </row>
    <row r="991">
      <c r="A991" s="4" t="inlineStr">
        <is>
          <t>Holdings [Text Block]</t>
        </is>
      </c>
      <c r="B991" s="4" t="inlineStr">
        <is>
          <t>Market Exposure
Total Return Swap Contracts
130%
Common Stocks
70%
Total (as % of net assets)
200%
Index Composition
(%)
Financial Services
39.3%
Capital Markets
15.8%
Semiconductors &amp; Semiconductor Equipment
15.6%
Software
14.1%
Banks
5.3%
IT Services
5.0%
Hotels, Restaurants &amp; Leisure
4.2%
Consumer Finance
0.4%
Specialty Retail
0.3%
Top 10 Constituents of Index
(%)
PayPal Holdings, Inc.
10.0%
NVIDIA Corp.
8.7%
MasterCard, Inc. Class A.
8.5%
Visa, Inc. Class A
8.2%
Advanced Micro Devices, Inc.
7.0%
Interactive Brokers Group, Inc.
5.7%
Coinbase Global, Inc.
5.6%
NU Holdings Ltd. ADR
5.3%
Shift4 Payments, Inc.
5.2%
Globant SA ADR
5.0%</t>
        </is>
      </c>
    </row>
    <row r="992">
      <c r="A992" s="4" t="inlineStr">
        <is>
          <t>Updated Prospectus Web Address</t>
        </is>
      </c>
      <c r="B992" s="4" t="inlineStr">
        <is>
          <t>https://connect.rightprospectus.com/Direxion</t>
        </is>
      </c>
    </row>
    <row r="993">
      <c r="A993" s="4" t="inlineStr">
        <is>
          <t>Direxion Daily Electric and Autonomous Vehicles Bull 2X Shares</t>
        </is>
      </c>
      <c r="B993" s="4" t="inlineStr">
        <is>
          <t xml:space="preserve"> </t>
        </is>
      </c>
    </row>
    <row r="994">
      <c r="A994" s="3" t="inlineStr">
        <is>
          <t>Shareholder Report [Line Items]</t>
        </is>
      </c>
      <c r="B994" s="4" t="inlineStr">
        <is>
          <t xml:space="preserve"> </t>
        </is>
      </c>
    </row>
    <row r="995">
      <c r="A995" s="4" t="inlineStr">
        <is>
          <t>Fund Name</t>
        </is>
      </c>
      <c r="B995" s="4" t="inlineStr">
        <is>
          <t>Direxion Daily Electric And Autonomous Vehicles Bull 2X Shares</t>
        </is>
      </c>
    </row>
    <row r="996">
      <c r="A996" s="4" t="inlineStr">
        <is>
          <t>Class Name</t>
        </is>
      </c>
      <c r="B996" s="4" t="inlineStr">
        <is>
          <t>Direxion Daily Electric And Autonomous Vehicles Bull 2X Shares</t>
        </is>
      </c>
    </row>
    <row r="997">
      <c r="A997" s="4" t="inlineStr">
        <is>
          <t>Trading Symbol</t>
        </is>
      </c>
      <c r="B997" s="4" t="inlineStr">
        <is>
          <t>EVAV</t>
        </is>
      </c>
    </row>
    <row r="998">
      <c r="A998" s="4" t="inlineStr">
        <is>
          <t>Security Exchange Name</t>
        </is>
      </c>
      <c r="B998" s="4" t="inlineStr">
        <is>
          <t>NYSEArca</t>
        </is>
      </c>
    </row>
    <row r="999">
      <c r="A999" s="4" t="inlineStr">
        <is>
          <t>Annual or Semi-Annual Statement [Text Block]</t>
        </is>
      </c>
      <c r="B999" s="4" t="inlineStr">
        <is>
          <t>This annual shareholder report contains important information about the Direxion Daily Electric And Autonomous Vehicles Bull 2X Shares for the period of November 1, 2023 to October 31, 2024</t>
        </is>
      </c>
    </row>
    <row r="1000">
      <c r="A1000" s="4" t="inlineStr">
        <is>
          <t>Shareholder Report Annual or Semi-Annual</t>
        </is>
      </c>
      <c r="B1000" s="4" t="inlineStr">
        <is>
          <t>annual shareholder report</t>
        </is>
      </c>
    </row>
    <row r="1001">
      <c r="A1001" s="4" t="inlineStr">
        <is>
          <t>Additional Information [Text Block]</t>
        </is>
      </c>
      <c r="B1001" s="4" t="inlineStr">
        <is>
          <t>You can find additional information about the Fund at https://connect.rightprospectus.com/Direxion . You can also request this information by contacting us at 866-476-7523 .</t>
        </is>
      </c>
    </row>
    <row r="1002">
      <c r="A1002" s="4" t="inlineStr">
        <is>
          <t>Additional Information Phone Number</t>
        </is>
      </c>
      <c r="B1002" s="4" t="inlineStr">
        <is>
          <t>866-476-7523</t>
        </is>
      </c>
    </row>
    <row r="1003">
      <c r="A1003" s="4" t="inlineStr">
        <is>
          <t>Additional Information Website</t>
        </is>
      </c>
      <c r="B1003" s="4" t="inlineStr">
        <is>
          <t>https://connect.rightprospectus.com/Direxion</t>
        </is>
      </c>
    </row>
    <row r="1004">
      <c r="A1004" s="4" t="inlineStr">
        <is>
          <t>Expenses [Text Block]</t>
        </is>
      </c>
      <c r="B1004" s="4" t="inlineStr">
        <is>
          <t>WHAT WERE THE FUND COSTS FOR THE PAST YEAR? (based on a hypothetical $10,000 investment)
Fund Name
Costs of a $10,000 investment
Costs paid as a percentage of a $10,000 investment
Direxion Daily Electric And Autonomous Vehicles Bull 2X Shares
$72
0.95%</t>
        </is>
      </c>
    </row>
    <row r="1005">
      <c r="A1005" s="4" t="inlineStr">
        <is>
          <t>Expenses Paid, Amount</t>
        </is>
      </c>
      <c r="B1005" s="5" t="n">
        <v>72</v>
      </c>
    </row>
    <row r="1006">
      <c r="A1006" s="4" t="inlineStr">
        <is>
          <t>Expense Ratio, Percent</t>
        </is>
      </c>
      <c r="B1006" s="6" t="n">
        <v>0.0095</v>
      </c>
    </row>
    <row r="1007">
      <c r="A1007" s="4" t="inlineStr">
        <is>
          <t>Factors Affecting Performance [Text Block]</t>
        </is>
      </c>
      <c r="B1007" s="4" t="inlineStr">
        <is>
          <t>HOW DID THE FUND PERFORM LAST YEAR AND WHAT AFFECTED ITS PERFORMANCE? The Direxion Daily Electric and Autonomous Vehicles Bull 2X Shares seeks to provide 200% of the daily return of the Indxx US Electric and Autonomous Vehicles Index. The Indxx US Electric and Autonomous Vehicles Index is designed to track the performance of electric and autonomous vehicles companies. The Index Provider defines electric and autonomous vehicles companies as those companies that derive at least 50% of their revenues from the following activities (or “sub-themes”): Manufacturers – companies that manufacture and sell electric or autonomous vehicles; Enablers – companies that build infrastructure or create technology for electric or autonomous vehicles, such as charging docks and batteries; and Software and Technology Services – companies that engage in the development of software and technology for electric or autonomous vehicl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ndxx US Electric and Autonomous Vehicles Index returned -19.18%. Given the daily investment objectives of the ETF and the path dependency of returns for longer periods, the annual return of the index alone should not generate expectations of annual performance of the ETF. The Direxion Daily Electric and Autonomous Vehicles Bull 2X Shares returned -48.89%, while the model indicated an expected return of -46.29%.</t>
        </is>
      </c>
    </row>
    <row r="1008">
      <c r="A1008" s="4" t="inlineStr">
        <is>
          <t>Performance Past Does Not Indicate Future [Text]</t>
        </is>
      </c>
      <c r="B1008" s="4" t="inlineStr">
        <is>
          <t>The Fund’s past performance is not a good predictor of how the Fund will perform in the future.</t>
        </is>
      </c>
    </row>
    <row r="1009">
      <c r="A1009" s="4" t="inlineStr">
        <is>
          <t>Line Graph [Table Text Block]</t>
        </is>
      </c>
    </row>
    <row r="1010">
      <c r="A1010" s="4" t="inlineStr">
        <is>
          <t>Average Annual Return [Table Text Block]</t>
        </is>
      </c>
      <c r="B1010" s="4" t="inlineStr">
        <is>
          <t>ANNUAL AVERAGE TOTAL RETURN (%)
1 Year
Since Inception (08/11/2022)
Direxion Daily Electric And Autonomous Vehicles Bull 2X Shares
-48.89
-69.10
S&amp;P 500® Index
38.02
16.45
Indxx US Electric and Autonomous Vehicles Index
-19.18
-36.57</t>
        </is>
      </c>
    </row>
    <row r="1011">
      <c r="A1011" s="4" t="inlineStr">
        <is>
          <t>No Deduction of Taxes [Text Block]</t>
        </is>
      </c>
      <c r="B1011" s="4" t="inlineStr">
        <is>
          <t>The graph and table do not reflect the deduction of taxes that a shareholder would pay on Fund distributions or redemption of Fund shares.</t>
        </is>
      </c>
    </row>
    <row r="1012">
      <c r="A1012" s="4" t="inlineStr">
        <is>
          <t>Updated Performance Information Location [Text Block]</t>
        </is>
      </c>
      <c r="B1012" s="4" t="inlineStr">
        <is>
          <t>Visit https://connect.rightprospectus.com/Direxion for more recent performance information.</t>
        </is>
      </c>
    </row>
    <row r="1013">
      <c r="A1013" s="4" t="inlineStr">
        <is>
          <t>Net Assets</t>
        </is>
      </c>
      <c r="B1013" s="5" t="n">
        <v>4823286</v>
      </c>
    </row>
    <row r="1014">
      <c r="A1014" s="4" t="inlineStr">
        <is>
          <t>Holdings Count | $ / shares</t>
        </is>
      </c>
      <c r="B1014" s="7" t="n">
        <v>25</v>
      </c>
    </row>
    <row r="1015">
      <c r="A1015" s="4" t="inlineStr">
        <is>
          <t>Advisory Fees Paid, Amount</t>
        </is>
      </c>
      <c r="B1015" s="5" t="n">
        <v>0</v>
      </c>
    </row>
    <row r="1016">
      <c r="A1016" s="4" t="inlineStr">
        <is>
          <t>Investment Company Portfolio Turnover</t>
        </is>
      </c>
      <c r="B1016" s="8" t="n">
        <v>0.59</v>
      </c>
    </row>
    <row r="1017">
      <c r="A1017" s="4" t="inlineStr">
        <is>
          <t>Additional Fund Statistics [Text Block]</t>
        </is>
      </c>
      <c r="B1017" s="4" t="inlineStr">
        <is>
          <t>KEY FUND STATISTICS (as of October 31, 2024)
Net Assets
$4,823,286
Number of Holdings
25
Net Advisory Fee
$0
Portfolio Turnover
59%</t>
        </is>
      </c>
    </row>
    <row r="1018">
      <c r="A1018" s="4" t="inlineStr">
        <is>
          <t>Holdings [Text Block]</t>
        </is>
      </c>
      <c r="B1018" s="4" t="inlineStr">
        <is>
          <t>Market Exposure
Total Return Swap Contracts
137%
Common Stocks
63%
Total (as % of net assets)
200%
Index Composition
(%)
Automobiles
54.6%
Automobile Components
18.6%
Specialty Retail
9.3%
Aerospace &amp; Defense
6.3%
Software
4.2%
Electrical Equipment
2.8%
Semiconductors &amp; Semiconductor Equipment
2.4%
Machinery
1.8%
Top 10 Constituents of Index
(%)
XPeng, Inc. ADR
11.0%
Li Auto, Inc. ADR
10.5%
Nio, Inc. ADR
9.4%
EVgo, Inc.
9.2%
Tesla, Inc.
9.2%
Polestar Automotive Holding UK PLC ADR
6.6%
EHang Holdings Ltd. ADR
6.3%
Rivian Automotive, Inc.
4.9%
BorgWarner, Inc.
4.7%
Cerence, Inc.
4.2%</t>
        </is>
      </c>
    </row>
    <row r="1019">
      <c r="A1019" s="4" t="inlineStr">
        <is>
          <t>Updated Prospectus Web Address</t>
        </is>
      </c>
      <c r="B1019" s="4" t="inlineStr">
        <is>
          <t>https://connect.rightprospectus.com/Direxion</t>
        </is>
      </c>
    </row>
    <row r="1020">
      <c r="A1020" s="4" t="inlineStr">
        <is>
          <t>Direxion Daily Energy Bull 2X Shares</t>
        </is>
      </c>
      <c r="B1020" s="4" t="inlineStr">
        <is>
          <t xml:space="preserve"> </t>
        </is>
      </c>
    </row>
    <row r="1021">
      <c r="A1021" s="3" t="inlineStr">
        <is>
          <t>Shareholder Report [Line Items]</t>
        </is>
      </c>
      <c r="B1021" s="4" t="inlineStr">
        <is>
          <t xml:space="preserve"> </t>
        </is>
      </c>
    </row>
    <row r="1022">
      <c r="A1022" s="4" t="inlineStr">
        <is>
          <t>Fund Name</t>
        </is>
      </c>
      <c r="B1022" s="4" t="inlineStr">
        <is>
          <t>Direxion Daily Energy Bull 2X Shares</t>
        </is>
      </c>
    </row>
    <row r="1023">
      <c r="A1023" s="4" t="inlineStr">
        <is>
          <t>Class Name</t>
        </is>
      </c>
      <c r="B1023" s="4" t="inlineStr">
        <is>
          <t>Direxion Daily Energy Bull 2X Shares</t>
        </is>
      </c>
    </row>
    <row r="1024">
      <c r="A1024" s="4" t="inlineStr">
        <is>
          <t>Trading Symbol</t>
        </is>
      </c>
      <c r="B1024" s="4" t="inlineStr">
        <is>
          <t>ERX</t>
        </is>
      </c>
    </row>
    <row r="1025">
      <c r="A1025" s="4" t="inlineStr">
        <is>
          <t>Security Exchange Name</t>
        </is>
      </c>
      <c r="B1025" s="4" t="inlineStr">
        <is>
          <t>NYSEArca</t>
        </is>
      </c>
    </row>
    <row r="1026">
      <c r="A1026" s="4" t="inlineStr">
        <is>
          <t>Annual or Semi-Annual Statement [Text Block]</t>
        </is>
      </c>
      <c r="B1026" s="4" t="inlineStr">
        <is>
          <t>This annual shareholder report contains important information about the Direxion Daily Energy Bull 2X Shares for the period of November 1, 2023 to October 31, 2024</t>
        </is>
      </c>
    </row>
    <row r="1027">
      <c r="A1027" s="4" t="inlineStr">
        <is>
          <t>Shareholder Report Annual or Semi-Annual</t>
        </is>
      </c>
      <c r="B1027" s="4" t="inlineStr">
        <is>
          <t>annual shareholder report</t>
        </is>
      </c>
    </row>
    <row r="1028">
      <c r="A1028" s="4" t="inlineStr">
        <is>
          <t>Additional Information [Text Block]</t>
        </is>
      </c>
      <c r="B1028" s="4" t="inlineStr">
        <is>
          <t>You can find additional information about the Fund at https://connect.rightprospectus.com/Direxion . You can also request this information by contacting us at 866-476-7523 .</t>
        </is>
      </c>
    </row>
    <row r="1029">
      <c r="A1029" s="4" t="inlineStr">
        <is>
          <t>Additional Information Phone Number</t>
        </is>
      </c>
      <c r="B1029" s="4" t="inlineStr">
        <is>
          <t>866-476-7523</t>
        </is>
      </c>
    </row>
    <row r="1030">
      <c r="A1030" s="4" t="inlineStr">
        <is>
          <t>Additional Information Website</t>
        </is>
      </c>
      <c r="B1030" s="4" t="inlineStr">
        <is>
          <t>https://connect.rightprospectus.com/Direxion</t>
        </is>
      </c>
    </row>
    <row r="1031">
      <c r="A1031" s="4" t="inlineStr">
        <is>
          <t>Expenses [Text Block]</t>
        </is>
      </c>
      <c r="B1031" s="4" t="inlineStr">
        <is>
          <t>WHAT WERE THE FUND COSTS FOR THE PAST YEAR? (based on a hypothetical $10,000 investment)
Fund Name
Costs of a $10,000 investment
Costs paid as a percentage of a $10,000 investment
Direxion Daily Energy Bull 2X Shares
$91
0.89%</t>
        </is>
      </c>
    </row>
    <row r="1032">
      <c r="A1032" s="4" t="inlineStr">
        <is>
          <t>Expenses Paid, Amount</t>
        </is>
      </c>
      <c r="B1032" s="5" t="n">
        <v>91</v>
      </c>
    </row>
    <row r="1033">
      <c r="A1033" s="4" t="inlineStr">
        <is>
          <t>Expense Ratio, Percent</t>
        </is>
      </c>
      <c r="B1033" s="6" t="n">
        <v>0.0089</v>
      </c>
    </row>
    <row r="1034">
      <c r="A1034" s="4" t="inlineStr">
        <is>
          <t>Factors Affecting Performance [Text Block]</t>
        </is>
      </c>
      <c r="B1034" s="4" t="inlineStr">
        <is>
          <t>HOW DID THE FUND PERFORM LAST YEAR AND WHAT AFFECTED ITS PERFORMANCE? The Direxion Daily Energy Bull 2X Shares seeks to provide 200% of the daily return of the Energy Select Sector Index. The Energy Select Sector Index is provided by S&amp;P Dow Jones Indices and includes domestic companies from the energy sector which includes the following industries: oil, gas and consumable fuels; and energy equipment and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Energy Select Sector Index returned 7.68%. Given the daily investment objectives of the ETF and the path dependency of returns for longer periods, the annual return of the index alone should not generate expectations of annual performance of the ETF. The Direxion Daily Energy Bull 2X Shares returned 4.67%, while the model indicated an expected return of 12.38%.</t>
        </is>
      </c>
    </row>
    <row r="1035">
      <c r="A1035" s="4" t="inlineStr">
        <is>
          <t>Performance Past Does Not Indicate Future [Text]</t>
        </is>
      </c>
      <c r="B1035" s="4" t="inlineStr">
        <is>
          <t>The Fund’s past performance is not a good predictor of how the Fund will perform in the future.</t>
        </is>
      </c>
    </row>
    <row r="1036">
      <c r="A1036" s="4" t="inlineStr">
        <is>
          <t>Line Graph [Table Text Block]</t>
        </is>
      </c>
    </row>
    <row r="1037">
      <c r="A1037" s="4" t="inlineStr">
        <is>
          <t>Average Annual Return [Table Text Block]</t>
        </is>
      </c>
      <c r="B1037" s="4" t="inlineStr">
        <is>
          <t>ANNUAL AVERAGE TOTAL RETURN (%)
1 Year
5 Year
10 Year
Direxion Daily Energy Bull 2X Shares
4.67
-13.79
-21.93
S&amp;P 500® Index
38.02
15.27
13.00
Energy Select Sector Index
7.68
14.55
4.30</t>
        </is>
      </c>
    </row>
    <row r="1038">
      <c r="A1038" s="4" t="inlineStr">
        <is>
          <t>No Deduction of Taxes [Text Block]</t>
        </is>
      </c>
      <c r="B1038" s="4" t="inlineStr">
        <is>
          <t>The graph and table do not reflect the deduction of taxes that a shareholder would pay on Fund distributions or redemption of Fund shares.</t>
        </is>
      </c>
    </row>
    <row r="1039">
      <c r="A1039" s="4" t="inlineStr">
        <is>
          <t>Updated Performance Information Location [Text Block]</t>
        </is>
      </c>
      <c r="B1039" s="4" t="inlineStr">
        <is>
          <t>Visit https://connect.rightprospectus.com/Direxion for more recent performance information.</t>
        </is>
      </c>
    </row>
    <row r="1040">
      <c r="A1040" s="4" t="inlineStr">
        <is>
          <t>Net Assets</t>
        </is>
      </c>
      <c r="B1040" s="5" t="n">
        <v>309210045</v>
      </c>
    </row>
    <row r="1041">
      <c r="A1041" s="4" t="inlineStr">
        <is>
          <t>Holdings Count | $ / shares</t>
        </is>
      </c>
      <c r="B1041" s="7" t="n">
        <v>29</v>
      </c>
    </row>
    <row r="1042">
      <c r="A1042" s="4" t="inlineStr">
        <is>
          <t>Advisory Fees Paid, Amount</t>
        </is>
      </c>
      <c r="B1042" s="5" t="n">
        <v>2643364</v>
      </c>
    </row>
    <row r="1043">
      <c r="A1043" s="4" t="inlineStr">
        <is>
          <t>Investment Company Portfolio Turnover</t>
        </is>
      </c>
      <c r="B1043" s="8" t="n">
        <v>0.18</v>
      </c>
    </row>
    <row r="1044">
      <c r="A1044" s="4" t="inlineStr">
        <is>
          <t>Additional Fund Statistics [Text Block]</t>
        </is>
      </c>
      <c r="B1044" s="4" t="inlineStr">
        <is>
          <t>KEY FUND STATISTICS (as of October 31, 2024)
Net Assets
$309,210,045
Number of Holdings
29
Net Advisory Fee
$2,643,364
Portfolio Turnover
18%</t>
        </is>
      </c>
    </row>
    <row r="1045">
      <c r="A1045" s="4" t="inlineStr">
        <is>
          <t>Holdings [Text Block]</t>
        </is>
      </c>
      <c r="B1045" s="4" t="inlineStr">
        <is>
          <t>Market Exposure
Total Return Swap Contracts
129%
Common Stocks
71%
Total (as % of net assets)
200%
Index Composition
(%)
Oil, Gas &amp; Consumable Fuels
91.1%
Energy Equipment &amp; Services
8.9%
Top 10 Constituents of Index
(%)
Exxon Mobil Corp.
23.1%
Chevron Corp.
15.6%
ConocoPhillips
7.8%
Williams Companies, Inc.
4.8%
EOG Resources, Inc.
4.4%
Schlumberger Ltd. ADR
4.3%
ONEOK, Inc.
4.2%
Phillips 66
3.8%
Marathon Petroleum Corp.
3.6%
Kinder Morgan, Inc.
3.5%</t>
        </is>
      </c>
    </row>
    <row r="1046">
      <c r="A1046" s="4" t="inlineStr">
        <is>
          <t>Updated Prospectus Web Address</t>
        </is>
      </c>
      <c r="B1046" s="4" t="inlineStr">
        <is>
          <t>https://connect.rightprospectus.com/Direxion</t>
        </is>
      </c>
    </row>
    <row r="1047">
      <c r="A1047" s="4" t="inlineStr">
        <is>
          <t>Direxion Daily Energy Bear 2X Shares</t>
        </is>
      </c>
      <c r="B1047" s="4" t="inlineStr">
        <is>
          <t xml:space="preserve"> </t>
        </is>
      </c>
    </row>
    <row r="1048">
      <c r="A1048" s="3" t="inlineStr">
        <is>
          <t>Shareholder Report [Line Items]</t>
        </is>
      </c>
      <c r="B1048" s="4" t="inlineStr">
        <is>
          <t xml:space="preserve"> </t>
        </is>
      </c>
    </row>
    <row r="1049">
      <c r="A1049" s="4" t="inlineStr">
        <is>
          <t>Fund Name</t>
        </is>
      </c>
      <c r="B1049" s="4" t="inlineStr">
        <is>
          <t>Direxion Daily Energy Bear 2X Shares</t>
        </is>
      </c>
    </row>
    <row r="1050">
      <c r="A1050" s="4" t="inlineStr">
        <is>
          <t>Class Name</t>
        </is>
      </c>
      <c r="B1050" s="4" t="inlineStr">
        <is>
          <t>Direxion Daily Energy Bear 2X Shares</t>
        </is>
      </c>
    </row>
    <row r="1051">
      <c r="A1051" s="4" t="inlineStr">
        <is>
          <t>Trading Symbol</t>
        </is>
      </c>
      <c r="B1051" s="4" t="inlineStr">
        <is>
          <t>ERY</t>
        </is>
      </c>
    </row>
    <row r="1052">
      <c r="A1052" s="4" t="inlineStr">
        <is>
          <t>Security Exchange Name</t>
        </is>
      </c>
      <c r="B1052" s="4" t="inlineStr">
        <is>
          <t>NYSEArca</t>
        </is>
      </c>
    </row>
    <row r="1053">
      <c r="A1053" s="4" t="inlineStr">
        <is>
          <t>Annual or Semi-Annual Statement [Text Block]</t>
        </is>
      </c>
      <c r="B1053" s="4" t="inlineStr">
        <is>
          <t>This annual shareholder report contains important information about the Direxion Daily Energy Bear 2X Shares for the period of November 1, 2023 to October 31, 2024</t>
        </is>
      </c>
    </row>
    <row r="1054">
      <c r="A1054" s="4" t="inlineStr">
        <is>
          <t>Shareholder Report Annual or Semi-Annual</t>
        </is>
      </c>
      <c r="B1054" s="4" t="inlineStr">
        <is>
          <t>annual shareholder report</t>
        </is>
      </c>
    </row>
    <row r="1055">
      <c r="A1055" s="4" t="inlineStr">
        <is>
          <t>Additional Information [Text Block]</t>
        </is>
      </c>
      <c r="B1055" s="4" t="inlineStr">
        <is>
          <t>You can find additional information about the Fund at https://connect.rightprospectus.com/Direxion . You can also request this information by contacting us at 866-476-7523 .</t>
        </is>
      </c>
    </row>
    <row r="1056">
      <c r="A1056" s="4" t="inlineStr">
        <is>
          <t>Additional Information Phone Number</t>
        </is>
      </c>
      <c r="B1056" s="4" t="inlineStr">
        <is>
          <t>866-476-7523</t>
        </is>
      </c>
    </row>
    <row r="1057">
      <c r="A1057" s="4" t="inlineStr">
        <is>
          <t>Additional Information Website</t>
        </is>
      </c>
      <c r="B1057" s="4" t="inlineStr">
        <is>
          <t>https://connect.rightprospectus.com/Direxion</t>
        </is>
      </c>
    </row>
    <row r="1058">
      <c r="A1058" s="4" t="inlineStr">
        <is>
          <t>Expenses [Text Block]</t>
        </is>
      </c>
      <c r="B1058" s="4" t="inlineStr">
        <is>
          <t>WHAT WERE THE FUND COSTS FOR THE PAST YEAR? (based on a hypothetical $10,000 investment)
Fund Name
Costs of a $10,000 investment
Costs paid as a percentage of a $10,000 investment
Direxion Daily Energy Bear 2X Shares
$91
0.95%</t>
        </is>
      </c>
    </row>
    <row r="1059">
      <c r="A1059" s="4" t="inlineStr">
        <is>
          <t>Expenses Paid, Amount</t>
        </is>
      </c>
      <c r="B1059" s="5" t="n">
        <v>91</v>
      </c>
    </row>
    <row r="1060">
      <c r="A1060" s="4" t="inlineStr">
        <is>
          <t>Expense Ratio, Percent</t>
        </is>
      </c>
      <c r="B1060" s="6" t="n">
        <v>0.0095</v>
      </c>
    </row>
    <row r="1061">
      <c r="A1061" s="4" t="inlineStr">
        <is>
          <t>Factors Affecting Performance [Text Block]</t>
        </is>
      </c>
      <c r="B1061" s="4" t="inlineStr">
        <is>
          <t>HOW DID THE FUND PERFORM LAST YEAR AND WHAT AFFECTED ITS PERFORMANCE? The Direxion Daily Energy Bear 2X Shares seeks to provide -200% of the daily return of the Energy Select Sector Index. The Energy Select Sector Index is provided by S&amp;P Dow Jones Indices and includes domestic companies from the energy sector which includes the following industries: oil, gas and consumable fuels; and energy equipment and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Energy Select Sector Index returned 7.68%. Given the daily investment objectives of the ETF and the path dependency of returns for longer periods, the annual return of the index alone should not generate expectations of annual performance of the ETF. The Direxion Daily Energy Bear 2X Shares returned -8.61%, while the model indicated an expected return of -21.46%.</t>
        </is>
      </c>
    </row>
    <row r="1062">
      <c r="A1062" s="4" t="inlineStr">
        <is>
          <t>Performance Past Does Not Indicate Future [Text]</t>
        </is>
      </c>
      <c r="B1062" s="4" t="inlineStr">
        <is>
          <t>The Fund’s past performance is not a good predictor of how the Fund will perform in the future.</t>
        </is>
      </c>
    </row>
    <row r="1063">
      <c r="A1063" s="4" t="inlineStr">
        <is>
          <t>Line Graph [Table Text Block]</t>
        </is>
      </c>
    </row>
    <row r="1064">
      <c r="A1064" s="4" t="inlineStr">
        <is>
          <t>Average Annual Return [Table Text Block]</t>
        </is>
      </c>
      <c r="B1064" s="4" t="inlineStr">
        <is>
          <t>ANNUAL AVERAGE TOTAL RETURN (%)
1 Year
5 Year
10 Year
Direxion Daily Energy Bear 2X Shares
-8.61
-44.73
-29.42
S&amp;P 500® Index
38.02
15.27
13.00
Energy Select Sector Index
7.68
14.55
4.30</t>
        </is>
      </c>
    </row>
    <row r="1065">
      <c r="A1065" s="4" t="inlineStr">
        <is>
          <t>No Deduction of Taxes [Text Block]</t>
        </is>
      </c>
      <c r="B1065" s="4" t="inlineStr">
        <is>
          <t>The graph and table do not reflect the deduction of taxes that a shareholder would pay on Fund distributions or redemption of Fund shares.</t>
        </is>
      </c>
    </row>
    <row r="1066">
      <c r="A1066" s="4" t="inlineStr">
        <is>
          <t>Updated Performance Information Location [Text Block]</t>
        </is>
      </c>
      <c r="B1066" s="4" t="inlineStr">
        <is>
          <t>Visit https://connect.rightprospectus.com/Direxion for more recent performance information.</t>
        </is>
      </c>
    </row>
    <row r="1067">
      <c r="A1067" s="4" t="inlineStr">
        <is>
          <t>Net Assets</t>
        </is>
      </c>
      <c r="B1067" s="5" t="n">
        <v>23114254</v>
      </c>
    </row>
    <row r="1068">
      <c r="A1068" s="4" t="inlineStr">
        <is>
          <t>Holdings Count | $ / shares</t>
        </is>
      </c>
      <c r="B1068" s="7" t="n">
        <v>7</v>
      </c>
    </row>
    <row r="1069">
      <c r="A1069" s="4" t="inlineStr">
        <is>
          <t>Advisory Fees Paid, Amount</t>
        </is>
      </c>
      <c r="B1069" s="5" t="n">
        <v>151855</v>
      </c>
    </row>
    <row r="1070">
      <c r="A1070" s="4" t="inlineStr">
        <is>
          <t>Investment Company Portfolio Turnover</t>
        </is>
      </c>
      <c r="B1070" s="8" t="n">
        <v>0</v>
      </c>
    </row>
    <row r="1071">
      <c r="A1071" s="4" t="inlineStr">
        <is>
          <t>Additional Fund Statistics [Text Block]</t>
        </is>
      </c>
      <c r="B1071" s="4" t="inlineStr">
        <is>
          <t>KEY FUND STATISTICS (as of October 31, 2024)
Net Assets
$23,114,254
Number of Holdings
7
Net Advisory Fee
$151,855
Portfolio Turnover
0%</t>
        </is>
      </c>
    </row>
    <row r="1072">
      <c r="A1072" s="4" t="inlineStr">
        <is>
          <t>Holdings [Text Block]</t>
        </is>
      </c>
      <c r="B1072" s="4" t="inlineStr">
        <is>
          <t>Market Exposure
Total Return Swap Contracts
-200%
Total (as % of net assets)
-200%
Index Composition
(%)
Oil, Gas &amp; Consumable Fuels
91.1%
Energy Equipment &amp; Services
8.9%
Top 10 Constituents of Index
(%)
Exxon Mobil Corp.
23.1%
Chevron Corp.
15.6%
ConocoPhillips
7.8%
Williams Companies, Inc.
4.8%
EOG Resources, Inc.
4.4%
Schlumberger Ltd. ADR
4.3%
ONEOK, Inc.
4.2%
Phillips 66
3.8%
Marathon Petroleum Corp.
3.6%
Kinder Morgan, Inc.
3.5%</t>
        </is>
      </c>
    </row>
    <row r="1073">
      <c r="A1073" s="4" t="inlineStr">
        <is>
          <t>Updated Prospectus Web Address</t>
        </is>
      </c>
      <c r="B1073" s="4" t="inlineStr">
        <is>
          <t>https://connect.rightprospectus.com/Direxion</t>
        </is>
      </c>
    </row>
    <row r="1074">
      <c r="A1074" s="4" t="inlineStr">
        <is>
          <t>Direxion Daily Gold Miners Index Bull 2X Shares</t>
        </is>
      </c>
      <c r="B1074" s="4" t="inlineStr">
        <is>
          <t xml:space="preserve"> </t>
        </is>
      </c>
    </row>
    <row r="1075">
      <c r="A1075" s="3" t="inlineStr">
        <is>
          <t>Shareholder Report [Line Items]</t>
        </is>
      </c>
      <c r="B1075" s="4" t="inlineStr">
        <is>
          <t xml:space="preserve"> </t>
        </is>
      </c>
    </row>
    <row r="1076">
      <c r="A1076" s="4" t="inlineStr">
        <is>
          <t>Fund Name</t>
        </is>
      </c>
      <c r="B1076" s="4" t="inlineStr">
        <is>
          <t>Direxion Daily Gold Miners Index Bull 2X Shares</t>
        </is>
      </c>
    </row>
    <row r="1077">
      <c r="A1077" s="4" t="inlineStr">
        <is>
          <t>Class Name</t>
        </is>
      </c>
      <c r="B1077" s="4" t="inlineStr">
        <is>
          <t>Direxion Daily Gold Miners Index Bull 2X Shares</t>
        </is>
      </c>
    </row>
    <row r="1078">
      <c r="A1078" s="4" t="inlineStr">
        <is>
          <t>Trading Symbol</t>
        </is>
      </c>
      <c r="B1078" s="4" t="inlineStr">
        <is>
          <t>NUGT</t>
        </is>
      </c>
    </row>
    <row r="1079">
      <c r="A1079" s="4" t="inlineStr">
        <is>
          <t>Security Exchange Name</t>
        </is>
      </c>
      <c r="B1079" s="4" t="inlineStr">
        <is>
          <t>NYSEArca</t>
        </is>
      </c>
    </row>
    <row r="1080">
      <c r="A1080" s="4" t="inlineStr">
        <is>
          <t>Annual or Semi-Annual Statement [Text Block]</t>
        </is>
      </c>
      <c r="B1080" s="4" t="inlineStr">
        <is>
          <t>This annual shareholder report contains important information about the Direxion Daily Gold Miners Index Bull 2X Shares for the period of November 1, 2023 to October 31, 2024</t>
        </is>
      </c>
    </row>
    <row r="1081">
      <c r="A1081" s="4" t="inlineStr">
        <is>
          <t>Shareholder Report Annual or Semi-Annual</t>
        </is>
      </c>
      <c r="B1081" s="4" t="inlineStr">
        <is>
          <t>annual shareholder report</t>
        </is>
      </c>
    </row>
    <row r="1082">
      <c r="A1082" s="4" t="inlineStr">
        <is>
          <t>Additional Information [Text Block]</t>
        </is>
      </c>
      <c r="B1082" s="4" t="inlineStr">
        <is>
          <t>You can find additional information about the Fund at https://connect.rightprospectus.com/Direxion . You can also request this information by contacting us at 866-476-7523 .</t>
        </is>
      </c>
    </row>
    <row r="1083">
      <c r="A1083" s="4" t="inlineStr">
        <is>
          <t>Additional Information Phone Number</t>
        </is>
      </c>
      <c r="B1083" s="4" t="inlineStr">
        <is>
          <t>866-476-7523</t>
        </is>
      </c>
    </row>
    <row r="1084">
      <c r="A1084" s="4" t="inlineStr">
        <is>
          <t>Additional Information Website</t>
        </is>
      </c>
      <c r="B1084" s="4" t="inlineStr">
        <is>
          <t>https://connect.rightprospectus.com/Direxion</t>
        </is>
      </c>
    </row>
    <row r="1085">
      <c r="A1085" s="4" t="inlineStr">
        <is>
          <t>Expenses [Text Block]</t>
        </is>
      </c>
      <c r="B1085" s="4" t="inlineStr">
        <is>
          <t>WHAT WERE THE FUND COSTS FOR THE PAST YEAR? (based on a hypothetical $10,000 investment)
Fund Name
Costs of a $10,000 investment
Costs paid as a percentage of a $10,000 investment
Direxion Daily Gold Miners Index Bull 2X Shares
$119
0.85%</t>
        </is>
      </c>
    </row>
    <row r="1086">
      <c r="A1086" s="4" t="inlineStr">
        <is>
          <t>Expenses Paid, Amount</t>
        </is>
      </c>
      <c r="B1086" s="5" t="n">
        <v>119</v>
      </c>
    </row>
    <row r="1087">
      <c r="A1087" s="4" t="inlineStr">
        <is>
          <t>Expense Ratio, Percent</t>
        </is>
      </c>
      <c r="B1087" s="6" t="n">
        <v>0.008500000000000001</v>
      </c>
    </row>
    <row r="1088">
      <c r="A1088" s="4" t="inlineStr">
        <is>
          <t>Factors Affecting Performance [Text Block]</t>
        </is>
      </c>
      <c r="B1088" s="4" t="inlineStr">
        <is>
          <t>HOW DID THE FUND PERFORM LAST YEAR AND WHAT AFFECTED ITS PERFORMANCE? The Direxion Daily Gold Miners Index Bull 2X Shares seeks to provide 200% of the daily return of the NYSE Arca Gold Miners Index. The NYSE Arca Gold Miners Index is a modified market capitalization weighted index comprised of publicly traded companies that operate globally in both developed and emerging markets, and are involved primarily in mining for gold and, to a lesser extent, in mining for silver. The index will limit the weight of companies whose revenues are more significantly exposed to silver mining to less than 20% of the index at each rebalance date. The index may include small- and mid-capitalization companies and foreign issuer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YSE Arca Gold Miners Index returned 46.66%. Given the daily investment objectives of the ETF and the path dependency of returns for longer periods, the annual return of the index alone should not generate expectations of annual performance of the ETF. The Direxion Daily Gold Miners Index Bull 2X Shares returned 79.97%, while the model indicated an expected return of 96.19%.</t>
        </is>
      </c>
    </row>
    <row r="1089">
      <c r="A1089" s="4" t="inlineStr">
        <is>
          <t>Performance Past Does Not Indicate Future [Text]</t>
        </is>
      </c>
      <c r="B1089" s="4" t="inlineStr">
        <is>
          <t>The Fund’s past performance is not a good predictor of how the Fund will perform in the future.</t>
        </is>
      </c>
    </row>
    <row r="1090">
      <c r="A1090" s="4" t="inlineStr">
        <is>
          <t>Line Graph [Table Text Block]</t>
        </is>
      </c>
    </row>
    <row r="1091">
      <c r="A1091" s="4" t="inlineStr">
        <is>
          <t>Average Annual Return [Table Text Block]</t>
        </is>
      </c>
      <c r="B1091" s="4" t="inlineStr">
        <is>
          <t>ANNUAL AVERAGE TOTAL RETURN (%)
1 Year
5 Year
10 Year
Direxion Daily Gold Miners Index Bull 2X Shares
79.97
-19.82
-19.12
S&amp;P 500® Index
38.02
15.27
13.00
NYSE Arca Gold Miners Index
46.66
9.27
10.12</t>
        </is>
      </c>
    </row>
    <row r="1092">
      <c r="A1092" s="4" t="inlineStr">
        <is>
          <t>No Deduction of Taxes [Text Block]</t>
        </is>
      </c>
      <c r="B1092" s="4" t="inlineStr">
        <is>
          <t>The graph and table do not reflect the deduction of taxes that a shareholder would pay on Fund distributions or redemption of Fund shares.</t>
        </is>
      </c>
    </row>
    <row r="1093">
      <c r="A1093" s="4" t="inlineStr">
        <is>
          <t>Updated Performance Information Location [Text Block]</t>
        </is>
      </c>
      <c r="B1093" s="4" t="inlineStr">
        <is>
          <t>Visit https://connect.rightprospectus.com/Direxion for more recent performance information.</t>
        </is>
      </c>
    </row>
    <row r="1094">
      <c r="A1094" s="4" t="inlineStr">
        <is>
          <t>Net Assets</t>
        </is>
      </c>
      <c r="B1094" s="5" t="n">
        <v>566837059</v>
      </c>
    </row>
    <row r="1095">
      <c r="A1095" s="4" t="inlineStr">
        <is>
          <t>Holdings Count | $ / shares</t>
        </is>
      </c>
      <c r="B1095" s="7" t="n">
        <v>10</v>
      </c>
    </row>
    <row r="1096">
      <c r="A1096" s="4" t="inlineStr">
        <is>
          <t>Advisory Fees Paid, Amount</t>
        </is>
      </c>
      <c r="B1096" s="5" t="n">
        <v>4110213</v>
      </c>
    </row>
    <row r="1097">
      <c r="A1097" s="4" t="inlineStr">
        <is>
          <t>Investment Company Portfolio Turnover</t>
        </is>
      </c>
      <c r="B1097" s="8" t="n">
        <v>0.48</v>
      </c>
    </row>
    <row r="1098">
      <c r="A1098" s="4" t="inlineStr">
        <is>
          <t>Additional Fund Statistics [Text Block]</t>
        </is>
      </c>
      <c r="B1098" s="4" t="inlineStr">
        <is>
          <t>KEY FUND STATISTICS (as of October 31, 2024)
Net Assets
$566,837,059
Number of Holdings
10
Net Advisory Fee
$4,110,213
Portfolio Turnover
48%</t>
        </is>
      </c>
    </row>
    <row r="1099">
      <c r="A1099" s="4" t="inlineStr">
        <is>
          <t>Holdings [Text Block]</t>
        </is>
      </c>
      <c r="B1099" s="4" t="inlineStr">
        <is>
          <t>Market Exposure
Total Return Swap Contracts
151%
Investment Companies
49%
Total (as % of net assets)
200%
Index Composition
(%)
Metals &amp; Mining
100.0%
Top 10 Constituents of Index
(%)
Newmont Corp.
12.1%
Agnico Eagle Mines Ltd.
9.9%
Barrick Gold Corp.
7.8%
Wheaton Precious Metals Corp.
6.9%
Franco-Nevada Corp.
5.9%
Gold Fields Ltd.
4.3%
Northern Star Resources Ltd.
3.9%
Zijin Mining Group Co. Ltd.
3.7%
Kinross Gold Corp.
3.6%
Anglogold Ashanti PLC
3.4%</t>
        </is>
      </c>
    </row>
    <row r="1100">
      <c r="A1100" s="4" t="inlineStr">
        <is>
          <t>Updated Prospectus Web Address</t>
        </is>
      </c>
      <c r="B1100" s="4" t="inlineStr">
        <is>
          <t>https://connect.rightprospectus.com/Direxion</t>
        </is>
      </c>
    </row>
    <row r="1101">
      <c r="A1101" s="4" t="inlineStr">
        <is>
          <t>Direxion Daily Gold Miners Index Bear 2X Shares</t>
        </is>
      </c>
      <c r="B1101" s="4" t="inlineStr">
        <is>
          <t xml:space="preserve"> </t>
        </is>
      </c>
    </row>
    <row r="1102">
      <c r="A1102" s="3" t="inlineStr">
        <is>
          <t>Shareholder Report [Line Items]</t>
        </is>
      </c>
      <c r="B1102" s="4" t="inlineStr">
        <is>
          <t xml:space="preserve"> </t>
        </is>
      </c>
    </row>
    <row r="1103">
      <c r="A1103" s="4" t="inlineStr">
        <is>
          <t>Fund Name</t>
        </is>
      </c>
      <c r="B1103" s="4" t="inlineStr">
        <is>
          <t>Direxion Daily Gold Miners Index Bear 2X Shares</t>
        </is>
      </c>
    </row>
    <row r="1104">
      <c r="A1104" s="4" t="inlineStr">
        <is>
          <t>Class Name</t>
        </is>
      </c>
      <c r="B1104" s="4" t="inlineStr">
        <is>
          <t>Direxion Daily Gold Miners Index Bear 2X Shares</t>
        </is>
      </c>
    </row>
    <row r="1105">
      <c r="A1105" s="4" t="inlineStr">
        <is>
          <t>Trading Symbol</t>
        </is>
      </c>
      <c r="B1105" s="4" t="inlineStr">
        <is>
          <t>DUST</t>
        </is>
      </c>
    </row>
    <row r="1106">
      <c r="A1106" s="4" t="inlineStr">
        <is>
          <t>Security Exchange Name</t>
        </is>
      </c>
      <c r="B1106" s="4" t="inlineStr">
        <is>
          <t>NYSEArca</t>
        </is>
      </c>
    </row>
    <row r="1107">
      <c r="A1107" s="4" t="inlineStr">
        <is>
          <t>Annual or Semi-Annual Statement [Text Block]</t>
        </is>
      </c>
      <c r="B1107" s="4" t="inlineStr">
        <is>
          <t>This annual shareholder report contains important information about the Direxion Daily Gold Miners Index Bear 2X Shares for the period of November 1, 2023 to October 31, 2024</t>
        </is>
      </c>
    </row>
    <row r="1108">
      <c r="A1108" s="4" t="inlineStr">
        <is>
          <t>Shareholder Report Annual or Semi-Annual</t>
        </is>
      </c>
      <c r="B1108" s="4" t="inlineStr">
        <is>
          <t>annual shareholder report</t>
        </is>
      </c>
    </row>
    <row r="1109">
      <c r="A1109" s="4" t="inlineStr">
        <is>
          <t>Additional Information [Text Block]</t>
        </is>
      </c>
      <c r="B1109" s="4" t="inlineStr">
        <is>
          <t>You can find additional information about the Fund at https://connect.rightprospectus.com/Direxion . You can also request this information by contacting us at 866-476-7523 .</t>
        </is>
      </c>
    </row>
    <row r="1110">
      <c r="A1110" s="4" t="inlineStr">
        <is>
          <t>Additional Information Phone Number</t>
        </is>
      </c>
      <c r="B1110" s="4" t="inlineStr">
        <is>
          <t>866-476-7523</t>
        </is>
      </c>
    </row>
    <row r="1111">
      <c r="A1111" s="4" t="inlineStr">
        <is>
          <t>Additional Information Website</t>
        </is>
      </c>
      <c r="B1111" s="4" t="inlineStr">
        <is>
          <t>https://connect.rightprospectus.com/Direxion</t>
        </is>
      </c>
    </row>
    <row r="1112">
      <c r="A1112" s="4" t="inlineStr">
        <is>
          <t>Expenses [Text Block]</t>
        </is>
      </c>
      <c r="B1112" s="4" t="inlineStr">
        <is>
          <t>WHAT WERE THE FUND COSTS FOR THE PAST YEAR? (based on a hypothetical $10,000 investment)
Fund Name
Costs of a $10,000 investment
Costs paid as a percentage of a $10,000 investment
Direxion Daily Gold Miners Index Bear 2X Shares
$61
0.87%</t>
        </is>
      </c>
    </row>
    <row r="1113">
      <c r="A1113" s="4" t="inlineStr">
        <is>
          <t>Expenses Paid, Amount</t>
        </is>
      </c>
      <c r="B1113" s="5" t="n">
        <v>61</v>
      </c>
    </row>
    <row r="1114">
      <c r="A1114" s="4" t="inlineStr">
        <is>
          <t>Expense Ratio, Percent</t>
        </is>
      </c>
      <c r="B1114" s="6" t="n">
        <v>0.008699999999999999</v>
      </c>
    </row>
    <row r="1115">
      <c r="A1115" s="4" t="inlineStr">
        <is>
          <t>Factors Affecting Performance [Text Block]</t>
        </is>
      </c>
      <c r="B1115" s="4" t="inlineStr">
        <is>
          <t>HOW DID THE FUND PERFORM LAST YEAR AND WHAT AFFECTED ITS PERFORMANCE? The Direxion Daily Gold Miners Index Bear 2X Shares seeks to provide -200% of the daily return of the NYSE Arca Gold Miners Index. The NYSE Arca Gold Miners Index is a modified market capitalization weighted index comprised of publicly traded companies that operate globally in both developed and emerging markets, and are involved primarily in mining for gold and, to a lesser extent, in mining for silver. The index will limit the weight of companies whose revenues are more significantly exposed to silver mining to less than 20% of the index at each rebalance date. The index may include small- and mid-capitalization companies and foreign issuer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YSE Arca Gold Miners Index returned 46.66%. Given the daily investment objectives of the ETF and the path dependency of returns for longer periods, the annual return of the index alone should not generate expectations of annual performance of the ETF. The Direxion Daily Gold Miners Index Bear 2X Shares returned -59.86%, while the model indicated an expected return of -63.61%.</t>
        </is>
      </c>
    </row>
    <row r="1116">
      <c r="A1116" s="4" t="inlineStr">
        <is>
          <t>Performance Past Does Not Indicate Future [Text]</t>
        </is>
      </c>
      <c r="B1116" s="4" t="inlineStr">
        <is>
          <t>The Fund’s past performance is not a good predictor of how the Fund will perform in the future.</t>
        </is>
      </c>
    </row>
    <row r="1117">
      <c r="A1117" s="4" t="inlineStr">
        <is>
          <t>Line Graph [Table Text Block]</t>
        </is>
      </c>
    </row>
    <row r="1118">
      <c r="A1118" s="4" t="inlineStr">
        <is>
          <t>Average Annual Return [Table Text Block]</t>
        </is>
      </c>
      <c r="B1118" s="4" t="inlineStr">
        <is>
          <t>ANNUAL AVERAGE TOTAL RETURN (%)
1 Year
5 Year
10 Year
Direxion Daily Gold Miners Index Bear 2X Shares
-59.86
-49.38
-60.29
S&amp;P 500® Index
38.02
15.27
13.00
NYSE Arca Gold Miners Index
46.66
9.27
10.12</t>
        </is>
      </c>
    </row>
    <row r="1119">
      <c r="A1119" s="4" t="inlineStr">
        <is>
          <t>No Deduction of Taxes [Text Block]</t>
        </is>
      </c>
      <c r="B1119" s="4" t="inlineStr">
        <is>
          <t>The graph and table do not reflect the deduction of taxes that a shareholder would pay on Fund distributions or redemption of Fund shares.</t>
        </is>
      </c>
    </row>
    <row r="1120">
      <c r="A1120" s="4" t="inlineStr">
        <is>
          <t>Updated Performance Information Location [Text Block]</t>
        </is>
      </c>
      <c r="B1120" s="4" t="inlineStr">
        <is>
          <t>Visit https://connect.rightprospectus.com/Direxion for more recent performance information.</t>
        </is>
      </c>
    </row>
    <row r="1121">
      <c r="A1121" s="4" t="inlineStr">
        <is>
          <t>Net Assets</t>
        </is>
      </c>
      <c r="B1121" s="5" t="n">
        <v>94982680</v>
      </c>
    </row>
    <row r="1122">
      <c r="A1122" s="4" t="inlineStr">
        <is>
          <t>Holdings Count | $ / shares</t>
        </is>
      </c>
      <c r="B1122" s="7" t="n">
        <v>7</v>
      </c>
    </row>
    <row r="1123">
      <c r="A1123" s="4" t="inlineStr">
        <is>
          <t>Advisory Fees Paid, Amount</t>
        </is>
      </c>
      <c r="B1123" s="5" t="n">
        <v>803891</v>
      </c>
    </row>
    <row r="1124">
      <c r="A1124" s="4" t="inlineStr">
        <is>
          <t>Investment Company Portfolio Turnover</t>
        </is>
      </c>
      <c r="B1124" s="8" t="n">
        <v>0</v>
      </c>
    </row>
    <row r="1125">
      <c r="A1125" s="4" t="inlineStr">
        <is>
          <t>Additional Fund Statistics [Text Block]</t>
        </is>
      </c>
      <c r="B1125" s="4" t="inlineStr">
        <is>
          <t>KEY FUND STATISTICS (as of October 31, 2024)
Net Assets
$94,982,680
Number of Holdings
7
Net Advisory Fee
$803,891
Portfolio Turnover
0%</t>
        </is>
      </c>
    </row>
    <row r="1126">
      <c r="A1126" s="4" t="inlineStr">
        <is>
          <t>Holdings [Text Block]</t>
        </is>
      </c>
      <c r="B1126" s="4" t="inlineStr">
        <is>
          <t>Market Exposure
Total Return Swap Contracts
-200%
Total (as % of net assets)
-200%
Index Composition
(%)
Metals &amp; Mining
100.0%
Top 10 Constituents of Index
(%)
Newmont Corp.
12.1%
Agnico Eagle Mines Ltd.
9.9%
Barrick Gold Corp.
7.8%
Wheaton Precious Metals Corp.
6.9%
Franco-Nevada Corp.
5.9%
Gold Fields Ltd.
4.3%
Northern Star Resources Ltd.
3.9%
Zijin Mining Group Co. Ltd.
3.7%
Kinross Gold Corp.
3.6%
Anglogold Ashanti PLC
3.4%</t>
        </is>
      </c>
    </row>
    <row r="1127">
      <c r="A1127" s="4" t="inlineStr">
        <is>
          <t>Updated Prospectus Web Address</t>
        </is>
      </c>
      <c r="B1127" s="4" t="inlineStr">
        <is>
          <t>https://connect.rightprospectus.com/Direxion</t>
        </is>
      </c>
    </row>
    <row r="1128">
      <c r="A1128" s="4" t="inlineStr">
        <is>
          <t>Direxion Daily Junior Gold Miners Index Bull 2X Shares</t>
        </is>
      </c>
      <c r="B1128" s="4" t="inlineStr">
        <is>
          <t xml:space="preserve"> </t>
        </is>
      </c>
    </row>
    <row r="1129">
      <c r="A1129" s="3" t="inlineStr">
        <is>
          <t>Shareholder Report [Line Items]</t>
        </is>
      </c>
      <c r="B1129" s="4" t="inlineStr">
        <is>
          <t xml:space="preserve"> </t>
        </is>
      </c>
    </row>
    <row r="1130">
      <c r="A1130" s="4" t="inlineStr">
        <is>
          <t>Fund Name</t>
        </is>
      </c>
      <c r="B1130" s="4" t="inlineStr">
        <is>
          <t>Direxion Daily Junior Gold Miners Index Bull 2X Shares</t>
        </is>
      </c>
    </row>
    <row r="1131">
      <c r="A1131" s="4" t="inlineStr">
        <is>
          <t>Class Name</t>
        </is>
      </c>
      <c r="B1131" s="4" t="inlineStr">
        <is>
          <t>Direxion Daily Junior Gold Miners Index Bull 2X Shares</t>
        </is>
      </c>
    </row>
    <row r="1132">
      <c r="A1132" s="4" t="inlineStr">
        <is>
          <t>Trading Symbol</t>
        </is>
      </c>
      <c r="B1132" s="4" t="inlineStr">
        <is>
          <t>JNUG</t>
        </is>
      </c>
    </row>
    <row r="1133">
      <c r="A1133" s="4" t="inlineStr">
        <is>
          <t>Security Exchange Name</t>
        </is>
      </c>
      <c r="B1133" s="4" t="inlineStr">
        <is>
          <t>NYSEArca</t>
        </is>
      </c>
    </row>
    <row r="1134">
      <c r="A1134" s="4" t="inlineStr">
        <is>
          <t>Annual or Semi-Annual Statement [Text Block]</t>
        </is>
      </c>
      <c r="B1134" s="4" t="inlineStr">
        <is>
          <t>This annual shareholder report contains important information about the Direxion Daily Junior Gold Miners Index Bull 2X Shares for the period of November 1, 2023 to October 31, 2024</t>
        </is>
      </c>
    </row>
    <row r="1135">
      <c r="A1135" s="4" t="inlineStr">
        <is>
          <t>Shareholder Report Annual or Semi-Annual</t>
        </is>
      </c>
      <c r="B1135" s="4" t="inlineStr">
        <is>
          <t>annual shareholder report</t>
        </is>
      </c>
    </row>
    <row r="1136">
      <c r="A1136" s="4" t="inlineStr">
        <is>
          <t>Additional Information [Text Block]</t>
        </is>
      </c>
      <c r="B1136" s="4" t="inlineStr">
        <is>
          <t>You can find additional information about the Fund at https:// connect.rightprospectus.com/Direxion . You can also request this information by contacting us at 866-476-7523 .</t>
        </is>
      </c>
    </row>
    <row r="1137">
      <c r="A1137" s="4" t="inlineStr">
        <is>
          <t>Additional Information Phone Number</t>
        </is>
      </c>
      <c r="B1137" s="4" t="inlineStr">
        <is>
          <t>866-476-7523</t>
        </is>
      </c>
    </row>
    <row r="1138">
      <c r="A1138" s="4" t="inlineStr">
        <is>
          <t>Additional Information Website</t>
        </is>
      </c>
      <c r="B1138" s="4" t="inlineStr">
        <is>
          <t>https://connect.rightprospectus.com/Direxion</t>
        </is>
      </c>
    </row>
    <row r="1139">
      <c r="A1139" s="4" t="inlineStr">
        <is>
          <t>Expenses [Text Block]</t>
        </is>
      </c>
      <c r="B1139" s="4" t="inlineStr">
        <is>
          <t>WHAT WERE THE FUND COSTS FOR THE PAST YEAR? (based on a hypothetical $10,000 investment)
Fund Name
Costs of a $10,000 investment
Costs paid as a percentage of a $10,000 investment
Direxion Daily Junior Gold Miners Index Bull 2X Shares
$124
0.83%</t>
        </is>
      </c>
    </row>
    <row r="1140">
      <c r="A1140" s="4" t="inlineStr">
        <is>
          <t>Expenses Paid, Amount</t>
        </is>
      </c>
      <c r="B1140" s="5" t="n">
        <v>124</v>
      </c>
    </row>
    <row r="1141">
      <c r="A1141" s="4" t="inlineStr">
        <is>
          <t>Expense Ratio, Percent</t>
        </is>
      </c>
      <c r="B1141" s="6" t="n">
        <v>0.0083</v>
      </c>
    </row>
    <row r="1142">
      <c r="A1142" s="4" t="inlineStr">
        <is>
          <t>Factors Affecting Performance [Text Block]</t>
        </is>
      </c>
      <c r="B1142" s="4" t="inlineStr">
        <is>
          <t>HOW DID THE FUND PERFORM LAST YEAR AND WHAT AFFECTED ITS PERFORMANCE? The Direxion Daily Junior Gold Miners Index Bull 2X Shares seeks to provide 200% of the daily return of the MVIS Global Junior Gold Miners Index. The MVIS Global Junior Gold Miners Index tracks the performance of foreign and domestic micro-, small- and mid-capitalization companies that generate, or demonstrate the potential to generate, at least 50% of their revenues from, or have at least 50% of their assets related to, gold mining and/or silver mining, hold real property or have mining projects that have the potential to produce at least 50% of the company’s revenue from gold or silver mining when developed, or primarily invest in gold or silver.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VIS Global Junior Gold Miners Index returned 56.41%. Given the daily investment objectives of the ETF and the path dependency of returns for longer periods, the annual return of the index alone should not generate expectations of annual performance of the ETF. The Direxion Daily Junior Gold Miners Index Bull 2X Shares returned 98.36%, while the model indicated an expected return of 119.19%.</t>
        </is>
      </c>
    </row>
    <row r="1143">
      <c r="A1143" s="4" t="inlineStr">
        <is>
          <t>Performance Past Does Not Indicate Future [Text]</t>
        </is>
      </c>
      <c r="B1143" s="4" t="inlineStr">
        <is>
          <t>The Fund’s past performance is not a good predictor of how the Fund will perform in the future.</t>
        </is>
      </c>
    </row>
    <row r="1144">
      <c r="A1144" s="4" t="inlineStr">
        <is>
          <t>Line Graph [Table Text Block]</t>
        </is>
      </c>
    </row>
    <row r="1145">
      <c r="A1145" s="4" t="inlineStr">
        <is>
          <t>Average Annual Return [Table Text Block]</t>
        </is>
      </c>
      <c r="B1145" s="4" t="inlineStr">
        <is>
          <t>ANNUAL AVERAGE TOTAL RETURN (%)
1 Year
5 Year
10 Year
Direxion Daily Junior Gold Miners Index Bull 2X Shares
98.36
-39.93
-34.45
S&amp;P 500® Index
38.02
15.27
13.00
MVIS Global Junior Gold Miners Index
56.41
7.48
9.19</t>
        </is>
      </c>
    </row>
    <row r="1146">
      <c r="A1146" s="4" t="inlineStr">
        <is>
          <t>No Deduction of Taxes [Text Block]</t>
        </is>
      </c>
      <c r="B1146" s="4" t="inlineStr">
        <is>
          <t>The graph and table do not reflect the deduction of taxes that a shareholder would pay on Fund distributions or redemption of Fund shares.</t>
        </is>
      </c>
    </row>
    <row r="1147">
      <c r="A1147" s="4" t="inlineStr">
        <is>
          <t>Updated Performance Information Location [Text Block]</t>
        </is>
      </c>
      <c r="B1147" s="4" t="inlineStr">
        <is>
          <t>Visit https://connect.rightprospectus.com/Direxion for more recent performance information.</t>
        </is>
      </c>
    </row>
    <row r="1148">
      <c r="A1148" s="4" t="inlineStr">
        <is>
          <t>Net Assets</t>
        </is>
      </c>
      <c r="B1148" s="5" t="n">
        <v>322598442</v>
      </c>
    </row>
    <row r="1149">
      <c r="A1149" s="4" t="inlineStr">
        <is>
          <t>Holdings Count | $ / shares</t>
        </is>
      </c>
      <c r="B1149" s="7" t="n">
        <v>7</v>
      </c>
    </row>
    <row r="1150">
      <c r="A1150" s="4" t="inlineStr">
        <is>
          <t>Advisory Fees Paid, Amount</t>
        </is>
      </c>
      <c r="B1150" s="5" t="n">
        <v>2245786</v>
      </c>
    </row>
    <row r="1151">
      <c r="A1151" s="4" t="inlineStr">
        <is>
          <t>Investment Company Portfolio Turnover</t>
        </is>
      </c>
      <c r="B1151" s="8" t="n">
        <v>0.22</v>
      </c>
    </row>
    <row r="1152">
      <c r="A1152" s="4" t="inlineStr">
        <is>
          <t>Additional Fund Statistics [Text Block]</t>
        </is>
      </c>
      <c r="B1152" s="4" t="inlineStr">
        <is>
          <t>KEY FUND STATISTICS (as of October 31, 2024)
Net Assets
$322,598,442
Number of Holdings
7
Net Advisory Fee
$2,245,786
Portfolio Turnover
22%</t>
        </is>
      </c>
    </row>
    <row r="1153">
      <c r="A1153" s="4" t="inlineStr">
        <is>
          <t>Holdings [Text Block]</t>
        </is>
      </c>
      <c r="B1153" s="4" t="inlineStr">
        <is>
          <t>Market Exposure
Total Return Swap Contracts
166%
Investment Companies
34%
Total (as % of net assets)
200%
Index Composition
(%)
Metals &amp; Mining
100.0%
Top 10 Constituents of Index
(%)
Pan American Silver Corp.
6.7%
Alamos Gold, Inc.
6.4%
Harmony Gold Mining Co. Ltd.
6.3%
Evolution Mining Ltd.
6.2%
B2gold Corp.
5.2%
Industrias Peñoles S.A.B. de C.V.
2.4%
Hecla Mining Co.
2.3%
Endeavour Mining PLC
2.2%
Osisko Gold Royalties Ltd.
2.1%
Iamgold Corp.
2.0%</t>
        </is>
      </c>
    </row>
    <row r="1154">
      <c r="A1154" s="4" t="inlineStr">
        <is>
          <t>Updated Prospectus Web Address</t>
        </is>
      </c>
      <c r="B1154" s="4" t="inlineStr">
        <is>
          <t>https://connect.rightprospectus.com/Direxion</t>
        </is>
      </c>
    </row>
    <row r="1155">
      <c r="A1155" s="4" t="inlineStr">
        <is>
          <t>Direxion Daily Junior Gold Miners Index Bear 2X Shares</t>
        </is>
      </c>
      <c r="B1155" s="4" t="inlineStr">
        <is>
          <t xml:space="preserve"> </t>
        </is>
      </c>
    </row>
    <row r="1156">
      <c r="A1156" s="3" t="inlineStr">
        <is>
          <t>Shareholder Report [Line Items]</t>
        </is>
      </c>
      <c r="B1156" s="4" t="inlineStr">
        <is>
          <t xml:space="preserve"> </t>
        </is>
      </c>
    </row>
    <row r="1157">
      <c r="A1157" s="4" t="inlineStr">
        <is>
          <t>Fund Name</t>
        </is>
      </c>
      <c r="B1157" s="4" t="inlineStr">
        <is>
          <t>Direxion Daily Junior Gold Miners Index Bear 2X Shares</t>
        </is>
      </c>
    </row>
    <row r="1158">
      <c r="A1158" s="4" t="inlineStr">
        <is>
          <t>Class Name</t>
        </is>
      </c>
      <c r="B1158" s="4" t="inlineStr">
        <is>
          <t>Direxion Daily Junior Gold Miners Index Bear 2X Shares</t>
        </is>
      </c>
    </row>
    <row r="1159">
      <c r="A1159" s="4" t="inlineStr">
        <is>
          <t>Trading Symbol</t>
        </is>
      </c>
      <c r="B1159" s="4" t="inlineStr">
        <is>
          <t>JDST</t>
        </is>
      </c>
    </row>
    <row r="1160">
      <c r="A1160" s="4" t="inlineStr">
        <is>
          <t>Security Exchange Name</t>
        </is>
      </c>
      <c r="B1160" s="4" t="inlineStr">
        <is>
          <t>NYSEArca</t>
        </is>
      </c>
    </row>
    <row r="1161">
      <c r="A1161" s="4" t="inlineStr">
        <is>
          <t>Annual or Semi-Annual Statement [Text Block]</t>
        </is>
      </c>
      <c r="B1161" s="4" t="inlineStr">
        <is>
          <t>This annual shareholder report contains important information about the Direxion Daily Junior Gold Miners Index Bear 2X Shares for the period of November 1, 2023 to October 31, 2024</t>
        </is>
      </c>
    </row>
    <row r="1162">
      <c r="A1162" s="4" t="inlineStr">
        <is>
          <t>Shareholder Report Annual or Semi-Annual</t>
        </is>
      </c>
      <c r="B1162" s="4" t="inlineStr">
        <is>
          <t>annual shareholder report</t>
        </is>
      </c>
    </row>
    <row r="1163">
      <c r="A1163" s="4" t="inlineStr">
        <is>
          <t>Additional Information [Text Block]</t>
        </is>
      </c>
      <c r="B1163" s="4" t="inlineStr">
        <is>
          <t>You can find additional information about the Fund at https:// connect.rightprospectus.com/Direxion . You can also request this information by contacting us at 866-476-7523 .</t>
        </is>
      </c>
    </row>
    <row r="1164">
      <c r="A1164" s="4" t="inlineStr">
        <is>
          <t>Additional Information Phone Number</t>
        </is>
      </c>
      <c r="B1164" s="4" t="inlineStr">
        <is>
          <t>866-476-7523</t>
        </is>
      </c>
    </row>
    <row r="1165">
      <c r="A1165" s="4" t="inlineStr">
        <is>
          <t>Additional Information Website</t>
        </is>
      </c>
      <c r="B1165" s="4" t="inlineStr">
        <is>
          <t>https://connect.rightprospectus.com/Direxion</t>
        </is>
      </c>
    </row>
    <row r="1166">
      <c r="A1166" s="4" t="inlineStr">
        <is>
          <t>Expenses [Text Block]</t>
        </is>
      </c>
      <c r="B1166" s="4" t="inlineStr">
        <is>
          <t>WHAT WERE THE FUND COSTS FOR THE PAST YEAR? (based on a hypothetical $10,000 investment)
Fund Name
Costs of a $10,000 investment
Costs paid as a percentage of a $10,000 investment
Direxion Daily Junior Gold Miners Index Bear 2X Shares
$57
0.85%</t>
        </is>
      </c>
    </row>
    <row r="1167">
      <c r="A1167" s="4" t="inlineStr">
        <is>
          <t>Expenses Paid, Amount</t>
        </is>
      </c>
      <c r="B1167" s="5" t="n">
        <v>57</v>
      </c>
    </row>
    <row r="1168">
      <c r="A1168" s="4" t="inlineStr">
        <is>
          <t>Expense Ratio, Percent</t>
        </is>
      </c>
      <c r="B1168" s="6" t="n">
        <v>0.008500000000000001</v>
      </c>
    </row>
    <row r="1169">
      <c r="A1169" s="4" t="inlineStr">
        <is>
          <t>Factors Affecting Performance [Text Block]</t>
        </is>
      </c>
      <c r="B1169" s="4" t="inlineStr">
        <is>
          <t>HOW DID THE FUND PERFORM LAST YEAR AND WHAT AFFECTED ITS PERFORMANCE? The Direxion Daily Junior Gold Miners Index Bear 2X Shares seeks to provide -200% of the daily return of the MVIS Global Junior Gold Miners Index. The MVIS Global Junior Gold Miners Index tracks the performance of foreign and domestic micro-, small- and mid-capitalization companies that generate, or demonstrate the potential to generate, at least 50% of their revenues from, or have at least 50% of their assets related to, gold mining and/or silver mining, hold real property or have mining projects that have the potential to produce at least 50% of the company’s revenue from gold or silver mining when developed, or primarily invest in gold or silver.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VIS Global Junior Gold Miners Index returned 56.41%. Given the daily investment objectives of the ETFs and the path dependency of returns for longer periods, the annual return of the index alone should not generate expectations of annual performance of the ETFs. The Direxion Daily Junior Gold Miners Index Bear 2X Shares returned -67.68%, while the model indicated an expected return of -69.26%.</t>
        </is>
      </c>
    </row>
    <row r="1170">
      <c r="A1170" s="4" t="inlineStr">
        <is>
          <t>Performance Past Does Not Indicate Future [Text]</t>
        </is>
      </c>
      <c r="B1170" s="4" t="inlineStr">
        <is>
          <t>The Fund’s past performance is not a good predictor of how the Fund will perform in the future.</t>
        </is>
      </c>
    </row>
    <row r="1171">
      <c r="A1171" s="4" t="inlineStr">
        <is>
          <t>Line Graph [Table Text Block]</t>
        </is>
      </c>
    </row>
    <row r="1172">
      <c r="A1172" s="4" t="inlineStr">
        <is>
          <t>Average Annual Return [Table Text Block]</t>
        </is>
      </c>
      <c r="B1172" s="4" t="inlineStr">
        <is>
          <t>ANNUAL AVERAGE TOTAL RETURN (%)
1 Year
5 Year
10 Year
Direxion Daily Junior Gold Miners Index Bear 2X Shares
-67.68
-62.16
-70.69
S&amp;P 500® Index
38.02
15.27
13.00
MVIS Global Junior Gold Miners Index
56.41
7.48
9.19</t>
        </is>
      </c>
    </row>
    <row r="1173">
      <c r="A1173" s="4" t="inlineStr">
        <is>
          <t>No Deduction of Taxes [Text Block]</t>
        </is>
      </c>
      <c r="B1173" s="4" t="inlineStr">
        <is>
          <t>The graph and table do not reflect the deduction of taxes that a shareholder would pay on Fund distributions or redemption of Fund shares.</t>
        </is>
      </c>
    </row>
    <row r="1174">
      <c r="A1174" s="4" t="inlineStr">
        <is>
          <t>Updated Performance Information Location [Text Block]</t>
        </is>
      </c>
      <c r="B1174" s="4" t="inlineStr">
        <is>
          <t>Visit https://connect.rightprospectus.com/Direxion for more recent performance information.</t>
        </is>
      </c>
    </row>
    <row r="1175">
      <c r="A1175" s="4" t="inlineStr">
        <is>
          <t>Net Assets</t>
        </is>
      </c>
      <c r="B1175" s="5" t="n">
        <v>54935997</v>
      </c>
    </row>
    <row r="1176">
      <c r="A1176" s="4" t="inlineStr">
        <is>
          <t>Holdings Count | $ / shares</t>
        </is>
      </c>
      <c r="B1176" s="7" t="n">
        <v>6</v>
      </c>
    </row>
    <row r="1177">
      <c r="A1177" s="4" t="inlineStr">
        <is>
          <t>Advisory Fees Paid, Amount</t>
        </is>
      </c>
      <c r="B1177" s="5" t="n">
        <v>597468</v>
      </c>
    </row>
    <row r="1178">
      <c r="A1178" s="4" t="inlineStr">
        <is>
          <t>Investment Company Portfolio Turnover</t>
        </is>
      </c>
      <c r="B1178" s="8" t="n">
        <v>0</v>
      </c>
    </row>
    <row r="1179">
      <c r="A1179" s="4" t="inlineStr">
        <is>
          <t>Additional Fund Statistics [Text Block]</t>
        </is>
      </c>
      <c r="B1179" s="4" t="inlineStr">
        <is>
          <t>KEY FUND STATISTICS (as of October 31, 2024)
Net Assets
$54,935,997
Number of Holdings
6
Net Advisory Fee
$597,468
Portfolio Turnover
0%</t>
        </is>
      </c>
    </row>
    <row r="1180">
      <c r="A1180" s="4" t="inlineStr">
        <is>
          <t>Holdings [Text Block]</t>
        </is>
      </c>
      <c r="B1180" s="4" t="inlineStr">
        <is>
          <t>Market Exposure
Total Return Swap Contracts
-200%
Total (as % of net assets)
-200%
Index Composition
(%)
Metals &amp; Mining
100.0%
Top 10 Constituents of Index
(%)
Pan American Silver Corp.
6.7%
Alamos Gold, Inc.
6.4%
Harmony Gold Mining Co. Ltd.
6.3%
Evolution Mining Ltd.
6.2%
B2gold Corp.
5.2%
Industrias Peñoles S.A.B. de C.V.
2.4%
Hecla Mining Co.
2.3%
Endeavour Mining PLC
2.2%
Osisko Gold Royalties Ltd.
2.1%
Iamgold Corp.
2.0%</t>
        </is>
      </c>
    </row>
    <row r="1181">
      <c r="A1181" s="4" t="inlineStr">
        <is>
          <t>Updated Prospectus Web Address</t>
        </is>
      </c>
      <c r="B1181" s="4" t="inlineStr">
        <is>
          <t>https://connect.rightprospectus.com/Direxion</t>
        </is>
      </c>
    </row>
    <row r="1182">
      <c r="A1182" s="4" t="inlineStr">
        <is>
          <t>Direxion Daily Magnificent 7 Bull 2X Shares</t>
        </is>
      </c>
      <c r="B1182" s="4" t="inlineStr">
        <is>
          <t xml:space="preserve"> </t>
        </is>
      </c>
    </row>
    <row r="1183">
      <c r="A1183" s="3" t="inlineStr">
        <is>
          <t>Shareholder Report [Line Items]</t>
        </is>
      </c>
      <c r="B1183" s="4" t="inlineStr">
        <is>
          <t xml:space="preserve"> </t>
        </is>
      </c>
    </row>
    <row r="1184">
      <c r="A1184" s="4" t="inlineStr">
        <is>
          <t>Fund Name</t>
        </is>
      </c>
      <c r="B1184" s="4" t="inlineStr">
        <is>
          <t>Direxion Daily Magnificent 7 Bull 2X Shares</t>
        </is>
      </c>
    </row>
    <row r="1185">
      <c r="A1185" s="4" t="inlineStr">
        <is>
          <t>Class Name</t>
        </is>
      </c>
      <c r="B1185" s="4" t="inlineStr">
        <is>
          <t>Direxion Daily Magnificent 7 Bull 2X Shares</t>
        </is>
      </c>
    </row>
    <row r="1186">
      <c r="A1186" s="4" t="inlineStr">
        <is>
          <t>Trading Symbol</t>
        </is>
      </c>
      <c r="B1186" s="4" t="inlineStr">
        <is>
          <t>QQQU</t>
        </is>
      </c>
    </row>
    <row r="1187">
      <c r="A1187" s="4" t="inlineStr">
        <is>
          <t>Security Exchange Name</t>
        </is>
      </c>
      <c r="B1187" s="4" t="inlineStr">
        <is>
          <t>NYSEArca</t>
        </is>
      </c>
    </row>
    <row r="1188">
      <c r="A1188" s="4" t="inlineStr">
        <is>
          <t>Annual or Semi-Annual Statement [Text Block]</t>
        </is>
      </c>
      <c r="B1188" s="4" t="inlineStr">
        <is>
          <t>This annual shareholder report contains important information about the Direxion Daily Magnificent 7 Bull 2X Shares for the period of March 7, 2024 to October 31, 2024</t>
        </is>
      </c>
    </row>
    <row r="1189">
      <c r="A1189" s="4" t="inlineStr">
        <is>
          <t>Shareholder Report Annual or Semi-Annual</t>
        </is>
      </c>
      <c r="B1189" s="4" t="inlineStr">
        <is>
          <t>annual shareholder report</t>
        </is>
      </c>
    </row>
    <row r="1190">
      <c r="A1190" s="4" t="inlineStr">
        <is>
          <t>Additional Information [Text Block]</t>
        </is>
      </c>
      <c r="B1190" s="4" t="inlineStr">
        <is>
          <t>You can find additional information about the Fund at https://connect.rightprospectus.com/Direxion . You can also request this information by contacting us at 866-476-7523 . This report describes changes to the Fund that occurred during the reporting period.</t>
        </is>
      </c>
    </row>
    <row r="1191">
      <c r="A1191" s="4" t="inlineStr">
        <is>
          <t>Additional Information Phone Number</t>
        </is>
      </c>
      <c r="B1191" s="4" t="inlineStr">
        <is>
          <t>866-476-7523</t>
        </is>
      </c>
    </row>
    <row r="1192">
      <c r="A1192" s="4" t="inlineStr">
        <is>
          <t>Additional Information Website</t>
        </is>
      </c>
      <c r="B1192" s="4" t="inlineStr">
        <is>
          <t>https://connect.rightprospectus.com/Direxion</t>
        </is>
      </c>
    </row>
    <row r="1193">
      <c r="A1193" s="4" t="inlineStr">
        <is>
          <t>Expenses [Text Block]</t>
        </is>
      </c>
      <c r="B1193" s="4" t="inlineStr">
        <is>
          <t>WHAT WERE THE FUND COSTS FOR THE PAST YEAR? (based on a hypothetical $10,000 investment)
Fund Name
Costs of a $10,000 investment
Costs paid as a percentage of a $10,000 investment
Direxion Daily Magnificent 7 Bull 2X Shares
$76*
0.95%**</t>
        </is>
      </c>
      <c r="C1193" s="4" t="inlineStr">
        <is>
          <t>[33],[34]</t>
        </is>
      </c>
    </row>
    <row r="1194">
      <c r="A1194" s="4" t="inlineStr">
        <is>
          <t>Expenses Paid, Amount</t>
        </is>
      </c>
      <c r="B1194" s="5" t="n">
        <v>76</v>
      </c>
      <c r="C1194" s="4" t="inlineStr">
        <is>
          <t>[34]</t>
        </is>
      </c>
    </row>
    <row r="1195">
      <c r="A1195" s="4" t="inlineStr">
        <is>
          <t>Expense Ratio, Percent</t>
        </is>
      </c>
      <c r="B1195" s="6" t="n">
        <v>0.0095</v>
      </c>
      <c r="C1195" s="4" t="inlineStr">
        <is>
          <t>[33]</t>
        </is>
      </c>
    </row>
    <row r="1196">
      <c r="A1196" s="4" t="inlineStr">
        <is>
          <t>Factors Affecting Performance [Text Block]</t>
        </is>
      </c>
      <c r="B1196" s="4" t="inlineStr">
        <is>
          <t>HOW DID THE FUND PERFORM LAST YEAR AND WHAT AFFECTED ITS PERFORMANCE? The Direxion Daily Magnificent 7 Bull 2X Shares seeks to provide 200% of the daily return of the Indxx Magnificent 7 Index. The Indxx Magnificent 7 Index is provided by Indxx and is designed to track the performance of seven of the leading NASDAQ listed companies, as identified by Indxx. The Magnificent 7 is comprised of the following companies: Apple, Alphabet, Microsoft, Amazon, Nvidia, Tesla, and Meta.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rom March 7, 2024 (the inception date of the Fund) through October 31, 2024, the Indxx Magnificent 7 Index (formerly, the Indxx Front of the Q Index) returned 26.19%. Given the daily investment objectives of the ETF and the path dependency of returns for longer periods, the annual return of the index alone should not generate expectations of annual performance of the ETF. Since inception, the Direxion Daily Magnificent 7 Bull 2X Shares (formerly the Direxion Daily Concentrated Qs Bull 2X Shares) returned 45.46%, while the model indicated an expected return of 53.10%.</t>
        </is>
      </c>
    </row>
    <row r="1197">
      <c r="A1197" s="4" t="inlineStr">
        <is>
          <t>Performance Past Does Not Indicate Future [Text]</t>
        </is>
      </c>
      <c r="B1197" s="4" t="inlineStr">
        <is>
          <t>The Fund’s past performance is not a good predictor of how the Fund will perform in the future.</t>
        </is>
      </c>
    </row>
    <row r="1198">
      <c r="A1198" s="4" t="inlineStr">
        <is>
          <t>Line Graph [Table Text Block]</t>
        </is>
      </c>
    </row>
    <row r="1199">
      <c r="A1199" s="4" t="inlineStr">
        <is>
          <t>Average Annual Return [Table Text Block]</t>
        </is>
      </c>
      <c r="B1199" s="4" t="inlineStr">
        <is>
          <t>TOTAL RETURN (%)
Since Inception (03/07/2024)
Direxion Daily Magnificent 7 Bull 2X Shares
45.46
S&amp;P 500® Index
12.73
Indxx Magnificent 7 Index
26.19</t>
        </is>
      </c>
    </row>
    <row r="1200">
      <c r="A1200" s="4" t="inlineStr">
        <is>
          <t>No Deduction of Taxes [Text Block]</t>
        </is>
      </c>
      <c r="B1200" s="4" t="inlineStr">
        <is>
          <t>The graph and table do not reflect the deduction of taxes that a shareholder would pay on Fund distributions or redemption of Fund shares.</t>
        </is>
      </c>
    </row>
    <row r="1201">
      <c r="A1201" s="4" t="inlineStr">
        <is>
          <t>Material Change Date</t>
        </is>
      </c>
      <c r="B1201" s="4" t="inlineStr">
        <is>
          <t>Sep. 13,  2024</t>
        </is>
      </c>
    </row>
    <row r="1202">
      <c r="A1202" s="4" t="inlineStr">
        <is>
          <t>Updated Performance Information Location [Text Block]</t>
        </is>
      </c>
      <c r="B1202" s="4" t="inlineStr">
        <is>
          <t>Visit https://connect.rightprospectus.com/Direxion for more recent performance information.</t>
        </is>
      </c>
    </row>
    <row r="1203">
      <c r="A1203" s="4" t="inlineStr">
        <is>
          <t>Net Assets</t>
        </is>
      </c>
      <c r="B1203" s="5" t="n">
        <v>19003876</v>
      </c>
    </row>
    <row r="1204">
      <c r="A1204" s="4" t="inlineStr">
        <is>
          <t>Holdings Count | $ / shares</t>
        </is>
      </c>
      <c r="B1204" s="7" t="n">
        <v>14</v>
      </c>
    </row>
    <row r="1205">
      <c r="A1205" s="4" t="inlineStr">
        <is>
          <t>Advisory Fees Paid, Amount</t>
        </is>
      </c>
      <c r="B1205" s="5" t="n">
        <v>26715</v>
      </c>
    </row>
    <row r="1206">
      <c r="A1206" s="4" t="inlineStr">
        <is>
          <t>Investment Company Portfolio Turnover</t>
        </is>
      </c>
      <c r="B1206" s="8" t="n">
        <v>2.67</v>
      </c>
    </row>
    <row r="1207">
      <c r="A1207" s="4" t="inlineStr">
        <is>
          <t>Additional Fund Statistics [Text Block]</t>
        </is>
      </c>
      <c r="B1207" s="4" t="inlineStr">
        <is>
          <t>KEY FUND STATISTICS (as of October 31, 2024)
Net Assets
$19,003,876
Number of Holdings
14
Net Advisory Fee
$26,715
Portfolio Turnover
267%</t>
        </is>
      </c>
    </row>
    <row r="1208">
      <c r="A1208" s="4" t="inlineStr">
        <is>
          <t>Holdings [Text Block]</t>
        </is>
      </c>
      <c r="B1208" s="4" t="inlineStr">
        <is>
          <t>Market Exposure
Total Return Swap Contracts
171%
Common Stocks
29%
Total (as % of net assets)
200%
Index Composition
(%)
Interactive Media &amp; Services
28.8%
Semiconductors &amp; Semiconductor Equipment
16.0%
Automobiles
14.7%
Technology Hardware, Storage &amp; Peripherals
13.8%
Broadline Retail
13.6%
Software
13.1%
Top 10 Constituents of Index
(%)
NVIDIA Corp.
16.0%
Tesla, Inc.
14.7%
Alphabet, Inc.
14.6%
Meta Platforms, Inc.
14.1%
Apple, Inc.
13.9%
Amazon.com, Inc.
13.6%
Microsoft Corp.
13.1%</t>
        </is>
      </c>
    </row>
    <row r="1209">
      <c r="A1209" s="4" t="inlineStr">
        <is>
          <t>Material Fund Change [Text Block]</t>
        </is>
      </c>
      <c r="B1209" s="4" t="inlineStr">
        <is>
          <t>MATERIAL CHANGES On August 1, 2024, the name of the index that the Fund tracks was renamed from the Indxx Front of the Q Index to Indxx Magnificent 7 Index. Effective September 13, 2024 , the Fund was renamed from Direxion Daily Concentrated Qs Bull 2X Shares to Direxion Daily Magnificent 7 Bull 2X Shares.</t>
        </is>
      </c>
    </row>
    <row r="1210">
      <c r="A1210" s="4" t="inlineStr">
        <is>
          <t>Updated Prospectus Web Address</t>
        </is>
      </c>
      <c r="B1210" s="4" t="inlineStr">
        <is>
          <t>https://connect.rightprospectus.com/Direxion</t>
        </is>
      </c>
    </row>
    <row r="1211">
      <c r="A1211" s="4" t="inlineStr">
        <is>
          <t>Direxion Daily NYSE FANG+ Bull 2X Shares</t>
        </is>
      </c>
      <c r="B1211" s="4" t="inlineStr">
        <is>
          <t xml:space="preserve"> </t>
        </is>
      </c>
    </row>
    <row r="1212">
      <c r="A1212" s="3" t="inlineStr">
        <is>
          <t>Shareholder Report [Line Items]</t>
        </is>
      </c>
      <c r="B1212" s="4" t="inlineStr">
        <is>
          <t xml:space="preserve"> </t>
        </is>
      </c>
    </row>
    <row r="1213">
      <c r="A1213" s="4" t="inlineStr">
        <is>
          <t>Fund Name</t>
        </is>
      </c>
      <c r="B1213" s="4" t="inlineStr">
        <is>
          <t>Direxion Daily NYSE FANG+ Bull 2X Shares</t>
        </is>
      </c>
    </row>
    <row r="1214">
      <c r="A1214" s="4" t="inlineStr">
        <is>
          <t>Class Name</t>
        </is>
      </c>
      <c r="B1214" s="4" t="inlineStr">
        <is>
          <t>Direxion Daily NYSE FANG+ Bull 2X Shares</t>
        </is>
      </c>
    </row>
    <row r="1215">
      <c r="A1215" s="4" t="inlineStr">
        <is>
          <t>Trading Symbol</t>
        </is>
      </c>
      <c r="B1215" s="4" t="inlineStr">
        <is>
          <t>FNGG</t>
        </is>
      </c>
    </row>
    <row r="1216">
      <c r="A1216" s="4" t="inlineStr">
        <is>
          <t>Security Exchange Name</t>
        </is>
      </c>
      <c r="B1216" s="4" t="inlineStr">
        <is>
          <t>NYSEArca</t>
        </is>
      </c>
    </row>
    <row r="1217">
      <c r="A1217" s="4" t="inlineStr">
        <is>
          <t>Annual or Semi-Annual Statement [Text Block]</t>
        </is>
      </c>
      <c r="B1217" s="4" t="inlineStr">
        <is>
          <t>This annual shareholder report contains important information about the Direxion Daily NYSE FANG+ Bull 2X Shares for the period of November 1, 2023 to October 31, 2024</t>
        </is>
      </c>
    </row>
    <row r="1218">
      <c r="A1218" s="4" t="inlineStr">
        <is>
          <t>Shareholder Report Annual or Semi-Annual</t>
        </is>
      </c>
      <c r="B1218" s="4" t="inlineStr">
        <is>
          <t>annual shareholder report</t>
        </is>
      </c>
    </row>
    <row r="1219">
      <c r="A1219" s="4" t="inlineStr">
        <is>
          <t>Additional Information [Text Block]</t>
        </is>
      </c>
      <c r="B1219" s="4" t="inlineStr">
        <is>
          <t>You can find additional information about the Fund at https://connect.rightprospectus.com/Direxion . You can also request this information by contacting us at 866-476-7523 .</t>
        </is>
      </c>
    </row>
    <row r="1220">
      <c r="A1220" s="4" t="inlineStr">
        <is>
          <t>Additional Information Phone Number</t>
        </is>
      </c>
      <c r="B1220" s="4" t="inlineStr">
        <is>
          <t>866-476-7523</t>
        </is>
      </c>
    </row>
    <row r="1221">
      <c r="A1221" s="4" t="inlineStr">
        <is>
          <t>Additional Information Website</t>
        </is>
      </c>
      <c r="B1221" s="4" t="inlineStr">
        <is>
          <t>https://connect.rightprospectus.com/Direxion</t>
        </is>
      </c>
    </row>
    <row r="1222">
      <c r="A1222" s="4" t="inlineStr">
        <is>
          <t>Expenses [Text Block]</t>
        </is>
      </c>
      <c r="B1222" s="4" t="inlineStr">
        <is>
          <t>WHAT WERE THE FUND COSTS FOR THE PAST YEAR? (based on a hypothetical $10,000 investment)
Fund Name
Costs of a $10,000 investment
Costs paid as a percentage of a $10,000 investment
Direxion Daily NYSE FANG+ Bull 2X Shares
$155
0.95%</t>
        </is>
      </c>
    </row>
    <row r="1223">
      <c r="A1223" s="4" t="inlineStr">
        <is>
          <t>Expenses Paid, Amount</t>
        </is>
      </c>
      <c r="B1223" s="5" t="n">
        <v>155</v>
      </c>
    </row>
    <row r="1224">
      <c r="A1224" s="4" t="inlineStr">
        <is>
          <t>Expense Ratio, Percent</t>
        </is>
      </c>
      <c r="B1224" s="6" t="n">
        <v>0.0095</v>
      </c>
    </row>
    <row r="1225">
      <c r="A1225" s="4" t="inlineStr">
        <is>
          <t>Factors Affecting Performance [Text Block]</t>
        </is>
      </c>
      <c r="B1225" s="4" t="inlineStr">
        <is>
          <t>HOW DID THE FUND PERFORM LAST YEAR AND WHAT AFFECTED ITS PERFORMANCE? The Direxion Daily NYSE FANG+ Bull 2X Shares (the “FANG ETF”) seeks to provide 200% of the daily return of the NYSE FANG+ Index. The NYSE FANG+ Index is an equal-dollar weighted Index designed to track the performance of 10 highly-traded growth stocks of technology and tech-enabled companies. The Index is comprised of the securities of U.S.-listed companies that ICE Data Indices, LLC (the “Index Provider”) has identified as FANG+ companies, which are comprised of six FAANMG companies and four non-FAANMG companies. The Index Provider defines FAANMG as Meta Platforms Inc. (META), Apple Inc. (AAPL), Amazon.com Inc. (AMZN), Netflix Inc. (NFLX), Microsoft Corp. (MSFT), and Alphabet Inc. Class A (GOOGL). The Index is reconstituted quarterl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YSE FANG+ Index returned 60.43%. Given the daily investment objectives of the ETF and the path dependency of returns for longer periods, the annual return of the index alone should not generate expectations of annual performance of the ETF. The FANG ETF returned 125.89%, while the model indicated an expected return of 142.93%.</t>
        </is>
      </c>
    </row>
    <row r="1226">
      <c r="A1226" s="4" t="inlineStr">
        <is>
          <t>Performance Past Does Not Indicate Future [Text]</t>
        </is>
      </c>
      <c r="B1226" s="4" t="inlineStr">
        <is>
          <t>The Fund’s past performance is not a good predictor of how the Fund will perform in the future.</t>
        </is>
      </c>
    </row>
    <row r="1227">
      <c r="A1227" s="4" t="inlineStr">
        <is>
          <t>Line Graph [Table Text Block]</t>
        </is>
      </c>
    </row>
    <row r="1228">
      <c r="A1228" s="4" t="inlineStr">
        <is>
          <t>Average Annual Return [Table Text Block]</t>
        </is>
      </c>
      <c r="B1228" s="4" t="inlineStr">
        <is>
          <t>ANNUAL AVERAGE TOTAL RETURN (%)
1 Year
Since Inception (09/30/2021)
Direxion Daily NYSE FANG+ Bull 2X Shares
125.89
-14.48
S&amp;P 500® Index
38.02
10.80
NYSE FANG+ Index
60.43
17.88</t>
        </is>
      </c>
    </row>
    <row r="1229">
      <c r="A1229" s="4" t="inlineStr">
        <is>
          <t>No Deduction of Taxes [Text Block]</t>
        </is>
      </c>
      <c r="B1229" s="4" t="inlineStr">
        <is>
          <t>The graph and table do not reflect the deduction of taxes that a shareholder would pay on Fund distributions or redemption of Fund shares.</t>
        </is>
      </c>
    </row>
    <row r="1230">
      <c r="A1230" s="4" t="inlineStr">
        <is>
          <t>Updated Performance Information Location [Text Block]</t>
        </is>
      </c>
      <c r="B1230" s="4" t="inlineStr">
        <is>
          <t>Visit https://connect.rightprospectus.com/Direxion for more recent performance information.</t>
        </is>
      </c>
    </row>
    <row r="1231">
      <c r="A1231" s="4" t="inlineStr">
        <is>
          <t>Net Assets</t>
        </is>
      </c>
      <c r="B1231" s="5" t="n">
        <v>62132353</v>
      </c>
    </row>
    <row r="1232">
      <c r="A1232" s="4" t="inlineStr">
        <is>
          <t>Holdings Count | $ / shares</t>
        </is>
      </c>
      <c r="B1232" s="7" t="n">
        <v>17</v>
      </c>
    </row>
    <row r="1233">
      <c r="A1233" s="4" t="inlineStr">
        <is>
          <t>Advisory Fees Paid, Amount</t>
        </is>
      </c>
      <c r="B1233" s="5" t="n">
        <v>377134</v>
      </c>
    </row>
    <row r="1234">
      <c r="A1234" s="4" t="inlineStr">
        <is>
          <t>Investment Company Portfolio Turnover</t>
        </is>
      </c>
      <c r="B1234" s="8" t="n">
        <v>0.92</v>
      </c>
    </row>
    <row r="1235">
      <c r="A1235" s="4" t="inlineStr">
        <is>
          <t>Additional Fund Statistics [Text Block]</t>
        </is>
      </c>
      <c r="B1235" s="4" t="inlineStr">
        <is>
          <t>KEY FUND STATISTICS (as of October 31, 2024)
Net Assets
$62,132,353
Number of Holdings
17
Net Advisory Fee
$377,134
Portfolio Turnover
92%</t>
        </is>
      </c>
    </row>
    <row r="1236">
      <c r="A1236" s="4" t="inlineStr">
        <is>
          <t>Holdings [Text Block]</t>
        </is>
      </c>
      <c r="B1236" s="4" t="inlineStr">
        <is>
          <t>Market Exposure
Total Return Swap Contracts
155%
Common Stocks
45%
Total (as % of net assets)
200%
Index Composition
(%)
Software
29.4%
Semiconductors &amp; Semiconductor Equipment
21.0%
Interactive Media &amp; Services
20.1%
Entertainment
10.4%
Technology Hardware, Storage &amp; Peripherals
9.7%
Broadline Retail
9.4%
Top 10 Constituents of Index
(%)
NVIDIA Corp.
11.1%
CrowdStrike Holdings, Inc.
10.5%
Netflix, Inc.
10.4%
Alphabet, Inc.
10.1%
Meta Platforms, Inc.
10.0%
Broadcom, Inc.
9.9%
ServiceNow, Inc.
9.9%
Apple, Inc.
9.7%
Amazon.com, Inc.
9.5%
Microsoft Corp.
8.9%</t>
        </is>
      </c>
    </row>
    <row r="1237">
      <c r="A1237" s="4" t="inlineStr">
        <is>
          <t>Updated Prospectus Web Address</t>
        </is>
      </c>
      <c r="B1237" s="4" t="inlineStr">
        <is>
          <t>https://connect.rightprospectus.com/Direxion</t>
        </is>
      </c>
    </row>
    <row r="1238">
      <c r="A1238" s="4" t="inlineStr">
        <is>
          <t>Direxion Daily Robotics, Artificial Intelligence &amp; Automation Index Bull 2X Shares</t>
        </is>
      </c>
      <c r="B1238" s="4" t="inlineStr">
        <is>
          <t xml:space="preserve"> </t>
        </is>
      </c>
    </row>
    <row r="1239">
      <c r="A1239" s="3" t="inlineStr">
        <is>
          <t>Shareholder Report [Line Items]</t>
        </is>
      </c>
      <c r="B1239" s="4" t="inlineStr">
        <is>
          <t xml:space="preserve"> </t>
        </is>
      </c>
    </row>
    <row r="1240">
      <c r="A1240" s="4" t="inlineStr">
        <is>
          <t>Fund Name</t>
        </is>
      </c>
      <c r="B1240" s="4" t="inlineStr">
        <is>
          <t>Direxion Daily Robotics, Artificial Intelligence &amp; Automation Index Bull 2X Shares</t>
        </is>
      </c>
    </row>
    <row r="1241">
      <c r="A1241" s="4" t="inlineStr">
        <is>
          <t>Class Name</t>
        </is>
      </c>
      <c r="B1241" s="4" t="inlineStr">
        <is>
          <t>Direxion Daily Robotics, Artificial Intelligence &amp; Automation Index Bull 2X Shares</t>
        </is>
      </c>
    </row>
    <row r="1242">
      <c r="A1242" s="4" t="inlineStr">
        <is>
          <t>Trading Symbol</t>
        </is>
      </c>
      <c r="B1242" s="4" t="inlineStr">
        <is>
          <t>UBOT</t>
        </is>
      </c>
    </row>
    <row r="1243">
      <c r="A1243" s="4" t="inlineStr">
        <is>
          <t>Security Exchange Name</t>
        </is>
      </c>
      <c r="B1243" s="4" t="inlineStr">
        <is>
          <t>NYSEArca</t>
        </is>
      </c>
    </row>
    <row r="1244">
      <c r="A1244" s="4" t="inlineStr">
        <is>
          <t>Annual or Semi-Annual Statement [Text Block]</t>
        </is>
      </c>
      <c r="B1244" s="4" t="inlineStr">
        <is>
          <t>This annual shareholder report contains important information about the Direxion Daily Robotics, Artificial Intelligence &amp; Automation Index Bull 2X Shares for the period of November 1, 2023 to October 31, 2024</t>
        </is>
      </c>
    </row>
    <row r="1245">
      <c r="A1245" s="4" t="inlineStr">
        <is>
          <t>Shareholder Report Annual or Semi-Annual</t>
        </is>
      </c>
      <c r="B1245" s="4" t="inlineStr">
        <is>
          <t>annual shareholder report</t>
        </is>
      </c>
    </row>
    <row r="1246">
      <c r="A1246" s="4" t="inlineStr">
        <is>
          <t>Additional Information [Text Block]</t>
        </is>
      </c>
      <c r="B1246" s="4" t="inlineStr">
        <is>
          <t>You can find additional information about the Fund at https://connect.rightprospectus.com/Direxion . You can also request this information by contacting us at 866-476-7523 .</t>
        </is>
      </c>
    </row>
    <row r="1247">
      <c r="A1247" s="4" t="inlineStr">
        <is>
          <t>Additional Information Phone Number</t>
        </is>
      </c>
      <c r="B1247" s="4" t="inlineStr">
        <is>
          <t>866-476-7523</t>
        </is>
      </c>
    </row>
    <row r="1248">
      <c r="A1248" s="4" t="inlineStr">
        <is>
          <t>Additional Information Website</t>
        </is>
      </c>
      <c r="B1248" s="4" t="inlineStr">
        <is>
          <t>https://connect.rightprospectus.com/Direxion</t>
        </is>
      </c>
    </row>
    <row r="1249">
      <c r="A1249" s="4" t="inlineStr">
        <is>
          <t>Expenses [Text Block]</t>
        </is>
      </c>
      <c r="B1249" s="4" t="inlineStr">
        <is>
          <t>WHAT WERE THE FUND COSTS FOR THE PAST YEAR? (based on a hypothetical $10,000 investment)
Fund Name
Costs of a $10,000 investment
Costs paid as a percentage of a $10,000 investment
Direxion Daily Robotics, Artificial Intelligence &amp; Automation Index Bull 2X Shares
$130
0.95%</t>
        </is>
      </c>
    </row>
    <row r="1250">
      <c r="A1250" s="4" t="inlineStr">
        <is>
          <t>Expenses Paid, Amount</t>
        </is>
      </c>
      <c r="B1250" s="5" t="n">
        <v>130</v>
      </c>
    </row>
    <row r="1251">
      <c r="A1251" s="4" t="inlineStr">
        <is>
          <t>Expense Ratio, Percent</t>
        </is>
      </c>
      <c r="B1251" s="6" t="n">
        <v>0.0095</v>
      </c>
    </row>
    <row r="1252">
      <c r="A1252" s="4" t="inlineStr">
        <is>
          <t>Factors Affecting Performance [Text Block]</t>
        </is>
      </c>
      <c r="B1252" s="4" t="inlineStr">
        <is>
          <t>HOW DID THE FUND PERFORM LAST YEAR AND WHAT AFFECTED ITS PERFORMANCE? The Direxion Daily Robotics, Artificial Intelligence &amp; Automation Index Bull 2X Shares seeks to provide 200% of the daily return of the Indxx Global Robotics &amp; Artificial Intelligence Thematic Index. The Indxx Global Robotics &amp; Artificial Intelligence Thematic Index is designed to provide exposure to exchange-listed companies in developed markets that are expected to benefit from the adoption and utilization of robotics and/or artificial intelligence, as defined by the Index Provider, Indxx, LLC.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ndxx Global Robotics &amp; Artificial Intelligence Thematic Index returned 42.01%. Given the daily investment objectives of the ETF and the path dependency of returns for longer periods, the annual return of the index alone should not generate expectations of annual performance of the ETF. The Direxion Daily Robotics, Artificial Intelligence &amp; Automation Index Bull 2X Shares returned 72.90%, while the model indicated an expected return of 92.01%.</t>
        </is>
      </c>
    </row>
    <row r="1253">
      <c r="A1253" s="4" t="inlineStr">
        <is>
          <t>Performance Past Does Not Indicate Future [Text]</t>
        </is>
      </c>
      <c r="B1253" s="4" t="inlineStr">
        <is>
          <t>The Fund’s past performance is not a good predictor of how the Fund will perform in the future.</t>
        </is>
      </c>
    </row>
    <row r="1254">
      <c r="A1254" s="4" t="inlineStr">
        <is>
          <t>Line Graph [Table Text Block]</t>
        </is>
      </c>
    </row>
    <row r="1255">
      <c r="A1255" s="4" t="inlineStr">
        <is>
          <t>Average Annual Return [Table Text Block]</t>
        </is>
      </c>
      <c r="B1255" s="4" t="inlineStr">
        <is>
          <t>ANNUAL AVERAGE TOTAL RETURN (%)
1 Year
5 Year
Since Inception (04/19/2018)
Direxion Daily Robotics, Artificial Intelligence &amp; Automation Index Bull 2X Shares
72.90
4.13
-8.45
S&amp;P 500® Index
38.02
15.27
13.98
Indxx Global Robotics &amp; Artificial Intelligence Thematic Index
42.01
9.70
5.12</t>
        </is>
      </c>
    </row>
    <row r="1256">
      <c r="A1256" s="4" t="inlineStr">
        <is>
          <t>No Deduction of Taxes [Text Block]</t>
        </is>
      </c>
      <c r="B1256" s="4" t="inlineStr">
        <is>
          <t>The graph and table do not reflect the deduction of taxes that a shareholder would pay on Fund distributions or redemption of Fund shares.</t>
        </is>
      </c>
    </row>
    <row r="1257">
      <c r="A1257" s="4" t="inlineStr">
        <is>
          <t>Updated Performance Information Location [Text Block]</t>
        </is>
      </c>
      <c r="B1257" s="4" t="inlineStr">
        <is>
          <t>Visit https://connect.rightprospectus.com/Direxion for more recent performance information.</t>
        </is>
      </c>
    </row>
    <row r="1258">
      <c r="A1258" s="4" t="inlineStr">
        <is>
          <t>Net Assets</t>
        </is>
      </c>
      <c r="B1258" s="5" t="n">
        <v>28118930</v>
      </c>
    </row>
    <row r="1259">
      <c r="A1259" s="4" t="inlineStr">
        <is>
          <t>Holdings Count | $ / shares</t>
        </is>
      </c>
      <c r="B1259" s="7" t="n">
        <v>8</v>
      </c>
    </row>
    <row r="1260">
      <c r="A1260" s="4" t="inlineStr">
        <is>
          <t>Advisory Fees Paid, Amount</t>
        </is>
      </c>
      <c r="B1260" s="5" t="n">
        <v>246896</v>
      </c>
    </row>
    <row r="1261">
      <c r="A1261" s="4" t="inlineStr">
        <is>
          <t>Investment Company Portfolio Turnover</t>
        </is>
      </c>
      <c r="B1261" s="8" t="n">
        <v>0</v>
      </c>
    </row>
    <row r="1262">
      <c r="A1262" s="4" t="inlineStr">
        <is>
          <t>Additional Fund Statistics [Text Block]</t>
        </is>
      </c>
      <c r="B1262" s="4" t="inlineStr">
        <is>
          <t>KEY FUND STATISTICS (as of October 31, 2024)
Net Assets
$28,118,930
Number of Holdings
8
Net Advisory Fee
$246,896
Portfolio Turnover
0%</t>
        </is>
      </c>
    </row>
    <row r="1263">
      <c r="A1263" s="4" t="inlineStr">
        <is>
          <t>Holdings [Text Block]</t>
        </is>
      </c>
      <c r="B1263" s="4" t="inlineStr">
        <is>
          <t>Market Exposure
Total Return Swap Contracts
155%
Investment Companies
45%
Total (as % of net assets)
200%
Index Composition
(%)
Information Technology
43.1%
Industrials
38.6%
Health Care
15.2%
Financials
1.9%
Energy
0.6%
Consumer Discretionary
0.6%
Top 10 Constituents of Index
(%)
NVIDIA Corp.
13.1%
Intuitive Surgical, Inc.
10.2%
ABB Ltd.
9.4%
Keyence Corp.
7.7%
SMC Corp.
5.6%
Dynatrace, Inc.
4.8%
FANUC Corp.
4.1%
OMRON
3.7%
Daifuku Co. Ltd.
3.3%
Yaskawa Electric Corp.
3.1%</t>
        </is>
      </c>
    </row>
    <row r="1264">
      <c r="A1264" s="4" t="inlineStr">
        <is>
          <t>Updated Prospectus Web Address</t>
        </is>
      </c>
      <c r="B1264" s="4" t="inlineStr">
        <is>
          <t>https://connect.rightprospectus.com/Direxion</t>
        </is>
      </c>
    </row>
    <row r="1265">
      <c r="A1265" s="4" t="inlineStr">
        <is>
          <t>Direxion Daily S&amp;P Oil &amp; Gas Exp. &amp; Prod. Bull 2X Shares</t>
        </is>
      </c>
      <c r="B1265" s="4" t="inlineStr">
        <is>
          <t xml:space="preserve"> </t>
        </is>
      </c>
    </row>
    <row r="1266">
      <c r="A1266" s="3" t="inlineStr">
        <is>
          <t>Shareholder Report [Line Items]</t>
        </is>
      </c>
      <c r="B1266" s="4" t="inlineStr">
        <is>
          <t xml:space="preserve"> </t>
        </is>
      </c>
    </row>
    <row r="1267">
      <c r="A1267" s="4" t="inlineStr">
        <is>
          <t>Fund Name</t>
        </is>
      </c>
      <c r="B1267" s="4" t="inlineStr">
        <is>
          <t>Direxion Daily S&amp;P Oil &amp; Gas Exp. &amp; Prod. Bull 2X Shares</t>
        </is>
      </c>
    </row>
    <row r="1268">
      <c r="A1268" s="4" t="inlineStr">
        <is>
          <t>Class Name</t>
        </is>
      </c>
      <c r="B1268" s="4" t="inlineStr">
        <is>
          <t>Direxion Daily S&amp;P Oil &amp; Gas Exp. &amp; Prod. Bull 2X Shares</t>
        </is>
      </c>
    </row>
    <row r="1269">
      <c r="A1269" s="4" t="inlineStr">
        <is>
          <t>Trading Symbol</t>
        </is>
      </c>
      <c r="B1269" s="4" t="inlineStr">
        <is>
          <t>GUSH</t>
        </is>
      </c>
    </row>
    <row r="1270">
      <c r="A1270" s="4" t="inlineStr">
        <is>
          <t>Security Exchange Name</t>
        </is>
      </c>
      <c r="B1270" s="4" t="inlineStr">
        <is>
          <t>NYSEArca</t>
        </is>
      </c>
    </row>
    <row r="1271">
      <c r="A1271" s="4" t="inlineStr">
        <is>
          <t>Annual or Semi-Annual Statement [Text Block]</t>
        </is>
      </c>
      <c r="B1271" s="4" t="inlineStr">
        <is>
          <t>This annual shareholder report contains important information about the Direxion Daily S&amp;P Oil &amp; Gas Exp. &amp; Prod. Bull 2X Shares for the period of November 1, 2023 to October 31, 2024</t>
        </is>
      </c>
    </row>
    <row r="1272">
      <c r="A1272" s="4" t="inlineStr">
        <is>
          <t>Shareholder Report Annual or Semi-Annual</t>
        </is>
      </c>
      <c r="B1272" s="4" t="inlineStr">
        <is>
          <t>annual shareholder report</t>
        </is>
      </c>
    </row>
    <row r="1273">
      <c r="A1273" s="4" t="inlineStr">
        <is>
          <t>Additional Information [Text Block]</t>
        </is>
      </c>
      <c r="B1273" s="4" t="inlineStr">
        <is>
          <t>You can find additional information about the Fund at https:// connect.rightprospectus.com/Direxion . You can also request this information by contacting us at 866-476-7523 .</t>
        </is>
      </c>
    </row>
    <row r="1274">
      <c r="A1274" s="4" t="inlineStr">
        <is>
          <t>Additional Information Phone Number</t>
        </is>
      </c>
      <c r="B1274" s="4" t="inlineStr">
        <is>
          <t>866-476-7523</t>
        </is>
      </c>
    </row>
    <row r="1275">
      <c r="A1275" s="4" t="inlineStr">
        <is>
          <t>Additional Information Website</t>
        </is>
      </c>
      <c r="B1275" s="4" t="inlineStr">
        <is>
          <t>https://connect.rightprospectus.com/Direxion</t>
        </is>
      </c>
    </row>
    <row r="1276">
      <c r="A1276" s="4" t="inlineStr">
        <is>
          <t>Expenses [Text Block]</t>
        </is>
      </c>
      <c r="B1276" s="4" t="inlineStr">
        <is>
          <t>WHAT WERE THE FUND COSTS FOR THE PAST YEAR? (based on a hypothetical $10,000 investment)
Fund Name
Costs of a $10,000 investment
Costs paid as a percentage of a $10,000 investment
Direxion Daily S&amp;P Oil &amp; Gas Exp. &amp; Prod. Bull 2X Shares
$80
0.91%</t>
        </is>
      </c>
    </row>
    <row r="1277">
      <c r="A1277" s="4" t="inlineStr">
        <is>
          <t>Expenses Paid, Amount</t>
        </is>
      </c>
      <c r="B1277" s="5" t="n">
        <v>80</v>
      </c>
    </row>
    <row r="1278">
      <c r="A1278" s="4" t="inlineStr">
        <is>
          <t>Expense Ratio, Percent</t>
        </is>
      </c>
      <c r="B1278" s="6" t="n">
        <v>0.0091</v>
      </c>
    </row>
    <row r="1279">
      <c r="A1279" s="4" t="inlineStr">
        <is>
          <t>Factors Affecting Performance [Text Block]</t>
        </is>
      </c>
      <c r="B1279" s="4" t="inlineStr">
        <is>
          <t>HOW DID THE FUND PERFORM LAST YEAR AND WHAT AFFECTED ITS PERFORMANCE? The Direxion Daily S&amp;P Oil &amp; Gas Exp. &amp; Prod. Bull 2X Shares seeks to provide 200% of the daily return of the S&amp;P Oil &amp; Gas Exploration &amp; Production Select Industry Index. The S&amp;P Oil &amp; Gas Exploration &amp; Production Select Industry Index is provided by Standard &amp; Poor’s and includes domestic companies from the oil and gas exploration and production sub-industry. The index is designed to measure the performance of a sub-industry or group of sub-industries determined based on the Global Industry Classification Standard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Oil &amp; Gas Exploration &amp; Production Select Industry Index returned -7.47%. Given the daily investment objectives of the ETF and the path dependency of returns for longer periods, the annual return of the index alone should not generate expectations of annual performance of the ETF. The Direxion Daily S&amp;P Oil &amp; Gas Exp. &amp; Prod. Bull 2X Shares returned -24.28%, while the model indicated an expected return of -18.61%.</t>
        </is>
      </c>
    </row>
    <row r="1280">
      <c r="A1280" s="4" t="inlineStr">
        <is>
          <t>Performance Past Does Not Indicate Future [Text]</t>
        </is>
      </c>
      <c r="B1280" s="4" t="inlineStr">
        <is>
          <t>The Fund’s past performance is not a good predictor of how the Fund will perform in the future.</t>
        </is>
      </c>
    </row>
    <row r="1281">
      <c r="A1281" s="4" t="inlineStr">
        <is>
          <t>Line Graph [Table Text Block]</t>
        </is>
      </c>
    </row>
    <row r="1282">
      <c r="A1282" s="4" t="inlineStr">
        <is>
          <t>Average Annual Return [Table Text Block]</t>
        </is>
      </c>
      <c r="B1282" s="4" t="inlineStr">
        <is>
          <t>ANNUAL AVERAGE TOTAL RETURN (%)
1 Year
5 Year
Since Inception (05/28/2015)
Direxion Daily S&amp;P Oil &amp; Gas Exp. &amp; Prod. Bull 2X Shares
-24.28
-35.92
-49.78
S&amp;P 500® Index
38.02
15.27
13.08
S&amp;P Oil &amp; Gas Exploration &amp; Production Select Industry Index
-7.47
12.09
-2.40</t>
        </is>
      </c>
    </row>
    <row r="1283">
      <c r="A1283" s="4" t="inlineStr">
        <is>
          <t>No Deduction of Taxes [Text Block]</t>
        </is>
      </c>
      <c r="B1283" s="4" t="inlineStr">
        <is>
          <t>The graph and table do not reflect the deduction of taxes that a shareholder would pay on Fund distributions or redemption of Fund shares.</t>
        </is>
      </c>
    </row>
    <row r="1284">
      <c r="A1284" s="4" t="inlineStr">
        <is>
          <t>Updated Performance Information Location [Text Block]</t>
        </is>
      </c>
      <c r="B1284" s="4" t="inlineStr">
        <is>
          <t>Visit https://connect.rightprospectus.com/Direxion for more recent performance information.</t>
        </is>
      </c>
    </row>
    <row r="1285">
      <c r="A1285" s="4" t="inlineStr">
        <is>
          <t>Net Assets</t>
        </is>
      </c>
      <c r="B1285" s="5" t="n">
        <v>350051344</v>
      </c>
    </row>
    <row r="1286">
      <c r="A1286" s="4" t="inlineStr">
        <is>
          <t>Holdings Count | $ / shares</t>
        </is>
      </c>
      <c r="B1286" s="7" t="n">
        <v>62</v>
      </c>
    </row>
    <row r="1287">
      <c r="A1287" s="4" t="inlineStr">
        <is>
          <t>Advisory Fees Paid, Amount</t>
        </is>
      </c>
      <c r="B1287" s="5" t="n">
        <v>3379971</v>
      </c>
    </row>
    <row r="1288">
      <c r="A1288" s="4" t="inlineStr">
        <is>
          <t>Investment Company Portfolio Turnover</t>
        </is>
      </c>
      <c r="B1288" s="8" t="n">
        <v>0.36</v>
      </c>
    </row>
    <row r="1289">
      <c r="A1289" s="4" t="inlineStr">
        <is>
          <t>Additional Fund Statistics [Text Block]</t>
        </is>
      </c>
      <c r="B1289" s="4" t="inlineStr">
        <is>
          <t>KEY FUND STATISTICS (as of October 31, 2024)
Net Assets
$350,051,344
Number of Holdings
62
Net Advisory Fee
$3,379,971
Portfolio Turnover
36%</t>
        </is>
      </c>
    </row>
    <row r="1290">
      <c r="A1290" s="4" t="inlineStr">
        <is>
          <t>Holdings [Text Block]</t>
        </is>
      </c>
      <c r="B1290" s="4" t="inlineStr">
        <is>
          <t>Market Exposure
Total Return Swap Contracts
137%
Common Stocks
63%
Total (as % of net assets)
200%
Index Composition
(%)
Oil, Gas &amp; Consumable Fuels
100.0%
Top 10 Constituents of Index
(%)
Texas Pacific Land Corp.
3.8%
CNX Resources Corp.
3.3%
Expand Energy Corp.
3.1%
EQT Corp.
2.9%
SM Energy Co.
2.8%
Marathon Oil Corp.
2.8%
Chevron Corp.
2.8%
ConocoPhillips
2.8%
Exxon Mobil Corp.
2.8%
Coterra Energy, Inc.
2.8%</t>
        </is>
      </c>
    </row>
    <row r="1291">
      <c r="A1291" s="4" t="inlineStr">
        <is>
          <t>Updated Prospectus Web Address</t>
        </is>
      </c>
      <c r="B1291" s="4" t="inlineStr">
        <is>
          <t>https://connect.rightprospectus.com/Direxion</t>
        </is>
      </c>
    </row>
    <row r="1292">
      <c r="A1292" s="4" t="inlineStr">
        <is>
          <t>Direxion Daily S&amp;P Oil &amp; Gas Exp. &amp; Prod. Bear 2X Shares</t>
        </is>
      </c>
      <c r="B1292" s="4" t="inlineStr">
        <is>
          <t xml:space="preserve"> </t>
        </is>
      </c>
    </row>
    <row r="1293">
      <c r="A1293" s="3" t="inlineStr">
        <is>
          <t>Shareholder Report [Line Items]</t>
        </is>
      </c>
      <c r="B1293" s="4" t="inlineStr">
        <is>
          <t xml:space="preserve"> </t>
        </is>
      </c>
    </row>
    <row r="1294">
      <c r="A1294" s="4" t="inlineStr">
        <is>
          <t>Fund Name</t>
        </is>
      </c>
      <c r="B1294" s="4" t="inlineStr">
        <is>
          <t>Direxion Daily S&amp;P Oil &amp; Gas Exp. &amp; Prod. Bear 2X Shares</t>
        </is>
      </c>
    </row>
    <row r="1295">
      <c r="A1295" s="4" t="inlineStr">
        <is>
          <t>Class Name</t>
        </is>
      </c>
      <c r="B1295" s="4" t="inlineStr">
        <is>
          <t>Direxion Daily S&amp;P Oil &amp; Gas Exp. &amp; Prod. Bear 2X Shares</t>
        </is>
      </c>
    </row>
    <row r="1296">
      <c r="A1296" s="4" t="inlineStr">
        <is>
          <t>Trading Symbol</t>
        </is>
      </c>
      <c r="B1296" s="4" t="inlineStr">
        <is>
          <t>DRIP</t>
        </is>
      </c>
    </row>
    <row r="1297">
      <c r="A1297" s="4" t="inlineStr">
        <is>
          <t>Security Exchange Name</t>
        </is>
      </c>
      <c r="B1297" s="4" t="inlineStr">
        <is>
          <t>NYSEArca</t>
        </is>
      </c>
    </row>
    <row r="1298">
      <c r="A1298" s="4" t="inlineStr">
        <is>
          <t>Annual or Semi-Annual Statement [Text Block]</t>
        </is>
      </c>
      <c r="B1298" s="4" t="inlineStr">
        <is>
          <t>This annual shareholder report contains important information about the Direxion Daily S&amp;P Oil &amp; Gas Exp. &amp; Prod. Bear 2X Shares for the period of November 1, 2023 to October 31, 2024</t>
        </is>
      </c>
    </row>
    <row r="1299">
      <c r="A1299" s="4" t="inlineStr">
        <is>
          <t>Shareholder Report Annual or Semi-Annual</t>
        </is>
      </c>
      <c r="B1299" s="4" t="inlineStr">
        <is>
          <t>annual shareholder report</t>
        </is>
      </c>
    </row>
    <row r="1300">
      <c r="A1300" s="4" t="inlineStr">
        <is>
          <t>Additional Information [Text Block]</t>
        </is>
      </c>
      <c r="B1300" s="4" t="inlineStr">
        <is>
          <t>You can find additional information about the Fund at https:// connect.rightprospectus.com/Direxion . You can also request this information by contacting us at 866-476-7523 .</t>
        </is>
      </c>
    </row>
    <row r="1301">
      <c r="A1301" s="4" t="inlineStr">
        <is>
          <t>Additional Information Phone Number</t>
        </is>
      </c>
      <c r="B1301" s="4" t="inlineStr">
        <is>
          <t>866-476-7523</t>
        </is>
      </c>
    </row>
    <row r="1302">
      <c r="A1302" s="4" t="inlineStr">
        <is>
          <t>Additional Information Website</t>
        </is>
      </c>
      <c r="B1302" s="4" t="inlineStr">
        <is>
          <t>https://connect.rightprospectus.com/Direxion</t>
        </is>
      </c>
    </row>
    <row r="1303">
      <c r="A1303" s="4" t="inlineStr">
        <is>
          <t>Expenses [Text Block]</t>
        </is>
      </c>
      <c r="B1303" s="4" t="inlineStr">
        <is>
          <t>WHAT WERE THE FUND COSTS FOR THE PAST YEAR? (based on a hypothetical $10,000 investment)
Fund Name
Costs of a $10,000 investment
Costs paid as a percentage of a $10,000 investment
Direxion Daily S&amp;P Oil &amp; Gas Exp. &amp; Prod. Bear 2X Shares
$103
0.95%</t>
        </is>
      </c>
    </row>
    <row r="1304">
      <c r="A1304" s="4" t="inlineStr">
        <is>
          <t>Expenses Paid, Amount</t>
        </is>
      </c>
      <c r="B1304" s="5" t="n">
        <v>103</v>
      </c>
    </row>
    <row r="1305">
      <c r="A1305" s="4" t="inlineStr">
        <is>
          <t>Expense Ratio, Percent</t>
        </is>
      </c>
      <c r="B1305" s="6" t="n">
        <v>0.0095</v>
      </c>
    </row>
    <row r="1306">
      <c r="A1306" s="4" t="inlineStr">
        <is>
          <t>Factors Affecting Performance [Text Block]</t>
        </is>
      </c>
      <c r="B1306" s="4" t="inlineStr">
        <is>
          <t>HOW DID THE FUND PERFORM LAST YEAR AND WHAT AFFECTED ITS PERFORMANCE? The Direxion Daily S&amp;P Oil &amp; Gas Exp. &amp; Prod. Bear 2X Shares seeks to -200% of the daily return of the S&amp;P Oil &amp; Gas Exploration &amp; Production Select Industry Index. The S&amp;P Oil &amp; Gas Exploration &amp; Production Select Industry Index is provided by Standard &amp; Poor’s and includes domestic companies from the oil and gas exploration and production sub-industry. The index is designed to measure the performance of a sub-industry or group of sub-industries determined based on the Global Industry Classification Standard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Oil &amp; Gas Exploration &amp; Production Select Industry Index returned -7.47%. Given the daily investment objectives of the ETF and the path dependency of returns for longer periods, the annual return of the index alone should not generate expectations of annual performance of the ETF. The Direxion Daily S&amp;P Oil &amp; Gas Exp. &amp; Prod. Bear 2X Shares returned 17.12%, while the model indicated an expected return of 0.65%.</t>
        </is>
      </c>
    </row>
    <row r="1307">
      <c r="A1307" s="4" t="inlineStr">
        <is>
          <t>Performance Past Does Not Indicate Future [Text]</t>
        </is>
      </c>
      <c r="B1307" s="4" t="inlineStr">
        <is>
          <t>The Fund’s past performance is not a good predictor of how the Fund will perform in the future.</t>
        </is>
      </c>
    </row>
    <row r="1308">
      <c r="A1308" s="4" t="inlineStr">
        <is>
          <t>Line Graph [Table Text Block]</t>
        </is>
      </c>
    </row>
    <row r="1309">
      <c r="A1309" s="4" t="inlineStr">
        <is>
          <t>Average Annual Return [Table Text Block]</t>
        </is>
      </c>
      <c r="B1309" s="4" t="inlineStr">
        <is>
          <t>ANNUAL AVERAGE TOTAL RETURN (%)
1 Year
5 Year
Since Inception (05/28/2015)
Direxion Daily S&amp;P Oil &amp; Gas Exp. &amp; Prod. Bear 2X Shares
17.12
-55.76
-41.75
S&amp;P 500® Index
38.02
15.27
13.08
S&amp;P Oil &amp; Gas Exploration &amp; Production Select Industry Index
-7.47
12.09
-2.40</t>
        </is>
      </c>
    </row>
    <row r="1310">
      <c r="A1310" s="4" t="inlineStr">
        <is>
          <t>No Deduction of Taxes [Text Block]</t>
        </is>
      </c>
      <c r="B1310" s="4" t="inlineStr">
        <is>
          <t>The graph and table do not reflect the deduction of taxes that a shareholder would pay on Fund distributions or redemption of Fund shares.</t>
        </is>
      </c>
    </row>
    <row r="1311">
      <c r="A1311" s="4" t="inlineStr">
        <is>
          <t>Updated Performance Information Location [Text Block]</t>
        </is>
      </c>
      <c r="B1311" s="4" t="inlineStr">
        <is>
          <t>Visit https://connect.rightprospectus.com/Direxion for more recent performance information.</t>
        </is>
      </c>
    </row>
    <row r="1312">
      <c r="A1312" s="4" t="inlineStr">
        <is>
          <t>Net Assets</t>
        </is>
      </c>
      <c r="B1312" s="5" t="n">
        <v>40222347</v>
      </c>
    </row>
    <row r="1313">
      <c r="A1313" s="4" t="inlineStr">
        <is>
          <t>Holdings Count | $ / shares</t>
        </is>
      </c>
      <c r="B1313" s="7" t="n">
        <v>8</v>
      </c>
    </row>
    <row r="1314">
      <c r="A1314" s="4" t="inlineStr">
        <is>
          <t>Advisory Fees Paid, Amount</t>
        </is>
      </c>
      <c r="B1314" s="5" t="n">
        <v>387438</v>
      </c>
    </row>
    <row r="1315">
      <c r="A1315" s="4" t="inlineStr">
        <is>
          <t>Investment Company Portfolio Turnover</t>
        </is>
      </c>
      <c r="B1315" s="8" t="n">
        <v>0</v>
      </c>
    </row>
    <row r="1316">
      <c r="A1316" s="4" t="inlineStr">
        <is>
          <t>Additional Fund Statistics [Text Block]</t>
        </is>
      </c>
      <c r="B1316" s="4" t="inlineStr">
        <is>
          <t>KEY FUND STATISTICS (as of October 31, 2024)
Net Assets
$40,222,347
Number of Holdings
8
Net Advisory Fee
$387,438
Portfolio Turnover
0%</t>
        </is>
      </c>
    </row>
    <row r="1317">
      <c r="A1317" s="4" t="inlineStr">
        <is>
          <t>Holdings [Text Block]</t>
        </is>
      </c>
      <c r="B1317" s="4" t="inlineStr">
        <is>
          <t>Market Exposure
Total Return Swap Contracts
-200%
Total (as % of net assets)
-200%
Index Composition
(%)
Oil, Gas &amp; Consumable Fuels
100.0%
Top 10 Constituents of Index
(%)
Texas Pacific Land Corp.
3.8%
CNX Resources Corp.
3.3%
Expand Energy Corp.
3.1%
EQT Corp.
2.9%
SM Energy Co.
2.8%
Marathon Oil Corp.
2.8%
Chevron Corp.
2.8%
ConocoPhillips
2.8%
Exxon Mobil Corp.
2.8%
Coterra Energy, Inc.
2.8%</t>
        </is>
      </c>
    </row>
    <row r="1318">
      <c r="A1318" s="4" t="inlineStr">
        <is>
          <t>Updated Prospectus Web Address</t>
        </is>
      </c>
      <c r="B1318" s="4" t="inlineStr">
        <is>
          <t>https://connect.rightprospectus.com/Direxion</t>
        </is>
      </c>
    </row>
    <row r="1319">
      <c r="A1319" s="4" t="inlineStr">
        <is>
          <t>Direxion Daily Travel &amp; Vacation Bull 2X Shares</t>
        </is>
      </c>
      <c r="B1319" s="4" t="inlineStr">
        <is>
          <t xml:space="preserve"> </t>
        </is>
      </c>
    </row>
    <row r="1320">
      <c r="A1320" s="3" t="inlineStr">
        <is>
          <t>Shareholder Report [Line Items]</t>
        </is>
      </c>
      <c r="B1320" s="4" t="inlineStr">
        <is>
          <t xml:space="preserve"> </t>
        </is>
      </c>
    </row>
    <row r="1321">
      <c r="A1321" s="4" t="inlineStr">
        <is>
          <t>Fund Name</t>
        </is>
      </c>
      <c r="B1321" s="4" t="inlineStr">
        <is>
          <t>Direxion Daily Travel &amp; Vacation Bull 2X Shares</t>
        </is>
      </c>
    </row>
    <row r="1322">
      <c r="A1322" s="4" t="inlineStr">
        <is>
          <t>Class Name</t>
        </is>
      </c>
      <c r="B1322" s="4" t="inlineStr">
        <is>
          <t>Direxion Daily Travel &amp; Vacation Bull 2X Shares</t>
        </is>
      </c>
    </row>
    <row r="1323">
      <c r="A1323" s="4" t="inlineStr">
        <is>
          <t>Trading Symbol</t>
        </is>
      </c>
      <c r="B1323" s="4" t="inlineStr">
        <is>
          <t>OOTO</t>
        </is>
      </c>
    </row>
    <row r="1324">
      <c r="A1324" s="4" t="inlineStr">
        <is>
          <t>Security Exchange Name</t>
        </is>
      </c>
      <c r="B1324" s="4" t="inlineStr">
        <is>
          <t>NYSEArca</t>
        </is>
      </c>
    </row>
    <row r="1325">
      <c r="A1325" s="4" t="inlineStr">
        <is>
          <t>Annual or Semi-Annual Statement [Text Block]</t>
        </is>
      </c>
      <c r="B1325" s="4" t="inlineStr">
        <is>
          <t>This annual shareholder report contains important information about the Direxion Daily Travel &amp; Vacation Bull 2X Shares for the period of November 1, 2023 to October 31, 2024</t>
        </is>
      </c>
    </row>
    <row r="1326">
      <c r="A1326" s="4" t="inlineStr">
        <is>
          <t>Shareholder Report Annual or Semi-Annual</t>
        </is>
      </c>
      <c r="B1326" s="4" t="inlineStr">
        <is>
          <t>annual shareholder report</t>
        </is>
      </c>
    </row>
    <row r="1327">
      <c r="A1327" s="4" t="inlineStr">
        <is>
          <t>Additional Information [Text Block]</t>
        </is>
      </c>
      <c r="B1327" s="4" t="inlineStr">
        <is>
          <t>You can find additional information about the Fund at https://connect.rightprospectus.com/Direxion . You can also request this information by contacting us at 866-476-7523 .</t>
        </is>
      </c>
    </row>
    <row r="1328">
      <c r="A1328" s="4" t="inlineStr">
        <is>
          <t>Additional Information Phone Number</t>
        </is>
      </c>
      <c r="B1328" s="4" t="inlineStr">
        <is>
          <t>866-476-7523</t>
        </is>
      </c>
    </row>
    <row r="1329">
      <c r="A1329" s="4" t="inlineStr">
        <is>
          <t>Additional Information Website</t>
        </is>
      </c>
      <c r="B1329" s="4" t="inlineStr">
        <is>
          <t>https://connect.rightprospectus.com/Direxion</t>
        </is>
      </c>
    </row>
    <row r="1330">
      <c r="A1330" s="4" t="inlineStr">
        <is>
          <t>Expenses [Text Block]</t>
        </is>
      </c>
      <c r="B1330" s="4" t="inlineStr">
        <is>
          <t>WHAT WERE THE FUND COSTS FOR THE PAST YEAR? (based on a hypothetical $10,000 investment)
Fund Name
Costs of a $10,000 investment
Costs paid as a percentage of a $10,000 investment
Direxion Daily Travel &amp; Vacation Bull 2X Shares
$131
0.95%</t>
        </is>
      </c>
    </row>
    <row r="1331">
      <c r="A1331" s="4" t="inlineStr">
        <is>
          <t>Expenses Paid, Amount</t>
        </is>
      </c>
      <c r="B1331" s="5" t="n">
        <v>131</v>
      </c>
    </row>
    <row r="1332">
      <c r="A1332" s="4" t="inlineStr">
        <is>
          <t>Expense Ratio, Percent</t>
        </is>
      </c>
      <c r="B1332" s="6" t="n">
        <v>0.0095</v>
      </c>
    </row>
    <row r="1333">
      <c r="A1333" s="4" t="inlineStr">
        <is>
          <t>Factors Affecting Performance [Text Block]</t>
        </is>
      </c>
      <c r="B1333" s="4" t="inlineStr">
        <is>
          <t>HOW DID THE FUND PERFORM LAST YEAR AND WHAT AFFECTED ITS PERFORMANCE? The Direxion Daily Travel &amp; Vacation Bull 2X Shares seeks to provide 200% of the daily return of the BlueStar ® Travel and Vacation Index. The BlueStar ® Travel and Vacation Index is provided by MV Index Solutions GmbH and is comprised of US listed stocks, including depository receipts, of companies that are “Travel and Vacation” companies, as defined by the Index Provider. To be eligible for inclusion in the Index, a company must either (a) derive 25% or more of its revenue from, or devote 25% or more of its annual budget to, operating theme parks and/or hotels or (b) derive 50% or more of its revenue from, or devote 50% or more of its annual budget to the following activities: 1. Hotel accommodations; 2. Commercial airlines; 3. Casino resorts; 4. Hotel time shares; 5. Ski resorts; 6. Cruises; 7. Hotel real estate investment trusts; 8. Performing arts centers; 9. Online travel and event booking; 10. Specialty travel and experiences (such as outer space passenger travel), and/or 11. Operation of theme park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BlueStar ® Travel and Vacation Index returned 40.10%. Given the daily investment objectives of the ETF and the path dependency of returns for longer periods, the annual return of the index alone should not generate expectations of annual performance of the ETF. The Direxion Daily Travel &amp; Vacation Bull 2X Shares returned 76.53%, while the model indicated an expected return of 89.75%.</t>
        </is>
      </c>
    </row>
    <row r="1334">
      <c r="A1334" s="4" t="inlineStr">
        <is>
          <t>Performance Past Does Not Indicate Future [Text]</t>
        </is>
      </c>
      <c r="B1334" s="4" t="inlineStr">
        <is>
          <t>The Fund’s past performance is not a good predictor of how the Fund will perform in the future.</t>
        </is>
      </c>
    </row>
    <row r="1335">
      <c r="A1335" s="4" t="inlineStr">
        <is>
          <t>Line Graph [Table Text Block]</t>
        </is>
      </c>
    </row>
    <row r="1336">
      <c r="A1336" s="4" t="inlineStr">
        <is>
          <t>Average Annual Return [Table Text Block]</t>
        </is>
      </c>
      <c r="B1336" s="4" t="inlineStr">
        <is>
          <t>ANNUAL AVERAGE TOTAL RETURN (%)
1 Year
Since Inception (06/10/2021)
Direxion Daily Travel &amp; Vacation Bull 2X Shares
76.53
-10.24
S&amp;P 500® Index
38.02
10.97
BlueStar® Travel and Vacation Index
40.10
0.95</t>
        </is>
      </c>
    </row>
    <row r="1337">
      <c r="A1337" s="4" t="inlineStr">
        <is>
          <t>No Deduction of Taxes [Text Block]</t>
        </is>
      </c>
      <c r="B1337" s="4" t="inlineStr">
        <is>
          <t>The graph and table do not reflect the deduction of taxes that a shareholder would pay on Fund distributions or redemption of Fund shares.</t>
        </is>
      </c>
    </row>
    <row r="1338">
      <c r="A1338" s="4" t="inlineStr">
        <is>
          <t>Updated Performance Information Location [Text Block]</t>
        </is>
      </c>
      <c r="B1338" s="4" t="inlineStr">
        <is>
          <t>Visit https://connect.rightprospectus.com/Direxion for more recent performance information.</t>
        </is>
      </c>
    </row>
    <row r="1339">
      <c r="A1339" s="4" t="inlineStr">
        <is>
          <t>Net Assets</t>
        </is>
      </c>
      <c r="B1339" s="5" t="n">
        <v>8493826</v>
      </c>
    </row>
    <row r="1340">
      <c r="A1340" s="4" t="inlineStr">
        <is>
          <t>Holdings Count | $ / shares</t>
        </is>
      </c>
      <c r="B1340" s="7" t="n">
        <v>53</v>
      </c>
    </row>
    <row r="1341">
      <c r="A1341" s="4" t="inlineStr">
        <is>
          <t>Advisory Fees Paid, Amount</t>
        </is>
      </c>
      <c r="B1341" s="5" t="n">
        <v>68102</v>
      </c>
    </row>
    <row r="1342">
      <c r="A1342" s="4" t="inlineStr">
        <is>
          <t>Investment Company Portfolio Turnover</t>
        </is>
      </c>
      <c r="B1342" s="8" t="n">
        <v>0.11</v>
      </c>
    </row>
    <row r="1343">
      <c r="A1343" s="4" t="inlineStr">
        <is>
          <t>Additional Fund Statistics [Text Block]</t>
        </is>
      </c>
      <c r="B1343" s="4" t="inlineStr">
        <is>
          <t>KEY FUND STATISTICS (as of October 31, 2024)
Net Assets
$8,493,826
Number of Holdings
53
Net Advisory Fee
$68,102
Portfolio Turnover
11%</t>
        </is>
      </c>
    </row>
    <row r="1344">
      <c r="A1344" s="4" t="inlineStr">
        <is>
          <t>Holdings [Text Block]</t>
        </is>
      </c>
      <c r="B1344" s="4" t="inlineStr">
        <is>
          <t>Market Exposure
Total Return Swap Contracts
124%
Common Stocks
76%
Total (as % of net assets)
200%
Index Composition
(%)
Hotels, Restaurants &amp; Leisure
62.8%
Passenger Airlines
18.1%
Entertainment
7.0%
Hotel &amp; Resort REITs
5.9%
Specialized REITs
5.5%
Interactive Media &amp; Services
0.7%
Top 10 Constituents of Index
(%)
Booking Holdings, Inc.
5.5%
TripAdvisor, Inc.
5.4%
Hilton Worldwide Holdings, Inc.
5.1%
Marriott International, Inc. Class A
5.0%
Royal Caribbean Cruises Ltd. ADR
4.4%
Delta Air Lines, Inc.
4.4%
The Walt Disney Co.
4.3%
Airbnb, Inc. Class A
4.1%
VICI Properties, Inc.
3.5%
Carnival Corp. ADR
3.3%</t>
        </is>
      </c>
    </row>
    <row r="1345">
      <c r="A1345" s="4" t="inlineStr">
        <is>
          <t>Updated Prospectus Web Address</t>
        </is>
      </c>
      <c r="B1345" s="4" t="inlineStr">
        <is>
          <t>https://connect.rightprospectus.com/Direxion</t>
        </is>
      </c>
    </row>
    <row r="1346">
      <c r="A1346" s="4" t="inlineStr">
        <is>
          <t>Direxion Daily Uranium Industry Bull 2X Shares</t>
        </is>
      </c>
      <c r="B1346" s="4" t="inlineStr">
        <is>
          <t xml:space="preserve"> </t>
        </is>
      </c>
    </row>
    <row r="1347">
      <c r="A1347" s="3" t="inlineStr">
        <is>
          <t>Shareholder Report [Line Items]</t>
        </is>
      </c>
      <c r="B1347" s="4" t="inlineStr">
        <is>
          <t xml:space="preserve"> </t>
        </is>
      </c>
    </row>
    <row r="1348">
      <c r="A1348" s="4" t="inlineStr">
        <is>
          <t>Fund Name</t>
        </is>
      </c>
      <c r="B1348" s="4" t="inlineStr">
        <is>
          <t>Direxion Daily Uranium Industry Bull 2X Shares</t>
        </is>
      </c>
    </row>
    <row r="1349">
      <c r="A1349" s="4" t="inlineStr">
        <is>
          <t>Class Name</t>
        </is>
      </c>
      <c r="B1349" s="4" t="inlineStr">
        <is>
          <t>Direxion Daily Uranium Industry Bull 2X Shares</t>
        </is>
      </c>
    </row>
    <row r="1350">
      <c r="A1350" s="4" t="inlineStr">
        <is>
          <t>Trading Symbol</t>
        </is>
      </c>
      <c r="B1350" s="4" t="inlineStr">
        <is>
          <t>URAA</t>
        </is>
      </c>
    </row>
    <row r="1351">
      <c r="A1351" s="4" t="inlineStr">
        <is>
          <t>Security Exchange Name</t>
        </is>
      </c>
      <c r="B1351" s="4" t="inlineStr">
        <is>
          <t>NYSEArca</t>
        </is>
      </c>
    </row>
    <row r="1352">
      <c r="A1352" s="4" t="inlineStr">
        <is>
          <t>Annual or Semi-Annual Statement [Text Block]</t>
        </is>
      </c>
      <c r="B1352" s="4" t="inlineStr">
        <is>
          <t>This annual shareholder report contains important information about the Direxion Daily Uranium Industry Bull 2X Shares for the period of June 26, 2024 to October 31, 2024</t>
        </is>
      </c>
    </row>
    <row r="1353">
      <c r="A1353" s="4" t="inlineStr">
        <is>
          <t>Shareholder Report Annual or Semi-Annual</t>
        </is>
      </c>
      <c r="B1353" s="4" t="inlineStr">
        <is>
          <t>annual shareholder report</t>
        </is>
      </c>
    </row>
    <row r="1354">
      <c r="A1354" s="4" t="inlineStr">
        <is>
          <t>Additional Information [Text Block]</t>
        </is>
      </c>
      <c r="B1354" s="4" t="inlineStr">
        <is>
          <t>You can find additional information about the Fund at https://connect.rightprospectus.com/Direxion . You can also request this information by contacting us at 866-476-7523 .</t>
        </is>
      </c>
    </row>
    <row r="1355">
      <c r="A1355" s="4" t="inlineStr">
        <is>
          <t>Additional Information Phone Number</t>
        </is>
      </c>
      <c r="B1355" s="4" t="inlineStr">
        <is>
          <t>866-476-7523</t>
        </is>
      </c>
    </row>
    <row r="1356">
      <c r="A1356" s="4" t="inlineStr">
        <is>
          <t>Additional Information Website</t>
        </is>
      </c>
      <c r="B1356" s="4" t="inlineStr">
        <is>
          <t>https://connect.rightprospectus.com/Direxion</t>
        </is>
      </c>
    </row>
    <row r="1357">
      <c r="A1357" s="4" t="inlineStr">
        <is>
          <t>Expenses [Text Block]</t>
        </is>
      </c>
      <c r="B1357" s="4" t="inlineStr">
        <is>
          <t>WHAT WERE THE FUND COSTS FOR THE PAST YEAR? (based on a hypothetical $10,000 investment)
Fund Name
Costs of a $10,000 investment
Costs paid as a percentage of a $10,000 investment
Direxion Daily Uranium Industry Bull 2X Shares
$33*
0.95%**</t>
        </is>
      </c>
      <c r="C1357" s="4" t="inlineStr">
        <is>
          <t>[35],[36]</t>
        </is>
      </c>
    </row>
    <row r="1358">
      <c r="A1358" s="4" t="inlineStr">
        <is>
          <t>Expenses Paid, Amount</t>
        </is>
      </c>
      <c r="B1358" s="5" t="n">
        <v>33</v>
      </c>
      <c r="C1358" s="4" t="inlineStr">
        <is>
          <t>[36]</t>
        </is>
      </c>
    </row>
    <row r="1359">
      <c r="A1359" s="4" t="inlineStr">
        <is>
          <t>Expense Ratio, Percent</t>
        </is>
      </c>
      <c r="B1359" s="6" t="n">
        <v>0.0095</v>
      </c>
      <c r="C1359" s="4" t="inlineStr">
        <is>
          <t>[35]</t>
        </is>
      </c>
    </row>
    <row r="1360">
      <c r="A1360" s="4" t="inlineStr">
        <is>
          <t>Net Assets</t>
        </is>
      </c>
      <c r="B1360" s="5" t="n">
        <v>7893329</v>
      </c>
    </row>
    <row r="1361">
      <c r="A1361" s="4" t="inlineStr">
        <is>
          <t>Holdings Count | $ / shares</t>
        </is>
      </c>
      <c r="B1361" s="7" t="n">
        <v>8</v>
      </c>
    </row>
    <row r="1362">
      <c r="A1362" s="4" t="inlineStr">
        <is>
          <t>Advisory Fees Paid, Amount</t>
        </is>
      </c>
      <c r="B1362" s="5" t="n">
        <v>0</v>
      </c>
    </row>
    <row r="1363">
      <c r="A1363" s="4" t="inlineStr">
        <is>
          <t>Investment Company Portfolio Turnover</t>
        </is>
      </c>
      <c r="B1363" s="8" t="n">
        <v>0.78</v>
      </c>
    </row>
    <row r="1364">
      <c r="A1364" s="4" t="inlineStr">
        <is>
          <t>Additional Fund Statistics [Text Block]</t>
        </is>
      </c>
      <c r="B1364" s="4" t="inlineStr">
        <is>
          <t>KEY FUND STATISTICS (as of October 31, 2024)
Net Assets
$7,893,329
Number of Holdings
8
Net Advisory Fee
$0
Portfolio Turnover
78%</t>
        </is>
      </c>
    </row>
    <row r="1365">
      <c r="A1365" s="4" t="inlineStr">
        <is>
          <t>Holdings [Text Block]</t>
        </is>
      </c>
      <c r="B1365" s="4" t="inlineStr">
        <is>
          <t>Market Exposure
Total Return Swap Contracts
152%
Investment Companies
48%
Total (as % of net assets)
200%
Index Composition
(%)
Nuclear Energy
100.0%
Top 10 Constituents of Index
(%)
Global X Uranium ETF
68.4%
Sprott Uranium Miners ETF
31.6%</t>
        </is>
      </c>
    </row>
    <row r="1366">
      <c r="A1366" s="4" t="inlineStr">
        <is>
          <t>Updated Prospectus Web Address</t>
        </is>
      </c>
      <c r="B1366" s="4" t="inlineStr">
        <is>
          <t>https://connect.rightprospectus.com/Direxion</t>
        </is>
      </c>
    </row>
    <row r="1367">
      <c r="A1367" s="4" t="inlineStr">
        <is>
          <t>Direxion Daily Mid Cap Bull 3X Shares</t>
        </is>
      </c>
      <c r="B1367" s="4" t="inlineStr">
        <is>
          <t xml:space="preserve"> </t>
        </is>
      </c>
    </row>
    <row r="1368">
      <c r="A1368" s="3" t="inlineStr">
        <is>
          <t>Shareholder Report [Line Items]</t>
        </is>
      </c>
      <c r="B1368" s="4" t="inlineStr">
        <is>
          <t xml:space="preserve"> </t>
        </is>
      </c>
    </row>
    <row r="1369">
      <c r="A1369" s="4" t="inlineStr">
        <is>
          <t>Fund Name</t>
        </is>
      </c>
      <c r="B1369" s="4" t="inlineStr">
        <is>
          <t>Direxion Daily Mid Cap Bull 3X Shares</t>
        </is>
      </c>
    </row>
    <row r="1370">
      <c r="A1370" s="4" t="inlineStr">
        <is>
          <t>Class Name</t>
        </is>
      </c>
      <c r="B1370" s="4" t="inlineStr">
        <is>
          <t>Direxion Daily Mid Cap Bull 3X Shares</t>
        </is>
      </c>
    </row>
    <row r="1371">
      <c r="A1371" s="4" t="inlineStr">
        <is>
          <t>Trading Symbol</t>
        </is>
      </c>
      <c r="B1371" s="4" t="inlineStr">
        <is>
          <t>MIDU</t>
        </is>
      </c>
    </row>
    <row r="1372">
      <c r="A1372" s="4" t="inlineStr">
        <is>
          <t>Security Exchange Name</t>
        </is>
      </c>
      <c r="B1372" s="4" t="inlineStr">
        <is>
          <t>NYSEArca</t>
        </is>
      </c>
    </row>
    <row r="1373">
      <c r="A1373" s="4" t="inlineStr">
        <is>
          <t>Annual or Semi-Annual Statement [Text Block]</t>
        </is>
      </c>
      <c r="B1373" s="4" t="inlineStr">
        <is>
          <t>This annual shareholder report contains important information about the Direxion Daily Mid Cap Bull 3X Shares for the period of November 1, 2023 to October 31, 2024</t>
        </is>
      </c>
    </row>
    <row r="1374">
      <c r="A1374" s="4" t="inlineStr">
        <is>
          <t>Shareholder Report Annual or Semi-Annual</t>
        </is>
      </c>
      <c r="B1374" s="4" t="inlineStr">
        <is>
          <t>annual shareholder report</t>
        </is>
      </c>
    </row>
    <row r="1375">
      <c r="A1375" s="4" t="inlineStr">
        <is>
          <t>Additional Information [Text Block]</t>
        </is>
      </c>
      <c r="B1375" s="4" t="inlineStr">
        <is>
          <t>You can find additional information about the Fund at https://connect.rightprospectus.com/Direxion . You can also request this information by contacting us at 866-476-7523 .</t>
        </is>
      </c>
    </row>
    <row r="1376">
      <c r="A1376" s="4" t="inlineStr">
        <is>
          <t>Additional Information Phone Number</t>
        </is>
      </c>
      <c r="B1376" s="4" t="inlineStr">
        <is>
          <t>866-476-7523</t>
        </is>
      </c>
    </row>
    <row r="1377">
      <c r="A1377" s="4" t="inlineStr">
        <is>
          <t>Additional Information Website</t>
        </is>
      </c>
      <c r="B1377" s="4" t="inlineStr">
        <is>
          <t>https://connect.rightprospectus.com/Direxion</t>
        </is>
      </c>
    </row>
    <row r="1378">
      <c r="A1378" s="4" t="inlineStr">
        <is>
          <t>Expenses [Text Block]</t>
        </is>
      </c>
      <c r="B1378" s="4" t="inlineStr">
        <is>
          <t>WHAT WERE THE FUND COSTS FOR THE PAST YEAR? (based on a hypothetical $10,000 investment)
Fund Name
Costs of a $10,000 investment
Costs paid as a percentage of a $10,000 investment
Direxion Daily Mid Cap Bull 3X Shares
$138
0.95%</t>
        </is>
      </c>
    </row>
    <row r="1379">
      <c r="A1379" s="4" t="inlineStr">
        <is>
          <t>Expenses Paid, Amount</t>
        </is>
      </c>
      <c r="B1379" s="5" t="n">
        <v>138</v>
      </c>
    </row>
    <row r="1380">
      <c r="A1380" s="4" t="inlineStr">
        <is>
          <t>Expense Ratio, Percent</t>
        </is>
      </c>
      <c r="B1380" s="6" t="n">
        <v>0.0095</v>
      </c>
    </row>
    <row r="1381">
      <c r="A1381" s="4" t="inlineStr">
        <is>
          <t>Factors Affecting Performance [Text Block]</t>
        </is>
      </c>
      <c r="B1381" s="4" t="inlineStr">
        <is>
          <t>HOW DID THE FUND PERFORM LAST YEAR AND WHAT AFFECTED ITS PERFORMANCE? The Direxion Daily Mid Cap Bull 3X Shares seeks to provide 300% of the daily return of the S&amp;P MidCap 400 ® Index. The S&amp;P MidCap 400 ® Index is a float-adjusted market capitalization weighted index that attempts to measure the performance of 400 mid-sized companies in the United Stat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MidCap 400 ® Index returned 32.99%. Given the daily investment objectives of the ETF and the path dependency of returns for longer periods, the annual return of the index alone should not generate expectations of annual performance of the ETF. The Direxion Daily Mid Cap Bull 3X Shares returned 90.91%, while the model indicated an expected return of 117.70%.</t>
        </is>
      </c>
    </row>
    <row r="1382">
      <c r="A1382" s="4" t="inlineStr">
        <is>
          <t>Performance Past Does Not Indicate Future [Text]</t>
        </is>
      </c>
      <c r="B1382" s="4" t="inlineStr">
        <is>
          <t>The Fund’s past performance is not a good predictor of how the Fund will perform in the future.</t>
        </is>
      </c>
    </row>
    <row r="1383">
      <c r="A1383" s="4" t="inlineStr">
        <is>
          <t>Line Graph [Table Text Block]</t>
        </is>
      </c>
    </row>
    <row r="1384">
      <c r="A1384" s="4" t="inlineStr">
        <is>
          <t>Average Annual Return [Table Text Block]</t>
        </is>
      </c>
      <c r="B1384" s="4" t="inlineStr">
        <is>
          <t>ANNUAL AVERAGE TOTAL RETURN (%)
1 Year
5 Year
10 Year
Direxion Daily Mid Cap Bull 3X Shares
90.91
5.33
9.74
S&amp;P MidCap 400® Index
32.99
11.37
9.86</t>
        </is>
      </c>
    </row>
    <row r="1385">
      <c r="A1385" s="4" t="inlineStr">
        <is>
          <t>No Deduction of Taxes [Text Block]</t>
        </is>
      </c>
      <c r="B1385" s="4" t="inlineStr">
        <is>
          <t>The graph and table do not reflect the deduction of taxes that a shareholder would pay on Fund distributions or redemption of Fund shares.</t>
        </is>
      </c>
    </row>
    <row r="1386">
      <c r="A1386" s="4" t="inlineStr">
        <is>
          <t>Updated Performance Information Location [Text Block]</t>
        </is>
      </c>
      <c r="B1386" s="4" t="inlineStr">
        <is>
          <t>Visit https://connect.rightprospectus.com/Direxion for more recent performance information.</t>
        </is>
      </c>
    </row>
    <row r="1387">
      <c r="A1387" s="4" t="inlineStr">
        <is>
          <t>Net Assets</t>
        </is>
      </c>
      <c r="B1387" s="5" t="n">
        <v>82371295</v>
      </c>
    </row>
    <row r="1388">
      <c r="A1388" s="4" t="inlineStr">
        <is>
          <t>Holdings Count | $ / shares</t>
        </is>
      </c>
      <c r="B1388" s="7" t="n">
        <v>407</v>
      </c>
    </row>
    <row r="1389">
      <c r="A1389" s="4" t="inlineStr">
        <is>
          <t>Advisory Fees Paid, Amount</t>
        </is>
      </c>
      <c r="B1389" s="5" t="n">
        <v>595660</v>
      </c>
    </row>
    <row r="1390">
      <c r="A1390" s="4" t="inlineStr">
        <is>
          <t>Investment Company Portfolio Turnover</t>
        </is>
      </c>
      <c r="B1390" s="8" t="n">
        <v>1.29</v>
      </c>
    </row>
    <row r="1391">
      <c r="A1391" s="4" t="inlineStr">
        <is>
          <t>Additional Fund Statistics [Text Block]</t>
        </is>
      </c>
      <c r="B1391" s="4" t="inlineStr">
        <is>
          <t>KEY FUND STATISTICS (as of October 31, 2024)
Net Assets
$82,371,295
Number of Holdings
407
Net Advisory Fee
$595,660
Portfolio Turnover
129%</t>
        </is>
      </c>
    </row>
    <row r="1392">
      <c r="A1392" s="4" t="inlineStr">
        <is>
          <t>Holdings [Text Block]</t>
        </is>
      </c>
      <c r="B1392" s="4" t="inlineStr">
        <is>
          <t>Market Exposure
Total Return Swap Contracts
222%
Common Stocks
78%
Total (as % of net assets)
300%
Index Composition
(%)
Industrials
22.6%
Financials
17.2%
Consumer Discretionary
13.6%
Health Care
9.8%
Information Technology
9.4%
Real Estate
7.2%
Materials
6.6%
Energy
5.2%
Consumer Staples
4.4%
Utilities
2.6%
Communication Services
1.4%
Top 10 Constituents of Index
(%)
Illumina, Inc.
0.8%
Texas Pacific Land Corp.
0.8%
EMCOR Group, Inc.
0.7%
Carlisle Cos., Inc.
0.7%
Lennox International, Inc.
0.7%
Expand Energy Corp.
0.6%
Williams-Sonoma, Inc.
0.6%
United Therapeutics Corp.
0.6%
Interactive Brokers Group, Inc. Class A
0.6%
Watsco, Inc.
0.6%</t>
        </is>
      </c>
    </row>
    <row r="1393">
      <c r="A1393" s="4" t="inlineStr">
        <is>
          <t>Updated Prospectus Web Address</t>
        </is>
      </c>
      <c r="B1393" s="4" t="inlineStr">
        <is>
          <t>https://connect.rightprospectus.com/Direxion</t>
        </is>
      </c>
    </row>
    <row r="1394">
      <c r="A1394" s="4" t="inlineStr">
        <is>
          <t>Direxion Daily S&amp;P 500® Bull 3X Shares</t>
        </is>
      </c>
      <c r="B1394" s="4" t="inlineStr">
        <is>
          <t xml:space="preserve"> </t>
        </is>
      </c>
    </row>
    <row r="1395">
      <c r="A1395" s="3" t="inlineStr">
        <is>
          <t>Shareholder Report [Line Items]</t>
        </is>
      </c>
      <c r="B1395" s="4" t="inlineStr">
        <is>
          <t xml:space="preserve"> </t>
        </is>
      </c>
    </row>
    <row r="1396">
      <c r="A1396" s="4" t="inlineStr">
        <is>
          <t>Fund Name</t>
        </is>
      </c>
      <c r="B1396" s="4" t="inlineStr">
        <is>
          <t>Direxion Daily S&amp;P 500® Bull 3X Shares</t>
        </is>
      </c>
    </row>
    <row r="1397">
      <c r="A1397" s="4" t="inlineStr">
        <is>
          <t>Class Name</t>
        </is>
      </c>
      <c r="B1397" s="4" t="inlineStr">
        <is>
          <t>Direxion Daily S&amp;P 500® Bull 3X Shares</t>
        </is>
      </c>
    </row>
    <row r="1398">
      <c r="A1398" s="4" t="inlineStr">
        <is>
          <t>Trading Symbol</t>
        </is>
      </c>
      <c r="B1398" s="4" t="inlineStr">
        <is>
          <t>SPXL</t>
        </is>
      </c>
    </row>
    <row r="1399">
      <c r="A1399" s="4" t="inlineStr">
        <is>
          <t>Security Exchange Name</t>
        </is>
      </c>
      <c r="B1399" s="4" t="inlineStr">
        <is>
          <t>NYSEArca</t>
        </is>
      </c>
    </row>
    <row r="1400">
      <c r="A1400" s="4" t="inlineStr">
        <is>
          <t>Annual or Semi-Annual Statement [Text Block]</t>
        </is>
      </c>
      <c r="B1400" s="4" t="inlineStr">
        <is>
          <t>This annual shareholder report contains important information about the Direxion Daily S&amp;P 500® Bull 3X Shares for the period of November 1, 2023 to October 31, 2024</t>
        </is>
      </c>
    </row>
    <row r="1401">
      <c r="A1401" s="4" t="inlineStr">
        <is>
          <t>Shareholder Report Annual or Semi-Annual</t>
        </is>
      </c>
      <c r="B1401" s="4" t="inlineStr">
        <is>
          <t>annual shareholder report</t>
        </is>
      </c>
    </row>
    <row r="1402">
      <c r="A1402" s="4" t="inlineStr">
        <is>
          <t>Additional Information [Text Block]</t>
        </is>
      </c>
      <c r="B1402" s="4" t="inlineStr">
        <is>
          <t>You can find additional information about the Fund at https://connect.rightprospectus.com/Direxion . You can also request this information by contacting us at 866-476-7523 .</t>
        </is>
      </c>
    </row>
    <row r="1403">
      <c r="A1403" s="4" t="inlineStr">
        <is>
          <t>Additional Information Phone Number</t>
        </is>
      </c>
      <c r="B1403" s="4" t="inlineStr">
        <is>
          <t>866-476-7523</t>
        </is>
      </c>
    </row>
    <row r="1404">
      <c r="A1404" s="4" t="inlineStr">
        <is>
          <t>Additional Information Website</t>
        </is>
      </c>
      <c r="B1404" s="4" t="inlineStr">
        <is>
          <t>https://connect.rightprospectus.com/Direxion</t>
        </is>
      </c>
    </row>
    <row r="1405">
      <c r="A1405" s="4" t="inlineStr">
        <is>
          <t>Expenses [Text Block]</t>
        </is>
      </c>
      <c r="B1405" s="4" t="inlineStr">
        <is>
          <t>WHAT WERE THE FUND COSTS FOR THE PAST YEAR? (based on a hypothetical $10,000 investment)
Fund Name
Costs of a $10,000 investment
Costs paid as a percentage of a $10,000 investment
Direxion Daily S&amp;P 500® Bull 3X Shares
$130
0.81%</t>
        </is>
      </c>
    </row>
    <row r="1406">
      <c r="A1406" s="4" t="inlineStr">
        <is>
          <t>Expenses Paid, Amount</t>
        </is>
      </c>
      <c r="B1406" s="5" t="n">
        <v>130</v>
      </c>
    </row>
    <row r="1407">
      <c r="A1407" s="4" t="inlineStr">
        <is>
          <t>Expense Ratio, Percent</t>
        </is>
      </c>
      <c r="B1407" s="6" t="n">
        <v>0.0081</v>
      </c>
    </row>
    <row r="1408">
      <c r="A1408" s="4" t="inlineStr">
        <is>
          <t>Factors Affecting Performance [Text Block]</t>
        </is>
      </c>
      <c r="B1408" s="4" t="inlineStr">
        <is>
          <t>HOW DID THE FUND PERFORM LAST YEAR AND WHAT AFFECTED ITS PERFORMANCE? The Direxion Daily S&amp;P 500 ® Bull 3X Shares seeks to provide 300% of the daily return of the S&amp;P 500 ® Index. Standard &amp; Poor’s ® selects the stocks comprising the S&amp;P 500 ® Index on the basis of market capitalization, financial viability of the company and the public float, liquidity and price of a company’s shares outstanding. The Index is a float-adjusted, market capitalization-weighted index.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 Index returned 38.02%. Given the daily investment objectives of the ETF and the path dependency of returns for longer periods, the annual return of the index alone should not generate expectations of annual performance of the ETF. The Direxion Daily S&amp;P 500 ® Bull 3X Shares returned 120.50%, while the model indicated an expected return of 151.02%.</t>
        </is>
      </c>
    </row>
    <row r="1409">
      <c r="A1409" s="4" t="inlineStr">
        <is>
          <t>Performance Past Does Not Indicate Future [Text]</t>
        </is>
      </c>
      <c r="B1409" s="4" t="inlineStr">
        <is>
          <t>The Fund’s past performance is not a good predictor of how the Fund will perform in the future.</t>
        </is>
      </c>
    </row>
    <row r="1410">
      <c r="A1410" s="4" t="inlineStr">
        <is>
          <t>Line Graph [Table Text Block]</t>
        </is>
      </c>
    </row>
    <row r="1411">
      <c r="A1411" s="4" t="inlineStr">
        <is>
          <t>Average Annual Return [Table Text Block]</t>
        </is>
      </c>
      <c r="B1411" s="4" t="inlineStr">
        <is>
          <t>ANNUAL AVERAGE TOTAL RETURN (%)
1 Year
5 Year
10 Year
Direxion Daily S&amp;P 500® Bull 3X Shares
120.50
24.05
23.56
S&amp;P 500® Index
38.02
15.27
13.00</t>
        </is>
      </c>
    </row>
    <row r="1412">
      <c r="A1412" s="4" t="inlineStr">
        <is>
          <t>No Deduction of Taxes [Text Block]</t>
        </is>
      </c>
      <c r="B1412" s="4" t="inlineStr">
        <is>
          <t>The graph and table do not reflect the deduction of taxes that a shareholder would pay on Fund distributions or redemption of Fund shares.</t>
        </is>
      </c>
    </row>
    <row r="1413">
      <c r="A1413" s="4" t="inlineStr">
        <is>
          <t>Updated Performance Information Location [Text Block]</t>
        </is>
      </c>
      <c r="B1413" s="4" t="inlineStr">
        <is>
          <t>Visit https://connect.rightprospectus.com/Direxion for more recent performance information.</t>
        </is>
      </c>
    </row>
    <row r="1414">
      <c r="A1414" s="4" t="inlineStr">
        <is>
          <t>Net Assets</t>
        </is>
      </c>
      <c r="B1414" s="5" t="n">
        <v>4906704891</v>
      </c>
    </row>
    <row r="1415">
      <c r="A1415" s="4" t="inlineStr">
        <is>
          <t>Holdings Count | $ / shares</t>
        </is>
      </c>
      <c r="B1415" s="7" t="n">
        <v>514</v>
      </c>
    </row>
    <row r="1416">
      <c r="A1416" s="4" t="inlineStr">
        <is>
          <t>Advisory Fees Paid, Amount</t>
        </is>
      </c>
      <c r="B1416" s="5" t="n">
        <v>26941497</v>
      </c>
    </row>
    <row r="1417">
      <c r="A1417" s="4" t="inlineStr">
        <is>
          <t>Investment Company Portfolio Turnover</t>
        </is>
      </c>
      <c r="B1417" s="8" t="n">
        <v>0.29</v>
      </c>
    </row>
    <row r="1418">
      <c r="A1418" s="4" t="inlineStr">
        <is>
          <t>Additional Fund Statistics [Text Block]</t>
        </is>
      </c>
      <c r="B1418" s="4" t="inlineStr">
        <is>
          <t>KEY FUND STATISTICS (as of October 31, 2024)
Net Assets
$4,906,704,891
Number of Holdings
514
Net Advisory Fee
$26,941,497
Portfolio Turnover
29%</t>
        </is>
      </c>
    </row>
    <row r="1419">
      <c r="A1419" s="4" t="inlineStr">
        <is>
          <t>Holdings [Text Block]</t>
        </is>
      </c>
      <c r="B1419" s="4" t="inlineStr">
        <is>
          <t>Market Exposure
Total Return Swap Contracts
189%
Common Stocks
70%
Futures Contracts
41%
Total (as % of net assets)
300%
Index Composition
(%)
Information Technology
31.7%
Financials
13.4%
Health Care
11.1%
Consumer Discretionary
10.0%
Communication Services
9.1%
Industrials
8.5%
Consumer Staples
5.8%
Energy
3.4%
Utilities
2.5%
Real Estate
2.3%
Materials
2.2%
Top 10 Constituents of Index
(%)
Apple, Inc.
7.1%
NVIDIA Corp.
6.8%
Microsoft Corp.
6.3%
Amazon.com, Inc.
3.6%
Meta Platforms, Inc.
2.6%
Alphabet, Inc.
2.1%
Alphabet, Inc. Class C
1.7%
Berkshire Hathaway, Inc. Class B
1.7%
Broadcom, Inc.
1.6%
Tesla, Inc.
1.4%</t>
        </is>
      </c>
    </row>
    <row r="1420">
      <c r="A1420" s="4" t="inlineStr">
        <is>
          <t>Updated Prospectus Web Address</t>
        </is>
      </c>
      <c r="B1420" s="4" t="inlineStr">
        <is>
          <t>https://connect.rightprospectus.com/Direxion</t>
        </is>
      </c>
    </row>
    <row r="1421">
      <c r="A1421" s="4" t="inlineStr">
        <is>
          <t>Direxion Daily S&amp;P 500® Bear 3X Shares</t>
        </is>
      </c>
      <c r="B1421" s="4" t="inlineStr">
        <is>
          <t xml:space="preserve"> </t>
        </is>
      </c>
    </row>
    <row r="1422">
      <c r="A1422" s="3" t="inlineStr">
        <is>
          <t>Shareholder Report [Line Items]</t>
        </is>
      </c>
      <c r="B1422" s="4" t="inlineStr">
        <is>
          <t xml:space="preserve"> </t>
        </is>
      </c>
    </row>
    <row r="1423">
      <c r="A1423" s="4" t="inlineStr">
        <is>
          <t>Fund Name</t>
        </is>
      </c>
      <c r="B1423" s="4" t="inlineStr">
        <is>
          <t>Direxion Daily S&amp;P 500® Bear 3X Shares</t>
        </is>
      </c>
    </row>
    <row r="1424">
      <c r="A1424" s="4" t="inlineStr">
        <is>
          <t>Class Name</t>
        </is>
      </c>
      <c r="B1424" s="4" t="inlineStr">
        <is>
          <t>Direxion Daily S&amp;P 500® Bear 3X Shares</t>
        </is>
      </c>
    </row>
    <row r="1425">
      <c r="A1425" s="4" t="inlineStr">
        <is>
          <t>Trading Symbol</t>
        </is>
      </c>
      <c r="B1425" s="4" t="inlineStr">
        <is>
          <t>SPXS</t>
        </is>
      </c>
    </row>
    <row r="1426">
      <c r="A1426" s="4" t="inlineStr">
        <is>
          <t>Security Exchange Name</t>
        </is>
      </c>
      <c r="B1426" s="4" t="inlineStr">
        <is>
          <t>NYSEArca</t>
        </is>
      </c>
    </row>
    <row r="1427">
      <c r="A1427" s="4" t="inlineStr">
        <is>
          <t>Annual or Semi-Annual Statement [Text Block]</t>
        </is>
      </c>
      <c r="B1427" s="4" t="inlineStr">
        <is>
          <t>This annual shareholder report contains important information about the Direxion Daily S&amp;P 500® Bear 3X Shares for the period of November 1, 2023 to October 31, 2024</t>
        </is>
      </c>
    </row>
    <row r="1428">
      <c r="A1428" s="4" t="inlineStr">
        <is>
          <t>Shareholder Report Annual or Semi-Annual</t>
        </is>
      </c>
      <c r="B1428" s="4" t="inlineStr">
        <is>
          <t>annual shareholder report</t>
        </is>
      </c>
    </row>
    <row r="1429">
      <c r="A1429" s="4" t="inlineStr">
        <is>
          <t>Additional Information [Text Block]</t>
        </is>
      </c>
      <c r="B1429" s="4" t="inlineStr">
        <is>
          <t>You can find additional information about the Fund at https://connect.rightprospectus.com/Direxion . You can also request this information by contacting us at 866-476-7523 .</t>
        </is>
      </c>
    </row>
    <row r="1430">
      <c r="A1430" s="4" t="inlineStr">
        <is>
          <t>Additional Information Phone Number</t>
        </is>
      </c>
      <c r="B1430" s="4" t="inlineStr">
        <is>
          <t>866-476-7523</t>
        </is>
      </c>
    </row>
    <row r="1431">
      <c r="A1431" s="4" t="inlineStr">
        <is>
          <t>Additional Information Website</t>
        </is>
      </c>
      <c r="B1431" s="4" t="inlineStr">
        <is>
          <t>https://connect.rightprospectus.com/Direxion</t>
        </is>
      </c>
    </row>
    <row r="1432">
      <c r="A1432" s="4" t="inlineStr">
        <is>
          <t>Expenses [Text Block]</t>
        </is>
      </c>
      <c r="B1432" s="4" t="inlineStr">
        <is>
          <t>WHAT WERE THE FUND COSTS FOR THE PAST YEAR? (based on a hypothetical $10,000 investment)
Fund Name
Costs of a $10,000 investment
Costs paid as a percentage of a $10,000 investment
Direxion Daily S&amp;P 500® Bear 3X Shares
$65
0.91%</t>
        </is>
      </c>
    </row>
    <row r="1433">
      <c r="A1433" s="4" t="inlineStr">
        <is>
          <t>Expenses Paid, Amount</t>
        </is>
      </c>
      <c r="B1433" s="5" t="n">
        <v>65</v>
      </c>
    </row>
    <row r="1434">
      <c r="A1434" s="4" t="inlineStr">
        <is>
          <t>Expense Ratio, Percent</t>
        </is>
      </c>
      <c r="B1434" s="6" t="n">
        <v>0.0091</v>
      </c>
    </row>
    <row r="1435">
      <c r="A1435" s="4" t="inlineStr">
        <is>
          <t>Factors Affecting Performance [Text Block]</t>
        </is>
      </c>
      <c r="B1435" s="4" t="inlineStr">
        <is>
          <t>HOW DID THE FUND PERFORM LAST YEAR AND WHAT AFFECTED ITS PERFORMANCE? The Direxion Daily S&amp;P 500 ® 3X Bear Shares seeks to provide -300%, of the daily return of the S&amp;P 500 ® Index. Standard &amp; Poor’s ® selects the stocks comprising the S&amp;P 500 ® Index on the basis of market capitalization, financial viability of the company and the public float, liquidity and price of a company’s shares outstanding. The Index is a float-adjusted, market capitalization-weighted index.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 Index returned 38.02%. Given the daily investment objectives of the ETF and the path dependency of returns for longer periods, the annual return of the index alone should not generate expectations of annual performance of the ETF. The Direxion Daily S&amp;P 500 ® Bear 3X Shares returned -57.19%, while the model indicated an expected return of -65.33%.</t>
        </is>
      </c>
    </row>
    <row r="1436">
      <c r="A1436" s="4" t="inlineStr">
        <is>
          <t>Performance Past Does Not Indicate Future [Text]</t>
        </is>
      </c>
      <c r="B1436" s="4" t="inlineStr">
        <is>
          <t>The Fund’s past performance is not a good predictor of how the Fund will perform in the future.</t>
        </is>
      </c>
    </row>
    <row r="1437">
      <c r="A1437" s="4" t="inlineStr">
        <is>
          <t>Line Graph [Table Text Block]</t>
        </is>
      </c>
    </row>
    <row r="1438">
      <c r="A1438" s="4" t="inlineStr">
        <is>
          <t>Average Annual Return [Table Text Block]</t>
        </is>
      </c>
      <c r="B1438" s="4" t="inlineStr">
        <is>
          <t>ANNUAL AVERAGE TOTAL RETURN (%)
1 Year
5 Year
10 Year
Direxion Daily S&amp;P 500® Bear 3X Shares
-57.19
-45.77
-39.29
S&amp;P 500® Index
38.02
15.27
13.00</t>
        </is>
      </c>
    </row>
    <row r="1439">
      <c r="A1439" s="4" t="inlineStr">
        <is>
          <t>No Deduction of Taxes [Text Block]</t>
        </is>
      </c>
      <c r="B1439" s="4" t="inlineStr">
        <is>
          <t>The graph and table do not reflect the deduction of taxes that a shareholder would pay on Fund distributions or redemption of Fund shares.</t>
        </is>
      </c>
    </row>
    <row r="1440">
      <c r="A1440" s="4" t="inlineStr">
        <is>
          <t>Updated Performance Information Location [Text Block]</t>
        </is>
      </c>
      <c r="B1440" s="4" t="inlineStr">
        <is>
          <t>Visit https://connect.rightprospectus.com/Direxion for more recent performance information.</t>
        </is>
      </c>
    </row>
    <row r="1441">
      <c r="A1441" s="4" t="inlineStr">
        <is>
          <t>Net Assets</t>
        </is>
      </c>
      <c r="B1441" s="5" t="n">
        <v>501716748</v>
      </c>
    </row>
    <row r="1442">
      <c r="A1442" s="4" t="inlineStr">
        <is>
          <t>Holdings Count | $ / shares</t>
        </is>
      </c>
      <c r="B1442" s="7" t="n">
        <v>11</v>
      </c>
    </row>
    <row r="1443">
      <c r="A1443" s="4" t="inlineStr">
        <is>
          <t>Advisory Fees Paid, Amount</t>
        </is>
      </c>
      <c r="B1443" s="5" t="n">
        <v>4109729</v>
      </c>
    </row>
    <row r="1444">
      <c r="A1444" s="4" t="inlineStr">
        <is>
          <t>Investment Company Portfolio Turnover</t>
        </is>
      </c>
      <c r="B1444" s="8" t="n">
        <v>0</v>
      </c>
    </row>
    <row r="1445">
      <c r="A1445" s="4" t="inlineStr">
        <is>
          <t>Additional Fund Statistics [Text Block]</t>
        </is>
      </c>
      <c r="B1445" s="4" t="inlineStr">
        <is>
          <t>KEY FUND STATISTICS (as of October 31, 2024)
Net Assets
$501,716,748
Number of Holdings
11
Net Advisory Fee
$4,109,729
Portfolio Turnover
0%</t>
        </is>
      </c>
    </row>
    <row r="1446">
      <c r="A1446" s="4" t="inlineStr">
        <is>
          <t>Holdings [Text Block]</t>
        </is>
      </c>
      <c r="B1446" s="4" t="inlineStr">
        <is>
          <t>Market Exposure
Total Return Swap Contracts
-300%
Total (as % of net assets)
-300%
Index Composition
(%)
Information Technology
31.7%
Financials
13.4%
Health Care
11.1%
Consumer Discretionary
10.0%
Communication Services
9.1%
Industrials
8.5%
Consumer Staples
5.8%
Energy
3.4%
Utilities
2.5%
Real Estate
2.3%
Materials
2.2%
Top 10 Constituents of Index
(%)
Apple, Inc.
7.1%
NVIDIA Corp.
6.8%
Microsoft Corp.
6.3%
Amazon.com, Inc.
3.6%
Meta Platforms, Inc.
2.6%
Alphabet, Inc.
2.1%
Alphabet, Inc. Class C
1.7%
Berkshire Hathaway, Inc. Class B
1.7%
Broadcom, Inc.
1.6%
Tesla, Inc.
1.4%</t>
        </is>
      </c>
    </row>
    <row r="1447">
      <c r="A1447" s="4" t="inlineStr">
        <is>
          <t>Updated Prospectus Web Address</t>
        </is>
      </c>
      <c r="B1447" s="4" t="inlineStr">
        <is>
          <t>https://connect.rightprospectus.com/Direxion</t>
        </is>
      </c>
    </row>
    <row r="1448">
      <c r="A1448" s="4" t="inlineStr">
        <is>
          <t>Direxion Daily Small Cap Bull 3X Shares</t>
        </is>
      </c>
      <c r="B1448" s="4" t="inlineStr">
        <is>
          <t xml:space="preserve"> </t>
        </is>
      </c>
    </row>
    <row r="1449">
      <c r="A1449" s="3" t="inlineStr">
        <is>
          <t>Shareholder Report [Line Items]</t>
        </is>
      </c>
      <c r="B1449" s="4" t="inlineStr">
        <is>
          <t xml:space="preserve"> </t>
        </is>
      </c>
    </row>
    <row r="1450">
      <c r="A1450" s="4" t="inlineStr">
        <is>
          <t>Fund Name</t>
        </is>
      </c>
      <c r="B1450" s="4" t="inlineStr">
        <is>
          <t>Direxion Daily Small Cap Bull 3X Shares</t>
        </is>
      </c>
    </row>
    <row r="1451">
      <c r="A1451" s="4" t="inlineStr">
        <is>
          <t>Class Name</t>
        </is>
      </c>
      <c r="B1451" s="4" t="inlineStr">
        <is>
          <t>Direxion Daily Small Cap Bull 3X Shares</t>
        </is>
      </c>
    </row>
    <row r="1452">
      <c r="A1452" s="4" t="inlineStr">
        <is>
          <t>Trading Symbol</t>
        </is>
      </c>
      <c r="B1452" s="4" t="inlineStr">
        <is>
          <t>TNA</t>
        </is>
      </c>
    </row>
    <row r="1453">
      <c r="A1453" s="4" t="inlineStr">
        <is>
          <t>Security Exchange Name</t>
        </is>
      </c>
      <c r="B1453" s="4" t="inlineStr">
        <is>
          <t>NYSEArca</t>
        </is>
      </c>
    </row>
    <row r="1454">
      <c r="A1454" s="4" t="inlineStr">
        <is>
          <t>Annual or Semi-Annual Statement [Text Block]</t>
        </is>
      </c>
      <c r="B1454" s="4" t="inlineStr">
        <is>
          <t>This annual shareholder report contains important information about the Direxion Daily Small Cap Bull 3X Shares for the period of November 1, 2023 to October 31, 2024</t>
        </is>
      </c>
    </row>
    <row r="1455">
      <c r="A1455" s="4" t="inlineStr">
        <is>
          <t>Shareholder Report Annual or Semi-Annual</t>
        </is>
      </c>
      <c r="B1455" s="4" t="inlineStr">
        <is>
          <t>annual shareholder report</t>
        </is>
      </c>
    </row>
    <row r="1456">
      <c r="A1456" s="4" t="inlineStr">
        <is>
          <t>Additional Information [Text Block]</t>
        </is>
      </c>
      <c r="B1456" s="4" t="inlineStr">
        <is>
          <t>You can find additional information about the Fund at https://connect.rightprospectus.com/Direxion . You can also request this information by contacting us at 866-476-7523 .</t>
        </is>
      </c>
    </row>
    <row r="1457">
      <c r="A1457" s="4" t="inlineStr">
        <is>
          <t>Additional Information Phone Number</t>
        </is>
      </c>
      <c r="B1457" s="4" t="inlineStr">
        <is>
          <t>866-476-7523</t>
        </is>
      </c>
    </row>
    <row r="1458">
      <c r="A1458" s="4" t="inlineStr">
        <is>
          <t>Additional Information Website</t>
        </is>
      </c>
      <c r="B1458" s="4" t="inlineStr">
        <is>
          <t>https://connect.rightprospectus.com/Direxion</t>
        </is>
      </c>
    </row>
    <row r="1459">
      <c r="A1459" s="4" t="inlineStr">
        <is>
          <t>Expenses [Text Block]</t>
        </is>
      </c>
      <c r="B1459" s="4" t="inlineStr">
        <is>
          <t>WHAT WERE THE FUND COSTS FOR THE PAST YEAR? (based on a hypothetical $10,000 investment)
Fund Name
Costs of a $10,000 investment
Costs paid as a percentage of a $10,000 investment
Direxion Daily Small Cap Bull 3X Shares
$124
0.87%</t>
        </is>
      </c>
    </row>
    <row r="1460">
      <c r="A1460" s="4" t="inlineStr">
        <is>
          <t>Expenses Paid, Amount</t>
        </is>
      </c>
      <c r="B1460" s="5" t="n">
        <v>124</v>
      </c>
    </row>
    <row r="1461">
      <c r="A1461" s="4" t="inlineStr">
        <is>
          <t>Expense Ratio, Percent</t>
        </is>
      </c>
      <c r="B1461" s="6" t="n">
        <v>0.008699999999999999</v>
      </c>
    </row>
    <row r="1462">
      <c r="A1462" s="4" t="inlineStr">
        <is>
          <t>Factors Affecting Performance [Text Block]</t>
        </is>
      </c>
      <c r="B1462" s="4" t="inlineStr">
        <is>
          <t>HOW DID THE FUND PERFORM LAST YEAR AND WHAT AFFECTED ITS PERFORMANCE? The Direxion Daily Small Cap Bull 3X Shares seeks to provide 300% of the daily return of the Russell 2000 ® Index. The Russell 2000 ® Index measures the performance of approximately 2,000 small-capitalization companies in the Russell 3000 ® Index, based on a combination of their market capitalization and current index membership.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Russell 2000 ® Index returned 34.07%. Given the daily investment objectives of the ETF and the path dependency of returns for longer periods, the annual return of the index alone should not generate expectations of annual performance of the ETF. The Direxion Daily Small Cap Bull 3X Shares returned 85.49%, while the model indicated an expected return of 111.21%.</t>
        </is>
      </c>
    </row>
    <row r="1463">
      <c r="A1463" s="4" t="inlineStr">
        <is>
          <t>Performance Past Does Not Indicate Future [Text]</t>
        </is>
      </c>
      <c r="B1463" s="4" t="inlineStr">
        <is>
          <t>The Fund’s past performance is not a good predictor of how the Fund will perform in the future.</t>
        </is>
      </c>
    </row>
    <row r="1464">
      <c r="A1464" s="4" t="inlineStr">
        <is>
          <t>Line Graph [Table Text Block]</t>
        </is>
      </c>
    </row>
    <row r="1465">
      <c r="A1465" s="4" t="inlineStr">
        <is>
          <t>Average Annual Return [Table Text Block]</t>
        </is>
      </c>
      <c r="B1465" s="4" t="inlineStr">
        <is>
          <t>ANNUAL AVERAGE TOTAL RETURN (%)
1 Year
5 Year
10 Year
Direxion Daily Small Cap Bull 3X Shares
85.49
-6.39
1.39
Russell 2000® Index
34.07
8.50
7.94</t>
        </is>
      </c>
    </row>
    <row r="1466">
      <c r="A1466" s="4" t="inlineStr">
        <is>
          <t>No Deduction of Taxes [Text Block]</t>
        </is>
      </c>
      <c r="B1466" s="4" t="inlineStr">
        <is>
          <t>The graph and table do not reflect the deduction of taxes that a shareholder would pay on Fund distributions or redemption of Fund shares.</t>
        </is>
      </c>
    </row>
    <row r="1467">
      <c r="A1467" s="4" t="inlineStr">
        <is>
          <t>Updated Performance Information Location [Text Block]</t>
        </is>
      </c>
      <c r="B1467" s="4" t="inlineStr">
        <is>
          <t>Visit https://connect.rightprospectus.com/Direxion for more recent performance information.</t>
        </is>
      </c>
    </row>
    <row r="1468">
      <c r="A1468" s="4" t="inlineStr">
        <is>
          <t>Net Assets</t>
        </is>
      </c>
      <c r="B1468" s="5" t="n">
        <v>2158997560</v>
      </c>
    </row>
    <row r="1469">
      <c r="A1469" s="4" t="inlineStr">
        <is>
          <t>Holdings Count | $ / shares</t>
        </is>
      </c>
      <c r="B1469" s="7" t="n">
        <v>11</v>
      </c>
    </row>
    <row r="1470">
      <c r="A1470" s="4" t="inlineStr">
        <is>
          <t>Advisory Fees Paid, Amount</t>
        </is>
      </c>
      <c r="B1470" s="5" t="n">
        <v>16010661</v>
      </c>
    </row>
    <row r="1471">
      <c r="A1471" s="4" t="inlineStr">
        <is>
          <t>Investment Company Portfolio Turnover</t>
        </is>
      </c>
      <c r="B1471" s="8" t="n">
        <v>2.22</v>
      </c>
    </row>
    <row r="1472">
      <c r="A1472" s="4" t="inlineStr">
        <is>
          <t>Additional Fund Statistics [Text Block]</t>
        </is>
      </c>
      <c r="B1472" s="4" t="inlineStr">
        <is>
          <t>KEY FUND STATISTICS (as of October 31, 2024)
Net Assets
$2,158,997,560
Number of Holdings
11
Net Advisory Fee
$16,010,661
Portfolio Turnover
222%</t>
        </is>
      </c>
    </row>
    <row r="1473">
      <c r="A1473" s="4" t="inlineStr">
        <is>
          <t>Holdings [Text Block]</t>
        </is>
      </c>
      <c r="B1473" s="4" t="inlineStr">
        <is>
          <t>Market Exposure
Total Return Swap Contracts
227%
Investment Companies
73%
Total (as % of net assets)
300%
Index Composition
(%)
Financials
18.6%
Health Care
17.4%
Industrials
17.1%
Information Technology
12.6%
Consumer Discretionary
9.8%
Real Estate
6.4%
Energy
5.2%
Materials
4.6%
Utilities
2.8%
Consumer Staples
2.8%
Communication Services
2.7%
Top 10 Constituents of Index
(%)
FTAI Aviation Ltd.
0.5%
Sprouts Farmers Market, Inc.
0.5%
Vaxcyte, Inc.
0.5%
Insmed, Inc.
0.4%
Mueller Industries, Inc.
0.3%
Fluor Corp.
0.3%
Applied Industrial Technologies, Inc.
0.3%
Fabrinet
0.3%
Ensign Group, Inc.
0.3%
Revolution Medicines, Inc.
0.3%</t>
        </is>
      </c>
    </row>
    <row r="1474">
      <c r="A1474" s="4" t="inlineStr">
        <is>
          <t>Updated Prospectus Web Address</t>
        </is>
      </c>
      <c r="B1474" s="4" t="inlineStr">
        <is>
          <t>https://connect.rightprospectus.com/Direxion</t>
        </is>
      </c>
    </row>
    <row r="1475">
      <c r="A1475" s="4" t="inlineStr">
        <is>
          <t>Direxion Daily Small Cap Bear 3X Shares</t>
        </is>
      </c>
      <c r="B1475" s="4" t="inlineStr">
        <is>
          <t xml:space="preserve"> </t>
        </is>
      </c>
    </row>
    <row r="1476">
      <c r="A1476" s="3" t="inlineStr">
        <is>
          <t>Shareholder Report [Line Items]</t>
        </is>
      </c>
      <c r="B1476" s="4" t="inlineStr">
        <is>
          <t xml:space="preserve"> </t>
        </is>
      </c>
    </row>
    <row r="1477">
      <c r="A1477" s="4" t="inlineStr">
        <is>
          <t>Fund Name</t>
        </is>
      </c>
      <c r="B1477" s="4" t="inlineStr">
        <is>
          <t>Direxion Daily Small Cap Bear 3X Shares</t>
        </is>
      </c>
    </row>
    <row r="1478">
      <c r="A1478" s="4" t="inlineStr">
        <is>
          <t>Class Name</t>
        </is>
      </c>
      <c r="B1478" s="4" t="inlineStr">
        <is>
          <t>Direxion Daily Small Cap Bear 3X Shares</t>
        </is>
      </c>
    </row>
    <row r="1479">
      <c r="A1479" s="4" t="inlineStr">
        <is>
          <t>Trading Symbol</t>
        </is>
      </c>
      <c r="B1479" s="4" t="inlineStr">
        <is>
          <t>TZA</t>
        </is>
      </c>
    </row>
    <row r="1480">
      <c r="A1480" s="4" t="inlineStr">
        <is>
          <t>Security Exchange Name</t>
        </is>
      </c>
      <c r="B1480" s="4" t="inlineStr">
        <is>
          <t>NYSEArca</t>
        </is>
      </c>
    </row>
    <row r="1481">
      <c r="A1481" s="4" t="inlineStr">
        <is>
          <t>Annual or Semi-Annual Statement [Text Block]</t>
        </is>
      </c>
      <c r="B1481" s="4" t="inlineStr">
        <is>
          <t>This annual shareholder report contains important information about the Direxion Daily Small Cap Bear 3X Shares for the period of November 1, 2023 to October 31, 2024</t>
        </is>
      </c>
    </row>
    <row r="1482">
      <c r="A1482" s="4" t="inlineStr">
        <is>
          <t>Shareholder Report Annual or Semi-Annual</t>
        </is>
      </c>
      <c r="B1482" s="4" t="inlineStr">
        <is>
          <t>annual shareholder report</t>
        </is>
      </c>
    </row>
    <row r="1483">
      <c r="A1483" s="4" t="inlineStr">
        <is>
          <t>Additional Information [Text Block]</t>
        </is>
      </c>
      <c r="B1483" s="4" t="inlineStr">
        <is>
          <t>You can find additional information about the Fund at https://connect.rightprospectus.com/Direxion . You can also request this information by contacting us at 866-476-7523 .</t>
        </is>
      </c>
    </row>
    <row r="1484">
      <c r="A1484" s="4" t="inlineStr">
        <is>
          <t>Additional Information Phone Number</t>
        </is>
      </c>
      <c r="B1484" s="4" t="inlineStr">
        <is>
          <t>866-476-7523</t>
        </is>
      </c>
    </row>
    <row r="1485">
      <c r="A1485" s="4" t="inlineStr">
        <is>
          <t>Additional Information Website</t>
        </is>
      </c>
      <c r="B1485" s="4" t="inlineStr">
        <is>
          <t>https://connect.rightprospectus.com/Direxion</t>
        </is>
      </c>
    </row>
    <row r="1486">
      <c r="A1486" s="4" t="inlineStr">
        <is>
          <t>Expenses [Text Block]</t>
        </is>
      </c>
      <c r="B1486" s="4" t="inlineStr">
        <is>
          <t>WHAT WERE THE FUND COSTS FOR THE PAST YEAR? (based on a hypothetical $10,000 investment)
Fund Name
Costs of a $10,000 investment
Costs paid as a percentage of a $10,000 investment
Direxion Daily Small Cap Bear 3X Shares
$62
0.90%</t>
        </is>
      </c>
    </row>
    <row r="1487">
      <c r="A1487" s="4" t="inlineStr">
        <is>
          <t>Expenses Paid, Amount</t>
        </is>
      </c>
      <c r="B1487" s="5" t="n">
        <v>62</v>
      </c>
    </row>
    <row r="1488">
      <c r="A1488" s="4" t="inlineStr">
        <is>
          <t>Expense Ratio, Percent</t>
        </is>
      </c>
      <c r="B1488" s="6" t="n">
        <v>0.008999999999999999</v>
      </c>
    </row>
    <row r="1489">
      <c r="A1489" s="4" t="inlineStr">
        <is>
          <t>Factors Affecting Performance [Text Block]</t>
        </is>
      </c>
      <c r="B1489" s="4" t="inlineStr">
        <is>
          <t>HOW DID THE FUND PERFORM LAST YEAR AND WHAT AFFECTED ITS PERFORMANCE? The Direxion Daily Small Cap Bear 3X Shares seeks to provide -300% of the daily return of the Russell 2000 ® Index. The Russell 2000 ® Index measures the performance of approximately 2,000 small-capitalization companies in the Russell 3000 ® Index, based on a combination of their market capitalization and current index membership.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Russell 2000 ® Index returned 34.07%. Given the daily investment objectives of the ETF and the path dependency of returns for longer periods, the annual return of the index alone should not generate expectations of annual performance of the ETF. The Direxion Daily Small Cap Bear 3X Shares returned -61.41%, while the model indicated an expected return of -67.90%.</t>
        </is>
      </c>
    </row>
    <row r="1490">
      <c r="A1490" s="4" t="inlineStr">
        <is>
          <t>Performance Past Does Not Indicate Future [Text]</t>
        </is>
      </c>
      <c r="B1490" s="4" t="inlineStr">
        <is>
          <t>The Fund’s past performance is not a good predictor of how the Fund will perform in the future.</t>
        </is>
      </c>
    </row>
    <row r="1491">
      <c r="A1491" s="4" t="inlineStr">
        <is>
          <t>Line Graph [Table Text Block]</t>
        </is>
      </c>
    </row>
    <row r="1492">
      <c r="A1492" s="4" t="inlineStr">
        <is>
          <t>Average Annual Return [Table Text Block]</t>
        </is>
      </c>
      <c r="B1492" s="4" t="inlineStr">
        <is>
          <t>ANNUAL AVERAGE TOTAL RETURN (%)
1 Year
5 Year
10 Year
Direxion Daily Small Cap Bear 3X Shares
-61.41
-46.43
-38.97
Russell 2000® Index
34.07
8.50
7.94</t>
        </is>
      </c>
    </row>
    <row r="1493">
      <c r="A1493" s="4" t="inlineStr">
        <is>
          <t>No Deduction of Taxes [Text Block]</t>
        </is>
      </c>
      <c r="B1493" s="4" t="inlineStr">
        <is>
          <t>The graph and table do not reflect the deduction of taxes that a shareholder would pay on Fund distributions or redemption of Fund shares.</t>
        </is>
      </c>
    </row>
    <row r="1494">
      <c r="A1494" s="4" t="inlineStr">
        <is>
          <t>Updated Performance Information Location [Text Block]</t>
        </is>
      </c>
      <c r="B1494" s="4" t="inlineStr">
        <is>
          <t>Visit https://connect.rightprospectus.com/Direxion for more recent performance information.</t>
        </is>
      </c>
    </row>
    <row r="1495">
      <c r="A1495" s="4" t="inlineStr">
        <is>
          <t>Net Assets</t>
        </is>
      </c>
      <c r="B1495" s="5" t="n">
        <v>344247181</v>
      </c>
    </row>
    <row r="1496">
      <c r="A1496" s="4" t="inlineStr">
        <is>
          <t>Holdings Count | $ / shares</t>
        </is>
      </c>
      <c r="B1496" s="7" t="n">
        <v>11</v>
      </c>
    </row>
    <row r="1497">
      <c r="A1497" s="4" t="inlineStr">
        <is>
          <t>Advisory Fees Paid, Amount</t>
        </is>
      </c>
      <c r="B1497" s="5" t="n">
        <v>2882956</v>
      </c>
    </row>
    <row r="1498">
      <c r="A1498" s="4" t="inlineStr">
        <is>
          <t>Investment Company Portfolio Turnover</t>
        </is>
      </c>
      <c r="B1498" s="8" t="n">
        <v>0</v>
      </c>
    </row>
    <row r="1499">
      <c r="A1499" s="4" t="inlineStr">
        <is>
          <t>Additional Fund Statistics [Text Block]</t>
        </is>
      </c>
      <c r="B1499" s="4" t="inlineStr">
        <is>
          <t>KEY FUND STATISTICS (as of October 31, 2024)
Net Assets
$344,247,181
Number of Holdings
11
Net Advisory Fee
$2,882,956
Portfolio Turnover
0%</t>
        </is>
      </c>
    </row>
    <row r="1500">
      <c r="A1500" s="4" t="inlineStr">
        <is>
          <t>Holdings [Text Block]</t>
        </is>
      </c>
      <c r="B1500" s="4" t="inlineStr">
        <is>
          <t>Market Exposure
Total Return Swap Contracts
-300%
Total (as % of net assets)
-300%
Index Composition
(%)
Financials
18.6%
Health Care
17.4%
Industrials
17.1%
Information Technology
12.6%
Consumer Discretionary
9.8%
Real Estate
6.4%
Energy
5.2%
Materials
4.6%
Utilities
2.8%
Consumer Staples
2.8%
Communication Services
2.7%
Top 10 Constituents of Index
(%)
FTAI Aviation Ltd.
0.5%
Sprouts Farmers Market, Inc.
0.5%
Vaxcyte, Inc.
0.5%
Insmed, Inc.
0.4%
Mueller Industries, Inc.
0.3%
Fluor Corp.
0.3%
Applied Industrial Technologies, Inc.
0.3%
Fabrinet
0.3%
Ensign Group, Inc.
0.3%
Revolution Medicines, Inc.
0.3%</t>
        </is>
      </c>
    </row>
    <row r="1501">
      <c r="A1501" s="4" t="inlineStr">
        <is>
          <t>Updated Prospectus Web Address</t>
        </is>
      </c>
      <c r="B1501" s="4" t="inlineStr">
        <is>
          <t>https://connect.rightprospectus.com/Direxion</t>
        </is>
      </c>
    </row>
    <row r="1502">
      <c r="A1502" s="4" t="inlineStr">
        <is>
          <t>Direxion Daily FTSE China Bull 3X Shares</t>
        </is>
      </c>
      <c r="B1502" s="4" t="inlineStr">
        <is>
          <t xml:space="preserve"> </t>
        </is>
      </c>
    </row>
    <row r="1503">
      <c r="A1503" s="3" t="inlineStr">
        <is>
          <t>Shareholder Report [Line Items]</t>
        </is>
      </c>
      <c r="B1503" s="4" t="inlineStr">
        <is>
          <t xml:space="preserve"> </t>
        </is>
      </c>
    </row>
    <row r="1504">
      <c r="A1504" s="4" t="inlineStr">
        <is>
          <t>Fund Name</t>
        </is>
      </c>
      <c r="B1504" s="4" t="inlineStr">
        <is>
          <t>Direxion Daily FTSE China Bull 3X Shares</t>
        </is>
      </c>
    </row>
    <row r="1505">
      <c r="A1505" s="4" t="inlineStr">
        <is>
          <t>Class Name</t>
        </is>
      </c>
      <c r="B1505" s="4" t="inlineStr">
        <is>
          <t>Direxion Daily FTSE China Bull 3X Shares</t>
        </is>
      </c>
    </row>
    <row r="1506">
      <c r="A1506" s="4" t="inlineStr">
        <is>
          <t>Trading Symbol</t>
        </is>
      </c>
      <c r="B1506" s="4" t="inlineStr">
        <is>
          <t>YINN</t>
        </is>
      </c>
    </row>
    <row r="1507">
      <c r="A1507" s="4" t="inlineStr">
        <is>
          <t>Security Exchange Name</t>
        </is>
      </c>
      <c r="B1507" s="4" t="inlineStr">
        <is>
          <t>NYSEArca</t>
        </is>
      </c>
    </row>
    <row r="1508">
      <c r="A1508" s="4" t="inlineStr">
        <is>
          <t>Annual or Semi-Annual Statement [Text Block]</t>
        </is>
      </c>
      <c r="B1508" s="4" t="inlineStr">
        <is>
          <t>This annual shareholder report contains important information about the Direxion Daily FTSE China Bull 3X Shares for the period of November 1, 2023 to October 31, 2024</t>
        </is>
      </c>
    </row>
    <row r="1509">
      <c r="A1509" s="4" t="inlineStr">
        <is>
          <t>Shareholder Report Annual or Semi-Annual</t>
        </is>
      </c>
      <c r="B1509" s="4" t="inlineStr">
        <is>
          <t>annual shareholder report</t>
        </is>
      </c>
    </row>
    <row r="1510">
      <c r="A1510" s="4" t="inlineStr">
        <is>
          <t>Additional Information [Text Block]</t>
        </is>
      </c>
      <c r="B1510" s="4" t="inlineStr">
        <is>
          <t>You can find additional information about the Fund at https://connect.rightprospectus.com/Direxion . You can also request this information by contacting us at 866-476-7523 .</t>
        </is>
      </c>
    </row>
    <row r="1511">
      <c r="A1511" s="4" t="inlineStr">
        <is>
          <t>Additional Information Phone Number</t>
        </is>
      </c>
      <c r="B1511" s="4" t="inlineStr">
        <is>
          <t>866-476-7523</t>
        </is>
      </c>
    </row>
    <row r="1512">
      <c r="A1512" s="4" t="inlineStr">
        <is>
          <t>Additional Information Website</t>
        </is>
      </c>
      <c r="B1512" s="4" t="inlineStr">
        <is>
          <t>https://connect.rightprospectus.com/Direxion</t>
        </is>
      </c>
    </row>
    <row r="1513">
      <c r="A1513" s="4" t="inlineStr">
        <is>
          <t>Expenses [Text Block]</t>
        </is>
      </c>
      <c r="B1513" s="4" t="inlineStr">
        <is>
          <t>WHAT WERE THE FUND COSTS FOR THE PAST YEAR? (based on a hypothetical $10,000 investment)
Fund Name
Costs of a $10,000 investment
Costs paid as a percentage of a $10,000 investment
Direxion Daily FTSE China Bull 3X Shares
$108
0.92%</t>
        </is>
      </c>
    </row>
    <row r="1514">
      <c r="A1514" s="4" t="inlineStr">
        <is>
          <t>Expenses Paid, Amount</t>
        </is>
      </c>
      <c r="B1514" s="5" t="n">
        <v>108</v>
      </c>
    </row>
    <row r="1515">
      <c r="A1515" s="4" t="inlineStr">
        <is>
          <t>Expense Ratio, Percent</t>
        </is>
      </c>
      <c r="B1515" s="6" t="n">
        <v>0.0092</v>
      </c>
    </row>
    <row r="1516">
      <c r="A1516" s="4" t="inlineStr">
        <is>
          <t>Factors Affecting Performance [Text Block]</t>
        </is>
      </c>
      <c r="B1516" s="4" t="inlineStr">
        <is>
          <t>HOW DID THE FUND PERFORM LAST YEAR AND WHAT AFFECTED ITS PERFORMANCE? The Direxion Daily FTSE China Bull 3X Shares seeks to provide 300% of the daily return of the FTSE China 50 Index. The FTSE China 50 Index consists of the 50 largest and most liquid public Chinese companies currently trading on the Hong Kong Stock Exchange. Securities in the index are weighted based on the total market value of their shares, so that securities with higher total market values will generally have a higher representation in the index. Index constituents are screened for liquidity and weightings and are capped to prevent the index from being overly concentrated in any one stock.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FTSE China 50 Index returned 28.24%. Given the daily investment objectives of the ETF and the path dependency of returns for longer periods, the annual return of the index alone should not generate expectations of annual performance of the ETF. The Direxion Daily FTSE China Bull 3X Shares returned 35.26%, while the model indicated an expected return of 60.96%.</t>
        </is>
      </c>
    </row>
    <row r="1517">
      <c r="A1517" s="4" t="inlineStr">
        <is>
          <t>Performance Past Does Not Indicate Future [Text]</t>
        </is>
      </c>
      <c r="B1517" s="4" t="inlineStr">
        <is>
          <t>The Fund’s past performance is not a good predictor of how the Fund will perform in the future.</t>
        </is>
      </c>
    </row>
    <row r="1518">
      <c r="A1518" s="4" t="inlineStr">
        <is>
          <t>Line Graph [Table Text Block]</t>
        </is>
      </c>
    </row>
    <row r="1519">
      <c r="A1519" s="4" t="inlineStr">
        <is>
          <t>Average Annual Return [Table Text Block]</t>
        </is>
      </c>
      <c r="B1519" s="4" t="inlineStr">
        <is>
          <t>ANNUAL AVERAGE TOTAL RETURN (%)
1 Year
5 Year
10 Year
Direxion Daily FTSE China Bull 3X Shares
35.26
-37.13
-24.81
S&amp;P 500® Index
38.02
15.27
13.00
FTSE China 50 Index
28.24
-2.29
0.81</t>
        </is>
      </c>
    </row>
    <row r="1520">
      <c r="A1520" s="4" t="inlineStr">
        <is>
          <t>No Deduction of Taxes [Text Block]</t>
        </is>
      </c>
      <c r="B1520" s="4" t="inlineStr">
        <is>
          <t>The graph and table do not reflect the deduction of taxes that a shareholder would pay on Fund distributions or redemption of Fund shares.</t>
        </is>
      </c>
    </row>
    <row r="1521">
      <c r="A1521" s="4" t="inlineStr">
        <is>
          <t>Updated Performance Information Location [Text Block]</t>
        </is>
      </c>
      <c r="B1521" s="4" t="inlineStr">
        <is>
          <t>Visit https://connect.rightprospectus.com/Direxion for more recent performance information.</t>
        </is>
      </c>
    </row>
    <row r="1522">
      <c r="A1522" s="4" t="inlineStr">
        <is>
          <t>Net Assets</t>
        </is>
      </c>
      <c r="B1522" s="5" t="n">
        <v>2015945807</v>
      </c>
    </row>
    <row r="1523">
      <c r="A1523" s="4" t="inlineStr">
        <is>
          <t>Holdings Count | $ / shares</t>
        </is>
      </c>
      <c r="B1523" s="7" t="n">
        <v>13</v>
      </c>
    </row>
    <row r="1524">
      <c r="A1524" s="4" t="inlineStr">
        <is>
          <t>Advisory Fees Paid, Amount</t>
        </is>
      </c>
      <c r="B1524" s="5" t="n">
        <v>7373530</v>
      </c>
    </row>
    <row r="1525">
      <c r="A1525" s="4" t="inlineStr">
        <is>
          <t>Investment Company Portfolio Turnover</t>
        </is>
      </c>
      <c r="B1525" s="8" t="n">
        <v>2.74</v>
      </c>
    </row>
    <row r="1526">
      <c r="A1526" s="4" t="inlineStr">
        <is>
          <t>Additional Fund Statistics [Text Block]</t>
        </is>
      </c>
      <c r="B1526" s="4" t="inlineStr">
        <is>
          <t>KEY FUND STATISTICS (as of October 31, 2024)
Net Assets
$2,015,945,807
Number of Holdings
13
Net Advisory Fee
$7,373,530
Portfolio Turnover
274%</t>
        </is>
      </c>
    </row>
    <row r="1527">
      <c r="A1527" s="4" t="inlineStr">
        <is>
          <t>Holdings [Text Block]</t>
        </is>
      </c>
      <c r="B1527" s="4" t="inlineStr">
        <is>
          <t>Market Exposure
Total Return Swap Contracts
237%
Investment Companies
63%
Total (as % of net assets)
300%
Index Composition
(%)
Consumer Discretionary
37.4%
Financials
28.8%
Communication Services
16.3%
Energy
5.4%
Information Technology
5.1%
Industrials
1.7%
Materials
1.7%
Health Care
1.5%
Real Estate
1.0%
Consumer Staples
0.7%
Utilities
0.4%
Top 10 Constituents of Index
(%)
Meituan Class B
10.7%
Alibaba Group Holding Ltd.
8.6%
Tencent Holdings Ltd.
8.1%
China Construction Bank Corp. Class H
6.0%
JD.com, Inc. Class A
5.4%
Xiaomi Corp.
5.1%
Ping An Insurance Group Company of China Ltd.
4.1%
BYD
4.1%
Industrial &amp; Commercial Bank of China Ltd.
4.1%
Bank Of China (Hong King) Ltd.
4.0%</t>
        </is>
      </c>
    </row>
    <row r="1528">
      <c r="A1528" s="4" t="inlineStr">
        <is>
          <t>Updated Prospectus Web Address</t>
        </is>
      </c>
      <c r="B1528" s="4" t="inlineStr">
        <is>
          <t>https://connect.rightprospectus.com/Direxion</t>
        </is>
      </c>
    </row>
    <row r="1529">
      <c r="A1529" s="4" t="inlineStr">
        <is>
          <t>Direxion Daily FTSE China Bear 3X Shares</t>
        </is>
      </c>
      <c r="B1529" s="4" t="inlineStr">
        <is>
          <t xml:space="preserve"> </t>
        </is>
      </c>
    </row>
    <row r="1530">
      <c r="A1530" s="3" t="inlineStr">
        <is>
          <t>Shareholder Report [Line Items]</t>
        </is>
      </c>
      <c r="B1530" s="4" t="inlineStr">
        <is>
          <t xml:space="preserve"> </t>
        </is>
      </c>
    </row>
    <row r="1531">
      <c r="A1531" s="4" t="inlineStr">
        <is>
          <t>Fund Name</t>
        </is>
      </c>
      <c r="B1531" s="4" t="inlineStr">
        <is>
          <t>Direxion Daily FTSE China Bear 3X Shares</t>
        </is>
      </c>
    </row>
    <row r="1532">
      <c r="A1532" s="4" t="inlineStr">
        <is>
          <t>Class Name</t>
        </is>
      </c>
      <c r="B1532" s="4" t="inlineStr">
        <is>
          <t>Direxion Daily FTSE China Bear 3X Shares</t>
        </is>
      </c>
    </row>
    <row r="1533">
      <c r="A1533" s="4" t="inlineStr">
        <is>
          <t>Trading Symbol</t>
        </is>
      </c>
      <c r="B1533" s="4" t="inlineStr">
        <is>
          <t>YANG</t>
        </is>
      </c>
    </row>
    <row r="1534">
      <c r="A1534" s="4" t="inlineStr">
        <is>
          <t>Security Exchange Name</t>
        </is>
      </c>
      <c r="B1534" s="4" t="inlineStr">
        <is>
          <t>NYSEArca</t>
        </is>
      </c>
    </row>
    <row r="1535">
      <c r="A1535" s="4" t="inlineStr">
        <is>
          <t>Annual or Semi-Annual Statement [Text Block]</t>
        </is>
      </c>
      <c r="B1535" s="4" t="inlineStr">
        <is>
          <t>This annual shareholder report contains important information about the Direxion Daily FTSE China Bear 3X Shares for the period of November 1, 2023 to October 31, 2024</t>
        </is>
      </c>
    </row>
    <row r="1536">
      <c r="A1536" s="4" t="inlineStr">
        <is>
          <t>Shareholder Report Annual or Semi-Annual</t>
        </is>
      </c>
      <c r="B1536" s="4" t="inlineStr">
        <is>
          <t>annual shareholder report</t>
        </is>
      </c>
    </row>
    <row r="1537">
      <c r="A1537" s="4" t="inlineStr">
        <is>
          <t>Additional Information [Text Block]</t>
        </is>
      </c>
      <c r="B1537" s="4" t="inlineStr">
        <is>
          <t>You can find additional information about the Fund at https://connect.rightprospectus.com/Direxion . You can also request this information by contacting us at 866-476-7523 .</t>
        </is>
      </c>
    </row>
    <row r="1538">
      <c r="A1538" s="4" t="inlineStr">
        <is>
          <t>Additional Information Phone Number</t>
        </is>
      </c>
      <c r="B1538" s="4" t="inlineStr">
        <is>
          <t>866-476-7523</t>
        </is>
      </c>
    </row>
    <row r="1539">
      <c r="A1539" s="4" t="inlineStr">
        <is>
          <t>Additional Information Website</t>
        </is>
      </c>
      <c r="B1539" s="4" t="inlineStr">
        <is>
          <t>https://connect.rightprospectus.com/Direxion</t>
        </is>
      </c>
    </row>
    <row r="1540">
      <c r="A1540" s="4" t="inlineStr">
        <is>
          <t>Expenses [Text Block]</t>
        </is>
      </c>
      <c r="B1540" s="4" t="inlineStr">
        <is>
          <t>WHAT WERE THE FUND COSTS FOR THE PAST YEAR? (based on a hypothetical $10,000 investment)
Fund Name
Costs of a $10,000 investment
Costs paid as a percentage of a $10,000 investment
Direxion Daily FTSE China Bear 3X Shares
$63
0.95%</t>
        </is>
      </c>
    </row>
    <row r="1541">
      <c r="A1541" s="4" t="inlineStr">
        <is>
          <t>Expenses Paid, Amount</t>
        </is>
      </c>
      <c r="B1541" s="5" t="n">
        <v>63</v>
      </c>
    </row>
    <row r="1542">
      <c r="A1542" s="4" t="inlineStr">
        <is>
          <t>Expense Ratio, Percent</t>
        </is>
      </c>
      <c r="B1542" s="6" t="n">
        <v>0.0095</v>
      </c>
    </row>
    <row r="1543">
      <c r="A1543" s="4" t="inlineStr">
        <is>
          <t>Factors Affecting Performance [Text Block]</t>
        </is>
      </c>
      <c r="B1543" s="4" t="inlineStr">
        <is>
          <t>HOW DID THE FUND PERFORM LAST YEAR AND WHAT AFFECTED ITS PERFORMANCE? The Direxion Daily FTSE China Bear 3X Shares seeks to provide -300% of the daily return of the FTSE China 50 Index. The FTSE China 50 Index consists of the 50 largest and most liquid public Chinese companies currently trading on the Hong Kong Stock Exchange. Securities in the index are weighted based on the total market value of their shares, so that securities with higher total market values will generally have a higher representation in the index. Index constituents are screened for liquidity and weightings and are capped to prevent the index from being overly concentrated in any one stock.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FTSE China 50 Index returned 28.24%. Given the daily investment objectives of the ETF and the path dependency of returns for longer periods, the annual return of the index alone should not generate expectations of annual performance of the ETF. The Direxion Daily FTSE China Bear 3X Shares returned -67.92%, while the model indicated an expected return of -71.12%.</t>
        </is>
      </c>
    </row>
    <row r="1544">
      <c r="A1544" s="4" t="inlineStr">
        <is>
          <t>Performance Past Does Not Indicate Future [Text]</t>
        </is>
      </c>
      <c r="B1544" s="4" t="inlineStr">
        <is>
          <t>The Fund’s past performance is not a good predictor of how the Fund will perform in the future.</t>
        </is>
      </c>
    </row>
    <row r="1545">
      <c r="A1545" s="4" t="inlineStr">
        <is>
          <t>Line Graph [Table Text Block]</t>
        </is>
      </c>
    </row>
    <row r="1546">
      <c r="A1546" s="4" t="inlineStr">
        <is>
          <t>Average Annual Return [Table Text Block]</t>
        </is>
      </c>
      <c r="B1546" s="4" t="inlineStr">
        <is>
          <t>ANNUAL AVERAGE TOTAL RETURN (%)
1 Year
5 Year
10 Year
Direxion Daily FTSE China Bear 3X Shares
-67.92
-39.61
-36.12
S&amp;P 500® Index
38.02
15.27
13.00
FTSE China 50 Index
28.24
-2.29
0.81</t>
        </is>
      </c>
    </row>
    <row r="1547">
      <c r="A1547" s="4" t="inlineStr">
        <is>
          <t>No Deduction of Taxes [Text Block]</t>
        </is>
      </c>
      <c r="B1547" s="4" t="inlineStr">
        <is>
          <t>The graph and table do not reflect the deduction of taxes that a shareholder would pay on Fund distributions or redemption of Fund shares.</t>
        </is>
      </c>
    </row>
    <row r="1548">
      <c r="A1548" s="4" t="inlineStr">
        <is>
          <t>Updated Performance Information Location [Text Block]</t>
        </is>
      </c>
      <c r="B1548" s="4" t="inlineStr">
        <is>
          <t>Visit https://connect.rightprospectus.com/Direxion for more recent performance information.</t>
        </is>
      </c>
    </row>
    <row r="1549">
      <c r="A1549" s="4" t="inlineStr">
        <is>
          <t>Net Assets</t>
        </is>
      </c>
      <c r="B1549" s="5" t="n">
        <v>184483062</v>
      </c>
    </row>
    <row r="1550">
      <c r="A1550" s="4" t="inlineStr">
        <is>
          <t>Holdings Count | $ / shares</t>
        </is>
      </c>
      <c r="B1550" s="7" t="n">
        <v>7</v>
      </c>
    </row>
    <row r="1551">
      <c r="A1551" s="4" t="inlineStr">
        <is>
          <t>Advisory Fees Paid, Amount</t>
        </is>
      </c>
      <c r="B1551" s="5" t="n">
        <v>1120465</v>
      </c>
    </row>
    <row r="1552">
      <c r="A1552" s="4" t="inlineStr">
        <is>
          <t>Investment Company Portfolio Turnover</t>
        </is>
      </c>
      <c r="B1552" s="8" t="n">
        <v>0</v>
      </c>
    </row>
    <row r="1553">
      <c r="A1553" s="4" t="inlineStr">
        <is>
          <t>Additional Fund Statistics [Text Block]</t>
        </is>
      </c>
      <c r="B1553" s="4" t="inlineStr">
        <is>
          <t>KEY FUND STATISTICS (as of October 31, 2024)
Net Assets
$184,483,062
Number of Holdings
7
Net Advisory Fee
$1,120,465
Portfolio Turnover
0%</t>
        </is>
      </c>
    </row>
    <row r="1554">
      <c r="A1554" s="4" t="inlineStr">
        <is>
          <t>Holdings [Text Block]</t>
        </is>
      </c>
      <c r="B1554" s="4" t="inlineStr">
        <is>
          <t>Market Exposure
Total Return Swap Contracts
-300%
Total (as % of net assets)
-300%
Index Composition
(%)
Consumer Discretionary
37.4%
Financials
28.8%
Communication Services
16.3%
Energy
5.4%
Information Technology
5.1%
Industrials
1.7%
Materials
1.7%
Health Care
1.5%
Real Estate
1.0%
Consumer Staples
0.7%
Utilities
0.4%
Top 10 Constituents of Index
(%)
Meituan Class B
10.7%
Alibaba Group Holding Ltd.
8.6%
Tencent Holdings Ltd.
8.1%
China Construction Bank Corp. Class H
6.0%
JD.com, Inc. Class A
5.4%
Xiaomi Corp.
5.1%
Ping An Insurance Group Comapny of China Ltd.
4.1%
BYD
4.1%
Industrial &amp; Commercial Bank of China Ltd.
4.1%
Bank Of China (Hong King) Ltd.
4.0%</t>
        </is>
      </c>
    </row>
    <row r="1555">
      <c r="A1555" s="4" t="inlineStr">
        <is>
          <t>Updated Prospectus Web Address</t>
        </is>
      </c>
      <c r="B1555" s="4" t="inlineStr">
        <is>
          <t>https://connect.rightprospectus.com/Direxion</t>
        </is>
      </c>
    </row>
    <row r="1556">
      <c r="A1556" s="4" t="inlineStr">
        <is>
          <t>Direxion Daily FTSE Europe Bull 3X Shares</t>
        </is>
      </c>
      <c r="B1556" s="4" t="inlineStr">
        <is>
          <t xml:space="preserve"> </t>
        </is>
      </c>
    </row>
    <row r="1557">
      <c r="A1557" s="3" t="inlineStr">
        <is>
          <t>Shareholder Report [Line Items]</t>
        </is>
      </c>
      <c r="B1557" s="4" t="inlineStr">
        <is>
          <t xml:space="preserve"> </t>
        </is>
      </c>
    </row>
    <row r="1558">
      <c r="A1558" s="4" t="inlineStr">
        <is>
          <t>Fund Name</t>
        </is>
      </c>
      <c r="B1558" s="4" t="inlineStr">
        <is>
          <t>Direxion Daily FTSE Europe Bull 3X Shares</t>
        </is>
      </c>
    </row>
    <row r="1559">
      <c r="A1559" s="4" t="inlineStr">
        <is>
          <t>Class Name</t>
        </is>
      </c>
      <c r="B1559" s="4" t="inlineStr">
        <is>
          <t>Direxion Daily FTSE Europe Bull 3X Shares</t>
        </is>
      </c>
    </row>
    <row r="1560">
      <c r="A1560" s="4" t="inlineStr">
        <is>
          <t>Trading Symbol</t>
        </is>
      </c>
      <c r="B1560" s="4" t="inlineStr">
        <is>
          <t>EURL</t>
        </is>
      </c>
    </row>
    <row r="1561">
      <c r="A1561" s="4" t="inlineStr">
        <is>
          <t>Security Exchange Name</t>
        </is>
      </c>
      <c r="B1561" s="4" t="inlineStr">
        <is>
          <t>NYSEArca</t>
        </is>
      </c>
    </row>
    <row r="1562">
      <c r="A1562" s="4" t="inlineStr">
        <is>
          <t>Annual or Semi-Annual Statement [Text Block]</t>
        </is>
      </c>
      <c r="B1562" s="4" t="inlineStr">
        <is>
          <t>This annual shareholder report contains important information about the Direxion Daily FTSE Europe Bull 3X Shares for the period of November 1, 2023 to October 31, 2024</t>
        </is>
      </c>
    </row>
    <row r="1563">
      <c r="A1563" s="4" t="inlineStr">
        <is>
          <t>Shareholder Report Annual or Semi-Annual</t>
        </is>
      </c>
      <c r="B1563" s="4" t="inlineStr">
        <is>
          <t>annual shareholder report</t>
        </is>
      </c>
    </row>
    <row r="1564">
      <c r="A1564" s="4" t="inlineStr">
        <is>
          <t>Additional Information [Text Block]</t>
        </is>
      </c>
      <c r="B1564" s="4" t="inlineStr">
        <is>
          <t>You can find additional information about the Fund at https://connect.rightprospectus.com/Direxion . You can also request this information by contacting us at 866-476-7523 .</t>
        </is>
      </c>
    </row>
    <row r="1565">
      <c r="A1565" s="4" t="inlineStr">
        <is>
          <t>Additional Information Phone Number</t>
        </is>
      </c>
      <c r="B1565" s="4" t="inlineStr">
        <is>
          <t>866-476-7523</t>
        </is>
      </c>
    </row>
    <row r="1566">
      <c r="A1566" s="4" t="inlineStr">
        <is>
          <t>Additional Information Website</t>
        </is>
      </c>
      <c r="B1566" s="4" t="inlineStr">
        <is>
          <t>https://connect.rightprospectus.com/Direxion</t>
        </is>
      </c>
    </row>
    <row r="1567">
      <c r="A1567" s="4" t="inlineStr">
        <is>
          <t>Expenses [Text Block]</t>
        </is>
      </c>
      <c r="B1567" s="4" t="inlineStr">
        <is>
          <t>WHAT WERE THE FUND COSTS FOR THE PAST YEAR? (based on a hypothetical $10,000 investment)
Fund Name
Costs of a $10,000 investment
Costs paid as a percentage of a $10,000 investment
Direxion Daily FTSE Europe Bull 3X Shares
$122
0.95%</t>
        </is>
      </c>
    </row>
    <row r="1568">
      <c r="A1568" s="4" t="inlineStr">
        <is>
          <t>Expenses Paid, Amount</t>
        </is>
      </c>
      <c r="B1568" s="5" t="n">
        <v>122</v>
      </c>
    </row>
    <row r="1569">
      <c r="A1569" s="4" t="inlineStr">
        <is>
          <t>Expense Ratio, Percent</t>
        </is>
      </c>
      <c r="B1569" s="6" t="n">
        <v>0.0095</v>
      </c>
    </row>
    <row r="1570">
      <c r="A1570" s="4" t="inlineStr">
        <is>
          <t>Factors Affecting Performance [Text Block]</t>
        </is>
      </c>
      <c r="B1570" s="4" t="inlineStr">
        <is>
          <t>HOW DID THE FUND PERFORM LAST YEAR AND WHAT AFFECTED ITS PERFORMANCE? The Direxion Daily FTSE Europe Bull 3X Shares seeks to provide 300% of the daily return of the FTSE Developed Europe All Cap Index. The FTSE Developed Europe All Cap Index is a market capitalization weighted index that is designed to measure the equity market performance of large-, mid- and small-cap companies in developed markets in Europ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FTSE Developed Europe All Cap Index returned 23.43%. Given the daily investment objectives of the ETF and the path dependency of returns for longer periods, the annual return of the index alone should not generate expectations of annual performance of the ETF. The Direxion Daily FTSE Europe Bull 3X Shares returned 56.86%, while the model indicated an expected return of 78.27%.</t>
        </is>
      </c>
    </row>
    <row r="1571">
      <c r="A1571" s="4" t="inlineStr">
        <is>
          <t>Performance Past Does Not Indicate Future [Text]</t>
        </is>
      </c>
      <c r="B1571" s="4" t="inlineStr">
        <is>
          <t>The Fund’s past performance is not a good predictor of how the Fund will perform in the future.</t>
        </is>
      </c>
    </row>
    <row r="1572">
      <c r="A1572" s="4" t="inlineStr">
        <is>
          <t>Line Graph [Table Text Block]</t>
        </is>
      </c>
    </row>
    <row r="1573">
      <c r="A1573" s="4" t="inlineStr">
        <is>
          <t>Average Annual Return [Table Text Block]</t>
        </is>
      </c>
      <c r="B1573" s="4" t="inlineStr">
        <is>
          <t>ANNUAL AVERAGE TOTAL RETURN (%)
1 Year
5 Year
10 Year
Direxion Daily FTSE Europe Bull 3X Shares
56.86
-2.06
-1.58
FTSE Developed Europe All Cap Index
23.43
6.98
5.56</t>
        </is>
      </c>
    </row>
    <row r="1574">
      <c r="A1574" s="4" t="inlineStr">
        <is>
          <t>No Deduction of Taxes [Text Block]</t>
        </is>
      </c>
      <c r="B1574" s="4" t="inlineStr">
        <is>
          <t>The graph and table do not reflect the deduction of taxes that a shareholder would pay on Fund distributions or redemption of Fund shares.</t>
        </is>
      </c>
    </row>
    <row r="1575">
      <c r="A1575" s="4" t="inlineStr">
        <is>
          <t>Updated Performance Information Location [Text Block]</t>
        </is>
      </c>
      <c r="B1575" s="4" t="inlineStr">
        <is>
          <t>Visit https://connect.rightprospectus.com/Direxion for more recent performance information.</t>
        </is>
      </c>
    </row>
    <row r="1576">
      <c r="A1576" s="4" t="inlineStr">
        <is>
          <t>Net Assets</t>
        </is>
      </c>
      <c r="B1576" s="5" t="n">
        <v>21858858</v>
      </c>
    </row>
    <row r="1577">
      <c r="A1577" s="4" t="inlineStr">
        <is>
          <t>Holdings Count | $ / shares</t>
        </is>
      </c>
      <c r="B1577" s="7" t="n">
        <v>9</v>
      </c>
    </row>
    <row r="1578">
      <c r="A1578" s="4" t="inlineStr">
        <is>
          <t>Advisory Fees Paid, Amount</t>
        </is>
      </c>
      <c r="B1578" s="5" t="n">
        <v>179711</v>
      </c>
    </row>
    <row r="1579">
      <c r="A1579" s="4" t="inlineStr">
        <is>
          <t>Investment Company Portfolio Turnover</t>
        </is>
      </c>
      <c r="B1579" s="8" t="n">
        <v>0</v>
      </c>
    </row>
    <row r="1580">
      <c r="A1580" s="4" t="inlineStr">
        <is>
          <t>Additional Fund Statistics [Text Block]</t>
        </is>
      </c>
      <c r="B1580" s="4" t="inlineStr">
        <is>
          <t>KEY FUND STATISTICS (as of October 31, 2024)
Net Assets
$21,858,858
Number of Holdings
9
Net Advisory Fee
$179,711
Portfolio Turnover
0%</t>
        </is>
      </c>
    </row>
    <row r="1581">
      <c r="A1581" s="4" t="inlineStr">
        <is>
          <t>Holdings [Text Block]</t>
        </is>
      </c>
      <c r="B1581" s="4" t="inlineStr">
        <is>
          <t>Market Exposure
Total Return Swap Contracts
238%
Investment Companies
62%
Total (as % of net assets)
300%
Index Composition
(%)
United Kingdom
18.4%
France
17.2%
Switzerland
13.5%
Germany
13.2%
Netherlands
7.5%
Sweden
5.9%
Spain
5.0%
Italy
5.0%
Denmark
4.5%
Belgium
2.0%
Other
7.8%
Top 10 Constituents of Index
(%)
Novo Nordisk
2.4%
LVMH Moët Hennessy Louis Vuitton
2.1%
Sap SE
1.8%
ASML Holding N.V.
1.7%
Nestlé SA
1.6%
Hermes International S.A.
1.5%
Novartis AG
1.4%
AstraZeneca PLC
1.4%
Roche
1.4%
L’Oréal S.A.
1.3%</t>
        </is>
      </c>
    </row>
    <row r="1582">
      <c r="A1582" s="4" t="inlineStr">
        <is>
          <t>Updated Prospectus Web Address</t>
        </is>
      </c>
      <c r="B1582" s="4" t="inlineStr">
        <is>
          <t>https://connect.rightprospectus.com/Direxion</t>
        </is>
      </c>
    </row>
    <row r="1583">
      <c r="A1583" s="4" t="inlineStr">
        <is>
          <t>Direxion Daily MSCI Emerging Markets Bull 3X Shares</t>
        </is>
      </c>
      <c r="B1583" s="4" t="inlineStr">
        <is>
          <t xml:space="preserve"> </t>
        </is>
      </c>
    </row>
    <row r="1584">
      <c r="A1584" s="3" t="inlineStr">
        <is>
          <t>Shareholder Report [Line Items]</t>
        </is>
      </c>
      <c r="B1584" s="4" t="inlineStr">
        <is>
          <t xml:space="preserve"> </t>
        </is>
      </c>
    </row>
    <row r="1585">
      <c r="A1585" s="4" t="inlineStr">
        <is>
          <t>Fund Name</t>
        </is>
      </c>
      <c r="B1585" s="4" t="inlineStr">
        <is>
          <t>Direxion Daily MSCI Emerging Markets Bull 3X Shares</t>
        </is>
      </c>
    </row>
    <row r="1586">
      <c r="A1586" s="4" t="inlineStr">
        <is>
          <t>Class Name</t>
        </is>
      </c>
      <c r="B1586" s="4" t="inlineStr">
        <is>
          <t>Direxion Daily MSCI Emerging Markets Bull 3X Shares</t>
        </is>
      </c>
    </row>
    <row r="1587">
      <c r="A1587" s="4" t="inlineStr">
        <is>
          <t>Trading Symbol</t>
        </is>
      </c>
      <c r="B1587" s="4" t="inlineStr">
        <is>
          <t>EDC</t>
        </is>
      </c>
    </row>
    <row r="1588">
      <c r="A1588" s="4" t="inlineStr">
        <is>
          <t>Security Exchange Name</t>
        </is>
      </c>
      <c r="B1588" s="4" t="inlineStr">
        <is>
          <t>NYSEArca</t>
        </is>
      </c>
    </row>
    <row r="1589">
      <c r="A1589" s="4" t="inlineStr">
        <is>
          <t>Annual or Semi-Annual Statement [Text Block]</t>
        </is>
      </c>
      <c r="B1589" s="4" t="inlineStr">
        <is>
          <t>This annual shareholder report contains important information about the Direxion Daily MSCI Emerging Markets Bull 3X Shares for the period of November 1, 2023 to October 31, 2024</t>
        </is>
      </c>
    </row>
    <row r="1590">
      <c r="A1590" s="4" t="inlineStr">
        <is>
          <t>Shareholder Report Annual or Semi-Annual</t>
        </is>
      </c>
      <c r="B1590" s="4" t="inlineStr">
        <is>
          <t>annual shareholder report</t>
        </is>
      </c>
    </row>
    <row r="1591">
      <c r="A1591" s="4" t="inlineStr">
        <is>
          <t>Additional Information [Text Block]</t>
        </is>
      </c>
      <c r="B1591" s="4" t="inlineStr">
        <is>
          <t>You can find additional information about the Fund at https:// connect.rightprospectus.com/Direxion . You can also request this information by contacting us at 866-476-7523 .</t>
        </is>
      </c>
    </row>
    <row r="1592">
      <c r="A1592" s="4" t="inlineStr">
        <is>
          <t>Additional Information Phone Number</t>
        </is>
      </c>
      <c r="B1592" s="4" t="inlineStr">
        <is>
          <t>866-476-7523</t>
        </is>
      </c>
    </row>
    <row r="1593">
      <c r="A1593" s="4" t="inlineStr">
        <is>
          <t>Additional Information Website</t>
        </is>
      </c>
      <c r="B1593" s="4" t="inlineStr">
        <is>
          <t>https://connect.rightprospectus.com/Direxion</t>
        </is>
      </c>
    </row>
    <row r="1594">
      <c r="A1594" s="4" t="inlineStr">
        <is>
          <t>Expenses [Text Block]</t>
        </is>
      </c>
      <c r="B1594" s="4" t="inlineStr">
        <is>
          <t>WHAT WERE THE FUND COSTS FOR THE PAST YEAR? (based on a hypothetical $10,000 investment)
Fund Name
Costs of a $10,000 investment
Costs paid as a percentage of a $10,000 investment
Direxion Daily MSCI Emerging Markets Bull 3X Shares
$122
0.95%</t>
        </is>
      </c>
    </row>
    <row r="1595">
      <c r="A1595" s="4" t="inlineStr">
        <is>
          <t>Expenses Paid, Amount</t>
        </is>
      </c>
      <c r="B1595" s="5" t="n">
        <v>122</v>
      </c>
    </row>
    <row r="1596">
      <c r="A1596" s="4" t="inlineStr">
        <is>
          <t>Expense Ratio, Percent</t>
        </is>
      </c>
      <c r="B1596" s="6" t="n">
        <v>0.0095</v>
      </c>
    </row>
    <row r="1597">
      <c r="A1597" s="4" t="inlineStr">
        <is>
          <t>Factors Affecting Performance [Text Block]</t>
        </is>
      </c>
      <c r="B1597" s="4" t="inlineStr">
        <is>
          <t>HOW DID THE FUND PERFORM LAST YEAR AND WHAT AFFECTED ITS PERFORMANCE? The Direxion Daily MSCI Emerging Markets Bull 3X Shares seeks to provide 300% of the daily return of the MSCI Emerging Markets Index SM . The MSCI Emerging Market Index SM is a free float-adjusted market capitalization index that is designed to represent the performance of large- and mid-capitalizations securities across 24 emerging markets countr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SCI Emerging Market Index SM returned 25.32%. Given the daily investment objectives of the ETF and the path dependency of returns for longer periods, the annual return of the index alone should not generate expectations of annual performance of the ETF. The Direxion Daily Emerging Markets MSCI Bull 3X Shares returned 56.23%, while the model indicated an expected return of 77.81%.</t>
        </is>
      </c>
    </row>
    <row r="1598">
      <c r="A1598" s="4" t="inlineStr">
        <is>
          <t>Performance Past Does Not Indicate Future [Text]</t>
        </is>
      </c>
      <c r="B1598" s="4" t="inlineStr">
        <is>
          <t>The Fund’s past performance is not a good predictor of how the Fund will perform in the future.</t>
        </is>
      </c>
    </row>
    <row r="1599">
      <c r="A1599" s="4" t="inlineStr">
        <is>
          <t>Line Graph [Table Text Block]</t>
        </is>
      </c>
    </row>
    <row r="1600">
      <c r="A1600" s="4" t="inlineStr">
        <is>
          <t>Average Annual Return [Table Text Block]</t>
        </is>
      </c>
      <c r="B1600" s="4" t="inlineStr">
        <is>
          <t>ANNUAL AVERAGE TOTAL RETURN (%)
1 Year
5 Year
10 Year
Direxion Daily MSCI Emerging Markets Bull 3X Shares
56.23
-12.71
-10.24
MSCI Emerging Markets IndexSM
25.32
3.93
3.43</t>
        </is>
      </c>
    </row>
    <row r="1601">
      <c r="A1601" s="4" t="inlineStr">
        <is>
          <t>No Deduction of Taxes [Text Block]</t>
        </is>
      </c>
      <c r="B1601" s="4" t="inlineStr">
        <is>
          <t>The graph and table do not reflect the deduction of taxes that a shareholder would pay on Fund distributions or redemption of Fund shares.</t>
        </is>
      </c>
    </row>
    <row r="1602">
      <c r="A1602" s="4" t="inlineStr">
        <is>
          <t>Updated Performance Information Location [Text Block]</t>
        </is>
      </c>
      <c r="B1602" s="4" t="inlineStr">
        <is>
          <t>Visit https://connect.rightprospectus.com/Direxion for more recent performance information.</t>
        </is>
      </c>
    </row>
    <row r="1603">
      <c r="A1603" s="4" t="inlineStr">
        <is>
          <t>Net Assets</t>
        </is>
      </c>
      <c r="B1603" s="5" t="n">
        <v>82706447</v>
      </c>
    </row>
    <row r="1604">
      <c r="A1604" s="4" t="inlineStr">
        <is>
          <t>Holdings Count | $ / shares</t>
        </is>
      </c>
      <c r="B1604" s="7" t="n">
        <v>9</v>
      </c>
    </row>
    <row r="1605">
      <c r="A1605" s="4" t="inlineStr">
        <is>
          <t>Advisory Fees Paid, Amount</t>
        </is>
      </c>
      <c r="B1605" s="5" t="n">
        <v>658165</v>
      </c>
    </row>
    <row r="1606">
      <c r="A1606" s="4" t="inlineStr">
        <is>
          <t>Investment Company Portfolio Turnover</t>
        </is>
      </c>
      <c r="B1606" s="8" t="n">
        <v>2.2</v>
      </c>
    </row>
    <row r="1607">
      <c r="A1607" s="4" t="inlineStr">
        <is>
          <t>Additional Fund Statistics [Text Block]</t>
        </is>
      </c>
      <c r="B1607" s="4" t="inlineStr">
        <is>
          <t>KEY FUND STATISTICS (as of October 31, 2024)
Net Assets
$82,706,447
Number of Holdings
9
Net Advisory Fee
$658,165
Portfolio Turnover
220%</t>
        </is>
      </c>
    </row>
    <row r="1608">
      <c r="A1608" s="4" t="inlineStr">
        <is>
          <t>Holdings [Text Block]</t>
        </is>
      </c>
      <c r="B1608" s="4" t="inlineStr">
        <is>
          <t>Market Exposure
Total Return Swap Contracts
295%
Investment Companies
5%
Total (as % of net assets)
300%
Index Composition
(%)
China
24.9%
Taiwan, Province Of China
19.0%
India
18.8%
Korea, Republic of
10.1%
Brazil
4.6%
Saudi Arabia
3.9%
South Africa
2.9%
Mexico
1.9%
Indonesia
1.6%
Thailand
1.5%
Other
10.8%
Top 10 Constituents of Index
(%)
Taiwan Semiconductor Manufacturing Co. Ltd.
10.0%
Tencent Holdings Ltd.
4.3%
Samsung Electronics Co. Ltd.
2.6%
Alibaba Group Holding Ltd.
2.3%
Meituan Class B
1.5%
Reliance Industries, Ltd.
1.2%
HDFC Bank
1.1%
PDD Holdings, Inc. ADR
1.1%
Hon Hai Precision Industry Co. Ltd.
1.0%
ICICI Bank Ltd.
1.0%</t>
        </is>
      </c>
    </row>
    <row r="1609">
      <c r="A1609" s="4" t="inlineStr">
        <is>
          <t>Updated Prospectus Web Address</t>
        </is>
      </c>
      <c r="B1609" s="4" t="inlineStr">
        <is>
          <t>https://connect.rightprospectus.com/Direxion</t>
        </is>
      </c>
    </row>
    <row r="1610">
      <c r="A1610" s="4" t="inlineStr">
        <is>
          <t>Direxion Daily MSCI Emerging Markets Bear 3X Shares</t>
        </is>
      </c>
      <c r="B1610" s="4" t="inlineStr">
        <is>
          <t xml:space="preserve"> </t>
        </is>
      </c>
    </row>
    <row r="1611">
      <c r="A1611" s="3" t="inlineStr">
        <is>
          <t>Shareholder Report [Line Items]</t>
        </is>
      </c>
      <c r="B1611" s="4" t="inlineStr">
        <is>
          <t xml:space="preserve"> </t>
        </is>
      </c>
    </row>
    <row r="1612">
      <c r="A1612" s="4" t="inlineStr">
        <is>
          <t>Fund Name</t>
        </is>
      </c>
      <c r="B1612" s="4" t="inlineStr">
        <is>
          <t>Direxion Daily MSCI Emerging Markets Bear 3X Shares</t>
        </is>
      </c>
    </row>
    <row r="1613">
      <c r="A1613" s="4" t="inlineStr">
        <is>
          <t>Class Name</t>
        </is>
      </c>
      <c r="B1613" s="4" t="inlineStr">
        <is>
          <t>Direxion Daily MSCI Emerging Markets Bear 3X Shares</t>
        </is>
      </c>
    </row>
    <row r="1614">
      <c r="A1614" s="4" t="inlineStr">
        <is>
          <t>Trading Symbol</t>
        </is>
      </c>
      <c r="B1614" s="4" t="inlineStr">
        <is>
          <t>EDZ</t>
        </is>
      </c>
    </row>
    <row r="1615">
      <c r="A1615" s="4" t="inlineStr">
        <is>
          <t>Security Exchange Name</t>
        </is>
      </c>
      <c r="B1615" s="4" t="inlineStr">
        <is>
          <t>NYSEArca</t>
        </is>
      </c>
    </row>
    <row r="1616">
      <c r="A1616" s="4" t="inlineStr">
        <is>
          <t>Annual or Semi-Annual Statement [Text Block]</t>
        </is>
      </c>
      <c r="B1616" s="4" t="inlineStr">
        <is>
          <t>This annual shareholder report contains important information about the Direxion Daily MSCI Emerging Markets Bear 3X Shares for the period of November 1, 2023 to October 31, 2024</t>
        </is>
      </c>
    </row>
    <row r="1617">
      <c r="A1617" s="4" t="inlineStr">
        <is>
          <t>Shareholder Report Annual or Semi-Annual</t>
        </is>
      </c>
      <c r="B1617" s="4" t="inlineStr">
        <is>
          <t>annual shareholder report</t>
        </is>
      </c>
    </row>
    <row r="1618">
      <c r="A1618" s="4" t="inlineStr">
        <is>
          <t>Additional Information [Text Block]</t>
        </is>
      </c>
      <c r="B1618" s="4" t="inlineStr">
        <is>
          <t>You can find additional information about the Fund at https:// connect.rightprospectus.com/Direxion . You can also request this information by contacting us at 866-476-7523 .</t>
        </is>
      </c>
    </row>
    <row r="1619">
      <c r="A1619" s="4" t="inlineStr">
        <is>
          <t>Additional Information Phone Number</t>
        </is>
      </c>
      <c r="B1619" s="4" t="inlineStr">
        <is>
          <t>866-476-7523</t>
        </is>
      </c>
    </row>
    <row r="1620">
      <c r="A1620" s="4" t="inlineStr">
        <is>
          <t>Additional Information Website</t>
        </is>
      </c>
      <c r="B1620" s="4" t="inlineStr">
        <is>
          <t>https://connect.rightprospectus.com/Direxion</t>
        </is>
      </c>
    </row>
    <row r="1621">
      <c r="A1621" s="4" t="inlineStr">
        <is>
          <t>Expenses [Text Block]</t>
        </is>
      </c>
      <c r="B1621" s="4" t="inlineStr">
        <is>
          <t>WHAT WERE THE FUND COSTS FOR THE PAST YEAR? (based on a hypothetical $10,000 investment)
Fund Name
Costs of a $10,000 investment
Costs paid as a percentage of a $10,000 investment
Direxion Daily MSCI Emerging Markets Bear 3X Shares
$74
0.95%</t>
        </is>
      </c>
    </row>
    <row r="1622">
      <c r="A1622" s="4" t="inlineStr">
        <is>
          <t>Expenses Paid, Amount</t>
        </is>
      </c>
      <c r="B1622" s="5" t="n">
        <v>74</v>
      </c>
    </row>
    <row r="1623">
      <c r="A1623" s="4" t="inlineStr">
        <is>
          <t>Expense Ratio, Percent</t>
        </is>
      </c>
      <c r="B1623" s="6" t="n">
        <v>0.0095</v>
      </c>
    </row>
    <row r="1624">
      <c r="A1624" s="4" t="inlineStr">
        <is>
          <t>Factors Affecting Performance [Text Block]</t>
        </is>
      </c>
      <c r="B1624" s="4" t="inlineStr">
        <is>
          <t>HOW DID THE FUND PERFORM LAST YEAR AND WHAT AFFECTED ITS PERFORMANCE? The Direxion Daily MSCI Emerging Markets Bear 3X Shares seeks to provide -300% of the daily return of the MSCI Emerging Markets Index SM . The MSCI Emerging Market Index SM is a free float-adjusted market capitalization index that is designed to represent the performance of large- and mid-capitalizations securities across 24 emerging markets countr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SCI Emerging Market Index SM returned 25.32%. Given the daily investment objectives of the ETF and the path dependency of returns for longer periods, the annual return of the index alone should not generate expectations of annual performance of the ETF. The Direxion Daily MSCI Emerging Markets Bear 3X Shares returned -44.83%, while the model indicated an expected return of -52.75%.</t>
        </is>
      </c>
    </row>
    <row r="1625">
      <c r="A1625" s="4" t="inlineStr">
        <is>
          <t>Performance Past Does Not Indicate Future [Text]</t>
        </is>
      </c>
      <c r="B1625" s="4" t="inlineStr">
        <is>
          <t>The Fund’s past performance is not a good predictor of how the Fund will perform in the future.</t>
        </is>
      </c>
    </row>
    <row r="1626">
      <c r="A1626" s="4" t="inlineStr">
        <is>
          <t>Line Graph [Table Text Block]</t>
        </is>
      </c>
    </row>
    <row r="1627">
      <c r="A1627" s="4" t="inlineStr">
        <is>
          <t>Average Annual Return [Table Text Block]</t>
        </is>
      </c>
      <c r="B1627" s="4" t="inlineStr">
        <is>
          <t>ANNUAL AVERAGE TOTAL RETURN (%)
1 Year
5 Year
10 Year
Direxion Daily MSCI Emerging Markets Bear 3X Shares
-44.83
-26.97
-25.27
MSCI Emerging Markets IndexSM
25.32
3.93
3.43</t>
        </is>
      </c>
    </row>
    <row r="1628">
      <c r="A1628" s="4" t="inlineStr">
        <is>
          <t>No Deduction of Taxes [Text Block]</t>
        </is>
      </c>
      <c r="B1628" s="4" t="inlineStr">
        <is>
          <t>The graph and table do not reflect the deduction of taxes that a shareholder would pay on Fund distributions or redemption of Fund shares.</t>
        </is>
      </c>
    </row>
    <row r="1629">
      <c r="A1629" s="4" t="inlineStr">
        <is>
          <t>Updated Performance Information Location [Text Block]</t>
        </is>
      </c>
      <c r="B1629" s="4" t="inlineStr">
        <is>
          <t>Visit https://connect.rightprospectus.com/Direxion for more recent performance information.</t>
        </is>
      </c>
    </row>
    <row r="1630">
      <c r="A1630" s="4" t="inlineStr">
        <is>
          <t>Net Assets</t>
        </is>
      </c>
      <c r="B1630" s="5" t="n">
        <v>16790972</v>
      </c>
    </row>
    <row r="1631">
      <c r="A1631" s="4" t="inlineStr">
        <is>
          <t>Holdings Count | $ / shares</t>
        </is>
      </c>
      <c r="B1631" s="7" t="n">
        <v>5</v>
      </c>
    </row>
    <row r="1632">
      <c r="A1632" s="4" t="inlineStr">
        <is>
          <t>Advisory Fees Paid, Amount</t>
        </is>
      </c>
      <c r="B1632" s="5" t="n">
        <v>77496</v>
      </c>
    </row>
    <row r="1633">
      <c r="A1633" s="4" t="inlineStr">
        <is>
          <t>Investment Company Portfolio Turnover</t>
        </is>
      </c>
      <c r="B1633" s="8" t="n">
        <v>0</v>
      </c>
    </row>
    <row r="1634">
      <c r="A1634" s="4" t="inlineStr">
        <is>
          <t>Additional Fund Statistics [Text Block]</t>
        </is>
      </c>
      <c r="B1634" s="4" t="inlineStr">
        <is>
          <t>KEY FUND STATISTICS (as of October 31, 2024)
Net Assets
$16,790,972
Number of Holdings
5
Net Advisory Fee
$77,496
Portfolio Turnover
0%</t>
        </is>
      </c>
    </row>
    <row r="1635">
      <c r="A1635" s="4" t="inlineStr">
        <is>
          <t>Holdings [Text Block]</t>
        </is>
      </c>
      <c r="B1635" s="4" t="inlineStr">
        <is>
          <t>Market Exposure
Total Return Swap Contracts
-300%
Total (as % of net assets)
-300%
Index Composition
(%)
China
24.9%
Taiwan, Province Of China
19.0%
India
18.8%
Korea, Republic of
10.1%
Brazil
4.6%
Saudi Arabia
3.9%
South Africa
2.9%
Mexico
1.9%
Indonesia
1.6%
Thailand
1.5%
Other
10.8%
Top 10 Constituents of Index
(%)
Taiwan Semiconductor Manufacturing Co. Ltd.
10.0%
Tencent Holdings Ltd.
4.3%
Samsung Electronics Co. Ltd.
2.6%
Alibaba Group Holding Ltd.
2.3%
Meituan Class B
1.5%
Reliance Industries, Ltd.
1.2%
HDFC Bank
1.1%
PDD Holdings, Inc. ADR
1.1%
Hon Hai Precision Industry Co. Ltd.
1.0%
ICICI Bank Ltd.
1.0%</t>
        </is>
      </c>
    </row>
    <row r="1636">
      <c r="A1636" s="4" t="inlineStr">
        <is>
          <t>Updated Prospectus Web Address</t>
        </is>
      </c>
      <c r="B1636" s="4" t="inlineStr">
        <is>
          <t>https://connect.rightprospectus.com/Direxion</t>
        </is>
      </c>
    </row>
    <row r="1637">
      <c r="A1637" s="4" t="inlineStr">
        <is>
          <t>Direxion Daily MSCI Mexico Bull 3X Shares</t>
        </is>
      </c>
      <c r="B1637" s="4" t="inlineStr">
        <is>
          <t xml:space="preserve"> </t>
        </is>
      </c>
    </row>
    <row r="1638">
      <c r="A1638" s="3" t="inlineStr">
        <is>
          <t>Shareholder Report [Line Items]</t>
        </is>
      </c>
      <c r="B1638" s="4" t="inlineStr">
        <is>
          <t xml:space="preserve"> </t>
        </is>
      </c>
    </row>
    <row r="1639">
      <c r="A1639" s="4" t="inlineStr">
        <is>
          <t>Fund Name</t>
        </is>
      </c>
      <c r="B1639" s="4" t="inlineStr">
        <is>
          <t>Direxion Daily MSCI Mexico Bull 3X Shares</t>
        </is>
      </c>
    </row>
    <row r="1640">
      <c r="A1640" s="4" t="inlineStr">
        <is>
          <t>Class Name</t>
        </is>
      </c>
      <c r="B1640" s="4" t="inlineStr">
        <is>
          <t>Direxion Daily MSCI Mexico Bull 3X Shares</t>
        </is>
      </c>
    </row>
    <row r="1641">
      <c r="A1641" s="4" t="inlineStr">
        <is>
          <t>Trading Symbol</t>
        </is>
      </c>
      <c r="B1641" s="4" t="inlineStr">
        <is>
          <t>MEXX</t>
        </is>
      </c>
    </row>
    <row r="1642">
      <c r="A1642" s="4" t="inlineStr">
        <is>
          <t>Security Exchange Name</t>
        </is>
      </c>
      <c r="B1642" s="4" t="inlineStr">
        <is>
          <t>NYSEArca</t>
        </is>
      </c>
    </row>
    <row r="1643">
      <c r="A1643" s="4" t="inlineStr">
        <is>
          <t>Annual or Semi-Annual Statement [Text Block]</t>
        </is>
      </c>
      <c r="B1643" s="4" t="inlineStr">
        <is>
          <t>This annual shareholder report contains important information about the Direxion Daily MSCI Mexico Bull 3X Shares for the period of November 1, 2023 to October 31, 2024</t>
        </is>
      </c>
    </row>
    <row r="1644">
      <c r="A1644" s="4" t="inlineStr">
        <is>
          <t>Shareholder Report Annual or Semi-Annual</t>
        </is>
      </c>
      <c r="B1644" s="4" t="inlineStr">
        <is>
          <t>annual shareholder report</t>
        </is>
      </c>
    </row>
    <row r="1645">
      <c r="A1645" s="4" t="inlineStr">
        <is>
          <t>Additional Information [Text Block]</t>
        </is>
      </c>
      <c r="B1645" s="4" t="inlineStr">
        <is>
          <t>You can find additional information about the Fund at https://connect.rightprospectus.com/Direxion . You can also request this information by contacting us at 866-476-7523 .</t>
        </is>
      </c>
    </row>
    <row r="1646">
      <c r="A1646" s="4" t="inlineStr">
        <is>
          <t>Additional Information Phone Number</t>
        </is>
      </c>
      <c r="B1646" s="4" t="inlineStr">
        <is>
          <t>866-476-7523</t>
        </is>
      </c>
    </row>
    <row r="1647">
      <c r="A1647" s="4" t="inlineStr">
        <is>
          <t>Additional Information Website</t>
        </is>
      </c>
      <c r="B1647" s="4" t="inlineStr">
        <is>
          <t>https://connect.rightprospectus.com/Direxion</t>
        </is>
      </c>
    </row>
    <row r="1648">
      <c r="A1648" s="4" t="inlineStr">
        <is>
          <t>Expenses [Text Block]</t>
        </is>
      </c>
      <c r="B1648" s="4" t="inlineStr">
        <is>
          <t>WHAT WERE THE FUND COSTS FOR THE PAST YEAR? (based on a hypothetical $10,000 investment)
Fund Name
Costs of a $10,000 investment
Costs paid as a percentage of a $10,000 investment
Direxion Daily MSCI Mexico Bull 3X Shares
$79
0.95%</t>
        </is>
      </c>
    </row>
    <row r="1649">
      <c r="A1649" s="4" t="inlineStr">
        <is>
          <t>Expenses Paid, Amount</t>
        </is>
      </c>
      <c r="B1649" s="5" t="n">
        <v>79</v>
      </c>
    </row>
    <row r="1650">
      <c r="A1650" s="4" t="inlineStr">
        <is>
          <t>Expense Ratio, Percent</t>
        </is>
      </c>
      <c r="B1650" s="6" t="n">
        <v>0.0095</v>
      </c>
    </row>
    <row r="1651">
      <c r="A1651" s="4" t="inlineStr">
        <is>
          <t>Factors Affecting Performance [Text Block]</t>
        </is>
      </c>
      <c r="B1651" s="4" t="inlineStr">
        <is>
          <t>HOW DID THE FUND PERFORM LAST YEAR AND WHAT AFFECTED ITS PERFORMANCE? The Direxion Daily MSCI Mexico Bull 3X Shares seeks to provide 300% of the daily return of the MSCI Mexico IMI 25/50 Index. The MSCI Mexico IMI 25/50 Index is designed to measure the performance of the large-, mid- and small-capitalization segments of the Mexican equity market, covering approximately 99% of the free float-adjusted market capitalization in Mexico. The index consists of stocks traded primarily on the Mexican Stock Market.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SCI Mexico IMI 25/50 Index returned -2.76%. Given the daily investment objectives of the ETF and the path dependency of returns for longer periods, the annual return of the index alone should not generate expectations of annual performance of the ETF. The Direxion Daily MSCI Mexico Bull 3X Shares returned -33.99%, while the model indicated an expected return of -24.86%.</t>
        </is>
      </c>
    </row>
    <row r="1652">
      <c r="A1652" s="4" t="inlineStr">
        <is>
          <t>Performance Past Does Not Indicate Future [Text]</t>
        </is>
      </c>
      <c r="B1652" s="4" t="inlineStr">
        <is>
          <t>The Fund’s past performance is not a good predictor of how the Fund will perform in the future.</t>
        </is>
      </c>
    </row>
    <row r="1653">
      <c r="A1653" s="4" t="inlineStr">
        <is>
          <t>Line Graph [Table Text Block]</t>
        </is>
      </c>
    </row>
    <row r="1654">
      <c r="A1654" s="4" t="inlineStr">
        <is>
          <t>Average Annual Return [Table Text Block]</t>
        </is>
      </c>
      <c r="B1654" s="4" t="inlineStr">
        <is>
          <t>ANNUAL AVERAGE TOTAL RETURN (%)
1 Year
5 Year
Since Inception (05/03/2017)
Direxion Daily MSCI Mexico Bull 3X Shares
-33.99
-13.34
-18.17
S&amp;P 500® Index
38.02
15.27
14.26
MSCI Mexico IMI 25-50 Index
-2.76
5.92
2.67</t>
        </is>
      </c>
    </row>
    <row r="1655">
      <c r="A1655" s="4" t="inlineStr">
        <is>
          <t>No Deduction of Taxes [Text Block]</t>
        </is>
      </c>
      <c r="B1655" s="4" t="inlineStr">
        <is>
          <t>The graph and table do not reflect the deduction of taxes that a shareholder would pay on Fund distributions or redemption of Fund shares.</t>
        </is>
      </c>
    </row>
    <row r="1656">
      <c r="A1656" s="4" t="inlineStr">
        <is>
          <t>Updated Performance Information Location [Text Block]</t>
        </is>
      </c>
      <c r="B1656" s="4" t="inlineStr">
        <is>
          <t>Visit https://connect.rightprospectus.com/Direxion for more recent performance information.</t>
        </is>
      </c>
    </row>
    <row r="1657">
      <c r="A1657" s="4" t="inlineStr">
        <is>
          <t>Net Assets</t>
        </is>
      </c>
      <c r="B1657" s="5" t="n">
        <v>24839820</v>
      </c>
    </row>
    <row r="1658">
      <c r="A1658" s="4" t="inlineStr">
        <is>
          <t>Holdings Count | $ / shares</t>
        </is>
      </c>
      <c r="B1658" s="7" t="n">
        <v>7</v>
      </c>
    </row>
    <row r="1659">
      <c r="A1659" s="4" t="inlineStr">
        <is>
          <t>Advisory Fees Paid, Amount</t>
        </is>
      </c>
      <c r="B1659" s="5" t="n">
        <v>138334</v>
      </c>
    </row>
    <row r="1660">
      <c r="A1660" s="4" t="inlineStr">
        <is>
          <t>Investment Company Portfolio Turnover</t>
        </is>
      </c>
      <c r="B1660" s="8" t="n">
        <v>0.5600000000000001</v>
      </c>
    </row>
    <row r="1661">
      <c r="A1661" s="4" t="inlineStr">
        <is>
          <t>Additional Fund Statistics [Text Block]</t>
        </is>
      </c>
      <c r="B1661" s="4" t="inlineStr">
        <is>
          <t>KEY FUND STATISTICS (as of October 31, 2024)
Net Assets
$24,839,820
Number of Holdings
7
Net Advisory Fee
$138,334
Portfolio Turnover
56%</t>
        </is>
      </c>
    </row>
    <row r="1662">
      <c r="A1662" s="4" t="inlineStr">
        <is>
          <t>Holdings [Text Block]</t>
        </is>
      </c>
      <c r="B1662" s="4" t="inlineStr">
        <is>
          <t>Market Exposure
Total Return Swap Contracts
251%
Investment Companies
49%
Total (as % of net assets)
300%
Index Composition
(%)
Consumer Staples
29.3%
Financials
17.8%
Materials
16.3%
Industrials
16.1%
Communication Services
10.3%
Real Estate
7.9%
Consumer Discretionary
1.3%
Health Care
1.0%
Top 10 Constituents of Index
(%)
Grupo Finance Banorte
9.8%
Fomento Economico Mexicano
9.5%
Grupo Mexico Class B
8.0%
Wal-Mart de México S.A.B. de C.V.
7.6%
América Móvil S.A.B. de C.V.
7.6%
Grupo Aeroportuario del Pacífico S.A.B. de C.V.
4.3%
CEMEX S.A.B. de C.V.
3.9%
Grupo Aeroportuario del Sureste S.A.B. de C.V.
3.2%
Arca Continental
2.9%
Grupo Financiero Inbursa S.A.B. de C.V. Series O
2.8%</t>
        </is>
      </c>
    </row>
    <row r="1663">
      <c r="A1663" s="4" t="inlineStr">
        <is>
          <t>Updated Prospectus Web Address</t>
        </is>
      </c>
      <c r="B1663" s="4" t="inlineStr">
        <is>
          <t>https://connect.rightprospectus.com/Direxion</t>
        </is>
      </c>
    </row>
    <row r="1664">
      <c r="A1664" s="4" t="inlineStr">
        <is>
          <t>Direxion Daily MSCI South Korea Bull 3X Shares</t>
        </is>
      </c>
      <c r="B1664" s="4" t="inlineStr">
        <is>
          <t xml:space="preserve"> </t>
        </is>
      </c>
    </row>
    <row r="1665">
      <c r="A1665" s="3" t="inlineStr">
        <is>
          <t>Shareholder Report [Line Items]</t>
        </is>
      </c>
      <c r="B1665" s="4" t="inlineStr">
        <is>
          <t xml:space="preserve"> </t>
        </is>
      </c>
    </row>
    <row r="1666">
      <c r="A1666" s="4" t="inlineStr">
        <is>
          <t>Fund Name</t>
        </is>
      </c>
      <c r="B1666" s="4" t="inlineStr">
        <is>
          <t>Direxion Daily MSCI South Korea Bull 3X Shares</t>
        </is>
      </c>
    </row>
    <row r="1667">
      <c r="A1667" s="4" t="inlineStr">
        <is>
          <t>Class Name</t>
        </is>
      </c>
      <c r="B1667" s="4" t="inlineStr">
        <is>
          <t>Direxion Daily MSCI South Korea Bull 3X Shares</t>
        </is>
      </c>
    </row>
    <row r="1668">
      <c r="A1668" s="4" t="inlineStr">
        <is>
          <t>Trading Symbol</t>
        </is>
      </c>
      <c r="B1668" s="4" t="inlineStr">
        <is>
          <t>KORU</t>
        </is>
      </c>
    </row>
    <row r="1669">
      <c r="A1669" s="4" t="inlineStr">
        <is>
          <t>Security Exchange Name</t>
        </is>
      </c>
      <c r="B1669" s="4" t="inlineStr">
        <is>
          <t>NYSEArca</t>
        </is>
      </c>
    </row>
    <row r="1670">
      <c r="A1670" s="4" t="inlineStr">
        <is>
          <t>Annual or Semi-Annual Statement [Text Block]</t>
        </is>
      </c>
      <c r="B1670" s="4" t="inlineStr">
        <is>
          <t>This annual shareholder report contains important information about the Direxion Daily MSCI South Korea Bull 3X Shares for the period of November 1, 2023 to October 31, 2024</t>
        </is>
      </c>
    </row>
    <row r="1671">
      <c r="A1671" s="4" t="inlineStr">
        <is>
          <t>Shareholder Report Annual or Semi-Annual</t>
        </is>
      </c>
      <c r="B1671" s="4" t="inlineStr">
        <is>
          <t>annual shareholder report</t>
        </is>
      </c>
    </row>
    <row r="1672">
      <c r="A1672" s="4" t="inlineStr">
        <is>
          <t>Additional Information [Text Block]</t>
        </is>
      </c>
      <c r="B1672" s="4" t="inlineStr">
        <is>
          <t>You can find additional information about the Fund at https://connect.rightprospectus.com/Direxion . You can also request this information by contacting us at 866-476-7523 .</t>
        </is>
      </c>
    </row>
    <row r="1673">
      <c r="A1673" s="4" t="inlineStr">
        <is>
          <t>Additional Information Phone Number</t>
        </is>
      </c>
      <c r="B1673" s="4" t="inlineStr">
        <is>
          <t>866-476-7523</t>
        </is>
      </c>
    </row>
    <row r="1674">
      <c r="A1674" s="4" t="inlineStr">
        <is>
          <t>Additional Information Website</t>
        </is>
      </c>
      <c r="B1674" s="4" t="inlineStr">
        <is>
          <t>https://connect.rightprospectus.com/Direxion</t>
        </is>
      </c>
    </row>
    <row r="1675">
      <c r="A1675" s="4" t="inlineStr">
        <is>
          <t>Expenses [Text Block]</t>
        </is>
      </c>
      <c r="B1675" s="4" t="inlineStr">
        <is>
          <t>WHAT WERE THE FUND COSTS FOR THE PAST YEAR? (based on a hypothetical $10,000 investment)
Fund Name
Costs of a $10,000 investment
Costs paid as a percentage of a $10,000 investment
Direxion Daily MSCI South Korea Bull 3X Shares
$97
0.95%</t>
        </is>
      </c>
    </row>
    <row r="1676">
      <c r="A1676" s="4" t="inlineStr">
        <is>
          <t>Expenses Paid, Amount</t>
        </is>
      </c>
      <c r="B1676" s="5" t="n">
        <v>97</v>
      </c>
    </row>
    <row r="1677">
      <c r="A1677" s="4" t="inlineStr">
        <is>
          <t>Expense Ratio, Percent</t>
        </is>
      </c>
      <c r="B1677" s="6" t="n">
        <v>0.0095</v>
      </c>
    </row>
    <row r="1678">
      <c r="A1678" s="4" t="inlineStr">
        <is>
          <t>Factors Affecting Performance [Text Block]</t>
        </is>
      </c>
      <c r="B1678" s="4" t="inlineStr">
        <is>
          <t>HOW DID THE FUND PERFORM LAST YEAR AND WHAT AFFECTED ITS PERFORMANCE? The Direxion Daily MSCI South Korea Bull 3X Shares seeks to provide 300% of the daily return of the MSCI Korea 25/50 Index. The MSCI Korea 25/50 Index is designed to measure the performance of the large- and mid-cap segments of the South Korean equity market, covering approximately 85% of the free float-adjusted market capitalization of South Korean issuer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MSCI Korea 25/50 Index returned 13.08%. Given the daily investment objectives of the ETF and the path dependency of returns for longer periods, the annual return of the index alone should not generate expectations of annual performance of the ETF. The Direxion Daily MSCI South Korea Bull 3X Shares returned 4.21%, while the model indicated an expected return of 16.52%.</t>
        </is>
      </c>
    </row>
    <row r="1679">
      <c r="A1679" s="4" t="inlineStr">
        <is>
          <t>Performance Past Does Not Indicate Future [Text]</t>
        </is>
      </c>
      <c r="B1679" s="4" t="inlineStr">
        <is>
          <t>The Fund’s past performance is not a good predictor of how the Fund will perform in the future.</t>
        </is>
      </c>
    </row>
    <row r="1680">
      <c r="A1680" s="4" t="inlineStr">
        <is>
          <t>Line Graph [Table Text Block]</t>
        </is>
      </c>
    </row>
    <row r="1681">
      <c r="A1681" s="4" t="inlineStr">
        <is>
          <t>Average Annual Return [Table Text Block]</t>
        </is>
      </c>
      <c r="B1681" s="4" t="inlineStr">
        <is>
          <t>ANNUAL AVERAGE TOTAL RETURN (%)
1 Year
5 Year
10 Year
Direxion Daily MSCI South Korea Bull 3X Shares
4.21
-22.70
-16.80
S&amp;P 500® Index
38.02
15.27
13.00
MSCI Korea 25/50 Index
13.08
2.53
2.44</t>
        </is>
      </c>
    </row>
    <row r="1682">
      <c r="A1682" s="4" t="inlineStr">
        <is>
          <t>No Deduction of Taxes [Text Block]</t>
        </is>
      </c>
      <c r="B1682" s="4" t="inlineStr">
        <is>
          <t>The graph and table do not reflect the deduction of taxes that a shareholder would pay on Fund distributions or redemption of Fund shares.</t>
        </is>
      </c>
    </row>
    <row r="1683">
      <c r="A1683" s="4" t="inlineStr">
        <is>
          <t>Updated Performance Information Location [Text Block]</t>
        </is>
      </c>
      <c r="B1683" s="4" t="inlineStr">
        <is>
          <t>Visit https://connect.rightprospectus.com/Direxion for more recent performance information.</t>
        </is>
      </c>
    </row>
    <row r="1684">
      <c r="A1684" s="4" t="inlineStr">
        <is>
          <t>Net Assets</t>
        </is>
      </c>
      <c r="B1684" s="5" t="n">
        <v>57696147</v>
      </c>
    </row>
    <row r="1685">
      <c r="A1685" s="4" t="inlineStr">
        <is>
          <t>Holdings Count | $ / shares</t>
        </is>
      </c>
      <c r="B1685" s="7" t="n">
        <v>7</v>
      </c>
    </row>
    <row r="1686">
      <c r="A1686" s="4" t="inlineStr">
        <is>
          <t>Advisory Fees Paid, Amount</t>
        </is>
      </c>
      <c r="B1686" s="5" t="n">
        <v>288459</v>
      </c>
    </row>
    <row r="1687">
      <c r="A1687" s="4" t="inlineStr">
        <is>
          <t>Investment Company Portfolio Turnover</t>
        </is>
      </c>
      <c r="B1687" s="8" t="n">
        <v>0.82</v>
      </c>
    </row>
    <row r="1688">
      <c r="A1688" s="4" t="inlineStr">
        <is>
          <t>Additional Fund Statistics [Text Block]</t>
        </is>
      </c>
      <c r="B1688" s="4" t="inlineStr">
        <is>
          <t>KEY FUND STATISTICS (as of October 31, 2024)
Net Assets
$57,696,147
Number of Holdings
7
Net Advisory Fee
$288,459
Portfolio Turnover
82%</t>
        </is>
      </c>
    </row>
    <row r="1689">
      <c r="A1689" s="4" t="inlineStr">
        <is>
          <t>Holdings [Text Block]</t>
        </is>
      </c>
      <c r="B1689" s="4" t="inlineStr">
        <is>
          <t>Market Exposure
Total Return Swap Contracts
233%
Investment Companies
67%
Total (as % of net assets)
300%
Index Composition
(%)
Information Technology
32.1%
Industrials
16.6%
Financials
14.5%
Consumer Discretionary
10.1%
Health Care
8.9%
Materials
6.7%
Communication Services
6.1%
Consumer Staples
2.7%
Energy
1.6%
Utilities
0.7%
Top 10 Constituents of Index
(%)
Samsung Electronics Co. Ltd.
18.0%
SK Hynix, Inc.
9.4%
KB Financial Group
3.4%
Hyundai Motor Co.
2.8%
Celltrion, Inc.
2.7%
Kia Corp.
2.3%
POSCO Holdings, Inc.
2.3%
Shinhan Financial Group Co. Ltd.
2.3%
Naver Corp.
2.1%
Samsung Biologics Co. Ltd.
1.8%</t>
        </is>
      </c>
    </row>
    <row r="1690">
      <c r="A1690" s="4" t="inlineStr">
        <is>
          <t>Updated Prospectus Web Address</t>
        </is>
      </c>
      <c r="B1690" s="4" t="inlineStr">
        <is>
          <t>https://connect.rightprospectus.com/Direxion</t>
        </is>
      </c>
    </row>
    <row r="1691">
      <c r="A1691" s="4" t="inlineStr">
        <is>
          <t>Direxion Daily Aerospace &amp; Defense Bull 3X Shares</t>
        </is>
      </c>
      <c r="B1691" s="4" t="inlineStr">
        <is>
          <t xml:space="preserve"> </t>
        </is>
      </c>
    </row>
    <row r="1692">
      <c r="A1692" s="3" t="inlineStr">
        <is>
          <t>Shareholder Report [Line Items]</t>
        </is>
      </c>
      <c r="B1692" s="4" t="inlineStr">
        <is>
          <t xml:space="preserve"> </t>
        </is>
      </c>
    </row>
    <row r="1693">
      <c r="A1693" s="4" t="inlineStr">
        <is>
          <t>Fund Name</t>
        </is>
      </c>
      <c r="B1693" s="4" t="inlineStr">
        <is>
          <t>Direxion Daily Aerospace &amp; Defense Bull 3X Shares</t>
        </is>
      </c>
    </row>
    <row r="1694">
      <c r="A1694" s="4" t="inlineStr">
        <is>
          <t>Class Name</t>
        </is>
      </c>
      <c r="B1694" s="4" t="inlineStr">
        <is>
          <t>Direxion Daily Aerospace &amp; Defense Bull 3X Shares</t>
        </is>
      </c>
    </row>
    <row r="1695">
      <c r="A1695" s="4" t="inlineStr">
        <is>
          <t>Trading Symbol</t>
        </is>
      </c>
      <c r="B1695" s="4" t="inlineStr">
        <is>
          <t>DFEN</t>
        </is>
      </c>
    </row>
    <row r="1696">
      <c r="A1696" s="4" t="inlineStr">
        <is>
          <t>Security Exchange Name</t>
        </is>
      </c>
      <c r="B1696" s="4" t="inlineStr">
        <is>
          <t>NYSEArca</t>
        </is>
      </c>
    </row>
    <row r="1697">
      <c r="A1697" s="4" t="inlineStr">
        <is>
          <t>Annual or Semi-Annual Statement [Text Block]</t>
        </is>
      </c>
      <c r="B1697" s="4" t="inlineStr">
        <is>
          <t>This annual shareholder report contains important information about the Direxion Daily Aerospace &amp; Defense Bull 3X Shares for the period of November 1, 2023 to October 31, 2024</t>
        </is>
      </c>
    </row>
    <row r="1698">
      <c r="A1698" s="4" t="inlineStr">
        <is>
          <t>Shareholder Report Annual or Semi-Annual</t>
        </is>
      </c>
      <c r="B1698" s="4" t="inlineStr">
        <is>
          <t>annual shareholder report</t>
        </is>
      </c>
    </row>
    <row r="1699">
      <c r="A1699" s="4" t="inlineStr">
        <is>
          <t>Additional Information [Text Block]</t>
        </is>
      </c>
      <c r="B1699" s="4" t="inlineStr">
        <is>
          <t>You can find additional information about the Fund at https://connect.rightprospectus.com/Direxion . You can also request this information by contacting us at 866-476-7523 .</t>
        </is>
      </c>
    </row>
    <row r="1700">
      <c r="A1700" s="4" t="inlineStr">
        <is>
          <t>Additional Information Phone Number</t>
        </is>
      </c>
      <c r="B1700" s="4" t="inlineStr">
        <is>
          <t>866-476-7523</t>
        </is>
      </c>
    </row>
    <row r="1701">
      <c r="A1701" s="4" t="inlineStr">
        <is>
          <t>Additional Information Website</t>
        </is>
      </c>
      <c r="B1701" s="4" t="inlineStr">
        <is>
          <t>https://connect.rightprospectus.com/Direxion</t>
        </is>
      </c>
    </row>
    <row r="1702">
      <c r="A1702" s="4" t="inlineStr">
        <is>
          <t>Expenses [Text Block]</t>
        </is>
      </c>
      <c r="B1702" s="4" t="inlineStr">
        <is>
          <t>WHAT WERE THE FUND COSTS FOR THE PAST YEAR? (based on a hypothetical $10,000 investment)
Fund Name
Costs of a $10,000 investment
Costs paid as a percentage of a $10,000 investment
Direxion Daily Aerospace &amp; Defense Bull 3X Shares
$136
0.92%</t>
        </is>
      </c>
    </row>
    <row r="1703">
      <c r="A1703" s="4" t="inlineStr">
        <is>
          <t>Expenses Paid, Amount</t>
        </is>
      </c>
      <c r="B1703" s="5" t="n">
        <v>136</v>
      </c>
    </row>
    <row r="1704">
      <c r="A1704" s="4" t="inlineStr">
        <is>
          <t>Expense Ratio, Percent</t>
        </is>
      </c>
      <c r="B1704" s="6" t="n">
        <v>0.0092</v>
      </c>
    </row>
    <row r="1705">
      <c r="A1705" s="4" t="inlineStr">
        <is>
          <t>Factors Affecting Performance [Text Block]</t>
        </is>
      </c>
      <c r="B1705" s="4" t="inlineStr">
        <is>
          <t>HOW DID THE FUND PERFORM LAST YEAR AND WHAT AFFECTED ITS PERFORMANCE? The Direxion Daily Aerospace &amp; Defense Bull 3X Shares seeks to provide 300% of the daily return of the Dow Jones U.S. Select Aerospace &amp; Defense Index. The Dow Jones U.S. Select Aerospace &amp; Defense Index is provided by Dow Jones U.S. Index. The index attempts to measure the performance of the aerospace and defense industry of the U.S. equity market. The Index Provider selects the stocks comprising the index from the aerospace and defense sector on the basis of the float-adjusted, market capitalization-weight of each constituent. Aerospace companies include manufacturers, assemblers and distributors of aircraft and aircraft parts. Defense companies include producers of components and equipment for the defense industry, such as military aircraft, radar equipment and weapon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Dow Jones U.S. Select Aerospace &amp; Defense Index returned 33.12%. Given the daily investment objectives of the ETF and the path dependency of returns for longer periods, the annual return of the index alone should not generate expectations of annual performance of the ETF. The Direxion Daily Aerospace &amp; Defense Bull 3X Shares returned 94.57% for the same period, while the model indicated an expected return of 121.83%.</t>
        </is>
      </c>
    </row>
    <row r="1706">
      <c r="A1706" s="4" t="inlineStr">
        <is>
          <t>Performance Past Does Not Indicate Future [Text]</t>
        </is>
      </c>
      <c r="B1706" s="4" t="inlineStr">
        <is>
          <t>The Fund’s past performance is not a good predictor of how the Fund will perform in the future.</t>
        </is>
      </c>
    </row>
    <row r="1707">
      <c r="A1707" s="4" t="inlineStr">
        <is>
          <t>Line Graph [Table Text Block]</t>
        </is>
      </c>
    </row>
    <row r="1708">
      <c r="A1708" s="4" t="inlineStr">
        <is>
          <t>Average Annual Return [Table Text Block]</t>
        </is>
      </c>
      <c r="B1708" s="4" t="inlineStr">
        <is>
          <t>ANNUAL AVERAGE TOTAL RETURN (%)
1 Year
5 Year
Since Inception (05/03/2017)
Direxion Daily Aerospace &amp; Defense Bull 3X Shares
94.57
-9.76
4.25
S&amp;P 500® Index
38.02
15.27
14.26
Dow Jones U.S. Select Aerospace &amp; Defense Index
33.12
7.15
10.42</t>
        </is>
      </c>
    </row>
    <row r="1709">
      <c r="A1709" s="4" t="inlineStr">
        <is>
          <t>No Deduction of Taxes [Text Block]</t>
        </is>
      </c>
      <c r="B1709" s="4" t="inlineStr">
        <is>
          <t>The graph and table do not reflect the deduction of taxes that a shareholder would pay on Fund distributions or redemption of Fund shares.</t>
        </is>
      </c>
    </row>
    <row r="1710">
      <c r="A1710" s="4" t="inlineStr">
        <is>
          <t>Updated Performance Information Location [Text Block]</t>
        </is>
      </c>
      <c r="B1710" s="4" t="inlineStr">
        <is>
          <t>Visit https://connect.rightprospectus.com/Direxion for more recent performance information.</t>
        </is>
      </c>
    </row>
    <row r="1711">
      <c r="A1711" s="4" t="inlineStr">
        <is>
          <t>Net Assets</t>
        </is>
      </c>
      <c r="B1711" s="5" t="n">
        <v>186970065</v>
      </c>
    </row>
    <row r="1712">
      <c r="A1712" s="4" t="inlineStr">
        <is>
          <t>Holdings Count | $ / shares</t>
        </is>
      </c>
      <c r="B1712" s="7" t="n">
        <v>42</v>
      </c>
    </row>
    <row r="1713">
      <c r="A1713" s="4" t="inlineStr">
        <is>
          <t>Advisory Fees Paid, Amount</t>
        </is>
      </c>
      <c r="B1713" s="5" t="n">
        <v>1280226</v>
      </c>
    </row>
    <row r="1714">
      <c r="A1714" s="4" t="inlineStr">
        <is>
          <t>Investment Company Portfolio Turnover</t>
        </is>
      </c>
      <c r="B1714" s="8" t="n">
        <v>0.52</v>
      </c>
    </row>
    <row r="1715">
      <c r="A1715" s="4" t="inlineStr">
        <is>
          <t>Additional Fund Statistics [Text Block]</t>
        </is>
      </c>
      <c r="B1715" s="4" t="inlineStr">
        <is>
          <t>KEY FUND STATISTICS (as of October 31, 2024)
Net Assets
$186,970,065
Number of Holdings
42
Net Advisory Fee
$1,280,226
Portfolio Turnover
52%</t>
        </is>
      </c>
    </row>
    <row r="1716">
      <c r="A1716" s="4" t="inlineStr">
        <is>
          <t>Holdings [Text Block]</t>
        </is>
      </c>
      <c r="B1716" s="4" t="inlineStr">
        <is>
          <t>Market Exposure
Total Return Swap Contracts
241%
Common Stocks
59%
Total (as % of net assets)
300%
Index Composition
(%)
Aerospace &amp; Defense
99.8%
Leisure Products
0.2%
Top 10 Constituents of Index
(%)
General Electric Co.
18.1%
RTX Corp.
15.6%
Lockheed Martin Corp.
10.5%
Axon Enterprise, Inc.
5.1%
Boeing Co.
5.1%
L3Harris Technologies, Inc.
4.8%
Howmet Aerospace, Inc.
4.6%
Northrop Grumman Corp.
4.3%
TransDigm Group, Inc.
4.3%
General Dynamics Corp.
4.3%</t>
        </is>
      </c>
    </row>
    <row r="1717">
      <c r="A1717" s="4" t="inlineStr">
        <is>
          <t>Updated Prospectus Web Address</t>
        </is>
      </c>
      <c r="B1717" s="4" t="inlineStr">
        <is>
          <t>https://connect.rightprospectus.com/Direxion</t>
        </is>
      </c>
    </row>
    <row r="1718">
      <c r="A1718" s="4" t="inlineStr">
        <is>
          <t>Direxion Daily Consumer Discretionary Bull 3X Shares</t>
        </is>
      </c>
      <c r="B1718" s="4" t="inlineStr">
        <is>
          <t xml:space="preserve"> </t>
        </is>
      </c>
    </row>
    <row r="1719">
      <c r="A1719" s="3" t="inlineStr">
        <is>
          <t>Shareholder Report [Line Items]</t>
        </is>
      </c>
      <c r="B1719" s="4" t="inlineStr">
        <is>
          <t xml:space="preserve"> </t>
        </is>
      </c>
    </row>
    <row r="1720">
      <c r="A1720" s="4" t="inlineStr">
        <is>
          <t>Fund Name</t>
        </is>
      </c>
      <c r="B1720" s="4" t="inlineStr">
        <is>
          <t>Direxion Daily Consumer Discretionary Bull 3X Shares</t>
        </is>
      </c>
    </row>
    <row r="1721">
      <c r="A1721" s="4" t="inlineStr">
        <is>
          <t>Class Name</t>
        </is>
      </c>
      <c r="B1721" s="4" t="inlineStr">
        <is>
          <t>Direxion Daily Consumer Discretionary Bull 3X Shares</t>
        </is>
      </c>
    </row>
    <row r="1722">
      <c r="A1722" s="4" t="inlineStr">
        <is>
          <t>Trading Symbol</t>
        </is>
      </c>
      <c r="B1722" s="4" t="inlineStr">
        <is>
          <t>WANT</t>
        </is>
      </c>
    </row>
    <row r="1723">
      <c r="A1723" s="4" t="inlineStr">
        <is>
          <t>Security Exchange Name</t>
        </is>
      </c>
      <c r="B1723" s="4" t="inlineStr">
        <is>
          <t>NYSEArca</t>
        </is>
      </c>
    </row>
    <row r="1724">
      <c r="A1724" s="4" t="inlineStr">
        <is>
          <t>Annual or Semi-Annual Statement [Text Block]</t>
        </is>
      </c>
      <c r="B1724" s="4" t="inlineStr">
        <is>
          <t>This annual shareholder report contains important information about the Direxion Daily Consumer Discretionary Bull 3X Shares for the period of November 1, 2023 to October 31, 2024</t>
        </is>
      </c>
    </row>
    <row r="1725">
      <c r="A1725" s="4" t="inlineStr">
        <is>
          <t>Shareholder Report Annual or Semi-Annual</t>
        </is>
      </c>
      <c r="B1725" s="4" t="inlineStr">
        <is>
          <t>annual shareholder report</t>
        </is>
      </c>
    </row>
    <row r="1726">
      <c r="A1726" s="4" t="inlineStr">
        <is>
          <t>Additional Information [Text Block]</t>
        </is>
      </c>
      <c r="B1726" s="4" t="inlineStr">
        <is>
          <t>You can find additional information about the Fund at https:// connect.rightprospectus.com/Direxion . You can also request this information by contacting us at 866-476-7523 .</t>
        </is>
      </c>
    </row>
    <row r="1727">
      <c r="A1727" s="4" t="inlineStr">
        <is>
          <t>Additional Information Phone Number</t>
        </is>
      </c>
      <c r="B1727" s="4" t="inlineStr">
        <is>
          <t>866-476-7523</t>
        </is>
      </c>
    </row>
    <row r="1728">
      <c r="A1728" s="4" t="inlineStr">
        <is>
          <t>Additional Information Website</t>
        </is>
      </c>
      <c r="B1728" s="4" t="inlineStr">
        <is>
          <t>https://connect.rightprospectus.com/Direxion</t>
        </is>
      </c>
    </row>
    <row r="1729">
      <c r="A1729" s="4" t="inlineStr">
        <is>
          <t>Expenses [Text Block]</t>
        </is>
      </c>
      <c r="B1729" s="4" t="inlineStr">
        <is>
          <t>WHAT WERE THE FUND COSTS FOR THE PAST YEAR? (based on a hypothetical $10,000 investment)
Fund Name
Costs of a $10,000 investment
Costs paid as a percentage of a $10,000 investment
Direxion Daily Consumer Discretionary Bull 3X Shares
$132
0.95%</t>
        </is>
      </c>
    </row>
    <row r="1730">
      <c r="A1730" s="4" t="inlineStr">
        <is>
          <t>Expenses Paid, Amount</t>
        </is>
      </c>
      <c r="B1730" s="5" t="n">
        <v>132</v>
      </c>
    </row>
    <row r="1731">
      <c r="A1731" s="4" t="inlineStr">
        <is>
          <t>Expense Ratio, Percent</t>
        </is>
      </c>
      <c r="B1731" s="6" t="n">
        <v>0.0095</v>
      </c>
    </row>
    <row r="1732">
      <c r="A1732" s="4" t="inlineStr">
        <is>
          <t>Factors Affecting Performance [Text Block]</t>
        </is>
      </c>
      <c r="B1732" s="4" t="inlineStr">
        <is>
          <t>HOW DID THE FUND PERFORM LAST YEAR AND WHAT AFFECTED ITS PERFORMANCE? The Direxion Daily Consumer Discretionary Bull 3X Shares seeks to provide 300% of the daily return of the Consumer Discretionary Select Sector Index. The Consumer Discretionary Select Sector Index is provided by S&amp;P Dow Jones Indices and includes domestic companies from the consumer discretionary sector which includes the following industries: retail (specialty, multiline, internet &amp; direct marketing); hotels, restaurants &amp; leisure; textiles, apparel &amp; luxury goods; household durables; automobiles; automobile components; distributors; leisure equipment &amp; products; and diversified consumer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Consumer Discretionary Select Sector Index returned 30.72%. Given the daily investment objectives of the ETF and the path dependency of returns for longer periods, the annual return of the index alone should not generate expectations of annual performance of the ETF. The Direxion Daily Consumer Discretionary Bull 3X Shares returned 78.00% for the same period, while the model indicated an expected return of 103.12%.</t>
        </is>
      </c>
    </row>
    <row r="1733">
      <c r="A1733" s="4" t="inlineStr">
        <is>
          <t>Performance Past Does Not Indicate Future [Text]</t>
        </is>
      </c>
      <c r="B1733" s="4" t="inlineStr">
        <is>
          <t>The Fund’s past performance is not a good predictor of how the Fund will perform in the future.</t>
        </is>
      </c>
    </row>
    <row r="1734">
      <c r="A1734" s="4" t="inlineStr">
        <is>
          <t>Line Graph [Table Text Block]</t>
        </is>
      </c>
    </row>
    <row r="1735">
      <c r="A1735" s="4" t="inlineStr">
        <is>
          <t>Average Annual Return [Table Text Block]</t>
        </is>
      </c>
      <c r="B1735" s="4" t="inlineStr">
        <is>
          <t>ANNUAL AVERAGE TOTAL RETURN (%)
1 Year
5 Year
Since Inception (11/29/2018)
Direxion Daily Consumer Discretionary Bull 3X Shares
78.00
4.13
7.85
S&amp;P 500® Index
38.02
15.27
15.06
Consumer Discretionary Select Sector Index
30.72
11.35
11.94</t>
        </is>
      </c>
    </row>
    <row r="1736">
      <c r="A1736" s="4" t="inlineStr">
        <is>
          <t>No Deduction of Taxes [Text Block]</t>
        </is>
      </c>
      <c r="B1736" s="4" t="inlineStr">
        <is>
          <t>The graph and table do not reflect the deduction of taxes that a shareholder would pay on Fund distributions or redemption of Fund shares.</t>
        </is>
      </c>
    </row>
    <row r="1737">
      <c r="A1737" s="4" t="inlineStr">
        <is>
          <t>Updated Performance Information Location [Text Block]</t>
        </is>
      </c>
      <c r="B1737" s="4" t="inlineStr">
        <is>
          <t>Visit https://connect.rightprospectus.com/Direxion for more recent performance information.</t>
        </is>
      </c>
    </row>
    <row r="1738">
      <c r="A1738" s="4" t="inlineStr">
        <is>
          <t>Net Assets</t>
        </is>
      </c>
      <c r="B1738" s="5" t="n">
        <v>22930191</v>
      </c>
    </row>
    <row r="1739">
      <c r="A1739" s="4" t="inlineStr">
        <is>
          <t>Holdings Count | $ / shares</t>
        </is>
      </c>
      <c r="B1739" s="7" t="n">
        <v>57</v>
      </c>
    </row>
    <row r="1740">
      <c r="A1740" s="4" t="inlineStr">
        <is>
          <t>Advisory Fees Paid, Amount</t>
        </is>
      </c>
      <c r="B1740" s="5" t="n">
        <v>203823</v>
      </c>
    </row>
    <row r="1741">
      <c r="A1741" s="4" t="inlineStr">
        <is>
          <t>Investment Company Portfolio Turnover</t>
        </is>
      </c>
      <c r="B1741" s="8" t="n">
        <v>0.72</v>
      </c>
    </row>
    <row r="1742">
      <c r="A1742" s="4" t="inlineStr">
        <is>
          <t>Additional Fund Statistics [Text Block]</t>
        </is>
      </c>
      <c r="B1742" s="4" t="inlineStr">
        <is>
          <t>KEY FUND STATISTICS (as of October 31, 2024)
Net Assets
$22,930,191
Number of Holdings
57
Net Advisory Fee
$203,823
Portfolio Turnover
72%</t>
        </is>
      </c>
    </row>
    <row r="1743">
      <c r="A1743" s="4" t="inlineStr">
        <is>
          <t>Holdings [Text Block]</t>
        </is>
      </c>
      <c r="B1743" s="4" t="inlineStr">
        <is>
          <t>Market Exposure
Total Return Swap Contracts
250%
Common Stocks
50%
Total (as % of net assets)
300%
Index Composition
(%)
Hotels, Restaurants &amp; Leisure
25.1%
Broadline Retail
23.3%
Specialty Retail
22.6%
Automobiles
17.0%
Household Durables
5.2%
Textiles, Apparel &amp; Luxury Goods
4.8%
Distributors
1.1%
Automobile Components
0.6%
Leisure Products
0.3%
Top 10 Constituents of Index
(%)
Amazon.com, Inc.
22.5%
Tesla, Inc.
14.3%
The Home Depot, Inc.
8.0%
Booking Holdings, Inc.
4.4%
McDonald’s Corp.
4.3%
Lowe’s Companies, Inc.
4.2%
TJX Companies, Inc.
3.6%
Starbucks Corp.
3.1%
NIKE, Inc. Class B
2.6%
Chipotle Mexican Grill, Inc.
2.2%</t>
        </is>
      </c>
    </row>
    <row r="1744">
      <c r="A1744" s="4" t="inlineStr">
        <is>
          <t>Updated Prospectus Web Address</t>
        </is>
      </c>
      <c r="B1744" s="4" t="inlineStr">
        <is>
          <t>https://connect.rightprospectus.com/Direxion</t>
        </is>
      </c>
    </row>
    <row r="1745">
      <c r="A1745" s="4" t="inlineStr">
        <is>
          <t>Direxion Daily Dow Jones Internet Bull 3X Shares</t>
        </is>
      </c>
      <c r="B1745" s="4" t="inlineStr">
        <is>
          <t xml:space="preserve"> </t>
        </is>
      </c>
    </row>
    <row r="1746">
      <c r="A1746" s="3" t="inlineStr">
        <is>
          <t>Shareholder Report [Line Items]</t>
        </is>
      </c>
      <c r="B1746" s="4" t="inlineStr">
        <is>
          <t xml:space="preserve"> </t>
        </is>
      </c>
    </row>
    <row r="1747">
      <c r="A1747" s="4" t="inlineStr">
        <is>
          <t>Fund Name</t>
        </is>
      </c>
      <c r="B1747" s="4" t="inlineStr">
        <is>
          <t>Direxion Daily Dow Jones Internet Bull 3X Shares</t>
        </is>
      </c>
    </row>
    <row r="1748">
      <c r="A1748" s="4" t="inlineStr">
        <is>
          <t>Class Name</t>
        </is>
      </c>
      <c r="B1748" s="4" t="inlineStr">
        <is>
          <t>Direxion Daily Dow Jones Internet Bull 3X Shares</t>
        </is>
      </c>
    </row>
    <row r="1749">
      <c r="A1749" s="4" t="inlineStr">
        <is>
          <t>Trading Symbol</t>
        </is>
      </c>
      <c r="B1749" s="4" t="inlineStr">
        <is>
          <t>WEBL</t>
        </is>
      </c>
    </row>
    <row r="1750">
      <c r="A1750" s="4" t="inlineStr">
        <is>
          <t>Security Exchange Name</t>
        </is>
      </c>
      <c r="B1750" s="4" t="inlineStr">
        <is>
          <t>NYSEArca</t>
        </is>
      </c>
    </row>
    <row r="1751">
      <c r="A1751" s="4" t="inlineStr">
        <is>
          <t>Annual or Semi-Annual Statement [Text Block]</t>
        </is>
      </c>
      <c r="B1751" s="4" t="inlineStr">
        <is>
          <t>This annual shareholder report contains important information about the Direxion Daily Dow Jones Internet Bull 3X Shares for the period of November 1, 2023 to October 31, 2024</t>
        </is>
      </c>
    </row>
    <row r="1752">
      <c r="A1752" s="4" t="inlineStr">
        <is>
          <t>Shareholder Report Annual or Semi-Annual</t>
        </is>
      </c>
      <c r="B1752" s="4" t="inlineStr">
        <is>
          <t>annual shareholder report</t>
        </is>
      </c>
    </row>
    <row r="1753">
      <c r="A1753" s="4" t="inlineStr">
        <is>
          <t>Additional Information [Text Block]</t>
        </is>
      </c>
      <c r="B1753" s="4" t="inlineStr">
        <is>
          <t>You can find additional information about the Fund at https://connect.rightprospectus.com/Direxion . You can also request this information by contacting us at 866-476-7523 .</t>
        </is>
      </c>
    </row>
    <row r="1754">
      <c r="A1754" s="4" t="inlineStr">
        <is>
          <t>Additional Information Phone Number</t>
        </is>
      </c>
      <c r="B1754" s="4" t="inlineStr">
        <is>
          <t>866-476-7523</t>
        </is>
      </c>
    </row>
    <row r="1755">
      <c r="A1755" s="4" t="inlineStr">
        <is>
          <t>Additional Information Website</t>
        </is>
      </c>
      <c r="B1755" s="4" t="inlineStr">
        <is>
          <t>https://connect.rightprospectus.com/Direxion</t>
        </is>
      </c>
    </row>
    <row r="1756">
      <c r="A1756" s="4" t="inlineStr">
        <is>
          <t>Expenses [Text Block]</t>
        </is>
      </c>
      <c r="B1756" s="4" t="inlineStr">
        <is>
          <t>WHAT WERE THE FUND COSTS FOR THE PAST YEAR? (based on a hypothetical $10,000 investment)
Fund Name
Costs of a $10,000 investment
Costs paid as a percentage of a $10,000 investment
Direxion Daily Dow Jones Internet Bull 3X Shares
$158
0.94%</t>
        </is>
      </c>
    </row>
    <row r="1757">
      <c r="A1757" s="4" t="inlineStr">
        <is>
          <t>Expenses Paid, Amount</t>
        </is>
      </c>
      <c r="B1757" s="5" t="n">
        <v>158</v>
      </c>
    </row>
    <row r="1758">
      <c r="A1758" s="4" t="inlineStr">
        <is>
          <t>Expense Ratio, Percent</t>
        </is>
      </c>
      <c r="B1758" s="6" t="n">
        <v>0.0094</v>
      </c>
    </row>
    <row r="1759">
      <c r="A1759" s="4" t="inlineStr">
        <is>
          <t>Factors Affecting Performance [Text Block]</t>
        </is>
      </c>
      <c r="B1759" s="4" t="inlineStr">
        <is>
          <t>HOW DID THE FUND PERFORM LAST YEAR AND WHAT AFFECTED ITS PERFORMANCE? The Direxion Daily Dow Jones Internet Bull 3X Shares seeks to provide 300% of the daily return of the Dow Jones Internet Composite Index. The Dow Jones Internet Composite Index includes companies that generate at least 50% of their annual sales/revenue from the internet as determined by the Index Provider. Additionally, each stock must have a minimum of three months’ trading history and a three month average market capitalization of at least $100 million. The Index consists of 40 stocks that are included in two different sectors, internet commerce and internet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Dow Jones Internet Composite Index returned 44.26%. Given the daily investment objectives of the ETF and the path dependency of returns for longer periods, the annual return of the index alone should not generate expectations of annual performance of the ETF. The Direxion Daily Dow Jones Internet Bull 3X Shares returned 136.73%, while the model indicated an expected return of 169.85%.</t>
        </is>
      </c>
    </row>
    <row r="1760">
      <c r="A1760" s="4" t="inlineStr">
        <is>
          <t>Performance Past Does Not Indicate Future [Text]</t>
        </is>
      </c>
      <c r="B1760" s="4" t="inlineStr">
        <is>
          <t>The Fund’s past performance is not a good predictor of how the Fund will perform in the future.</t>
        </is>
      </c>
    </row>
    <row r="1761">
      <c r="A1761" s="4" t="inlineStr">
        <is>
          <t>Line Graph [Table Text Block]</t>
        </is>
      </c>
    </row>
    <row r="1762">
      <c r="A1762" s="4" t="inlineStr">
        <is>
          <t>Average Annual Return [Table Text Block]</t>
        </is>
      </c>
      <c r="B1762" s="4" t="inlineStr">
        <is>
          <t>ANNUAL AVERAGE TOTAL RETURN (%)
1 Year
Since Inception (11/07/2019)
Direxion Daily Dow Jones Internet Bull 3X Shares
136.73
-3.09
S&amp;P 500® Index
38.02
15.02
Dow Jones Internet Composite Index
44.26
11.03</t>
        </is>
      </c>
    </row>
    <row r="1763">
      <c r="A1763" s="4" t="inlineStr">
        <is>
          <t>No Deduction of Taxes [Text Block]</t>
        </is>
      </c>
      <c r="B1763" s="4" t="inlineStr">
        <is>
          <t>The graph and table do not reflect the deduction of taxes that a shareholder would pay on Fund distributions or redemption of Fund shares.</t>
        </is>
      </c>
    </row>
    <row r="1764">
      <c r="A1764" s="4" t="inlineStr">
        <is>
          <t>Updated Performance Information Location [Text Block]</t>
        </is>
      </c>
      <c r="B1764" s="4" t="inlineStr">
        <is>
          <t>Visit https://connect.rightprospectus.com/Direxion for more recent performance information.</t>
        </is>
      </c>
    </row>
    <row r="1765">
      <c r="A1765" s="4" t="inlineStr">
        <is>
          <t>Net Assets</t>
        </is>
      </c>
      <c r="B1765" s="5" t="n">
        <v>134852836</v>
      </c>
    </row>
    <row r="1766">
      <c r="A1766" s="4" t="inlineStr">
        <is>
          <t>Holdings Count | $ / shares</t>
        </is>
      </c>
      <c r="B1766" s="7" t="n">
        <v>47</v>
      </c>
    </row>
    <row r="1767">
      <c r="A1767" s="4" t="inlineStr">
        <is>
          <t>Advisory Fees Paid, Amount</t>
        </is>
      </c>
      <c r="B1767" s="5" t="n">
        <v>1237181</v>
      </c>
    </row>
    <row r="1768">
      <c r="A1768" s="4" t="inlineStr">
        <is>
          <t>Investment Company Portfolio Turnover</t>
        </is>
      </c>
      <c r="B1768" s="8" t="n">
        <v>0.61</v>
      </c>
    </row>
    <row r="1769">
      <c r="A1769" s="4" t="inlineStr">
        <is>
          <t>Additional Fund Statistics [Text Block]</t>
        </is>
      </c>
      <c r="B1769" s="4" t="inlineStr">
        <is>
          <t>KEY FUND STATISTICS (as of October 31, 2024)
Net Assets
$134,852,836
Number of Holdings
47
Net Advisory Fee
$1,237,181
Portfolio Turnover
61%</t>
        </is>
      </c>
    </row>
    <row r="1770">
      <c r="A1770" s="4" t="inlineStr">
        <is>
          <t>Holdings [Text Block]</t>
        </is>
      </c>
      <c r="B1770" s="4" t="inlineStr">
        <is>
          <t>Market Exposure
Total Return Swap Contracts
232%
Common Stocks
68%
Total (as % of net assets)
300%
Index Composition
(%)
Information Technology
36.2%
Communication Services
31.2%
Consumer Discretionary
23.8%
Financials
4.3%
Industrials
2.9%
Health Care
1.6%
Top 10 Constituents of Index
(%)
Meta Platforms, Inc.
10.0%
Amazon.com, Inc.
9.1%
Netflix, Inc.
8.3%
Salesforce, Inc.
7.2%
Alphabet, Inc.
5.6%
Booking Holdings, Inc.
5.0%
Alphabet, Inc. Class C
4.6%
Arista Networks, Inc.
4.6%
Cisco Systems, Inc.
4.5%
PayPal Holdings, Inc.
4.2%</t>
        </is>
      </c>
    </row>
    <row r="1771">
      <c r="A1771" s="4" t="inlineStr">
        <is>
          <t>Updated Prospectus Web Address</t>
        </is>
      </c>
      <c r="B1771" s="4" t="inlineStr">
        <is>
          <t>https://connect.rightprospectus.com/Direxion</t>
        </is>
      </c>
    </row>
    <row r="1772">
      <c r="A1772" s="4" t="inlineStr">
        <is>
          <t>Direxion Daily Dow Jones Internet Bear 3X Shares</t>
        </is>
      </c>
      <c r="B1772" s="4" t="inlineStr">
        <is>
          <t xml:space="preserve"> </t>
        </is>
      </c>
    </row>
    <row r="1773">
      <c r="A1773" s="3" t="inlineStr">
        <is>
          <t>Shareholder Report [Line Items]</t>
        </is>
      </c>
      <c r="B1773" s="4" t="inlineStr">
        <is>
          <t xml:space="preserve"> </t>
        </is>
      </c>
    </row>
    <row r="1774">
      <c r="A1774" s="4" t="inlineStr">
        <is>
          <t>Fund Name</t>
        </is>
      </c>
      <c r="B1774" s="4" t="inlineStr">
        <is>
          <t>Direxion Daily Dow Jones Internet Bear 3X Shares</t>
        </is>
      </c>
    </row>
    <row r="1775">
      <c r="A1775" s="4" t="inlineStr">
        <is>
          <t>Class Name</t>
        </is>
      </c>
      <c r="B1775" s="4" t="inlineStr">
        <is>
          <t>Direxion Daily Dow Jones Internet Bear 3X Shares</t>
        </is>
      </c>
    </row>
    <row r="1776">
      <c r="A1776" s="4" t="inlineStr">
        <is>
          <t>Trading Symbol</t>
        </is>
      </c>
      <c r="B1776" s="4" t="inlineStr">
        <is>
          <t>WEBS</t>
        </is>
      </c>
    </row>
    <row r="1777">
      <c r="A1777" s="4" t="inlineStr">
        <is>
          <t>Security Exchange Name</t>
        </is>
      </c>
      <c r="B1777" s="4" t="inlineStr">
        <is>
          <t>NYSEArca</t>
        </is>
      </c>
    </row>
    <row r="1778">
      <c r="A1778" s="4" t="inlineStr">
        <is>
          <t>Annual or Semi-Annual Statement [Text Block]</t>
        </is>
      </c>
      <c r="B1778" s="4" t="inlineStr">
        <is>
          <t>This annual shareholder report contains important information about the Direxion Daily Dow Jones Internet Bear 3X Shares for the period of November 1, 2023 to October 31, 2024</t>
        </is>
      </c>
    </row>
    <row r="1779">
      <c r="A1779" s="4" t="inlineStr">
        <is>
          <t>Shareholder Report Annual or Semi-Annual</t>
        </is>
      </c>
      <c r="B1779" s="4" t="inlineStr">
        <is>
          <t>annual shareholder report</t>
        </is>
      </c>
    </row>
    <row r="1780">
      <c r="A1780" s="4" t="inlineStr">
        <is>
          <t>Additional Information [Text Block]</t>
        </is>
      </c>
      <c r="B1780" s="4" t="inlineStr">
        <is>
          <t>You can find additional information about the Fund at https://connect.rightprospectus.com/Direxion . You can also request this information by contacting us at 866-476-7523 .</t>
        </is>
      </c>
    </row>
    <row r="1781">
      <c r="A1781" s="4" t="inlineStr">
        <is>
          <t>Additional Information Phone Number</t>
        </is>
      </c>
      <c r="B1781" s="4" t="inlineStr">
        <is>
          <t>866-476-7523</t>
        </is>
      </c>
    </row>
    <row r="1782">
      <c r="A1782" s="4" t="inlineStr">
        <is>
          <t>Additional Information Website</t>
        </is>
      </c>
      <c r="B1782" s="4" t="inlineStr">
        <is>
          <t>https://connect.rightprospectus.com/Direxion</t>
        </is>
      </c>
    </row>
    <row r="1783">
      <c r="A1783" s="4" t="inlineStr">
        <is>
          <t>Expenses [Text Block]</t>
        </is>
      </c>
      <c r="B1783" s="4" t="inlineStr">
        <is>
          <t>WHAT WERE THE FUND COSTS FOR THE PAST YEAR? (based on a hypothetical $10,000 investment)
Fund Name
Costs of a $10,000 investment
Costs paid as a percentage of a $10,000 investment
Direxion Daily Dow Jones Internet Bear 3X Shares
$63
0.95%</t>
        </is>
      </c>
    </row>
    <row r="1784">
      <c r="A1784" s="4" t="inlineStr">
        <is>
          <t>Expenses Paid, Amount</t>
        </is>
      </c>
      <c r="B1784" s="5" t="n">
        <v>63</v>
      </c>
    </row>
    <row r="1785">
      <c r="A1785" s="4" t="inlineStr">
        <is>
          <t>Expense Ratio, Percent</t>
        </is>
      </c>
      <c r="B1785" s="6" t="n">
        <v>0.0095</v>
      </c>
    </row>
    <row r="1786">
      <c r="A1786" s="4" t="inlineStr">
        <is>
          <t>Factors Affecting Performance [Text Block]</t>
        </is>
      </c>
      <c r="B1786" s="4" t="inlineStr">
        <is>
          <t>HOW DID THE FUND PERFORM LAST YEAR AND WHAT AFFECTED ITS PERFORMANCE? The Direxion Daily Dow Jones Internet Bear 3X Shares seeks to provide -300% of the daily return of the Dow Jones Internet Composite Index. The Dow Jones Internet Composite Index includes companies that generate at least 50% of their annual sales/revenue from the internet as determined by the Index Provider. Additionally, each stock must have a minimum of three months’ trading history and a three month average market capitalization of at least $100 million. The Index consists of 40 stocks that are included in two different sectors, internet commerce and internet servic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Dow Jones Internet Composite Index returned 44.26%. Given the daily investment objectives of the ETF and the path dependency of returns for longer periods, the annual return of the index alone should not generate expectations of annual performance of the ETF. The Direxion Daily Dow Jones Internet Bear 3X Shares returned -66.86%, while the model indicated an expected return of -73.08%.</t>
        </is>
      </c>
    </row>
    <row r="1787">
      <c r="A1787" s="4" t="inlineStr">
        <is>
          <t>Performance Past Does Not Indicate Future [Text]</t>
        </is>
      </c>
      <c r="B1787" s="4" t="inlineStr">
        <is>
          <t>The Fund’s past performance is not a good predictor of how the Fund will perform in the future.</t>
        </is>
      </c>
    </row>
    <row r="1788">
      <c r="A1788" s="4" t="inlineStr">
        <is>
          <t>Line Graph [Table Text Block]</t>
        </is>
      </c>
    </row>
    <row r="1789">
      <c r="A1789" s="4" t="inlineStr">
        <is>
          <t>Average Annual Return [Table Text Block]</t>
        </is>
      </c>
      <c r="B1789" s="4" t="inlineStr">
        <is>
          <t>ANNUAL AVERAGE TOTAL RETURN (%)
1 Year
Since Inception (11/07/2019)
Direxion Daily Dow Jones Internet Bear 3X Shares
-66.86
-53.57
S&amp;P 500® Index
38.02
15.02
Dow Jones Internet Composite Index
44.26
11.03</t>
        </is>
      </c>
    </row>
    <row r="1790">
      <c r="A1790" s="4" t="inlineStr">
        <is>
          <t>No Deduction of Taxes [Text Block]</t>
        </is>
      </c>
      <c r="B1790" s="4" t="inlineStr">
        <is>
          <t>The graph and table do not reflect the deduction of taxes that a shareholder would pay on Fund distributions or redemption of Fund shares.</t>
        </is>
      </c>
    </row>
    <row r="1791">
      <c r="A1791" s="4" t="inlineStr">
        <is>
          <t>Updated Performance Information Location [Text Block]</t>
        </is>
      </c>
      <c r="B1791" s="4" t="inlineStr">
        <is>
          <t>Visit https://connect.rightprospectus.com/Direxion for more recent performance information.</t>
        </is>
      </c>
    </row>
    <row r="1792">
      <c r="A1792" s="4" t="inlineStr">
        <is>
          <t>Net Assets</t>
        </is>
      </c>
      <c r="B1792" s="5" t="n">
        <v>17127110</v>
      </c>
    </row>
    <row r="1793">
      <c r="A1793" s="4" t="inlineStr">
        <is>
          <t>Holdings Count | $ / shares</t>
        </is>
      </c>
      <c r="B1793" s="7" t="n">
        <v>6</v>
      </c>
    </row>
    <row r="1794">
      <c r="A1794" s="4" t="inlineStr">
        <is>
          <t>Advisory Fees Paid, Amount</t>
        </is>
      </c>
      <c r="B1794" s="5" t="n">
        <v>135389</v>
      </c>
    </row>
    <row r="1795">
      <c r="A1795" s="4" t="inlineStr">
        <is>
          <t>Investment Company Portfolio Turnover</t>
        </is>
      </c>
      <c r="B1795" s="8" t="n">
        <v>0</v>
      </c>
    </row>
    <row r="1796">
      <c r="A1796" s="4" t="inlineStr">
        <is>
          <t>Additional Fund Statistics [Text Block]</t>
        </is>
      </c>
      <c r="B1796" s="4" t="inlineStr">
        <is>
          <t>KEY FUND STATISTICS (as of October 31, 2024)
Net Assets
$17,127,110
Number of Holdings
6
Net Advisory Fee
$135,389
Portfolio Turnover
0%</t>
        </is>
      </c>
    </row>
    <row r="1797">
      <c r="A1797" s="4" t="inlineStr">
        <is>
          <t>Holdings [Text Block]</t>
        </is>
      </c>
      <c r="B1797" s="4" t="inlineStr">
        <is>
          <t>Market Exposure
Total Return Swap Contracts
-300%
Total (as % of net assets)
-300%
Index Composition
(%)
Information Technology
36.2%
Communication Services
31.2%
Consumer Discretionary
23.8%
Financials
4.3%
Industrials
2.9%
Health Care
1.6%
Top 10 Constituents of Index
(%)
Meta Platforms, Inc.
10.0%
Amazon.com, Inc.
9.1%
Netflix, Inc.
8.3%
Salesforce, Inc.
7.2%
Alphabet, Inc.
5.6%
Booking Holdings, Inc.
5.0%
Alphabet, Inc. Class C
4.6%
Arista Networks, Inc.
4.6%
Cisco Systems, Inc.
4.5%
PayPal Holdings, Inc.
4.2%</t>
        </is>
      </c>
    </row>
    <row r="1798">
      <c r="A1798" s="4" t="inlineStr">
        <is>
          <t>Updated Prospectus Web Address</t>
        </is>
      </c>
      <c r="B1798" s="4" t="inlineStr">
        <is>
          <t>https://connect.rightprospectus.com/Direxion</t>
        </is>
      </c>
    </row>
    <row r="1799">
      <c r="A1799" s="4" t="inlineStr">
        <is>
          <t>Direxion Daily Financial Bull 3X Shares</t>
        </is>
      </c>
      <c r="B1799" s="4" t="inlineStr">
        <is>
          <t xml:space="preserve"> </t>
        </is>
      </c>
    </row>
    <row r="1800">
      <c r="A1800" s="3" t="inlineStr">
        <is>
          <t>Shareholder Report [Line Items]</t>
        </is>
      </c>
      <c r="B1800" s="4" t="inlineStr">
        <is>
          <t xml:space="preserve"> </t>
        </is>
      </c>
    </row>
    <row r="1801">
      <c r="A1801" s="4" t="inlineStr">
        <is>
          <t>Fund Name</t>
        </is>
      </c>
      <c r="B1801" s="4" t="inlineStr">
        <is>
          <t>Direxion Daily Financial Bull 3X Shares</t>
        </is>
      </c>
    </row>
    <row r="1802">
      <c r="A1802" s="4" t="inlineStr">
        <is>
          <t>Class Name</t>
        </is>
      </c>
      <c r="B1802" s="4" t="inlineStr">
        <is>
          <t>Direxion Daily Financial Bull 3X Shares</t>
        </is>
      </c>
    </row>
    <row r="1803">
      <c r="A1803" s="4" t="inlineStr">
        <is>
          <t>Trading Symbol</t>
        </is>
      </c>
      <c r="B1803" s="4" t="inlineStr">
        <is>
          <t>FAS</t>
        </is>
      </c>
    </row>
    <row r="1804">
      <c r="A1804" s="4" t="inlineStr">
        <is>
          <t>Security Exchange Name</t>
        </is>
      </c>
      <c r="B1804" s="4" t="inlineStr">
        <is>
          <t>NYSEArca</t>
        </is>
      </c>
    </row>
    <row r="1805">
      <c r="A1805" s="4" t="inlineStr">
        <is>
          <t>Annual or Semi-Annual Statement [Text Block]</t>
        </is>
      </c>
      <c r="B1805" s="4" t="inlineStr">
        <is>
          <t>This annual shareholder report contains important information about the Direxion Daily Financial Bull 3X Shares for the period of November 1, 2023 to October 31, 2024</t>
        </is>
      </c>
    </row>
    <row r="1806">
      <c r="A1806" s="4" t="inlineStr">
        <is>
          <t>Shareholder Report Annual or Semi-Annual</t>
        </is>
      </c>
      <c r="B1806" s="4" t="inlineStr">
        <is>
          <t>annual shareholder report</t>
        </is>
      </c>
    </row>
    <row r="1807">
      <c r="A1807" s="4" t="inlineStr">
        <is>
          <t>Additional Information [Text Block]</t>
        </is>
      </c>
      <c r="B1807" s="4" t="inlineStr">
        <is>
          <t>You can find additional information about the Fund at https://connect.rightprospectus.com/Direxion . You can also request this information by contacting us at 866-476-7523 .</t>
        </is>
      </c>
    </row>
    <row r="1808">
      <c r="A1808" s="4" t="inlineStr">
        <is>
          <t>Additional Information Phone Number</t>
        </is>
      </c>
      <c r="B1808" s="4" t="inlineStr">
        <is>
          <t>866-476-7523</t>
        </is>
      </c>
    </row>
    <row r="1809">
      <c r="A1809" s="4" t="inlineStr">
        <is>
          <t>Additional Information Website</t>
        </is>
      </c>
      <c r="B1809" s="4" t="inlineStr">
        <is>
          <t>https://connect.rightprospectus.com/Direxion</t>
        </is>
      </c>
    </row>
    <row r="1810">
      <c r="A1810" s="4" t="inlineStr">
        <is>
          <t>Expenses [Text Block]</t>
        </is>
      </c>
      <c r="B1810" s="4" t="inlineStr">
        <is>
          <t>WHAT WERE THE FUND COSTS FOR THE PAST YEAR? (based on a hypothetical $10,000 investment)
Fund Name
Costs of a $10,000 investment
Costs paid as a percentage of a $10,000 investment
Direxion Daily Financial Bull 3X Shares
$158
0.87%</t>
        </is>
      </c>
    </row>
    <row r="1811">
      <c r="A1811" s="4" t="inlineStr">
        <is>
          <t>Expenses Paid, Amount</t>
        </is>
      </c>
      <c r="B1811" s="5" t="n">
        <v>158</v>
      </c>
    </row>
    <row r="1812">
      <c r="A1812" s="4" t="inlineStr">
        <is>
          <t>Expense Ratio, Percent</t>
        </is>
      </c>
      <c r="B1812" s="6" t="n">
        <v>0.008699999999999999</v>
      </c>
    </row>
    <row r="1813">
      <c r="A1813" s="4" t="inlineStr">
        <is>
          <t>Factors Affecting Performance [Text Block]</t>
        </is>
      </c>
      <c r="B1813" s="4" t="inlineStr">
        <is>
          <t>HOW DID THE FUND PERFORM LAST YEAR AND WHAT AFFECTED ITS PERFORMANCE? The Direxion Daily Financial Bull 3X Shares seeks to provide 300% of the daily return of the Financial Select Sector Index. The Financial Select Sector Index is provided by S&amp;P Dow Jones Indices and includes securities of companies from the following industries: Banks; Thrifts &amp; Mortgage Finance; Diversified Financial Services; Consumer Finance; Capital Markets; Insurance; and Mortgage Real Estate Investment Trusts (REI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Financial Select Sector Index returned 46.35%. Given the daily investment objectives of the ETF and the path dependency of returns for longer periods, the annual return of the index alone should not generate expectations of annual performance of the ETF. The Direxion Daily Financial Bull 3X Shares returned 162.48%, while the model indicated an expected return of 219.30%.</t>
        </is>
      </c>
    </row>
    <row r="1814">
      <c r="A1814" s="4" t="inlineStr">
        <is>
          <t>Performance Past Does Not Indicate Future [Text]</t>
        </is>
      </c>
      <c r="B1814" s="4" t="inlineStr">
        <is>
          <t>The Fund’s past performance is not a good predictor of how the Fund will perform in the future.</t>
        </is>
      </c>
    </row>
    <row r="1815">
      <c r="A1815" s="4" t="inlineStr">
        <is>
          <t>Line Graph [Table Text Block]</t>
        </is>
      </c>
    </row>
    <row r="1816">
      <c r="A1816" s="4" t="inlineStr">
        <is>
          <t>Average Annual Return [Table Text Block]</t>
        </is>
      </c>
      <c r="B1816" s="4" t="inlineStr">
        <is>
          <t>ANNUAL AVERAGE TOTAL RETURN (%)
1 Year
5 Year
10 Year
Direxion Daily Financial Bull 3X Shares
162.48
12.66
18.03
Financial Select Sector Index
46.35
12.46
11.42</t>
        </is>
      </c>
    </row>
    <row r="1817">
      <c r="A1817" s="4" t="inlineStr">
        <is>
          <t>No Deduction of Taxes [Text Block]</t>
        </is>
      </c>
      <c r="B1817" s="4" t="inlineStr">
        <is>
          <t>The graph and table do not reflect the deduction of taxes that a shareholder would pay on Fund distributions or redemption of Fund shares.</t>
        </is>
      </c>
    </row>
    <row r="1818">
      <c r="A1818" s="4" t="inlineStr">
        <is>
          <t>Updated Performance Information Location [Text Block]</t>
        </is>
      </c>
      <c r="B1818" s="4" t="inlineStr">
        <is>
          <t>Visit https://connect.rightprospectus.com/Direxion for more recent performance information.</t>
        </is>
      </c>
    </row>
    <row r="1819">
      <c r="A1819" s="4" t="inlineStr">
        <is>
          <t>Net Assets</t>
        </is>
      </c>
      <c r="B1819" s="5" t="n">
        <v>2374110197</v>
      </c>
    </row>
    <row r="1820">
      <c r="A1820" s="4" t="inlineStr">
        <is>
          <t>Holdings Count | $ / shares</t>
        </is>
      </c>
      <c r="B1820" s="7" t="n">
        <v>84</v>
      </c>
    </row>
    <row r="1821">
      <c r="A1821" s="4" t="inlineStr">
        <is>
          <t>Advisory Fees Paid, Amount</t>
        </is>
      </c>
      <c r="B1821" s="5" t="n">
        <v>15948998</v>
      </c>
    </row>
    <row r="1822">
      <c r="A1822" s="4" t="inlineStr">
        <is>
          <t>Investment Company Portfolio Turnover</t>
        </is>
      </c>
      <c r="B1822" s="8" t="n">
        <v>0.19</v>
      </c>
    </row>
    <row r="1823">
      <c r="A1823" s="4" t="inlineStr">
        <is>
          <t>Additional Fund Statistics [Text Block]</t>
        </is>
      </c>
      <c r="B1823" s="4" t="inlineStr">
        <is>
          <t>KEY FUND STATISTICS (as of October 31, 2024)
Net Assets
$2,374,110,197
Number of Holdings
84
Net Advisory Fee
$15,948,998
Portfolio Turnover
19%</t>
        </is>
      </c>
    </row>
    <row r="1824">
      <c r="A1824" s="4" t="inlineStr">
        <is>
          <t>Holdings [Text Block]</t>
        </is>
      </c>
      <c r="B1824" s="4" t="inlineStr">
        <is>
          <t>Market Exposure
Total Return Swap Contracts
230%
Common Stocks
70%
Total (as % of net assets)
300%
Index Composition
(%)
Financial Services
31.4%
Banks
24.9%
Capital Markets
23.4%
Insurance
16.1%
Consumer Finance
4.2%
Top 10 Constituents of Index
(%)
Berkshire Hathaway Class B
12.8%
JPMorgan Chase &amp; Co.
9.8%
Visa, Inc. Class A
7.5%
MasterCard, Inc. Class A
6.4%
Bank of America Corp.
4.4%
Wells Fargo &amp; Co.
3.4%
Goldman Sachs Group, Inc.
2.5%
S&amp;P Global, Inc.
2.4%
American Express Co.
2.4%
Morgan Stanley
2.2%</t>
        </is>
      </c>
    </row>
    <row r="1825">
      <c r="A1825" s="4" t="inlineStr">
        <is>
          <t>Updated Prospectus Web Address</t>
        </is>
      </c>
      <c r="B1825" s="4" t="inlineStr">
        <is>
          <t>https://connect.rightprospectus.com/Direxion</t>
        </is>
      </c>
    </row>
    <row r="1826">
      <c r="A1826" s="4" t="inlineStr">
        <is>
          <t>Direxion Daily Financial Bear 3X Shares</t>
        </is>
      </c>
      <c r="B1826" s="4" t="inlineStr">
        <is>
          <t xml:space="preserve"> </t>
        </is>
      </c>
    </row>
    <row r="1827">
      <c r="A1827" s="3" t="inlineStr">
        <is>
          <t>Shareholder Report [Line Items]</t>
        </is>
      </c>
      <c r="B1827" s="4" t="inlineStr">
        <is>
          <t xml:space="preserve"> </t>
        </is>
      </c>
    </row>
    <row r="1828">
      <c r="A1828" s="4" t="inlineStr">
        <is>
          <t>Fund Name</t>
        </is>
      </c>
      <c r="B1828" s="4" t="inlineStr">
        <is>
          <t>Direxion Daily Financial Bear 3X Shares</t>
        </is>
      </c>
    </row>
    <row r="1829">
      <c r="A1829" s="4" t="inlineStr">
        <is>
          <t>Class Name</t>
        </is>
      </c>
      <c r="B1829" s="4" t="inlineStr">
        <is>
          <t>Direxion Daily Financial Bear 3X Shares</t>
        </is>
      </c>
    </row>
    <row r="1830">
      <c r="A1830" s="4" t="inlineStr">
        <is>
          <t>Trading Symbol</t>
        </is>
      </c>
      <c r="B1830" s="4" t="inlineStr">
        <is>
          <t>FAZ</t>
        </is>
      </c>
    </row>
    <row r="1831">
      <c r="A1831" s="4" t="inlineStr">
        <is>
          <t>Security Exchange Name</t>
        </is>
      </c>
      <c r="B1831" s="4" t="inlineStr">
        <is>
          <t>NYSEArca</t>
        </is>
      </c>
    </row>
    <row r="1832">
      <c r="A1832" s="4" t="inlineStr">
        <is>
          <t>Annual or Semi-Annual Statement [Text Block]</t>
        </is>
      </c>
      <c r="B1832" s="4" t="inlineStr">
        <is>
          <t>This annual shareholder report contains important information about the Direxion Daily Financial Bear 3X Shares for the period of November 1, 2023 to October 31, 2024</t>
        </is>
      </c>
    </row>
    <row r="1833">
      <c r="A1833" s="4" t="inlineStr">
        <is>
          <t>Shareholder Report Annual or Semi-Annual</t>
        </is>
      </c>
      <c r="B1833" s="4" t="inlineStr">
        <is>
          <t>annual shareholder report</t>
        </is>
      </c>
    </row>
    <row r="1834">
      <c r="A1834" s="4" t="inlineStr">
        <is>
          <t>Additional Information [Text Block]</t>
        </is>
      </c>
      <c r="B1834" s="4" t="inlineStr">
        <is>
          <t>You can find additional information about the Fund at https://connect.rightprospectus.com/Direxion . You can also request this information by contacting us at 866-476-7523 .</t>
        </is>
      </c>
    </row>
    <row r="1835">
      <c r="A1835" s="4" t="inlineStr">
        <is>
          <t>Additional Information Phone Number</t>
        </is>
      </c>
      <c r="B1835" s="4" t="inlineStr">
        <is>
          <t>866-476-7523</t>
        </is>
      </c>
    </row>
    <row r="1836">
      <c r="A1836" s="4" t="inlineStr">
        <is>
          <t>Additional Information Website</t>
        </is>
      </c>
      <c r="B1836" s="4" t="inlineStr">
        <is>
          <t>https://connect.rightprospectus.com/Direxion</t>
        </is>
      </c>
    </row>
    <row r="1837">
      <c r="A1837" s="4" t="inlineStr">
        <is>
          <t>Expenses [Text Block]</t>
        </is>
      </c>
      <c r="B1837" s="4" t="inlineStr">
        <is>
          <t>WHAT WERE THE FUND COSTS FOR THE PAST YEAR? (based on a hypothetical $10,000 investment)
Fund Name
Costs of a $10,000 investment
Costs paid as a percentage of a $10,000 investment
Direxion Daily Financial Bear 3X Shares
$62
0.91%</t>
        </is>
      </c>
    </row>
    <row r="1838">
      <c r="A1838" s="4" t="inlineStr">
        <is>
          <t>Expenses Paid, Amount</t>
        </is>
      </c>
      <c r="B1838" s="5" t="n">
        <v>62</v>
      </c>
    </row>
    <row r="1839">
      <c r="A1839" s="4" t="inlineStr">
        <is>
          <t>Expense Ratio, Percent</t>
        </is>
      </c>
      <c r="B1839" s="6" t="n">
        <v>0.0091</v>
      </c>
    </row>
    <row r="1840">
      <c r="A1840" s="4" t="inlineStr">
        <is>
          <t>Factors Affecting Performance [Text Block]</t>
        </is>
      </c>
      <c r="B1840" s="4" t="inlineStr">
        <is>
          <t>HOW DID THE FUND PERFORM LAST YEAR AND WHAT AFFECTED ITS PERFORMANCE? The Direxion Daily Financial Bear 3X Shares seeks to provide -300% of the daily return of the Financial Select Sector Index. The Financial Select Sector Index is provided by S&amp;P Dow Jones Indices and includes securities of companies from the following industries: Banks; Thrifts &amp; Mortgage Finance; Diversified Financial Services; Consumer Finance; Capital Markets; Insurance; and Mortgage Real Estate Investment Trusts (REI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Financial Select Sector Index returned 46.35%. Given the daily investment objectives of the ETF and the path dependency of returns for longer periods, the annual return of the index alone should not generate expectations of annual performance of the ETF. The Direxion Daily Financial Bear 3X Shares returned -64.30%, while the model indicated an expected return of -73.48%.</t>
        </is>
      </c>
    </row>
    <row r="1841">
      <c r="A1841" s="4" t="inlineStr">
        <is>
          <t>Performance Past Does Not Indicate Future [Text]</t>
        </is>
      </c>
      <c r="B1841" s="4" t="inlineStr">
        <is>
          <t>The Fund’s past performance is not a good predictor of how the Fund will perform in the future.</t>
        </is>
      </c>
    </row>
    <row r="1842">
      <c r="A1842" s="4" t="inlineStr">
        <is>
          <t>Line Graph [Table Text Block]</t>
        </is>
      </c>
    </row>
    <row r="1843">
      <c r="A1843" s="4" t="inlineStr">
        <is>
          <t>Average Annual Return [Table Text Block]</t>
        </is>
      </c>
      <c r="B1843" s="4" t="inlineStr">
        <is>
          <t>ANNUAL AVERAGE TOTAL RETURN (%)
1 Year
5 Year
10 Year
Direxion Daily Financial Bear 3X Shares
-64.30
-50.26
-43.23
Financial Select Sector Index
46.35
12.46
11.42</t>
        </is>
      </c>
    </row>
    <row r="1844">
      <c r="A1844" s="4" t="inlineStr">
        <is>
          <t>No Deduction of Taxes [Text Block]</t>
        </is>
      </c>
      <c r="B1844" s="4" t="inlineStr">
        <is>
          <t>The graph and table do not reflect the deduction of taxes that a shareholder would pay on Fund distributions or redemption of Fund shares.</t>
        </is>
      </c>
    </row>
    <row r="1845">
      <c r="A1845" s="4" t="inlineStr">
        <is>
          <t>Updated Performance Information Location [Text Block]</t>
        </is>
      </c>
      <c r="B1845" s="4" t="inlineStr">
        <is>
          <t>Visit https://connect.rightprospectus.com/Direxion for more recent performance information.</t>
        </is>
      </c>
    </row>
    <row r="1846">
      <c r="A1846" s="4" t="inlineStr">
        <is>
          <t>Net Assets</t>
        </is>
      </c>
      <c r="B1846" s="5" t="n">
        <v>128316186</v>
      </c>
    </row>
    <row r="1847">
      <c r="A1847" s="4" t="inlineStr">
        <is>
          <t>Holdings Count | $ / shares</t>
        </is>
      </c>
      <c r="B1847" s="7" t="n">
        <v>8</v>
      </c>
    </row>
    <row r="1848">
      <c r="A1848" s="4" t="inlineStr">
        <is>
          <t>Advisory Fees Paid, Amount</t>
        </is>
      </c>
      <c r="B1848" s="5" t="n">
        <v>1005622</v>
      </c>
    </row>
    <row r="1849">
      <c r="A1849" s="4" t="inlineStr">
        <is>
          <t>Investment Company Portfolio Turnover</t>
        </is>
      </c>
      <c r="B1849" s="8" t="n">
        <v>0</v>
      </c>
    </row>
    <row r="1850">
      <c r="A1850" s="4" t="inlineStr">
        <is>
          <t>Additional Fund Statistics [Text Block]</t>
        </is>
      </c>
      <c r="B1850" s="4" t="inlineStr">
        <is>
          <t>KEY FUND STATISTICS (as of October 31, 2024)
Net Assets
$128,316,186
Number of Holdings
8
Net Advisory Fee
$1,005,622
Portfolio Turnover
0%</t>
        </is>
      </c>
    </row>
    <row r="1851">
      <c r="A1851" s="4" t="inlineStr">
        <is>
          <t>Holdings [Text Block]</t>
        </is>
      </c>
      <c r="B1851" s="4" t="inlineStr">
        <is>
          <t>Market Exposure
Total Return Swap Contracts
-300%
Total (as % of net assets)
-300%
Index Composition
(%)
Financial Services
31.4%
Banks
24.9%
Capital Markets
23.4%
Insurance
16.1%
Consumer Finance
4.2%
Top 10 Constituents of Index
(%)
Berkshire Hathaway Class B
12.8%
JPMorgan Chase &amp; Co.
9.8%
Visa, Inc. Class A
7.5%
MasterCard, Inc. Class A
6.4%
Bank of America Corp.
4.4%
Wells Fargo &amp; Co.
3.4%
Goldman Sachs Group, Inc.
2.5%
S&amp;P Global, Inc.
2.4%
American Express Co.
2.4%
Morgan Stanley
2.2%</t>
        </is>
      </c>
    </row>
    <row r="1852">
      <c r="A1852" s="4" t="inlineStr">
        <is>
          <t>Updated Prospectus Web Address</t>
        </is>
      </c>
      <c r="B1852" s="4" t="inlineStr">
        <is>
          <t>https://connect.rightprospectus.com/Direxion</t>
        </is>
      </c>
    </row>
    <row r="1853">
      <c r="A1853" s="4" t="inlineStr">
        <is>
          <t>Direxion Daily Healthcare Bull 3X Shares</t>
        </is>
      </c>
      <c r="B1853" s="4" t="inlineStr">
        <is>
          <t xml:space="preserve"> </t>
        </is>
      </c>
    </row>
    <row r="1854">
      <c r="A1854" s="3" t="inlineStr">
        <is>
          <t>Shareholder Report [Line Items]</t>
        </is>
      </c>
      <c r="B1854" s="4" t="inlineStr">
        <is>
          <t xml:space="preserve"> </t>
        </is>
      </c>
    </row>
    <row r="1855">
      <c r="A1855" s="4" t="inlineStr">
        <is>
          <t>Fund Name</t>
        </is>
      </c>
      <c r="B1855" s="4" t="inlineStr">
        <is>
          <t>Direxion Daily Healthcare Bull 3X Shares</t>
        </is>
      </c>
    </row>
    <row r="1856">
      <c r="A1856" s="4" t="inlineStr">
        <is>
          <t>Class Name</t>
        </is>
      </c>
      <c r="B1856" s="4" t="inlineStr">
        <is>
          <t>Direxion Daily Healthcare Bull 3X Shares</t>
        </is>
      </c>
    </row>
    <row r="1857">
      <c r="A1857" s="4" t="inlineStr">
        <is>
          <t>Trading Symbol</t>
        </is>
      </c>
      <c r="B1857" s="4" t="inlineStr">
        <is>
          <t>CURE</t>
        </is>
      </c>
    </row>
    <row r="1858">
      <c r="A1858" s="4" t="inlineStr">
        <is>
          <t>Security Exchange Name</t>
        </is>
      </c>
      <c r="B1858" s="4" t="inlineStr">
        <is>
          <t>NYSEArca</t>
        </is>
      </c>
    </row>
    <row r="1859">
      <c r="A1859" s="4" t="inlineStr">
        <is>
          <t>Annual or Semi-Annual Statement [Text Block]</t>
        </is>
      </c>
      <c r="B1859" s="4" t="inlineStr">
        <is>
          <t>This annual shareholder report contains important information about the Direxion Daily Healthcare Bull 3X Shares for the period of November 1, 2023 to October 31, 2024</t>
        </is>
      </c>
    </row>
    <row r="1860">
      <c r="A1860" s="4" t="inlineStr">
        <is>
          <t>Shareholder Report Annual or Semi-Annual</t>
        </is>
      </c>
      <c r="B1860" s="4" t="inlineStr">
        <is>
          <t>annual shareholder report</t>
        </is>
      </c>
    </row>
    <row r="1861">
      <c r="A1861" s="4" t="inlineStr">
        <is>
          <t>Additional Information [Text Block]</t>
        </is>
      </c>
      <c r="B1861" s="4" t="inlineStr">
        <is>
          <t>You can find additional information about the Fund at https://connect.rightprospectus.com/Direxion . You can also request this information by contacting us at 866-476-7523 .</t>
        </is>
      </c>
    </row>
    <row r="1862">
      <c r="A1862" s="4" t="inlineStr">
        <is>
          <t>Additional Information Phone Number</t>
        </is>
      </c>
      <c r="B1862" s="4" t="inlineStr">
        <is>
          <t>866-476-7523</t>
        </is>
      </c>
    </row>
    <row r="1863">
      <c r="A1863" s="4" t="inlineStr">
        <is>
          <t>Additional Information Website</t>
        </is>
      </c>
      <c r="B1863" s="4" t="inlineStr">
        <is>
          <t>https://connect.rightprospectus.com/Direxion</t>
        </is>
      </c>
    </row>
    <row r="1864">
      <c r="A1864" s="4" t="inlineStr">
        <is>
          <t>Expenses [Text Block]</t>
        </is>
      </c>
      <c r="B1864" s="4" t="inlineStr">
        <is>
          <t>WHAT WERE THE FUND COSTS FOR THE PAST YEAR? (based on a hypothetical $10,000 investment)
Fund Name
Costs of a $10,000 investment
Costs paid as a percentage of a $10,000 investment
Direxion Daily Healthcare Bull 3X Shares
$111
0.90%</t>
        </is>
      </c>
    </row>
    <row r="1865">
      <c r="A1865" s="4" t="inlineStr">
        <is>
          <t>Expenses Paid, Amount</t>
        </is>
      </c>
      <c r="B1865" s="5" t="n">
        <v>111</v>
      </c>
    </row>
    <row r="1866">
      <c r="A1866" s="4" t="inlineStr">
        <is>
          <t>Expense Ratio, Percent</t>
        </is>
      </c>
      <c r="B1866" s="6" t="n">
        <v>0.008999999999999999</v>
      </c>
    </row>
    <row r="1867">
      <c r="A1867" s="4" t="inlineStr">
        <is>
          <t>Factors Affecting Performance [Text Block]</t>
        </is>
      </c>
      <c r="B1867" s="4" t="inlineStr">
        <is>
          <t>HOW DID THE FUND PERFORM LAST YEAR AND WHAT AFFECTED ITS PERFORMANCE? The Direxion Daily Healthcare Bull 3X Shares seeks to provide 300% of the daily return of the Health Care Select Sector Index. The Health Care Select Sector Index is provided by Standard &amp; Poor’s and includes domestic companies from the healthcare sector, which includes the following industries: pharmaceuticals; health care equipment and supplies; health care providers and services; biotechnology; life sciences tools and services; and health care technolog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Health Care Select Sector Index returned 19.91%. Given the daily investment objectives of the ETF and the path dependency of returns for longer periods, the annual return of the index alone should not generate expectations of annual performance of the ETF. The Direxion Daily Healthcare Bull 3X Shares returned 46.26%, while the model indicated an expected return of 66.61%.</t>
        </is>
      </c>
    </row>
    <row r="1868">
      <c r="A1868" s="4" t="inlineStr">
        <is>
          <t>Performance Past Does Not Indicate Future [Text]</t>
        </is>
      </c>
      <c r="B1868" s="4" t="inlineStr">
        <is>
          <t>The Fund’s past performance is not a good predictor of how the Fund will perform in the future.</t>
        </is>
      </c>
    </row>
    <row r="1869">
      <c r="A1869" s="4" t="inlineStr">
        <is>
          <t>Line Graph [Table Text Block]</t>
        </is>
      </c>
    </row>
    <row r="1870">
      <c r="A1870" s="4" t="inlineStr">
        <is>
          <t>Average Annual Return [Table Text Block]</t>
        </is>
      </c>
      <c r="B1870" s="4" t="inlineStr">
        <is>
          <t>ANNUAL AVERAGE TOTAL RETURN (%)
1 Year
5 Year
10 Year
Direxion Daily Healthcare Bull 3X Shares
46.26
15.27
15.00
S&amp;P 500® Index
38.02
15.27
13.00
Health Care Select Sector Index
19.91
11.19
10.02</t>
        </is>
      </c>
    </row>
    <row r="1871">
      <c r="A1871" s="4" t="inlineStr">
        <is>
          <t>No Deduction of Taxes [Text Block]</t>
        </is>
      </c>
      <c r="B1871" s="4" t="inlineStr">
        <is>
          <t>The graph and table do not reflect the deduction of taxes that a shareholder would pay on Fund distributions or redemption of Fund shares.</t>
        </is>
      </c>
    </row>
    <row r="1872">
      <c r="A1872" s="4" t="inlineStr">
        <is>
          <t>Updated Performance Information Location [Text Block]</t>
        </is>
      </c>
      <c r="B1872" s="4" t="inlineStr">
        <is>
          <t>Visit https://connect.rightprospectus.com/Direxion for more recent performance information.</t>
        </is>
      </c>
    </row>
    <row r="1873">
      <c r="A1873" s="4" t="inlineStr">
        <is>
          <t>Net Assets</t>
        </is>
      </c>
      <c r="B1873" s="5" t="n">
        <v>153896151</v>
      </c>
    </row>
    <row r="1874">
      <c r="A1874" s="4" t="inlineStr">
        <is>
          <t>Holdings Count | $ / shares</t>
        </is>
      </c>
      <c r="B1874" s="7" t="n">
        <v>69</v>
      </c>
    </row>
    <row r="1875">
      <c r="A1875" s="4" t="inlineStr">
        <is>
          <t>Advisory Fees Paid, Amount</t>
        </is>
      </c>
      <c r="B1875" s="5" t="n">
        <v>1431196</v>
      </c>
    </row>
    <row r="1876">
      <c r="A1876" s="4" t="inlineStr">
        <is>
          <t>Investment Company Portfolio Turnover</t>
        </is>
      </c>
      <c r="B1876" s="8" t="n">
        <v>0.23</v>
      </c>
    </row>
    <row r="1877">
      <c r="A1877" s="4" t="inlineStr">
        <is>
          <t>Additional Fund Statistics [Text Block]</t>
        </is>
      </c>
      <c r="B1877" s="4" t="inlineStr">
        <is>
          <t>KEY FUND STATISTICS (as of October 31, 2024)
Net Assets
$153,896,151
Number of Holdings
69
Net Advisory Fee
$1,431,196
Portfolio Turnover
23%</t>
        </is>
      </c>
    </row>
    <row r="1878">
      <c r="A1878" s="4" t="inlineStr">
        <is>
          <t>Holdings [Text Block]</t>
        </is>
      </c>
      <c r="B1878" s="4" t="inlineStr">
        <is>
          <t>Market Exposure
Total Return Swap Contracts
224%
Common Stocks
76%
Total (as % of net assets)
300%
Index Composition
(%)
Pharmaceuticals
31.2%
Health Care Equipment &amp; Supplies
21.0%
Health Care Providers &amp; Services
20.8%
Biotechnology
16.9%
Life Sciences Tools &amp; Services
10.1%
Top 10 Constituents of Index
(%)
Eli Lilly &amp; Co.
12.2%
UnitedHealth Group, Inc.
9.7%
Johnson &amp; Johnson
7.1%
AbbVie, Inc.
6.7%
Merck &amp; Co., Inc.
4.8%
Thermo Fisher Scientific, Inc.
3.9%
Abbott Laboratories
3.7%
Intuitive Surgical, Inc.
3.3%
Amgen, Inc.
3.2%
Pfizer, Inc.
3.0%</t>
        </is>
      </c>
    </row>
    <row r="1879">
      <c r="A1879" s="4" t="inlineStr">
        <is>
          <t>Updated Prospectus Web Address</t>
        </is>
      </c>
      <c r="B1879" s="4" t="inlineStr">
        <is>
          <t>https://connect.rightprospectus.com/Direxion</t>
        </is>
      </c>
    </row>
    <row r="1880">
      <c r="A1880" s="4" t="inlineStr">
        <is>
          <t>Direxion Daily Homebuilders &amp; Supplies Bull 3X Shares</t>
        </is>
      </c>
      <c r="B1880" s="4" t="inlineStr">
        <is>
          <t xml:space="preserve"> </t>
        </is>
      </c>
    </row>
    <row r="1881">
      <c r="A1881" s="3" t="inlineStr">
        <is>
          <t>Shareholder Report [Line Items]</t>
        </is>
      </c>
      <c r="B1881" s="4" t="inlineStr">
        <is>
          <t xml:space="preserve"> </t>
        </is>
      </c>
    </row>
    <row r="1882">
      <c r="A1882" s="4" t="inlineStr">
        <is>
          <t>Fund Name</t>
        </is>
      </c>
      <c r="B1882" s="4" t="inlineStr">
        <is>
          <t>Direxion Daily Homebuilders &amp; Supplies Bull 3X Shares</t>
        </is>
      </c>
    </row>
    <row r="1883">
      <c r="A1883" s="4" t="inlineStr">
        <is>
          <t>Class Name</t>
        </is>
      </c>
      <c r="B1883" s="4" t="inlineStr">
        <is>
          <t>Direxion Daily Homebuilders &amp; Supplies Bull 3X Shares</t>
        </is>
      </c>
    </row>
    <row r="1884">
      <c r="A1884" s="4" t="inlineStr">
        <is>
          <t>Trading Symbol</t>
        </is>
      </c>
      <c r="B1884" s="4" t="inlineStr">
        <is>
          <t>NAIL</t>
        </is>
      </c>
    </row>
    <row r="1885">
      <c r="A1885" s="4" t="inlineStr">
        <is>
          <t>Security Exchange Name</t>
        </is>
      </c>
      <c r="B1885" s="4" t="inlineStr">
        <is>
          <t>NYSEArca</t>
        </is>
      </c>
    </row>
    <row r="1886">
      <c r="A1886" s="4" t="inlineStr">
        <is>
          <t>Annual or Semi-Annual Statement [Text Block]</t>
        </is>
      </c>
      <c r="B1886" s="4" t="inlineStr">
        <is>
          <t>This annual shareholder report contains important information about the Direxion Daily Homebuilders &amp; Supplies Bull 3X Shares for the period of November 1, 2023 to October 31, 2024</t>
        </is>
      </c>
    </row>
    <row r="1887">
      <c r="A1887" s="4" t="inlineStr">
        <is>
          <t>Shareholder Report Annual or Semi-Annual</t>
        </is>
      </c>
      <c r="B1887" s="4" t="inlineStr">
        <is>
          <t>annual shareholder report</t>
        </is>
      </c>
    </row>
    <row r="1888">
      <c r="A1888" s="4" t="inlineStr">
        <is>
          <t>Additional Information [Text Block]</t>
        </is>
      </c>
      <c r="B1888" s="4" t="inlineStr">
        <is>
          <t>You can find additional information about the Fund at https:// connect.rightprospectus.com/Direxion . You can also request this information by contacting us at 866-476-7523 .</t>
        </is>
      </c>
    </row>
    <row r="1889">
      <c r="A1889" s="4" t="inlineStr">
        <is>
          <t>Additional Information Phone Number</t>
        </is>
      </c>
      <c r="B1889" s="4" t="inlineStr">
        <is>
          <t>866-476-7523</t>
        </is>
      </c>
    </row>
    <row r="1890">
      <c r="A1890" s="4" t="inlineStr">
        <is>
          <t>Additional Information Website</t>
        </is>
      </c>
      <c r="B1890" s="4" t="inlineStr">
        <is>
          <t>https://connect.rightprospectus.com/Direxion</t>
        </is>
      </c>
    </row>
    <row r="1891">
      <c r="A1891" s="4" t="inlineStr">
        <is>
          <t>Expenses [Text Block]</t>
        </is>
      </c>
      <c r="B1891" s="4" t="inlineStr">
        <is>
          <t>WHAT WERE THE FUND COSTS FOR THE PAST YEAR? (based on a hypothetical $10,000 investment)
Fund Name
Costs of a $10,000 investment
Costs paid as a percentage of a $10,000 investment
Direxion Daily Homebuilders &amp; Supplies Bull 3X Shares
$179
0.91%</t>
        </is>
      </c>
    </row>
    <row r="1892">
      <c r="A1892" s="4" t="inlineStr">
        <is>
          <t>Expenses Paid, Amount</t>
        </is>
      </c>
      <c r="B1892" s="5" t="n">
        <v>179</v>
      </c>
    </row>
    <row r="1893">
      <c r="A1893" s="4" t="inlineStr">
        <is>
          <t>Expense Ratio, Percent</t>
        </is>
      </c>
      <c r="B1893" s="6" t="n">
        <v>0.0091</v>
      </c>
    </row>
    <row r="1894">
      <c r="A1894" s="4" t="inlineStr">
        <is>
          <t>Factors Affecting Performance [Text Block]</t>
        </is>
      </c>
      <c r="B1894" s="4" t="inlineStr">
        <is>
          <t>HOW DID THE FUND PERFORM LAST YEAR AND WHAT AFFECTED ITS PERFORMANCE? The Direxion Daily Homebuilders &amp; Supplies Bull 3X Shares seeks to provide 300% of the daily return of the Dow Jones U.S. Select Home Construction Index. The Dow Jones U.S. Select Home Construction Index measures U.S. companies in the home construction sector that provide a wide range of products and services related to homebuilding, including home construction and producers, sellers and suppliers of building materials, furnishings and fixtures and also home improvement retailers. The index may include large-, mid- or small-capitalization compan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Dow Jones U.S. Select Home Construction Index returned 60.67%. Given the daily investment objectives of the ETF and the path dependency of returns for longer periods, the annual return of the index alone should not generate expectations of annual performance of the ETF. The Direxion Daily Homebuilders &amp; Supplies Bull 3X Shares returned 193.80%, while the model indicated an expected return of 234.47%.</t>
        </is>
      </c>
    </row>
    <row r="1895">
      <c r="A1895" s="4" t="inlineStr">
        <is>
          <t>Performance Past Does Not Indicate Future [Text]</t>
        </is>
      </c>
      <c r="B1895" s="4" t="inlineStr">
        <is>
          <t>The Fund’s past performance is not a good predictor of how the Fund will perform in the future.</t>
        </is>
      </c>
    </row>
    <row r="1896">
      <c r="A1896" s="4" t="inlineStr">
        <is>
          <t>Line Graph [Table Text Block]</t>
        </is>
      </c>
    </row>
    <row r="1897">
      <c r="A1897" s="4" t="inlineStr">
        <is>
          <t>Average Annual Return [Table Text Block]</t>
        </is>
      </c>
      <c r="B1897" s="4" t="inlineStr">
        <is>
          <t>ANNUAL AVERAGE TOTAL RETURN (%)
1 Year
5 Year
Since Inception (08/19/2015)
Direxion Daily Homebuilders &amp; Supplies Bull 3X Shares
193.80
13.03
13.90
S&amp;P 500® Index
38.02
15.27
13.52
Dow Jones U.S. Select Home Construction Index
60.67
22.53
17.20</t>
        </is>
      </c>
    </row>
    <row r="1898">
      <c r="A1898" s="4" t="inlineStr">
        <is>
          <t>No Deduction of Taxes [Text Block]</t>
        </is>
      </c>
      <c r="B1898" s="4" t="inlineStr">
        <is>
          <t>The graph and table do not reflect the deduction of taxes that a shareholder would pay on Fund distributions or redemption of Fund shares.</t>
        </is>
      </c>
    </row>
    <row r="1899">
      <c r="A1899" s="4" t="inlineStr">
        <is>
          <t>Updated Performance Information Location [Text Block]</t>
        </is>
      </c>
      <c r="B1899" s="4" t="inlineStr">
        <is>
          <t>Visit https://connect.rightprospectus.com/Direxion for more recent performance information.</t>
        </is>
      </c>
    </row>
    <row r="1900">
      <c r="A1900" s="4" t="inlineStr">
        <is>
          <t>Net Assets</t>
        </is>
      </c>
      <c r="B1900" s="5" t="n">
        <v>328359188</v>
      </c>
    </row>
    <row r="1901">
      <c r="A1901" s="4" t="inlineStr">
        <is>
          <t>Holdings Count | $ / shares</t>
        </is>
      </c>
      <c r="B1901" s="7" t="n">
        <v>52</v>
      </c>
    </row>
    <row r="1902">
      <c r="A1902" s="4" t="inlineStr">
        <is>
          <t>Advisory Fees Paid, Amount</t>
        </is>
      </c>
      <c r="B1902" s="5" t="n">
        <v>2202095</v>
      </c>
    </row>
    <row r="1903">
      <c r="A1903" s="4" t="inlineStr">
        <is>
          <t>Investment Company Portfolio Turnover</t>
        </is>
      </c>
      <c r="B1903" s="8" t="n">
        <v>0.7</v>
      </c>
    </row>
    <row r="1904">
      <c r="A1904" s="4" t="inlineStr">
        <is>
          <t>Additional Fund Statistics [Text Block]</t>
        </is>
      </c>
      <c r="B1904" s="4" t="inlineStr">
        <is>
          <t>KEY FUND STATISTICS (as of October 31, 2024)
Net Assets
$328,359,188
Number of Holdings
52
Net Advisory Fee
$2,202,095
Portfolio Turnover
70%</t>
        </is>
      </c>
    </row>
    <row r="1905">
      <c r="A1905" s="4" t="inlineStr">
        <is>
          <t>Holdings [Text Block]</t>
        </is>
      </c>
      <c r="B1905" s="4" t="inlineStr">
        <is>
          <t>Market Exposure
Total Return Swap Contracts
242%
Common Stocks
58%
Total (as % of net assets)
300%
Index Composition
(%)
Household Durables
64.7%
Building Products
17.4%
Specialty Retail
11.3%
Chemicals
4.4%
Construction Materials
1.4%
Trading Companies &amp; Distributors
0.8%
Top 10 Constituents of Index
(%)
D.R. Horton, Inc..
14.2%
Lennar Corp. Class A
11.8%
NVR, Inc.
8.0%
PulteGroup, Inc.
7.7%
The Home Depot, Inc.
4.8%
Lowe’s Companies, Inc.
4.8%
The Sherwin Williams Co.
4.4%
Toll Brothers, Inc.
4.3%
TopBuild Corp.
3.0%
Builders FirstSource, Inc.
2.9%</t>
        </is>
      </c>
    </row>
    <row r="1906">
      <c r="A1906" s="4" t="inlineStr">
        <is>
          <t>Updated Prospectus Web Address</t>
        </is>
      </c>
      <c r="B1906" s="4" t="inlineStr">
        <is>
          <t>https://connect.rightprospectus.com/Direxion</t>
        </is>
      </c>
    </row>
    <row r="1907">
      <c r="A1907" s="4" t="inlineStr">
        <is>
          <t>Direxion Daily Industrials Bull 3X Shares</t>
        </is>
      </c>
      <c r="B1907" s="4" t="inlineStr">
        <is>
          <t xml:space="preserve"> </t>
        </is>
      </c>
    </row>
    <row r="1908">
      <c r="A1908" s="3" t="inlineStr">
        <is>
          <t>Shareholder Report [Line Items]</t>
        </is>
      </c>
      <c r="B1908" s="4" t="inlineStr">
        <is>
          <t xml:space="preserve"> </t>
        </is>
      </c>
    </row>
    <row r="1909">
      <c r="A1909" s="4" t="inlineStr">
        <is>
          <t>Fund Name</t>
        </is>
      </c>
      <c r="B1909" s="4" t="inlineStr">
        <is>
          <t>Direxion Daily Industrials Bull 3X Shares</t>
        </is>
      </c>
    </row>
    <row r="1910">
      <c r="A1910" s="4" t="inlineStr">
        <is>
          <t>Class Name</t>
        </is>
      </c>
      <c r="B1910" s="4" t="inlineStr">
        <is>
          <t>Direxion Daily Industrials Bull 3X Shares</t>
        </is>
      </c>
    </row>
    <row r="1911">
      <c r="A1911" s="4" t="inlineStr">
        <is>
          <t>Trading Symbol</t>
        </is>
      </c>
      <c r="B1911" s="4" t="inlineStr">
        <is>
          <t>DUSL</t>
        </is>
      </c>
    </row>
    <row r="1912">
      <c r="A1912" s="4" t="inlineStr">
        <is>
          <t>Security Exchange Name</t>
        </is>
      </c>
      <c r="B1912" s="4" t="inlineStr">
        <is>
          <t>NYSEArca</t>
        </is>
      </c>
    </row>
    <row r="1913">
      <c r="A1913" s="4" t="inlineStr">
        <is>
          <t>Annual or Semi-Annual Statement [Text Block]</t>
        </is>
      </c>
      <c r="B1913" s="4" t="inlineStr">
        <is>
          <t>This annual shareholder report contains important information about the Direxion Daily Industrials Bull 3X Shares for the period of November 1, 2023 to October 31, 2024</t>
        </is>
      </c>
    </row>
    <row r="1914">
      <c r="A1914" s="4" t="inlineStr">
        <is>
          <t>Shareholder Report Annual or Semi-Annual</t>
        </is>
      </c>
      <c r="B1914" s="4" t="inlineStr">
        <is>
          <t>annual shareholder report</t>
        </is>
      </c>
    </row>
    <row r="1915">
      <c r="A1915" s="4" t="inlineStr">
        <is>
          <t>Additional Information [Text Block]</t>
        </is>
      </c>
      <c r="B1915" s="4" t="inlineStr">
        <is>
          <t>You can find additional information about the Fund at https://connect.rightprospectus.com/Direxion . You can also request this information by contacting us at 866-476-7523 .</t>
        </is>
      </c>
    </row>
    <row r="1916">
      <c r="A1916" s="4" t="inlineStr">
        <is>
          <t>Additional Information Phone Number</t>
        </is>
      </c>
      <c r="B1916" s="4" t="inlineStr">
        <is>
          <t>866-476-7523</t>
        </is>
      </c>
    </row>
    <row r="1917">
      <c r="A1917" s="4" t="inlineStr">
        <is>
          <t>Additional Information Website</t>
        </is>
      </c>
      <c r="B1917" s="4" t="inlineStr">
        <is>
          <t>https://connect.rightprospectus.com/Direxion</t>
        </is>
      </c>
    </row>
    <row r="1918">
      <c r="A1918" s="4" t="inlineStr">
        <is>
          <t>Expenses [Text Block]</t>
        </is>
      </c>
      <c r="B1918" s="4" t="inlineStr">
        <is>
          <t>WHAT WERE THE FUND COSTS FOR THE PAST YEAR? (based on a hypothetical $10,000 investment)
Fund Name
Costs of a $10,000 investment
Costs paid as a percentage of a $10,000 investment
Direxion Daily Industrials Bull 3X Shares
$152
0.95%</t>
        </is>
      </c>
    </row>
    <row r="1919">
      <c r="A1919" s="4" t="inlineStr">
        <is>
          <t>Expenses Paid, Amount</t>
        </is>
      </c>
      <c r="B1919" s="5" t="n">
        <v>152</v>
      </c>
    </row>
    <row r="1920">
      <c r="A1920" s="4" t="inlineStr">
        <is>
          <t>Expense Ratio, Percent</t>
        </is>
      </c>
      <c r="B1920" s="6" t="n">
        <v>0.0095</v>
      </c>
    </row>
    <row r="1921">
      <c r="A1921" s="4" t="inlineStr">
        <is>
          <t>Factors Affecting Performance [Text Block]</t>
        </is>
      </c>
      <c r="B1921" s="4" t="inlineStr">
        <is>
          <t>HOW DID THE FUND PERFORM LAST YEAR AND WHAT AFFECTED ITS PERFORMANCE? The Direxion Daily Industrials Bull 3X Shares seeks to provide 300% of the daily return of the Industrials Select Sector Index. The Industrials Select Sector Index is provided by S&amp;P Dow Jones Indices and includes domestic companies from the industrials sector which includes the following industries: aerospace and defense; industry conglomerates; machinery; road and rail; air freight and logistics; commercial services and supplies; professional services; electrical equipment; construction and engineering; trading companies and distributors; airlines; and building produc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ndustrials Select Sector Index returned 38.23%. Given the daily investment objectives of the ETF and the path dependency of returns for longer periods, the annual return of the index alone should not generate expectations of annual performance of the ETF. The Direxion Daily Industrials Bull 3X Shares returned 120.91%, while the model indicated an expected return of 151.08%.</t>
        </is>
      </c>
    </row>
    <row r="1922">
      <c r="A1922" s="4" t="inlineStr">
        <is>
          <t>Performance Past Does Not Indicate Future [Text]</t>
        </is>
      </c>
      <c r="B1922" s="4" t="inlineStr">
        <is>
          <t>The Fund’s past performance is not a good predictor of how the Fund will perform in the future.</t>
        </is>
      </c>
    </row>
    <row r="1923">
      <c r="A1923" s="4" t="inlineStr">
        <is>
          <t>Line Graph [Table Text Block]</t>
        </is>
      </c>
    </row>
    <row r="1924">
      <c r="A1924" s="4" t="inlineStr">
        <is>
          <t>Average Annual Return [Table Text Block]</t>
        </is>
      </c>
      <c r="B1924" s="4" t="inlineStr">
        <is>
          <t>ANNUAL AVERAGE TOTAL RETURN (%)
1 Year
5 Year
Since Inception (05/03/2017)
Direxion Daily Industrials Bull 3X Shares
120.91
14.33
13.84
S&amp;P 500® Index
38.02
15.27
14.26
Industrials Select Sector Index
38.23
13.23
11.86</t>
        </is>
      </c>
    </row>
    <row r="1925">
      <c r="A1925" s="4" t="inlineStr">
        <is>
          <t>No Deduction of Taxes [Text Block]</t>
        </is>
      </c>
      <c r="B1925" s="4" t="inlineStr">
        <is>
          <t>The graph and table do not reflect the deduction of taxes that a shareholder would pay on Fund distributions or redemption of Fund shares.</t>
        </is>
      </c>
    </row>
    <row r="1926">
      <c r="A1926" s="4" t="inlineStr">
        <is>
          <t>Updated Performance Information Location [Text Block]</t>
        </is>
      </c>
      <c r="B1926" s="4" t="inlineStr">
        <is>
          <t>Visit https://connect.rightprospectus.com/Direxion for more recent performance information.</t>
        </is>
      </c>
    </row>
    <row r="1927">
      <c r="A1927" s="4" t="inlineStr">
        <is>
          <t>Net Assets</t>
        </is>
      </c>
      <c r="B1927" s="5" t="n">
        <v>37009964</v>
      </c>
    </row>
    <row r="1928">
      <c r="A1928" s="4" t="inlineStr">
        <is>
          <t>Holdings Count | $ / shares</t>
        </is>
      </c>
      <c r="B1928" s="7" t="n">
        <v>85</v>
      </c>
    </row>
    <row r="1929">
      <c r="A1929" s="4" t="inlineStr">
        <is>
          <t>Advisory Fees Paid, Amount</t>
        </is>
      </c>
      <c r="B1929" s="5" t="n">
        <v>241960</v>
      </c>
    </row>
    <row r="1930">
      <c r="A1930" s="4" t="inlineStr">
        <is>
          <t>Investment Company Portfolio Turnover</t>
        </is>
      </c>
      <c r="B1930" s="8" t="n">
        <v>0.2</v>
      </c>
    </row>
    <row r="1931">
      <c r="A1931" s="4" t="inlineStr">
        <is>
          <t>Additional Fund Statistics [Text Block]</t>
        </is>
      </c>
      <c r="B1931" s="4" t="inlineStr">
        <is>
          <t>KEY FUND STATISTICS (as of October 31, 2024)
Net Assets
$37,009,964
Number of Holdings
85
Net Advisory Fee
$241,960
Portfolio Turnover
20%</t>
        </is>
      </c>
    </row>
    <row r="1932">
      <c r="A1932" s="4" t="inlineStr">
        <is>
          <t>Holdings [Text Block]</t>
        </is>
      </c>
      <c r="B1932" s="4" t="inlineStr">
        <is>
          <t>Market Exposure
Total Return Swap Contracts
226%
Common Stocks
74%
Total (as % of net assets)
300%
Index Composition
(%)
Aerospace &amp; Defense
22.7%
Machinery
19.6%
Ground Transportation
11.4%
Electrical Equipment
9.3%
Professional Services
7.9%
Commercial Services &amp; Supplies
7.7%
Building Products
6.2%
Industrial Conglomerates
5.0%
Air Freight &amp; Logistics
4.6%
Trading Companies &amp; Distributors
3.6%
Passenger Airlines
2.0%
Top 10 Constituents of Index
(%)
General Electric Co.
4.5%
Caterpillar, Inc.
4.4%
RTX Corp.
3.9%
Uber Technologies, Inc.
3.7%
Union Pacific Corp.
3.4%
Honeywell International, Inc.
3.3%
Eaton Corporation PLC ADR
3.2%
Automatic Data Processing, Inc.
2.9%
Lockheed Martin Corp.
2.8%
Boeing Co.
2.7%</t>
        </is>
      </c>
    </row>
    <row r="1933">
      <c r="A1933" s="4" t="inlineStr">
        <is>
          <t>Updated Prospectus Web Address</t>
        </is>
      </c>
      <c r="B1933" s="4" t="inlineStr">
        <is>
          <t>https://connect.rightprospectus.com/Direxion</t>
        </is>
      </c>
    </row>
    <row r="1934">
      <c r="A1934" s="4" t="inlineStr">
        <is>
          <t>Direxion Daily Pharmaceutical &amp; Medical Bull 3X Shares</t>
        </is>
      </c>
      <c r="B1934" s="4" t="inlineStr">
        <is>
          <t xml:space="preserve"> </t>
        </is>
      </c>
    </row>
    <row r="1935">
      <c r="A1935" s="3" t="inlineStr">
        <is>
          <t>Shareholder Report [Line Items]</t>
        </is>
      </c>
      <c r="B1935" s="4" t="inlineStr">
        <is>
          <t xml:space="preserve"> </t>
        </is>
      </c>
    </row>
    <row r="1936">
      <c r="A1936" s="4" t="inlineStr">
        <is>
          <t>Fund Name</t>
        </is>
      </c>
      <c r="B1936" s="4" t="inlineStr">
        <is>
          <t>Direxion Daily Pharmaceutical &amp; Medical Bull 3X Shares</t>
        </is>
      </c>
    </row>
    <row r="1937">
      <c r="A1937" s="4" t="inlineStr">
        <is>
          <t>Class Name</t>
        </is>
      </c>
      <c r="B1937" s="4" t="inlineStr">
        <is>
          <t>Direxion Daily Pharmaceutical &amp; Medical Bull 3X Shares</t>
        </is>
      </c>
    </row>
    <row r="1938">
      <c r="A1938" s="4" t="inlineStr">
        <is>
          <t>Trading Symbol</t>
        </is>
      </c>
      <c r="B1938" s="4" t="inlineStr">
        <is>
          <t>PILL</t>
        </is>
      </c>
    </row>
    <row r="1939">
      <c r="A1939" s="4" t="inlineStr">
        <is>
          <t>Security Exchange Name</t>
        </is>
      </c>
      <c r="B1939" s="4" t="inlineStr">
        <is>
          <t>NYSEArca</t>
        </is>
      </c>
    </row>
    <row r="1940">
      <c r="A1940" s="4" t="inlineStr">
        <is>
          <t>Annual or Semi-Annual Statement [Text Block]</t>
        </is>
      </c>
      <c r="B1940" s="4" t="inlineStr">
        <is>
          <t>This annual shareholder report contains important information about the Direxion Daily Pharmaceutical &amp; Medical Bull 3X Shares for the period of November 1, 2023 to October 31, 2024</t>
        </is>
      </c>
    </row>
    <row r="1941">
      <c r="A1941" s="4" t="inlineStr">
        <is>
          <t>Shareholder Report Annual or Semi-Annual</t>
        </is>
      </c>
      <c r="B1941" s="4" t="inlineStr">
        <is>
          <t>annual shareholder report</t>
        </is>
      </c>
    </row>
    <row r="1942">
      <c r="A1942" s="4" t="inlineStr">
        <is>
          <t>Additional Information [Text Block]</t>
        </is>
      </c>
      <c r="B1942" s="4" t="inlineStr">
        <is>
          <t>You can find additional information about the Fund at https:// connect.rightprospectus.com/Direxion . You can also request this information by contacting us at 866-476-7523 .</t>
        </is>
      </c>
    </row>
    <row r="1943">
      <c r="A1943" s="4" t="inlineStr">
        <is>
          <t>Additional Information Phone Number</t>
        </is>
      </c>
      <c r="B1943" s="4" t="inlineStr">
        <is>
          <t>866-476-7523</t>
        </is>
      </c>
    </row>
    <row r="1944">
      <c r="A1944" s="4" t="inlineStr">
        <is>
          <t>Additional Information Website</t>
        </is>
      </c>
      <c r="B1944" s="4" t="inlineStr">
        <is>
          <t>https://connect.rightprospectus.com/Direxion</t>
        </is>
      </c>
    </row>
    <row r="1945">
      <c r="A1945" s="4" t="inlineStr">
        <is>
          <t>Expenses [Text Block]</t>
        </is>
      </c>
      <c r="B1945" s="4" t="inlineStr">
        <is>
          <t>WHAT WERE THE FUND COSTS FOR THE PAST YEAR? (based on a hypothetical $10,000 investment)
Fund Name
Costs of a $10,000 investment
Costs paid as a percentage of a $10,000 investment
Direxion Daily Pharmaceutical &amp; Medical Bull 3X Shares
$132
0.95%</t>
        </is>
      </c>
    </row>
    <row r="1946">
      <c r="A1946" s="4" t="inlineStr">
        <is>
          <t>Expenses Paid, Amount</t>
        </is>
      </c>
      <c r="B1946" s="5" t="n">
        <v>132</v>
      </c>
    </row>
    <row r="1947">
      <c r="A1947" s="4" t="inlineStr">
        <is>
          <t>Expense Ratio, Percent</t>
        </is>
      </c>
      <c r="B1947" s="6" t="n">
        <v>0.0095</v>
      </c>
    </row>
    <row r="1948">
      <c r="A1948" s="4" t="inlineStr">
        <is>
          <t>Factors Affecting Performance [Text Block]</t>
        </is>
      </c>
      <c r="B1948" s="4" t="inlineStr">
        <is>
          <t>HOW DID THE FUND PERFORM LAST YEAR AND WHAT AFFECTED ITS PERFORMANCE? The Direxion Daily Pharmaceutical &amp; Medical Bull 3X Shares seeks to provide 300% of the daily return of the S&amp;P Pharmaceuticals Select Industry Index. The S&amp;P Pharmaceuticals Select Industry Index is a modified equal-weighted index that is designed to measure performance of the stocks comprising the S&amp;P Total Market Index that are classified in the Global Industry Classification Standard (GICS) pharmaceuticals subindustr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Pharmaceuticals Select Industry Index returned 30.19%. Given the daily investment objectives of the ETF and the path dependency of returns for longer periods, the annual return of the index alone should not generate expectations of annual performance of the ETF. The Direxion Daily Pharmaceutical &amp; Medical Bull 3X Shares returned 77.94%, while the model indicated an expected return of 102.29%.</t>
        </is>
      </c>
    </row>
    <row r="1949">
      <c r="A1949" s="4" t="inlineStr">
        <is>
          <t>Performance Past Does Not Indicate Future [Text]</t>
        </is>
      </c>
      <c r="B1949" s="4" t="inlineStr">
        <is>
          <t>The Fund’s past performance is not a good predictor of how the Fund will perform in the future.</t>
        </is>
      </c>
    </row>
    <row r="1950">
      <c r="A1950" s="4" t="inlineStr">
        <is>
          <t>Line Graph [Table Text Block]</t>
        </is>
      </c>
    </row>
    <row r="1951">
      <c r="A1951" s="4" t="inlineStr">
        <is>
          <t>Average Annual Return [Table Text Block]</t>
        </is>
      </c>
      <c r="B1951" s="4" t="inlineStr">
        <is>
          <t>ANNUAL AVERAGE TOTAL RETURN (%)
1 Year
5 Year
Since Inception (11/15/2017)
Direxion Daily Pharmaceutical &amp; Medical Bull 3X Shares
77.94
-9.97
-13.13
S&amp;P 500® Index
38.02
15.27
14.01
S&amp;P Pharmaceuticals Select Industry Index
30.19
4.64
2.62</t>
        </is>
      </c>
    </row>
    <row r="1952">
      <c r="A1952" s="4" t="inlineStr">
        <is>
          <t>No Deduction of Taxes [Text Block]</t>
        </is>
      </c>
      <c r="B1952" s="4" t="inlineStr">
        <is>
          <t>The graph and table do not reflect the deduction of taxes that a shareholder would pay on Fund distributions or redemption of Fund shares.</t>
        </is>
      </c>
    </row>
    <row r="1953">
      <c r="A1953" s="4" t="inlineStr">
        <is>
          <t>Updated Performance Information Location [Text Block]</t>
        </is>
      </c>
      <c r="B1953" s="4" t="inlineStr">
        <is>
          <t>Visit https://connect.rightprospectus.com/Direxion for more recent performance information.</t>
        </is>
      </c>
    </row>
    <row r="1954">
      <c r="A1954" s="4" t="inlineStr">
        <is>
          <t>Net Assets</t>
        </is>
      </c>
      <c r="B1954" s="5" t="n">
        <v>14772235</v>
      </c>
    </row>
    <row r="1955">
      <c r="A1955" s="4" t="inlineStr">
        <is>
          <t>Holdings Count | $ / shares</t>
        </is>
      </c>
      <c r="B1955" s="7" t="n">
        <v>51</v>
      </c>
    </row>
    <row r="1956">
      <c r="A1956" s="4" t="inlineStr">
        <is>
          <t>Advisory Fees Paid, Amount</t>
        </is>
      </c>
      <c r="B1956" s="5" t="n">
        <v>81317</v>
      </c>
    </row>
    <row r="1957">
      <c r="A1957" s="4" t="inlineStr">
        <is>
          <t>Investment Company Portfolio Turnover</t>
        </is>
      </c>
      <c r="B1957" s="8" t="n">
        <v>0.67</v>
      </c>
    </row>
    <row r="1958">
      <c r="A1958" s="4" t="inlineStr">
        <is>
          <t>Additional Fund Statistics [Text Block]</t>
        </is>
      </c>
      <c r="B1958" s="4" t="inlineStr">
        <is>
          <t>KEY FUND STATISTICS (as of October 31, 2024)
Net Assets
$14,772,235
Number of Holdings
51
Net Advisory Fee
$81,317
Portfolio Turnover
67%</t>
        </is>
      </c>
    </row>
    <row r="1959">
      <c r="A1959" s="4" t="inlineStr">
        <is>
          <t>Holdings [Text Block]</t>
        </is>
      </c>
      <c r="B1959" s="4" t="inlineStr">
        <is>
          <t>Market Exposure
Total Return Swap Contracts
226%
Common Stocks
74%
Total (as % of net assets)
300%
Index Composition
(%)
Pharmaceuticals
100.0%
Top 10 Constituents of Index
(%)
Corcept Therapeutics, Inc.
4.5%
Longboard Pharmaceuticals, Inc.
4.1%
Bristol-Myers Squibb Co.
3.9%
Intra-Cellular Therapies, Inc.
3.9%
Edgewise Therapeutics, Inc.
3.5%
Jazz Pharmaceuticals PLC ADR
3.5%
Viatris, Inc.
3.5%
Catalent, Inc.
3.4%
Royalty Pharma PLC ADR
3.4%
Pfizer, Inc.
3.4%</t>
        </is>
      </c>
    </row>
    <row r="1960">
      <c r="A1960" s="4" t="inlineStr">
        <is>
          <t>Updated Prospectus Web Address</t>
        </is>
      </c>
      <c r="B1960" s="4" t="inlineStr">
        <is>
          <t>https://connect.rightprospectus.com/Direxion</t>
        </is>
      </c>
    </row>
    <row r="1961">
      <c r="A1961" s="4" t="inlineStr">
        <is>
          <t>Direxion Daily Real Estate Bull 3X Shares</t>
        </is>
      </c>
      <c r="B1961" s="4" t="inlineStr">
        <is>
          <t xml:space="preserve"> </t>
        </is>
      </c>
    </row>
    <row r="1962">
      <c r="A1962" s="3" t="inlineStr">
        <is>
          <t>Shareholder Report [Line Items]</t>
        </is>
      </c>
      <c r="B1962" s="4" t="inlineStr">
        <is>
          <t xml:space="preserve"> </t>
        </is>
      </c>
    </row>
    <row r="1963">
      <c r="A1963" s="4" t="inlineStr">
        <is>
          <t>Fund Name</t>
        </is>
      </c>
      <c r="B1963" s="4" t="inlineStr">
        <is>
          <t>Direxion Daily Real Estate Bull 3X Shares</t>
        </is>
      </c>
    </row>
    <row r="1964">
      <c r="A1964" s="4" t="inlineStr">
        <is>
          <t>Class Name</t>
        </is>
      </c>
      <c r="B1964" s="4" t="inlineStr">
        <is>
          <t>Direxion Daily Real Estate Bull 3X Shares</t>
        </is>
      </c>
    </row>
    <row r="1965">
      <c r="A1965" s="4" t="inlineStr">
        <is>
          <t>Trading Symbol</t>
        </is>
      </c>
      <c r="B1965" s="4" t="inlineStr">
        <is>
          <t>DRN</t>
        </is>
      </c>
    </row>
    <row r="1966">
      <c r="A1966" s="4" t="inlineStr">
        <is>
          <t>Security Exchange Name</t>
        </is>
      </c>
      <c r="B1966" s="4" t="inlineStr">
        <is>
          <t>NYSEArca</t>
        </is>
      </c>
    </row>
    <row r="1967">
      <c r="A1967" s="4" t="inlineStr">
        <is>
          <t>Annual or Semi-Annual Statement [Text Block]</t>
        </is>
      </c>
      <c r="B1967" s="4" t="inlineStr">
        <is>
          <t>This annual shareholder report contains important information about the Direxion Daily Real Estate Bull 3X Shares for the period of November 1, 2023 to October 31, 2024</t>
        </is>
      </c>
    </row>
    <row r="1968">
      <c r="A1968" s="4" t="inlineStr">
        <is>
          <t>Shareholder Report Annual or Semi-Annual</t>
        </is>
      </c>
      <c r="B1968" s="4" t="inlineStr">
        <is>
          <t>annual shareholder report</t>
        </is>
      </c>
    </row>
    <row r="1969">
      <c r="A1969" s="4" t="inlineStr">
        <is>
          <t>Additional Information [Text Block]</t>
        </is>
      </c>
      <c r="B1969" s="4" t="inlineStr">
        <is>
          <t>You can find additional information about the Fund at https://connect.rightprospectus.com/Direxion . You can also request this information by contacting us at 866-476-7523 .</t>
        </is>
      </c>
    </row>
    <row r="1970">
      <c r="A1970" s="4" t="inlineStr">
        <is>
          <t>Additional Information Phone Number</t>
        </is>
      </c>
      <c r="B1970" s="4" t="inlineStr">
        <is>
          <t>866-476-7523</t>
        </is>
      </c>
    </row>
    <row r="1971">
      <c r="A1971" s="4" t="inlineStr">
        <is>
          <t>Additional Information Website</t>
        </is>
      </c>
      <c r="B1971" s="4" t="inlineStr">
        <is>
          <t>https://connect.rightprospectus.com/Direxion</t>
        </is>
      </c>
    </row>
    <row r="1972">
      <c r="A1972" s="4" t="inlineStr">
        <is>
          <t>Expenses [Text Block]</t>
        </is>
      </c>
      <c r="B1972" s="4" t="inlineStr">
        <is>
          <t>WHAT WERE THE FUND COSTS FOR THE PAST YEAR? (based on a hypothetical $10,000 investment)
Fund Name
Costs of a $10,000 investment
Costs paid as a percentage of a $10,000 investment
Direxion Daily Real Estate Bull 3X Shares
$142
0.95%</t>
        </is>
      </c>
    </row>
    <row r="1973">
      <c r="A1973" s="4" t="inlineStr">
        <is>
          <t>Expenses Paid, Amount</t>
        </is>
      </c>
      <c r="B1973" s="5" t="n">
        <v>142</v>
      </c>
    </row>
    <row r="1974">
      <c r="A1974" s="4" t="inlineStr">
        <is>
          <t>Expense Ratio, Percent</t>
        </is>
      </c>
      <c r="B1974" s="6" t="n">
        <v>0.0095</v>
      </c>
    </row>
    <row r="1975">
      <c r="A1975" s="4" t="inlineStr">
        <is>
          <t>Factors Affecting Performance [Text Block]</t>
        </is>
      </c>
      <c r="B1975" s="4" t="inlineStr">
        <is>
          <t>HOW DID THE FUND PERFORM LAST YEAR AND WHAT AFFECTED ITS PERFORMANCE? The Direxion Daily Real Estate Bull 3X Shares seeks to provide 300% of the daily return of the Real Estate Select Sector Index. The Real Estate Select Sector Index is provided by S&amp;P Dow Jones Indices and includes securities of companies from the following industries: real estate management and development and real estate investment trusts (“REITs”), excluding mortgage REI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Real Estate Select Sector Index returned 35.15%. Given the daily investment objectives of the ETF and the path dependency of returns for longer periods, the annual return of the index alone should not generate expectations of annual performance of the ETF. The Direxion Daily Real Estate Bull 3X Shares returned 99.78%, while the model indicated an expected return of 126.16%.</t>
        </is>
      </c>
    </row>
    <row r="1976">
      <c r="A1976" s="4" t="inlineStr">
        <is>
          <t>Performance Past Does Not Indicate Future [Text]</t>
        </is>
      </c>
      <c r="B1976" s="4" t="inlineStr">
        <is>
          <t>The Fund’s past performance is not a good predictor of how the Fund will perform in the future.</t>
        </is>
      </c>
    </row>
    <row r="1977">
      <c r="A1977" s="4" t="inlineStr">
        <is>
          <t>Line Graph [Table Text Block]</t>
        </is>
      </c>
    </row>
    <row r="1978">
      <c r="A1978" s="4" t="inlineStr">
        <is>
          <t>Average Annual Return [Table Text Block]</t>
        </is>
      </c>
      <c r="B1978" s="4" t="inlineStr">
        <is>
          <t>ANNUAL AVERAGE TOTAL RETURN (%)
1 Year
5 Year
10 Year
Direxion Daily Real Estate Bull 3X Shares
99.78
-14.47
-1.78
S&amp;P 500® Index
38.02
15.27
13.00
Real Estate Select Sector Index
35.15
5.52
7.58</t>
        </is>
      </c>
    </row>
    <row r="1979">
      <c r="A1979" s="4" t="inlineStr">
        <is>
          <t>No Deduction of Taxes [Text Block]</t>
        </is>
      </c>
      <c r="B1979" s="4" t="inlineStr">
        <is>
          <t>The graph and table do not reflect the deduction of taxes that a shareholder would pay on Fund distributions or redemption of Fund shares.</t>
        </is>
      </c>
    </row>
    <row r="1980">
      <c r="A1980" s="4" t="inlineStr">
        <is>
          <t>Updated Performance Information Location [Text Block]</t>
        </is>
      </c>
      <c r="B1980" s="4" t="inlineStr">
        <is>
          <t>Visit https://connect.rightprospectus.com/Direxion for more recent performance information.</t>
        </is>
      </c>
    </row>
    <row r="1981">
      <c r="A1981" s="4" t="inlineStr">
        <is>
          <t>Net Assets</t>
        </is>
      </c>
      <c r="B1981" s="5" t="n">
        <v>96619988</v>
      </c>
    </row>
    <row r="1982">
      <c r="A1982" s="4" t="inlineStr">
        <is>
          <t>Holdings Count | $ / shares</t>
        </is>
      </c>
      <c r="B1982" s="7" t="n">
        <v>36</v>
      </c>
    </row>
    <row r="1983">
      <c r="A1983" s="4" t="inlineStr">
        <is>
          <t>Advisory Fees Paid, Amount</t>
        </is>
      </c>
      <c r="B1983" s="5" t="n">
        <v>611269</v>
      </c>
    </row>
    <row r="1984">
      <c r="A1984" s="4" t="inlineStr">
        <is>
          <t>Investment Company Portfolio Turnover</t>
        </is>
      </c>
      <c r="B1984" s="8" t="n">
        <v>0.48</v>
      </c>
    </row>
    <row r="1985">
      <c r="A1985" s="4" t="inlineStr">
        <is>
          <t>Additional Fund Statistics [Text Block]</t>
        </is>
      </c>
      <c r="B1985" s="4" t="inlineStr">
        <is>
          <t>KEY FUND STATISTICS (as of October 31, 2024)
Net Assets
$96,619,988
Number of Holdings
36
Net Advisory Fee
$611,269
Portfolio Turnover
48%</t>
        </is>
      </c>
    </row>
    <row r="1986">
      <c r="A1986" s="4" t="inlineStr">
        <is>
          <t>Holdings [Text Block]</t>
        </is>
      </c>
      <c r="B1986" s="4" t="inlineStr">
        <is>
          <t>Market Exposure
Total Return Swap Contracts
238%
Common Stocks
62%
Total (as % of net assets)
300%
Index Composition
(%)
Specialized REITs
44.6%
Retail REITs
12.7%
Health Care REITs
12.5%
Residential REITs
12.2%
Industrial REITs
9.5%
Real Estate Management &amp; Development
6.3%
Hotel &amp; Resort REITs
1.1%
Office REITs
1.1%
Top 10 Constituents of Index
(%)
Prologis, Inc.
9.5%
American Tower Corp.
9.1%
Equinix, Inc.
7.8%
Welltower, Inc.
7.1%
Digital Realty Trust, Inc.
5.0%
Public Storage
4.7%
Simon Property Group, Inc.
4.7%
Realty Income Corp.
4.7%
Crown Castle, Inc.
4.2%
CBRE Group, Inc. Class A
3.6%</t>
        </is>
      </c>
    </row>
    <row r="1987">
      <c r="A1987" s="4" t="inlineStr">
        <is>
          <t>Updated Prospectus Web Address</t>
        </is>
      </c>
      <c r="B1987" s="4" t="inlineStr">
        <is>
          <t>https://connect.rightprospectus.com/Direxion</t>
        </is>
      </c>
    </row>
    <row r="1988">
      <c r="A1988" s="4" t="inlineStr">
        <is>
          <t>Direxion Daily Real Estate Bear 3X Shares</t>
        </is>
      </c>
      <c r="B1988" s="4" t="inlineStr">
        <is>
          <t xml:space="preserve"> </t>
        </is>
      </c>
    </row>
    <row r="1989">
      <c r="A1989" s="3" t="inlineStr">
        <is>
          <t>Shareholder Report [Line Items]</t>
        </is>
      </c>
      <c r="B1989" s="4" t="inlineStr">
        <is>
          <t xml:space="preserve"> </t>
        </is>
      </c>
    </row>
    <row r="1990">
      <c r="A1990" s="4" t="inlineStr">
        <is>
          <t>Fund Name</t>
        </is>
      </c>
      <c r="B1990" s="4" t="inlineStr">
        <is>
          <t>Direxion Daily Real Estate Bear 3X Shares</t>
        </is>
      </c>
    </row>
    <row r="1991">
      <c r="A1991" s="4" t="inlineStr">
        <is>
          <t>Class Name</t>
        </is>
      </c>
      <c r="B1991" s="4" t="inlineStr">
        <is>
          <t>Direxion Daily Real Estate Bear 3X Shares</t>
        </is>
      </c>
    </row>
    <row r="1992">
      <c r="A1992" s="4" t="inlineStr">
        <is>
          <t>Trading Symbol</t>
        </is>
      </c>
      <c r="B1992" s="4" t="inlineStr">
        <is>
          <t>DRV</t>
        </is>
      </c>
    </row>
    <row r="1993">
      <c r="A1993" s="4" t="inlineStr">
        <is>
          <t>Security Exchange Name</t>
        </is>
      </c>
      <c r="B1993" s="4" t="inlineStr">
        <is>
          <t>NYSEArca</t>
        </is>
      </c>
    </row>
    <row r="1994">
      <c r="A1994" s="4" t="inlineStr">
        <is>
          <t>Annual or Semi-Annual Statement [Text Block]</t>
        </is>
      </c>
      <c r="B1994" s="4" t="inlineStr">
        <is>
          <t>This annual shareholder report contains important information about the Direxion Daily Real Estate Bear 3X Shares for the period of November 1, 2023 to October 31, 2024</t>
        </is>
      </c>
    </row>
    <row r="1995">
      <c r="A1995" s="4" t="inlineStr">
        <is>
          <t>Shareholder Report Annual or Semi-Annual</t>
        </is>
      </c>
      <c r="B1995" s="4" t="inlineStr">
        <is>
          <t>annual shareholder report</t>
        </is>
      </c>
    </row>
    <row r="1996">
      <c r="A1996" s="4" t="inlineStr">
        <is>
          <t>Additional Information [Text Block]</t>
        </is>
      </c>
      <c r="B1996" s="4" t="inlineStr">
        <is>
          <t>You can find additional information about the Fund at https://connect.rightprospectus.com/Direxion . You can also request this information by contacting us at 866-476-7523 .</t>
        </is>
      </c>
    </row>
    <row r="1997">
      <c r="A1997" s="4" t="inlineStr">
        <is>
          <t>Additional Information Phone Number</t>
        </is>
      </c>
      <c r="B1997" s="4" t="inlineStr">
        <is>
          <t>866-476-7523</t>
        </is>
      </c>
    </row>
    <row r="1998">
      <c r="A1998" s="4" t="inlineStr">
        <is>
          <t>Additional Information Website</t>
        </is>
      </c>
      <c r="B1998" s="4" t="inlineStr">
        <is>
          <t>https://connect.rightprospectus.com/Direxion</t>
        </is>
      </c>
    </row>
    <row r="1999">
      <c r="A1999" s="4" t="inlineStr">
        <is>
          <t>Expenses [Text Block]</t>
        </is>
      </c>
      <c r="B1999" s="4" t="inlineStr">
        <is>
          <t>WHAT WERE THE FUND COSTS FOR THE PAST YEAR? (based on a hypothetical $10,000 investment)
Fund Name
Costs of a $10,000 investment
Costs paid as a percentage of a $10,000 investment
Direxion Daily Real Estate Bear 3X Shares
$67
0.95%</t>
        </is>
      </c>
    </row>
    <row r="2000">
      <c r="A2000" s="4" t="inlineStr">
        <is>
          <t>Expenses Paid, Amount</t>
        </is>
      </c>
      <c r="B2000" s="5" t="n">
        <v>67</v>
      </c>
    </row>
    <row r="2001">
      <c r="A2001" s="4" t="inlineStr">
        <is>
          <t>Expense Ratio, Percent</t>
        </is>
      </c>
      <c r="B2001" s="6" t="n">
        <v>0.0095</v>
      </c>
    </row>
    <row r="2002">
      <c r="A2002" s="4" t="inlineStr">
        <is>
          <t>Factors Affecting Performance [Text Block]</t>
        </is>
      </c>
      <c r="B2002" s="4" t="inlineStr">
        <is>
          <t>HOW DID THE FUND PERFORM LAST YEAR AND WHAT AFFECTED ITS PERFORMANCE? The Direxion Daily Real Estate Bear 3X Shares seeks to provide -300% of the daily return of the Real Estate Select Sector Index. The Real Estate Select Sector Index is provided by S&amp;P Dow Jones Indices and includes securities of companies from the following industries: real estate management and development and real estate investment trusts (“REITs”), excluding mortgage REIT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Real Estate Select Sector Index returned 35.15%. Given the daily investment objectives of the ETF and the path dependency of returns for longer periods, the annual return of the index alone should not generate expectations of annual performance of the ETF. The Direxion Daily Real Estate Bear 3X Shares returned -58.72%, while the model indicated an expected return of -66.18%.</t>
        </is>
      </c>
    </row>
    <row r="2003">
      <c r="A2003" s="4" t="inlineStr">
        <is>
          <t>Performance Past Does Not Indicate Future [Text]</t>
        </is>
      </c>
      <c r="B2003" s="4" t="inlineStr">
        <is>
          <t>The Fund’s past performance is not a good predictor of how the Fund will perform in the future.</t>
        </is>
      </c>
    </row>
    <row r="2004">
      <c r="A2004" s="4" t="inlineStr">
        <is>
          <t>Line Graph [Table Text Block]</t>
        </is>
      </c>
    </row>
    <row r="2005">
      <c r="A2005" s="4" t="inlineStr">
        <is>
          <t>Average Annual Return [Table Text Block]</t>
        </is>
      </c>
      <c r="B2005" s="4" t="inlineStr">
        <is>
          <t>ANNUAL AVERAGE TOTAL RETURN (%)
1 Year
5 Year
10 Year
Direxion Daily Real Estate Bear 3X Shares
-58.72
-35.94
-32.73
S&amp;P 500® Index
38.02
15.27
13.00
Real Estate Select Sector Index
35.15
5.52
7.58</t>
        </is>
      </c>
    </row>
    <row r="2006">
      <c r="A2006" s="4" t="inlineStr">
        <is>
          <t>No Deduction of Taxes [Text Block]</t>
        </is>
      </c>
      <c r="B2006" s="4" t="inlineStr">
        <is>
          <t>The graph and table do not reflect the deduction of taxes that a shareholder would pay on Fund distributions or redemption of Fund shares.</t>
        </is>
      </c>
    </row>
    <row r="2007">
      <c r="A2007" s="4" t="inlineStr">
        <is>
          <t>Updated Performance Information Location [Text Block]</t>
        </is>
      </c>
      <c r="B2007" s="4" t="inlineStr">
        <is>
          <t>Visit https://connect.rightprospectus.com/Direxion for more recent performance information.</t>
        </is>
      </c>
    </row>
    <row r="2008">
      <c r="A2008" s="4" t="inlineStr">
        <is>
          <t>Net Assets</t>
        </is>
      </c>
      <c r="B2008" s="5" t="n">
        <v>66357493</v>
      </c>
    </row>
    <row r="2009">
      <c r="A2009" s="4" t="inlineStr">
        <is>
          <t>Holdings Count | $ / shares</t>
        </is>
      </c>
      <c r="B2009" s="7" t="n">
        <v>5</v>
      </c>
    </row>
    <row r="2010">
      <c r="A2010" s="4" t="inlineStr">
        <is>
          <t>Advisory Fees Paid, Amount</t>
        </is>
      </c>
      <c r="B2010" s="5" t="n">
        <v>727108</v>
      </c>
    </row>
    <row r="2011">
      <c r="A2011" s="4" t="inlineStr">
        <is>
          <t>Investment Company Portfolio Turnover</t>
        </is>
      </c>
      <c r="B2011" s="8" t="n">
        <v>0</v>
      </c>
    </row>
    <row r="2012">
      <c r="A2012" s="4" t="inlineStr">
        <is>
          <t>Additional Fund Statistics [Text Block]</t>
        </is>
      </c>
      <c r="B2012" s="4" t="inlineStr">
        <is>
          <t>KEY FUND STATISTICS (as of October 31, 2024)
Net Assets
$66,357,493
Number of Holdings
5
Net Advisory Fee
$727,108
Portfolio Turnover
0%</t>
        </is>
      </c>
    </row>
    <row r="2013">
      <c r="A2013" s="4" t="inlineStr">
        <is>
          <t>Holdings [Text Block]</t>
        </is>
      </c>
      <c r="B2013" s="4" t="inlineStr">
        <is>
          <t>Market Exposure
Total Return Swap Contracts
-300%
Total (as % of net assets)
-300%
Index Composition
(%)
Specialized REITs
44.6%
Retail REITs
12.7%
Health Care REITs
12.5%
Residential REITs
12.2%
Industrial REITs
9.5%
Real Estate Management &amp; Development
6.3%
Hotel &amp; Resort REITs
1.1%
Office REITs
1.1%
Top 10 Constituents of Index
(%)
Prologis, Inc.
9.5%
American Tower Corp.
9.1%
Equinix, Inc.
7.8%
Welltower, Inc.
7.1%
Digital Realty Trust, Inc.
5.0%
Public Storage
4.7%
Simon Property Group, Inc.
4.7%
Realty Income Corp.
4.7%
Crown Castle, Inc.
4.2%
CBRE Group, Inc. Class A
3.6%</t>
        </is>
      </c>
    </row>
    <row r="2014">
      <c r="A2014" s="4" t="inlineStr">
        <is>
          <t>Updated Prospectus Web Address</t>
        </is>
      </c>
      <c r="B2014" s="4" t="inlineStr">
        <is>
          <t>https://connect.rightprospectus.com/Direxion</t>
        </is>
      </c>
    </row>
    <row r="2015">
      <c r="A2015" s="4" t="inlineStr">
        <is>
          <t>Direxion Daily Regional Banks Bull 3X Shares</t>
        </is>
      </c>
      <c r="B2015" s="4" t="inlineStr">
        <is>
          <t xml:space="preserve"> </t>
        </is>
      </c>
    </row>
    <row r="2016">
      <c r="A2016" s="3" t="inlineStr">
        <is>
          <t>Shareholder Report [Line Items]</t>
        </is>
      </c>
      <c r="B2016" s="4" t="inlineStr">
        <is>
          <t xml:space="preserve"> </t>
        </is>
      </c>
    </row>
    <row r="2017">
      <c r="A2017" s="4" t="inlineStr">
        <is>
          <t>Fund Name</t>
        </is>
      </c>
      <c r="B2017" s="4" t="inlineStr">
        <is>
          <t>Direxion Daily Regional Banks Bull 3X Shares</t>
        </is>
      </c>
    </row>
    <row r="2018">
      <c r="A2018" s="4" t="inlineStr">
        <is>
          <t>Class Name</t>
        </is>
      </c>
      <c r="B2018" s="4" t="inlineStr">
        <is>
          <t>Direxion Daily Regional Banks Bull 3X Shares</t>
        </is>
      </c>
    </row>
    <row r="2019">
      <c r="A2019" s="4" t="inlineStr">
        <is>
          <t>Trading Symbol</t>
        </is>
      </c>
      <c r="B2019" s="4" t="inlineStr">
        <is>
          <t>DPST</t>
        </is>
      </c>
    </row>
    <row r="2020">
      <c r="A2020" s="4" t="inlineStr">
        <is>
          <t>Security Exchange Name</t>
        </is>
      </c>
      <c r="B2020" s="4" t="inlineStr">
        <is>
          <t>NYSEArca</t>
        </is>
      </c>
    </row>
    <row r="2021">
      <c r="A2021" s="4" t="inlineStr">
        <is>
          <t>Annual or Semi-Annual Statement [Text Block]</t>
        </is>
      </c>
      <c r="B2021" s="4" t="inlineStr">
        <is>
          <t>This annual shareholder report contains important information about the Direxion Daily Regional Banks Bull 3X Shares for the period of November 1, 2023 to October 31, 2024</t>
        </is>
      </c>
    </row>
    <row r="2022">
      <c r="A2022" s="4" t="inlineStr">
        <is>
          <t>Shareholder Report Annual or Semi-Annual</t>
        </is>
      </c>
      <c r="B2022" s="4" t="inlineStr">
        <is>
          <t>annual shareholder report</t>
        </is>
      </c>
    </row>
    <row r="2023">
      <c r="A2023" s="4" t="inlineStr">
        <is>
          <t>Additional Information [Text Block]</t>
        </is>
      </c>
      <c r="B2023" s="4" t="inlineStr">
        <is>
          <t>You can find additional information about the Fund at https://connect.rightprospectus.com/Direxion . You can also request this information by contacting us at 866-476-7523 .</t>
        </is>
      </c>
    </row>
    <row r="2024">
      <c r="A2024" s="4" t="inlineStr">
        <is>
          <t>Additional Information Phone Number</t>
        </is>
      </c>
      <c r="B2024" s="4" t="inlineStr">
        <is>
          <t>866-476-7523</t>
        </is>
      </c>
    </row>
    <row r="2025">
      <c r="A2025" s="4" t="inlineStr">
        <is>
          <t>Additional Information Website</t>
        </is>
      </c>
      <c r="B2025" s="4" t="inlineStr">
        <is>
          <t>https://connect.rightprospectus.com/Direxion</t>
        </is>
      </c>
    </row>
    <row r="2026">
      <c r="A2026" s="4" t="inlineStr">
        <is>
          <t>Expenses [Text Block]</t>
        </is>
      </c>
      <c r="B2026" s="4" t="inlineStr">
        <is>
          <t>WHAT WERE THE FUND COSTS FOR THE PAST YEAR? (based on a hypothetical $10,000 investment)
Fund Name
Costs of a $10,000 investment
Costs paid as a percentage of a $10,000 investment
Direxion Daily Regional Banks Bull 3X Shares
$152
0.87%</t>
        </is>
      </c>
    </row>
    <row r="2027">
      <c r="A2027" s="4" t="inlineStr">
        <is>
          <t>Expenses Paid, Amount</t>
        </is>
      </c>
      <c r="B2027" s="5" t="n">
        <v>152</v>
      </c>
    </row>
    <row r="2028">
      <c r="A2028" s="4" t="inlineStr">
        <is>
          <t>Expense Ratio, Percent</t>
        </is>
      </c>
      <c r="B2028" s="6" t="n">
        <v>0.008699999999999999</v>
      </c>
    </row>
    <row r="2029">
      <c r="A2029" s="4" t="inlineStr">
        <is>
          <t>Factors Affecting Performance [Text Block]</t>
        </is>
      </c>
      <c r="B2029" s="4" t="inlineStr">
        <is>
          <t>HOW DID THE FUND PERFORM LAST YEAR AND WHAT AFFECTED ITS PERFORMANCE? The Direxion Daily Regional Banks Bull 3X Shares seeks to provide 300% of the daily return of the S&amp;P Regional Banks Select Industry Index. The S&amp;P Regional Banks Select Industry Index is a modified equal-weighted index that is designed to measure performance of the stocks comprising the S&amp;P Total Market Index that are classified in the Global Industry Classification Standard regional banks sub-industr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Regional Banks Select Industry Index returned 53.97%. Given the daily investment objectives of the ETF and the path dependency of returns for longer periods, the annual return of the index alone should not generate expectations of annual performance of the ETF. The Direxion Daily Regional Banks Bull 3X Shares returned 149.84%, while the model indicated an expected return of 185.02%.</t>
        </is>
      </c>
    </row>
    <row r="2030">
      <c r="A2030" s="4" t="inlineStr">
        <is>
          <t>Performance Past Does Not Indicate Future [Text]</t>
        </is>
      </c>
      <c r="B2030" s="4" t="inlineStr">
        <is>
          <t>The Fund’s past performance is not a good predictor of how the Fund will perform in the future.</t>
        </is>
      </c>
    </row>
    <row r="2031">
      <c r="A2031" s="4" t="inlineStr">
        <is>
          <t>Line Graph [Table Text Block]</t>
        </is>
      </c>
    </row>
    <row r="2032">
      <c r="A2032" s="4" t="inlineStr">
        <is>
          <t>Average Annual Return [Table Text Block]</t>
        </is>
      </c>
      <c r="B2032" s="4" t="inlineStr">
        <is>
          <t>ANNUAL AVERAGE TOTAL RETURN (%)
1 Year
5 Year
Since Inception (08/19/2015)
Direxion Daily Regional Banks Bull 3X Shares
149.84
-32.20
-18.45
S&amp;P 500® Index
38.02
15.27
13.52
S&amp;P Regional Banks Select Industry Index
53.97
5.19
6.28</t>
        </is>
      </c>
    </row>
    <row r="2033">
      <c r="A2033" s="4" t="inlineStr">
        <is>
          <t>No Deduction of Taxes [Text Block]</t>
        </is>
      </c>
      <c r="B2033" s="4" t="inlineStr">
        <is>
          <t>The graph and table do not reflect the deduction of taxes that a shareholder would pay on Fund distributions or redemption of Fund shares.</t>
        </is>
      </c>
    </row>
    <row r="2034">
      <c r="A2034" s="4" t="inlineStr">
        <is>
          <t>Updated Performance Information Location [Text Block]</t>
        </is>
      </c>
      <c r="B2034" s="4" t="inlineStr">
        <is>
          <t>Visit https://connect.rightprospectus.com/Direxion for more recent performance information.</t>
        </is>
      </c>
    </row>
    <row r="2035">
      <c r="A2035" s="4" t="inlineStr">
        <is>
          <t>Net Assets</t>
        </is>
      </c>
      <c r="B2035" s="5" t="n">
        <v>762914032</v>
      </c>
    </row>
    <row r="2036">
      <c r="A2036" s="4" t="inlineStr">
        <is>
          <t>Holdings Count | $ / shares</t>
        </is>
      </c>
      <c r="B2036" s="7" t="n">
        <v>154</v>
      </c>
    </row>
    <row r="2037">
      <c r="A2037" s="4" t="inlineStr">
        <is>
          <t>Advisory Fees Paid, Amount</t>
        </is>
      </c>
      <c r="B2037" s="5" t="n">
        <v>5488071</v>
      </c>
    </row>
    <row r="2038">
      <c r="A2038" s="4" t="inlineStr">
        <is>
          <t>Investment Company Portfolio Turnover</t>
        </is>
      </c>
      <c r="B2038" s="8" t="n">
        <v>1.38</v>
      </c>
    </row>
    <row r="2039">
      <c r="A2039" s="4" t="inlineStr">
        <is>
          <t>Additional Fund Statistics [Text Block]</t>
        </is>
      </c>
      <c r="B2039" s="4" t="inlineStr">
        <is>
          <t>KEY FUND STATISTICS (as of October 31, 2024)
Net Assets
$762,914,032
Number of Holdings
154
Net Advisory Fee
$5,488,071
Portfolio Turnover
138%</t>
        </is>
      </c>
    </row>
    <row r="2040">
      <c r="A2040" s="4" t="inlineStr">
        <is>
          <t>Holdings [Text Block]</t>
        </is>
      </c>
      <c r="B2040" s="4" t="inlineStr">
        <is>
          <t>Market Exposure
Total Return Swap Contracts
230%
Common Stocks
70%
Total (as % of net assets)
300%
Index Composition
(%)
Banks
100.0%
Top 10 Constituents of Index
(%)
M&amp;T Bank Corp.
5.1%
Regions Financial Corp.
4.8%
Huntington Bancshares, Inc.
4.8%
Citizens Financial Group, Inc.
4.6%
Truist Financial Corp.
4.5%
First Horizon National Corp.
3.7%
Zions Bancorp
3.0%
Western Alliance Bancorp
2.3%
Webster Financial Corp.
2.3%
Bank OZK
2.3%</t>
        </is>
      </c>
    </row>
    <row r="2041">
      <c r="A2041" s="4" t="inlineStr">
        <is>
          <t>Updated Prospectus Web Address</t>
        </is>
      </c>
      <c r="B2041" s="4" t="inlineStr">
        <is>
          <t>https://connect.rightprospectus.com/Direxion</t>
        </is>
      </c>
    </row>
    <row r="2042">
      <c r="A2042" s="4" t="inlineStr">
        <is>
          <t>Direxion Daily Retail Bull 3X Shares</t>
        </is>
      </c>
      <c r="B2042" s="4" t="inlineStr">
        <is>
          <t xml:space="preserve"> </t>
        </is>
      </c>
    </row>
    <row r="2043">
      <c r="A2043" s="3" t="inlineStr">
        <is>
          <t>Shareholder Report [Line Items]</t>
        </is>
      </c>
      <c r="B2043" s="4" t="inlineStr">
        <is>
          <t xml:space="preserve"> </t>
        </is>
      </c>
    </row>
    <row r="2044">
      <c r="A2044" s="4" t="inlineStr">
        <is>
          <t>Fund Name</t>
        </is>
      </c>
      <c r="B2044" s="4" t="inlineStr">
        <is>
          <t>Direxion Daily Retail Bull 3X Shares</t>
        </is>
      </c>
    </row>
    <row r="2045">
      <c r="A2045" s="4" t="inlineStr">
        <is>
          <t>Class Name</t>
        </is>
      </c>
      <c r="B2045" s="4" t="inlineStr">
        <is>
          <t>Direxion Daily Retail Bull 3X Shares</t>
        </is>
      </c>
    </row>
    <row r="2046">
      <c r="A2046" s="4" t="inlineStr">
        <is>
          <t>Trading Symbol</t>
        </is>
      </c>
      <c r="B2046" s="4" t="inlineStr">
        <is>
          <t>RETL</t>
        </is>
      </c>
    </row>
    <row r="2047">
      <c r="A2047" s="4" t="inlineStr">
        <is>
          <t>Security Exchange Name</t>
        </is>
      </c>
      <c r="B2047" s="4" t="inlineStr">
        <is>
          <t>NYSEArca</t>
        </is>
      </c>
    </row>
    <row r="2048">
      <c r="A2048" s="4" t="inlineStr">
        <is>
          <t>Annual or Semi-Annual Statement [Text Block]</t>
        </is>
      </c>
      <c r="B2048" s="4" t="inlineStr">
        <is>
          <t>This annual shareholder report contains important information about the Direxion Daily Retail Bull 3X Shares for the period of November 1, 2023 to October 31, 2024</t>
        </is>
      </c>
    </row>
    <row r="2049">
      <c r="A2049" s="4" t="inlineStr">
        <is>
          <t>Shareholder Report Annual or Semi-Annual</t>
        </is>
      </c>
      <c r="B2049" s="4" t="inlineStr">
        <is>
          <t>annual shareholder report</t>
        </is>
      </c>
    </row>
    <row r="2050">
      <c r="A2050" s="4" t="inlineStr">
        <is>
          <t>Additional Information [Text Block]</t>
        </is>
      </c>
      <c r="B2050" s="4" t="inlineStr">
        <is>
          <t>You can find additional information about the Fund at https://connect.rightprospectus.com/Direxion . You can also request this information by contacting us at 866-476-7523 .</t>
        </is>
      </c>
    </row>
    <row r="2051">
      <c r="A2051" s="4" t="inlineStr">
        <is>
          <t>Additional Information Phone Number</t>
        </is>
      </c>
      <c r="B2051" s="4" t="inlineStr">
        <is>
          <t>866-476-7523</t>
        </is>
      </c>
    </row>
    <row r="2052">
      <c r="A2052" s="4" t="inlineStr">
        <is>
          <t>Additional Information Website</t>
        </is>
      </c>
      <c r="B2052" s="4" t="inlineStr">
        <is>
          <t>https://connect.rightprospectus.com/Direxion</t>
        </is>
      </c>
    </row>
    <row r="2053">
      <c r="A2053" s="4" t="inlineStr">
        <is>
          <t>Expenses [Text Block]</t>
        </is>
      </c>
      <c r="B2053" s="4" t="inlineStr">
        <is>
          <t>WHAT WERE THE FUND COSTS FOR THE PAST YEAR? (based on a hypothetical $10,000 investment)
Fund Name
Costs of a $10,000 investment
Costs paid as a percentage of a $10,000 investment
Direxion Daily Retail Bull 3X Shares
$122
0.92%</t>
        </is>
      </c>
    </row>
    <row r="2054">
      <c r="A2054" s="4" t="inlineStr">
        <is>
          <t>Expenses Paid, Amount</t>
        </is>
      </c>
      <c r="B2054" s="5" t="n">
        <v>122</v>
      </c>
    </row>
    <row r="2055">
      <c r="A2055" s="4" t="inlineStr">
        <is>
          <t>Expense Ratio, Percent</t>
        </is>
      </c>
      <c r="B2055" s="6" t="n">
        <v>0.0092</v>
      </c>
    </row>
    <row r="2056">
      <c r="A2056" s="4" t="inlineStr">
        <is>
          <t>Factors Affecting Performance [Text Block]</t>
        </is>
      </c>
      <c r="B2056" s="4" t="inlineStr">
        <is>
          <t>HOW DID THE FUND PERFORM LAST YEAR AND WHAT AFFECTED ITS PERFORMANCE? The Direxion Daily Retail Bull 3X Shares seeks to provide 300% of the daily return of the S&amp;P Retail Select Industry Index. The S&amp;P Retail Select Industry Index is a modified equal-weighted index that is designed to measure performance of the stocks comprising the S&amp;P Total Market Index that are classified in the Global Industry Classification Standard retail sub-industr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Retail Select Industry Index returned 29.80%. Given the daily investment objectives of the ETF and the path dependency of returns for longer periods, the annual return of the index alone should not generate expectations of annual performance of the ETF. The Direxion Daily Retail Bull 3X Shares returned 65.88%, while the model indicated an expected return of 88.82%.</t>
        </is>
      </c>
    </row>
    <row r="2057">
      <c r="A2057" s="4" t="inlineStr">
        <is>
          <t>Performance Past Does Not Indicate Future [Text]</t>
        </is>
      </c>
      <c r="B2057" s="4" t="inlineStr">
        <is>
          <t>The Fund’s past performance is not a good predictor of how the Fund will perform in the future.</t>
        </is>
      </c>
    </row>
    <row r="2058">
      <c r="A2058" s="4" t="inlineStr">
        <is>
          <t>Line Graph [Table Text Block]</t>
        </is>
      </c>
    </row>
    <row r="2059">
      <c r="A2059" s="4" t="inlineStr">
        <is>
          <t>Average Annual Return [Table Text Block]</t>
        </is>
      </c>
      <c r="B2059" s="4" t="inlineStr">
        <is>
          <t>ANNUAL AVERAGE TOTAL RETURN (%)
1 Year
5 Year
10 Year
Direxion Daily Retail Bull 3X Shares
65.88
-1.35
1.54
S&amp;P 500® Index
38.02
15.27
13.00
S&amp;P Retail Select Industry Index
29.80
13.50
7.06</t>
        </is>
      </c>
    </row>
    <row r="2060">
      <c r="A2060" s="4" t="inlineStr">
        <is>
          <t>No Deduction of Taxes [Text Block]</t>
        </is>
      </c>
      <c r="B2060" s="4" t="inlineStr">
        <is>
          <t>The graph and table do not reflect the deduction of taxes that a shareholder would pay on Fund distributions or redemption of Fund shares.</t>
        </is>
      </c>
    </row>
    <row r="2061">
      <c r="A2061" s="4" t="inlineStr">
        <is>
          <t>Updated Performance Information Location [Text Block]</t>
        </is>
      </c>
      <c r="B2061" s="4" t="inlineStr">
        <is>
          <t>Visit https://connect.rightprospectus.com/Direxion for more recent performance information.</t>
        </is>
      </c>
    </row>
    <row r="2062">
      <c r="A2062" s="4" t="inlineStr">
        <is>
          <t>Net Assets</t>
        </is>
      </c>
      <c r="B2062" s="5" t="n">
        <v>40765257</v>
      </c>
    </row>
    <row r="2063">
      <c r="A2063" s="4" t="inlineStr">
        <is>
          <t>Holdings Count | $ / shares</t>
        </is>
      </c>
      <c r="B2063" s="7" t="n">
        <v>85</v>
      </c>
    </row>
    <row r="2064">
      <c r="A2064" s="4" t="inlineStr">
        <is>
          <t>Advisory Fees Paid, Amount</t>
        </is>
      </c>
      <c r="B2064" s="5" t="n">
        <v>380011</v>
      </c>
    </row>
    <row r="2065">
      <c r="A2065" s="4" t="inlineStr">
        <is>
          <t>Investment Company Portfolio Turnover</t>
        </is>
      </c>
      <c r="B2065" s="8" t="n">
        <v>0.67</v>
      </c>
    </row>
    <row r="2066">
      <c r="A2066" s="4" t="inlineStr">
        <is>
          <t>Additional Fund Statistics [Text Block]</t>
        </is>
      </c>
      <c r="B2066" s="4" t="inlineStr">
        <is>
          <t>KEY FUND STATISTICS (as of October 31, 2024)
Net Assets
$40,765,257
Number of Holdings
85
Net Advisory Fee
$380,011
Portfolio Turnover
67%</t>
        </is>
      </c>
    </row>
    <row r="2067">
      <c r="A2067" s="4" t="inlineStr">
        <is>
          <t>Holdings [Text Block]</t>
        </is>
      </c>
      <c r="B2067" s="4" t="inlineStr">
        <is>
          <t>Market Exposure
Total Return Swap Contracts
225%
Common Stocks
75%
Total (as % of net assets)
300%
Index Composition
(%)
Specialty Retail
69.2%
Consumer Staples Distribution &amp; Retail
19.4%
Broadline Retail
11.4%
Top 10 Constituents of Index
(%)
Carvana Co.
2.4%
EVgo, Inc.
1.8%
Victoria’s Secret &amp; Co.
1.8%
Sprouts Farmers Market, Inc.
1.7%
Lithia Motors, Inc. Class A.
1.6%
Warby Parker, Inc.
1.6%
GameStop Corp. Class A
1.5%
Dillard’s, Inc. Class A
1.5%
Monro Muffler Brake, Inc.
1.5%
The ODP Corp.
1.5%</t>
        </is>
      </c>
    </row>
    <row r="2068">
      <c r="A2068" s="4" t="inlineStr">
        <is>
          <t>Direxion Daily S&amp;P 500® High Beta Bull 3X Shares</t>
        </is>
      </c>
      <c r="B2068" s="4" t="inlineStr">
        <is>
          <t xml:space="preserve"> </t>
        </is>
      </c>
    </row>
    <row r="2069">
      <c r="A2069" s="3" t="inlineStr">
        <is>
          <t>Shareholder Report [Line Items]</t>
        </is>
      </c>
      <c r="B2069" s="4" t="inlineStr">
        <is>
          <t xml:space="preserve"> </t>
        </is>
      </c>
    </row>
    <row r="2070">
      <c r="A2070" s="4" t="inlineStr">
        <is>
          <t>Fund Name</t>
        </is>
      </c>
      <c r="B2070" s="4" t="inlineStr">
        <is>
          <t>Direxion Daily S&amp;P 500® High Beta Bull 3X Shares</t>
        </is>
      </c>
    </row>
    <row r="2071">
      <c r="A2071" s="4" t="inlineStr">
        <is>
          <t>Class Name</t>
        </is>
      </c>
      <c r="B2071" s="4" t="inlineStr">
        <is>
          <t>Direxion Daily S&amp;P 500® High Beta Bull 3X Shares</t>
        </is>
      </c>
    </row>
    <row r="2072">
      <c r="A2072" s="4" t="inlineStr">
        <is>
          <t>Trading Symbol</t>
        </is>
      </c>
      <c r="B2072" s="4" t="inlineStr">
        <is>
          <t>HIBL</t>
        </is>
      </c>
    </row>
    <row r="2073">
      <c r="A2073" s="4" t="inlineStr">
        <is>
          <t>Security Exchange Name</t>
        </is>
      </c>
      <c r="B2073" s="4" t="inlineStr">
        <is>
          <t>NYSEArca</t>
        </is>
      </c>
    </row>
    <row r="2074">
      <c r="A2074" s="4" t="inlineStr">
        <is>
          <t>Annual or Semi-Annual Statement [Text Block]</t>
        </is>
      </c>
      <c r="B2074" s="4" t="inlineStr">
        <is>
          <t>This annual shareholder report contains important information about the Direxion Daily S&amp;P 500® High Beta Bull 3X Shares for the period of November 1, 2023 to October 31, 2024</t>
        </is>
      </c>
    </row>
    <row r="2075">
      <c r="A2075" s="4" t="inlineStr">
        <is>
          <t>Shareholder Report Annual or Semi-Annual</t>
        </is>
      </c>
      <c r="B2075" s="4" t="inlineStr">
        <is>
          <t>annual shareholder report</t>
        </is>
      </c>
    </row>
    <row r="2076">
      <c r="A2076" s="4" t="inlineStr">
        <is>
          <t>Additional Information [Text Block]</t>
        </is>
      </c>
      <c r="B2076" s="4" t="inlineStr">
        <is>
          <t>You can find additional information about the Fund at https://connect.rightprospectus.com/Direxion . You can also request this information by contacting us at 866-476-7523 .</t>
        </is>
      </c>
    </row>
    <row r="2077">
      <c r="A2077" s="4" t="inlineStr">
        <is>
          <t>Additional Information Phone Number</t>
        </is>
      </c>
      <c r="B2077" s="4" t="inlineStr">
        <is>
          <t>866-476-7523</t>
        </is>
      </c>
    </row>
    <row r="2078">
      <c r="A2078" s="4" t="inlineStr">
        <is>
          <t>Additional Information Website</t>
        </is>
      </c>
      <c r="B2078" s="4" t="inlineStr">
        <is>
          <t>https://connect.rightprospectus.com/Direxion</t>
        </is>
      </c>
    </row>
    <row r="2079">
      <c r="A2079" s="4" t="inlineStr">
        <is>
          <t>Expenses [Text Block]</t>
        </is>
      </c>
      <c r="B2079" s="4" t="inlineStr">
        <is>
          <t>WHAT WERE THE FUND COSTS FOR THE PAST YEAR? (based on a hypothetical $10,000 investment)
Fund Name
Costs of a $10,000 investment
Costs paid as a percentage of a $10,000 investment
Direxion Daily S&amp;P 500® High Beta Bull 3X Shares
$140
0.95%</t>
        </is>
      </c>
    </row>
    <row r="2080">
      <c r="A2080" s="4" t="inlineStr">
        <is>
          <t>Expenses Paid, Amount</t>
        </is>
      </c>
      <c r="B2080" s="5" t="n">
        <v>140</v>
      </c>
    </row>
    <row r="2081">
      <c r="A2081" s="4" t="inlineStr">
        <is>
          <t>Expense Ratio, Percent</t>
        </is>
      </c>
      <c r="B2081" s="6" t="n">
        <v>0.0095</v>
      </c>
    </row>
    <row r="2082">
      <c r="A2082" s="4" t="inlineStr">
        <is>
          <t>Factors Affecting Performance [Text Block]</t>
        </is>
      </c>
      <c r="B2082" s="4" t="inlineStr">
        <is>
          <t>HOW DID THE FUND PERFORM LAST YEAR AND WHAT AFFECTED ITS PERFORMANCE? The Direxion Daily S&amp;P 500 ® High Beta Bull 3X Shares seeks to provide 300% of the daily return of the S&amp;P 500 ® High Beta Index. The S&amp;P 500 ® High Beta Index selects 100 securities to include in the Index from the S&amp;P 500 ® Index that have the highest sensitivity to market movements, or “beta” over the past 12 months as determined by the Index Provider. Securities with the highest beta are generally the most volatile securities of the S&amp;P 500 ® Index. The Index is reviewed and rebalanced quarterl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 High Beta Index returned 36.47%. Given the daily investment objectives of the ETF and the path dependency of returns for longer periods, the annual return of the index alone should not generate expectations of annual performance of the ETF. The Direxion Daily S&amp;P 500 ® High Beta Bull 3X Shares returned 94.90%, while the model indicated an expected return of 121.64%.</t>
        </is>
      </c>
    </row>
    <row r="2083">
      <c r="A2083" s="4" t="inlineStr">
        <is>
          <t>Performance Past Does Not Indicate Future [Text]</t>
        </is>
      </c>
      <c r="B2083" s="4" t="inlineStr">
        <is>
          <t>The Fund’s past performance is not a good predictor of how the Fund will perform in the future.</t>
        </is>
      </c>
    </row>
    <row r="2084">
      <c r="A2084" s="4" t="inlineStr">
        <is>
          <t>Line Graph [Table Text Block]</t>
        </is>
      </c>
    </row>
    <row r="2085">
      <c r="A2085" s="4" t="inlineStr">
        <is>
          <t>Average Annual Return [Table Text Block]</t>
        </is>
      </c>
      <c r="B2085" s="4" t="inlineStr">
        <is>
          <t>ANNUAL AVERAGE TOTAL RETURN (%)
1 Year
Since Inception (11/07/2019)
Direxion Daily S&amp;P 500® High Beta Bull 3X Shares
94.90
3.16
S&amp;P 500® Index
38.02
15.02
S&amp;P 500® High Beta Index
36.47
16.65</t>
        </is>
      </c>
    </row>
    <row r="2086">
      <c r="A2086" s="4" t="inlineStr">
        <is>
          <t>No Deduction of Taxes [Text Block]</t>
        </is>
      </c>
      <c r="B2086" s="4" t="inlineStr">
        <is>
          <t>The graph and table do not reflect the deduction of taxes that a shareholder would pay on Fund distributions or redemption of Fund shares.</t>
        </is>
      </c>
    </row>
    <row r="2087">
      <c r="A2087" s="4" t="inlineStr">
        <is>
          <t>Updated Performance Information Location [Text Block]</t>
        </is>
      </c>
      <c r="B2087" s="4" t="inlineStr">
        <is>
          <t>Visit https://connect.rightprospectus.com/Direxion for more recent performance information.</t>
        </is>
      </c>
    </row>
    <row r="2088">
      <c r="A2088" s="4" t="inlineStr">
        <is>
          <t>Net Assets</t>
        </is>
      </c>
      <c r="B2088" s="5" t="n">
        <v>39105615</v>
      </c>
    </row>
    <row r="2089">
      <c r="A2089" s="4" t="inlineStr">
        <is>
          <t>Holdings Count | $ / shares</t>
        </is>
      </c>
      <c r="B2089" s="7" t="n">
        <v>104</v>
      </c>
    </row>
    <row r="2090">
      <c r="A2090" s="4" t="inlineStr">
        <is>
          <t>Advisory Fees Paid, Amount</t>
        </is>
      </c>
      <c r="B2090" s="5" t="n">
        <v>442361</v>
      </c>
    </row>
    <row r="2091">
      <c r="A2091" s="4" t="inlineStr">
        <is>
          <t>Investment Company Portfolio Turnover</t>
        </is>
      </c>
      <c r="B2091" s="8" t="n">
        <v>1.12</v>
      </c>
    </row>
    <row r="2092">
      <c r="A2092" s="4" t="inlineStr">
        <is>
          <t>Additional Fund Statistics [Text Block]</t>
        </is>
      </c>
      <c r="B2092" s="4" t="inlineStr">
        <is>
          <t>KEY FUND STATISTICS (as of October 31, 2024)
Net Assets
$39,105,615
Number of Holdings
104
Net Advisory Fee
$442,361
Portfolio Turnover
112%</t>
        </is>
      </c>
    </row>
    <row r="2093">
      <c r="A2093" s="4" t="inlineStr">
        <is>
          <t>Holdings [Text Block]</t>
        </is>
      </c>
      <c r="B2093" s="4" t="inlineStr">
        <is>
          <t>Market Exposure
Total Return Swap Contracts
221%
Common Stocks
79%
Total (as % of net assets)
300%
Index Composition
(%)
Information Technology
43.6%
Consumer Discretionary
17.4%
Industrials
15.5%
Financials
5.8%
Health Care
5.7%
Utilities
3.3%
Materials
3.1%
Communication Services
2.8%
Real Estate
1.8%
Consumer Staples
1.0%
Top 10 Constituents of Index
(%)
NVIDIA Corp.
2.0%
Advanced Micro Devices, Inc.
1.6%
Broadcom, Inc.
1.6%
Norwegian Cruise Line Holdings Ltd. ADR
1.6%
Tesla, Inc.
1.6%
Carnival Corp. ADR
1.5%
Monolithic Power Systems, Inc.
1.5%
Albemarle Corp.
1.5%
CrowdStrike Holdings, Inc.
1.4%
Arista Networks, Inc.
1.4%</t>
        </is>
      </c>
    </row>
    <row r="2094">
      <c r="A2094" s="4" t="inlineStr">
        <is>
          <t>Updated Prospectus Web Address</t>
        </is>
      </c>
      <c r="B2094" s="4" t="inlineStr">
        <is>
          <t>https://connect.rightprospectus.com/Direxion</t>
        </is>
      </c>
    </row>
    <row r="2095">
      <c r="A2095" s="4" t="inlineStr">
        <is>
          <t>Direxion Daily S&amp;P 500® High Beta Bear 3X Shares</t>
        </is>
      </c>
      <c r="B2095" s="4" t="inlineStr">
        <is>
          <t xml:space="preserve"> </t>
        </is>
      </c>
    </row>
    <row r="2096">
      <c r="A2096" s="3" t="inlineStr">
        <is>
          <t>Shareholder Report [Line Items]</t>
        </is>
      </c>
      <c r="B2096" s="4" t="inlineStr">
        <is>
          <t xml:space="preserve"> </t>
        </is>
      </c>
    </row>
    <row r="2097">
      <c r="A2097" s="4" t="inlineStr">
        <is>
          <t>Fund Name</t>
        </is>
      </c>
      <c r="B2097" s="4" t="inlineStr">
        <is>
          <t>Direxion Daily S&amp;P 500® High Beta Bear 3X Shares</t>
        </is>
      </c>
    </row>
    <row r="2098">
      <c r="A2098" s="4" t="inlineStr">
        <is>
          <t>Class Name</t>
        </is>
      </c>
      <c r="B2098" s="4" t="inlineStr">
        <is>
          <t>Direxion Daily S&amp;P 500® High Beta Bear 3X Shares</t>
        </is>
      </c>
    </row>
    <row r="2099">
      <c r="A2099" s="4" t="inlineStr">
        <is>
          <t>Trading Symbol</t>
        </is>
      </c>
      <c r="B2099" s="4" t="inlineStr">
        <is>
          <t>HIBS</t>
        </is>
      </c>
    </row>
    <row r="2100">
      <c r="A2100" s="4" t="inlineStr">
        <is>
          <t>Security Exchange Name</t>
        </is>
      </c>
      <c r="B2100" s="4" t="inlineStr">
        <is>
          <t>NYSEArca</t>
        </is>
      </c>
    </row>
    <row r="2101">
      <c r="A2101" s="4" t="inlineStr">
        <is>
          <t>Annual or Semi-Annual Statement [Text Block]</t>
        </is>
      </c>
      <c r="B2101" s="4" t="inlineStr">
        <is>
          <t>This annual shareholder report contains important information about the Direxion Daily S&amp;P 500® High Beta Bear 3X Shares for the period of November 1, 2023 to October 31, 2024</t>
        </is>
      </c>
    </row>
    <row r="2102">
      <c r="A2102" s="4" t="inlineStr">
        <is>
          <t>Shareholder Report Annual or Semi-Annual</t>
        </is>
      </c>
      <c r="B2102" s="4" t="inlineStr">
        <is>
          <t>annual shareholder report</t>
        </is>
      </c>
    </row>
    <row r="2103">
      <c r="A2103" s="4" t="inlineStr">
        <is>
          <t>Additional Information [Text Block]</t>
        </is>
      </c>
      <c r="B2103" s="4" t="inlineStr">
        <is>
          <t>You can find additional information about the Fund at https://connect.rightprospectus.com/Direxion . You can also request this information by contacting us at 866-476-7523 .</t>
        </is>
      </c>
    </row>
    <row r="2104">
      <c r="A2104" s="4" t="inlineStr">
        <is>
          <t>Additional Information Phone Number</t>
        </is>
      </c>
      <c r="B2104" s="4" t="inlineStr">
        <is>
          <t>866-476-7523</t>
        </is>
      </c>
    </row>
    <row r="2105">
      <c r="A2105" s="4" t="inlineStr">
        <is>
          <t>Additional Information Website</t>
        </is>
      </c>
      <c r="B2105" s="4" t="inlineStr">
        <is>
          <t>https://connect.rightprospectus.com/Direxion</t>
        </is>
      </c>
    </row>
    <row r="2106">
      <c r="A2106" s="4" t="inlineStr">
        <is>
          <t>Expenses [Text Block]</t>
        </is>
      </c>
      <c r="B2106" s="4" t="inlineStr">
        <is>
          <t>WHAT WERE THE FUND COSTS FOR THE PAST YEAR? (based on a hypothetical $10,000 investment)
Fund Name
Costs of a $10,000 investment
Costs paid as a percentage of a $10,000 investment
Direxion Daily S&amp;P 500® High Beta Bear 3X Shares
$65
0.95%</t>
        </is>
      </c>
    </row>
    <row r="2107">
      <c r="A2107" s="4" t="inlineStr">
        <is>
          <t>Expenses Paid, Amount</t>
        </is>
      </c>
      <c r="B2107" s="5" t="n">
        <v>65</v>
      </c>
    </row>
    <row r="2108">
      <c r="A2108" s="4" t="inlineStr">
        <is>
          <t>Expense Ratio, Percent</t>
        </is>
      </c>
      <c r="B2108" s="6" t="n">
        <v>0.0095</v>
      </c>
    </row>
    <row r="2109">
      <c r="A2109" s="4" t="inlineStr">
        <is>
          <t>Factors Affecting Performance [Text Block]</t>
        </is>
      </c>
      <c r="B2109" s="4" t="inlineStr">
        <is>
          <t>HOW DID THE FUND PERFORM LAST YEAR AND WHAT AFFECTED ITS PERFORMANCE? The Direxion Daily S&amp;P 500 ® High Beta Bear 3X Shares seeks to provide -300% of the daily return of the S&amp;P 500 ® High Beta Index. The S&amp;P 500 ® High Beta Index selects 100 securities to include in the Index from the S&amp;P 500 ® Index that have the highest sensitivity to market movements, or “beta” over the past 12 months as determined by the Index Provider. Securities with the highest beta are generally the most volatile securities of the S&amp;P 500 ® Index. The Index is reviewed and rebalanced quarterl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 High Beta Index returned 36.47%. Given the daily investment objectives of the ETF and the path dependency of returns for longer periods, the annual return of the index alone should not generate expectations of annual performance of the ETF. The Direxion Daily S&amp;P 500 ® High Beta Bear 3X Shares returned -63.40%, while the model indicated an expected return of -70.10%.</t>
        </is>
      </c>
    </row>
    <row r="2110">
      <c r="A2110" s="4" t="inlineStr">
        <is>
          <t>Performance Past Does Not Indicate Future [Text]</t>
        </is>
      </c>
      <c r="B2110" s="4" t="inlineStr">
        <is>
          <t>The Fund’s past performance is not a good predictor of how the Fund will perform in the future.</t>
        </is>
      </c>
    </row>
    <row r="2111">
      <c r="A2111" s="4" t="inlineStr">
        <is>
          <t>Line Graph [Table Text Block]</t>
        </is>
      </c>
    </row>
    <row r="2112">
      <c r="A2112" s="4" t="inlineStr">
        <is>
          <t>Average Annual Return [Table Text Block]</t>
        </is>
      </c>
      <c r="B2112" s="4" t="inlineStr">
        <is>
          <t>ANNUAL AVERAGE TOTAL RETURN (%)
1 Year
Since Inception (11/07/2019)
Direxion Daily S&amp;P 500® High Beta Bear 3X Shares
-63.40
-66.10
S&amp;P 500® Index
38.02
15.02
S&amp;P 500® High Beta Index
36.47
16.65</t>
        </is>
      </c>
    </row>
    <row r="2113">
      <c r="A2113" s="4" t="inlineStr">
        <is>
          <t>No Deduction of Taxes [Text Block]</t>
        </is>
      </c>
      <c r="B2113" s="4" t="inlineStr">
        <is>
          <t>The graph and table do not reflect the deduction of taxes that a shareholder would pay on Fund distributions or redemption of Fund shares.</t>
        </is>
      </c>
    </row>
    <row r="2114">
      <c r="A2114" s="4" t="inlineStr">
        <is>
          <t>Updated Performance Information Location [Text Block]</t>
        </is>
      </c>
      <c r="B2114" s="4" t="inlineStr">
        <is>
          <t>Visit https://connect.rightprospectus.com/Direxion for more recent performance information.</t>
        </is>
      </c>
    </row>
    <row r="2115">
      <c r="A2115" s="4" t="inlineStr">
        <is>
          <t>Net Assets</t>
        </is>
      </c>
      <c r="B2115" s="5" t="n">
        <v>29841317</v>
      </c>
    </row>
    <row r="2116">
      <c r="A2116" s="4" t="inlineStr">
        <is>
          <t>Holdings Count | $ / shares</t>
        </is>
      </c>
      <c r="B2116" s="7" t="n">
        <v>7</v>
      </c>
    </row>
    <row r="2117">
      <c r="A2117" s="4" t="inlineStr">
        <is>
          <t>Advisory Fees Paid, Amount</t>
        </is>
      </c>
      <c r="B2117" s="5" t="n">
        <v>263377</v>
      </c>
    </row>
    <row r="2118">
      <c r="A2118" s="4" t="inlineStr">
        <is>
          <t>Investment Company Portfolio Turnover</t>
        </is>
      </c>
      <c r="B2118" s="8" t="n">
        <v>0</v>
      </c>
    </row>
    <row r="2119">
      <c r="A2119" s="4" t="inlineStr">
        <is>
          <t>Additional Fund Statistics [Text Block]</t>
        </is>
      </c>
      <c r="B2119" s="4" t="inlineStr">
        <is>
          <t>KEY FUND STATISTICS (as of October 31, 2024)
Net Assets
$29,841,317
Number of Holdings
7
Net Advisory Fee
$263,377
Portfolio Turnover
0%</t>
        </is>
      </c>
    </row>
    <row r="2120">
      <c r="A2120" s="4" t="inlineStr">
        <is>
          <t>Holdings [Text Block]</t>
        </is>
      </c>
      <c r="B2120" s="4" t="inlineStr">
        <is>
          <t>Market Exposure
Total Return Swap Contracts
-300%
Total (as % of net assets)
-300%
Index Composition
(%)
Information Technology
43.6%
Consumer Discretionary
17.4%
Industrials
15.5%
Financials
5.8%
Health Care
5.7%
Utilities
3.3%
Materials
3.1%
Communication Services
2.8%
Real Estate
1.8%
Consumer Staples
1.0%
Top 10 Constituents of Index
(%)
NVIDIA Corp.
2.0%
Advanced Micro Devices, Inc.
1.6%
Broadcom, Inc.
1.6%
Norwegian Cruise Line Holdings Ltd. ADR
1.6%
Tesla, Inc.
1.6%
Carnival Corp. ADR
1.5%
Monolithic Power Systems, Inc.
1.5%
Albemarle Corp.
1.5%
CrowdStrike Holdings, Inc.
1.4%
Arista Networks, Inc.
1.4%</t>
        </is>
      </c>
    </row>
    <row r="2121">
      <c r="A2121" s="4" t="inlineStr">
        <is>
          <t>Direxion Daily S&amp;P Biotech Bull 3X Shares</t>
        </is>
      </c>
      <c r="B2121" s="4" t="inlineStr">
        <is>
          <t xml:space="preserve"> </t>
        </is>
      </c>
    </row>
    <row r="2122">
      <c r="A2122" s="3" t="inlineStr">
        <is>
          <t>Shareholder Report [Line Items]</t>
        </is>
      </c>
      <c r="B2122" s="4" t="inlineStr">
        <is>
          <t xml:space="preserve"> </t>
        </is>
      </c>
    </row>
    <row r="2123">
      <c r="A2123" s="4" t="inlineStr">
        <is>
          <t>Fund Name</t>
        </is>
      </c>
      <c r="B2123" s="4" t="inlineStr">
        <is>
          <t>Direxion Daily S&amp;P Biotech Bull 3X Shares</t>
        </is>
      </c>
    </row>
    <row r="2124">
      <c r="A2124" s="4" t="inlineStr">
        <is>
          <t>Class Name</t>
        </is>
      </c>
      <c r="B2124" s="4" t="inlineStr">
        <is>
          <t>Direxion Daily S&amp;P Biotech Bull 3X Shares</t>
        </is>
      </c>
    </row>
    <row r="2125">
      <c r="A2125" s="4" t="inlineStr">
        <is>
          <t>Trading Symbol</t>
        </is>
      </c>
      <c r="B2125" s="4" t="inlineStr">
        <is>
          <t>LABU</t>
        </is>
      </c>
    </row>
    <row r="2126">
      <c r="A2126" s="4" t="inlineStr">
        <is>
          <t>Security Exchange Name</t>
        </is>
      </c>
      <c r="B2126" s="4" t="inlineStr">
        <is>
          <t>NYSEArca</t>
        </is>
      </c>
    </row>
    <row r="2127">
      <c r="A2127" s="4" t="inlineStr">
        <is>
          <t>Annual or Semi-Annual Statement [Text Block]</t>
        </is>
      </c>
      <c r="B2127" s="4" t="inlineStr">
        <is>
          <t>This annual shareholder report contains important information about the Direxion Daily S&amp;P Biotech Bull 3X Shares for the period of November 1, 2023 to October 31, 2024</t>
        </is>
      </c>
    </row>
    <row r="2128">
      <c r="A2128" s="4" t="inlineStr">
        <is>
          <t>Shareholder Report Annual or Semi-Annual</t>
        </is>
      </c>
      <c r="B2128" s="4" t="inlineStr">
        <is>
          <t>annual shareholder report</t>
        </is>
      </c>
    </row>
    <row r="2129">
      <c r="A2129" s="4" t="inlineStr">
        <is>
          <t>Additional Information [Text Block]</t>
        </is>
      </c>
      <c r="B2129" s="4" t="inlineStr">
        <is>
          <t>You can find additional information about the Fund at https://connect.rightprospectus.com/Direxion . You can also request this information by contacting us at 866-476-7523 .</t>
        </is>
      </c>
    </row>
    <row r="2130">
      <c r="A2130" s="4" t="inlineStr">
        <is>
          <t>Additional Information Phone Number</t>
        </is>
      </c>
      <c r="B2130" s="4" t="inlineStr">
        <is>
          <t>866-476-7523</t>
        </is>
      </c>
    </row>
    <row r="2131">
      <c r="A2131" s="4" t="inlineStr">
        <is>
          <t>Additional Information Website</t>
        </is>
      </c>
      <c r="B2131" s="4" t="inlineStr">
        <is>
          <t>https://connect.rightprospectus.com/Direxion</t>
        </is>
      </c>
    </row>
    <row r="2132">
      <c r="A2132" s="4" t="inlineStr">
        <is>
          <t>Expenses [Text Block]</t>
        </is>
      </c>
      <c r="B2132" s="4" t="inlineStr">
        <is>
          <t>WHAT WERE THE FUND COSTS FOR THE PAST YEAR? (based on a hypothetical $10,000 investment)
Fund Name
Costs of a $10,000 investment
Costs paid as a percentage of a $10,000 investment
Direxion Daily S&amp;P Biotech Bull 3X Shares
$146
0.91%</t>
        </is>
      </c>
    </row>
    <row r="2133">
      <c r="A2133" s="4" t="inlineStr">
        <is>
          <t>Expenses Paid, Amount</t>
        </is>
      </c>
      <c r="B2133" s="5" t="n">
        <v>146</v>
      </c>
    </row>
    <row r="2134">
      <c r="A2134" s="4" t="inlineStr">
        <is>
          <t>Expense Ratio, Percent</t>
        </is>
      </c>
      <c r="B2134" s="6" t="n">
        <v>0.0091</v>
      </c>
    </row>
    <row r="2135">
      <c r="A2135" s="4" t="inlineStr">
        <is>
          <t>Factors Affecting Performance [Text Block]</t>
        </is>
      </c>
      <c r="B2135" s="4" t="inlineStr">
        <is>
          <t>HOW DID THE FUND PERFORM LAST YEAR AND WHAT AFFECTED ITS PERFORMANCE? The Direxion Daily S&amp;P Biotech Bull 3X Shares seeks to provide 300% of the daily return of the S&amp;P Biotechnology Select Industry Index. The S&amp;P Biotechnology Select Industry Index is provided by Standard &amp; Poor’s and includes domestic companies from the biotechnology industry. The index is designed to measure the performance of the biotechnology sub-industry based on the Global Industry Classification Standard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Biotechnology Select Industry Index returned 46.86%. Given the daily investment objectives of the ETF and the path dependency of returns for longer periods, the annual return of the index alone should not generate expectations of annual performance of the ETF. The Direxion Daily S&amp;P Biotech Bull 3X Shares returned 120.56%, while the model indicated an expected return of 151.12%.</t>
        </is>
      </c>
    </row>
    <row r="2136">
      <c r="A2136" s="4" t="inlineStr">
        <is>
          <t>Performance Past Does Not Indicate Future [Text]</t>
        </is>
      </c>
      <c r="B2136" s="4" t="inlineStr">
        <is>
          <t>The Fund’s past performance is not a good predictor of how the Fund will perform in the future.</t>
        </is>
      </c>
    </row>
    <row r="2137">
      <c r="A2137" s="4" t="inlineStr">
        <is>
          <t>Line Graph [Table Text Block]</t>
        </is>
      </c>
    </row>
    <row r="2138">
      <c r="A2138" s="4" t="inlineStr">
        <is>
          <t>Average Annual Return [Table Text Block]</t>
        </is>
      </c>
      <c r="B2138" s="4" t="inlineStr">
        <is>
          <t>ANNUAL AVERAGE TOTAL RETURN (%)
1 Year
5 Year
Since Inception (05/28/2015)
Direxion Daily S&amp;P Biotech Bull 3X Shares
120.56
-30.53
-29.32
S&amp;P 500® Index
38.02
15.27
13.08
S&amp;P Biotechnology Select Industry Index
46.86
3.75
2.42</t>
        </is>
      </c>
    </row>
    <row r="2139">
      <c r="A2139" s="4" t="inlineStr">
        <is>
          <t>No Deduction of Taxes [Text Block]</t>
        </is>
      </c>
      <c r="B2139" s="4" t="inlineStr">
        <is>
          <t>The graph and table do not reflect the deduction of taxes that a shareholder would pay on Fund distributions or redemption of Fund shares.</t>
        </is>
      </c>
    </row>
    <row r="2140">
      <c r="A2140" s="4" t="inlineStr">
        <is>
          <t>Updated Performance Information Location [Text Block]</t>
        </is>
      </c>
      <c r="B2140" s="4" t="inlineStr">
        <is>
          <t>Visit https://connect.rightprospectus.com/Direxion for more recent performance information.</t>
        </is>
      </c>
    </row>
    <row r="2141">
      <c r="A2141" s="4" t="inlineStr">
        <is>
          <t>Net Assets</t>
        </is>
      </c>
      <c r="B2141" s="5" t="n">
        <v>887427379</v>
      </c>
    </row>
    <row r="2142">
      <c r="A2142" s="4" t="inlineStr">
        <is>
          <t>Holdings Count | $ / shares</t>
        </is>
      </c>
      <c r="B2142" s="7" t="n">
        <v>154</v>
      </c>
    </row>
    <row r="2143">
      <c r="A2143" s="4" t="inlineStr">
        <is>
          <t>Advisory Fees Paid, Amount</t>
        </is>
      </c>
      <c r="B2143" s="5" t="n">
        <v>7950844</v>
      </c>
    </row>
    <row r="2144">
      <c r="A2144" s="4" t="inlineStr">
        <is>
          <t>Investment Company Portfolio Turnover</t>
        </is>
      </c>
      <c r="B2144" s="8" t="n">
        <v>1.79</v>
      </c>
    </row>
    <row r="2145">
      <c r="A2145" s="4" t="inlineStr">
        <is>
          <t>Additional Fund Statistics [Text Block]</t>
        </is>
      </c>
      <c r="B2145" s="4" t="inlineStr">
        <is>
          <t>KEY FUND STATISTICS (as of October 31, 2024)
Net Assets
$887,427,379
Number of Holdings
154
Net Advisory Fee
$7,950,844
Portfolio Turnover
179%</t>
        </is>
      </c>
    </row>
    <row r="2146">
      <c r="A2146" s="4" t="inlineStr">
        <is>
          <t>Holdings [Text Block]</t>
        </is>
      </c>
      <c r="B2146" s="4" t="inlineStr">
        <is>
          <t>Market Exposure
Total Return Swap Contracts
230%
Common Stocks
70%
Total (as % of net assets)
300%
Index Composition
(%)
Biotechnology
100.0%
Top 10 Constituents of Index
(%)
Incyte Corp.
3.0%
United Therapeutics Corp.
2.8%
Viking Therapeutics, Inc.
2.8%
Gilead Sciences, Inc.
2.8%
Exact Sciences Corp.
2.7%
AbbVie, Inc.
2.7%
Sarepta Therapeutics, Inc.
2.6%
Alnylam Pharmaceuticals, Inc.
2.6%
Neurocrine Biosciences, Inc.
2.5%
Vertex Pharmaceuticals, Inc.
2.5%</t>
        </is>
      </c>
    </row>
    <row r="2147">
      <c r="A2147" s="4" t="inlineStr">
        <is>
          <t>Updated Prospectus Web Address</t>
        </is>
      </c>
      <c r="B2147" s="4" t="inlineStr">
        <is>
          <t>https://connect.rightprospectus.com/Direxion</t>
        </is>
      </c>
    </row>
    <row r="2148">
      <c r="A2148" s="4" t="inlineStr">
        <is>
          <t>Direxion Daily S&amp;P Biotech Bear 3X Shares</t>
        </is>
      </c>
      <c r="B2148" s="4" t="inlineStr">
        <is>
          <t xml:space="preserve"> </t>
        </is>
      </c>
    </row>
    <row r="2149">
      <c r="A2149" s="3" t="inlineStr">
        <is>
          <t>Shareholder Report [Line Items]</t>
        </is>
      </c>
      <c r="B2149" s="4" t="inlineStr">
        <is>
          <t xml:space="preserve"> </t>
        </is>
      </c>
    </row>
    <row r="2150">
      <c r="A2150" s="4" t="inlineStr">
        <is>
          <t>Fund Name</t>
        </is>
      </c>
      <c r="B2150" s="4" t="inlineStr">
        <is>
          <t>Direxion Daily S&amp;P Biotech Bear 3X Shares</t>
        </is>
      </c>
    </row>
    <row r="2151">
      <c r="A2151" s="4" t="inlineStr">
        <is>
          <t>Class Name</t>
        </is>
      </c>
      <c r="B2151" s="4" t="inlineStr">
        <is>
          <t>Direxion Daily S&amp;P Biotech Bear 3X Shares</t>
        </is>
      </c>
    </row>
    <row r="2152">
      <c r="A2152" s="4" t="inlineStr">
        <is>
          <t>Trading Symbol</t>
        </is>
      </c>
      <c r="B2152" s="4" t="inlineStr">
        <is>
          <t>LABD</t>
        </is>
      </c>
    </row>
    <row r="2153">
      <c r="A2153" s="4" t="inlineStr">
        <is>
          <t>Security Exchange Name</t>
        </is>
      </c>
      <c r="B2153" s="4" t="inlineStr">
        <is>
          <t>NYSEArca</t>
        </is>
      </c>
    </row>
    <row r="2154">
      <c r="A2154" s="4" t="inlineStr">
        <is>
          <t>Annual or Semi-Annual Statement [Text Block]</t>
        </is>
      </c>
      <c r="B2154" s="4" t="inlineStr">
        <is>
          <t>This annual shareholder report contains important information about the Direxion Daily S&amp;P Biotech Bear 3X Shares for the period of November 1, 2023 to October 31, 2024</t>
        </is>
      </c>
    </row>
    <row r="2155">
      <c r="A2155" s="4" t="inlineStr">
        <is>
          <t>Shareholder Report Annual or Semi-Annual</t>
        </is>
      </c>
      <c r="B2155" s="4" t="inlineStr">
        <is>
          <t>annual shareholder report</t>
        </is>
      </c>
    </row>
    <row r="2156">
      <c r="A2156" s="4" t="inlineStr">
        <is>
          <t>Additional Information [Text Block]</t>
        </is>
      </c>
      <c r="B2156" s="4" t="inlineStr">
        <is>
          <t>You can find additional information about the Fund at https://connect.rightprospectus.com/Direxion . You can also request this information by contacting us at 866-476-7523 .</t>
        </is>
      </c>
    </row>
    <row r="2157">
      <c r="A2157" s="4" t="inlineStr">
        <is>
          <t>Additional Information Phone Number</t>
        </is>
      </c>
      <c r="B2157" s="4" t="inlineStr">
        <is>
          <t>866-476-7523</t>
        </is>
      </c>
    </row>
    <row r="2158">
      <c r="A2158" s="4" t="inlineStr">
        <is>
          <t>Additional Information Website</t>
        </is>
      </c>
      <c r="B2158" s="4" t="inlineStr">
        <is>
          <t>https://connect.rightprospectus.com/Direxion</t>
        </is>
      </c>
    </row>
    <row r="2159">
      <c r="A2159" s="4" t="inlineStr">
        <is>
          <t>Expenses [Text Block]</t>
        </is>
      </c>
      <c r="B2159" s="4" t="inlineStr">
        <is>
          <t>WHAT WERE THE FUND COSTS FOR THE PAST YEAR? (based on a hypothetical $10,000 investment)
Fund Name
Costs of a $10,000 investment
Costs paid as a percentage of a $10,000 investment
Direxion Daily S&amp;P Biotech Bear 3X Shares
$59
0.95%</t>
        </is>
      </c>
    </row>
    <row r="2160">
      <c r="A2160" s="4" t="inlineStr">
        <is>
          <t>Expenses Paid, Amount</t>
        </is>
      </c>
      <c r="B2160" s="5" t="n">
        <v>59</v>
      </c>
    </row>
    <row r="2161">
      <c r="A2161" s="4" t="inlineStr">
        <is>
          <t>Expense Ratio, Percent</t>
        </is>
      </c>
      <c r="B2161" s="6" t="n">
        <v>0.0095</v>
      </c>
    </row>
    <row r="2162">
      <c r="A2162" s="4" t="inlineStr">
        <is>
          <t>Factors Affecting Performance [Text Block]</t>
        </is>
      </c>
      <c r="B2162" s="4" t="inlineStr">
        <is>
          <t>HOW DID THE FUND PERFORM LAST YEAR AND WHAT AFFECTED ITS PERFORMANCE? The Direxion Daily S&amp;P Biotech Bear 3X Shares seeks to provide -300% of the daily return of the S&amp;P Biotechnology Select Industry Index. The S&amp;P Biotechnology Select Industry Index is provided by Standard &amp; Poor’s and includes domestic companies from the biotechnology industry. The index is designed to measure the performance of the biotechnology sub-industry based on the Global Industry Classification Standard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Biotechnology Select Industry Index returned 46.86%. Given the daily investment objectives of the ETF and the path dependency of returns for longer periods, the annual return of the index alone should not generate expectations of annual performance of the ETF. The Direxion Daily S&amp;P Biotech Bear 3X Shares returned -76.03%, while the model indicated an expected return of -80.43%.</t>
        </is>
      </c>
    </row>
    <row r="2163">
      <c r="A2163" s="4" t="inlineStr">
        <is>
          <t>Performance Past Does Not Indicate Future [Text]</t>
        </is>
      </c>
      <c r="B2163" s="4" t="inlineStr">
        <is>
          <t>The Fund’s past performance is not a good predictor of how the Fund will perform in the future.</t>
        </is>
      </c>
    </row>
    <row r="2164">
      <c r="A2164" s="4" t="inlineStr">
        <is>
          <t>Line Graph [Table Text Block]</t>
        </is>
      </c>
    </row>
    <row r="2165">
      <c r="A2165" s="4" t="inlineStr">
        <is>
          <t>Average Annual Return [Table Text Block]</t>
        </is>
      </c>
      <c r="B2165" s="4" t="inlineStr">
        <is>
          <t>ANNUAL AVERAGE TOTAL RETURN (%)
1 Year
5 Year
Since Inception (05/28/2015)
Direxion Daily S&amp;P Biotech Bear 3X Shares
-76.03
-56.10
-52.76
S&amp;P 500® Index
38.02
15.27
13.08
S&amp;P Biotechnology Select Industry Index
46.86
3.75
2.42</t>
        </is>
      </c>
    </row>
    <row r="2166">
      <c r="A2166" s="4" t="inlineStr">
        <is>
          <t>No Deduction of Taxes [Text Block]</t>
        </is>
      </c>
      <c r="B2166" s="4" t="inlineStr">
        <is>
          <t>The graph and table do not reflect the deduction of taxes that a shareholder would pay on Fund distributions or redemption of Fund shares.</t>
        </is>
      </c>
    </row>
    <row r="2167">
      <c r="A2167" s="4" t="inlineStr">
        <is>
          <t>Updated Performance Information Location [Text Block]</t>
        </is>
      </c>
      <c r="B2167" s="4" t="inlineStr">
        <is>
          <t>Visit https://connect.rightprospectus.com/Direxion for more recent performance information.</t>
        </is>
      </c>
    </row>
    <row r="2168">
      <c r="A2168" s="4" t="inlineStr">
        <is>
          <t>Net Assets</t>
        </is>
      </c>
      <c r="B2168" s="5" t="n">
        <v>77835733</v>
      </c>
    </row>
    <row r="2169">
      <c r="A2169" s="4" t="inlineStr">
        <is>
          <t>Holdings Count | $ / shares</t>
        </is>
      </c>
      <c r="B2169" s="7" t="n">
        <v>10</v>
      </c>
    </row>
    <row r="2170">
      <c r="A2170" s="4" t="inlineStr">
        <is>
          <t>Advisory Fees Paid, Amount</t>
        </is>
      </c>
      <c r="B2170" s="5" t="n">
        <v>835485</v>
      </c>
    </row>
    <row r="2171">
      <c r="A2171" s="4" t="inlineStr">
        <is>
          <t>Investment Company Portfolio Turnover</t>
        </is>
      </c>
      <c r="B2171" s="8" t="n">
        <v>0</v>
      </c>
    </row>
    <row r="2172">
      <c r="A2172" s="4" t="inlineStr">
        <is>
          <t>Additional Fund Statistics [Text Block]</t>
        </is>
      </c>
      <c r="B2172" s="4" t="inlineStr">
        <is>
          <t>KEY FUND STATISTICS (as of October 31, 2024)
Net Assets
$77,835,733
Number of Holdings
10
Net Advisory Fee
$835,485
Portfolio Turnover
0%</t>
        </is>
      </c>
    </row>
    <row r="2173">
      <c r="A2173" s="4" t="inlineStr">
        <is>
          <t>Holdings [Text Block]</t>
        </is>
      </c>
      <c r="B2173" s="4" t="inlineStr">
        <is>
          <t>Market Exposure
Total Return Swap Contracts
-300%
Total (as % of net assets)
-300%
Index Composition
(%)
Biotechnology
100.0%
Top 10 Constituents of Index
(%)
Incyte Corp.
3.0%
United Therapeutics Corp.
2.8%
Viking Therapeutics, Inc.
2.8%
Gilead Sciences, Inc.
2.8%
Exact Sciences Corp.
2.7%
AbbVie, Inc.
2.7%
Sarepta Therapeutics, Inc.
2.6%
Alnylam Pharmaceuticals, Inc.
2.6%
Neurocrine Biosciences, Inc.
2.5%
Vertex Pharmaceuticals, Inc.
2.5%</t>
        </is>
      </c>
    </row>
    <row r="2174">
      <c r="A2174" s="4" t="inlineStr">
        <is>
          <t>Updated Prospectus Web Address</t>
        </is>
      </c>
      <c r="B2174" s="4" t="inlineStr">
        <is>
          <t>https://connect.rightprospectus.com/Direxion</t>
        </is>
      </c>
    </row>
    <row r="2175">
      <c r="A2175" s="4" t="inlineStr">
        <is>
          <t>Direxion Daily Semiconductor Bull 3X Shares</t>
        </is>
      </c>
      <c r="B2175" s="4" t="inlineStr">
        <is>
          <t xml:space="preserve"> </t>
        </is>
      </c>
    </row>
    <row r="2176">
      <c r="A2176" s="3" t="inlineStr">
        <is>
          <t>Shareholder Report [Line Items]</t>
        </is>
      </c>
      <c r="B2176" s="4" t="inlineStr">
        <is>
          <t xml:space="preserve"> </t>
        </is>
      </c>
    </row>
    <row r="2177">
      <c r="A2177" s="4" t="inlineStr">
        <is>
          <t>Fund Name</t>
        </is>
      </c>
      <c r="B2177" s="4" t="inlineStr">
        <is>
          <t>Direxion Daily Semiconductor Bull 3X Shares</t>
        </is>
      </c>
    </row>
    <row r="2178">
      <c r="A2178" s="4" t="inlineStr">
        <is>
          <t>Class Name</t>
        </is>
      </c>
      <c r="B2178" s="4" t="inlineStr">
        <is>
          <t>Direxion Daily Semiconductor Bull 3X Shares</t>
        </is>
      </c>
    </row>
    <row r="2179">
      <c r="A2179" s="4" t="inlineStr">
        <is>
          <t>Trading Symbol</t>
        </is>
      </c>
      <c r="B2179" s="4" t="inlineStr">
        <is>
          <t>SOXL</t>
        </is>
      </c>
    </row>
    <row r="2180">
      <c r="A2180" s="4" t="inlineStr">
        <is>
          <t>Security Exchange Name</t>
        </is>
      </c>
      <c r="B2180" s="4" t="inlineStr">
        <is>
          <t>NYSEArca</t>
        </is>
      </c>
    </row>
    <row r="2181">
      <c r="A2181" s="4" t="inlineStr">
        <is>
          <t>Annual or Semi-Annual Statement [Text Block]</t>
        </is>
      </c>
      <c r="B2181" s="4" t="inlineStr">
        <is>
          <t>This annual shareholder report contains important information about the Direxion Daily Semiconductor Bull 3X Shares for the period of November 1, 2023 to October 31, 2024</t>
        </is>
      </c>
    </row>
    <row r="2182">
      <c r="A2182" s="4" t="inlineStr">
        <is>
          <t>Shareholder Report Annual or Semi-Annual</t>
        </is>
      </c>
      <c r="B2182" s="4" t="inlineStr">
        <is>
          <t>annual shareholder report</t>
        </is>
      </c>
    </row>
    <row r="2183">
      <c r="A2183" s="4" t="inlineStr">
        <is>
          <t>Additional Information [Text Block]</t>
        </is>
      </c>
      <c r="B2183" s="4" t="inlineStr">
        <is>
          <t>You can find additional information about the Fund at https://connect.rightprospectus.com/Direxion . You can also request this information by contacting us at 866-476-7523 .</t>
        </is>
      </c>
    </row>
    <row r="2184">
      <c r="A2184" s="4" t="inlineStr">
        <is>
          <t>Additional Information Phone Number</t>
        </is>
      </c>
      <c r="B2184" s="4" t="inlineStr">
        <is>
          <t>866-476-7523</t>
        </is>
      </c>
    </row>
    <row r="2185">
      <c r="A2185" s="4" t="inlineStr">
        <is>
          <t>Additional Information Website</t>
        </is>
      </c>
      <c r="B2185" s="4" t="inlineStr">
        <is>
          <t>https://connect.rightprospectus.com/Direxion</t>
        </is>
      </c>
    </row>
    <row r="2186">
      <c r="A2186" s="4" t="inlineStr">
        <is>
          <t>Expenses [Text Block]</t>
        </is>
      </c>
      <c r="B2186" s="4" t="inlineStr">
        <is>
          <t>WHAT WERE THE FUND COSTS FOR THE PAST YEAR? (based on a hypothetical $10,000 investment)
Fund Name
Costs of a $10,000 investment
Costs paid as a percentage of a $10,000 investment
Direxion Daily Semiconductor Bull 3X Shares
$94
0.62%</t>
        </is>
      </c>
    </row>
    <row r="2187">
      <c r="A2187" s="4" t="inlineStr">
        <is>
          <t>Expenses Paid, Amount</t>
        </is>
      </c>
      <c r="B2187" s="5" t="n">
        <v>94</v>
      </c>
    </row>
    <row r="2188">
      <c r="A2188" s="4" t="inlineStr">
        <is>
          <t>Expense Ratio, Percent</t>
        </is>
      </c>
      <c r="B2188" s="6" t="n">
        <v>0.0062</v>
      </c>
    </row>
    <row r="2189">
      <c r="A2189" s="4" t="inlineStr">
        <is>
          <t>Factors Affecting Performance [Text Block]</t>
        </is>
      </c>
      <c r="B2189" s="4" t="inlineStr">
        <is>
          <t>HOW DID THE FUND PERFORM LAST YEAR AND WHAT AFFECTED ITS PERFORMANCE? The Direxion Daily Semiconductor Bull 3X Shares seeks to provide 300% of the daily return of the NYSE Semiconductor Index. The NYSE Semiconductor Index is a rules-based, modified float-adjusted market capitalization-weighted index that tracks the performance of the 30 largest U.S. listed semiconductor compan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YSE Semiconductor Index returned 49.58%. Given the   daily investment objectives of the ETF and the path dependency of returns for longer periods, the annual return of the index alone should not generate expectations of annual performance of the ETF. The Direxion Daily Semiconductor Bull 3X Shares returned 102.08%, while the model indicated an expected return of 131.41%. Effective November 3, 2023, the name of the underlying index for the Direxion Daily Semiconductor Bull 3X Shares was changed from the ICE Semiconductor Index to the NYSE Semiconductor Index.</t>
        </is>
      </c>
    </row>
    <row r="2190">
      <c r="A2190" s="4" t="inlineStr">
        <is>
          <t>Performance Past Does Not Indicate Future [Text]</t>
        </is>
      </c>
      <c r="B2190" s="4" t="inlineStr">
        <is>
          <t>The Fund’s past performance is not a good predictor of how the Fund will perform in the future.</t>
        </is>
      </c>
    </row>
    <row r="2191">
      <c r="A2191" s="4" t="inlineStr">
        <is>
          <t>Line Graph [Table Text Block]</t>
        </is>
      </c>
    </row>
    <row r="2192">
      <c r="A2192" s="4" t="inlineStr">
        <is>
          <t>Average Annual Return [Table Text Block]</t>
        </is>
      </c>
      <c r="B2192" s="4" t="inlineStr">
        <is>
          <t>ANNUAL AVERAGE TOTAL RETURN (%)
1 Year
5 Year
10 Year
Direxion Daily Semiconductor Bull 3X Shares
102.08
18.34
33.28
S&amp;P 500® Index
38.02
15.27
13.00
NYSE Semiconductor Index
49.58
25.62
23.41</t>
        </is>
      </c>
    </row>
    <row r="2193">
      <c r="A2193" s="4" t="inlineStr">
        <is>
          <t>No Deduction of Taxes [Text Block]</t>
        </is>
      </c>
      <c r="B2193" s="4" t="inlineStr">
        <is>
          <t>The graph and table do not reflect the deduction of taxes that a shareholder would pay on Fund distributions or redemption of Fund shares.</t>
        </is>
      </c>
    </row>
    <row r="2194">
      <c r="A2194" s="4" t="inlineStr">
        <is>
          <t>Updated Performance Information Location [Text Block]</t>
        </is>
      </c>
      <c r="B2194" s="4" t="inlineStr">
        <is>
          <t>Visit https://connect.rightprospectus.com/Direxion for more recent performance information.</t>
        </is>
      </c>
    </row>
    <row r="2195">
      <c r="A2195" s="4" t="inlineStr">
        <is>
          <t>Net Assets</t>
        </is>
      </c>
      <c r="B2195" s="5" t="n">
        <v>9927017716</v>
      </c>
    </row>
    <row r="2196">
      <c r="A2196" s="4" t="inlineStr">
        <is>
          <t>Holdings Count | $ / shares</t>
        </is>
      </c>
      <c r="B2196" s="7" t="n">
        <v>43</v>
      </c>
    </row>
    <row r="2197">
      <c r="A2197" s="4" t="inlineStr">
        <is>
          <t>Advisory Fees Paid, Amount</t>
        </is>
      </c>
      <c r="B2197" s="5" t="n">
        <v>50530105</v>
      </c>
    </row>
    <row r="2198">
      <c r="A2198" s="4" t="inlineStr">
        <is>
          <t>Investment Company Portfolio Turnover</t>
        </is>
      </c>
      <c r="B2198" s="8" t="n">
        <v>1.45</v>
      </c>
    </row>
    <row r="2199">
      <c r="A2199" s="4" t="inlineStr">
        <is>
          <t>Additional Fund Statistics [Text Block]</t>
        </is>
      </c>
      <c r="B2199" s="4" t="inlineStr">
        <is>
          <t>KEY FUND STATISTICS (as of October 31, 2024)
Net Assets
$9,927,017,716
Number of Holdings
43
Net Advisory Fee
$50,530,105
Portfolio Turnover
145%</t>
        </is>
      </c>
    </row>
    <row r="2200">
      <c r="A2200" s="4" t="inlineStr">
        <is>
          <t>Holdings [Text Block]</t>
        </is>
      </c>
      <c r="B2200" s="4" t="inlineStr">
        <is>
          <t>Market Exposure
Total Return Swap Contracts
230%
Common Stocks
70%
Total (as % of net assets)
300%
Index Composition
(%)
Semiconductors &amp; Semiconductor Equipment
100.0%
Top 10 Constituents of Index
(%)
NVIDIA Corp.
9.4%
Broadcom, Inc.
8.8%
Advanced Micro Devices, Inc.
8.2%
Texas Instruments, Inc.
6.3%
Qualcomm, Inc.
6.1%
Marvell Technology, Inc.
4.4%
Micron Technology, Inc.
4.4%
Taiwan Semiconductor Manufacturing Co. Ltd.
4.3%
Intel Corp.
4.1%
Analog Devices, Inc.
4.0%</t>
        </is>
      </c>
    </row>
    <row r="2201">
      <c r="A2201" s="4" t="inlineStr">
        <is>
          <t>Updated Prospectus Web Address</t>
        </is>
      </c>
      <c r="B2201" s="4" t="inlineStr">
        <is>
          <t>https://connect.rightprospectus.com/Direxion</t>
        </is>
      </c>
    </row>
    <row r="2202">
      <c r="A2202" s="4" t="inlineStr">
        <is>
          <t>Direxion Daily Semiconductor Bear 3X Shares</t>
        </is>
      </c>
      <c r="B2202" s="4" t="inlineStr">
        <is>
          <t xml:space="preserve"> </t>
        </is>
      </c>
    </row>
    <row r="2203">
      <c r="A2203" s="3" t="inlineStr">
        <is>
          <t>Shareholder Report [Line Items]</t>
        </is>
      </c>
      <c r="B2203" s="4" t="inlineStr">
        <is>
          <t xml:space="preserve"> </t>
        </is>
      </c>
    </row>
    <row r="2204">
      <c r="A2204" s="4" t="inlineStr">
        <is>
          <t>Fund Name</t>
        </is>
      </c>
      <c r="B2204" s="4" t="inlineStr">
        <is>
          <t>Direxion Daily Semiconductor Bear 3X Shares</t>
        </is>
      </c>
    </row>
    <row r="2205">
      <c r="A2205" s="4" t="inlineStr">
        <is>
          <t>Class Name</t>
        </is>
      </c>
      <c r="B2205" s="4" t="inlineStr">
        <is>
          <t>Direxion Daily Semiconductor Bear 3X Shares</t>
        </is>
      </c>
    </row>
    <row r="2206">
      <c r="A2206" s="4" t="inlineStr">
        <is>
          <t>Trading Symbol</t>
        </is>
      </c>
      <c r="B2206" s="4" t="inlineStr">
        <is>
          <t>SOXS</t>
        </is>
      </c>
    </row>
    <row r="2207">
      <c r="A2207" s="4" t="inlineStr">
        <is>
          <t>Security Exchange Name</t>
        </is>
      </c>
      <c r="B2207" s="4" t="inlineStr">
        <is>
          <t>NYSEArca</t>
        </is>
      </c>
    </row>
    <row r="2208">
      <c r="A2208" s="4" t="inlineStr">
        <is>
          <t>Annual or Semi-Annual Statement [Text Block]</t>
        </is>
      </c>
      <c r="B2208" s="4" t="inlineStr">
        <is>
          <t>This annual shareholder report contains important information about the Direxion Daily Semiconductor Bear 3X Shares for the period of November 1, 2023 to October 31, 2024</t>
        </is>
      </c>
    </row>
    <row r="2209">
      <c r="A2209" s="4" t="inlineStr">
        <is>
          <t>Shareholder Report Annual or Semi-Annual</t>
        </is>
      </c>
      <c r="B2209" s="4" t="inlineStr">
        <is>
          <t>annual shareholder report</t>
        </is>
      </c>
    </row>
    <row r="2210">
      <c r="A2210" s="4" t="inlineStr">
        <is>
          <t>Additional Information [Text Block]</t>
        </is>
      </c>
      <c r="B2210" s="4" t="inlineStr">
        <is>
          <t>You can find additional information about the Fund at https://connect.rightprospectus.com/Direxion . You can also request this information by contacting us at 866-476-7523 .</t>
        </is>
      </c>
    </row>
    <row r="2211">
      <c r="A2211" s="4" t="inlineStr">
        <is>
          <t>Additional Information Phone Number</t>
        </is>
      </c>
      <c r="B2211" s="4" t="inlineStr">
        <is>
          <t>866-476-7523</t>
        </is>
      </c>
    </row>
    <row r="2212">
      <c r="A2212" s="4" t="inlineStr">
        <is>
          <t>Additional Information Website</t>
        </is>
      </c>
      <c r="B2212" s="4" t="inlineStr">
        <is>
          <t>https://connect.rightprospectus.com/Direxion</t>
        </is>
      </c>
    </row>
    <row r="2213">
      <c r="A2213" s="4" t="inlineStr">
        <is>
          <t>Expenses [Text Block]</t>
        </is>
      </c>
      <c r="B2213" s="4" t="inlineStr">
        <is>
          <t>WHAT WERE THE FUND COSTS FOR THE PAST YEAR? (based on a hypothetical $10,000 investment)
Fund Name
Costs of a $10,000 investment
Costs paid as a percentage of a $10,000 investment
Direxion Daily Semiconductor Bear 3X Shares
$51
0.86%</t>
        </is>
      </c>
    </row>
    <row r="2214">
      <c r="A2214" s="4" t="inlineStr">
        <is>
          <t>Expenses Paid, Amount</t>
        </is>
      </c>
      <c r="B2214" s="5" t="n">
        <v>51</v>
      </c>
    </row>
    <row r="2215">
      <c r="A2215" s="4" t="inlineStr">
        <is>
          <t>Expense Ratio, Percent</t>
        </is>
      </c>
      <c r="B2215" s="6" t="n">
        <v>0.0086</v>
      </c>
    </row>
    <row r="2216">
      <c r="A2216" s="4" t="inlineStr">
        <is>
          <t>Factors Affecting Performance [Text Block]</t>
        </is>
      </c>
      <c r="B2216" s="4" t="inlineStr">
        <is>
          <t>HOW DID THE FUND PERFORM LAST YEAR AND WHAT AFFECTED ITS PERFORMANCE? The Direxion Daily Semiconductor Bear 3X Shares seeks to provide -300% of the daily return of the NYSE Semiconductor Index. The NYSE Semiconductor Index is a rules-based, modified float-adjusted market capitalization-weighted index that tracks the performance of the 30 largest U.S. listed semiconductor compan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YSE Semiconductor Index returned 49.58%. Given the   daily investment objectives of the ETF and the path dependency of returns for longer periods, the annual return of the index alone should not generate expectations of annual performance of the ETF. The Direxion Daily Semiconductor Bear 3X Shares returned -82.13%, while the model indicated an expected return of -85.53%. Effective November 3, 2023, the name of the underlying index for the Direxion Daily Semiconductor Bear 3X Shares was changed from the ICE Semiconductor Index to the NYSE Semiconductor Index.</t>
        </is>
      </c>
    </row>
    <row r="2217">
      <c r="A2217" s="4" t="inlineStr">
        <is>
          <t>Performance Past Does Not Indicate Future [Text]</t>
        </is>
      </c>
      <c r="B2217" s="4" t="inlineStr">
        <is>
          <t>The Fund’s past performance is not a good predictor of how the Fund will perform in the future.</t>
        </is>
      </c>
    </row>
    <row r="2218">
      <c r="A2218" s="4" t="inlineStr">
        <is>
          <t>Line Graph [Table Text Block]</t>
        </is>
      </c>
    </row>
    <row r="2219">
      <c r="A2219" s="4" t="inlineStr">
        <is>
          <t>Average Annual Return [Table Text Block]</t>
        </is>
      </c>
      <c r="B2219" s="4" t="inlineStr">
        <is>
          <t>ANNUAL AVERAGE TOTAL RETURN (%)
1 Year
5 Year
10 Year
Direxion Daily Semiconductor Bear 3X Shares
-82.13
-76.70
-69.51
S&amp;P 500® Index
38.02
15.27
13.00
NYSE Semiconductor Index
49.58
25.62
23.41</t>
        </is>
      </c>
    </row>
    <row r="2220">
      <c r="A2220" s="4" t="inlineStr">
        <is>
          <t>No Deduction of Taxes [Text Block]</t>
        </is>
      </c>
      <c r="B2220" s="4" t="inlineStr">
        <is>
          <t>The graph and table do not reflect the deduction of taxes that a shareholder would pay on Fund distributions or redemption of Fund shares.</t>
        </is>
      </c>
    </row>
    <row r="2221">
      <c r="A2221" s="4" t="inlineStr">
        <is>
          <t>Updated Performance Information Location [Text Block]</t>
        </is>
      </c>
      <c r="B2221" s="4" t="inlineStr">
        <is>
          <t>Visit https://connect.rightprospectus.com/Direxion for more recent performance information.</t>
        </is>
      </c>
    </row>
    <row r="2222">
      <c r="A2222" s="4" t="inlineStr">
        <is>
          <t>Net Assets</t>
        </is>
      </c>
      <c r="B2222" s="5" t="n">
        <v>857809148</v>
      </c>
    </row>
    <row r="2223">
      <c r="A2223" s="4" t="inlineStr">
        <is>
          <t>Holdings Count | $ / shares</t>
        </is>
      </c>
      <c r="B2223" s="7" t="n">
        <v>12</v>
      </c>
    </row>
    <row r="2224">
      <c r="A2224" s="4" t="inlineStr">
        <is>
          <t>Advisory Fees Paid, Amount</t>
        </is>
      </c>
      <c r="B2224" s="5" t="n">
        <v>6006920</v>
      </c>
    </row>
    <row r="2225">
      <c r="A2225" s="4" t="inlineStr">
        <is>
          <t>Investment Company Portfolio Turnover</t>
        </is>
      </c>
      <c r="B2225" s="8" t="n">
        <v>0</v>
      </c>
    </row>
    <row r="2226">
      <c r="A2226" s="4" t="inlineStr">
        <is>
          <t>Additional Fund Statistics [Text Block]</t>
        </is>
      </c>
      <c r="B2226" s="4" t="inlineStr">
        <is>
          <t>KEY FUND STATISTICS (as of October 31, 2024)
Net Assets
$857,809,148
Number of Holdings
12
Net Advisory Fee
$6,006,920
Portfolio Turnover
0%</t>
        </is>
      </c>
    </row>
    <row r="2227">
      <c r="A2227" s="4" t="inlineStr">
        <is>
          <t>Holdings [Text Block]</t>
        </is>
      </c>
      <c r="B2227" s="4" t="inlineStr">
        <is>
          <t>Market Exposure
Total Return Swap Contracts
-300%
Total (as % of net assets)
-300%
Index Composition
(%)
Semiconductors &amp; Semiconductor Equipment
100.0%
Top 10 Constituents of Index
(%)
NVIDIA Corp.
9.4%
Broadcom, Inc.
8.8%
Advanced Micro Devices, Inc.
8.2%
Texas Instruments, Inc.
6.3%
Qualcomm, Inc.
6.1%
Marvell Technology, Inc.
4.4%
Micron Technology, Inc.
4.4%
Taiwan Semiconductor Manufacturing Co. Ltd.
4.3%
Intel Corp.
4.1%
Analog Devices, Inc.
4.0%</t>
        </is>
      </c>
    </row>
    <row r="2228">
      <c r="A2228" s="4" t="inlineStr">
        <is>
          <t>Updated Prospectus Web Address</t>
        </is>
      </c>
      <c r="B2228" s="4" t="inlineStr">
        <is>
          <t>https://connect.rightprospectus.com/Direxion</t>
        </is>
      </c>
    </row>
    <row r="2229">
      <c r="A2229" s="4" t="inlineStr">
        <is>
          <t>Direxion Daily Technology Bull 3X Shares</t>
        </is>
      </c>
      <c r="B2229" s="4" t="inlineStr">
        <is>
          <t xml:space="preserve"> </t>
        </is>
      </c>
    </row>
    <row r="2230">
      <c r="A2230" s="3" t="inlineStr">
        <is>
          <t>Shareholder Report [Line Items]</t>
        </is>
      </c>
      <c r="B2230" s="4" t="inlineStr">
        <is>
          <t xml:space="preserve"> </t>
        </is>
      </c>
    </row>
    <row r="2231">
      <c r="A2231" s="4" t="inlineStr">
        <is>
          <t>Fund Name</t>
        </is>
      </c>
      <c r="B2231" s="4" t="inlineStr">
        <is>
          <t>Direxion Daily Technology Bull 3X Shares</t>
        </is>
      </c>
    </row>
    <row r="2232">
      <c r="A2232" s="4" t="inlineStr">
        <is>
          <t>Class Name</t>
        </is>
      </c>
      <c r="B2232" s="4" t="inlineStr">
        <is>
          <t>Direxion Daily Technology Bull 3X Shares</t>
        </is>
      </c>
    </row>
    <row r="2233">
      <c r="A2233" s="4" t="inlineStr">
        <is>
          <t>Trading Symbol</t>
        </is>
      </c>
      <c r="B2233" s="4" t="inlineStr">
        <is>
          <t>TECL</t>
        </is>
      </c>
    </row>
    <row r="2234">
      <c r="A2234" s="4" t="inlineStr">
        <is>
          <t>Security Exchange Name</t>
        </is>
      </c>
      <c r="B2234" s="4" t="inlineStr">
        <is>
          <t>NYSEArca</t>
        </is>
      </c>
    </row>
    <row r="2235">
      <c r="A2235" s="4" t="inlineStr">
        <is>
          <t>Annual or Semi-Annual Statement [Text Block]</t>
        </is>
      </c>
      <c r="B2235" s="4" t="inlineStr">
        <is>
          <t>This annual shareholder report contains important information about the Direxion Daily Technology Bull 3X Shares for the period of November 1, 2023 to October 31, 2024</t>
        </is>
      </c>
    </row>
    <row r="2236">
      <c r="A2236" s="4" t="inlineStr">
        <is>
          <t>Shareholder Report Annual or Semi-Annual</t>
        </is>
      </c>
      <c r="B2236" s="4" t="inlineStr">
        <is>
          <t>annual shareholder report</t>
        </is>
      </c>
    </row>
    <row r="2237">
      <c r="A2237" s="4" t="inlineStr">
        <is>
          <t>Additional Information [Text Block]</t>
        </is>
      </c>
      <c r="B2237" s="4" t="inlineStr">
        <is>
          <t>You can find additional information about the Fund at https://connect.rightprospectus.com/Direxion . You can also request this information by contacting us at 866-476-7523 .</t>
        </is>
      </c>
    </row>
    <row r="2238">
      <c r="A2238" s="4" t="inlineStr">
        <is>
          <t>Additional Information Phone Number</t>
        </is>
      </c>
      <c r="B2238" s="4" t="inlineStr">
        <is>
          <t>866-476-7523</t>
        </is>
      </c>
    </row>
    <row r="2239">
      <c r="A2239" s="4" t="inlineStr">
        <is>
          <t>Additional Information Website</t>
        </is>
      </c>
      <c r="B2239" s="4" t="inlineStr">
        <is>
          <t>https://connect.rightprospectus.com/Direxion</t>
        </is>
      </c>
    </row>
    <row r="2240">
      <c r="A2240" s="4" t="inlineStr">
        <is>
          <t>Expenses [Text Block]</t>
        </is>
      </c>
      <c r="B2240" s="4" t="inlineStr">
        <is>
          <t>WHAT WERE THE FUND COSTS FOR THE PAST YEAR? (based on a hypothetical $10,000 investment)
Fund Name
Costs of a $10,000 investment
Costs paid as a percentage of a $10,000 investment
Direxion Daily Technology Bull 3X Shares
$122
0.83%</t>
        </is>
      </c>
    </row>
    <row r="2241">
      <c r="A2241" s="4" t="inlineStr">
        <is>
          <t>Expenses Paid, Amount</t>
        </is>
      </c>
      <c r="B2241" s="5" t="n">
        <v>122</v>
      </c>
    </row>
    <row r="2242">
      <c r="A2242" s="4" t="inlineStr">
        <is>
          <t>Expense Ratio, Percent</t>
        </is>
      </c>
      <c r="B2242" s="6" t="n">
        <v>0.0083</v>
      </c>
    </row>
    <row r="2243">
      <c r="A2243" s="4" t="inlineStr">
        <is>
          <t>Factors Affecting Performance [Text Block]</t>
        </is>
      </c>
      <c r="B2243" s="4" t="inlineStr">
        <is>
          <t>HOW DID THE FUND PERFORM LAST YEAR AND WHAT AFFECTED ITS PERFORMANCE? The Direxion Daily Technology Bull 3X Shares seeks to provide 300% of the daily return of the Technology Select Sector Index. The Technology Select Sector Index is provided by S&amp;P Dow Jones Indices and includes domestic companies from the technology sector which includes domestic companies from the technology sector which includes the following industries: computers and peripherals; software; diversified telecommunications services; communications equipment; semiconductors and semi-conductor equipment; internet software and services; IT services; electronic equipment, instruments and components; wireless telecommunication services; and office electronic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Technology Select Sector Index returned 36.68%. Given the daily investment objectives of the ETF and the path dependency of returns for longer periods, the annual return of the index alone should not generate expectations of annual performance of the ETF. The Direxion Daily Technology Bull 3X Shares returned 93.90%, while the model indicated an expected return of 121.08%.</t>
        </is>
      </c>
    </row>
    <row r="2244">
      <c r="A2244" s="4" t="inlineStr">
        <is>
          <t>Performance Past Does Not Indicate Future [Text]</t>
        </is>
      </c>
      <c r="B2244" s="4" t="inlineStr">
        <is>
          <t>The Fund’s past performance is not a good predictor of how the Fund will perform in the future.</t>
        </is>
      </c>
    </row>
    <row r="2245">
      <c r="A2245" s="4" t="inlineStr">
        <is>
          <t>Line Graph [Table Text Block]</t>
        </is>
      </c>
    </row>
    <row r="2246">
      <c r="A2246" s="4" t="inlineStr">
        <is>
          <t>Average Annual Return [Table Text Block]</t>
        </is>
      </c>
      <c r="B2246" s="4" t="inlineStr">
        <is>
          <t>ANNUAL AVERAGE TOTAL RETURN (%)
1 Year
5 Year
10 Year
Direxion Daily Technology Bull 3X Shares
93.90
35.27
38.36
S&amp;P 500® Index
38.02
15.27
13.00
Technology Select Sector Index
36.68
22.89
20.26</t>
        </is>
      </c>
    </row>
    <row r="2247">
      <c r="A2247" s="4" t="inlineStr">
        <is>
          <t>No Deduction of Taxes [Text Block]</t>
        </is>
      </c>
      <c r="B2247" s="4" t="inlineStr">
        <is>
          <t>The graph and table do not reflect the deduction of taxes that a shareholder would pay on Fund distributions or redemption of Fund shares.</t>
        </is>
      </c>
    </row>
    <row r="2248">
      <c r="A2248" s="4" t="inlineStr">
        <is>
          <t>Updated Performance Information Location [Text Block]</t>
        </is>
      </c>
      <c r="B2248" s="4" t="inlineStr">
        <is>
          <t>Visit https://connect.rightprospectus.com/Direxion for more recent performance information.</t>
        </is>
      </c>
    </row>
    <row r="2249">
      <c r="A2249" s="4" t="inlineStr">
        <is>
          <t>Net Assets</t>
        </is>
      </c>
      <c r="B2249" s="5" t="n">
        <v>3083013112</v>
      </c>
    </row>
    <row r="2250">
      <c r="A2250" s="4" t="inlineStr">
        <is>
          <t>Holdings Count | $ / shares</t>
        </is>
      </c>
      <c r="B2250" s="7" t="n">
        <v>81</v>
      </c>
    </row>
    <row r="2251">
      <c r="A2251" s="4" t="inlineStr">
        <is>
          <t>Advisory Fees Paid, Amount</t>
        </is>
      </c>
      <c r="B2251" s="5" t="n">
        <v>21861797</v>
      </c>
    </row>
    <row r="2252">
      <c r="A2252" s="4" t="inlineStr">
        <is>
          <t>Investment Company Portfolio Turnover</t>
        </is>
      </c>
      <c r="B2252" s="8" t="n">
        <v>1.34</v>
      </c>
    </row>
    <row r="2253">
      <c r="A2253" s="4" t="inlineStr">
        <is>
          <t>Additional Fund Statistics [Text Block]</t>
        </is>
      </c>
      <c r="B2253" s="4" t="inlineStr">
        <is>
          <t>KEY FUND STATISTICS (as of October 31, 2024)
Net Assets
$3,083,013,112
Number of Holdings
81
Net Advisory Fee
$21,861,797
Portfolio Turnover
134%</t>
        </is>
      </c>
    </row>
    <row r="2254">
      <c r="A2254" s="4" t="inlineStr">
        <is>
          <t>Holdings [Text Block]</t>
        </is>
      </c>
      <c r="B2254" s="4" t="inlineStr">
        <is>
          <t>Market Exposure
Total Return Swap Contracts
231%
Common Stocks
69%
Total (as % of net assets)
300%
Index Composition
(%)
Semiconductors &amp; Semiconductor Equipment
35.3%
Software
33.9%
Technology Hardware, Storage &amp; Peripherals
16.8%
IT Services
6.1%
Communications Equipment
4.7%
Electronic Equipment, Instruments &amp; Components
3.2%
Top 10 Constituents of Index
(%)
Apple, Inc.
14.8%
NVIDIA Corp.
14.1%
Microsoft Corp.
13.0%
Broadcom, Inc.
4.5%
Salesforce, Inc.
3.2%
Oracle Corp.
3.0%
Advanced Micro Devices, Inc.
2.6%
Cisco Systems, Inc.
2.5%
Accenture PLC Class A ADR
2.4%
Adobe, Inc.
2.4%</t>
        </is>
      </c>
    </row>
    <row r="2255">
      <c r="A2255" s="4" t="inlineStr">
        <is>
          <t>Updated Prospectus Web Address</t>
        </is>
      </c>
      <c r="B2255" s="4" t="inlineStr">
        <is>
          <t>https://connect.rightprospectus.com/Direxion</t>
        </is>
      </c>
    </row>
    <row r="2256">
      <c r="A2256" s="4" t="inlineStr">
        <is>
          <t>Direxion Daily Technology Bear 3X Shares</t>
        </is>
      </c>
      <c r="B2256" s="4" t="inlineStr">
        <is>
          <t xml:space="preserve"> </t>
        </is>
      </c>
    </row>
    <row r="2257">
      <c r="A2257" s="3" t="inlineStr">
        <is>
          <t>Shareholder Report [Line Items]</t>
        </is>
      </c>
      <c r="B2257" s="4" t="inlineStr">
        <is>
          <t xml:space="preserve"> </t>
        </is>
      </c>
    </row>
    <row r="2258">
      <c r="A2258" s="4" t="inlineStr">
        <is>
          <t>Fund Name</t>
        </is>
      </c>
      <c r="B2258" s="4" t="inlineStr">
        <is>
          <t>Direxion Daily Technology Bear 3X Shares</t>
        </is>
      </c>
    </row>
    <row r="2259">
      <c r="A2259" s="4" t="inlineStr">
        <is>
          <t>Class Name</t>
        </is>
      </c>
      <c r="B2259" s="4" t="inlineStr">
        <is>
          <t>Direxion Daily Technology Bear 3X Shares</t>
        </is>
      </c>
    </row>
    <row r="2260">
      <c r="A2260" s="4" t="inlineStr">
        <is>
          <t>Trading Symbol</t>
        </is>
      </c>
      <c r="B2260" s="4" t="inlineStr">
        <is>
          <t>TECS</t>
        </is>
      </c>
    </row>
    <row r="2261">
      <c r="A2261" s="4" t="inlineStr">
        <is>
          <t>Security Exchange Name</t>
        </is>
      </c>
      <c r="B2261" s="4" t="inlineStr">
        <is>
          <t>NYSEArca</t>
        </is>
      </c>
    </row>
    <row r="2262">
      <c r="A2262" s="4" t="inlineStr">
        <is>
          <t>Annual or Semi-Annual Statement [Text Block]</t>
        </is>
      </c>
      <c r="B2262" s="4" t="inlineStr">
        <is>
          <t>This annual shareholder report contains important information about the Direxion Daily Technology Bear 3X Shares for the period of November 1, 2023 to October 31, 2024</t>
        </is>
      </c>
    </row>
    <row r="2263">
      <c r="A2263" s="4" t="inlineStr">
        <is>
          <t>Shareholder Report Annual or Semi-Annual</t>
        </is>
      </c>
      <c r="B2263" s="4" t="inlineStr">
        <is>
          <t>annual shareholder report</t>
        </is>
      </c>
    </row>
    <row r="2264">
      <c r="A2264" s="4" t="inlineStr">
        <is>
          <t>Additional Information [Text Block]</t>
        </is>
      </c>
      <c r="B2264" s="4" t="inlineStr">
        <is>
          <t>You can find additional information about the Fund at https://connect.rightprospectus.com/Direxion . You can also request this information by contacting us at 866-476-7523 .</t>
        </is>
      </c>
    </row>
    <row r="2265">
      <c r="A2265" s="4" t="inlineStr">
        <is>
          <t>Additional Information Phone Number</t>
        </is>
      </c>
      <c r="B2265" s="4" t="inlineStr">
        <is>
          <t>866-476-7523</t>
        </is>
      </c>
    </row>
    <row r="2266">
      <c r="A2266" s="4" t="inlineStr">
        <is>
          <t>Additional Information Website</t>
        </is>
      </c>
      <c r="B2266" s="4" t="inlineStr">
        <is>
          <t>https://connect.rightprospectus.com/Direxion</t>
        </is>
      </c>
    </row>
    <row r="2267">
      <c r="A2267" s="4" t="inlineStr">
        <is>
          <t>Expenses [Text Block]</t>
        </is>
      </c>
      <c r="B2267" s="4" t="inlineStr">
        <is>
          <t>WHAT WERE THE FUND COSTS FOR THE PAST YEAR? (based on a hypothetical $10,000 investment)
Fund Name
Costs of a $10,000 investment
Costs paid as a percentage of a $10,000 investment
Direxion Daily Technology Bear 3X Shares
$62
0.91%</t>
        </is>
      </c>
    </row>
    <row r="2268">
      <c r="A2268" s="4" t="inlineStr">
        <is>
          <t>Expenses Paid, Amount</t>
        </is>
      </c>
      <c r="B2268" s="5" t="n">
        <v>62</v>
      </c>
    </row>
    <row r="2269">
      <c r="A2269" s="4" t="inlineStr">
        <is>
          <t>Expense Ratio, Percent</t>
        </is>
      </c>
      <c r="B2269" s="6" t="n">
        <v>0.0091</v>
      </c>
    </row>
    <row r="2270">
      <c r="A2270" s="4" t="inlineStr">
        <is>
          <t>Factors Affecting Performance [Text Block]</t>
        </is>
      </c>
      <c r="B2270" s="4" t="inlineStr">
        <is>
          <t>HOW DID THE FUND PERFORM LAST YEAR AND WHAT AFFECTED ITS PERFORMANCE? The Direxion Daily Technology Bear 3X Shares seeks to provide -300% of the daily return of the Technology Select Sector Index. The Technology Select Sector Index is provided by S&amp;P Dow Jones Indices and includes domestic companies from the technology sector which includes domestic companies from the technology sector which includes the following industries: computers and peripherals; software; diversified telecommunications services; communications equipment; semiconductors and semi-conductor equipment; internet software and services; IT services; electronic equipment, instruments and components; wireless telecommunication services; and office electronic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Technology Select Sector Index returned 36.68%. Given the daily investment objectives of the ETF and the path dependency of returns for longer periods, the annual return of the index alone should not generate expectations of annual performance of the ETF. The Direxion Daily Technology Bear 3X Shares returned -63.99%, while the model indicated an expected return of -70.57%.</t>
        </is>
      </c>
    </row>
    <row r="2271">
      <c r="A2271" s="4" t="inlineStr">
        <is>
          <t>Performance Past Does Not Indicate Future [Text]</t>
        </is>
      </c>
      <c r="B2271" s="4" t="inlineStr">
        <is>
          <t>The Fund’s past performance is not a good predictor of how the Fund will perform in the future.</t>
        </is>
      </c>
    </row>
    <row r="2272">
      <c r="A2272" s="4" t="inlineStr">
        <is>
          <t>Line Graph [Table Text Block]</t>
        </is>
      </c>
    </row>
    <row r="2273">
      <c r="A2273" s="4" t="inlineStr">
        <is>
          <t>Average Annual Return [Table Text Block]</t>
        </is>
      </c>
      <c r="B2273" s="4" t="inlineStr">
        <is>
          <t>ANNUAL AVERAGE TOTAL RETURN (%)
1 Year
5 Year
10 Year
Direxion Daily Technology Bear 3X Shares
-63.99
-63.69
-56.42
S&amp;P 500® Index
38.02
15.27
13.00
Technology Select Sector Index
36.68
22.89
20.26</t>
        </is>
      </c>
    </row>
    <row r="2274">
      <c r="A2274" s="4" t="inlineStr">
        <is>
          <t>No Deduction of Taxes [Text Block]</t>
        </is>
      </c>
      <c r="B2274" s="4" t="inlineStr">
        <is>
          <t>The graph and table do not reflect the deduction of taxes that a shareholder would pay on Fund distributions or redemption of Fund shares.</t>
        </is>
      </c>
    </row>
    <row r="2275">
      <c r="A2275" s="4" t="inlineStr">
        <is>
          <t>Updated Performance Information Location [Text Block]</t>
        </is>
      </c>
      <c r="B2275" s="4" t="inlineStr">
        <is>
          <t>Visit https://connect.rightprospectus.com/Direxion for more recent performance information.</t>
        </is>
      </c>
    </row>
    <row r="2276">
      <c r="A2276" s="4" t="inlineStr">
        <is>
          <t>Net Assets</t>
        </is>
      </c>
      <c r="B2276" s="5" t="n">
        <v>101355214</v>
      </c>
    </row>
    <row r="2277">
      <c r="A2277" s="4" t="inlineStr">
        <is>
          <t>Holdings Count | $ / shares</t>
        </is>
      </c>
      <c r="B2277" s="7" t="n">
        <v>12</v>
      </c>
    </row>
    <row r="2278">
      <c r="A2278" s="4" t="inlineStr">
        <is>
          <t>Advisory Fees Paid, Amount</t>
        </is>
      </c>
      <c r="B2278" s="5" t="n">
        <v>800881</v>
      </c>
    </row>
    <row r="2279">
      <c r="A2279" s="4" t="inlineStr">
        <is>
          <t>Investment Company Portfolio Turnover</t>
        </is>
      </c>
      <c r="B2279" s="8" t="n">
        <v>0</v>
      </c>
    </row>
    <row r="2280">
      <c r="A2280" s="4" t="inlineStr">
        <is>
          <t>Additional Fund Statistics [Text Block]</t>
        </is>
      </c>
      <c r="B2280" s="4" t="inlineStr">
        <is>
          <t>KEY FUND STATISTICS (as of October 31, 2024)
Net Assets
$101,355,214
Number of Holdings
12
Net Advisory Fee
$800,881
Portfolio Turnover
0%</t>
        </is>
      </c>
    </row>
    <row r="2281">
      <c r="A2281" s="4" t="inlineStr">
        <is>
          <t>Holdings [Text Block]</t>
        </is>
      </c>
      <c r="B2281" s="4" t="inlineStr">
        <is>
          <t>Market Exposure
Total Return Swap Contracts
-300%
Total (as % of net assets)
-300%
Index Composition
(%)
Semiconductors &amp; Semiconductor Equipment
35.3%
Software
33.9%
Technology Hardware, Storage &amp; Peripherals
16.8%
IT Services
6.1%
Communications Equipment
4.7%
Electronic Equipment, Instruments &amp; Components
3.2%
Top 10 Constituents of Index
(%)
Apple, Inc.
14.8%
NVIDIA Corp.
14.1%
Microsoft Corp.
13.0%
Broadcom, Inc.
4.5%
Salesforce, Inc.
3.2%
Oracle Corp.
3.0%
Advanced Micro Devices, Inc.
2.6%
Cisco Systems, Inc.
2.5%
Accenture PLC Class A ADR
2.4%
Adobe, Inc.
2.4%</t>
        </is>
      </c>
    </row>
    <row r="2282">
      <c r="A2282" s="4" t="inlineStr">
        <is>
          <t>Updated Prospectus Web Address</t>
        </is>
      </c>
      <c r="B2282" s="4" t="inlineStr">
        <is>
          <t>https://connect.rightprospectus.com/Direxion</t>
        </is>
      </c>
    </row>
    <row r="2283">
      <c r="A2283" s="4" t="inlineStr">
        <is>
          <t>Direxion Daily Transportation Bull 3X Shares</t>
        </is>
      </c>
      <c r="B2283" s="4" t="inlineStr">
        <is>
          <t xml:space="preserve"> </t>
        </is>
      </c>
    </row>
    <row r="2284">
      <c r="A2284" s="3" t="inlineStr">
        <is>
          <t>Shareholder Report [Line Items]</t>
        </is>
      </c>
      <c r="B2284" s="4" t="inlineStr">
        <is>
          <t xml:space="preserve"> </t>
        </is>
      </c>
    </row>
    <row r="2285">
      <c r="A2285" s="4" t="inlineStr">
        <is>
          <t>Fund Name</t>
        </is>
      </c>
      <c r="B2285" s="4" t="inlineStr">
        <is>
          <t>Direxion Daily Transportation Bull 3X Shares</t>
        </is>
      </c>
    </row>
    <row r="2286">
      <c r="A2286" s="4" t="inlineStr">
        <is>
          <t>Class Name</t>
        </is>
      </c>
      <c r="B2286" s="4" t="inlineStr">
        <is>
          <t>Direxion Daily Transportation Bull 3X Shares</t>
        </is>
      </c>
    </row>
    <row r="2287">
      <c r="A2287" s="4" t="inlineStr">
        <is>
          <t>Trading Symbol</t>
        </is>
      </c>
      <c r="B2287" s="4" t="inlineStr">
        <is>
          <t>TPOR</t>
        </is>
      </c>
    </row>
    <row r="2288">
      <c r="A2288" s="4" t="inlineStr">
        <is>
          <t>Security Exchange Name</t>
        </is>
      </c>
      <c r="B2288" s="4" t="inlineStr">
        <is>
          <t>NYSEArca</t>
        </is>
      </c>
    </row>
    <row r="2289">
      <c r="A2289" s="4" t="inlineStr">
        <is>
          <t>Annual or Semi-Annual Statement [Text Block]</t>
        </is>
      </c>
      <c r="B2289" s="4" t="inlineStr">
        <is>
          <t>This annual shareholder report contains important information about the Direxion Daily Transportation Bull 3X Shares for the period of November 1, 2023 to October 31, 2024</t>
        </is>
      </c>
    </row>
    <row r="2290">
      <c r="A2290" s="4" t="inlineStr">
        <is>
          <t>Shareholder Report Annual or Semi-Annual</t>
        </is>
      </c>
      <c r="B2290" s="4" t="inlineStr">
        <is>
          <t>annual shareholder report</t>
        </is>
      </c>
    </row>
    <row r="2291">
      <c r="A2291" s="4" t="inlineStr">
        <is>
          <t>Additional Information [Text Block]</t>
        </is>
      </c>
      <c r="B2291" s="4" t="inlineStr">
        <is>
          <t>You can find additional information about the Fund at https://connect.rightprospectus.com/Direxion . You can also request this information by contacting us at 866-476-7523 .</t>
        </is>
      </c>
    </row>
    <row r="2292">
      <c r="A2292" s="4" t="inlineStr">
        <is>
          <t>Additional Information Phone Number</t>
        </is>
      </c>
      <c r="B2292" s="4" t="inlineStr">
        <is>
          <t>866-476-7523</t>
        </is>
      </c>
    </row>
    <row r="2293">
      <c r="A2293" s="4" t="inlineStr">
        <is>
          <t>Additional Information Website</t>
        </is>
      </c>
      <c r="B2293" s="4" t="inlineStr">
        <is>
          <t>https://connect.rightprospectus.com/Direxion</t>
        </is>
      </c>
    </row>
    <row r="2294">
      <c r="A2294" s="4" t="inlineStr">
        <is>
          <t>Expenses [Text Block]</t>
        </is>
      </c>
      <c r="B2294" s="4" t="inlineStr">
        <is>
          <t>WHAT WERE THE FUND COSTS FOR THE PAST YEAR? (based on a hypothetical $10,000 investment)
Fund Name
Costs of a $10,000 investment
Costs paid as a percentage of a $10,000 investment
Direxion Daily Transportation Bull 3X Shares
$129
0.95%</t>
        </is>
      </c>
    </row>
    <row r="2295">
      <c r="A2295" s="4" t="inlineStr">
        <is>
          <t>Expenses Paid, Amount</t>
        </is>
      </c>
      <c r="B2295" s="5" t="n">
        <v>129</v>
      </c>
    </row>
    <row r="2296">
      <c r="A2296" s="4" t="inlineStr">
        <is>
          <t>Expense Ratio, Percent</t>
        </is>
      </c>
      <c r="B2296" s="6" t="n">
        <v>0.0095</v>
      </c>
    </row>
    <row r="2297">
      <c r="A2297" s="4" t="inlineStr">
        <is>
          <t>Factors Affecting Performance [Text Block]</t>
        </is>
      </c>
      <c r="B2297" s="4" t="inlineStr">
        <is>
          <t>HOW DID THE FUND PERFORM LAST YEAR AND WHAT AFFECTED ITS PERFORMANCE? The Direxion Daily Transportation Bull 3X Shares seeks to provide 300% of the daily return of the S&amp;P Transportation Select Industry FMC Capped Index. The S&amp;P Transportation Select Industry FMC Capped Index is provided by S&amp;P Dow Jones Indices and is designed to measure stocks in the S&amp;P Total Market Index that are included in the Global Industry Classification Standard transportation sub-industry.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Transportation Select Industry FMC Capped Index returned 29.23%. Given the daily investment objectives of the ETF and the path dependency of returns for longer periods, the annual return of the index alone should not generate expectations of annual performance of the ETF. The Direxion Daily Transportation Bull 3X Shares returned 71.31%, while the model indicated an expected return of 95.69%.</t>
        </is>
      </c>
    </row>
    <row r="2298">
      <c r="A2298" s="4" t="inlineStr">
        <is>
          <t>Performance Past Does Not Indicate Future [Text]</t>
        </is>
      </c>
      <c r="B2298" s="4" t="inlineStr">
        <is>
          <t>The Fund’s past performance is not a good predictor of how the Fund will perform in the future.</t>
        </is>
      </c>
    </row>
    <row r="2299">
      <c r="A2299" s="4" t="inlineStr">
        <is>
          <t>Line Graph [Table Text Block]</t>
        </is>
      </c>
    </row>
    <row r="2300">
      <c r="A2300" s="4" t="inlineStr">
        <is>
          <t>Average Annual Return [Table Text Block]</t>
        </is>
      </c>
      <c r="B2300" s="4" t="inlineStr">
        <is>
          <t>ANNUAL AVERAGE TOTAL RETURN (%)
1 Year
5 Year
Since Inception (05/03/2017)
Direxion Daily Transportation Bull 3X Shares
71.31
6.21
5.58
S&amp;P 500® Index
38.02
15.27
14.26
S&amp;P Transportation Select Industry FMC Capped Index
29.23
10.05
9.54</t>
        </is>
      </c>
    </row>
    <row r="2301">
      <c r="A2301" s="4" t="inlineStr">
        <is>
          <t>No Deduction of Taxes [Text Block]</t>
        </is>
      </c>
      <c r="B2301" s="4" t="inlineStr">
        <is>
          <t>The graph and table do not reflect the deduction of taxes that a shareholder would pay on Fund distributions or redemption of Fund shares.</t>
        </is>
      </c>
    </row>
    <row r="2302">
      <c r="A2302" s="4" t="inlineStr">
        <is>
          <t>Updated Performance Information Location [Text Block]</t>
        </is>
      </c>
      <c r="B2302" s="4" t="inlineStr">
        <is>
          <t>Visit https://connect.rightprospectus.com/Direxion for more recent performance information.</t>
        </is>
      </c>
    </row>
    <row r="2303">
      <c r="A2303" s="4" t="inlineStr">
        <is>
          <t>Net Assets</t>
        </is>
      </c>
      <c r="B2303" s="5" t="n">
        <v>21240551</v>
      </c>
    </row>
    <row r="2304">
      <c r="A2304" s="4" t="inlineStr">
        <is>
          <t>Holdings Count | $ / shares</t>
        </is>
      </c>
      <c r="B2304" s="7" t="n">
        <v>51</v>
      </c>
    </row>
    <row r="2305">
      <c r="A2305" s="4" t="inlineStr">
        <is>
          <t>Advisory Fees Paid, Amount</t>
        </is>
      </c>
      <c r="B2305" s="5" t="n">
        <v>166144</v>
      </c>
    </row>
    <row r="2306">
      <c r="A2306" s="4" t="inlineStr">
        <is>
          <t>Investment Company Portfolio Turnover</t>
        </is>
      </c>
      <c r="B2306" s="8" t="n">
        <v>0.53</v>
      </c>
    </row>
    <row r="2307">
      <c r="A2307" s="4" t="inlineStr">
        <is>
          <t>Additional Fund Statistics [Text Block]</t>
        </is>
      </c>
      <c r="B2307" s="4" t="inlineStr">
        <is>
          <t>KEY FUND STATISTICS (as of October 31, 2024)
Net Assets
$21,240,551
Number of Holdings
51
Net Advisory Fee
$166,144
Portfolio Turnover
53%</t>
        </is>
      </c>
    </row>
    <row r="2308">
      <c r="A2308" s="4" t="inlineStr">
        <is>
          <t>Holdings [Text Block]</t>
        </is>
      </c>
      <c r="B2308" s="4" t="inlineStr">
        <is>
          <t>Market Exposure
Total Return Swap Contracts
225%
Common Stocks
75%
Total (as % of net assets)
300%
Index Composition
(%)
Ground Transportation
61.1%
Air Freight &amp; Logistics
19.6%
Passenger Airlines
17.2%
Marine Transportation
2.1%
Top 10 Constituents of Index
(%)
Uber Technologies, Inc.
17.4%
Union Pacific Corp.
16.3%
United Parcel Service, Inc. Class B
8.6%
Delta Air Lines, Inc.
5.5%
Old Dominion Freight Line, Inc.
4.5%
United Continental Holdings, Inc.
4.4%
CSX Corp.
4.3%
Norfolk Southern Corp.
4.2%
FedEx Corp.
4.1%
Southwest Airlines Co.
3.1%</t>
        </is>
      </c>
    </row>
    <row r="2309">
      <c r="A2309" s="4" t="inlineStr">
        <is>
          <t>Updated Prospectus Web Address</t>
        </is>
      </c>
      <c r="B2309" s="4" t="inlineStr">
        <is>
          <t>https://connect.rightprospectus.com/Direxion</t>
        </is>
      </c>
    </row>
    <row r="2310">
      <c r="A2310" s="4" t="inlineStr">
        <is>
          <t>Direxion Daily Utilities Bull 3X Shares</t>
        </is>
      </c>
      <c r="B2310" s="4" t="inlineStr">
        <is>
          <t xml:space="preserve"> </t>
        </is>
      </c>
    </row>
    <row r="2311">
      <c r="A2311" s="3" t="inlineStr">
        <is>
          <t>Shareholder Report [Line Items]</t>
        </is>
      </c>
      <c r="B2311" s="4" t="inlineStr">
        <is>
          <t xml:space="preserve"> </t>
        </is>
      </c>
    </row>
    <row r="2312">
      <c r="A2312" s="4" t="inlineStr">
        <is>
          <t>Fund Name</t>
        </is>
      </c>
      <c r="B2312" s="4" t="inlineStr">
        <is>
          <t>Direxion Daily Utilities Bull 3X Shares</t>
        </is>
      </c>
    </row>
    <row r="2313">
      <c r="A2313" s="4" t="inlineStr">
        <is>
          <t>Class Name</t>
        </is>
      </c>
      <c r="B2313" s="4" t="inlineStr">
        <is>
          <t>Direxion Daily Utilities Bull 3X Shares</t>
        </is>
      </c>
    </row>
    <row r="2314">
      <c r="A2314" s="4" t="inlineStr">
        <is>
          <t>Trading Symbol</t>
        </is>
      </c>
      <c r="B2314" s="4" t="inlineStr">
        <is>
          <t>UTSL</t>
        </is>
      </c>
    </row>
    <row r="2315">
      <c r="A2315" s="4" t="inlineStr">
        <is>
          <t>Security Exchange Name</t>
        </is>
      </c>
      <c r="B2315" s="4" t="inlineStr">
        <is>
          <t>NYSEArca</t>
        </is>
      </c>
    </row>
    <row r="2316">
      <c r="A2316" s="4" t="inlineStr">
        <is>
          <t>Annual or Semi-Annual Statement [Text Block]</t>
        </is>
      </c>
      <c r="B2316" s="4" t="inlineStr">
        <is>
          <t>This annual shareholder report contains important information about the Direxion Daily Utilities Bull 3X Shares for the period of November 1, 2023 to October 31, 2024</t>
        </is>
      </c>
    </row>
    <row r="2317">
      <c r="A2317" s="4" t="inlineStr">
        <is>
          <t>Shareholder Report Annual or Semi-Annual</t>
        </is>
      </c>
      <c r="B2317" s="4" t="inlineStr">
        <is>
          <t>annual shareholder report</t>
        </is>
      </c>
    </row>
    <row r="2318">
      <c r="A2318" s="4" t="inlineStr">
        <is>
          <t>Additional Information [Text Block]</t>
        </is>
      </c>
      <c r="B2318" s="4" t="inlineStr">
        <is>
          <t>You can find additional information about the Fund at https://connect.rightprospectus.com/Direxion . You can also request this information by contacting us at 866-476-7523 .</t>
        </is>
      </c>
    </row>
    <row r="2319">
      <c r="A2319" s="4" t="inlineStr">
        <is>
          <t>Additional Information Phone Number</t>
        </is>
      </c>
      <c r="B2319" s="4" t="inlineStr">
        <is>
          <t>866-476-7523</t>
        </is>
      </c>
    </row>
    <row r="2320">
      <c r="A2320" s="4" t="inlineStr">
        <is>
          <t>Additional Information Website</t>
        </is>
      </c>
      <c r="B2320" s="4" t="inlineStr">
        <is>
          <t>https://connect.rightprospectus.com/Direxion</t>
        </is>
      </c>
    </row>
    <row r="2321">
      <c r="A2321" s="4" t="inlineStr">
        <is>
          <t>Expenses [Text Block]</t>
        </is>
      </c>
      <c r="B2321" s="4" t="inlineStr">
        <is>
          <t>WHAT WERE THE FUND COSTS FOR THE PAST YEAR? (based on a hypothetical $10,000 investment)
Fund Name
Costs of a $10,000 investment
Costs paid as a percentage of a $10,000 investment
Direxion Daily Utilities Bull 3X Shares
$151
0.95%</t>
        </is>
      </c>
    </row>
    <row r="2322">
      <c r="A2322" s="4" t="inlineStr">
        <is>
          <t>Expenses Paid, Amount</t>
        </is>
      </c>
      <c r="B2322" s="5" t="n">
        <v>151</v>
      </c>
    </row>
    <row r="2323">
      <c r="A2323" s="4" t="inlineStr">
        <is>
          <t>Expense Ratio, Percent</t>
        </is>
      </c>
      <c r="B2323" s="6" t="n">
        <v>0.0095</v>
      </c>
    </row>
    <row r="2324">
      <c r="A2324" s="4" t="inlineStr">
        <is>
          <t>Factors Affecting Performance [Text Block]</t>
        </is>
      </c>
      <c r="B2324" s="4" t="inlineStr">
        <is>
          <t>HOW DID THE FUND PERFORM LAST YEAR AND WHAT AFFECTED ITS PERFORMANCE? The Direxion Daily Utilities Bull 3X Shares seeks to provide 300% of the daily return of the Utilities Select Sector Index. The Utilities Select Sector Index is provided by S&amp;P Dow Jones Indices and includes domestic companies from the utilities sector which includes the following industries: electric utilities; multi-utilities; water utilities; independent power producers and energy trades; and gas utilities.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Utilities Select Sector Index returned 38.59%. Given the daily investment objectives of the ETF and the path dependency of returns for longer periods, the annual return of the index alone should not generate expectations of annual performance of the ETF. The Direxion Daily Utilities Bull 3X Shares returned 116.98%, while the model indicated an expected return of 146.77%.</t>
        </is>
      </c>
    </row>
    <row r="2325">
      <c r="A2325" s="4" t="inlineStr">
        <is>
          <t>Performance Past Does Not Indicate Future [Text]</t>
        </is>
      </c>
      <c r="B2325" s="4" t="inlineStr">
        <is>
          <t>The Fund’s past performance is not a good predictor of how the Fund will perform in the future.</t>
        </is>
      </c>
    </row>
    <row r="2326">
      <c r="A2326" s="4" t="inlineStr">
        <is>
          <t>Line Graph [Table Text Block]</t>
        </is>
      </c>
    </row>
    <row r="2327">
      <c r="A2327" s="4" t="inlineStr">
        <is>
          <t>Average Annual Return [Table Text Block]</t>
        </is>
      </c>
      <c r="B2327" s="4" t="inlineStr">
        <is>
          <t>ANNUAL AVERAGE TOTAL RETURN (%)
1 Year
5 Year
Since Inception (05/03/2017)
Direxion Daily Utilities Bull 3X Shares
116.98
-1.05
8.22
S&amp;P 500® Index
38.02
15.27
14.26
Utilities Select Sector Index
38.59
7.94
9.63</t>
        </is>
      </c>
    </row>
    <row r="2328">
      <c r="A2328" s="4" t="inlineStr">
        <is>
          <t>No Deduction of Taxes [Text Block]</t>
        </is>
      </c>
      <c r="B2328" s="4" t="inlineStr">
        <is>
          <t>The graph and table do not reflect the deduction of taxes that a shareholder would pay on Fund distributions or redemption of Fund shares.</t>
        </is>
      </c>
    </row>
    <row r="2329">
      <c r="A2329" s="4" t="inlineStr">
        <is>
          <t>Updated Performance Information Location [Text Block]</t>
        </is>
      </c>
      <c r="B2329" s="4" t="inlineStr">
        <is>
          <t>Visit https://connect.rightprospectus.com/Direxion for more recent performance information.</t>
        </is>
      </c>
    </row>
    <row r="2330">
      <c r="A2330" s="4" t="inlineStr">
        <is>
          <t>Net Assets</t>
        </is>
      </c>
      <c r="B2330" s="5" t="n">
        <v>55279905</v>
      </c>
    </row>
    <row r="2331">
      <c r="A2331" s="4" t="inlineStr">
        <is>
          <t>Holdings Count | $ / shares</t>
        </is>
      </c>
      <c r="B2331" s="7" t="n">
        <v>39</v>
      </c>
    </row>
    <row r="2332">
      <c r="A2332" s="4" t="inlineStr">
        <is>
          <t>Advisory Fees Paid, Amount</t>
        </is>
      </c>
      <c r="B2332" s="5" t="n">
        <v>346495</v>
      </c>
    </row>
    <row r="2333">
      <c r="A2333" s="4" t="inlineStr">
        <is>
          <t>Investment Company Portfolio Turnover</t>
        </is>
      </c>
      <c r="B2333" s="8" t="n">
        <v>0.48</v>
      </c>
    </row>
    <row r="2334">
      <c r="A2334" s="4" t="inlineStr">
        <is>
          <t>Additional Fund Statistics [Text Block]</t>
        </is>
      </c>
      <c r="B2334" s="4" t="inlineStr">
        <is>
          <t>KEY FUND STATISTICS (as of October 31, 2024)
Net Assets
$55,279,905
Number of Holdings
39
Net Advisory Fee
$346,495
Portfolio Turnover
48%</t>
        </is>
      </c>
    </row>
    <row r="2335">
      <c r="A2335" s="4" t="inlineStr">
        <is>
          <t>Holdings [Text Block]</t>
        </is>
      </c>
      <c r="B2335" s="4" t="inlineStr">
        <is>
          <t>Index Composition
(%)
Electric Utilities
65.5%
Multi-Utilities
26.0%
Independent Power and Renewable Electricity Producers
4.5%
Water Utilities
2.2%
Gas Utilities
1.8%
Top 10 Constituents of Index
(%)
NextEra Energy, Inc.
13.4%
Southern Co.
8.2%
Duke Energy Corp.
7.3%
Constellation Energy Corp.
6.7%
Sempra Energy
4.3%
American Electric Power Co., Inc.
4.3%
Dominion Energy, Inc.
4.1%
Public Service Enterprise Group, Inc.
3.7%
PG&amp;E Corp.
3.5%
Vistra Corp.
3.5%</t>
        </is>
      </c>
    </row>
    <row r="2336">
      <c r="A2336" s="4" t="inlineStr">
        <is>
          <t>Updated Prospectus Web Address</t>
        </is>
      </c>
      <c r="B2336" s="4" t="inlineStr">
        <is>
          <t>https://connect.rightprospectus.com/Direxion</t>
        </is>
      </c>
    </row>
    <row r="2337">
      <c r="A2337" s="4" t="inlineStr">
        <is>
          <t>Direxion Daily 7-10 Year Treasury Bull 3X Shares</t>
        </is>
      </c>
      <c r="B2337" s="4" t="inlineStr">
        <is>
          <t xml:space="preserve"> </t>
        </is>
      </c>
    </row>
    <row r="2338">
      <c r="A2338" s="3" t="inlineStr">
        <is>
          <t>Shareholder Report [Line Items]</t>
        </is>
      </c>
      <c r="B2338" s="4" t="inlineStr">
        <is>
          <t xml:space="preserve"> </t>
        </is>
      </c>
    </row>
    <row r="2339">
      <c r="A2339" s="4" t="inlineStr">
        <is>
          <t>Fund Name</t>
        </is>
      </c>
      <c r="B2339" s="4" t="inlineStr">
        <is>
          <t>Direxion Daily 7-10 Year Treasury Bull 3X Shares</t>
        </is>
      </c>
    </row>
    <row r="2340">
      <c r="A2340" s="4" t="inlineStr">
        <is>
          <t>Class Name</t>
        </is>
      </c>
      <c r="B2340" s="4" t="inlineStr">
        <is>
          <t>Direxion Daily 7-10 Year Treasury Bull 3X Shares</t>
        </is>
      </c>
    </row>
    <row r="2341">
      <c r="A2341" s="4" t="inlineStr">
        <is>
          <t>Trading Symbol</t>
        </is>
      </c>
      <c r="B2341" s="4" t="inlineStr">
        <is>
          <t>TYD</t>
        </is>
      </c>
    </row>
    <row r="2342">
      <c r="A2342" s="4" t="inlineStr">
        <is>
          <t>Security Exchange Name</t>
        </is>
      </c>
      <c r="B2342" s="4" t="inlineStr">
        <is>
          <t>NYSEArca</t>
        </is>
      </c>
    </row>
    <row r="2343">
      <c r="A2343" s="4" t="inlineStr">
        <is>
          <t>Annual or Semi-Annual Statement [Text Block]</t>
        </is>
      </c>
      <c r="B2343" s="4" t="inlineStr">
        <is>
          <t>This annual shareholder report contains important information about the Direxion Daily 7-10 Year Treasury Bull 3X Shares for the period of November 1, 2023 to October 31, 2024</t>
        </is>
      </c>
    </row>
    <row r="2344">
      <c r="A2344" s="4" t="inlineStr">
        <is>
          <t>Shareholder Report Annual or Semi-Annual</t>
        </is>
      </c>
      <c r="B2344" s="4" t="inlineStr">
        <is>
          <t>annual shareholder report</t>
        </is>
      </c>
    </row>
    <row r="2345">
      <c r="A2345" s="4" t="inlineStr">
        <is>
          <t>Additional Information [Text Block]</t>
        </is>
      </c>
      <c r="B2345" s="4" t="inlineStr">
        <is>
          <t>You can find additional information about the Fund at https://connect.rightprospectus.com/Direxion . You can also request this information by contacting us at 866-476-7523 .</t>
        </is>
      </c>
    </row>
    <row r="2346">
      <c r="A2346" s="4" t="inlineStr">
        <is>
          <t>Additional Information Phone Number</t>
        </is>
      </c>
      <c r="B2346" s="4" t="inlineStr">
        <is>
          <t>866-476-7523</t>
        </is>
      </c>
    </row>
    <row r="2347">
      <c r="A2347" s="4" t="inlineStr">
        <is>
          <t>Additional Information Website</t>
        </is>
      </c>
      <c r="B2347" s="4" t="inlineStr">
        <is>
          <t>https://connect.rightprospectus.com/Direxion</t>
        </is>
      </c>
    </row>
    <row r="2348">
      <c r="A2348" s="4" t="inlineStr">
        <is>
          <t>Expenses [Text Block]</t>
        </is>
      </c>
      <c r="B2348" s="4" t="inlineStr">
        <is>
          <t>WHAT WERE THE FUND COSTS FOR THE PAST YEAR? (based on a hypothetical $10,000 investment)
Fund Name
Costs of a $10,000 investment
Costs paid as a percentage of a $10,000 investment
Direxion Daily 7-10 Year Treasury Bull 3X Shares
$102
0.95%</t>
        </is>
      </c>
    </row>
    <row r="2349">
      <c r="A2349" s="4" t="inlineStr">
        <is>
          <t>Expenses Paid, Amount</t>
        </is>
      </c>
      <c r="B2349" s="5" t="n">
        <v>102</v>
      </c>
    </row>
    <row r="2350">
      <c r="A2350" s="4" t="inlineStr">
        <is>
          <t>Expense Ratio, Percent</t>
        </is>
      </c>
      <c r="B2350" s="6" t="n">
        <v>0.0095</v>
      </c>
    </row>
    <row r="2351">
      <c r="A2351" s="4" t="inlineStr">
        <is>
          <t>Factors Affecting Performance [Text Block]</t>
        </is>
      </c>
      <c r="B2351" s="4" t="inlineStr">
        <is>
          <t>HOW DID THE FUND PERFORM LAST YEAR AND WHAT AFFECTED ITS PERFORMANCE? The Direxion Daily 7-10 Year Treasury Bull 3X Shares seeks to provide 300% of the daily return of the ICE U.S. Treasury 7-10 Year Bond Index. The ICE U.S. Treasury 7-10 Year Bond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CE U.S. Treasury 7-10 Year Bond Index returned 9.38%. Given the daily investment objectives of the ETF and the path dependency of returns for longer periods, the annual return of the index alone should not generate expectations of annual performance of the ETF. The Direxion Daily 7-10 Year Treasury Bull 3X Shares returned 13.93%, while the model indicated an expected return of 28.04%.</t>
        </is>
      </c>
    </row>
    <row r="2352">
      <c r="A2352" s="4" t="inlineStr">
        <is>
          <t>Performance Past Does Not Indicate Future [Text]</t>
        </is>
      </c>
      <c r="B2352" s="4" t="inlineStr">
        <is>
          <t>The Fund’s past performance is not a good predictor of how the Fund will perform in the future.</t>
        </is>
      </c>
    </row>
    <row r="2353">
      <c r="A2353" s="4" t="inlineStr">
        <is>
          <t>Line Graph [Table Text Block]</t>
        </is>
      </c>
    </row>
    <row r="2354">
      <c r="A2354" s="4" t="inlineStr">
        <is>
          <t>Average Annual Return [Table Text Block]</t>
        </is>
      </c>
      <c r="B2354" s="4" t="inlineStr">
        <is>
          <t>ANNUAL AVERAGE TOTAL RETURN (%)
1 Year
5 Year
10 Year
Direxion Daily 7-10 Year Treasury Bull 3X Shares
13.93
-11.64
-2.77
S&amp;P 500® Index
38.02
15.27
13.00
ICE U.S. Treasury 7-10 Year Bond Index
9.38
-1.39
1.01</t>
        </is>
      </c>
    </row>
    <row r="2355">
      <c r="A2355" s="4" t="inlineStr">
        <is>
          <t>No Deduction of Taxes [Text Block]</t>
        </is>
      </c>
      <c r="B2355" s="4" t="inlineStr">
        <is>
          <t>The graph and table do not reflect the deduction of taxes that a shareholder would pay on Fund distributions or redemption of Fund shares.</t>
        </is>
      </c>
    </row>
    <row r="2356">
      <c r="A2356" s="4" t="inlineStr">
        <is>
          <t>Updated Performance Information Location [Text Block]</t>
        </is>
      </c>
      <c r="B2356" s="4" t="inlineStr">
        <is>
          <t>Visit https://connect.rightprospectus.com/Direxion for more recent performance information.</t>
        </is>
      </c>
    </row>
    <row r="2357">
      <c r="A2357" s="4" t="inlineStr">
        <is>
          <t>Net Assets</t>
        </is>
      </c>
      <c r="B2357" s="5" t="n">
        <v>52792555</v>
      </c>
    </row>
    <row r="2358">
      <c r="A2358" s="4" t="inlineStr">
        <is>
          <t>Holdings Count | $ / shares</t>
        </is>
      </c>
      <c r="B2358" s="7" t="n">
        <v>8</v>
      </c>
    </row>
    <row r="2359">
      <c r="A2359" s="4" t="inlineStr">
        <is>
          <t>Advisory Fees Paid, Amount</t>
        </is>
      </c>
      <c r="B2359" s="5" t="n">
        <v>384544</v>
      </c>
    </row>
    <row r="2360">
      <c r="A2360" s="4" t="inlineStr">
        <is>
          <t>Investment Company Portfolio Turnover</t>
        </is>
      </c>
      <c r="B2360" s="8" t="n">
        <v>0.42</v>
      </c>
    </row>
    <row r="2361">
      <c r="A2361" s="4" t="inlineStr">
        <is>
          <t>Additional Fund Statistics [Text Block]</t>
        </is>
      </c>
      <c r="B2361" s="4" t="inlineStr">
        <is>
          <t>KEY FUND STATISTICS (as of October 31, 2024)
Net Assets
$52,792,555
Number of Holdings
8
Net Advisory Fee
$384,544
Portfolio Turnover
42%</t>
        </is>
      </c>
    </row>
    <row r="2362">
      <c r="A2362" s="4" t="inlineStr">
        <is>
          <t>Holdings [Text Block]</t>
        </is>
      </c>
      <c r="B2362" s="4" t="inlineStr">
        <is>
          <t>Market Exposure
Total Return Swap Contracts
241%
Investment Companies
59%
Total (as % of net assets)
300%
Top 10 Constituents of Index
(%)
U.S. 10 Year Treasury:
4.375%, 2034-05-15
9.0%
4.000%, 2034-02-15
8.7%
4.500%, 2033-11-15
8.7%
3.875%, 2034-08-15
8.6%
3.875%, 2033-08-15
7.7%
4.125%, 2032-11-15
7.3%
3.500%, 2033-02-15
6.9%
2.875%, 2032-05-15
6.9%
3.375%, 2033-05-15
6.9%
1.375%, 2031-11-15
6.8%</t>
        </is>
      </c>
    </row>
    <row r="2363">
      <c r="A2363" s="4" t="inlineStr">
        <is>
          <t>Updated Prospectus Web Address</t>
        </is>
      </c>
      <c r="B2363" s="4" t="inlineStr">
        <is>
          <t>https://connect.rightprospectus.com/Direxion</t>
        </is>
      </c>
    </row>
    <row r="2364">
      <c r="A2364" s="4" t="inlineStr">
        <is>
          <t>Direxion Daily 7-10 Year Treasury Bear 3X Shares</t>
        </is>
      </c>
      <c r="B2364" s="4" t="inlineStr">
        <is>
          <t xml:space="preserve"> </t>
        </is>
      </c>
    </row>
    <row r="2365">
      <c r="A2365" s="3" t="inlineStr">
        <is>
          <t>Shareholder Report [Line Items]</t>
        </is>
      </c>
      <c r="B2365" s="4" t="inlineStr">
        <is>
          <t xml:space="preserve"> </t>
        </is>
      </c>
    </row>
    <row r="2366">
      <c r="A2366" s="4" t="inlineStr">
        <is>
          <t>Fund Name</t>
        </is>
      </c>
      <c r="B2366" s="4" t="inlineStr">
        <is>
          <t>Direxion Daily 7-10 Year Treasury Bear 3X Shares</t>
        </is>
      </c>
    </row>
    <row r="2367">
      <c r="A2367" s="4" t="inlineStr">
        <is>
          <t>Class Name</t>
        </is>
      </c>
      <c r="B2367" s="4" t="inlineStr">
        <is>
          <t>Direxion Daily 7-10 Year Treasury Bear 3X Shares</t>
        </is>
      </c>
    </row>
    <row r="2368">
      <c r="A2368" s="4" t="inlineStr">
        <is>
          <t>Trading Symbol</t>
        </is>
      </c>
      <c r="B2368" s="4" t="inlineStr">
        <is>
          <t>TYO</t>
        </is>
      </c>
    </row>
    <row r="2369">
      <c r="A2369" s="4" t="inlineStr">
        <is>
          <t>Security Exchange Name</t>
        </is>
      </c>
      <c r="B2369" s="4" t="inlineStr">
        <is>
          <t>NYSEArca</t>
        </is>
      </c>
    </row>
    <row r="2370">
      <c r="A2370" s="4" t="inlineStr">
        <is>
          <t>Annual or Semi-Annual Statement [Text Block]</t>
        </is>
      </c>
      <c r="B2370" s="4" t="inlineStr">
        <is>
          <t>This annual shareholder report contains important information about the Direxion Daily 7-10 Year Treasury Bear 3X Shares for the period of November 1, 2023 to October 31, 2024</t>
        </is>
      </c>
    </row>
    <row r="2371">
      <c r="A2371" s="4" t="inlineStr">
        <is>
          <t>Shareholder Report Annual or Semi-Annual</t>
        </is>
      </c>
      <c r="B2371" s="4" t="inlineStr">
        <is>
          <t>annual shareholder report</t>
        </is>
      </c>
    </row>
    <row r="2372">
      <c r="A2372" s="4" t="inlineStr">
        <is>
          <t>Additional Information [Text Block]</t>
        </is>
      </c>
      <c r="B2372" s="4" t="inlineStr">
        <is>
          <t>You can find additional information about the Fund at https://connect.rightprospectus.com/Direxion . You can also request this information by contacting us at 866-476-7523 .</t>
        </is>
      </c>
    </row>
    <row r="2373">
      <c r="A2373" s="4" t="inlineStr">
        <is>
          <t>Additional Information Phone Number</t>
        </is>
      </c>
      <c r="B2373" s="4" t="inlineStr">
        <is>
          <t>866-476-7523</t>
        </is>
      </c>
    </row>
    <row r="2374">
      <c r="A2374" s="4" t="inlineStr">
        <is>
          <t>Additional Information Website</t>
        </is>
      </c>
      <c r="B2374" s="4" t="inlineStr">
        <is>
          <t>https://connect.rightprospectus.com/Direxion</t>
        </is>
      </c>
    </row>
    <row r="2375">
      <c r="A2375" s="4" t="inlineStr">
        <is>
          <t>Expenses [Text Block]</t>
        </is>
      </c>
      <c r="B2375" s="4" t="inlineStr">
        <is>
          <t>WHAT WERE THE FUND COSTS FOR THE PAST YEAR? (based on a hypothetical $10,000 investment)
Fund Name
Costs of a $10,000 investment
Costs paid as a percentage of a $10,000 investment
Direxion Daily 7-10 Year Treasury Bear 3X Shares
$90
0.95%</t>
        </is>
      </c>
    </row>
    <row r="2376">
      <c r="A2376" s="4" t="inlineStr">
        <is>
          <t>Expenses Paid, Amount</t>
        </is>
      </c>
      <c r="B2376" s="5" t="n">
        <v>90</v>
      </c>
    </row>
    <row r="2377">
      <c r="A2377" s="4" t="inlineStr">
        <is>
          <t>Expense Ratio, Percent</t>
        </is>
      </c>
      <c r="B2377" s="6" t="n">
        <v>0.0095</v>
      </c>
    </row>
    <row r="2378">
      <c r="A2378" s="4" t="inlineStr">
        <is>
          <t>Factors Affecting Performance [Text Block]</t>
        </is>
      </c>
      <c r="B2378" s="4" t="inlineStr">
        <is>
          <t>HOW DID THE FUND PERFORM LAST YEAR AND WHAT AFFECTED ITS PERFORMANCE? The Direxion Daily 7-10 Year Treasury Bear 3X Shares seeks to provide -300% of the daily return of the ICE U.S. Treasury 7-10 Year Bond Index. The ICE U.S. Treasury 7-10 Year Bond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CE U.S. Treasury 7-10 Year Bond Index returned 9.38%. Given the daily investment objectives of the ETF and the path dependency of returns for longer periods, the annual return of the index alone should not generate expectations of annual performance of the ETF. The Direxion Daily 7-10 Year Treasury Bear 3X Shares returned -10.51%, while the model indicated and an expected return of -25.49%.</t>
        </is>
      </c>
    </row>
    <row r="2379">
      <c r="A2379" s="4" t="inlineStr">
        <is>
          <t>Performance Past Does Not Indicate Future [Text]</t>
        </is>
      </c>
      <c r="B2379" s="4" t="inlineStr">
        <is>
          <t>The Fund’s past performance is not a good predictor of how the Fund will perform in the future.</t>
        </is>
      </c>
    </row>
    <row r="2380">
      <c r="A2380" s="4" t="inlineStr">
        <is>
          <t>Line Graph [Table Text Block]</t>
        </is>
      </c>
    </row>
    <row r="2381">
      <c r="A2381" s="4" t="inlineStr">
        <is>
          <t>Average Annual Return [Table Text Block]</t>
        </is>
      </c>
      <c r="B2381" s="4" t="inlineStr">
        <is>
          <t>ANNUAL AVERAGE TOTAL RETURN (%)
1 Year
5 Year
10 Year
Direxion Daily 7-10 Year Treasury Bear 3X Shares
-10.51
7.60
-2.45
S&amp;P 500® Index
38.02
15.27
13.00
ICE U.S. Treasury 7-10 Year Bond Index
9.38
-1.39
1.01</t>
        </is>
      </c>
    </row>
    <row r="2382">
      <c r="A2382" s="4" t="inlineStr">
        <is>
          <t>No Deduction of Taxes [Text Block]</t>
        </is>
      </c>
      <c r="B2382" s="4" t="inlineStr">
        <is>
          <t>The graph and table do not reflect the deduction of taxes that a shareholder would pay on Fund distributions or redemption of Fund shares.</t>
        </is>
      </c>
    </row>
    <row r="2383">
      <c r="A2383" s="4" t="inlineStr">
        <is>
          <t>Updated Performance Information Location [Text Block]</t>
        </is>
      </c>
      <c r="B2383" s="4" t="inlineStr">
        <is>
          <t>Visit https://connect.rightprospectus.com/Direxion for more recent performance information.</t>
        </is>
      </c>
    </row>
    <row r="2384">
      <c r="A2384" s="4" t="inlineStr">
        <is>
          <t>Net Assets</t>
        </is>
      </c>
      <c r="B2384" s="5" t="n">
        <v>14745955</v>
      </c>
    </row>
    <row r="2385">
      <c r="A2385" s="4" t="inlineStr">
        <is>
          <t>Holdings Count | $ / shares</t>
        </is>
      </c>
      <c r="B2385" s="7" t="n">
        <v>6</v>
      </c>
    </row>
    <row r="2386">
      <c r="A2386" s="4" t="inlineStr">
        <is>
          <t>Advisory Fees Paid, Amount</t>
        </is>
      </c>
      <c r="B2386" s="5" t="n">
        <v>114324</v>
      </c>
    </row>
    <row r="2387">
      <c r="A2387" s="4" t="inlineStr">
        <is>
          <t>Investment Company Portfolio Turnover</t>
        </is>
      </c>
      <c r="B2387" s="8" t="n">
        <v>0</v>
      </c>
    </row>
    <row r="2388">
      <c r="A2388" s="4" t="inlineStr">
        <is>
          <t>Additional Fund Statistics [Text Block]</t>
        </is>
      </c>
      <c r="B2388" s="4" t="inlineStr">
        <is>
          <t>KEY FUND STATISTICS (as of October 31, 2024)
Net Assets
$14,745,955
Number of Holdings
6
Net Advisory Fee
$114,324
Portfolio Turnover
0%</t>
        </is>
      </c>
    </row>
    <row r="2389">
      <c r="A2389" s="4" t="inlineStr">
        <is>
          <t>Holdings [Text Block]</t>
        </is>
      </c>
      <c r="B2389" s="4" t="inlineStr">
        <is>
          <t>Market Exposure
Total Return Swap Contracts
-300%
Total (as % of net assets)
-300%
Top 10 Constituents of Index
(%)
U.S. 10 Year Treasury:
4.375%, 2034-05-15
9.0%
4.000%, 2034-02-15
8.7%
4.500%, 2033-11-15
8.7%
3.875%, 2034-08-15
8.6%
3.875%, 2033-08-15
7.7%
4.125%, 2032-11-15
7.3%
3.500%, 2033-02-15
6.9%
2.875%, 2032-05-15
6.9%
3.375%, 2033-05-15
6.9%
1.375%, 2031-11-15
6.8%</t>
        </is>
      </c>
    </row>
    <row r="2390">
      <c r="A2390" s="4" t="inlineStr">
        <is>
          <t>Updated Prospectus Web Address</t>
        </is>
      </c>
      <c r="B2390" s="4" t="inlineStr">
        <is>
          <t>https://connect.rightprospectus.com/Direxion</t>
        </is>
      </c>
    </row>
    <row r="2391">
      <c r="A2391" s="4" t="inlineStr">
        <is>
          <t>Direxion Daily 20+ Year Treasury Bull 3X Shares</t>
        </is>
      </c>
      <c r="B2391" s="4" t="inlineStr">
        <is>
          <t xml:space="preserve"> </t>
        </is>
      </c>
    </row>
    <row r="2392">
      <c r="A2392" s="3" t="inlineStr">
        <is>
          <t>Shareholder Report [Line Items]</t>
        </is>
      </c>
      <c r="B2392" s="4" t="inlineStr">
        <is>
          <t xml:space="preserve"> </t>
        </is>
      </c>
    </row>
    <row r="2393">
      <c r="A2393" s="4" t="inlineStr">
        <is>
          <t>Fund Name</t>
        </is>
      </c>
      <c r="B2393" s="4" t="inlineStr">
        <is>
          <t>Direxion Daily 20+ Year Treasury Bull 3X Shares</t>
        </is>
      </c>
    </row>
    <row r="2394">
      <c r="A2394" s="4" t="inlineStr">
        <is>
          <t>Class Name</t>
        </is>
      </c>
      <c r="B2394" s="4" t="inlineStr">
        <is>
          <t>Direxion Daily 20+ Year Treasury Bull 3X Shares</t>
        </is>
      </c>
    </row>
    <row r="2395">
      <c r="A2395" s="4" t="inlineStr">
        <is>
          <t>Trading Symbol</t>
        </is>
      </c>
      <c r="B2395" s="4" t="inlineStr">
        <is>
          <t>TMF</t>
        </is>
      </c>
    </row>
    <row r="2396">
      <c r="A2396" s="4" t="inlineStr">
        <is>
          <t>Security Exchange Name</t>
        </is>
      </c>
      <c r="B2396" s="4" t="inlineStr">
        <is>
          <t>NYSEArca</t>
        </is>
      </c>
    </row>
    <row r="2397">
      <c r="A2397" s="4" t="inlineStr">
        <is>
          <t>Annual or Semi-Annual Statement [Text Block]</t>
        </is>
      </c>
      <c r="B2397" s="4" t="inlineStr">
        <is>
          <t>This annual shareholder report contains important information about the Direxion Daily 20+ Year Treasury Bull 3X Shares for the period of November 1, 2023 to October 31, 2024</t>
        </is>
      </c>
    </row>
    <row r="2398">
      <c r="A2398" s="4" t="inlineStr">
        <is>
          <t>Shareholder Report Annual or Semi-Annual</t>
        </is>
      </c>
      <c r="B2398" s="4" t="inlineStr">
        <is>
          <t>annual shareholder report</t>
        </is>
      </c>
    </row>
    <row r="2399">
      <c r="A2399" s="4" t="inlineStr">
        <is>
          <t>Additional Information [Text Block]</t>
        </is>
      </c>
      <c r="B2399" s="4" t="inlineStr">
        <is>
          <t>You can find additional information about the Fund at https://connect.rightprospectus.com/Direxion . You can also request this information by contacting us at 866-476-7523 .</t>
        </is>
      </c>
    </row>
    <row r="2400">
      <c r="A2400" s="4" t="inlineStr">
        <is>
          <t>Additional Information Phone Number</t>
        </is>
      </c>
      <c r="B2400" s="4" t="inlineStr">
        <is>
          <t>866-476-7523</t>
        </is>
      </c>
    </row>
    <row r="2401">
      <c r="A2401" s="4" t="inlineStr">
        <is>
          <t>Additional Information Website</t>
        </is>
      </c>
      <c r="B2401" s="4" t="inlineStr">
        <is>
          <t>https://connect.rightprospectus.com/Direxion</t>
        </is>
      </c>
    </row>
    <row r="2402">
      <c r="A2402" s="4" t="inlineStr">
        <is>
          <t>Expenses [Text Block]</t>
        </is>
      </c>
      <c r="B2402" s="4" t="inlineStr">
        <is>
          <t>WHAT WERE THE FUND COSTS FOR THE PAST YEAR? (based on a hypothetical $10,000 investment)
Fund Name
Costs of a $10,000 investment
Costs paid as a percentage of a $10,000 investment
Direxion Daily 20+ Year Treasury Bull 3X Shares
$80
0.71%</t>
        </is>
      </c>
    </row>
    <row r="2403">
      <c r="A2403" s="4" t="inlineStr">
        <is>
          <t>Expenses Paid, Amount</t>
        </is>
      </c>
      <c r="B2403" s="5" t="n">
        <v>80</v>
      </c>
    </row>
    <row r="2404">
      <c r="A2404" s="4" t="inlineStr">
        <is>
          <t>Expense Ratio, Percent</t>
        </is>
      </c>
      <c r="B2404" s="6" t="n">
        <v>0.0071</v>
      </c>
    </row>
    <row r="2405">
      <c r="A2405" s="4" t="inlineStr">
        <is>
          <t>Factors Affecting Performance [Text Block]</t>
        </is>
      </c>
      <c r="B2405" s="4" t="inlineStr">
        <is>
          <t>HOW DID THE FUND PERFORM LAST YEAR AND WHAT AFFECTED ITS PERFORMANCE? The Direxion Daily 20+ Year Treasury Bull 3X Shares seeks to provide 300% of the daily return of the ICE U.S. Treasury 20+ Year Bond Index. The ICE U.S. Treasury 20+ Year Bond Index is a market value weighted index that includes publicly issued U.S. Treasury securities that have a remaining maturity of greater than 20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CE U.S. Treasury 20+ Year Bond Index returned 15.22%. Given the daily investment objectives of the ETF and the path dependency of returns for longer periods, the annual return of the index alone should not generate expectations of annual performance of the ETF. The Direxion Daily 20+ Year Treasury Bull 3X Shares returned 24.58%, while the model indicated an expected return of 43.17%.</t>
        </is>
      </c>
    </row>
    <row r="2406">
      <c r="A2406" s="4" t="inlineStr">
        <is>
          <t>Performance Past Does Not Indicate Future [Text]</t>
        </is>
      </c>
      <c r="B2406" s="4" t="inlineStr">
        <is>
          <t>The Fund’s past performance is not a good predictor of how the Fund will perform in the future.</t>
        </is>
      </c>
    </row>
    <row r="2407">
      <c r="A2407" s="4" t="inlineStr">
        <is>
          <t>Line Graph [Table Text Block]</t>
        </is>
      </c>
    </row>
    <row r="2408">
      <c r="A2408" s="4" t="inlineStr">
        <is>
          <t>Average Annual Return [Table Text Block]</t>
        </is>
      </c>
      <c r="B2408" s="4" t="inlineStr">
        <is>
          <t>ANNUAL AVERAGE TOTAL RETURN (%)
1 Year
5 Year
10 Year
Direxion Daily 20+ Year Treasury Bull 3X Shares
24.58
-29.19
-11.40
S&amp;P 500® Index
38.02
15.27
13.00
ICE U.S. Treasury 20+ Year Bond Index
15.22
-5.78
0.02</t>
        </is>
      </c>
    </row>
    <row r="2409">
      <c r="A2409" s="4" t="inlineStr">
        <is>
          <t>No Deduction of Taxes [Text Block]</t>
        </is>
      </c>
      <c r="B2409" s="4" t="inlineStr">
        <is>
          <t>The graph and table do not reflect the deduction of taxes that a shareholder would pay on Fund distributions or redemption of Fund shares.</t>
        </is>
      </c>
    </row>
    <row r="2410">
      <c r="A2410" s="4" t="inlineStr">
        <is>
          <t>Updated Performance Information Location [Text Block]</t>
        </is>
      </c>
      <c r="B2410" s="4" t="inlineStr">
        <is>
          <t>Visit https://connect.rightprospectus.com/Direxion for more recent performance information.</t>
        </is>
      </c>
    </row>
    <row r="2411">
      <c r="A2411" s="4" t="inlineStr">
        <is>
          <t>Net Assets</t>
        </is>
      </c>
      <c r="B2411" s="5" t="n">
        <v>6061473832</v>
      </c>
    </row>
    <row r="2412">
      <c r="A2412" s="4" t="inlineStr">
        <is>
          <t>Holdings Count | $ / shares</t>
        </is>
      </c>
      <c r="B2412" s="7" t="n">
        <v>10</v>
      </c>
    </row>
    <row r="2413">
      <c r="A2413" s="4" t="inlineStr">
        <is>
          <t>Advisory Fees Paid, Amount</t>
        </is>
      </c>
      <c r="B2413" s="5" t="n">
        <v>30953796</v>
      </c>
    </row>
    <row r="2414">
      <c r="A2414" s="4" t="inlineStr">
        <is>
          <t>Investment Company Portfolio Turnover</t>
        </is>
      </c>
      <c r="B2414" s="8" t="n">
        <v>1.72</v>
      </c>
    </row>
    <row r="2415">
      <c r="A2415" s="4" t="inlineStr">
        <is>
          <t>Additional Fund Statistics [Text Block]</t>
        </is>
      </c>
      <c r="B2415" s="4" t="inlineStr">
        <is>
          <t>KEY FUND STATISTICS (as of October 31, 2024)
Net Assets
$6,061,473,832
Number of Holdings
10
Net Advisory Fee
$30,953,796
Portfolio Turnover
172%</t>
        </is>
      </c>
    </row>
    <row r="2416">
      <c r="A2416" s="4" t="inlineStr">
        <is>
          <t>Holdings [Text Block]</t>
        </is>
      </c>
      <c r="B2416" s="4" t="inlineStr">
        <is>
          <t>Market Exposure
Total Return Swap Contracts
228%
Investment Companies
72%
Total (as % of net assets)
300%
Top 10 Constituents of Index
(%)
U.S. 30 Year Treasury:
4.625%, 2054-05-15
5.0%
4.750%, 2053-11-15
4.9%
4.250%, 2054-08-15
4.7%
4.250%, 2054-02-15
4.7%
4.250%, 2053-08-15
4.2%
4.000%, 2052-11-15
3.7%
2.250%, 2051-05-15
3.5%
3.625%, 2053-05-15
3.5%
3.500%, 2053-02-15
3.4%
2.000%, 2051-08-15
3.1%</t>
        </is>
      </c>
    </row>
    <row r="2417">
      <c r="A2417" s="4" t="inlineStr">
        <is>
          <t>Updated Prospectus Web Address</t>
        </is>
      </c>
      <c r="B2417" s="4" t="inlineStr">
        <is>
          <t>https://connect.rightprospectus.com/Direxion</t>
        </is>
      </c>
    </row>
    <row r="2418">
      <c r="A2418" s="4" t="inlineStr">
        <is>
          <t>Direxion Daily 20+ Year Treasury Bear 3X Shares</t>
        </is>
      </c>
      <c r="B2418" s="4" t="inlineStr">
        <is>
          <t xml:space="preserve"> </t>
        </is>
      </c>
    </row>
    <row r="2419">
      <c r="A2419" s="3" t="inlineStr">
        <is>
          <t>Shareholder Report [Line Items]</t>
        </is>
      </c>
      <c r="B2419" s="4" t="inlineStr">
        <is>
          <t xml:space="preserve"> </t>
        </is>
      </c>
    </row>
    <row r="2420">
      <c r="A2420" s="4" t="inlineStr">
        <is>
          <t>Fund Name</t>
        </is>
      </c>
      <c r="B2420" s="4" t="inlineStr">
        <is>
          <t>Direxion Daily 20+ Year Treasury Bear 3X Shares</t>
        </is>
      </c>
    </row>
    <row r="2421">
      <c r="A2421" s="4" t="inlineStr">
        <is>
          <t>Class Name</t>
        </is>
      </c>
      <c r="B2421" s="4" t="inlineStr">
        <is>
          <t>Direxion Daily 20+ Year Treasury Bear 3X Shares</t>
        </is>
      </c>
    </row>
    <row r="2422">
      <c r="A2422" s="4" t="inlineStr">
        <is>
          <t>Trading Symbol</t>
        </is>
      </c>
      <c r="B2422" s="4" t="inlineStr">
        <is>
          <t>TMV</t>
        </is>
      </c>
    </row>
    <row r="2423">
      <c r="A2423" s="4" t="inlineStr">
        <is>
          <t>Security Exchange Name</t>
        </is>
      </c>
      <c r="B2423" s="4" t="inlineStr">
        <is>
          <t>NYSEArca</t>
        </is>
      </c>
    </row>
    <row r="2424">
      <c r="A2424" s="4" t="inlineStr">
        <is>
          <t>Annual or Semi-Annual Statement [Text Block]</t>
        </is>
      </c>
      <c r="B2424" s="4" t="inlineStr">
        <is>
          <t>This annual shareholder report contains important information about the Direxion Daily 20+ Year Treasury Bear 3X Shares for the period of November 1, 2023 to October 31, 2024</t>
        </is>
      </c>
    </row>
    <row r="2425">
      <c r="A2425" s="4" t="inlineStr">
        <is>
          <t>Shareholder Report Annual or Semi-Annual</t>
        </is>
      </c>
      <c r="B2425" s="4" t="inlineStr">
        <is>
          <t>annual shareholder report</t>
        </is>
      </c>
    </row>
    <row r="2426">
      <c r="A2426" s="4" t="inlineStr">
        <is>
          <t>Additional Information [Text Block]</t>
        </is>
      </c>
      <c r="B2426" s="4" t="inlineStr">
        <is>
          <t>You can find additional information about the Fund at https://connect.rightprospectus.com/Direxion . You can also request this information by contacting us at 866-476-7523 .</t>
        </is>
      </c>
    </row>
    <row r="2427">
      <c r="A2427" s="4" t="inlineStr">
        <is>
          <t>Additional Information Phone Number</t>
        </is>
      </c>
      <c r="B2427" s="4" t="inlineStr">
        <is>
          <t>866-476-7523</t>
        </is>
      </c>
    </row>
    <row r="2428">
      <c r="A2428" s="4" t="inlineStr">
        <is>
          <t>Additional Information Website</t>
        </is>
      </c>
      <c r="B2428" s="4" t="inlineStr">
        <is>
          <t>https://connect.rightprospectus.com/Direxion</t>
        </is>
      </c>
    </row>
    <row r="2429">
      <c r="A2429" s="4" t="inlineStr">
        <is>
          <t>Expenses [Text Block]</t>
        </is>
      </c>
      <c r="B2429" s="4" t="inlineStr">
        <is>
          <t>WHAT WERE THE FUND COSTS FOR THE PAST YEAR? (based on a hypothetical $10,000 investment)
Fund Name
Costs of a $10,000 investment
Costs paid as a percentage of a $10,000 investment
Direxion Daily 20+ Year Treasury Bear 3X Shares
$73
0.86%</t>
        </is>
      </c>
    </row>
    <row r="2430">
      <c r="A2430" s="4" t="inlineStr">
        <is>
          <t>Expenses Paid, Amount</t>
        </is>
      </c>
      <c r="B2430" s="5" t="n">
        <v>73</v>
      </c>
    </row>
    <row r="2431">
      <c r="A2431" s="4" t="inlineStr">
        <is>
          <t>Expense Ratio, Percent</t>
        </is>
      </c>
      <c r="B2431" s="6" t="n">
        <v>0.0086</v>
      </c>
    </row>
    <row r="2432">
      <c r="A2432" s="4" t="inlineStr">
        <is>
          <t>Factors Affecting Performance [Text Block]</t>
        </is>
      </c>
      <c r="B2432" s="4" t="inlineStr">
        <is>
          <t>HOW DID THE FUND PERFORM LAST YEAR AND WHAT AFFECTED ITS PERFORMANCE? The Direxion Daily 20+ Year Treasury Bear 3X Shares seeks to provide -300% of the daily return of the ICE U.S. Treasury 20+ Year Bond Index. The ICE U.S. Treasury 20+ Year Bond Index is a market value weighted index that includes publicly issued U.S. Treasury securities that have a remaining maturity of greater than 20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o determine if the Fund has met its dai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CE U.S. Treasury 20+ Year Bond Index returned 15.22%. Given the daily investment objectives of the ETF and the path dependency of returns for longer periods, the annual return of the index alone should not generate expectations of annual performance of the ETF. The Direxion Daily 20+ Year Treasury Bear 3X Shares returned -29.79%, while the model indicated an expected return of -42.75%.</t>
        </is>
      </c>
    </row>
    <row r="2433">
      <c r="A2433" s="4" t="inlineStr">
        <is>
          <t>Performance Past Does Not Indicate Future [Text]</t>
        </is>
      </c>
      <c r="B2433" s="4" t="inlineStr">
        <is>
          <t>The Fund’s past performance is not a good predictor of how the Fund will perform in the future.</t>
        </is>
      </c>
    </row>
    <row r="2434">
      <c r="A2434" s="4" t="inlineStr">
        <is>
          <t>Line Graph [Table Text Block]</t>
        </is>
      </c>
    </row>
    <row r="2435">
      <c r="A2435" s="4" t="inlineStr">
        <is>
          <t>Average Annual Return [Table Text Block]</t>
        </is>
      </c>
      <c r="B2435" s="4" t="inlineStr">
        <is>
          <t>ANNUAL AVERAGE TOTAL RETURN (%)
1 Year
5 Year
10 Year
Direxion Daily 20+ Year Treasury Bear 3X Shares
-29.79
6.90
-8.96
S&amp;P 500® Index
38.02
15.27
13.00
ICE U.S. Treasury 20+ Year Bond Index
15.22
-5.78
0.02</t>
        </is>
      </c>
    </row>
    <row r="2436">
      <c r="A2436" s="4" t="inlineStr">
        <is>
          <t>No Deduction of Taxes [Text Block]</t>
        </is>
      </c>
      <c r="B2436" s="4" t="inlineStr">
        <is>
          <t>The graph and table do not reflect the deduction of taxes that a shareholder would pay on Fund distributions or redemption of Fund shares.</t>
        </is>
      </c>
    </row>
    <row r="2437">
      <c r="A2437" s="4" t="inlineStr">
        <is>
          <t>Updated Performance Information Location [Text Block]</t>
        </is>
      </c>
      <c r="B2437" s="4" t="inlineStr">
        <is>
          <t>Visit https://connect.rightprospectus.com/Direxion for more recent performance information.</t>
        </is>
      </c>
    </row>
    <row r="2438">
      <c r="A2438" s="4" t="inlineStr">
        <is>
          <t>Net Assets</t>
        </is>
      </c>
      <c r="B2438" s="5" t="n">
        <v>177731119</v>
      </c>
    </row>
    <row r="2439">
      <c r="A2439" s="4" t="inlineStr">
        <is>
          <t>Holdings Count | $ / shares</t>
        </is>
      </c>
      <c r="B2439" s="7" t="n">
        <v>9</v>
      </c>
    </row>
    <row r="2440">
      <c r="A2440" s="4" t="inlineStr">
        <is>
          <t>Advisory Fees Paid, Amount</t>
        </is>
      </c>
      <c r="B2440" s="5" t="n">
        <v>1689565</v>
      </c>
    </row>
    <row r="2441">
      <c r="A2441" s="4" t="inlineStr">
        <is>
          <t>Investment Company Portfolio Turnover</t>
        </is>
      </c>
      <c r="B2441" s="8" t="n">
        <v>0</v>
      </c>
    </row>
    <row r="2442">
      <c r="A2442" s="4" t="inlineStr">
        <is>
          <t>Additional Fund Statistics [Text Block]</t>
        </is>
      </c>
      <c r="B2442" s="4" t="inlineStr">
        <is>
          <t>KEY FUND STATISTICS (as of October 31, 2024)
Net Assets
$177,731,119
Number of Holdings
9
Net Advisory Fee
$1,689,565
Portfolio Turnover
0%</t>
        </is>
      </c>
    </row>
    <row r="2443">
      <c r="A2443" s="4" t="inlineStr">
        <is>
          <t>Holdings [Text Block]</t>
        </is>
      </c>
      <c r="B2443" s="4" t="inlineStr">
        <is>
          <t>Market Exposure
Total Return Swap Contracts
-300%
Total (as % of net assets)
-300%
Top 10 Constituents of Index
(%)
U.S. 30 Year Treasury:
4.625%, 2054-05-15
5.0%
4.750%, 2053-11-15
4.9%
4.250%, 2054-08-15
4.7%
4.250%, 2054-02-15
4.7%
4.250%, 2053-08-15
4.2%
4.000%, 2052-11-15
3.7%
2.250%, 2051-05-15
3.5%
3.625%, 2053-05-15
3.5%
3.500%, 2053-02-15
3.4%
2.000%, 2051-08-15
3.1%</t>
        </is>
      </c>
    </row>
    <row r="2444">
      <c r="A2444" s="4" t="inlineStr">
        <is>
          <t>Updated Prospectus Web Address</t>
        </is>
      </c>
      <c r="B2444" s="4" t="inlineStr">
        <is>
          <t>https://connect.rightprospectus.com/Direxion</t>
        </is>
      </c>
    </row>
    <row r="2445"/>
    <row r="2446">
      <c r="A2446" s="4" t="inlineStr">
        <is>
          <t>[1]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
** Percentage shown is annualized.
* Amount shown reflects the expense of the Fund from inception date through October 31, 2024. Expenses would be higher if the fund had been in operations for the entire period of this report.</t>
        </is>
      </c>
    </row>
  </sheetData>
  <mergeCells count="5">
    <mergeCell ref="A1:A2"/>
    <mergeCell ref="B1:C1"/>
    <mergeCell ref="B2:C2"/>
    <mergeCell ref="A2445:C2445"/>
    <mergeCell ref="A2446:C24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Direxion Daily TSM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TSM Bear 1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Crypto Industry Bear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Crypto Industry Bear 2X Shares | PayPal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v>
      </c>
    </row>
    <row r="8">
      <c r="A8" s="4" t="inlineStr">
        <is>
          <t>Direxion Daily Crypto Industry Bear 2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699999999999999</v>
      </c>
    </row>
    <row r="11">
      <c r="A11" s="4" t="inlineStr">
        <is>
          <t>Direxion Daily Crypto Industry Bear 2X Shares | MasterCard, Inc.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Direxion Daily Crypto Industry Bear 2X Shares | Visa,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2</v>
      </c>
    </row>
    <row r="17">
      <c r="A17" s="4" t="inlineStr">
        <is>
          <t>Direxion Daily Crypto Industry Bear 2X Shares | Advanced Micro Devi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Direxion Daily Crypto Industry Bear 2X Shares | Interactive Brokers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7</v>
      </c>
    </row>
    <row r="23">
      <c r="A23" s="4" t="inlineStr">
        <is>
          <t>Direxion Daily Crypto Industry Bear 2X Shares | Coinbase Glob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Direxion Daily Crypto Industry Bear 2X Shares | NU Holdings Lt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3</v>
      </c>
    </row>
    <row r="29">
      <c r="A29" s="4" t="inlineStr">
        <is>
          <t>Direxion Daily Crypto Industry Bear 2X Shares | Shift4 Paymen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2</v>
      </c>
    </row>
    <row r="32">
      <c r="A32" s="4" t="inlineStr">
        <is>
          <t>Direxion Daily Crypto Industry Bear 2X Shares | Globant SA AD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5</v>
      </c>
    </row>
    <row r="35">
      <c r="A35" s="4" t="inlineStr">
        <is>
          <t>Direxion Daily Crypto Industry Bear 2X Shares | Financi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93</v>
      </c>
    </row>
    <row r="38">
      <c r="A38" s="4" t="inlineStr">
        <is>
          <t>Direxion Daily Crypto Industry Bear 2X Shares | Capital Marke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8</v>
      </c>
    </row>
    <row r="41">
      <c r="A41" s="4" t="inlineStr">
        <is>
          <t>Direxion Daily Crypto Industry Bear 2X Shares | Semiconductors &amp; Semiconductor Equip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6</v>
      </c>
    </row>
    <row r="44">
      <c r="A44" s="4" t="inlineStr">
        <is>
          <t>Direxion Daily Crypto Industry Bear 2X Shares | Softw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41</v>
      </c>
    </row>
    <row r="47">
      <c r="A47" s="4" t="inlineStr">
        <is>
          <t>Direxion Daily Crypto Industry Bear 2X Shares | Ban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3</v>
      </c>
    </row>
    <row r="50">
      <c r="A50" s="4" t="inlineStr">
        <is>
          <t>Direxion Daily Crypto Industry Bear 2X Shares | IT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Direxion Daily Crypto Industry Bear 2X Shares | Hotels, Restaurants &amp; Leisu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2</v>
      </c>
    </row>
    <row r="56">
      <c r="A56" s="4" t="inlineStr">
        <is>
          <t>Direxion Daily Crypto Industry Bear 2X Shares | Consumer Financ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4</v>
      </c>
    </row>
    <row r="59">
      <c r="A59" s="4" t="inlineStr">
        <is>
          <t>Direxion Daily Crypto Industry Bear 2X Shares | Specialty Retail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3</v>
      </c>
    </row>
    <row r="62">
      <c r="A62" s="4" t="inlineStr">
        <is>
          <t>Direxion Daily Crypto Industry Bear 2X Shares | Total Return Swap Contract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agnificent 7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Magnificent 7 Bear 1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Direxion Daily Magnificent 7 Bear 1X Shares | Tesla,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Direxion Daily Magnificent 7 Bear 1X Shares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6</v>
      </c>
    </row>
    <row r="14">
      <c r="A14" s="4" t="inlineStr">
        <is>
          <t>Direxion Daily Magnificent 7 Bear 1X Shares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1</v>
      </c>
    </row>
    <row r="17">
      <c r="A17" s="4" t="inlineStr">
        <is>
          <t>Direxion Daily Magnificent 7 Bear 1X Shares | Appl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9</v>
      </c>
    </row>
    <row r="20">
      <c r="A20" s="4" t="inlineStr">
        <is>
          <t>Direxion Daily Magnificent 7 Bear 1X Shares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136</v>
      </c>
    </row>
    <row r="23">
      <c r="A23" s="4" t="inlineStr">
        <is>
          <t>Direxion Daily Magnificent 7 Bear 1X Shares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131</v>
      </c>
    </row>
    <row r="26">
      <c r="A26" s="4" t="inlineStr">
        <is>
          <t>Direxion Daily Magnificent 7 Bear 1X Shares | Interactive Media &amp;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288</v>
      </c>
    </row>
    <row r="29">
      <c r="A29" s="4" t="inlineStr">
        <is>
          <t>Direxion Daily Magnificent 7 Bear 1X Shares | Semiconductors &amp; Semiconductor Equipmen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16</v>
      </c>
    </row>
    <row r="32">
      <c r="A32" s="4" t="inlineStr">
        <is>
          <t>Direxion Daily Magnificent 7 Bear 1X Shares | Automobi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47</v>
      </c>
    </row>
    <row r="35">
      <c r="A35" s="4" t="inlineStr">
        <is>
          <t>Direxion Daily Magnificent 7 Bear 1X Shares | Technology Hardware, Storage &amp; Peripher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8</v>
      </c>
    </row>
    <row r="38">
      <c r="A38" s="4" t="inlineStr">
        <is>
          <t>Direxion Daily Magnificent 7 Bear 1X Shares | Broadline Retai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6</v>
      </c>
    </row>
    <row r="41">
      <c r="A41" s="4" t="inlineStr">
        <is>
          <t>Direxion Daily Magnificent 7 Bear 1X Shares | Softw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31</v>
      </c>
    </row>
    <row r="44">
      <c r="A44" s="4" t="inlineStr">
        <is>
          <t>Direxion Daily Magnificent 7 Bear 1X Shares | Total Return Swap Contrac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AAPL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AAPL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79</v>
      </c>
    </row>
    <row r="8">
      <c r="A8" s="4" t="inlineStr">
        <is>
          <t>Direxion Daily AAPL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AMZN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AMZN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85</v>
      </c>
    </row>
    <row r="8">
      <c r="A8" s="4" t="inlineStr">
        <is>
          <t>Direxion Daily AMZN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AVGO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AVGO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8</v>
      </c>
    </row>
    <row r="8">
      <c r="A8" s="4" t="inlineStr">
        <is>
          <t>Direxion Daily AVGO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Direxion Daily GOOGL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GOOGL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9</v>
      </c>
    </row>
    <row r="8">
      <c r="A8" s="4" t="inlineStr">
        <is>
          <t>Direxion Daily GOOGL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META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ETA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92</v>
      </c>
    </row>
    <row r="8">
      <c r="A8" s="4" t="inlineStr">
        <is>
          <t>Direxion Daily META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MSFT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SFT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83</v>
      </c>
    </row>
    <row r="8">
      <c r="A8" s="4" t="inlineStr">
        <is>
          <t>Direxion Daily MSFT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Direxion Daily MU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U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83</v>
      </c>
    </row>
    <row r="8">
      <c r="A8" s="4" t="inlineStr">
        <is>
          <t>Direxion Daily MU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Direxion Auspice Broad Commodity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Direxion Auspice Broad Commodity Strategy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443</v>
      </c>
      <c r="C6" s="5" t="n">
        <v>14891</v>
      </c>
      <c r="D6" s="5" t="n">
        <v>14410</v>
      </c>
      <c r="E6" s="5" t="n">
        <v>13568</v>
      </c>
      <c r="F6" s="5" t="n">
        <v>9597</v>
      </c>
      <c r="G6" s="5" t="n">
        <v>9724</v>
      </c>
      <c r="H6" s="5" t="n">
        <v>9894</v>
      </c>
      <c r="I6" s="5" t="n">
        <v>9528</v>
      </c>
      <c r="J6" s="4" t="inlineStr">
        <is>
          <t xml:space="preserve"> </t>
        </is>
      </c>
      <c r="K6" s="4" t="inlineStr">
        <is>
          <t xml:space="preserve"> </t>
        </is>
      </c>
      <c r="L6" s="4" t="inlineStr">
        <is>
          <t xml:space="preserve"> </t>
        </is>
      </c>
    </row>
    <row r="7">
      <c r="A7" s="4" t="inlineStr">
        <is>
          <t>Direxion HCM Tactical Enhanced U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Direxion HCM Tactical Enhanced U.S. Equity Strategy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921</v>
      </c>
      <c r="C10" s="7" t="n">
        <v>93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rexion NASDAQ-100® Equal Weighted Index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Direxion NASDAQ-100® Equal Weighted Index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506</v>
      </c>
      <c r="C14" s="7" t="n">
        <v>25790</v>
      </c>
      <c r="D14" s="7" t="n">
        <v>22892</v>
      </c>
      <c r="E14" s="7" t="n">
        <v>30034</v>
      </c>
      <c r="F14" s="7" t="n">
        <v>21560</v>
      </c>
      <c r="G14" s="7" t="n">
        <v>17431</v>
      </c>
      <c r="H14" s="7" t="n">
        <v>14576</v>
      </c>
      <c r="I14" s="7" t="n">
        <v>14018</v>
      </c>
      <c r="J14" s="5" t="n">
        <v>11111</v>
      </c>
      <c r="K14" s="5" t="n">
        <v>10716</v>
      </c>
      <c r="L14" s="5" t="n">
        <v>10000</v>
      </c>
    </row>
    <row r="15">
      <c r="A15" s="4" t="inlineStr">
        <is>
          <t>Direxion Work From Home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Direxion Work From Home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178</v>
      </c>
      <c r="C18" s="7" t="n">
        <v>9230</v>
      </c>
      <c r="D18" s="7" t="n">
        <v>8936</v>
      </c>
      <c r="E18" s="7" t="n">
        <v>15677</v>
      </c>
      <c r="F18" s="7" t="n">
        <v>1076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rexion Daily S&amp;P 500® Bear 1X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Direxion Daily S&amp;P 500® Bear 1X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261</v>
      </c>
      <c r="C22" s="7" t="n">
        <v>4139</v>
      </c>
      <c r="D22" s="7" t="n">
        <v>4279</v>
      </c>
      <c r="E22" s="7" t="n">
        <v>3791</v>
      </c>
      <c r="F22" s="7" t="n">
        <v>5510</v>
      </c>
      <c r="G22" s="7" t="n">
        <v>6715</v>
      </c>
      <c r="H22" s="7" t="n">
        <v>7537</v>
      </c>
      <c r="I22" s="7" t="n">
        <v>7996</v>
      </c>
      <c r="J22" s="7" t="n">
        <v>9825</v>
      </c>
      <c r="K22" s="4" t="inlineStr">
        <is>
          <t xml:space="preserve"> </t>
        </is>
      </c>
      <c r="L22" s="4" t="inlineStr">
        <is>
          <t xml:space="preserve"> </t>
        </is>
      </c>
    </row>
    <row r="23">
      <c r="A23" s="4" t="inlineStr">
        <is>
          <t>Direxion Daily AAPL Bear 1X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Direxion Daily AAPL Bear 1X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7325</v>
      </c>
      <c r="C26" s="7" t="n">
        <v>9449</v>
      </c>
      <c r="D26" s="7" t="n">
        <v>104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rexion Daily AMZN Bear 1X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Direxion Daily AMZN Bear 1X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6196</v>
      </c>
      <c r="C30" s="7" t="n">
        <v>8569</v>
      </c>
      <c r="D30" s="7" t="n">
        <v>119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rexion Daily GOOGL Bear 1X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Direxion Daily GOOGL Bear 1X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5960</v>
      </c>
      <c r="C34" s="7" t="n">
        <v>8128</v>
      </c>
      <c r="D34" s="7" t="n">
        <v>110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rexion Daily MSFT Bear 1X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Direxion Daily MSFT Bear 1X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6215</v>
      </c>
      <c r="C38" s="7" t="n">
        <v>7211</v>
      </c>
      <c r="D38" s="7" t="n">
        <v>106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rexion Daily NVDA Bear 1X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Direxion Daily NVDA Bear 1X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772</v>
      </c>
      <c r="C42" s="7" t="n">
        <v>109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rexion Daily TSLA Bear 1X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Direxion Daily TSLA Bear 1X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6356</v>
      </c>
      <c r="C46" s="7" t="n">
        <v>10295</v>
      </c>
      <c r="D46" s="7" t="n">
        <v>1208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rexion Daily Magnificent 7 Bear 1X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Direxion Daily Magnificent 7 Bear 1X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81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rexion Daily AAPL Bull 2X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Direxion Daily AAPL Bull 2X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4850</v>
      </c>
      <c r="C54" s="7" t="n">
        <v>9535</v>
      </c>
      <c r="D54" s="7" t="n">
        <v>875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rexion Daily AMZN Bull 2X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Direxion Daily AMZN Bull 2X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652</v>
      </c>
      <c r="C58" s="7" t="n">
        <v>9415</v>
      </c>
      <c r="D58" s="7" t="n">
        <v>715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rexion Daily GOOGL Bull 2X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Direxion Daily GOOGL Bull 2X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440</v>
      </c>
      <c r="C62" s="7" t="n">
        <v>11072</v>
      </c>
      <c r="D62" s="7" t="n">
        <v>817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irexion Daily MSFT Bull 2X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Direxion Daily MSFT Bull 2X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6354</v>
      </c>
      <c r="C66" s="7" t="n">
        <v>14043</v>
      </c>
      <c r="D66" s="7" t="n">
        <v>86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rexion Daily NVDA Bull 2X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Direxion Daily NVDA Bull 2X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44599</v>
      </c>
      <c r="C70" s="7" t="n">
        <v>852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rexion Daily TSLA Bull 2X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Direxion Daily TSLA Bull 2X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5133</v>
      </c>
      <c r="C74" s="7" t="n">
        <v>4492</v>
      </c>
      <c r="D74" s="7" t="n">
        <v>666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rexion Daily CSI 300 China A Share Bull 2X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Direxion Daily CSI 300 China A Share Bull 2X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4347</v>
      </c>
      <c r="C78" s="7" t="n">
        <v>3932</v>
      </c>
      <c r="D78" s="7" t="n">
        <v>3897</v>
      </c>
      <c r="E78" s="7" t="n">
        <v>9981</v>
      </c>
      <c r="F78" s="7" t="n">
        <v>8297</v>
      </c>
      <c r="G78" s="7" t="n">
        <v>5436</v>
      </c>
      <c r="H78" s="7" t="n">
        <v>4001</v>
      </c>
      <c r="I78" s="7" t="n">
        <v>7150</v>
      </c>
      <c r="J78" s="7" t="n">
        <v>4633</v>
      </c>
      <c r="K78" s="7" t="n">
        <v>5428</v>
      </c>
      <c r="L78" s="4" t="inlineStr">
        <is>
          <t xml:space="preserve"> </t>
        </is>
      </c>
    </row>
    <row r="79">
      <c r="A79" s="4" t="inlineStr">
        <is>
          <t>Direxion Daily CSI China Internet Index Bull 2X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Direxion Daily CSI China Internet Index Bull 2X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698</v>
      </c>
      <c r="C82" s="7" t="n">
        <v>1324</v>
      </c>
      <c r="D82" s="7" t="n">
        <v>935</v>
      </c>
      <c r="E82" s="7" t="n">
        <v>8149</v>
      </c>
      <c r="F82" s="7" t="n">
        <v>22633</v>
      </c>
      <c r="G82" s="7" t="n">
        <v>10122</v>
      </c>
      <c r="H82" s="7" t="n">
        <v>9413</v>
      </c>
      <c r="I82" s="7" t="n">
        <v>19628</v>
      </c>
      <c r="J82" s="4" t="inlineStr">
        <is>
          <t xml:space="preserve"> </t>
        </is>
      </c>
      <c r="K82" s="4" t="inlineStr">
        <is>
          <t xml:space="preserve"> </t>
        </is>
      </c>
      <c r="L82" s="4" t="inlineStr">
        <is>
          <t xml:space="preserve"> </t>
        </is>
      </c>
    </row>
    <row r="83">
      <c r="A83" s="4" t="inlineStr">
        <is>
          <t>Direxion Daily S&amp;P 500® Bull 2X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Direxion Daily S&amp;P 500® Bull 2X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62459</v>
      </c>
      <c r="C86" s="7" t="n">
        <v>35564</v>
      </c>
      <c r="D86" s="7" t="n">
        <v>31900</v>
      </c>
      <c r="E86" s="7" t="n">
        <v>47260</v>
      </c>
      <c r="F86" s="7" t="n">
        <v>23839</v>
      </c>
      <c r="G86" s="7" t="n">
        <v>22758</v>
      </c>
      <c r="H86" s="7" t="n">
        <v>18407</v>
      </c>
      <c r="I86" s="7" t="n">
        <v>16714</v>
      </c>
      <c r="J86" s="7" t="n">
        <v>11246</v>
      </c>
      <c r="K86" s="7" t="n">
        <v>10681</v>
      </c>
      <c r="L86" s="7" t="n">
        <v>10000</v>
      </c>
    </row>
    <row r="87">
      <c r="A87" s="4" t="inlineStr">
        <is>
          <t>Direxion Daily MSCI Brazil Bull 2X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Direxion Daily MSCI Brazil Bull 2X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44</v>
      </c>
      <c r="C90" s="7" t="n">
        <v>161</v>
      </c>
      <c r="D90" s="7" t="n">
        <v>184</v>
      </c>
      <c r="E90" s="7" t="n">
        <v>133</v>
      </c>
      <c r="F90" s="7" t="n">
        <v>121</v>
      </c>
      <c r="G90" s="7" t="n">
        <v>2170</v>
      </c>
      <c r="H90" s="7" t="n">
        <v>1975</v>
      </c>
      <c r="I90" s="7" t="n">
        <v>2669</v>
      </c>
      <c r="J90" s="7" t="n">
        <v>3142</v>
      </c>
      <c r="K90" s="7" t="n">
        <v>1091</v>
      </c>
      <c r="L90" s="7" t="n">
        <v>10000</v>
      </c>
    </row>
    <row r="91">
      <c r="A91" s="4" t="inlineStr">
        <is>
          <t>Direxion Daily MSCI Emerging Markets ex China Bull 2X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Direxion Daily MSCI Emerging Markets ex China Bull 2X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074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irexion Daily MSCI India Bull 2X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Direxion Daily MSCI India Bull 2X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6886</v>
      </c>
      <c r="C98" s="7" t="n">
        <v>4700</v>
      </c>
      <c r="D98" s="7" t="n">
        <v>4846</v>
      </c>
      <c r="E98" s="7" t="n">
        <v>6146</v>
      </c>
      <c r="F98" s="7" t="n">
        <v>3046</v>
      </c>
      <c r="G98" s="7" t="n">
        <v>6624</v>
      </c>
      <c r="H98" s="7" t="n">
        <v>5072</v>
      </c>
      <c r="I98" s="7" t="n">
        <v>9373</v>
      </c>
      <c r="J98" s="7" t="n">
        <v>5675</v>
      </c>
      <c r="K98" s="7" t="n">
        <v>5724</v>
      </c>
      <c r="L98" s="7" t="n">
        <v>10000</v>
      </c>
    </row>
    <row r="99">
      <c r="A99" s="4" t="inlineStr">
        <is>
          <t>Direxion Daily Cloud Computing Bull 2X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Direxion Daily Cloud Computing Bull 2X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4733</v>
      </c>
      <c r="C102" s="7" t="n">
        <v>3161</v>
      </c>
      <c r="D102" s="7" t="n">
        <v>2952</v>
      </c>
      <c r="E102" s="7" t="n">
        <v>1284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irexion Daily Electric and Autonomous Vehicles Bull 2X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Direxion Daily Electric And Autonomous Vehicles Bull 2X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734</v>
      </c>
      <c r="C106" s="7" t="n">
        <v>1435</v>
      </c>
      <c r="D106" s="7" t="n">
        <v>380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irexion Daily Energy Bull 2X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Direxion Daily Energy Bull 2X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842</v>
      </c>
      <c r="C110" s="7" t="n">
        <v>804</v>
      </c>
      <c r="D110" s="7" t="n">
        <v>942</v>
      </c>
      <c r="E110" s="7" t="n">
        <v>408</v>
      </c>
      <c r="F110" s="7" t="n">
        <v>106</v>
      </c>
      <c r="G110" s="7" t="n">
        <v>1767</v>
      </c>
      <c r="H110" s="7" t="n">
        <v>3071</v>
      </c>
      <c r="I110" s="7" t="n">
        <v>3473</v>
      </c>
      <c r="J110" s="7" t="n">
        <v>3610</v>
      </c>
      <c r="K110" s="7" t="n">
        <v>4092</v>
      </c>
      <c r="L110" s="7" t="n">
        <v>10000</v>
      </c>
    </row>
    <row r="111">
      <c r="A111" s="4" t="inlineStr">
        <is>
          <t>Direxion Daily Energy Bear 2X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Direxion Daily Energy Bear 2X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307</v>
      </c>
      <c r="C114" s="7" t="n">
        <v>336</v>
      </c>
      <c r="D114" s="7" t="n">
        <v>341</v>
      </c>
      <c r="E114" s="7" t="n">
        <v>1296</v>
      </c>
      <c r="F114" s="7" t="n">
        <v>8675</v>
      </c>
      <c r="G114" s="7" t="n">
        <v>5950</v>
      </c>
      <c r="H114" s="7" t="n">
        <v>5196</v>
      </c>
      <c r="I114" s="7" t="n">
        <v>6442</v>
      </c>
      <c r="J114" s="7" t="n">
        <v>7728</v>
      </c>
      <c r="K114" s="7" t="n">
        <v>13206</v>
      </c>
      <c r="L114" s="7" t="n">
        <v>10000</v>
      </c>
    </row>
    <row r="115">
      <c r="A115" s="4" t="inlineStr">
        <is>
          <t>Direxion Daily Gold Miners Index Bull 2X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Direxion Daily Gold Miners Index Bull 2X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197</v>
      </c>
      <c r="C118" s="7" t="n">
        <v>665</v>
      </c>
      <c r="D118" s="7" t="n">
        <v>573</v>
      </c>
      <c r="E118" s="7" t="n">
        <v>1127</v>
      </c>
      <c r="F118" s="7" t="n">
        <v>1761</v>
      </c>
      <c r="G118" s="7" t="n">
        <v>3614</v>
      </c>
      <c r="H118" s="7" t="n">
        <v>1509</v>
      </c>
      <c r="I118" s="7" t="n">
        <v>3290</v>
      </c>
      <c r="J118" s="7" t="n">
        <v>6378</v>
      </c>
      <c r="K118" s="7" t="n">
        <v>3128</v>
      </c>
      <c r="L118" s="7" t="n">
        <v>10000</v>
      </c>
    </row>
    <row r="119">
      <c r="A119" s="4" t="inlineStr">
        <is>
          <t>Direxion Daily Gold Miners Index Bear 2X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Direxion Daily Gold Miners Index Bear 2X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v>
      </c>
      <c r="C122" s="7" t="n">
        <v>2</v>
      </c>
      <c r="D122" s="7" t="n">
        <v>4</v>
      </c>
      <c r="E122" s="7" t="n">
        <v>4</v>
      </c>
      <c r="F122" s="7" t="n">
        <v>4</v>
      </c>
      <c r="G122" s="7" t="n">
        <v>30</v>
      </c>
      <c r="H122" s="7" t="n">
        <v>151</v>
      </c>
      <c r="I122" s="7" t="n">
        <v>118</v>
      </c>
      <c r="J122" s="7" t="n">
        <v>164</v>
      </c>
      <c r="K122" s="7" t="n">
        <v>3435</v>
      </c>
      <c r="L122" s="7" t="n">
        <v>10000</v>
      </c>
    </row>
    <row r="123">
      <c r="A123" s="4" t="inlineStr">
        <is>
          <t>Direxion Daily Junior Gold Miners Index Bull 2X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Direxion Daily Junior Gold Miners Index Bull 2X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46</v>
      </c>
      <c r="C126" s="7" t="n">
        <v>74</v>
      </c>
      <c r="D126" s="7" t="n">
        <v>70</v>
      </c>
      <c r="E126" s="7" t="n">
        <v>182</v>
      </c>
      <c r="F126" s="7" t="n">
        <v>316</v>
      </c>
      <c r="G126" s="7" t="n">
        <v>1871</v>
      </c>
      <c r="H126" s="7" t="n">
        <v>956</v>
      </c>
      <c r="I126" s="7" t="n">
        <v>2023</v>
      </c>
      <c r="J126" s="7" t="n">
        <v>6525</v>
      </c>
      <c r="K126" s="7" t="n">
        <v>2125</v>
      </c>
      <c r="L126" s="7" t="n">
        <v>10000</v>
      </c>
    </row>
    <row r="127">
      <c r="A127" s="4" t="inlineStr">
        <is>
          <t>Direxion Daily Junior Gold Miners Index Bear 2X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Direxion Daily Junior Gold Miners Index Bear 2X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0</v>
      </c>
      <c r="C130" s="7" t="n">
        <v>0</v>
      </c>
      <c r="D130" s="7" t="n">
        <v>0</v>
      </c>
      <c r="E130" s="7" t="n">
        <v>0</v>
      </c>
      <c r="F130" s="7" t="n">
        <v>0</v>
      </c>
      <c r="G130" s="7" t="n">
        <v>5</v>
      </c>
      <c r="H130" s="7" t="n">
        <v>29</v>
      </c>
      <c r="I130" s="7" t="n">
        <v>25</v>
      </c>
      <c r="J130" s="7" t="n">
        <v>41</v>
      </c>
      <c r="K130" s="7" t="n">
        <v>2212</v>
      </c>
      <c r="L130" s="7" t="n">
        <v>10000</v>
      </c>
    </row>
    <row r="131">
      <c r="A131" s="4" t="inlineStr">
        <is>
          <t>Direxion Daily Magnificent 7 Bull 2X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Direxion Daily Magnificent 7 Bull 2X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454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irexion Daily NYSE FANG+ Bull 2X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Direxion Daily NYSE FANG+ Bull 2X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6169</v>
      </c>
      <c r="C138" s="7" t="n">
        <v>2731</v>
      </c>
      <c r="D138" s="7" t="n">
        <v>1825</v>
      </c>
      <c r="E138" s="7" t="n">
        <v>1186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irexion Daily Robotics, Artificial Intelligence &amp; Automation Index Bull 2X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Direxion Daily Robotics, Artificial Intelligence &amp; Automation Index Bull 2X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5616</v>
      </c>
      <c r="C142" s="7" t="n">
        <v>3248</v>
      </c>
      <c r="D142" s="7" t="n">
        <v>2726</v>
      </c>
      <c r="E142" s="7" t="n">
        <v>11712</v>
      </c>
      <c r="F142" s="7" t="n">
        <v>6750</v>
      </c>
      <c r="G142" s="7" t="n">
        <v>4587</v>
      </c>
      <c r="H142" s="7" t="n">
        <v>4712</v>
      </c>
      <c r="I142" s="4" t="inlineStr">
        <is>
          <t xml:space="preserve"> </t>
        </is>
      </c>
      <c r="J142" s="4" t="inlineStr">
        <is>
          <t xml:space="preserve"> </t>
        </is>
      </c>
      <c r="K142" s="4" t="inlineStr">
        <is>
          <t xml:space="preserve"> </t>
        </is>
      </c>
      <c r="L142" s="4" t="inlineStr">
        <is>
          <t xml:space="preserve"> </t>
        </is>
      </c>
    </row>
    <row r="143">
      <c r="A143" s="4" t="inlineStr">
        <is>
          <t>Direxion Daily S&amp;P Oil &amp; Gas Exp. &amp; Prod. Bull 2X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Direxion Daily S&amp;P Oil &amp; Gas Exp. &amp; Prod. Bull 2X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5</v>
      </c>
      <c r="C146" s="7" t="n">
        <v>20</v>
      </c>
      <c r="D146" s="7" t="n">
        <v>24</v>
      </c>
      <c r="E146" s="7" t="n">
        <v>14</v>
      </c>
      <c r="F146" s="7" t="n">
        <v>3</v>
      </c>
      <c r="G146" s="7" t="n">
        <v>140</v>
      </c>
      <c r="H146" s="7" t="n">
        <v>1128</v>
      </c>
      <c r="I146" s="7" t="n">
        <v>1260</v>
      </c>
      <c r="J146" s="7" t="n">
        <v>1727</v>
      </c>
      <c r="K146" s="7" t="n">
        <v>3373</v>
      </c>
      <c r="L146" s="4" t="inlineStr">
        <is>
          <t xml:space="preserve"> </t>
        </is>
      </c>
    </row>
    <row r="147">
      <c r="A147" s="4" t="inlineStr">
        <is>
          <t>Direxion Daily S&amp;P Oil &amp; Gas Exp. &amp; Prod. Bear 2X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Direxion Daily S&amp;P Oil &amp; Gas Exp. &amp; Prod. Bear 2X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61</v>
      </c>
      <c r="C150" s="7" t="n">
        <v>52</v>
      </c>
      <c r="D150" s="7" t="n">
        <v>61</v>
      </c>
      <c r="E150" s="7" t="n">
        <v>237</v>
      </c>
      <c r="F150" s="7" t="n">
        <v>3492</v>
      </c>
      <c r="G150" s="7" t="n">
        <v>3610</v>
      </c>
      <c r="H150" s="7" t="n">
        <v>1750</v>
      </c>
      <c r="I150" s="7" t="n">
        <v>3292</v>
      </c>
      <c r="J150" s="7" t="n">
        <v>4992</v>
      </c>
      <c r="K150" s="7" t="n">
        <v>14193</v>
      </c>
      <c r="L150" s="4" t="inlineStr">
        <is>
          <t xml:space="preserve"> </t>
        </is>
      </c>
    </row>
    <row r="151">
      <c r="A151" s="4" t="inlineStr">
        <is>
          <t>Direxion Daily Travel &amp; Vacation Bull 2X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Direxion Daily Travel &amp; Vacation Bull 2X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6929</v>
      </c>
      <c r="C154" s="7" t="n">
        <v>3926</v>
      </c>
      <c r="D154" s="7" t="n">
        <v>4144</v>
      </c>
      <c r="E154" s="7" t="n">
        <v>83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Direxion Daily Mid Cap Bull 3X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Direxion Daily Mid Cap Bull 3X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25336</v>
      </c>
      <c r="C158" s="7" t="n">
        <v>13271</v>
      </c>
      <c r="D158" s="7" t="n">
        <v>17082</v>
      </c>
      <c r="E158" s="7" t="n">
        <v>31168</v>
      </c>
      <c r="F158" s="7" t="n">
        <v>10631</v>
      </c>
      <c r="G158" s="7" t="n">
        <v>19545</v>
      </c>
      <c r="H158" s="7" t="n">
        <v>17603</v>
      </c>
      <c r="I158" s="7" t="n">
        <v>19112</v>
      </c>
      <c r="J158" s="7" t="n">
        <v>10919</v>
      </c>
      <c r="K158" s="7" t="n">
        <v>10127</v>
      </c>
      <c r="L158" s="7" t="n">
        <v>10000</v>
      </c>
    </row>
    <row r="159">
      <c r="A159" s="4" t="inlineStr">
        <is>
          <t>Direxion Daily S&amp;P 500® Bull 3X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Direxion Daily S&amp;P 500® Bull 3X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82964</v>
      </c>
      <c r="C162" s="7" t="n">
        <v>37626</v>
      </c>
      <c r="D162" s="7" t="n">
        <v>34043</v>
      </c>
      <c r="E162" s="7" t="n">
        <v>67091</v>
      </c>
      <c r="F162" s="7" t="n">
        <v>24705</v>
      </c>
      <c r="G162" s="7" t="n">
        <v>28247</v>
      </c>
      <c r="H162" s="7" t="n">
        <v>21736</v>
      </c>
      <c r="I162" s="7" t="n">
        <v>19806</v>
      </c>
      <c r="J162" s="7" t="n">
        <v>11108</v>
      </c>
      <c r="K162" s="7" t="n">
        <v>10623</v>
      </c>
      <c r="L162" s="7" t="n">
        <v>10000</v>
      </c>
    </row>
    <row r="163">
      <c r="A163" s="4" t="inlineStr">
        <is>
          <t>Direxion Daily S&amp;P 500® Bear 3X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Direxion Daily S&amp;P 500® Bear 3X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68</v>
      </c>
      <c r="C166" s="7" t="n">
        <v>159</v>
      </c>
      <c r="D166" s="7" t="n">
        <v>205</v>
      </c>
      <c r="E166" s="7" t="n">
        <v>170</v>
      </c>
      <c r="F166" s="7" t="n">
        <v>553</v>
      </c>
      <c r="G166" s="7" t="n">
        <v>1450</v>
      </c>
      <c r="H166" s="7" t="n">
        <v>2309</v>
      </c>
      <c r="I166" s="7" t="n">
        <v>3013</v>
      </c>
      <c r="J166" s="7" t="n">
        <v>5739</v>
      </c>
      <c r="K166" s="7" t="n">
        <v>7408</v>
      </c>
      <c r="L166" s="7" t="n">
        <v>10000</v>
      </c>
    </row>
    <row r="167">
      <c r="A167" s="4" t="inlineStr">
        <is>
          <t>Direxion Daily Small Cap Bull 3X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Direxion Daily Small Cap Bull 3X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1480</v>
      </c>
      <c r="C170" s="7" t="n">
        <v>6189</v>
      </c>
      <c r="D170" s="7" t="n">
        <v>10288</v>
      </c>
      <c r="E170" s="7" t="n">
        <v>25010</v>
      </c>
      <c r="F170" s="7" t="n">
        <v>8599</v>
      </c>
      <c r="G170" s="7" t="n">
        <v>15973</v>
      </c>
      <c r="H170" s="7" t="n">
        <v>16446</v>
      </c>
      <c r="I170" s="7" t="n">
        <v>17585</v>
      </c>
      <c r="J170" s="7" t="n">
        <v>9143</v>
      </c>
      <c r="K170" s="7" t="n">
        <v>9150</v>
      </c>
      <c r="L170" s="7" t="n">
        <v>10000</v>
      </c>
    </row>
    <row r="171">
      <c r="A171" s="4" t="inlineStr">
        <is>
          <t>Direxion Daily Small Cap Bear 3X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Direxion Daily Small Cap Bear 3X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72</v>
      </c>
      <c r="C174" s="7" t="n">
        <v>186</v>
      </c>
      <c r="D174" s="7" t="n">
        <v>153</v>
      </c>
      <c r="E174" s="7" t="n">
        <v>127</v>
      </c>
      <c r="F174" s="7" t="n">
        <v>587</v>
      </c>
      <c r="G174" s="7" t="n">
        <v>1624</v>
      </c>
      <c r="H174" s="7" t="n">
        <v>2145</v>
      </c>
      <c r="I174" s="7" t="n">
        <v>2456</v>
      </c>
      <c r="J174" s="7" t="n">
        <v>5674</v>
      </c>
      <c r="K174" s="7" t="n">
        <v>8082</v>
      </c>
      <c r="L174" s="7" t="n">
        <v>10000</v>
      </c>
    </row>
    <row r="175">
      <c r="A175" s="4" t="inlineStr">
        <is>
          <t>Direxion Daily FTSE China Bull 3X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Direxion Daily FTSE China Bull 3X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578</v>
      </c>
      <c r="C178" s="7" t="n">
        <v>427</v>
      </c>
      <c r="D178" s="7" t="n">
        <v>332</v>
      </c>
      <c r="E178" s="7" t="n">
        <v>3712</v>
      </c>
      <c r="F178" s="7" t="n">
        <v>5525</v>
      </c>
      <c r="G178" s="7" t="n">
        <v>5880</v>
      </c>
      <c r="H178" s="7" t="n">
        <v>5752</v>
      </c>
      <c r="I178" s="7" t="n">
        <v>10342</v>
      </c>
      <c r="J178" s="7" t="n">
        <v>5462</v>
      </c>
      <c r="K178" s="7" t="n">
        <v>6881</v>
      </c>
      <c r="L178" s="7" t="n">
        <v>10000</v>
      </c>
    </row>
    <row r="179">
      <c r="A179" s="4" t="inlineStr">
        <is>
          <t>Direxion Daily FTSE China Bear 3X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Direxion Daily FTSE China Bear 3X Shar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113</v>
      </c>
      <c r="C182" s="7" t="n">
        <v>352</v>
      </c>
      <c r="D182" s="7" t="n">
        <v>1081</v>
      </c>
      <c r="E182" s="7" t="n">
        <v>478</v>
      </c>
      <c r="F182" s="7" t="n">
        <v>593</v>
      </c>
      <c r="G182" s="7" t="n">
        <v>1409</v>
      </c>
      <c r="H182" s="7" t="n">
        <v>1977</v>
      </c>
      <c r="I182" s="7" t="n">
        <v>1811</v>
      </c>
      <c r="J182" s="7" t="n">
        <v>4286</v>
      </c>
      <c r="K182" s="7" t="n">
        <v>6006</v>
      </c>
      <c r="L182" s="7" t="n">
        <v>10000</v>
      </c>
    </row>
    <row r="183">
      <c r="A183" s="4" t="inlineStr">
        <is>
          <t>Direxion Daily FTSE Europe Bull 3X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Direxion Daily FTSE Europe Bull 3X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8527</v>
      </c>
      <c r="C186" s="7" t="n">
        <v>5436</v>
      </c>
      <c r="D186" s="7" t="n">
        <v>4271</v>
      </c>
      <c r="E186" s="7" t="n">
        <v>12560</v>
      </c>
      <c r="F186" s="7" t="n">
        <v>4722</v>
      </c>
      <c r="G186" s="7" t="n">
        <v>9461</v>
      </c>
      <c r="H186" s="7" t="n">
        <v>7803</v>
      </c>
      <c r="I186" s="7" t="n">
        <v>11541</v>
      </c>
      <c r="J186" s="7" t="n">
        <v>5891</v>
      </c>
      <c r="K186" s="7" t="n">
        <v>8667</v>
      </c>
      <c r="L186" s="7" t="n">
        <v>10000</v>
      </c>
    </row>
    <row r="187">
      <c r="A187" s="4" t="inlineStr">
        <is>
          <t>Direxion Daily MSCI Emerging Markets Bull 3X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Direxion Daily MSCI Emerging Markets Bull 3X Shar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3396</v>
      </c>
      <c r="C190" s="7" t="n">
        <v>2174</v>
      </c>
      <c r="D190" s="7" t="n">
        <v>2018</v>
      </c>
      <c r="E190" s="7" t="n">
        <v>7580</v>
      </c>
      <c r="F190" s="7" t="n">
        <v>5572</v>
      </c>
      <c r="G190" s="7" t="n">
        <v>6703</v>
      </c>
      <c r="H190" s="7" t="n">
        <v>5694</v>
      </c>
      <c r="I190" s="7" t="n">
        <v>10449</v>
      </c>
      <c r="J190" s="7" t="n">
        <v>5645</v>
      </c>
      <c r="K190" s="7" t="n">
        <v>5166</v>
      </c>
      <c r="L190" s="7" t="n">
        <v>10000</v>
      </c>
    </row>
    <row r="191">
      <c r="A191" s="4" t="inlineStr">
        <is>
          <t>Direxion Daily MSCI Emerging Markets Bear 3X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Direxion Daily MSCI Emerging Markets Bear 3X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543</v>
      </c>
      <c r="C194" s="7" t="n">
        <v>985</v>
      </c>
      <c r="D194" s="7" t="n">
        <v>1309</v>
      </c>
      <c r="E194" s="7" t="n">
        <v>564</v>
      </c>
      <c r="F194" s="7" t="n">
        <v>1078</v>
      </c>
      <c r="G194" s="7" t="n">
        <v>2616</v>
      </c>
      <c r="H194" s="7" t="n">
        <v>3972</v>
      </c>
      <c r="I194" s="7" t="n">
        <v>3089</v>
      </c>
      <c r="J194" s="7" t="n">
        <v>7000</v>
      </c>
      <c r="K194" s="7" t="n">
        <v>12356</v>
      </c>
      <c r="L194" s="7" t="n">
        <v>10000</v>
      </c>
    </row>
    <row r="195">
      <c r="A195" s="4" t="inlineStr">
        <is>
          <t>Direxion Daily MSCI Mexico Bull 3X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Direxion Daily MSCI Mexico Bull 3X Shar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2222</v>
      </c>
      <c r="C198" s="7" t="n">
        <v>3366</v>
      </c>
      <c r="D198" s="7" t="n">
        <v>3103</v>
      </c>
      <c r="E198" s="7" t="n">
        <v>2918</v>
      </c>
      <c r="F198" s="7" t="n">
        <v>1120</v>
      </c>
      <c r="G198" s="7" t="n">
        <v>4546</v>
      </c>
      <c r="H198" s="7" t="n">
        <v>4396</v>
      </c>
      <c r="I198" s="7" t="n">
        <v>8732</v>
      </c>
      <c r="J198" s="4" t="inlineStr">
        <is>
          <t xml:space="preserve"> </t>
        </is>
      </c>
      <c r="K198" s="4" t="inlineStr">
        <is>
          <t xml:space="preserve"> </t>
        </is>
      </c>
      <c r="L198" s="4" t="inlineStr">
        <is>
          <t xml:space="preserve"> </t>
        </is>
      </c>
    </row>
    <row r="199">
      <c r="A199" s="4" t="inlineStr">
        <is>
          <t>Direxion Daily MSCI South Korea Bull 3X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Direxion Daily MSCI South Korea Bull 3X Shar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1590</v>
      </c>
      <c r="C202" s="7" t="n">
        <v>1525</v>
      </c>
      <c r="D202" s="7" t="n">
        <v>1646</v>
      </c>
      <c r="E202" s="7" t="n">
        <v>7110</v>
      </c>
      <c r="F202" s="7" t="n">
        <v>4535</v>
      </c>
      <c r="G202" s="7" t="n">
        <v>5760</v>
      </c>
      <c r="H202" s="7" t="n">
        <v>6466</v>
      </c>
      <c r="I202" s="7" t="n">
        <v>15493</v>
      </c>
      <c r="J202" s="7" t="n">
        <v>6836</v>
      </c>
      <c r="K202" s="7" t="n">
        <v>7265</v>
      </c>
      <c r="L202" s="7" t="n">
        <v>10000</v>
      </c>
    </row>
    <row r="203">
      <c r="A203" s="4" t="inlineStr">
        <is>
          <t>Direxion Daily Aerospace &amp; Defense Bull 3X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Direxion Daily Aerospace &amp; Defense Bull 3X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13665</v>
      </c>
      <c r="C206" s="7" t="n">
        <v>7023</v>
      </c>
      <c r="D206" s="7" t="n">
        <v>7692</v>
      </c>
      <c r="E206" s="7" t="n">
        <v>8554</v>
      </c>
      <c r="F206" s="7" t="n">
        <v>3684</v>
      </c>
      <c r="G206" s="7" t="n">
        <v>22832</v>
      </c>
      <c r="H206" s="7" t="n">
        <v>17195</v>
      </c>
      <c r="I206" s="7" t="n">
        <v>16012</v>
      </c>
      <c r="J206" s="4" t="inlineStr">
        <is>
          <t xml:space="preserve"> </t>
        </is>
      </c>
      <c r="K206" s="4" t="inlineStr">
        <is>
          <t xml:space="preserve"> </t>
        </is>
      </c>
      <c r="L206" s="4" t="inlineStr">
        <is>
          <t xml:space="preserve"> </t>
        </is>
      </c>
    </row>
    <row r="207">
      <c r="A207" s="4" t="inlineStr">
        <is>
          <t>Direxion Daily Consumer Discretionary Bull 3X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Direxion Daily Consumer Discretionary Bull 3X Shar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15650</v>
      </c>
      <c r="C210" s="7" t="n">
        <v>8792</v>
      </c>
      <c r="D210" s="7" t="n">
        <v>9492</v>
      </c>
      <c r="E210" s="7" t="n">
        <v>37234</v>
      </c>
      <c r="F210" s="7" t="n">
        <v>14609</v>
      </c>
      <c r="G210" s="7" t="n">
        <v>12783</v>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Direxion Daily Dow Jones Internet Bull 3X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Direxion Daily Dow Jones Internet Bull 3X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8553</v>
      </c>
      <c r="C214" s="7" t="n">
        <v>3613</v>
      </c>
      <c r="D214" s="7" t="n">
        <v>3018</v>
      </c>
      <c r="E214" s="7" t="n">
        <v>34794</v>
      </c>
      <c r="F214" s="7" t="n">
        <v>18203</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Direxion Daily Dow Jones Internet Bear 3X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Direxion Daily Dow Jones Internet Bear 3X Shar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218</v>
      </c>
      <c r="C218" s="7" t="n">
        <v>658</v>
      </c>
      <c r="D218" s="7" t="n">
        <v>1533</v>
      </c>
      <c r="E218" s="7" t="n">
        <v>577</v>
      </c>
      <c r="F218" s="7" t="n">
        <v>1774</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Direxion Daily Financial Bull 3X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Direxion Daily Financial Bull 3X Shar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52460</v>
      </c>
      <c r="C222" s="7" t="n">
        <v>19986</v>
      </c>
      <c r="D222" s="7" t="n">
        <v>26931</v>
      </c>
      <c r="E222" s="7" t="n">
        <v>52410</v>
      </c>
      <c r="F222" s="7" t="n">
        <v>12125</v>
      </c>
      <c r="G222" s="7" t="n">
        <v>28912</v>
      </c>
      <c r="H222" s="7" t="n">
        <v>20735</v>
      </c>
      <c r="I222" s="7" t="n">
        <v>21154</v>
      </c>
      <c r="J222" s="7" t="n">
        <v>10291</v>
      </c>
      <c r="K222" s="7" t="n">
        <v>10596</v>
      </c>
      <c r="L222" s="7" t="n">
        <v>10000</v>
      </c>
    </row>
    <row r="223">
      <c r="A223" s="4" t="inlineStr">
        <is>
          <t>Direxion Daily Financial Bear 3X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Direxion Daily Financial Bear 3X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35</v>
      </c>
      <c r="C226" s="7" t="n">
        <v>97</v>
      </c>
      <c r="D226" s="7" t="n">
        <v>90</v>
      </c>
      <c r="E226" s="7" t="n">
        <v>80</v>
      </c>
      <c r="F226" s="7" t="n">
        <v>516</v>
      </c>
      <c r="G226" s="7" t="n">
        <v>1141</v>
      </c>
      <c r="H226" s="7" t="n">
        <v>1933</v>
      </c>
      <c r="I226" s="7" t="n">
        <v>2308</v>
      </c>
      <c r="J226" s="7" t="n">
        <v>5382</v>
      </c>
      <c r="K226" s="7" t="n">
        <v>7178</v>
      </c>
      <c r="L226" s="7" t="n">
        <v>10000</v>
      </c>
    </row>
    <row r="227">
      <c r="A227" s="4" t="inlineStr">
        <is>
          <t>Direxion Daily Healthcare Bull 3X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Direxion Daily Healthcare Bull 3X Shar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40462</v>
      </c>
      <c r="C230" s="7" t="n">
        <v>27665</v>
      </c>
      <c r="D230" s="7" t="n">
        <v>37500</v>
      </c>
      <c r="E230" s="7" t="n">
        <v>42541</v>
      </c>
      <c r="F230" s="7" t="n">
        <v>19114</v>
      </c>
      <c r="G230" s="7" t="n">
        <v>19880</v>
      </c>
      <c r="H230" s="7" t="n">
        <v>17973</v>
      </c>
      <c r="I230" s="7" t="n">
        <v>14892</v>
      </c>
      <c r="J230" s="7" t="n">
        <v>8719</v>
      </c>
      <c r="K230" s="7" t="n">
        <v>11012</v>
      </c>
      <c r="L230" s="7" t="n">
        <v>10000</v>
      </c>
    </row>
    <row r="231">
      <c r="A231" s="4" t="inlineStr">
        <is>
          <t>Direxion Daily Homebuilders &amp; Supplies Bull 3X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Direxion Daily Homebuilders &amp; Supplies Bull 3X Shar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33113</v>
      </c>
      <c r="C234" s="7" t="n">
        <v>11271</v>
      </c>
      <c r="D234" s="7" t="n">
        <v>6691</v>
      </c>
      <c r="E234" s="7" t="n">
        <v>21243</v>
      </c>
      <c r="F234" s="7" t="n">
        <v>10096</v>
      </c>
      <c r="G234" s="7" t="n">
        <v>17946</v>
      </c>
      <c r="H234" s="7" t="n">
        <v>7183</v>
      </c>
      <c r="I234" s="7" t="n">
        <v>17923</v>
      </c>
      <c r="J234" s="7" t="n">
        <v>5310</v>
      </c>
      <c r="K234" s="7" t="n">
        <v>7258</v>
      </c>
      <c r="L234" s="4" t="inlineStr">
        <is>
          <t xml:space="preserve"> </t>
        </is>
      </c>
    </row>
    <row r="235">
      <c r="A235" s="4" t="inlineStr">
        <is>
          <t>Direxion Daily Industrials Bull 3X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Direxion Daily Industrials Bull 3X Shar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26430</v>
      </c>
      <c r="C238" s="7" t="n">
        <v>11964</v>
      </c>
      <c r="D238" s="7" t="n">
        <v>12136</v>
      </c>
      <c r="E238" s="7" t="n">
        <v>18877</v>
      </c>
      <c r="F238" s="7" t="n">
        <v>7674</v>
      </c>
      <c r="G238" s="7" t="n">
        <v>13532</v>
      </c>
      <c r="H238" s="7" t="n">
        <v>10607</v>
      </c>
      <c r="I238" s="7" t="n">
        <v>12372</v>
      </c>
      <c r="J238" s="4" t="inlineStr">
        <is>
          <t xml:space="preserve"> </t>
        </is>
      </c>
      <c r="K238" s="4" t="inlineStr">
        <is>
          <t xml:space="preserve"> </t>
        </is>
      </c>
      <c r="L238" s="4" t="inlineStr">
        <is>
          <t xml:space="preserve"> </t>
        </is>
      </c>
    </row>
    <row r="239">
      <c r="A239" s="4" t="inlineStr">
        <is>
          <t>Direxion Daily Pharmaceutical &amp; Medical Bull 3X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Direxion Daily Pharmaceutical &amp; Medical Bull 3X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3752</v>
      </c>
      <c r="C242" s="7" t="n">
        <v>2109</v>
      </c>
      <c r="D242" s="7" t="n">
        <v>4127</v>
      </c>
      <c r="E242" s="7" t="n">
        <v>7338</v>
      </c>
      <c r="F242" s="7" t="n">
        <v>6386</v>
      </c>
      <c r="G242" s="7" t="n">
        <v>6345</v>
      </c>
      <c r="H242" s="7" t="n">
        <v>10649</v>
      </c>
      <c r="I242" s="4" t="inlineStr">
        <is>
          <t xml:space="preserve"> </t>
        </is>
      </c>
      <c r="J242" s="4" t="inlineStr">
        <is>
          <t xml:space="preserve"> </t>
        </is>
      </c>
      <c r="K242" s="4" t="inlineStr">
        <is>
          <t xml:space="preserve"> </t>
        </is>
      </c>
      <c r="L242" s="4" t="inlineStr">
        <is>
          <t xml:space="preserve"> </t>
        </is>
      </c>
    </row>
    <row r="243">
      <c r="A243" s="4" t="inlineStr">
        <is>
          <t>Direxion Daily Real Estate Bull 3X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Direxion Daily Real Estate Bull 3X Shar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8353</v>
      </c>
      <c r="C246" s="7" t="n">
        <v>4181</v>
      </c>
      <c r="D246" s="7" t="n">
        <v>6542</v>
      </c>
      <c r="E246" s="7" t="n">
        <v>16372</v>
      </c>
      <c r="F246" s="7" t="n">
        <v>5595</v>
      </c>
      <c r="G246" s="7" t="n">
        <v>18255</v>
      </c>
      <c r="H246" s="7" t="n">
        <v>11350</v>
      </c>
      <c r="I246" s="7" t="n">
        <v>12222</v>
      </c>
      <c r="J246" s="7" t="n">
        <v>11315</v>
      </c>
      <c r="K246" s="7" t="n">
        <v>10479</v>
      </c>
      <c r="L246" s="7" t="n">
        <v>10000</v>
      </c>
    </row>
    <row r="247">
      <c r="A247" s="4" t="inlineStr">
        <is>
          <t>Direxion Daily Real Estate Bear 3X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Direxion Daily Real Estate Bear 3X Share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190</v>
      </c>
      <c r="C250" s="7" t="n">
        <v>460</v>
      </c>
      <c r="D250" s="7" t="n">
        <v>415</v>
      </c>
      <c r="E250" s="7" t="n">
        <v>281</v>
      </c>
      <c r="F250" s="7" t="n">
        <v>1050</v>
      </c>
      <c r="G250" s="7" t="n">
        <v>1758</v>
      </c>
      <c r="H250" s="7" t="n">
        <v>3378</v>
      </c>
      <c r="I250" s="7" t="n">
        <v>3781</v>
      </c>
      <c r="J250" s="7" t="n">
        <v>4787</v>
      </c>
      <c r="K250" s="7" t="n">
        <v>7053</v>
      </c>
      <c r="L250" s="7" t="n">
        <v>10000</v>
      </c>
    </row>
    <row r="251">
      <c r="A251" s="4" t="inlineStr">
        <is>
          <t>Direxion Daily Regional Banks Bull 3X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Direxion Daily Regional Banks Bull 3X Share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1531</v>
      </c>
      <c r="C254" s="7" t="n">
        <v>613</v>
      </c>
      <c r="D254" s="7" t="n">
        <v>3996</v>
      </c>
      <c r="E254" s="7" t="n">
        <v>6739</v>
      </c>
      <c r="F254" s="7" t="n">
        <v>1728</v>
      </c>
      <c r="G254" s="7" t="n">
        <v>10687</v>
      </c>
      <c r="H254" s="7" t="n">
        <v>12550</v>
      </c>
      <c r="I254" s="7" t="n">
        <v>16778</v>
      </c>
      <c r="J254" s="7" t="n">
        <v>8675</v>
      </c>
      <c r="K254" s="7" t="n">
        <v>8823</v>
      </c>
      <c r="L254" s="4" t="inlineStr">
        <is>
          <t xml:space="preserve"> </t>
        </is>
      </c>
    </row>
    <row r="255">
      <c r="A255" s="4" t="inlineStr">
        <is>
          <t>Direxion Daily Retail Bull 3X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Direxion Daily Retail Bull 3X Share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11647</v>
      </c>
      <c r="C258" s="7" t="n">
        <v>7035</v>
      </c>
      <c r="D258" s="7" t="n">
        <v>10994</v>
      </c>
      <c r="E258" s="7" t="n">
        <v>56315</v>
      </c>
      <c r="F258" s="7" t="n">
        <v>11515</v>
      </c>
      <c r="G258" s="7" t="n">
        <v>12468</v>
      </c>
      <c r="H258" s="7" t="n">
        <v>19284</v>
      </c>
      <c r="I258" s="7" t="n">
        <v>12715</v>
      </c>
      <c r="J258" s="7" t="n">
        <v>19627</v>
      </c>
      <c r="K258" s="7" t="n">
        <v>18590</v>
      </c>
      <c r="L258" s="7" t="n">
        <v>10000</v>
      </c>
    </row>
    <row r="259">
      <c r="A259" s="4" t="inlineStr">
        <is>
          <t>Direxion Daily S&amp;P 500® High Beta Bull 3X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Direxion Daily S&amp;P 500® High Beta Bull 3X Share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11680</v>
      </c>
      <c r="C262" s="7" t="n">
        <v>5993</v>
      </c>
      <c r="D262" s="7" t="n">
        <v>7228</v>
      </c>
      <c r="E262" s="7" t="n">
        <v>21388</v>
      </c>
      <c r="F262" s="7" t="n">
        <v>4087</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Direxion Daily S&amp;P 500® High Beta Bear 3X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Direxion Daily S&amp;P 500® High Beta Bear 3X Share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45</v>
      </c>
      <c r="C266" s="7" t="n">
        <v>124</v>
      </c>
      <c r="D266" s="7" t="n">
        <v>173</v>
      </c>
      <c r="E266" s="7" t="n">
        <v>182</v>
      </c>
      <c r="F266" s="7" t="n">
        <v>2024</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Direxion Daily S&amp;P Biotech Bull 3X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Direxion Daily S&amp;P Biotech Bull 3X Shar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379</v>
      </c>
      <c r="C270" s="7" t="n">
        <v>172</v>
      </c>
      <c r="D270" s="7" t="n">
        <v>468</v>
      </c>
      <c r="E270" s="7" t="n">
        <v>3359</v>
      </c>
      <c r="F270" s="7" t="n">
        <v>3376</v>
      </c>
      <c r="G270" s="7" t="n">
        <v>2345</v>
      </c>
      <c r="H270" s="7" t="n">
        <v>3092</v>
      </c>
      <c r="I270" s="7" t="n">
        <v>4778</v>
      </c>
      <c r="J270" s="7" t="n">
        <v>1801</v>
      </c>
      <c r="K270" s="7" t="n">
        <v>4808</v>
      </c>
      <c r="L270" s="4" t="inlineStr">
        <is>
          <t xml:space="preserve"> </t>
        </is>
      </c>
    </row>
    <row r="271">
      <c r="A271" s="4" t="inlineStr">
        <is>
          <t>Direxion Daily S&amp;P Biotech Bear 3X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Direxion Daily S&amp;P Biotech Bear 3X Shar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8</v>
      </c>
      <c r="C274" s="7" t="n">
        <v>35</v>
      </c>
      <c r="D274" s="7" t="n">
        <v>26</v>
      </c>
      <c r="E274" s="7" t="n">
        <v>27</v>
      </c>
      <c r="F274" s="7" t="n">
        <v>70</v>
      </c>
      <c r="G274" s="7" t="n">
        <v>521</v>
      </c>
      <c r="H274" s="7" t="n">
        <v>985</v>
      </c>
      <c r="I274" s="7" t="n">
        <v>1260</v>
      </c>
      <c r="J274" s="7" t="n">
        <v>6875</v>
      </c>
      <c r="K274" s="7" t="n">
        <v>10270</v>
      </c>
      <c r="L274" s="4" t="inlineStr">
        <is>
          <t xml:space="preserve"> </t>
        </is>
      </c>
    </row>
    <row r="275">
      <c r="A275" s="4" t="inlineStr">
        <is>
          <t>Direxion Daily Semiconductor Bull 3X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Direxion Daily Semiconductor Bull 3X Shar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176816</v>
      </c>
      <c r="C278" s="7" t="n">
        <v>87498</v>
      </c>
      <c r="D278" s="7" t="n">
        <v>51695</v>
      </c>
      <c r="E278" s="7" t="n">
        <v>275492</v>
      </c>
      <c r="F278" s="7" t="n">
        <v>95916</v>
      </c>
      <c r="G278" s="7" t="n">
        <v>76196</v>
      </c>
      <c r="H278" s="7" t="n">
        <v>38327</v>
      </c>
      <c r="I278" s="7" t="n">
        <v>56097</v>
      </c>
      <c r="J278" s="7" t="n">
        <v>16582</v>
      </c>
      <c r="K278" s="7" t="n">
        <v>9750</v>
      </c>
      <c r="L278" s="7" t="n">
        <v>10000</v>
      </c>
    </row>
    <row r="279">
      <c r="A279" s="4" t="inlineStr">
        <is>
          <t>Direxion Daily Semiconductor Bear 3X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Direxion Daily Semiconductor Bear 3X Shar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0</v>
      </c>
      <c r="C282" s="7" t="n">
        <v>0</v>
      </c>
      <c r="D282" s="7" t="n">
        <v>1</v>
      </c>
      <c r="E282" s="7" t="n">
        <v>1</v>
      </c>
      <c r="F282" s="7" t="n">
        <v>9</v>
      </c>
      <c r="G282" s="7" t="n">
        <v>91</v>
      </c>
      <c r="H282" s="7" t="n">
        <v>389</v>
      </c>
      <c r="I282" s="7" t="n">
        <v>472</v>
      </c>
      <c r="J282" s="7" t="n">
        <v>2231</v>
      </c>
      <c r="K282" s="7" t="n">
        <v>6164</v>
      </c>
      <c r="L282" s="7" t="n">
        <v>10000</v>
      </c>
    </row>
    <row r="283">
      <c r="A283" s="4" t="inlineStr">
        <is>
          <t>Direxion Daily Technology Bull 3X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Direxion Daily Technology Bull 3X Shar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257059</v>
      </c>
      <c r="C286" s="7" t="n">
        <v>132571</v>
      </c>
      <c r="D286" s="7" t="n">
        <v>79909</v>
      </c>
      <c r="E286" s="7" t="n">
        <v>220536</v>
      </c>
      <c r="F286" s="7" t="n">
        <v>78898</v>
      </c>
      <c r="G286" s="7" t="n">
        <v>56768</v>
      </c>
      <c r="H286" s="7" t="n">
        <v>38472</v>
      </c>
      <c r="I286" s="7" t="n">
        <v>32886</v>
      </c>
      <c r="J286" s="7" t="n">
        <v>14460</v>
      </c>
      <c r="K286" s="7" t="n">
        <v>11783</v>
      </c>
      <c r="L286" s="7" t="n">
        <v>10000</v>
      </c>
    </row>
    <row r="287">
      <c r="A287" s="4" t="inlineStr">
        <is>
          <t>Direxion Daily Technology Bear 3X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Direxion Daily Technology Bear 3X Share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2</v>
      </c>
      <c r="C290" s="7" t="n">
        <v>7</v>
      </c>
      <c r="D290" s="7" t="n">
        <v>17</v>
      </c>
      <c r="E290" s="7" t="n">
        <v>15</v>
      </c>
      <c r="F290" s="7" t="n">
        <v>61</v>
      </c>
      <c r="G290" s="7" t="n">
        <v>392</v>
      </c>
      <c r="H290" s="7" t="n">
        <v>896</v>
      </c>
      <c r="I290" s="7" t="n">
        <v>1478</v>
      </c>
      <c r="J290" s="7" t="n">
        <v>3867</v>
      </c>
      <c r="K290" s="7" t="n">
        <v>6187</v>
      </c>
      <c r="L290" s="7" t="n">
        <v>10000</v>
      </c>
    </row>
    <row r="291">
      <c r="A291" s="4" t="inlineStr">
        <is>
          <t>Direxion Daily Transportation Bull 3X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Direxion Daily Transportation Bull 3X Share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15026</v>
      </c>
      <c r="C294" s="7" t="n">
        <v>8771</v>
      </c>
      <c r="D294" s="7" t="n">
        <v>9882</v>
      </c>
      <c r="E294" s="7" t="n">
        <v>21665</v>
      </c>
      <c r="F294" s="7" t="n">
        <v>8067</v>
      </c>
      <c r="G294" s="7" t="n">
        <v>11115</v>
      </c>
      <c r="H294" s="7" t="n">
        <v>11909</v>
      </c>
      <c r="I294" s="7" t="n">
        <v>11780</v>
      </c>
      <c r="J294" s="4" t="inlineStr">
        <is>
          <t xml:space="preserve"> </t>
        </is>
      </c>
      <c r="K294" s="4" t="inlineStr">
        <is>
          <t xml:space="preserve"> </t>
        </is>
      </c>
      <c r="L294" s="4" t="inlineStr">
        <is>
          <t xml:space="preserve"> </t>
        </is>
      </c>
    </row>
    <row r="295">
      <c r="A295" s="4" t="inlineStr">
        <is>
          <t>Direxion Daily Utilities Bull 3X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Direxion Daily Utilities Bull 3X Share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18088</v>
      </c>
      <c r="C298" s="7" t="n">
        <v>8336</v>
      </c>
      <c r="D298" s="7" t="n">
        <v>13194</v>
      </c>
      <c r="E298" s="7" t="n">
        <v>14419</v>
      </c>
      <c r="F298" s="7" t="n">
        <v>11750</v>
      </c>
      <c r="G298" s="7" t="n">
        <v>19068</v>
      </c>
      <c r="H298" s="7" t="n">
        <v>11366</v>
      </c>
      <c r="I298" s="7" t="n">
        <v>12452</v>
      </c>
      <c r="J298" s="4" t="inlineStr">
        <is>
          <t xml:space="preserve"> </t>
        </is>
      </c>
      <c r="K298" s="4" t="inlineStr">
        <is>
          <t xml:space="preserve"> </t>
        </is>
      </c>
      <c r="L298" s="4" t="inlineStr">
        <is>
          <t xml:space="preserve"> </t>
        </is>
      </c>
    </row>
    <row r="299">
      <c r="A299" s="4" t="inlineStr">
        <is>
          <t>Direxion Daily 7-10 Year Treasury Bull 3X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Direxion Daily 7-10 Year Treasury Bull 3X Share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7554</v>
      </c>
      <c r="C302" s="7" t="n">
        <v>6631</v>
      </c>
      <c r="D302" s="7" t="n">
        <v>8163</v>
      </c>
      <c r="E302" s="7" t="n">
        <v>14817</v>
      </c>
      <c r="F302" s="7" t="n">
        <v>16960</v>
      </c>
      <c r="G302" s="7" t="n">
        <v>14022</v>
      </c>
      <c r="H302" s="7" t="n">
        <v>9968</v>
      </c>
      <c r="I302" s="7" t="n">
        <v>11269</v>
      </c>
      <c r="J302" s="7" t="n">
        <v>12196</v>
      </c>
      <c r="K302" s="7" t="n">
        <v>10946</v>
      </c>
      <c r="L302" s="7" t="n">
        <v>10000</v>
      </c>
    </row>
    <row r="303">
      <c r="A303" s="4" t="inlineStr">
        <is>
          <t>Direxion Daily 7-10 Year Treasury Bear 3X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Direxion Daily 7-10 Year Treasury Bear 3X Share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7804</v>
      </c>
      <c r="C306" s="7" t="n">
        <v>8721</v>
      </c>
      <c r="D306" s="7" t="n">
        <v>7301</v>
      </c>
      <c r="E306" s="7" t="n">
        <v>4475</v>
      </c>
      <c r="F306" s="7" t="n">
        <v>4162</v>
      </c>
      <c r="G306" s="7" t="n">
        <v>5410</v>
      </c>
      <c r="H306" s="7" t="n">
        <v>7823</v>
      </c>
      <c r="I306" s="7" t="n">
        <v>7047</v>
      </c>
      <c r="J306" s="7" t="n">
        <v>6866</v>
      </c>
      <c r="K306" s="7" t="n">
        <v>8305</v>
      </c>
      <c r="L306" s="7" t="n">
        <v>10000</v>
      </c>
    </row>
    <row r="307">
      <c r="A307" s="4" t="inlineStr">
        <is>
          <t>Direxion Daily 20+ Year Treasury Bull 3X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Direxion Daily 20+ Year Treasury Bull 3X Share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2982</v>
      </c>
      <c r="C310" s="7" t="n">
        <v>2393</v>
      </c>
      <c r="D310" s="7" t="n">
        <v>4124</v>
      </c>
      <c r="E310" s="7" t="n">
        <v>16421</v>
      </c>
      <c r="F310" s="7" t="n">
        <v>20501</v>
      </c>
      <c r="G310" s="7" t="n">
        <v>16752</v>
      </c>
      <c r="H310" s="7" t="n">
        <v>8865</v>
      </c>
      <c r="I310" s="7" t="n">
        <v>11523</v>
      </c>
      <c r="J310" s="7" t="n">
        <v>13343</v>
      </c>
      <c r="K310" s="7" t="n">
        <v>10847</v>
      </c>
      <c r="L310" s="7" t="n">
        <v>10000</v>
      </c>
    </row>
    <row r="311">
      <c r="A311" s="4" t="inlineStr">
        <is>
          <t>Direxion Daily 20+ Year Treasury Bear 3X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Direxion Daily 20+ Year Treasury Bear 3X Share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3912</v>
      </c>
      <c r="C314" s="7" t="n">
        <v>5572</v>
      </c>
      <c r="D314" s="7" t="n">
        <v>4187</v>
      </c>
      <c r="E314" s="7" t="n">
        <v>1507</v>
      </c>
      <c r="F314" s="7" t="n">
        <v>1467</v>
      </c>
      <c r="G314" s="7" t="n">
        <v>2803</v>
      </c>
      <c r="H314" s="7" t="n">
        <v>5881</v>
      </c>
      <c r="I314" s="7" t="n">
        <v>4913</v>
      </c>
      <c r="J314" s="7" t="n">
        <v>4828</v>
      </c>
      <c r="K314" s="7" t="n">
        <v>7087</v>
      </c>
      <c r="L314" s="7" t="n">
        <v>10000</v>
      </c>
    </row>
    <row r="315">
      <c r="A315" s="4" t="inlineStr">
        <is>
          <t>S&amp;P 5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S&amp;P 5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27550</v>
      </c>
      <c r="C318" s="7" t="n">
        <v>19961</v>
      </c>
      <c r="D318" s="7" t="n">
        <v>18123</v>
      </c>
      <c r="E318" s="7" t="n">
        <v>21224</v>
      </c>
      <c r="F318" s="7" t="n">
        <v>14851</v>
      </c>
      <c r="G318" s="7" t="n">
        <v>13536</v>
      </c>
      <c r="H318" s="7" t="n">
        <v>11840</v>
      </c>
      <c r="I318" s="7" t="n">
        <v>11030</v>
      </c>
      <c r="J318" s="4" t="inlineStr">
        <is>
          <t xml:space="preserve"> </t>
        </is>
      </c>
      <c r="K318" s="4" t="inlineStr">
        <is>
          <t xml:space="preserve"> </t>
        </is>
      </c>
      <c r="L318" s="4" t="inlineStr">
        <is>
          <t xml:space="preserve"> </t>
        </is>
      </c>
    </row>
    <row r="319">
      <c r="A319" s="4" t="inlineStr">
        <is>
          <t>Auspice Broad Commodity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Auspice Broad Commodity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13558</v>
      </c>
      <c r="C322" s="7" t="n">
        <v>13627</v>
      </c>
      <c r="D322" s="7" t="n">
        <v>13693</v>
      </c>
      <c r="E322" s="7" t="n">
        <v>12907</v>
      </c>
      <c r="F322" s="7" t="n">
        <v>9079</v>
      </c>
      <c r="G322" s="7" t="n">
        <v>9221</v>
      </c>
      <c r="H322" s="7" t="n">
        <v>9706</v>
      </c>
      <c r="I322" s="7" t="n">
        <v>9403</v>
      </c>
      <c r="J322" s="4" t="inlineStr">
        <is>
          <t xml:space="preserve"> </t>
        </is>
      </c>
      <c r="K322" s="4" t="inlineStr">
        <is>
          <t xml:space="preserve"> </t>
        </is>
      </c>
      <c r="L322" s="4" t="inlineStr">
        <is>
          <t xml:space="preserve"> </t>
        </is>
      </c>
    </row>
    <row r="323">
      <c r="A323" s="4" t="inlineStr">
        <is>
          <t>S&amp;P 5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S&amp;P 5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13326</v>
      </c>
      <c r="C326" s="7" t="n">
        <v>9656</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NASDAQ-100®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NASDAQ-100®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13524</v>
      </c>
      <c r="C330" s="7" t="n">
        <v>9716</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S&amp;P 500®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S&amp;P 5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33950</v>
      </c>
      <c r="C334" s="7" t="n">
        <v>24599</v>
      </c>
      <c r="D334" s="7" t="n">
        <v>22334</v>
      </c>
      <c r="E334" s="7" t="n">
        <v>26155</v>
      </c>
      <c r="F334" s="7" t="n">
        <v>18301</v>
      </c>
      <c r="G334" s="7" t="n">
        <v>16681</v>
      </c>
      <c r="H334" s="7" t="n">
        <v>14591</v>
      </c>
      <c r="I334" s="7" t="n">
        <v>13593</v>
      </c>
      <c r="J334" s="7" t="n">
        <v>10994</v>
      </c>
      <c r="K334" s="7" t="n">
        <v>10520</v>
      </c>
      <c r="L334" s="7" t="n">
        <v>10000</v>
      </c>
    </row>
    <row r="335">
      <c r="A335" s="4" t="inlineStr">
        <is>
          <t>NASDAQ-100® Equal Weighted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NASDAQ-100® Equal Weighted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33596</v>
      </c>
      <c r="C338" s="7" t="n">
        <v>26589</v>
      </c>
      <c r="D338" s="7" t="n">
        <v>23549</v>
      </c>
      <c r="E338" s="7" t="n">
        <v>30815</v>
      </c>
      <c r="F338" s="7" t="n">
        <v>22036</v>
      </c>
      <c r="G338" s="7" t="n">
        <v>17748</v>
      </c>
      <c r="H338" s="7" t="n">
        <v>14787</v>
      </c>
      <c r="I338" s="7" t="n">
        <v>14170</v>
      </c>
      <c r="J338" s="7" t="n">
        <v>11187</v>
      </c>
      <c r="K338" s="7" t="n">
        <v>10749</v>
      </c>
      <c r="L338" s="7" t="n">
        <v>10000</v>
      </c>
    </row>
    <row r="339">
      <c r="A339" s="4" t="inlineStr">
        <is>
          <t>S&amp;P 50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S&amp;P 5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19997</v>
      </c>
      <c r="C342" s="7" t="n">
        <v>14489</v>
      </c>
      <c r="D342" s="7" t="n">
        <v>13155</v>
      </c>
      <c r="E342" s="7" t="n">
        <v>15406</v>
      </c>
      <c r="F342" s="7" t="n">
        <v>10780</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Solactive Remote Work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Solactive Remote Work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12232</v>
      </c>
      <c r="C346" s="7" t="n">
        <v>9282</v>
      </c>
      <c r="D346" s="7" t="n">
        <v>8970</v>
      </c>
      <c r="E346" s="7" t="n">
        <v>15723</v>
      </c>
      <c r="F346" s="7" t="n">
        <v>10765</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S&amp;P 500®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S&amp;P 500®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31329</v>
      </c>
      <c r="C350" s="7" t="n">
        <v>22699</v>
      </c>
      <c r="D350" s="7" t="n">
        <v>20609</v>
      </c>
      <c r="E350" s="7" t="n">
        <v>24135</v>
      </c>
      <c r="F350" s="7" t="n">
        <v>16888</v>
      </c>
      <c r="G350" s="7" t="n">
        <v>15393</v>
      </c>
      <c r="H350" s="7" t="n">
        <v>13464</v>
      </c>
      <c r="I350" s="7" t="n">
        <v>12543</v>
      </c>
      <c r="J350" s="7" t="n">
        <v>10145</v>
      </c>
      <c r="K350" s="4" t="inlineStr">
        <is>
          <t xml:space="preserve"> </t>
        </is>
      </c>
      <c r="L350" s="4" t="inlineStr">
        <is>
          <t xml:space="preserve"> </t>
        </is>
      </c>
    </row>
    <row r="351">
      <c r="A351" s="4" t="inlineStr">
        <is>
          <t>S&amp;P 500®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S&amp;P 500®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14273</v>
      </c>
      <c r="C354" s="7" t="n">
        <v>10341</v>
      </c>
      <c r="D354" s="7" t="n">
        <v>9389</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Apple Inc.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Apple Inc.</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13725</v>
      </c>
      <c r="C358" s="7" t="n">
        <v>10375</v>
      </c>
      <c r="D358" s="7" t="n">
        <v>9316</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S&amp;P 500®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S&amp;P 500®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15093</v>
      </c>
      <c r="C362" s="7" t="n">
        <v>10936</v>
      </c>
      <c r="D362" s="7" t="n">
        <v>9929</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Amazon.com, Inc.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Amazon.com, Inc.</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14781</v>
      </c>
      <c r="C366" s="7" t="n">
        <v>10553</v>
      </c>
      <c r="D366" s="7" t="n">
        <v>8123</v>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S&amp;P 500®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S&amp;P 500®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15093</v>
      </c>
      <c r="C370" s="7" t="n">
        <v>10936</v>
      </c>
      <c r="D370" s="7" t="n">
        <v>9929</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Alphabet Inc._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Alphabet Inc.</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16020</v>
      </c>
      <c r="C374" s="7" t="n">
        <v>11617</v>
      </c>
      <c r="D374" s="7" t="n">
        <v>8848</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S&amp;P 500®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S&amp;P 500®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5093</v>
      </c>
      <c r="C378" s="7" t="n">
        <v>10936</v>
      </c>
      <c r="D378" s="7" t="n">
        <v>9929</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Microsoft Corporation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Microsoft Corporation</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ccount Value</t>
        </is>
      </c>
      <c r="B382" s="5" t="n">
        <v>16091</v>
      </c>
      <c r="C382" s="7" t="n">
        <v>13388</v>
      </c>
      <c r="D382" s="7" t="n">
        <v>9192</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S&amp;P 500®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S&amp;P 500®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5" t="n">
        <v>12994</v>
      </c>
      <c r="C386" s="7" t="n">
        <v>9415</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NVIDIA Corporation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NVIDIA Corporation</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ccount Value</t>
        </is>
      </c>
      <c r="B390" s="5" t="n">
        <v>29196</v>
      </c>
      <c r="C390" s="7" t="n">
        <v>8966</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4" t="inlineStr">
        <is>
          <t>S&amp;P 500®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S&amp;P 500®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ccount Value</t>
        </is>
      </c>
      <c r="B394" s="5" t="n">
        <v>14273</v>
      </c>
      <c r="C394" s="7" t="n">
        <v>10341</v>
      </c>
      <c r="D394" s="7" t="n">
        <v>9389</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Tesla, Inc.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Tesla, Inc.</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5" t="n">
        <v>8603</v>
      </c>
      <c r="C398" s="7" t="n">
        <v>6915</v>
      </c>
      <c r="D398" s="7" t="n">
        <v>7835</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S&amp;P 500®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S&amp;P 500®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ccount Value</t>
        </is>
      </c>
      <c r="B402" s="5" t="n">
        <v>1127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Indxx Magnificent 7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Indxx Magnificent 7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ccount Value</t>
        </is>
      </c>
      <c r="B406" s="5" t="n">
        <v>12619</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S&amp;P 500®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S&amp;P 500®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14273</v>
      </c>
      <c r="C410" s="7" t="n">
        <v>10341</v>
      </c>
      <c r="D410" s="7" t="n">
        <v>9389</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Apple Inc.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Apple Inc.</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ccount Value</t>
        </is>
      </c>
      <c r="B414" s="5" t="n">
        <v>13725</v>
      </c>
      <c r="C414" s="7" t="n">
        <v>10375</v>
      </c>
      <c r="D414" s="7" t="n">
        <v>9316</v>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4" t="inlineStr">
        <is>
          <t>S&amp;P 500®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S&amp;P 500®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ccount Value</t>
        </is>
      </c>
      <c r="B418" s="5" t="n">
        <v>15093</v>
      </c>
      <c r="C418" s="7" t="n">
        <v>10936</v>
      </c>
      <c r="D418" s="7" t="n">
        <v>9929</v>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Amazon.com, Inc.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Amazon.com, Inc.</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5" t="n">
        <v>14781</v>
      </c>
      <c r="C422" s="7" t="n">
        <v>10553</v>
      </c>
      <c r="D422" s="7" t="n">
        <v>8123</v>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4" t="inlineStr">
        <is>
          <t>S&amp;P 500®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S&amp;P 500®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ccount Value</t>
        </is>
      </c>
      <c r="B426" s="5" t="n">
        <v>15093</v>
      </c>
      <c r="C426" s="7" t="n">
        <v>10936</v>
      </c>
      <c r="D426" s="7" t="n">
        <v>9929</v>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Alphabet Inc._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Alphabet Inc.</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ccount Value</t>
        </is>
      </c>
      <c r="B430" s="5" t="n">
        <v>16020</v>
      </c>
      <c r="C430" s="7" t="n">
        <v>11617</v>
      </c>
      <c r="D430" s="7" t="n">
        <v>8848</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S&amp;P 500®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S&amp;P 500®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5" t="n">
        <v>15093</v>
      </c>
      <c r="C434" s="7" t="n">
        <v>10936</v>
      </c>
      <c r="D434" s="7" t="n">
        <v>9929</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4" t="inlineStr">
        <is>
          <t>Microsoft Corporation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Microsoft Corporation</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ccount Value</t>
        </is>
      </c>
      <c r="B438" s="5" t="n">
        <v>16091</v>
      </c>
      <c r="C438" s="7" t="n">
        <v>13388</v>
      </c>
      <c r="D438" s="7" t="n">
        <v>9192</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4" t="inlineStr">
        <is>
          <t>S&amp;P 500®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S&amp;P 500®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ccount Value</t>
        </is>
      </c>
      <c r="B442" s="5" t="n">
        <v>12994</v>
      </c>
      <c r="C442" s="7" t="n">
        <v>9415</v>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NVIDIA Corporation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NVIDIA Corporation</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5" t="n">
        <v>29196</v>
      </c>
      <c r="C446" s="7" t="n">
        <v>8966</v>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4" t="inlineStr">
        <is>
          <t>S&amp;P 500®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S&amp;P 500®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ccount Value</t>
        </is>
      </c>
      <c r="B450" s="5" t="n">
        <v>14273</v>
      </c>
      <c r="C450" s="7" t="n">
        <v>10341</v>
      </c>
      <c r="D450" s="7" t="n">
        <v>9389</v>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4" t="inlineStr">
        <is>
          <t>Tesla, Inc.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Tesla, Inc.</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ccount Value</t>
        </is>
      </c>
      <c r="B454" s="5" t="n">
        <v>8603</v>
      </c>
      <c r="C454" s="7" t="n">
        <v>6915</v>
      </c>
      <c r="D454" s="7" t="n">
        <v>7835</v>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S&amp;P 500®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Line Graph and Table Measure Name</t>
        </is>
      </c>
      <c r="B457" s="4" t="inlineStr">
        <is>
          <t>S&amp;P 500®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5" t="n">
        <v>32208</v>
      </c>
      <c r="C458" s="7" t="n">
        <v>23336</v>
      </c>
      <c r="D458" s="7" t="n">
        <v>21187</v>
      </c>
      <c r="E458" s="7" t="n">
        <v>24813</v>
      </c>
      <c r="F458" s="7" t="n">
        <v>17362</v>
      </c>
      <c r="G458" s="7" t="n">
        <v>15825</v>
      </c>
      <c r="H458" s="7" t="n">
        <v>13842</v>
      </c>
      <c r="I458" s="7" t="n">
        <v>12895</v>
      </c>
      <c r="J458" s="7" t="n">
        <v>10430</v>
      </c>
      <c r="K458" s="7" t="n">
        <v>9980</v>
      </c>
      <c r="L458" s="4" t="inlineStr">
        <is>
          <t xml:space="preserve"> </t>
        </is>
      </c>
    </row>
    <row r="459">
      <c r="A459" s="4" t="inlineStr">
        <is>
          <t>CSI 300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Line Graph and Table Measure Name</t>
        </is>
      </c>
      <c r="B461" s="4" t="inlineStr">
        <is>
          <t>CSI 300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Account Value</t>
        </is>
      </c>
      <c r="B462" s="5" t="n">
        <v>9403</v>
      </c>
      <c r="C462" s="7" t="n">
        <v>8178</v>
      </c>
      <c r="D462" s="7" t="n">
        <v>7888</v>
      </c>
      <c r="E462" s="7" t="n">
        <v>12343</v>
      </c>
      <c r="F462" s="7" t="n">
        <v>11089</v>
      </c>
      <c r="G462" s="7" t="n">
        <v>8566</v>
      </c>
      <c r="H462" s="7" t="n">
        <v>6882</v>
      </c>
      <c r="I462" s="7" t="n">
        <v>9015</v>
      </c>
      <c r="J462" s="7" t="n">
        <v>7216</v>
      </c>
      <c r="K462" s="7" t="n">
        <v>8015</v>
      </c>
      <c r="L462" s="4" t="inlineStr">
        <is>
          <t xml:space="preserve"> </t>
        </is>
      </c>
    </row>
    <row r="463">
      <c r="A463" s="4" t="inlineStr">
        <is>
          <t>S&amp;P 500®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Line Graph and Table Measure Name</t>
        </is>
      </c>
      <c r="B465" s="4" t="inlineStr">
        <is>
          <t>S&amp;P 500®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Account Value</t>
        </is>
      </c>
      <c r="B466" s="5" t="n">
        <v>31091</v>
      </c>
      <c r="C466" s="7" t="n">
        <v>22527</v>
      </c>
      <c r="D466" s="7" t="n">
        <v>20452</v>
      </c>
      <c r="E466" s="7" t="n">
        <v>23952</v>
      </c>
      <c r="F466" s="7" t="n">
        <v>16760</v>
      </c>
      <c r="G466" s="7" t="n">
        <v>15276</v>
      </c>
      <c r="H466" s="7" t="n">
        <v>13362</v>
      </c>
      <c r="I466" s="7" t="n">
        <v>12448</v>
      </c>
      <c r="J466" s="4" t="inlineStr">
        <is>
          <t xml:space="preserve"> </t>
        </is>
      </c>
      <c r="K466" s="4" t="inlineStr">
        <is>
          <t xml:space="preserve"> </t>
        </is>
      </c>
      <c r="L466" s="4" t="inlineStr">
        <is>
          <t xml:space="preserve"> </t>
        </is>
      </c>
    </row>
    <row r="467">
      <c r="A467" s="4" t="inlineStr">
        <is>
          <t>CSI Overseas China Internet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Line Graph and Table Measure Name</t>
        </is>
      </c>
      <c r="B469" s="4" t="inlineStr">
        <is>
          <t>CSI Overseas China Internet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ccount Value</t>
        </is>
      </c>
      <c r="B470" s="5" t="n">
        <v>9554</v>
      </c>
      <c r="C470" s="7" t="n">
        <v>7858</v>
      </c>
      <c r="D470" s="7" t="n">
        <v>5604</v>
      </c>
      <c r="E470" s="7" t="n">
        <v>13118</v>
      </c>
      <c r="F470" s="7" t="n">
        <v>19286</v>
      </c>
      <c r="G470" s="7" t="n">
        <v>12077</v>
      </c>
      <c r="H470" s="7" t="n">
        <v>10723</v>
      </c>
      <c r="I470" s="7" t="n">
        <v>14384</v>
      </c>
      <c r="J470" s="4" t="inlineStr">
        <is>
          <t xml:space="preserve"> </t>
        </is>
      </c>
      <c r="K470" s="4" t="inlineStr">
        <is>
          <t xml:space="preserve"> </t>
        </is>
      </c>
      <c r="L470" s="4" t="inlineStr">
        <is>
          <t xml:space="preserve"> </t>
        </is>
      </c>
    </row>
    <row r="471">
      <c r="A471" s="4" t="inlineStr">
        <is>
          <t>S&amp;P 500®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Line Graph and Table Measure Name</t>
        </is>
      </c>
      <c r="B473" s="4" t="inlineStr">
        <is>
          <t>S&amp;P 500®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Account Value</t>
        </is>
      </c>
      <c r="B474" s="5" t="n">
        <v>33950</v>
      </c>
      <c r="C474" s="7" t="n">
        <v>24599</v>
      </c>
      <c r="D474" s="7" t="n">
        <v>22334</v>
      </c>
      <c r="E474" s="7" t="n">
        <v>26155</v>
      </c>
      <c r="F474" s="7" t="n">
        <v>18301</v>
      </c>
      <c r="G474" s="7" t="n">
        <v>16681</v>
      </c>
      <c r="H474" s="7" t="n">
        <v>14591</v>
      </c>
      <c r="I474" s="7" t="n">
        <v>13593</v>
      </c>
      <c r="J474" s="7" t="n">
        <v>10994</v>
      </c>
      <c r="K474" s="7" t="n">
        <v>10520</v>
      </c>
      <c r="L474" s="7" t="n">
        <v>10000</v>
      </c>
    </row>
    <row r="475">
      <c r="A475" s="4" t="inlineStr">
        <is>
          <t>S&amp;P 500®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Line Graph and Table Measure Name</t>
        </is>
      </c>
      <c r="B477" s="4" t="inlineStr">
        <is>
          <t>S&amp;P 500®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4" t="inlineStr">
        <is>
          <t>Account Value</t>
        </is>
      </c>
      <c r="B478" s="5" t="n">
        <v>33950</v>
      </c>
      <c r="C478" s="7" t="n">
        <v>24599</v>
      </c>
      <c r="D478" s="7" t="n">
        <v>22334</v>
      </c>
      <c r="E478" s="7" t="n">
        <v>26155</v>
      </c>
      <c r="F478" s="7" t="n">
        <v>18301</v>
      </c>
      <c r="G478" s="7" t="n">
        <v>16681</v>
      </c>
      <c r="H478" s="7" t="n">
        <v>14591</v>
      </c>
      <c r="I478" s="7" t="n">
        <v>13593</v>
      </c>
      <c r="J478" s="7" t="n">
        <v>10994</v>
      </c>
      <c r="K478" s="7" t="n">
        <v>10520</v>
      </c>
      <c r="L478" s="7" t="n">
        <v>10000</v>
      </c>
    </row>
    <row r="479">
      <c r="A479" s="4" t="inlineStr">
        <is>
          <t>MSCI Brazil 25/50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Line Graph and Table Measure Name</t>
        </is>
      </c>
      <c r="B481" s="4" t="inlineStr">
        <is>
          <t>MSCI Brazil 25/50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Account Value</t>
        </is>
      </c>
      <c r="B482" s="5" t="n">
        <v>10801</v>
      </c>
      <c r="C482" s="7" t="n">
        <v>10715</v>
      </c>
      <c r="D482" s="7" t="n">
        <v>10429</v>
      </c>
      <c r="E482" s="7" t="n">
        <v>8372</v>
      </c>
      <c r="F482" s="7" t="n">
        <v>7428</v>
      </c>
      <c r="G482" s="7" t="n">
        <v>11893</v>
      </c>
      <c r="H482" s="7" t="n">
        <v>10401</v>
      </c>
      <c r="I482" s="7" t="n">
        <v>10018</v>
      </c>
      <c r="J482" s="7" t="n">
        <v>9271</v>
      </c>
      <c r="K482" s="7" t="n">
        <v>5440</v>
      </c>
      <c r="L482" s="7" t="n">
        <v>9997</v>
      </c>
    </row>
    <row r="483">
      <c r="A483" s="4" t="inlineStr">
        <is>
          <t>S&amp;P 500® Index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Line Graph and Table Measure Name</t>
        </is>
      </c>
      <c r="B485" s="4" t="inlineStr">
        <is>
          <t>S&amp;P 500®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4" t="inlineStr">
        <is>
          <t>Account Value</t>
        </is>
      </c>
      <c r="B486" s="5" t="n">
        <v>11635</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row>
    <row r="487">
      <c r="A487" s="4" t="inlineStr">
        <is>
          <t>MSCI Emerging Markets ex China Index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Line Graph and Table Measure Name</t>
        </is>
      </c>
      <c r="B489" s="4" t="inlineStr">
        <is>
          <t>MSCI Emerging Markets ex China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Account Value</t>
        </is>
      </c>
      <c r="B490" s="5" t="n">
        <v>10926</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4" t="inlineStr">
        <is>
          <t>S&amp;P 500®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Line Graph and Table Measure Name</t>
        </is>
      </c>
      <c r="B493" s="4" t="inlineStr">
        <is>
          <t>S&amp;P 500®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Account Value</t>
        </is>
      </c>
      <c r="B494" s="5" t="n">
        <v>33950</v>
      </c>
      <c r="C494" s="7" t="n">
        <v>24599</v>
      </c>
      <c r="D494" s="7" t="n">
        <v>22334</v>
      </c>
      <c r="E494" s="7" t="n">
        <v>26155</v>
      </c>
      <c r="F494" s="7" t="n">
        <v>18301</v>
      </c>
      <c r="G494" s="7" t="n">
        <v>16681</v>
      </c>
      <c r="H494" s="7" t="n">
        <v>14591</v>
      </c>
      <c r="I494" s="7" t="n">
        <v>13593</v>
      </c>
      <c r="J494" s="7" t="n">
        <v>10994</v>
      </c>
      <c r="K494" s="7" t="n">
        <v>10520</v>
      </c>
      <c r="L494" s="7" t="n">
        <v>10000</v>
      </c>
    </row>
    <row r="495">
      <c r="A495" s="4" t="inlineStr">
        <is>
          <t>MSCI India Index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Line Graph and Table Measure Name</t>
        </is>
      </c>
      <c r="B497" s="4" t="inlineStr">
        <is>
          <t>MSCI India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Account Value</t>
        </is>
      </c>
      <c r="B498" s="5" t="n">
        <v>22828</v>
      </c>
      <c r="C498" s="7" t="n">
        <v>17204</v>
      </c>
      <c r="D498" s="7" t="n">
        <v>16518</v>
      </c>
      <c r="E498" s="7" t="n">
        <v>17739</v>
      </c>
      <c r="F498" s="7" t="n">
        <v>11809</v>
      </c>
      <c r="G498" s="7" t="n">
        <v>12117</v>
      </c>
      <c r="H498" s="7" t="n">
        <v>10316</v>
      </c>
      <c r="I498" s="7" t="n">
        <v>11779</v>
      </c>
      <c r="J498" s="7" t="n">
        <v>9561</v>
      </c>
      <c r="K498" s="7" t="n">
        <v>9194</v>
      </c>
      <c r="L498" s="7" t="n">
        <v>10000</v>
      </c>
    </row>
    <row r="499">
      <c r="A499" s="4" t="inlineStr">
        <is>
          <t>S&amp;P 500®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Line Graph and Table Measure Name</t>
        </is>
      </c>
      <c r="B501" s="4" t="inlineStr">
        <is>
          <t>S&amp;P 500®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Account Value</t>
        </is>
      </c>
      <c r="B502" s="5" t="n">
        <v>15893</v>
      </c>
      <c r="C502" s="7" t="n">
        <v>11515</v>
      </c>
      <c r="D502" s="7" t="n">
        <v>10455</v>
      </c>
      <c r="E502" s="7" t="n">
        <v>12244</v>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4" t="inlineStr">
        <is>
          <t>Indxx USA Cloud Computing Index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4" t="inlineStr">
        <is>
          <t>Line Graph and Table Measure Name</t>
        </is>
      </c>
      <c r="B505" s="4" t="inlineStr">
        <is>
          <t>Indxx USA Cloud Computing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Account Value</t>
        </is>
      </c>
      <c r="B506" s="5" t="n">
        <v>8889</v>
      </c>
      <c r="C506" s="7" t="n">
        <v>6874</v>
      </c>
      <c r="D506" s="7" t="n">
        <v>6208</v>
      </c>
      <c r="E506" s="7" t="n">
        <v>11709</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4" t="inlineStr">
        <is>
          <t>S&amp;P 500®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Line Graph and Table Measure Name</t>
        </is>
      </c>
      <c r="B509" s="4" t="inlineStr">
        <is>
          <t>S&amp;P 500®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4" t="inlineStr">
        <is>
          <t>Account Value</t>
        </is>
      </c>
      <c r="B510" s="5" t="n">
        <v>14034</v>
      </c>
      <c r="C510" s="7" t="n">
        <v>10168</v>
      </c>
      <c r="D510" s="7" t="n">
        <v>9232</v>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4" t="inlineStr">
        <is>
          <t>Indxx US Electric and Autonomous Vehicles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Line Graph and Table Measure Name</t>
        </is>
      </c>
      <c r="B513" s="4" t="inlineStr">
        <is>
          <t>Indxx US Electric and Autonomous Vehicles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Account Value</t>
        </is>
      </c>
      <c r="B514" s="5" t="n">
        <v>3633</v>
      </c>
      <c r="C514" s="7" t="n">
        <v>4495</v>
      </c>
      <c r="D514" s="7" t="n">
        <v>6393</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4" t="inlineStr">
        <is>
          <t>S&amp;P 500®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Line Graph and Table Measure Name</t>
        </is>
      </c>
      <c r="B517" s="4" t="inlineStr">
        <is>
          <t>S&amp;P 500®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4" t="inlineStr">
        <is>
          <t>Account Value</t>
        </is>
      </c>
      <c r="B518" s="5" t="n">
        <v>33950</v>
      </c>
      <c r="C518" s="7" t="n">
        <v>24599</v>
      </c>
      <c r="D518" s="7" t="n">
        <v>22334</v>
      </c>
      <c r="E518" s="7" t="n">
        <v>26155</v>
      </c>
      <c r="F518" s="7" t="n">
        <v>18301</v>
      </c>
      <c r="G518" s="7" t="n">
        <v>16681</v>
      </c>
      <c r="H518" s="7" t="n">
        <v>14591</v>
      </c>
      <c r="I518" s="7" t="n">
        <v>13593</v>
      </c>
      <c r="J518" s="7" t="n">
        <v>10994</v>
      </c>
      <c r="K518" s="7" t="n">
        <v>10520</v>
      </c>
      <c r="L518" s="7" t="n">
        <v>10000</v>
      </c>
    </row>
    <row r="519">
      <c r="A519" s="4" t="inlineStr">
        <is>
          <t>Energy Select Sector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Line Graph and Table Measure Name</t>
        </is>
      </c>
      <c r="B521" s="4" t="inlineStr">
        <is>
          <t>Energy Select Sector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4" t="inlineStr">
        <is>
          <t>Account Value</t>
        </is>
      </c>
      <c r="B522" s="5" t="n">
        <v>15232</v>
      </c>
      <c r="C522" s="7" t="n">
        <v>14145</v>
      </c>
      <c r="D522" s="7" t="n">
        <v>14380</v>
      </c>
      <c r="E522" s="7" t="n">
        <v>8783</v>
      </c>
      <c r="F522" s="7" t="n">
        <v>4178</v>
      </c>
      <c r="G522" s="7" t="n">
        <v>7722</v>
      </c>
      <c r="H522" s="7" t="n">
        <v>8641</v>
      </c>
      <c r="I522" s="7" t="n">
        <v>8492</v>
      </c>
      <c r="J522" s="7" t="n">
        <v>8298</v>
      </c>
      <c r="K522" s="7" t="n">
        <v>7990</v>
      </c>
      <c r="L522" s="7" t="n">
        <v>10000</v>
      </c>
    </row>
    <row r="523">
      <c r="A523" s="4" t="inlineStr">
        <is>
          <t>S&amp;P 500® Index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4" t="inlineStr">
        <is>
          <t>Line Graph and Table Measure Name</t>
        </is>
      </c>
      <c r="B525" s="4" t="inlineStr">
        <is>
          <t>S&amp;P 500® Index</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4" t="inlineStr">
        <is>
          <t>Account Value</t>
        </is>
      </c>
      <c r="B526" s="5" t="n">
        <v>33950</v>
      </c>
      <c r="C526" s="7" t="n">
        <v>24599</v>
      </c>
      <c r="D526" s="7" t="n">
        <v>22334</v>
      </c>
      <c r="E526" s="7" t="n">
        <v>26155</v>
      </c>
      <c r="F526" s="7" t="n">
        <v>18301</v>
      </c>
      <c r="G526" s="7" t="n">
        <v>16681</v>
      </c>
      <c r="H526" s="7" t="n">
        <v>14591</v>
      </c>
      <c r="I526" s="7" t="n">
        <v>13593</v>
      </c>
      <c r="J526" s="7" t="n">
        <v>10994</v>
      </c>
      <c r="K526" s="7" t="n">
        <v>10520</v>
      </c>
      <c r="L526" s="7" t="n">
        <v>10000</v>
      </c>
    </row>
    <row r="527">
      <c r="A527" s="4" t="inlineStr">
        <is>
          <t>Energy Select Sector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Line Graph and Table Measure Name</t>
        </is>
      </c>
      <c r="B529" s="4" t="inlineStr">
        <is>
          <t>Energy Select Sector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Account Value</t>
        </is>
      </c>
      <c r="B530" s="5" t="n">
        <v>15232</v>
      </c>
      <c r="C530" s="7" t="n">
        <v>14145</v>
      </c>
      <c r="D530" s="7" t="n">
        <v>14380</v>
      </c>
      <c r="E530" s="7" t="n">
        <v>8783</v>
      </c>
      <c r="F530" s="7" t="n">
        <v>4178</v>
      </c>
      <c r="G530" s="7" t="n">
        <v>7722</v>
      </c>
      <c r="H530" s="7" t="n">
        <v>8641</v>
      </c>
      <c r="I530" s="7" t="n">
        <v>8492</v>
      </c>
      <c r="J530" s="7" t="n">
        <v>8298</v>
      </c>
      <c r="K530" s="7" t="n">
        <v>7990</v>
      </c>
      <c r="L530" s="7" t="n">
        <v>10000</v>
      </c>
    </row>
    <row r="531">
      <c r="A531" s="4" t="inlineStr">
        <is>
          <t>S&amp;P 500®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Line Graph and Table Measure Name</t>
        </is>
      </c>
      <c r="B533" s="4" t="inlineStr">
        <is>
          <t>S&amp;P 500®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Account Value</t>
        </is>
      </c>
      <c r="B534" s="5" t="n">
        <v>33950</v>
      </c>
      <c r="C534" s="7" t="n">
        <v>24599</v>
      </c>
      <c r="D534" s="7" t="n">
        <v>22334</v>
      </c>
      <c r="E534" s="7" t="n">
        <v>26155</v>
      </c>
      <c r="F534" s="7" t="n">
        <v>18301</v>
      </c>
      <c r="G534" s="7" t="n">
        <v>16681</v>
      </c>
      <c r="H534" s="7" t="n">
        <v>14591</v>
      </c>
      <c r="I534" s="7" t="n">
        <v>13593</v>
      </c>
      <c r="J534" s="7" t="n">
        <v>10994</v>
      </c>
      <c r="K534" s="7" t="n">
        <v>10520</v>
      </c>
      <c r="L534" s="7" t="n">
        <v>10000</v>
      </c>
    </row>
    <row r="535">
      <c r="A535" s="4" t="inlineStr">
        <is>
          <t>NYSE Arca Gold Miners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Line Graph and Table Measure Name</t>
        </is>
      </c>
      <c r="B537" s="4" t="inlineStr">
        <is>
          <t>NYSE Arca Gold Miners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4" t="inlineStr">
        <is>
          <t>Account Value</t>
        </is>
      </c>
      <c r="B538" s="5" t="n">
        <v>26227</v>
      </c>
      <c r="C538" s="7" t="n">
        <v>17883</v>
      </c>
      <c r="D538" s="7" t="n">
        <v>15124</v>
      </c>
      <c r="E538" s="7" t="n">
        <v>19436</v>
      </c>
      <c r="F538" s="7" t="n">
        <v>22766</v>
      </c>
      <c r="G538" s="7" t="n">
        <v>16836</v>
      </c>
      <c r="H538" s="7" t="n">
        <v>11251</v>
      </c>
      <c r="I538" s="7" t="n">
        <v>13245</v>
      </c>
      <c r="J538" s="7" t="n">
        <v>14320</v>
      </c>
      <c r="K538" s="7" t="n">
        <v>8652</v>
      </c>
      <c r="L538" s="7" t="n">
        <v>10000</v>
      </c>
    </row>
    <row r="539">
      <c r="A539" s="4" t="inlineStr">
        <is>
          <t>S&amp;P 500® Index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4" t="inlineStr">
        <is>
          <t>Line Graph and Table Measure Name</t>
        </is>
      </c>
      <c r="B541" s="4" t="inlineStr">
        <is>
          <t>S&amp;P 500® Index</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Account Value</t>
        </is>
      </c>
      <c r="B542" s="5" t="n">
        <v>33950</v>
      </c>
      <c r="C542" s="7" t="n">
        <v>24599</v>
      </c>
      <c r="D542" s="7" t="n">
        <v>22334</v>
      </c>
      <c r="E542" s="7" t="n">
        <v>26155</v>
      </c>
      <c r="F542" s="7" t="n">
        <v>18301</v>
      </c>
      <c r="G542" s="7" t="n">
        <v>16681</v>
      </c>
      <c r="H542" s="7" t="n">
        <v>14591</v>
      </c>
      <c r="I542" s="7" t="n">
        <v>13593</v>
      </c>
      <c r="J542" s="7" t="n">
        <v>10994</v>
      </c>
      <c r="K542" s="7" t="n">
        <v>10520</v>
      </c>
      <c r="L542" s="7" t="n">
        <v>10000</v>
      </c>
    </row>
    <row r="543">
      <c r="A543" s="4" t="inlineStr">
        <is>
          <t>NYSE Arca Gold Miners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Line Graph and Table Measure Name</t>
        </is>
      </c>
      <c r="B545" s="4" t="inlineStr">
        <is>
          <t>NYSE Arca Gold Miners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Account Value</t>
        </is>
      </c>
      <c r="B546" s="5" t="n">
        <v>26227</v>
      </c>
      <c r="C546" s="7" t="n">
        <v>17883</v>
      </c>
      <c r="D546" s="7" t="n">
        <v>15124</v>
      </c>
      <c r="E546" s="7" t="n">
        <v>19436</v>
      </c>
      <c r="F546" s="7" t="n">
        <v>22766</v>
      </c>
      <c r="G546" s="7" t="n">
        <v>16836</v>
      </c>
      <c r="H546" s="7" t="n">
        <v>11251</v>
      </c>
      <c r="I546" s="7" t="n">
        <v>13245</v>
      </c>
      <c r="J546" s="7" t="n">
        <v>14320</v>
      </c>
      <c r="K546" s="7" t="n">
        <v>8652</v>
      </c>
      <c r="L546" s="7" t="n">
        <v>10000</v>
      </c>
    </row>
    <row r="547">
      <c r="A547" s="4" t="inlineStr">
        <is>
          <t>S&amp;P 500®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Line Graph and Table Measure Name</t>
        </is>
      </c>
      <c r="B549" s="4" t="inlineStr">
        <is>
          <t>S&amp;P 500® Inde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4" t="inlineStr">
        <is>
          <t>Account Value</t>
        </is>
      </c>
      <c r="B550" s="5" t="n">
        <v>33950</v>
      </c>
      <c r="C550" s="7" t="n">
        <v>24599</v>
      </c>
      <c r="D550" s="7" t="n">
        <v>22334</v>
      </c>
      <c r="E550" s="7" t="n">
        <v>26155</v>
      </c>
      <c r="F550" s="7" t="n">
        <v>18301</v>
      </c>
      <c r="G550" s="7" t="n">
        <v>16681</v>
      </c>
      <c r="H550" s="7" t="n">
        <v>14591</v>
      </c>
      <c r="I550" s="7" t="n">
        <v>13593</v>
      </c>
      <c r="J550" s="7" t="n">
        <v>10994</v>
      </c>
      <c r="K550" s="7" t="n">
        <v>10520</v>
      </c>
      <c r="L550" s="7" t="n">
        <v>10000</v>
      </c>
    </row>
    <row r="551">
      <c r="A551" s="4" t="inlineStr">
        <is>
          <t>MVIS Global Junior Gold Miners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4" t="inlineStr">
        <is>
          <t>Line Graph and Table Measure Name</t>
        </is>
      </c>
      <c r="B553" s="4" t="inlineStr">
        <is>
          <t>MVIS Global Junior Gold Miners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4" t="inlineStr">
        <is>
          <t>Account Value</t>
        </is>
      </c>
      <c r="B554" s="5" t="n">
        <v>24095</v>
      </c>
      <c r="C554" s="7" t="n">
        <v>15405</v>
      </c>
      <c r="D554" s="7" t="n">
        <v>13395</v>
      </c>
      <c r="E554" s="7" t="n">
        <v>19264</v>
      </c>
      <c r="F554" s="7" t="n">
        <v>23069</v>
      </c>
      <c r="G554" s="7" t="n">
        <v>16798</v>
      </c>
      <c r="H554" s="7" t="n">
        <v>11666</v>
      </c>
      <c r="I554" s="7" t="n">
        <v>13571</v>
      </c>
      <c r="J554" s="7" t="n">
        <v>16451</v>
      </c>
      <c r="K554" s="7" t="n">
        <v>8318</v>
      </c>
      <c r="L554" s="7" t="n">
        <v>10000</v>
      </c>
    </row>
    <row r="555">
      <c r="A555" s="4" t="inlineStr">
        <is>
          <t>S&amp;P 500®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Line Graph and Table Measure Name</t>
        </is>
      </c>
      <c r="B557" s="4" t="inlineStr">
        <is>
          <t>S&amp;P 500®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4" t="inlineStr">
        <is>
          <t>Account Value</t>
        </is>
      </c>
      <c r="B558" s="5" t="n">
        <v>33950</v>
      </c>
      <c r="C558" s="7" t="n">
        <v>24599</v>
      </c>
      <c r="D558" s="7" t="n">
        <v>22334</v>
      </c>
      <c r="E558" s="7" t="n">
        <v>26155</v>
      </c>
      <c r="F558" s="7" t="n">
        <v>18301</v>
      </c>
      <c r="G558" s="7" t="n">
        <v>16681</v>
      </c>
      <c r="H558" s="7" t="n">
        <v>14591</v>
      </c>
      <c r="I558" s="7" t="n">
        <v>13593</v>
      </c>
      <c r="J558" s="7" t="n">
        <v>10994</v>
      </c>
      <c r="K558" s="7" t="n">
        <v>10520</v>
      </c>
      <c r="L558" s="7" t="n">
        <v>10000</v>
      </c>
    </row>
    <row r="559">
      <c r="A559" s="4" t="inlineStr">
        <is>
          <t>MVIS Global Junior Gold Miners Index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4" t="inlineStr">
        <is>
          <t>Line Graph and Table Measure Name</t>
        </is>
      </c>
      <c r="B561" s="4" t="inlineStr">
        <is>
          <t>MVIS Global Junior Gold Miners Index</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4" t="inlineStr">
        <is>
          <t>Account Value</t>
        </is>
      </c>
      <c r="B562" s="5" t="n">
        <v>24095</v>
      </c>
      <c r="C562" s="7" t="n">
        <v>15405</v>
      </c>
      <c r="D562" s="7" t="n">
        <v>13395</v>
      </c>
      <c r="E562" s="7" t="n">
        <v>19264</v>
      </c>
      <c r="F562" s="7" t="n">
        <v>23069</v>
      </c>
      <c r="G562" s="7" t="n">
        <v>16798</v>
      </c>
      <c r="H562" s="7" t="n">
        <v>11666</v>
      </c>
      <c r="I562" s="7" t="n">
        <v>13571</v>
      </c>
      <c r="J562" s="7" t="n">
        <v>16451</v>
      </c>
      <c r="K562" s="7" t="n">
        <v>8318</v>
      </c>
      <c r="L562" s="7" t="n">
        <v>10000</v>
      </c>
    </row>
    <row r="563">
      <c r="A563" s="4" t="inlineStr">
        <is>
          <t>S&amp;P 500® Index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4" t="inlineStr">
        <is>
          <t>Line Graph and Table Measure Name</t>
        </is>
      </c>
      <c r="B565" s="4" t="inlineStr">
        <is>
          <t>S&amp;P 500® Index</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4" t="inlineStr">
        <is>
          <t>Account Value</t>
        </is>
      </c>
      <c r="B566" s="5" t="n">
        <v>11273</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4" t="inlineStr">
        <is>
          <t>Indxx Magnificent 7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Line Graph and Table Measure Name</t>
        </is>
      </c>
      <c r="B569" s="4" t="inlineStr">
        <is>
          <t>Indxx Magnificent 7 Index</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4" t="inlineStr">
        <is>
          <t>Account Value</t>
        </is>
      </c>
      <c r="B570" s="5" t="n">
        <v>12619</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4" t="inlineStr">
        <is>
          <t>S&amp;P 500®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Line Graph and Table Measure Name</t>
        </is>
      </c>
      <c r="B573" s="4" t="inlineStr">
        <is>
          <t>S&amp;P 500® Index</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4" t="inlineStr">
        <is>
          <t>Account Value</t>
        </is>
      </c>
      <c r="B574" s="5" t="n">
        <v>13725</v>
      </c>
      <c r="C574" s="7" t="n">
        <v>9945</v>
      </c>
      <c r="D574" s="7" t="n">
        <v>9029</v>
      </c>
      <c r="E574" s="7" t="n">
        <v>10574</v>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row>
    <row r="575">
      <c r="A575" s="4" t="inlineStr">
        <is>
          <t>NYSE FANG+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4" t="inlineStr">
        <is>
          <t>Line Graph and Table Measure Name</t>
        </is>
      </c>
      <c r="B577" s="4" t="inlineStr">
        <is>
          <t>NYSE FANG+ Inde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Account Value</t>
        </is>
      </c>
      <c r="B578" s="5" t="n">
        <v>16620</v>
      </c>
      <c r="C578" s="7" t="n">
        <v>10360</v>
      </c>
      <c r="D578" s="7" t="n">
        <v>6362</v>
      </c>
      <c r="E578" s="7" t="n">
        <v>10956</v>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row>
    <row r="579">
      <c r="A579" s="4" t="inlineStr">
        <is>
          <t>S&amp;P 500® Index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4" t="inlineStr">
        <is>
          <t>Line Graph and Table Measure Name</t>
        </is>
      </c>
      <c r="B581" s="4" t="inlineStr">
        <is>
          <t>S&amp;P 500® Index</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Account Value</t>
        </is>
      </c>
      <c r="B582" s="5" t="n">
        <v>23527</v>
      </c>
      <c r="C582" s="7" t="n">
        <v>17047</v>
      </c>
      <c r="D582" s="7" t="n">
        <v>15477</v>
      </c>
      <c r="E582" s="7" t="n">
        <v>18125</v>
      </c>
      <c r="F582" s="7" t="n">
        <v>12683</v>
      </c>
      <c r="G582" s="7" t="n">
        <v>11560</v>
      </c>
      <c r="H582" s="7" t="n">
        <v>10111</v>
      </c>
      <c r="I582" s="4" t="inlineStr">
        <is>
          <t xml:space="preserve"> </t>
        </is>
      </c>
      <c r="J582" s="4" t="inlineStr">
        <is>
          <t xml:space="preserve"> </t>
        </is>
      </c>
      <c r="K582" s="4" t="inlineStr">
        <is>
          <t xml:space="preserve"> </t>
        </is>
      </c>
      <c r="L582" s="4" t="inlineStr">
        <is>
          <t xml:space="preserve"> </t>
        </is>
      </c>
    </row>
    <row r="583">
      <c r="A583" s="4" t="inlineStr">
        <is>
          <t>Indxx Global Robotics &amp; Artificial Intelligence Thematic Index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Line Graph and Table Measure Name</t>
        </is>
      </c>
      <c r="B585" s="4" t="inlineStr">
        <is>
          <t>Indxx Global Robotics &amp; Artificial Intelligence Thematic Index</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4" t="inlineStr">
        <is>
          <t>Account Value</t>
        </is>
      </c>
      <c r="B586" s="5" t="n">
        <v>13857</v>
      </c>
      <c r="C586" s="7" t="n">
        <v>9757</v>
      </c>
      <c r="D586" s="7" t="n">
        <v>8454</v>
      </c>
      <c r="E586" s="7" t="n">
        <v>15998</v>
      </c>
      <c r="F586" s="7" t="n">
        <v>11649</v>
      </c>
      <c r="G586" s="7" t="n">
        <v>8723</v>
      </c>
      <c r="H586" s="7" t="n">
        <v>8101</v>
      </c>
      <c r="I586" s="4" t="inlineStr">
        <is>
          <t xml:space="preserve"> </t>
        </is>
      </c>
      <c r="J586" s="4" t="inlineStr">
        <is>
          <t xml:space="preserve"> </t>
        </is>
      </c>
      <c r="K586" s="4" t="inlineStr">
        <is>
          <t xml:space="preserve"> </t>
        </is>
      </c>
      <c r="L586" s="4" t="inlineStr">
        <is>
          <t xml:space="preserve"> </t>
        </is>
      </c>
    </row>
    <row r="587">
      <c r="A587" s="4" t="inlineStr">
        <is>
          <t>S&amp;P 500®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row>
    <row r="589">
      <c r="A589" s="4" t="inlineStr">
        <is>
          <t>Line Graph and Table Measure Name</t>
        </is>
      </c>
      <c r="B589" s="4" t="inlineStr">
        <is>
          <t>S&amp;P 500® Index</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4" t="inlineStr">
        <is>
          <t>Account Value</t>
        </is>
      </c>
      <c r="B590" s="5" t="n">
        <v>31871</v>
      </c>
      <c r="C590" s="7" t="n">
        <v>23092</v>
      </c>
      <c r="D590" s="7" t="n">
        <v>20966</v>
      </c>
      <c r="E590" s="7" t="n">
        <v>24553</v>
      </c>
      <c r="F590" s="7" t="n">
        <v>17180</v>
      </c>
      <c r="G590" s="7" t="n">
        <v>15660</v>
      </c>
      <c r="H590" s="7" t="n">
        <v>13697</v>
      </c>
      <c r="I590" s="7" t="n">
        <v>12760</v>
      </c>
      <c r="J590" s="7" t="n">
        <v>10321</v>
      </c>
      <c r="K590" s="7" t="n">
        <v>9876</v>
      </c>
      <c r="L590" s="4" t="inlineStr">
        <is>
          <t xml:space="preserve"> </t>
        </is>
      </c>
    </row>
    <row r="591">
      <c r="A591" s="4" t="inlineStr">
        <is>
          <t>S&amp;P Oil &amp; Gas Exploration &amp; Production Select Industry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4" t="inlineStr">
        <is>
          <t>Line Graph and Table Measure Name</t>
        </is>
      </c>
      <c r="B593" s="4" t="inlineStr">
        <is>
          <t>S&amp;P Oil &amp; Gas Exploration &amp; Production Select Industry Index</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row>
    <row r="594">
      <c r="A594" s="4" t="inlineStr">
        <is>
          <t>Account Value</t>
        </is>
      </c>
      <c r="B594" s="5" t="n">
        <v>7950</v>
      </c>
      <c r="C594" s="7" t="n">
        <v>8592</v>
      </c>
      <c r="D594" s="7" t="n">
        <v>8692</v>
      </c>
      <c r="E594" s="7" t="n">
        <v>5949</v>
      </c>
      <c r="F594" s="7" t="n">
        <v>2223</v>
      </c>
      <c r="G594" s="7" t="n">
        <v>4494</v>
      </c>
      <c r="H594" s="7" t="n">
        <v>7583</v>
      </c>
      <c r="I594" s="7" t="n">
        <v>7124</v>
      </c>
      <c r="J594" s="7" t="n">
        <v>7274</v>
      </c>
      <c r="K594" s="7" t="n">
        <v>7528</v>
      </c>
      <c r="L594" s="4" t="inlineStr">
        <is>
          <t xml:space="preserve"> </t>
        </is>
      </c>
    </row>
    <row r="595">
      <c r="A595" s="4" t="inlineStr">
        <is>
          <t>S&amp;P 500®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row>
    <row r="597">
      <c r="A597" s="4" t="inlineStr">
        <is>
          <t>Line Graph and Table Measure Name</t>
        </is>
      </c>
      <c r="B597" s="4" t="inlineStr">
        <is>
          <t>S&amp;P 500® Index</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4" t="inlineStr">
        <is>
          <t>Account Value</t>
        </is>
      </c>
      <c r="B598" s="5" t="n">
        <v>31871</v>
      </c>
      <c r="C598" s="7" t="n">
        <v>23092</v>
      </c>
      <c r="D598" s="7" t="n">
        <v>20966</v>
      </c>
      <c r="E598" s="7" t="n">
        <v>24553</v>
      </c>
      <c r="F598" s="7" t="n">
        <v>17180</v>
      </c>
      <c r="G598" s="7" t="n">
        <v>15660</v>
      </c>
      <c r="H598" s="7" t="n">
        <v>13697</v>
      </c>
      <c r="I598" s="7" t="n">
        <v>12760</v>
      </c>
      <c r="J598" s="7" t="n">
        <v>10321</v>
      </c>
      <c r="K598" s="7" t="n">
        <v>9876</v>
      </c>
      <c r="L598" s="4" t="inlineStr">
        <is>
          <t xml:space="preserve"> </t>
        </is>
      </c>
    </row>
    <row r="599">
      <c r="A599" s="4" t="inlineStr">
        <is>
          <t>S&amp;P Oil &amp; Gas Exploration &amp; Production Select Industry Index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4" t="inlineStr">
        <is>
          <t>Line Graph and Table Measure Name</t>
        </is>
      </c>
      <c r="B601" s="4" t="inlineStr">
        <is>
          <t>S&amp;P Oil &amp; Gas Exploration &amp; Production Select Industry Index</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row>
    <row r="602">
      <c r="A602" s="4" t="inlineStr">
        <is>
          <t>Account Value</t>
        </is>
      </c>
      <c r="B602" s="5" t="n">
        <v>7950</v>
      </c>
      <c r="C602" s="7" t="n">
        <v>8592</v>
      </c>
      <c r="D602" s="7" t="n">
        <v>8692</v>
      </c>
      <c r="E602" s="7" t="n">
        <v>5949</v>
      </c>
      <c r="F602" s="7" t="n">
        <v>2223</v>
      </c>
      <c r="G602" s="7" t="n">
        <v>4494</v>
      </c>
      <c r="H602" s="7" t="n">
        <v>7583</v>
      </c>
      <c r="I602" s="7" t="n">
        <v>7124</v>
      </c>
      <c r="J602" s="7" t="n">
        <v>7274</v>
      </c>
      <c r="K602" s="7" t="n">
        <v>7528</v>
      </c>
      <c r="L602" s="4" t="inlineStr">
        <is>
          <t xml:space="preserve"> </t>
        </is>
      </c>
    </row>
    <row r="603">
      <c r="A603" s="4" t="inlineStr">
        <is>
          <t>S&amp;P 500® Index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Line Graph and Table Measure Name</t>
        </is>
      </c>
      <c r="B605" s="4" t="inlineStr">
        <is>
          <t>S&amp;P 500® Index</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row>
    <row r="606">
      <c r="A606" s="4" t="inlineStr">
        <is>
          <t>Account Value</t>
        </is>
      </c>
      <c r="B606" s="5" t="n">
        <v>14239</v>
      </c>
      <c r="C606" s="7" t="n">
        <v>10317</v>
      </c>
      <c r="D606" s="7" t="n">
        <v>9367</v>
      </c>
      <c r="E606" s="7" t="n">
        <v>10970</v>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row>
    <row r="607">
      <c r="A607" s="4" t="inlineStr">
        <is>
          <t>BlueStar® Travel and Vacation Index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Line Graph and Table Measure Name</t>
        </is>
      </c>
      <c r="B609" s="4" t="inlineStr">
        <is>
          <t>BlueStar® Travel and Vacation Index</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4" t="inlineStr">
        <is>
          <t>Account Value</t>
        </is>
      </c>
      <c r="B610" s="5" t="n">
        <v>10327</v>
      </c>
      <c r="C610" s="7" t="n">
        <v>7371</v>
      </c>
      <c r="D610" s="7" t="n">
        <v>7150</v>
      </c>
      <c r="E610" s="7" t="n">
        <v>9246</v>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row>
    <row r="611">
      <c r="A611" s="4" t="inlineStr">
        <is>
          <t>S&amp;P MidCap 400® Index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4" t="inlineStr">
        <is>
          <t>Line Graph and Table Measure Name</t>
        </is>
      </c>
      <c r="B613" s="4" t="inlineStr">
        <is>
          <t>S&amp;P MidCap 400® Index</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Account Value</t>
        </is>
      </c>
      <c r="B614" s="5" t="n">
        <v>25602</v>
      </c>
      <c r="C614" s="7" t="n">
        <v>19251</v>
      </c>
      <c r="D614" s="7" t="n">
        <v>19458</v>
      </c>
      <c r="E614" s="7" t="n">
        <v>21996</v>
      </c>
      <c r="F614" s="7" t="n">
        <v>14772</v>
      </c>
      <c r="G614" s="7" t="n">
        <v>14944</v>
      </c>
      <c r="H614" s="7" t="n">
        <v>13708</v>
      </c>
      <c r="I614" s="7" t="n">
        <v>13569</v>
      </c>
      <c r="J614" s="7" t="n">
        <v>10989</v>
      </c>
      <c r="K614" s="7" t="n">
        <v>10342</v>
      </c>
      <c r="L614" s="7" t="n">
        <v>10000</v>
      </c>
    </row>
    <row r="615">
      <c r="A615" s="4" t="inlineStr">
        <is>
          <t>S&amp;P 500® Index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4" t="inlineStr">
        <is>
          <t>Line Graph and Table Measure Name</t>
        </is>
      </c>
      <c r="B617" s="4" t="inlineStr">
        <is>
          <t>S&amp;P 500® Index</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Account Value</t>
        </is>
      </c>
      <c r="B618" s="5" t="n">
        <v>33950</v>
      </c>
      <c r="C618" s="7" t="n">
        <v>24599</v>
      </c>
      <c r="D618" s="7" t="n">
        <v>22334</v>
      </c>
      <c r="E618" s="7" t="n">
        <v>26155</v>
      </c>
      <c r="F618" s="7" t="n">
        <v>18301</v>
      </c>
      <c r="G618" s="7" t="n">
        <v>16681</v>
      </c>
      <c r="H618" s="7" t="n">
        <v>14591</v>
      </c>
      <c r="I618" s="7" t="n">
        <v>13593</v>
      </c>
      <c r="J618" s="7" t="n">
        <v>10994</v>
      </c>
      <c r="K618" s="7" t="n">
        <v>10520</v>
      </c>
      <c r="L618" s="7" t="n">
        <v>10000</v>
      </c>
    </row>
    <row r="619">
      <c r="A619" s="4" t="inlineStr">
        <is>
          <t>S&amp;P 500® Index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row>
    <row r="620">
      <c r="A620" s="3" t="inlineStr">
        <is>
          <t>Account Valu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4" t="inlineStr">
        <is>
          <t>Line Graph and Table Measure Name</t>
        </is>
      </c>
      <c r="B621" s="4" t="inlineStr">
        <is>
          <t>S&amp;P 500® Index</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Account Value</t>
        </is>
      </c>
      <c r="B622" s="5" t="n">
        <v>33950</v>
      </c>
      <c r="C622" s="7" t="n">
        <v>24599</v>
      </c>
      <c r="D622" s="7" t="n">
        <v>22334</v>
      </c>
      <c r="E622" s="7" t="n">
        <v>26155</v>
      </c>
      <c r="F622" s="7" t="n">
        <v>18301</v>
      </c>
      <c r="G622" s="7" t="n">
        <v>16681</v>
      </c>
      <c r="H622" s="7" t="n">
        <v>14591</v>
      </c>
      <c r="I622" s="7" t="n">
        <v>13593</v>
      </c>
      <c r="J622" s="7" t="n">
        <v>10994</v>
      </c>
      <c r="K622" s="7" t="n">
        <v>10520</v>
      </c>
      <c r="L622" s="7" t="n">
        <v>10000</v>
      </c>
    </row>
    <row r="623">
      <c r="A623" s="4" t="inlineStr">
        <is>
          <t>Russell 2000® Index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4" t="inlineStr">
        <is>
          <t>Line Graph and Table Measure Name</t>
        </is>
      </c>
      <c r="B625" s="4" t="inlineStr">
        <is>
          <t>Russell 2000® Index</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Account Value</t>
        </is>
      </c>
      <c r="B626" s="5" t="n">
        <v>21460</v>
      </c>
      <c r="C626" s="7" t="n">
        <v>16006</v>
      </c>
      <c r="D626" s="7" t="n">
        <v>17506</v>
      </c>
      <c r="E626" s="7" t="n">
        <v>21490</v>
      </c>
      <c r="F626" s="7" t="n">
        <v>14251</v>
      </c>
      <c r="G626" s="7" t="n">
        <v>14270</v>
      </c>
      <c r="H626" s="7" t="n">
        <v>13603</v>
      </c>
      <c r="I626" s="7" t="n">
        <v>13355</v>
      </c>
      <c r="J626" s="7" t="n">
        <v>10446</v>
      </c>
      <c r="K626" s="7" t="n">
        <v>10034</v>
      </c>
      <c r="L626" s="7" t="n">
        <v>10000</v>
      </c>
    </row>
    <row r="627">
      <c r="A627" s="4" t="inlineStr">
        <is>
          <t>Russell 2000® Index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4" t="inlineStr">
        <is>
          <t>Line Graph and Table Measure Name</t>
        </is>
      </c>
      <c r="B629" s="4" t="inlineStr">
        <is>
          <t>Russell 2000® Index</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row>
    <row r="630">
      <c r="A630" s="4" t="inlineStr">
        <is>
          <t>Account Value</t>
        </is>
      </c>
      <c r="B630" s="5" t="n">
        <v>21460</v>
      </c>
      <c r="C630" s="7" t="n">
        <v>16006</v>
      </c>
      <c r="D630" s="7" t="n">
        <v>17506</v>
      </c>
      <c r="E630" s="7" t="n">
        <v>21490</v>
      </c>
      <c r="F630" s="7" t="n">
        <v>14251</v>
      </c>
      <c r="G630" s="7" t="n">
        <v>14270</v>
      </c>
      <c r="H630" s="7" t="n">
        <v>13603</v>
      </c>
      <c r="I630" s="7" t="n">
        <v>13355</v>
      </c>
      <c r="J630" s="7" t="n">
        <v>10446</v>
      </c>
      <c r="K630" s="7" t="n">
        <v>10034</v>
      </c>
      <c r="L630" s="7" t="n">
        <v>10000</v>
      </c>
    </row>
    <row r="631">
      <c r="A631" s="4" t="inlineStr">
        <is>
          <t>S&amp;P 500® Index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row>
    <row r="633">
      <c r="A633" s="4" t="inlineStr">
        <is>
          <t>Line Graph and Table Measure Name</t>
        </is>
      </c>
      <c r="B633" s="4" t="inlineStr">
        <is>
          <t>S&amp;P 500® Index</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4" t="inlineStr">
        <is>
          <t>Account Value</t>
        </is>
      </c>
      <c r="B634" s="5" t="n">
        <v>33950</v>
      </c>
      <c r="C634" s="7" t="n">
        <v>24599</v>
      </c>
      <c r="D634" s="7" t="n">
        <v>22334</v>
      </c>
      <c r="E634" s="7" t="n">
        <v>26155</v>
      </c>
      <c r="F634" s="7" t="n">
        <v>18301</v>
      </c>
      <c r="G634" s="7" t="n">
        <v>16681</v>
      </c>
      <c r="H634" s="7" t="n">
        <v>14591</v>
      </c>
      <c r="I634" s="7" t="n">
        <v>13593</v>
      </c>
      <c r="J634" s="7" t="n">
        <v>10994</v>
      </c>
      <c r="K634" s="7" t="n">
        <v>10520</v>
      </c>
      <c r="L634" s="7" t="n">
        <v>10000</v>
      </c>
    </row>
    <row r="635">
      <c r="A635" s="4" t="inlineStr">
        <is>
          <t>FTSE China 50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Line Graph and Table Measure Name</t>
        </is>
      </c>
      <c r="B637" s="4" t="inlineStr">
        <is>
          <t>FTSE China 50 Index</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Account Value</t>
        </is>
      </c>
      <c r="B638" s="5" t="n">
        <v>10841</v>
      </c>
      <c r="C638" s="7" t="n">
        <v>8453</v>
      </c>
      <c r="D638" s="7" t="n">
        <v>6699</v>
      </c>
      <c r="E638" s="7" t="n">
        <v>12747</v>
      </c>
      <c r="F638" s="7" t="n">
        <v>13414</v>
      </c>
      <c r="G638" s="7" t="n">
        <v>12170</v>
      </c>
      <c r="H638" s="7" t="n">
        <v>11190</v>
      </c>
      <c r="I638" s="7" t="n">
        <v>12580</v>
      </c>
      <c r="J638" s="7" t="n">
        <v>9842</v>
      </c>
      <c r="K638" s="7" t="n">
        <v>9861</v>
      </c>
      <c r="L638" s="7" t="n">
        <v>10000</v>
      </c>
    </row>
    <row r="639">
      <c r="A639" s="4" t="inlineStr">
        <is>
          <t>S&amp;P 500® Index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4" t="inlineStr">
        <is>
          <t>Line Graph and Table Measure Name</t>
        </is>
      </c>
      <c r="B641" s="4" t="inlineStr">
        <is>
          <t>S&amp;P 500® Index</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4" t="inlineStr">
        <is>
          <t>Account Value</t>
        </is>
      </c>
      <c r="B642" s="5" t="n">
        <v>33950</v>
      </c>
      <c r="C642" s="7" t="n">
        <v>24599</v>
      </c>
      <c r="D642" s="7" t="n">
        <v>22334</v>
      </c>
      <c r="E642" s="7" t="n">
        <v>26155</v>
      </c>
      <c r="F642" s="7" t="n">
        <v>18301</v>
      </c>
      <c r="G642" s="7" t="n">
        <v>16681</v>
      </c>
      <c r="H642" s="7" t="n">
        <v>14591</v>
      </c>
      <c r="I642" s="7" t="n">
        <v>13593</v>
      </c>
      <c r="J642" s="7" t="n">
        <v>10994</v>
      </c>
      <c r="K642" s="7" t="n">
        <v>10520</v>
      </c>
      <c r="L642" s="7" t="n">
        <v>10000</v>
      </c>
    </row>
    <row r="643">
      <c r="A643" s="4" t="inlineStr">
        <is>
          <t>FTSE China 50 Index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3" t="inlineStr">
        <is>
          <t>Account Value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4" t="inlineStr">
        <is>
          <t>Line Graph and Table Measure Name</t>
        </is>
      </c>
      <c r="B645" s="4" t="inlineStr">
        <is>
          <t>FTSE China 50 Index</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4" t="inlineStr">
        <is>
          <t>Account Value</t>
        </is>
      </c>
      <c r="B646" s="5" t="n">
        <v>10841</v>
      </c>
      <c r="C646" s="7" t="n">
        <v>8453</v>
      </c>
      <c r="D646" s="7" t="n">
        <v>6699</v>
      </c>
      <c r="E646" s="7" t="n">
        <v>12747</v>
      </c>
      <c r="F646" s="7" t="n">
        <v>13414</v>
      </c>
      <c r="G646" s="7" t="n">
        <v>12170</v>
      </c>
      <c r="H646" s="7" t="n">
        <v>11190</v>
      </c>
      <c r="I646" s="7" t="n">
        <v>12580</v>
      </c>
      <c r="J646" s="7" t="n">
        <v>9842</v>
      </c>
      <c r="K646" s="7" t="n">
        <v>9861</v>
      </c>
      <c r="L646" s="7" t="n">
        <v>10000</v>
      </c>
    </row>
    <row r="647">
      <c r="A647" s="4" t="inlineStr">
        <is>
          <t>FTSE Developed Europe All Cap Index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3" t="inlineStr">
        <is>
          <t>Account Value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4" t="inlineStr">
        <is>
          <t>Line Graph and Table Measure Name</t>
        </is>
      </c>
      <c r="B649" s="4" t="inlineStr">
        <is>
          <t>FTSE Developed Europe All Cap Index</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Account Value</t>
        </is>
      </c>
      <c r="B650" s="5" t="n">
        <v>17171</v>
      </c>
      <c r="C650" s="7" t="n">
        <v>13911</v>
      </c>
      <c r="D650" s="7" t="n">
        <v>12050</v>
      </c>
      <c r="E650" s="7" t="n">
        <v>15970</v>
      </c>
      <c r="F650" s="7" t="n">
        <v>11220</v>
      </c>
      <c r="G650" s="7" t="n">
        <v>12253</v>
      </c>
      <c r="H650" s="7" t="n">
        <v>11060</v>
      </c>
      <c r="I650" s="7" t="n">
        <v>12039</v>
      </c>
      <c r="J650" s="7" t="n">
        <v>9409</v>
      </c>
      <c r="K650" s="7" t="n">
        <v>10120</v>
      </c>
      <c r="L650" s="7" t="n">
        <v>10000</v>
      </c>
    </row>
    <row r="651">
      <c r="A651" s="4" t="inlineStr">
        <is>
          <t>MSCI Emerging Markets IndexSM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Line Graph and Table Measure Name</t>
        </is>
      </c>
      <c r="B653" s="4" t="inlineStr">
        <is>
          <t>MSCI Emerging Markets IndexSM</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row>
    <row r="654">
      <c r="A654" s="4" t="inlineStr">
        <is>
          <t>Account Value</t>
        </is>
      </c>
      <c r="B654" s="5" t="n">
        <v>14012</v>
      </c>
      <c r="C654" s="7" t="n">
        <v>11181</v>
      </c>
      <c r="D654" s="7" t="n">
        <v>10092</v>
      </c>
      <c r="E654" s="7" t="n">
        <v>14631</v>
      </c>
      <c r="F654" s="7" t="n">
        <v>12509</v>
      </c>
      <c r="G654" s="7" t="n">
        <v>11556</v>
      </c>
      <c r="H654" s="7" t="n">
        <v>10331</v>
      </c>
      <c r="I654" s="7" t="n">
        <v>11809</v>
      </c>
      <c r="J654" s="7" t="n">
        <v>9339</v>
      </c>
      <c r="K654" s="7" t="n">
        <v>8547</v>
      </c>
      <c r="L654" s="7" t="n">
        <v>10000</v>
      </c>
    </row>
    <row r="655">
      <c r="A655" s="4" t="inlineStr">
        <is>
          <t>MSCI Emerging Markets IndexSM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Line Graph and Table Measure Name</t>
        </is>
      </c>
      <c r="B657" s="4" t="inlineStr">
        <is>
          <t>MSCI Emerging Markets IndexSM</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row>
    <row r="658">
      <c r="A658" s="4" t="inlineStr">
        <is>
          <t>Account Value</t>
        </is>
      </c>
      <c r="B658" s="5" t="n">
        <v>14012</v>
      </c>
      <c r="C658" s="7" t="n">
        <v>11181</v>
      </c>
      <c r="D658" s="7" t="n">
        <v>10092</v>
      </c>
      <c r="E658" s="7" t="n">
        <v>14631</v>
      </c>
      <c r="F658" s="7" t="n">
        <v>12509</v>
      </c>
      <c r="G658" s="7" t="n">
        <v>11556</v>
      </c>
      <c r="H658" s="7" t="n">
        <v>10331</v>
      </c>
      <c r="I658" s="7" t="n">
        <v>11809</v>
      </c>
      <c r="J658" s="7" t="n">
        <v>9339</v>
      </c>
      <c r="K658" s="7" t="n">
        <v>8547</v>
      </c>
      <c r="L658" s="7" t="n">
        <v>10000</v>
      </c>
    </row>
    <row r="659">
      <c r="A659" s="4" t="inlineStr">
        <is>
          <t>S&amp;P 500® Index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3" t="inlineStr">
        <is>
          <t>Account Valu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Line Graph and Table Measure Name</t>
        </is>
      </c>
      <c r="B661" s="4" t="inlineStr">
        <is>
          <t>S&amp;P 500® Index</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4" t="inlineStr">
        <is>
          <t>Account Value</t>
        </is>
      </c>
      <c r="B662" s="5" t="n">
        <v>27171</v>
      </c>
      <c r="C662" s="7" t="n">
        <v>19686</v>
      </c>
      <c r="D662" s="7" t="n">
        <v>17874</v>
      </c>
      <c r="E662" s="7" t="n">
        <v>20932</v>
      </c>
      <c r="F662" s="7" t="n">
        <v>14647</v>
      </c>
      <c r="G662" s="7" t="n">
        <v>13350</v>
      </c>
      <c r="H662" s="7" t="n">
        <v>11677</v>
      </c>
      <c r="I662" s="7" t="n">
        <v>10878</v>
      </c>
      <c r="J662" s="4" t="inlineStr">
        <is>
          <t xml:space="preserve"> </t>
        </is>
      </c>
      <c r="K662" s="4" t="inlineStr">
        <is>
          <t xml:space="preserve"> </t>
        </is>
      </c>
      <c r="L662" s="4" t="inlineStr">
        <is>
          <t xml:space="preserve"> </t>
        </is>
      </c>
    </row>
    <row r="663">
      <c r="A663" s="4" t="inlineStr">
        <is>
          <t>MSCI Mexico IMI 25-50 Index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row>
    <row r="665">
      <c r="A665" s="4" t="inlineStr">
        <is>
          <t>Line Graph and Table Measure Name</t>
        </is>
      </c>
      <c r="B665" s="4" t="inlineStr">
        <is>
          <t>MSCI Mexico IMI 25-50 Index</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4" t="inlineStr">
        <is>
          <t>Account Value</t>
        </is>
      </c>
      <c r="B666" s="5" t="n">
        <v>12182</v>
      </c>
      <c r="C666" s="7" t="n">
        <v>12528</v>
      </c>
      <c r="D666" s="7" t="n">
        <v>11168</v>
      </c>
      <c r="E666" s="7" t="n">
        <v>10367</v>
      </c>
      <c r="F666" s="7" t="n">
        <v>7111</v>
      </c>
      <c r="G666" s="7" t="n">
        <v>9138</v>
      </c>
      <c r="H666" s="7" t="n">
        <v>8386</v>
      </c>
      <c r="I666" s="7" t="n">
        <v>9757</v>
      </c>
      <c r="J666" s="4" t="inlineStr">
        <is>
          <t xml:space="preserve"> </t>
        </is>
      </c>
      <c r="K666" s="4" t="inlineStr">
        <is>
          <t xml:space="preserve"> </t>
        </is>
      </c>
      <c r="L666" s="4" t="inlineStr">
        <is>
          <t xml:space="preserve"> </t>
        </is>
      </c>
    </row>
    <row r="667">
      <c r="A667" s="4" t="inlineStr">
        <is>
          <t>S&amp;P 500®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row>
    <row r="669">
      <c r="A669" s="4" t="inlineStr">
        <is>
          <t>Line Graph and Table Measure Name</t>
        </is>
      </c>
      <c r="B669" s="4" t="inlineStr">
        <is>
          <t>S&amp;P 500® Index</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4" t="inlineStr">
        <is>
          <t>Account Value</t>
        </is>
      </c>
      <c r="B670" s="5" t="n">
        <v>33950</v>
      </c>
      <c r="C670" s="7" t="n">
        <v>24599</v>
      </c>
      <c r="D670" s="7" t="n">
        <v>22334</v>
      </c>
      <c r="E670" s="7" t="n">
        <v>26155</v>
      </c>
      <c r="F670" s="7" t="n">
        <v>18301</v>
      </c>
      <c r="G670" s="7" t="n">
        <v>16681</v>
      </c>
      <c r="H670" s="7" t="n">
        <v>14591</v>
      </c>
      <c r="I670" s="7" t="n">
        <v>13593</v>
      </c>
      <c r="J670" s="7" t="n">
        <v>10994</v>
      </c>
      <c r="K670" s="7" t="n">
        <v>10520</v>
      </c>
      <c r="L670" s="7" t="n">
        <v>10000</v>
      </c>
    </row>
    <row r="671">
      <c r="A671" s="4" t="inlineStr">
        <is>
          <t>MSCI Korea 25/50 Index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4" t="inlineStr">
        <is>
          <t>Line Graph and Table Measure Name</t>
        </is>
      </c>
      <c r="B673" s="4" t="inlineStr">
        <is>
          <t>MSCI Korea 25/50 Index</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Account Value</t>
        </is>
      </c>
      <c r="B674" s="5" t="n">
        <v>12722</v>
      </c>
      <c r="C674" s="7" t="n">
        <v>11251</v>
      </c>
      <c r="D674" s="7" t="n">
        <v>10450</v>
      </c>
      <c r="E674" s="7" t="n">
        <v>15738</v>
      </c>
      <c r="F674" s="7" t="n">
        <v>12590</v>
      </c>
      <c r="G674" s="7" t="n">
        <v>11230</v>
      </c>
      <c r="H674" s="7" t="n">
        <v>10823</v>
      </c>
      <c r="I674" s="7" t="n">
        <v>13411</v>
      </c>
      <c r="J674" s="7" t="n">
        <v>9827</v>
      </c>
      <c r="K674" s="7" t="n">
        <v>9392</v>
      </c>
      <c r="L674" s="7" t="n">
        <v>10000</v>
      </c>
    </row>
    <row r="675">
      <c r="A675" s="4" t="inlineStr">
        <is>
          <t>S&amp;P 500® Index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Line Graph and Table Measure Name</t>
        </is>
      </c>
      <c r="B677" s="4" t="inlineStr">
        <is>
          <t>S&amp;P 500® Index</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row>
    <row r="678">
      <c r="A678" s="4" t="inlineStr">
        <is>
          <t>Account Value</t>
        </is>
      </c>
      <c r="B678" s="5" t="n">
        <v>27171</v>
      </c>
      <c r="C678" s="7" t="n">
        <v>19686</v>
      </c>
      <c r="D678" s="7" t="n">
        <v>17874</v>
      </c>
      <c r="E678" s="7" t="n">
        <v>20932</v>
      </c>
      <c r="F678" s="7" t="n">
        <v>14647</v>
      </c>
      <c r="G678" s="7" t="n">
        <v>13350</v>
      </c>
      <c r="H678" s="7" t="n">
        <v>11677</v>
      </c>
      <c r="I678" s="7" t="n">
        <v>10878</v>
      </c>
      <c r="J678" s="4" t="inlineStr">
        <is>
          <t xml:space="preserve"> </t>
        </is>
      </c>
      <c r="K678" s="4" t="inlineStr">
        <is>
          <t xml:space="preserve"> </t>
        </is>
      </c>
      <c r="L678" s="4" t="inlineStr">
        <is>
          <t xml:space="preserve"> </t>
        </is>
      </c>
    </row>
    <row r="679">
      <c r="A679" s="4" t="inlineStr">
        <is>
          <t>Dow Jones U.S. Select Aerospace &amp; Defense Index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row>
    <row r="680">
      <c r="A680" s="3" t="inlineStr">
        <is>
          <t>Account Value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4" t="inlineStr">
        <is>
          <t>Line Graph and Table Measure Name</t>
        </is>
      </c>
      <c r="B681" s="4" t="inlineStr">
        <is>
          <t>Dow Jones U.S. Select Aerospace &amp; Defense Index</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4" t="inlineStr">
        <is>
          <t>Account Value</t>
        </is>
      </c>
      <c r="B682" s="5" t="n">
        <v>21033</v>
      </c>
      <c r="C682" s="7" t="n">
        <v>15800</v>
      </c>
      <c r="D682" s="7" t="n">
        <v>15226</v>
      </c>
      <c r="E682" s="7" t="n">
        <v>14630</v>
      </c>
      <c r="F682" s="7" t="n">
        <v>10449</v>
      </c>
      <c r="G682" s="7" t="n">
        <v>14889</v>
      </c>
      <c r="H682" s="7" t="n">
        <v>12771</v>
      </c>
      <c r="I682" s="7" t="n">
        <v>11848</v>
      </c>
      <c r="J682" s="4" t="inlineStr">
        <is>
          <t xml:space="preserve"> </t>
        </is>
      </c>
      <c r="K682" s="4" t="inlineStr">
        <is>
          <t xml:space="preserve"> </t>
        </is>
      </c>
      <c r="L682" s="4" t="inlineStr">
        <is>
          <t xml:space="preserve"> </t>
        </is>
      </c>
    </row>
    <row r="683">
      <c r="A683" s="4" t="inlineStr">
        <is>
          <t>S&amp;P 500® Index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3" t="inlineStr">
        <is>
          <t>Account Value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row>
    <row r="685">
      <c r="A685" s="4" t="inlineStr">
        <is>
          <t>Line Graph and Table Measure Name</t>
        </is>
      </c>
      <c r="B685" s="4" t="inlineStr">
        <is>
          <t>S&amp;P 500® Index</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4" t="inlineStr">
        <is>
          <t>Account Value</t>
        </is>
      </c>
      <c r="B686" s="5" t="n">
        <v>22949</v>
      </c>
      <c r="C686" s="7" t="n">
        <v>16628</v>
      </c>
      <c r="D686" s="7" t="n">
        <v>15096</v>
      </c>
      <c r="E686" s="7" t="n">
        <v>17680</v>
      </c>
      <c r="F686" s="7" t="n">
        <v>12371</v>
      </c>
      <c r="G686" s="7" t="n">
        <v>11276</v>
      </c>
      <c r="H686" s="4" t="inlineStr">
        <is>
          <t xml:space="preserve"> </t>
        </is>
      </c>
      <c r="I686" s="4" t="inlineStr">
        <is>
          <t xml:space="preserve"> </t>
        </is>
      </c>
      <c r="J686" s="4" t="inlineStr">
        <is>
          <t xml:space="preserve"> </t>
        </is>
      </c>
      <c r="K686" s="4" t="inlineStr">
        <is>
          <t xml:space="preserve"> </t>
        </is>
      </c>
      <c r="L686" s="4" t="inlineStr">
        <is>
          <t xml:space="preserve"> </t>
        </is>
      </c>
    </row>
    <row r="687">
      <c r="A687" s="4" t="inlineStr">
        <is>
          <t>Consumer Discretionary Select Sector Index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row>
    <row r="689">
      <c r="A689" s="4" t="inlineStr">
        <is>
          <t>Line Graph and Table Measure Name</t>
        </is>
      </c>
      <c r="B689" s="4" t="inlineStr">
        <is>
          <t>Consumer Discretionary Select Sector Index</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row>
    <row r="690">
      <c r="A690" s="4" t="inlineStr">
        <is>
          <t>Account Value</t>
        </is>
      </c>
      <c r="B690" s="5" t="n">
        <v>19504</v>
      </c>
      <c r="C690" s="7" t="n">
        <v>14920</v>
      </c>
      <c r="D690" s="7" t="n">
        <v>13983</v>
      </c>
      <c r="E690" s="7" t="n">
        <v>19367</v>
      </c>
      <c r="F690" s="7" t="n">
        <v>13660</v>
      </c>
      <c r="G690" s="7" t="n">
        <v>11396</v>
      </c>
      <c r="H690" s="4" t="inlineStr">
        <is>
          <t xml:space="preserve"> </t>
        </is>
      </c>
      <c r="I690" s="4" t="inlineStr">
        <is>
          <t xml:space="preserve"> </t>
        </is>
      </c>
      <c r="J690" s="4" t="inlineStr">
        <is>
          <t xml:space="preserve"> </t>
        </is>
      </c>
      <c r="K690" s="4" t="inlineStr">
        <is>
          <t xml:space="preserve"> </t>
        </is>
      </c>
      <c r="L690" s="4" t="inlineStr">
        <is>
          <t xml:space="preserve"> </t>
        </is>
      </c>
    </row>
    <row r="691">
      <c r="A691" s="4" t="inlineStr">
        <is>
          <t>S&amp;P 500® Index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row>
    <row r="693">
      <c r="A693" s="4" t="inlineStr">
        <is>
          <t>Line Graph and Table Measure Name</t>
        </is>
      </c>
      <c r="B693" s="4" t="inlineStr">
        <is>
          <t>S&amp;P 500® Index</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row>
    <row r="694">
      <c r="A694" s="4" t="inlineStr">
        <is>
          <t>Account Value</t>
        </is>
      </c>
      <c r="B694" s="5" t="n">
        <v>20089</v>
      </c>
      <c r="C694" s="7" t="n">
        <v>14556</v>
      </c>
      <c r="D694" s="7" t="n">
        <v>13215</v>
      </c>
      <c r="E694" s="7" t="n">
        <v>15477</v>
      </c>
      <c r="F694" s="7" t="n">
        <v>10829</v>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row>
    <row r="695">
      <c r="A695" s="4" t="inlineStr">
        <is>
          <t>Dow Jones Internet Composite Index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row>
    <row r="697">
      <c r="A697" s="4" t="inlineStr">
        <is>
          <t>Line Graph and Table Measure Name</t>
        </is>
      </c>
      <c r="B697" s="4" t="inlineStr">
        <is>
          <t>Dow Jones Internet Composite Index</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row>
    <row r="698">
      <c r="A698" s="4" t="inlineStr">
        <is>
          <t>Account Value</t>
        </is>
      </c>
      <c r="B698" s="5" t="n">
        <v>16848</v>
      </c>
      <c r="C698" s="7" t="n">
        <v>11679</v>
      </c>
      <c r="D698" s="7" t="n">
        <v>9793</v>
      </c>
      <c r="E698" s="7" t="n">
        <v>18481</v>
      </c>
      <c r="F698" s="7" t="n">
        <v>14058</v>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row>
    <row r="699">
      <c r="A699" s="4" t="inlineStr">
        <is>
          <t>S&amp;P 500® Index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row>
    <row r="701">
      <c r="A701" s="4" t="inlineStr">
        <is>
          <t>Line Graph and Table Measure Name</t>
        </is>
      </c>
      <c r="B701" s="4" t="inlineStr">
        <is>
          <t>S&amp;P 500® Index</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row>
    <row r="702">
      <c r="A702" s="4" t="inlineStr">
        <is>
          <t>Account Value</t>
        </is>
      </c>
      <c r="B702" s="5" t="n">
        <v>20089</v>
      </c>
      <c r="C702" s="7" t="n">
        <v>14556</v>
      </c>
      <c r="D702" s="7" t="n">
        <v>13215</v>
      </c>
      <c r="E702" s="7" t="n">
        <v>15477</v>
      </c>
      <c r="F702" s="7" t="n">
        <v>10829</v>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row>
    <row r="703">
      <c r="A703" s="4" t="inlineStr">
        <is>
          <t>Dow Jones Internet Composite Index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row>
    <row r="704">
      <c r="A704" s="3" t="inlineStr">
        <is>
          <t>Account Value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row>
    <row r="705">
      <c r="A705" s="4" t="inlineStr">
        <is>
          <t>Line Graph and Table Measure Name</t>
        </is>
      </c>
      <c r="B705" s="4" t="inlineStr">
        <is>
          <t>Dow Jones Internet Composite Index</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row>
    <row r="706">
      <c r="A706" s="4" t="inlineStr">
        <is>
          <t>Account Value</t>
        </is>
      </c>
      <c r="B706" s="5" t="n">
        <v>16848</v>
      </c>
      <c r="C706" s="7" t="n">
        <v>11679</v>
      </c>
      <c r="D706" s="7" t="n">
        <v>9793</v>
      </c>
      <c r="E706" s="7" t="n">
        <v>18481</v>
      </c>
      <c r="F706" s="7" t="n">
        <v>14058</v>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row>
    <row r="707">
      <c r="A707" s="4" t="inlineStr">
        <is>
          <t>Financial Select Sector Index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row>
    <row r="708">
      <c r="A708" s="3" t="inlineStr">
        <is>
          <t>Account Value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row>
    <row r="709">
      <c r="A709" s="4" t="inlineStr">
        <is>
          <t>Line Graph and Table Measure Name</t>
        </is>
      </c>
      <c r="B709" s="4" t="inlineStr">
        <is>
          <t>Financial Select Sector Index</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row>
    <row r="710">
      <c r="A710" s="4" t="inlineStr">
        <is>
          <t>Account Value</t>
        </is>
      </c>
      <c r="B710" s="5" t="n">
        <v>29486</v>
      </c>
      <c r="C710" s="7" t="n">
        <v>20147</v>
      </c>
      <c r="D710" s="7" t="n">
        <v>20703</v>
      </c>
      <c r="E710" s="7" t="n">
        <v>24088</v>
      </c>
      <c r="F710" s="7" t="n">
        <v>13993</v>
      </c>
      <c r="G710" s="7" t="n">
        <v>16394</v>
      </c>
      <c r="H710" s="7" t="n">
        <v>14674</v>
      </c>
      <c r="I710" s="7" t="n">
        <v>14583</v>
      </c>
      <c r="J710" s="7" t="n">
        <v>10639</v>
      </c>
      <c r="K710" s="7" t="n">
        <v>10285</v>
      </c>
      <c r="L710" s="7" t="n">
        <v>10000</v>
      </c>
    </row>
    <row r="711">
      <c r="A711" s="4" t="inlineStr">
        <is>
          <t>Financial Select Sector Index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row>
    <row r="713">
      <c r="A713" s="4" t="inlineStr">
        <is>
          <t>Line Graph and Table Measure Name</t>
        </is>
      </c>
      <c r="B713" s="4" t="inlineStr">
        <is>
          <t>Financial Select Sector Index</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row>
    <row r="714">
      <c r="A714" s="4" t="inlineStr">
        <is>
          <t>Account Value</t>
        </is>
      </c>
      <c r="B714" s="5" t="n">
        <v>29486</v>
      </c>
      <c r="C714" s="7" t="n">
        <v>20147</v>
      </c>
      <c r="D714" s="7" t="n">
        <v>20703</v>
      </c>
      <c r="E714" s="7" t="n">
        <v>24088</v>
      </c>
      <c r="F714" s="7" t="n">
        <v>13993</v>
      </c>
      <c r="G714" s="7" t="n">
        <v>16394</v>
      </c>
      <c r="H714" s="7" t="n">
        <v>14674</v>
      </c>
      <c r="I714" s="7" t="n">
        <v>14583</v>
      </c>
      <c r="J714" s="7" t="n">
        <v>10639</v>
      </c>
      <c r="K714" s="7" t="n">
        <v>10285</v>
      </c>
      <c r="L714" s="7" t="n">
        <v>10000</v>
      </c>
    </row>
    <row r="715">
      <c r="A715" s="4" t="inlineStr">
        <is>
          <t>S&amp;P 500®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row>
    <row r="717">
      <c r="A717" s="4" t="inlineStr">
        <is>
          <t>Line Graph and Table Measure Name</t>
        </is>
      </c>
      <c r="B717" s="4" t="inlineStr">
        <is>
          <t>S&amp;P 500® Index</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row>
    <row r="718">
      <c r="A718" s="4" t="inlineStr">
        <is>
          <t>Account Value</t>
        </is>
      </c>
      <c r="B718" s="5" t="n">
        <v>33950</v>
      </c>
      <c r="C718" s="7" t="n">
        <v>24599</v>
      </c>
      <c r="D718" s="7" t="n">
        <v>22334</v>
      </c>
      <c r="E718" s="7" t="n">
        <v>26155</v>
      </c>
      <c r="F718" s="7" t="n">
        <v>18301</v>
      </c>
      <c r="G718" s="7" t="n">
        <v>16681</v>
      </c>
      <c r="H718" s="7" t="n">
        <v>14591</v>
      </c>
      <c r="I718" s="7" t="n">
        <v>13593</v>
      </c>
      <c r="J718" s="7" t="n">
        <v>10994</v>
      </c>
      <c r="K718" s="7" t="n">
        <v>10520</v>
      </c>
      <c r="L718" s="7" t="n">
        <v>10000</v>
      </c>
    </row>
    <row r="719">
      <c r="A719" s="4" t="inlineStr">
        <is>
          <t>Health Care Select Sector Index [Membe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row>
    <row r="720">
      <c r="A720" s="3" t="inlineStr">
        <is>
          <t>Account Value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row>
    <row r="721">
      <c r="A721" s="4" t="inlineStr">
        <is>
          <t>Line Graph and Table Measure Name</t>
        </is>
      </c>
      <c r="B721" s="4" t="inlineStr">
        <is>
          <t>Health Care Select Sector Index</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row>
    <row r="722">
      <c r="A722" s="4" t="inlineStr">
        <is>
          <t>Account Value</t>
        </is>
      </c>
      <c r="B722" s="5" t="n">
        <v>25994</v>
      </c>
      <c r="C722" s="7" t="n">
        <v>21677</v>
      </c>
      <c r="D722" s="7" t="n">
        <v>22713</v>
      </c>
      <c r="E722" s="7" t="n">
        <v>22530</v>
      </c>
      <c r="F722" s="7" t="n">
        <v>16836</v>
      </c>
      <c r="G722" s="7" t="n">
        <v>15298</v>
      </c>
      <c r="H722" s="7" t="n">
        <v>14082</v>
      </c>
      <c r="I722" s="7" t="n">
        <v>12662</v>
      </c>
      <c r="J722" s="7" t="n">
        <v>10334</v>
      </c>
      <c r="K722" s="7" t="n">
        <v>10765</v>
      </c>
      <c r="L722" s="7" t="n">
        <v>10000</v>
      </c>
    </row>
    <row r="723">
      <c r="A723" s="4" t="inlineStr">
        <is>
          <t>S&amp;P 500® Index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row>
    <row r="725">
      <c r="A725" s="4" t="inlineStr">
        <is>
          <t>Line Graph and Table Measure Name</t>
        </is>
      </c>
      <c r="B725" s="4" t="inlineStr">
        <is>
          <t>S&amp;P 500® Index</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row>
    <row r="726">
      <c r="A726" s="4" t="inlineStr">
        <is>
          <t>Account Value</t>
        </is>
      </c>
      <c r="B726" s="5" t="n">
        <v>32121</v>
      </c>
      <c r="C726" s="7" t="n">
        <v>23273</v>
      </c>
      <c r="D726" s="7" t="n">
        <v>21130</v>
      </c>
      <c r="E726" s="7" t="n">
        <v>24746</v>
      </c>
      <c r="F726" s="7" t="n">
        <v>17315</v>
      </c>
      <c r="G726" s="7" t="n">
        <v>15782</v>
      </c>
      <c r="H726" s="7" t="n">
        <v>13805</v>
      </c>
      <c r="I726" s="7" t="n">
        <v>12860</v>
      </c>
      <c r="J726" s="7" t="n">
        <v>10402</v>
      </c>
      <c r="K726" s="7" t="n">
        <v>9953</v>
      </c>
      <c r="L726" s="4" t="inlineStr">
        <is>
          <t xml:space="preserve"> </t>
        </is>
      </c>
    </row>
    <row r="727">
      <c r="A727" s="4" t="inlineStr">
        <is>
          <t>Dow Jones U.S. Select Home Construction Index [Me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row>
    <row r="728">
      <c r="A728" s="3" t="inlineStr">
        <is>
          <t>Account Value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row>
    <row r="729">
      <c r="A729" s="4" t="inlineStr">
        <is>
          <t>Line Graph and Table Measure Name</t>
        </is>
      </c>
      <c r="B729" s="4" t="inlineStr">
        <is>
          <t>Dow Jones U.S. Select Home Construction Index</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row>
    <row r="730">
      <c r="A730" s="4" t="inlineStr">
        <is>
          <t>Account Value</t>
        </is>
      </c>
      <c r="B730" s="5" t="n">
        <v>43079</v>
      </c>
      <c r="C730" s="7" t="n">
        <v>26812</v>
      </c>
      <c r="D730" s="7" t="n">
        <v>20270</v>
      </c>
      <c r="E730" s="7" t="n">
        <v>25627</v>
      </c>
      <c r="F730" s="7" t="n">
        <v>18337</v>
      </c>
      <c r="G730" s="7" t="n">
        <v>15598</v>
      </c>
      <c r="H730" s="7" t="n">
        <v>10778</v>
      </c>
      <c r="I730" s="7" t="n">
        <v>13634</v>
      </c>
      <c r="J730" s="7" t="n">
        <v>8768</v>
      </c>
      <c r="K730" s="7" t="n">
        <v>9172</v>
      </c>
      <c r="L730" s="4" t="inlineStr">
        <is>
          <t xml:space="preserve"> </t>
        </is>
      </c>
    </row>
    <row r="731">
      <c r="A731" s="4" t="inlineStr">
        <is>
          <t>S&amp;P 500®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row>
    <row r="732">
      <c r="A732" s="3" t="inlineStr">
        <is>
          <t>Account Valu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row>
    <row r="733">
      <c r="A733" s="4" t="inlineStr">
        <is>
          <t>Line Graph and Table Measure Name</t>
        </is>
      </c>
      <c r="B733" s="4" t="inlineStr">
        <is>
          <t>S&amp;P 500® Index</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row>
    <row r="734">
      <c r="A734" s="4" t="inlineStr">
        <is>
          <t>Account Value</t>
        </is>
      </c>
      <c r="B734" s="5" t="n">
        <v>27171</v>
      </c>
      <c r="C734" s="7" t="n">
        <v>19686</v>
      </c>
      <c r="D734" s="7" t="n">
        <v>17874</v>
      </c>
      <c r="E734" s="7" t="n">
        <v>20932</v>
      </c>
      <c r="F734" s="7" t="n">
        <v>14647</v>
      </c>
      <c r="G734" s="7" t="n">
        <v>13350</v>
      </c>
      <c r="H734" s="7" t="n">
        <v>11677</v>
      </c>
      <c r="I734" s="7" t="n">
        <v>10878</v>
      </c>
      <c r="J734" s="4" t="inlineStr">
        <is>
          <t xml:space="preserve"> </t>
        </is>
      </c>
      <c r="K734" s="4" t="inlineStr">
        <is>
          <t xml:space="preserve"> </t>
        </is>
      </c>
      <c r="L734" s="4" t="inlineStr">
        <is>
          <t xml:space="preserve"> </t>
        </is>
      </c>
    </row>
    <row r="735">
      <c r="A735" s="4" t="inlineStr">
        <is>
          <t>Industrials Select Sector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row>
    <row r="737">
      <c r="A737" s="4" t="inlineStr">
        <is>
          <t>Line Graph and Table Measure Name</t>
        </is>
      </c>
      <c r="B737" s="4" t="inlineStr">
        <is>
          <t>Industrials Select Sector Index</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row>
    <row r="738">
      <c r="A738" s="4" t="inlineStr">
        <is>
          <t>Account Value</t>
        </is>
      </c>
      <c r="B738" s="5" t="n">
        <v>23168</v>
      </c>
      <c r="C738" s="7" t="n">
        <v>16761</v>
      </c>
      <c r="D738" s="7" t="n">
        <v>15787</v>
      </c>
      <c r="E738" s="7" t="n">
        <v>17196</v>
      </c>
      <c r="F738" s="7" t="n">
        <v>12297</v>
      </c>
      <c r="G738" s="7" t="n">
        <v>12446</v>
      </c>
      <c r="H738" s="7" t="n">
        <v>10832</v>
      </c>
      <c r="I738" s="7" t="n">
        <v>10867</v>
      </c>
      <c r="J738" s="4" t="inlineStr">
        <is>
          <t xml:space="preserve"> </t>
        </is>
      </c>
      <c r="K738" s="4" t="inlineStr">
        <is>
          <t xml:space="preserve"> </t>
        </is>
      </c>
      <c r="L738" s="4" t="inlineStr">
        <is>
          <t xml:space="preserve"> </t>
        </is>
      </c>
    </row>
    <row r="739">
      <c r="A739" s="4" t="inlineStr">
        <is>
          <t>S&amp;P 500® Index [Me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row>
    <row r="740">
      <c r="A740" s="3" t="inlineStr">
        <is>
          <t>Account Value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row>
    <row r="741">
      <c r="A741" s="4" t="inlineStr">
        <is>
          <t>Line Graph and Table Measure Name</t>
        </is>
      </c>
      <c r="B741" s="4" t="inlineStr">
        <is>
          <t>S&amp;P 500® Index</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row>
    <row r="742">
      <c r="A742" s="4" t="inlineStr">
        <is>
          <t>Account Value</t>
        </is>
      </c>
      <c r="B742" s="5" t="n">
        <v>24915</v>
      </c>
      <c r="C742" s="7" t="n">
        <v>18052</v>
      </c>
      <c r="D742" s="7" t="n">
        <v>16390</v>
      </c>
      <c r="E742" s="7" t="n">
        <v>19194</v>
      </c>
      <c r="F742" s="7" t="n">
        <v>13431</v>
      </c>
      <c r="G742" s="7" t="n">
        <v>12242</v>
      </c>
      <c r="H742" s="7" t="n">
        <v>10708</v>
      </c>
      <c r="I742" s="4" t="inlineStr">
        <is>
          <t xml:space="preserve"> </t>
        </is>
      </c>
      <c r="J742" s="4" t="inlineStr">
        <is>
          <t xml:space="preserve"> </t>
        </is>
      </c>
      <c r="K742" s="4" t="inlineStr">
        <is>
          <t xml:space="preserve"> </t>
        </is>
      </c>
      <c r="L742" s="4" t="inlineStr">
        <is>
          <t xml:space="preserve"> </t>
        </is>
      </c>
    </row>
    <row r="743">
      <c r="A743" s="4" t="inlineStr">
        <is>
          <t>S&amp;P Pharmaceuticals Select Industry Index [Membe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row>
    <row r="744">
      <c r="A744" s="3" t="inlineStr">
        <is>
          <t>Account Value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row>
    <row r="745">
      <c r="A745" s="4" t="inlineStr">
        <is>
          <t>Line Graph and Table Measure Name</t>
        </is>
      </c>
      <c r="B745" s="4" t="inlineStr">
        <is>
          <t>S&amp;P Pharmaceuticals Select Industry Index</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row>
    <row r="746">
      <c r="A746" s="4" t="inlineStr">
        <is>
          <t>Account Value</t>
        </is>
      </c>
      <c r="B746" s="5" t="n">
        <v>11976</v>
      </c>
      <c r="C746" s="7" t="n">
        <v>9198</v>
      </c>
      <c r="D746" s="7" t="n">
        <v>10715</v>
      </c>
      <c r="E746" s="7" t="n">
        <v>12023</v>
      </c>
      <c r="F746" s="7" t="n">
        <v>10973</v>
      </c>
      <c r="G746" s="7" t="n">
        <v>9546</v>
      </c>
      <c r="H746" s="7" t="n">
        <v>10570</v>
      </c>
      <c r="I746" s="4" t="inlineStr">
        <is>
          <t xml:space="preserve"> </t>
        </is>
      </c>
      <c r="J746" s="4" t="inlineStr">
        <is>
          <t xml:space="preserve"> </t>
        </is>
      </c>
      <c r="K746" s="4" t="inlineStr">
        <is>
          <t xml:space="preserve"> </t>
        </is>
      </c>
      <c r="L746" s="4" t="inlineStr">
        <is>
          <t xml:space="preserve"> </t>
        </is>
      </c>
    </row>
    <row r="747">
      <c r="A747" s="4" t="inlineStr">
        <is>
          <t>S&amp;P 500® Index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row>
    <row r="749">
      <c r="A749" s="4" t="inlineStr">
        <is>
          <t>Line Graph and Table Measure Name</t>
        </is>
      </c>
      <c r="B749" s="4" t="inlineStr">
        <is>
          <t>S&amp;P 500® Index</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row>
    <row r="750">
      <c r="A750" s="4" t="inlineStr">
        <is>
          <t>Account Value</t>
        </is>
      </c>
      <c r="B750" s="5" t="n">
        <v>33950</v>
      </c>
      <c r="C750" s="7" t="n">
        <v>24599</v>
      </c>
      <c r="D750" s="7" t="n">
        <v>22334</v>
      </c>
      <c r="E750" s="7" t="n">
        <v>26155</v>
      </c>
      <c r="F750" s="7" t="n">
        <v>18301</v>
      </c>
      <c r="G750" s="7" t="n">
        <v>16681</v>
      </c>
      <c r="H750" s="7" t="n">
        <v>14591</v>
      </c>
      <c r="I750" s="7" t="n">
        <v>13593</v>
      </c>
      <c r="J750" s="7" t="n">
        <v>10994</v>
      </c>
      <c r="K750" s="7" t="n">
        <v>10520</v>
      </c>
      <c r="L750" s="7" t="n">
        <v>10000</v>
      </c>
    </row>
    <row r="751">
      <c r="A751" s="4" t="inlineStr">
        <is>
          <t>Real Estate Select Sector Index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row>
    <row r="752">
      <c r="A752" s="3" t="inlineStr">
        <is>
          <t>Account Value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row>
    <row r="753">
      <c r="A753" s="4" t="inlineStr">
        <is>
          <t>Line Graph and Table Measure Name</t>
        </is>
      </c>
      <c r="B753" s="4" t="inlineStr">
        <is>
          <t>Real Estate Select Sector Index</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row>
    <row r="754">
      <c r="A754" s="4" t="inlineStr">
        <is>
          <t>Account Value</t>
        </is>
      </c>
      <c r="B754" s="5" t="n">
        <v>20758</v>
      </c>
      <c r="C754" s="7" t="n">
        <v>15359</v>
      </c>
      <c r="D754" s="7" t="n">
        <v>16425</v>
      </c>
      <c r="E754" s="7" t="n">
        <v>20698</v>
      </c>
      <c r="F754" s="7" t="n">
        <v>14244</v>
      </c>
      <c r="G754" s="7" t="n">
        <v>15871</v>
      </c>
      <c r="H754" s="7" t="n">
        <v>12524</v>
      </c>
      <c r="I754" s="7" t="n">
        <v>12228</v>
      </c>
      <c r="J754" s="7" t="n">
        <v>11173</v>
      </c>
      <c r="K754" s="7" t="n">
        <v>10781</v>
      </c>
      <c r="L754" s="7" t="n">
        <v>10000</v>
      </c>
    </row>
    <row r="755">
      <c r="A755" s="4" t="inlineStr">
        <is>
          <t>S&amp;P 500® Index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row>
    <row r="756">
      <c r="A756" s="3" t="inlineStr">
        <is>
          <t>Account Value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row>
    <row r="757">
      <c r="A757" s="4" t="inlineStr">
        <is>
          <t>Line Graph and Table Measure Name</t>
        </is>
      </c>
      <c r="B757" s="4" t="inlineStr">
        <is>
          <t>S&amp;P 500® Index</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row>
    <row r="758">
      <c r="A758" s="4" t="inlineStr">
        <is>
          <t>Account Value</t>
        </is>
      </c>
      <c r="B758" s="5" t="n">
        <v>33950</v>
      </c>
      <c r="C758" s="7" t="n">
        <v>24599</v>
      </c>
      <c r="D758" s="7" t="n">
        <v>22334</v>
      </c>
      <c r="E758" s="7" t="n">
        <v>26155</v>
      </c>
      <c r="F758" s="7" t="n">
        <v>18301</v>
      </c>
      <c r="G758" s="7" t="n">
        <v>16681</v>
      </c>
      <c r="H758" s="7" t="n">
        <v>14591</v>
      </c>
      <c r="I758" s="7" t="n">
        <v>13593</v>
      </c>
      <c r="J758" s="7" t="n">
        <v>10994</v>
      </c>
      <c r="K758" s="7" t="n">
        <v>10520</v>
      </c>
      <c r="L758" s="7" t="n">
        <v>10000</v>
      </c>
    </row>
    <row r="759">
      <c r="A759" s="4" t="inlineStr">
        <is>
          <t>Real Estate Select Sector Index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row>
    <row r="761">
      <c r="A761" s="4" t="inlineStr">
        <is>
          <t>Line Graph and Table Measure Name</t>
        </is>
      </c>
      <c r="B761" s="4" t="inlineStr">
        <is>
          <t>Real Estate Select Sector Index</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row>
    <row r="762">
      <c r="A762" s="4" t="inlineStr">
        <is>
          <t>Account Value</t>
        </is>
      </c>
      <c r="B762" s="5" t="n">
        <v>20758</v>
      </c>
      <c r="C762" s="7" t="n">
        <v>15359</v>
      </c>
      <c r="D762" s="7" t="n">
        <v>16425</v>
      </c>
      <c r="E762" s="7" t="n">
        <v>20698</v>
      </c>
      <c r="F762" s="7" t="n">
        <v>14244</v>
      </c>
      <c r="G762" s="7" t="n">
        <v>15871</v>
      </c>
      <c r="H762" s="7" t="n">
        <v>12524</v>
      </c>
      <c r="I762" s="7" t="n">
        <v>12228</v>
      </c>
      <c r="J762" s="7" t="n">
        <v>11173</v>
      </c>
      <c r="K762" s="7" t="n">
        <v>10781</v>
      </c>
      <c r="L762" s="7" t="n">
        <v>10000</v>
      </c>
    </row>
    <row r="763">
      <c r="A763" s="4" t="inlineStr">
        <is>
          <t>S&amp;P 500® Index [Member]</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row>
    <row r="764">
      <c r="A764" s="3" t="inlineStr">
        <is>
          <t>Account Value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row>
    <row r="765">
      <c r="A765" s="4" t="inlineStr">
        <is>
          <t>Line Graph and Table Measure Name</t>
        </is>
      </c>
      <c r="B765" s="4" t="inlineStr">
        <is>
          <t>S&amp;P 500® Index</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row>
    <row r="766">
      <c r="A766" s="4" t="inlineStr">
        <is>
          <t>Account Value</t>
        </is>
      </c>
      <c r="B766" s="5" t="n">
        <v>32121</v>
      </c>
      <c r="C766" s="7" t="n">
        <v>23273</v>
      </c>
      <c r="D766" s="7" t="n">
        <v>21130</v>
      </c>
      <c r="E766" s="7" t="n">
        <v>24746</v>
      </c>
      <c r="F766" s="7" t="n">
        <v>17315</v>
      </c>
      <c r="G766" s="7" t="n">
        <v>15782</v>
      </c>
      <c r="H766" s="7" t="n">
        <v>13805</v>
      </c>
      <c r="I766" s="7" t="n">
        <v>12860</v>
      </c>
      <c r="J766" s="7" t="n">
        <v>10402</v>
      </c>
      <c r="K766" s="7" t="n">
        <v>9953</v>
      </c>
      <c r="L766" s="4" t="inlineStr">
        <is>
          <t xml:space="preserve"> </t>
        </is>
      </c>
    </row>
    <row r="767">
      <c r="A767" s="4" t="inlineStr">
        <is>
          <t>S&amp;P Regional Banks Select Industry Index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row>
    <row r="768">
      <c r="A768" s="3" t="inlineStr">
        <is>
          <t>Account Value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row>
    <row r="769">
      <c r="A769" s="4" t="inlineStr">
        <is>
          <t>Line Graph and Table Measure Name</t>
        </is>
      </c>
      <c r="B769" s="4" t="inlineStr">
        <is>
          <t>S&amp;P Regional Banks Select Industry Index</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row>
    <row r="770">
      <c r="A770" s="4" t="inlineStr">
        <is>
          <t>Account Value</t>
        </is>
      </c>
      <c r="B770" s="5" t="n">
        <v>17509</v>
      </c>
      <c r="C770" s="7" t="n">
        <v>11371</v>
      </c>
      <c r="D770" s="7" t="n">
        <v>17691</v>
      </c>
      <c r="E770" s="7" t="n">
        <v>19118</v>
      </c>
      <c r="F770" s="7" t="n">
        <v>10784</v>
      </c>
      <c r="G770" s="7" t="n">
        <v>13594</v>
      </c>
      <c r="H770" s="7" t="n">
        <v>13266</v>
      </c>
      <c r="I770" s="7" t="n">
        <v>13759</v>
      </c>
      <c r="J770" s="7" t="n">
        <v>10355</v>
      </c>
      <c r="K770" s="7" t="n">
        <v>9894</v>
      </c>
      <c r="L770" s="4" t="inlineStr">
        <is>
          <t xml:space="preserve"> </t>
        </is>
      </c>
    </row>
    <row r="771">
      <c r="A771" s="4" t="inlineStr">
        <is>
          <t>S&amp;P 500® Index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row>
    <row r="773">
      <c r="A773" s="4" t="inlineStr">
        <is>
          <t>Line Graph and Table Measure Name</t>
        </is>
      </c>
      <c r="B773" s="4" t="inlineStr">
        <is>
          <t>S&amp;P 500® Index</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row>
    <row r="774">
      <c r="A774" s="4" t="inlineStr">
        <is>
          <t>Account Value</t>
        </is>
      </c>
      <c r="B774" s="5" t="n">
        <v>33950</v>
      </c>
      <c r="C774" s="7" t="n">
        <v>24599</v>
      </c>
      <c r="D774" s="7" t="n">
        <v>22334</v>
      </c>
      <c r="E774" s="7" t="n">
        <v>26155</v>
      </c>
      <c r="F774" s="7" t="n">
        <v>18301</v>
      </c>
      <c r="G774" s="7" t="n">
        <v>16681</v>
      </c>
      <c r="H774" s="7" t="n">
        <v>14591</v>
      </c>
      <c r="I774" s="7" t="n">
        <v>13593</v>
      </c>
      <c r="J774" s="7" t="n">
        <v>10994</v>
      </c>
      <c r="K774" s="7" t="n">
        <v>10520</v>
      </c>
      <c r="L774" s="7" t="n">
        <v>10000</v>
      </c>
    </row>
    <row r="775">
      <c r="A775" s="4" t="inlineStr">
        <is>
          <t>S&amp;P Retail Select Industry Index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row>
    <row r="776">
      <c r="A776" s="3" t="inlineStr">
        <is>
          <t>Account Value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row>
    <row r="777">
      <c r="A777" s="4" t="inlineStr">
        <is>
          <t>Line Graph and Table Measure Name</t>
        </is>
      </c>
      <c r="B777" s="4" t="inlineStr">
        <is>
          <t>S&amp;P Retail Select Industry Index</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row>
    <row r="778">
      <c r="A778" s="4" t="inlineStr">
        <is>
          <t>Account Value</t>
        </is>
      </c>
      <c r="B778" s="5" t="n">
        <v>19774</v>
      </c>
      <c r="C778" s="7" t="n">
        <v>15234</v>
      </c>
      <c r="D778" s="7" t="n">
        <v>15989</v>
      </c>
      <c r="E778" s="7" t="n">
        <v>23478</v>
      </c>
      <c r="F778" s="7" t="n">
        <v>12281</v>
      </c>
      <c r="G778" s="7" t="n">
        <v>10499</v>
      </c>
      <c r="H778" s="7" t="n">
        <v>11297</v>
      </c>
      <c r="I778" s="7" t="n">
        <v>9318</v>
      </c>
      <c r="J778" s="7" t="n">
        <v>9800</v>
      </c>
      <c r="K778" s="7" t="n">
        <v>10504</v>
      </c>
      <c r="L778" s="7" t="n">
        <v>10000</v>
      </c>
    </row>
    <row r="779">
      <c r="A779" s="4" t="inlineStr">
        <is>
          <t>S&amp;P 500® Index [Membe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row>
    <row r="780">
      <c r="A780" s="3" t="inlineStr">
        <is>
          <t>Account Value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row>
    <row r="781">
      <c r="A781" s="4" t="inlineStr">
        <is>
          <t>Line Graph and Table Measure Name</t>
        </is>
      </c>
      <c r="B781" s="4" t="inlineStr">
        <is>
          <t>S&amp;P 500® Index</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row>
    <row r="782">
      <c r="A782" s="4" t="inlineStr">
        <is>
          <t>Account Value</t>
        </is>
      </c>
      <c r="B782" s="5" t="n">
        <v>20089</v>
      </c>
      <c r="C782" s="7" t="n">
        <v>14556</v>
      </c>
      <c r="D782" s="7" t="n">
        <v>13215</v>
      </c>
      <c r="E782" s="7" t="n">
        <v>15477</v>
      </c>
      <c r="F782" s="7" t="n">
        <v>10829</v>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row>
    <row r="783">
      <c r="A783" s="4" t="inlineStr">
        <is>
          <t>S&amp;P 500® High Beta Index [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row>
    <row r="785">
      <c r="A785" s="4" t="inlineStr">
        <is>
          <t>Line Graph and Table Measure Name</t>
        </is>
      </c>
      <c r="B785" s="4" t="inlineStr">
        <is>
          <t>S&amp;P 500® High Beta Index</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row>
    <row r="786">
      <c r="A786" s="4" t="inlineStr">
        <is>
          <t>Account Value</t>
        </is>
      </c>
      <c r="B786" s="5" t="n">
        <v>21553</v>
      </c>
      <c r="C786" s="7" t="n">
        <v>15793</v>
      </c>
      <c r="D786" s="7" t="n">
        <v>15193</v>
      </c>
      <c r="E786" s="7" t="n">
        <v>18936</v>
      </c>
      <c r="F786" s="7" t="n">
        <v>10037</v>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row>
    <row r="787">
      <c r="A787" s="4" t="inlineStr">
        <is>
          <t>S&amp;P 500® Index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row>
    <row r="788">
      <c r="A788" s="3" t="inlineStr">
        <is>
          <t>Account Valu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row>
    <row r="789">
      <c r="A789" s="4" t="inlineStr">
        <is>
          <t>Line Graph and Table Measure Name</t>
        </is>
      </c>
      <c r="B789" s="4" t="inlineStr">
        <is>
          <t>S&amp;P 500® Index</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row>
    <row r="790">
      <c r="A790" s="4" t="inlineStr">
        <is>
          <t>Account Value</t>
        </is>
      </c>
      <c r="B790" s="5" t="n">
        <v>20089</v>
      </c>
      <c r="C790" s="7" t="n">
        <v>14556</v>
      </c>
      <c r="D790" s="7" t="n">
        <v>13215</v>
      </c>
      <c r="E790" s="7" t="n">
        <v>15477</v>
      </c>
      <c r="F790" s="7" t="n">
        <v>10829</v>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row>
    <row r="791">
      <c r="A791" s="4" t="inlineStr">
        <is>
          <t>S&amp;P 500® High Beta Index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row>
    <row r="792">
      <c r="A792" s="3" t="inlineStr">
        <is>
          <t>Account Valu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row>
    <row r="793">
      <c r="A793" s="4" t="inlineStr">
        <is>
          <t>Line Graph and Table Measure Name</t>
        </is>
      </c>
      <c r="B793" s="4" t="inlineStr">
        <is>
          <t>S&amp;P 500® High Beta Index</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row>
    <row r="794">
      <c r="A794" s="4" t="inlineStr">
        <is>
          <t>Account Value</t>
        </is>
      </c>
      <c r="B794" s="5" t="n">
        <v>21553</v>
      </c>
      <c r="C794" s="7" t="n">
        <v>15793</v>
      </c>
      <c r="D794" s="7" t="n">
        <v>15193</v>
      </c>
      <c r="E794" s="7" t="n">
        <v>18936</v>
      </c>
      <c r="F794" s="7" t="n">
        <v>10037</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row>
    <row r="795">
      <c r="A795" s="4" t="inlineStr">
        <is>
          <t>S&amp;P 500® Index [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row>
    <row r="797">
      <c r="A797" s="4" t="inlineStr">
        <is>
          <t>Line Graph and Table Measure Name</t>
        </is>
      </c>
      <c r="B797" s="4" t="inlineStr">
        <is>
          <t>S&amp;P 500® Index</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row>
    <row r="798">
      <c r="A798" s="4" t="inlineStr">
        <is>
          <t>Account Value</t>
        </is>
      </c>
      <c r="B798" s="5" t="n">
        <v>31871</v>
      </c>
      <c r="C798" s="7" t="n">
        <v>23092</v>
      </c>
      <c r="D798" s="7" t="n">
        <v>20966</v>
      </c>
      <c r="E798" s="7" t="n">
        <v>24553</v>
      </c>
      <c r="F798" s="7" t="n">
        <v>17180</v>
      </c>
      <c r="G798" s="7" t="n">
        <v>15660</v>
      </c>
      <c r="H798" s="7" t="n">
        <v>13697</v>
      </c>
      <c r="I798" s="7" t="n">
        <v>12760</v>
      </c>
      <c r="J798" s="7" t="n">
        <v>10321</v>
      </c>
      <c r="K798" s="7" t="n">
        <v>9876</v>
      </c>
      <c r="L798" s="4" t="inlineStr">
        <is>
          <t xml:space="preserve"> </t>
        </is>
      </c>
    </row>
    <row r="799">
      <c r="A799" s="4" t="inlineStr">
        <is>
          <t>S&amp;P Biotechnology Select Industry Index [Member]</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row>
    <row r="800">
      <c r="A800" s="3" t="inlineStr">
        <is>
          <t>Account Value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row>
    <row r="801">
      <c r="A801" s="4" t="inlineStr">
        <is>
          <t>Line Graph and Table Measure Name</t>
        </is>
      </c>
      <c r="B801" s="4" t="inlineStr">
        <is>
          <t>S&amp;P Biotechnology Select Industry Index</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row>
    <row r="802">
      <c r="A802" s="4" t="inlineStr">
        <is>
          <t>Account Value</t>
        </is>
      </c>
      <c r="B802" s="5" t="n">
        <v>12527</v>
      </c>
      <c r="C802" s="7" t="n">
        <v>8530</v>
      </c>
      <c r="D802" s="7" t="n">
        <v>10552</v>
      </c>
      <c r="E802" s="7" t="n">
        <v>15996</v>
      </c>
      <c r="F802" s="7" t="n">
        <v>14391</v>
      </c>
      <c r="G802" s="7" t="n">
        <v>10422</v>
      </c>
      <c r="H802" s="7" t="n">
        <v>10115</v>
      </c>
      <c r="I802" s="7" t="n">
        <v>10657</v>
      </c>
      <c r="J802" s="7" t="n">
        <v>7115</v>
      </c>
      <c r="K802" s="7" t="n">
        <v>8472</v>
      </c>
      <c r="L802" s="4" t="inlineStr">
        <is>
          <t xml:space="preserve"> </t>
        </is>
      </c>
    </row>
    <row r="803">
      <c r="A803" s="4" t="inlineStr">
        <is>
          <t>S&amp;P 500® Index [Me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row>
    <row r="804">
      <c r="A804" s="3" t="inlineStr">
        <is>
          <t>Account Value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row>
    <row r="805">
      <c r="A805" s="4" t="inlineStr">
        <is>
          <t>Line Graph and Table Measure Name</t>
        </is>
      </c>
      <c r="B805" s="4" t="inlineStr">
        <is>
          <t>S&amp;P 500® Index</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row>
    <row r="806">
      <c r="A806" s="4" t="inlineStr">
        <is>
          <t>Account Value</t>
        </is>
      </c>
      <c r="B806" s="5" t="n">
        <v>31871</v>
      </c>
      <c r="C806" s="7" t="n">
        <v>23092</v>
      </c>
      <c r="D806" s="7" t="n">
        <v>20966</v>
      </c>
      <c r="E806" s="7" t="n">
        <v>24553</v>
      </c>
      <c r="F806" s="7" t="n">
        <v>17180</v>
      </c>
      <c r="G806" s="7" t="n">
        <v>15660</v>
      </c>
      <c r="H806" s="7" t="n">
        <v>13697</v>
      </c>
      <c r="I806" s="7" t="n">
        <v>12760</v>
      </c>
      <c r="J806" s="7" t="n">
        <v>10321</v>
      </c>
      <c r="K806" s="7" t="n">
        <v>9876</v>
      </c>
      <c r="L806" s="4" t="inlineStr">
        <is>
          <t xml:space="preserve"> </t>
        </is>
      </c>
    </row>
    <row r="807">
      <c r="A807" s="4" t="inlineStr">
        <is>
          <t>S&amp;P Biotechnology Select Industry Index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row>
    <row r="809">
      <c r="A809" s="4" t="inlineStr">
        <is>
          <t>Line Graph and Table Measure Name</t>
        </is>
      </c>
      <c r="B809" s="4" t="inlineStr">
        <is>
          <t>S&amp;P Biotechnology Select Industry Index</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row>
    <row r="810">
      <c r="A810" s="4" t="inlineStr">
        <is>
          <t>Account Value</t>
        </is>
      </c>
      <c r="B810" s="5" t="n">
        <v>12527</v>
      </c>
      <c r="C810" s="7" t="n">
        <v>8530</v>
      </c>
      <c r="D810" s="7" t="n">
        <v>10552</v>
      </c>
      <c r="E810" s="7" t="n">
        <v>15996</v>
      </c>
      <c r="F810" s="7" t="n">
        <v>14391</v>
      </c>
      <c r="G810" s="7" t="n">
        <v>10422</v>
      </c>
      <c r="H810" s="7" t="n">
        <v>10115</v>
      </c>
      <c r="I810" s="7" t="n">
        <v>10657</v>
      </c>
      <c r="J810" s="7" t="n">
        <v>7115</v>
      </c>
      <c r="K810" s="7" t="n">
        <v>8472</v>
      </c>
      <c r="L810" s="4" t="inlineStr">
        <is>
          <t xml:space="preserve"> </t>
        </is>
      </c>
    </row>
    <row r="811">
      <c r="A811" s="4" t="inlineStr">
        <is>
          <t>S&amp;P 500® Index [Member]</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row>
    <row r="812">
      <c r="A812" s="3" t="inlineStr">
        <is>
          <t>Account Value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row>
    <row r="813">
      <c r="A813" s="4" t="inlineStr">
        <is>
          <t>Line Graph and Table Measure Name</t>
        </is>
      </c>
      <c r="B813" s="4" t="inlineStr">
        <is>
          <t>S&amp;P 500® Index</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row>
    <row r="814">
      <c r="A814" s="4" t="inlineStr">
        <is>
          <t>Account Value</t>
        </is>
      </c>
      <c r="B814" s="5" t="n">
        <v>33950</v>
      </c>
      <c r="C814" s="7" t="n">
        <v>24599</v>
      </c>
      <c r="D814" s="7" t="n">
        <v>22334</v>
      </c>
      <c r="E814" s="7" t="n">
        <v>26155</v>
      </c>
      <c r="F814" s="7" t="n">
        <v>18301</v>
      </c>
      <c r="G814" s="7" t="n">
        <v>16681</v>
      </c>
      <c r="H814" s="7" t="n">
        <v>14591</v>
      </c>
      <c r="I814" s="7" t="n">
        <v>13593</v>
      </c>
      <c r="J814" s="7" t="n">
        <v>10994</v>
      </c>
      <c r="K814" s="7" t="n">
        <v>10520</v>
      </c>
      <c r="L814" s="7" t="n">
        <v>10000</v>
      </c>
    </row>
    <row r="815">
      <c r="A815" s="4" t="inlineStr">
        <is>
          <t>NYSE Semiconductor Index [Memb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row>
    <row r="816">
      <c r="A816" s="3" t="inlineStr">
        <is>
          <t>Account Value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row>
    <row r="817">
      <c r="A817" s="4" t="inlineStr">
        <is>
          <t>Line Graph and Table Measure Name</t>
        </is>
      </c>
      <c r="B817" s="4" t="inlineStr">
        <is>
          <t>NYSE Semiconductor Index</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row>
    <row r="818">
      <c r="A818" s="4" t="inlineStr">
        <is>
          <t>Account Value</t>
        </is>
      </c>
      <c r="B818" s="5" t="n">
        <v>81972</v>
      </c>
      <c r="C818" s="7" t="n">
        <v>54804</v>
      </c>
      <c r="D818" s="7" t="n">
        <v>39855</v>
      </c>
      <c r="E818" s="7" t="n">
        <v>57080</v>
      </c>
      <c r="F818" s="7" t="n">
        <v>36072</v>
      </c>
      <c r="G818" s="7" t="n">
        <v>26207</v>
      </c>
      <c r="H818" s="7" t="n">
        <v>19093</v>
      </c>
      <c r="I818" s="7" t="n">
        <v>20870</v>
      </c>
      <c r="J818" s="7" t="n">
        <v>13535</v>
      </c>
      <c r="K818" s="7" t="n">
        <v>10622</v>
      </c>
      <c r="L818" s="7" t="n">
        <v>10000</v>
      </c>
    </row>
    <row r="819">
      <c r="A819" s="4" t="inlineStr">
        <is>
          <t>S&amp;P 500® Index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row>
    <row r="821">
      <c r="A821" s="4" t="inlineStr">
        <is>
          <t>Line Graph and Table Measure Name</t>
        </is>
      </c>
      <c r="B821" s="4" t="inlineStr">
        <is>
          <t>S&amp;P 500® Index</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row>
    <row r="822">
      <c r="A822" s="4" t="inlineStr">
        <is>
          <t>Account Value</t>
        </is>
      </c>
      <c r="B822" s="5" t="n">
        <v>33950</v>
      </c>
      <c r="C822" s="7" t="n">
        <v>24599</v>
      </c>
      <c r="D822" s="7" t="n">
        <v>22334</v>
      </c>
      <c r="E822" s="7" t="n">
        <v>26155</v>
      </c>
      <c r="F822" s="7" t="n">
        <v>18301</v>
      </c>
      <c r="G822" s="7" t="n">
        <v>16681</v>
      </c>
      <c r="H822" s="7" t="n">
        <v>14591</v>
      </c>
      <c r="I822" s="7" t="n">
        <v>13593</v>
      </c>
      <c r="J822" s="7" t="n">
        <v>10994</v>
      </c>
      <c r="K822" s="7" t="n">
        <v>10520</v>
      </c>
      <c r="L822" s="7" t="n">
        <v>10000</v>
      </c>
    </row>
    <row r="823">
      <c r="A823" s="4" t="inlineStr">
        <is>
          <t>NYSE Semiconductor Index [Member]</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row>
    <row r="824">
      <c r="A824" s="3" t="inlineStr">
        <is>
          <t>Account Value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row>
    <row r="825">
      <c r="A825" s="4" t="inlineStr">
        <is>
          <t>Line Graph and Table Measure Name</t>
        </is>
      </c>
      <c r="B825" s="4" t="inlineStr">
        <is>
          <t>NYSE Semiconductor Index</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row>
    <row r="826">
      <c r="A826" s="4" t="inlineStr">
        <is>
          <t>Account Value</t>
        </is>
      </c>
      <c r="B826" s="5" t="n">
        <v>81972</v>
      </c>
      <c r="C826" s="7" t="n">
        <v>54804</v>
      </c>
      <c r="D826" s="7" t="n">
        <v>39855</v>
      </c>
      <c r="E826" s="7" t="n">
        <v>57080</v>
      </c>
      <c r="F826" s="7" t="n">
        <v>36072</v>
      </c>
      <c r="G826" s="7" t="n">
        <v>26207</v>
      </c>
      <c r="H826" s="7" t="n">
        <v>19093</v>
      </c>
      <c r="I826" s="7" t="n">
        <v>20870</v>
      </c>
      <c r="J826" s="7" t="n">
        <v>13535</v>
      </c>
      <c r="K826" s="7" t="n">
        <v>10622</v>
      </c>
      <c r="L826" s="7" t="n">
        <v>10000</v>
      </c>
    </row>
    <row r="827">
      <c r="A827" s="4" t="inlineStr">
        <is>
          <t>S&amp;P 500® Index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row>
    <row r="828">
      <c r="A828" s="3" t="inlineStr">
        <is>
          <t>Account Value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row>
    <row r="829">
      <c r="A829" s="4" t="inlineStr">
        <is>
          <t>Line Graph and Table Measure Name</t>
        </is>
      </c>
      <c r="B829" s="4" t="inlineStr">
        <is>
          <t>S&amp;P 500® Index</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row>
    <row r="830">
      <c r="A830" s="4" t="inlineStr">
        <is>
          <t>Account Value</t>
        </is>
      </c>
      <c r="B830" s="5" t="n">
        <v>33950</v>
      </c>
      <c r="C830" s="7" t="n">
        <v>24599</v>
      </c>
      <c r="D830" s="7" t="n">
        <v>22334</v>
      </c>
      <c r="E830" s="7" t="n">
        <v>26155</v>
      </c>
      <c r="F830" s="7" t="n">
        <v>18301</v>
      </c>
      <c r="G830" s="7" t="n">
        <v>16681</v>
      </c>
      <c r="H830" s="7" t="n">
        <v>14591</v>
      </c>
      <c r="I830" s="7" t="n">
        <v>13593</v>
      </c>
      <c r="J830" s="7" t="n">
        <v>10994</v>
      </c>
      <c r="K830" s="7" t="n">
        <v>10520</v>
      </c>
      <c r="L830" s="7" t="n">
        <v>10000</v>
      </c>
    </row>
    <row r="831">
      <c r="A831" s="4" t="inlineStr">
        <is>
          <t>Technology Select Sector Index [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row>
    <row r="833">
      <c r="A833" s="4" t="inlineStr">
        <is>
          <t>Line Graph and Table Measure Name</t>
        </is>
      </c>
      <c r="B833" s="4" t="inlineStr">
        <is>
          <t>Technology Select Sector Index</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row>
    <row r="834">
      <c r="A834" s="4" t="inlineStr">
        <is>
          <t>Account Value</t>
        </is>
      </c>
      <c r="B834" s="5" t="n">
        <v>63254</v>
      </c>
      <c r="C834" s="7" t="n">
        <v>46280</v>
      </c>
      <c r="D834" s="7" t="n">
        <v>35705</v>
      </c>
      <c r="E834" s="7" t="n">
        <v>44678</v>
      </c>
      <c r="F834" s="7" t="n">
        <v>30354</v>
      </c>
      <c r="G834" s="7" t="n">
        <v>22571</v>
      </c>
      <c r="H834" s="7" t="n">
        <v>18412</v>
      </c>
      <c r="I834" s="7" t="n">
        <v>16469</v>
      </c>
      <c r="J834" s="7" t="n">
        <v>12185</v>
      </c>
      <c r="K834" s="7" t="n">
        <v>10981</v>
      </c>
      <c r="L834" s="7" t="n">
        <v>10000</v>
      </c>
    </row>
    <row r="835">
      <c r="A835" s="4" t="inlineStr">
        <is>
          <t>S&amp;P 500® Index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row>
    <row r="836">
      <c r="A836" s="3" t="inlineStr">
        <is>
          <t>Account Value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row>
    <row r="837">
      <c r="A837" s="4" t="inlineStr">
        <is>
          <t>Line Graph and Table Measure Name</t>
        </is>
      </c>
      <c r="B837" s="4" t="inlineStr">
        <is>
          <t>S&amp;P 500® Index</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row>
    <row r="838">
      <c r="A838" s="4" t="inlineStr">
        <is>
          <t>Account Value</t>
        </is>
      </c>
      <c r="B838" s="5" t="n">
        <v>33950</v>
      </c>
      <c r="C838" s="7" t="n">
        <v>24599</v>
      </c>
      <c r="D838" s="7" t="n">
        <v>22334</v>
      </c>
      <c r="E838" s="7" t="n">
        <v>26155</v>
      </c>
      <c r="F838" s="7" t="n">
        <v>18301</v>
      </c>
      <c r="G838" s="7" t="n">
        <v>16681</v>
      </c>
      <c r="H838" s="7" t="n">
        <v>14591</v>
      </c>
      <c r="I838" s="7" t="n">
        <v>13593</v>
      </c>
      <c r="J838" s="7" t="n">
        <v>10994</v>
      </c>
      <c r="K838" s="7" t="n">
        <v>10520</v>
      </c>
      <c r="L838" s="7" t="n">
        <v>10000</v>
      </c>
    </row>
    <row r="839">
      <c r="A839" s="4" t="inlineStr">
        <is>
          <t>Technology Select Sector Index [Member]</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row>
    <row r="840">
      <c r="A840" s="3" t="inlineStr">
        <is>
          <t>Account Value [Line Item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row>
    <row r="841">
      <c r="A841" s="4" t="inlineStr">
        <is>
          <t>Line Graph and Table Measure Name</t>
        </is>
      </c>
      <c r="B841" s="4" t="inlineStr">
        <is>
          <t>Technology Select Sector Index</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row>
    <row r="842">
      <c r="A842" s="4" t="inlineStr">
        <is>
          <t>Account Value</t>
        </is>
      </c>
      <c r="B842" s="5" t="n">
        <v>63254</v>
      </c>
      <c r="C842" s="7" t="n">
        <v>46280</v>
      </c>
      <c r="D842" s="7" t="n">
        <v>35705</v>
      </c>
      <c r="E842" s="7" t="n">
        <v>44678</v>
      </c>
      <c r="F842" s="7" t="n">
        <v>30354</v>
      </c>
      <c r="G842" s="7" t="n">
        <v>22571</v>
      </c>
      <c r="H842" s="7" t="n">
        <v>18412</v>
      </c>
      <c r="I842" s="7" t="n">
        <v>16469</v>
      </c>
      <c r="J842" s="7" t="n">
        <v>12185</v>
      </c>
      <c r="K842" s="7" t="n">
        <v>10981</v>
      </c>
      <c r="L842" s="7" t="n">
        <v>10000</v>
      </c>
    </row>
    <row r="843">
      <c r="A843" s="4" t="inlineStr">
        <is>
          <t>S&amp;P 500® Index [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row>
    <row r="845">
      <c r="A845" s="4" t="inlineStr">
        <is>
          <t>Line Graph and Table Measure Name</t>
        </is>
      </c>
      <c r="B845" s="4" t="inlineStr">
        <is>
          <t>S&amp;P 500® Index</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row>
    <row r="846">
      <c r="A846" s="4" t="inlineStr">
        <is>
          <t>Account Value</t>
        </is>
      </c>
      <c r="B846" s="5" t="n">
        <v>27171</v>
      </c>
      <c r="C846" s="7" t="n">
        <v>19686</v>
      </c>
      <c r="D846" s="7" t="n">
        <v>17874</v>
      </c>
      <c r="E846" s="7" t="n">
        <v>20932</v>
      </c>
      <c r="F846" s="7" t="n">
        <v>14647</v>
      </c>
      <c r="G846" s="7" t="n">
        <v>13350</v>
      </c>
      <c r="H846" s="7" t="n">
        <v>11677</v>
      </c>
      <c r="I846" s="7" t="n">
        <v>10878</v>
      </c>
      <c r="J846" s="4" t="inlineStr">
        <is>
          <t xml:space="preserve"> </t>
        </is>
      </c>
      <c r="K846" s="4" t="inlineStr">
        <is>
          <t xml:space="preserve"> </t>
        </is>
      </c>
      <c r="L846" s="4" t="inlineStr">
        <is>
          <t xml:space="preserve"> </t>
        </is>
      </c>
    </row>
    <row r="847">
      <c r="A847" s="4" t="inlineStr">
        <is>
          <t>S&amp;P Transportation Select Industry FMC Capped Index (USD) TR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row>
    <row r="848">
      <c r="A848" s="3" t="inlineStr">
        <is>
          <t>Account Value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row>
    <row r="849">
      <c r="A849" s="4" t="inlineStr">
        <is>
          <t>Line Graph and Table Measure Name</t>
        </is>
      </c>
      <c r="B849" s="4" t="inlineStr">
        <is>
          <t>S&amp;P Transportation Select Industry FMC Capped Index</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row>
    <row r="850">
      <c r="A850" s="4" t="inlineStr">
        <is>
          <t>Account Value</t>
        </is>
      </c>
      <c r="B850" s="5" t="n">
        <v>19808</v>
      </c>
      <c r="C850" s="7" t="n">
        <v>15328</v>
      </c>
      <c r="D850" s="7" t="n">
        <v>14673</v>
      </c>
      <c r="E850" s="7" t="n">
        <v>18425</v>
      </c>
      <c r="F850" s="7" t="n">
        <v>12931</v>
      </c>
      <c r="G850" s="7" t="n">
        <v>12272</v>
      </c>
      <c r="H850" s="7" t="n">
        <v>11485</v>
      </c>
      <c r="I850" s="7" t="n">
        <v>10655</v>
      </c>
      <c r="J850" s="4" t="inlineStr">
        <is>
          <t xml:space="preserve"> </t>
        </is>
      </c>
      <c r="K850" s="4" t="inlineStr">
        <is>
          <t xml:space="preserve"> </t>
        </is>
      </c>
      <c r="L850" s="4" t="inlineStr">
        <is>
          <t xml:space="preserve"> </t>
        </is>
      </c>
    </row>
    <row r="851">
      <c r="A851" s="4" t="inlineStr">
        <is>
          <t>S&amp;P 500® Index [Member]</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row>
    <row r="852">
      <c r="A852" s="3" t="inlineStr">
        <is>
          <t>Account Value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row>
    <row r="853">
      <c r="A853" s="4" t="inlineStr">
        <is>
          <t>Line Graph and Table Measure Name</t>
        </is>
      </c>
      <c r="B853" s="4" t="inlineStr">
        <is>
          <t>S&amp;P 500® Index</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row>
    <row r="854">
      <c r="A854" s="4" t="inlineStr">
        <is>
          <t>Account Value</t>
        </is>
      </c>
      <c r="B854" s="5" t="n">
        <v>27171</v>
      </c>
      <c r="C854" s="7" t="n">
        <v>19686</v>
      </c>
      <c r="D854" s="7" t="n">
        <v>17874</v>
      </c>
      <c r="E854" s="7" t="n">
        <v>20932</v>
      </c>
      <c r="F854" s="7" t="n">
        <v>14647</v>
      </c>
      <c r="G854" s="7" t="n">
        <v>13350</v>
      </c>
      <c r="H854" s="7" t="n">
        <v>11677</v>
      </c>
      <c r="I854" s="7" t="n">
        <v>10878</v>
      </c>
      <c r="J854" s="4" t="inlineStr">
        <is>
          <t xml:space="preserve"> </t>
        </is>
      </c>
      <c r="K854" s="4" t="inlineStr">
        <is>
          <t xml:space="preserve"> </t>
        </is>
      </c>
      <c r="L854" s="4" t="inlineStr">
        <is>
          <t xml:space="preserve"> </t>
        </is>
      </c>
    </row>
    <row r="855">
      <c r="A855" s="4" t="inlineStr">
        <is>
          <t>Utilities Select Sector Index [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row>
    <row r="857">
      <c r="A857" s="4" t="inlineStr">
        <is>
          <t>Line Graph and Table Measure Name</t>
        </is>
      </c>
      <c r="B857" s="4" t="inlineStr">
        <is>
          <t>Utilities Select Sector Index</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row>
    <row r="858">
      <c r="A858" s="4" t="inlineStr">
        <is>
          <t>Account Value</t>
        </is>
      </c>
      <c r="B858" s="5" t="n">
        <v>19927</v>
      </c>
      <c r="C858" s="7" t="n">
        <v>14379</v>
      </c>
      <c r="D858" s="7" t="n">
        <v>15582</v>
      </c>
      <c r="E858" s="7" t="n">
        <v>15146</v>
      </c>
      <c r="F858" s="7" t="n">
        <v>13684</v>
      </c>
      <c r="G858" s="7" t="n">
        <v>13600</v>
      </c>
      <c r="H858" s="7" t="n">
        <v>10993</v>
      </c>
      <c r="I858" s="7" t="n">
        <v>10883</v>
      </c>
      <c r="J858" s="4" t="inlineStr">
        <is>
          <t xml:space="preserve"> </t>
        </is>
      </c>
      <c r="K858" s="4" t="inlineStr">
        <is>
          <t xml:space="preserve"> </t>
        </is>
      </c>
      <c r="L858" s="4" t="inlineStr">
        <is>
          <t xml:space="preserve"> </t>
        </is>
      </c>
    </row>
    <row r="859">
      <c r="A859" s="4" t="inlineStr">
        <is>
          <t>S&amp;P 500® Index [Member]</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row>
    <row r="860">
      <c r="A860" s="3" t="inlineStr">
        <is>
          <t>Account Value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row>
    <row r="861">
      <c r="A861" s="4" t="inlineStr">
        <is>
          <t>Line Graph and Table Measure Name</t>
        </is>
      </c>
      <c r="B861" s="4" t="inlineStr">
        <is>
          <t>S&amp;P 500® Index</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row>
    <row r="862">
      <c r="A862" s="4" t="inlineStr">
        <is>
          <t>Account Value</t>
        </is>
      </c>
      <c r="B862" s="5" t="n">
        <v>33950</v>
      </c>
      <c r="C862" s="7" t="n">
        <v>24599</v>
      </c>
      <c r="D862" s="7" t="n">
        <v>22334</v>
      </c>
      <c r="E862" s="7" t="n">
        <v>26155</v>
      </c>
      <c r="F862" s="7" t="n">
        <v>18301</v>
      </c>
      <c r="G862" s="7" t="n">
        <v>16681</v>
      </c>
      <c r="H862" s="7" t="n">
        <v>14591</v>
      </c>
      <c r="I862" s="7" t="n">
        <v>13593</v>
      </c>
      <c r="J862" s="7" t="n">
        <v>10994</v>
      </c>
      <c r="K862" s="7" t="n">
        <v>10520</v>
      </c>
      <c r="L862" s="7" t="n">
        <v>10000</v>
      </c>
    </row>
    <row r="863">
      <c r="A863" s="4" t="inlineStr">
        <is>
          <t>ICE U.S. Treasury 7-10 Year Bond Index [Member]</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row>
    <row r="864">
      <c r="A864" s="3" t="inlineStr">
        <is>
          <t>Account Value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row>
    <row r="865">
      <c r="A865" s="4" t="inlineStr">
        <is>
          <t>Line Graph and Table Measure Name</t>
        </is>
      </c>
      <c r="B865" s="4" t="inlineStr">
        <is>
          <t>ICE U.S. Treasury 7-10 Year Bond Index</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row>
    <row r="866">
      <c r="A866" s="4" t="inlineStr">
        <is>
          <t>Account Value</t>
        </is>
      </c>
      <c r="B866" s="5" t="n">
        <v>11062</v>
      </c>
      <c r="C866" s="7" t="n">
        <v>10114</v>
      </c>
      <c r="D866" s="7" t="n">
        <v>10361</v>
      </c>
      <c r="E866" s="7" t="n">
        <v>12381</v>
      </c>
      <c r="F866" s="7" t="n">
        <v>12868</v>
      </c>
      <c r="G866" s="7" t="n">
        <v>11861</v>
      </c>
      <c r="H866" s="7" t="n">
        <v>10354</v>
      </c>
      <c r="I866" s="7" t="n">
        <v>10692</v>
      </c>
      <c r="J866" s="7" t="n">
        <v>10874</v>
      </c>
      <c r="K866" s="7" t="n">
        <v>10390</v>
      </c>
      <c r="L866" s="7" t="n">
        <v>10000</v>
      </c>
    </row>
    <row r="867">
      <c r="A867" s="4" t="inlineStr">
        <is>
          <t>S&amp;P 500® Index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row>
    <row r="869">
      <c r="A869" s="4" t="inlineStr">
        <is>
          <t>Line Graph and Table Measure Name</t>
        </is>
      </c>
      <c r="B869" s="4" t="inlineStr">
        <is>
          <t>S&amp;P 500® Index</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row>
    <row r="870">
      <c r="A870" s="4" t="inlineStr">
        <is>
          <t>Account Value</t>
        </is>
      </c>
      <c r="B870" s="5" t="n">
        <v>33950</v>
      </c>
      <c r="C870" s="7" t="n">
        <v>24599</v>
      </c>
      <c r="D870" s="7" t="n">
        <v>22334</v>
      </c>
      <c r="E870" s="7" t="n">
        <v>26155</v>
      </c>
      <c r="F870" s="7" t="n">
        <v>18301</v>
      </c>
      <c r="G870" s="7" t="n">
        <v>16681</v>
      </c>
      <c r="H870" s="7" t="n">
        <v>14591</v>
      </c>
      <c r="I870" s="7" t="n">
        <v>13593</v>
      </c>
      <c r="J870" s="7" t="n">
        <v>10994</v>
      </c>
      <c r="K870" s="7" t="n">
        <v>10520</v>
      </c>
      <c r="L870" s="7" t="n">
        <v>10000</v>
      </c>
    </row>
    <row r="871">
      <c r="A871" s="4" t="inlineStr">
        <is>
          <t>ICE U.S. Treasury 7-10 Year Bond Index [Member]</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row>
    <row r="872">
      <c r="A872" s="3" t="inlineStr">
        <is>
          <t>Account Value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row>
    <row r="873">
      <c r="A873" s="4" t="inlineStr">
        <is>
          <t>Line Graph and Table Measure Name</t>
        </is>
      </c>
      <c r="B873" s="4" t="inlineStr">
        <is>
          <t>ICE U.S. Treasury 7-10 Year Bond Index</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row>
    <row r="874">
      <c r="A874" s="4" t="inlineStr">
        <is>
          <t>Account Value</t>
        </is>
      </c>
      <c r="B874" s="5" t="n">
        <v>11062</v>
      </c>
      <c r="C874" s="7" t="n">
        <v>10114</v>
      </c>
      <c r="D874" s="7" t="n">
        <v>10361</v>
      </c>
      <c r="E874" s="7" t="n">
        <v>12381</v>
      </c>
      <c r="F874" s="7" t="n">
        <v>12868</v>
      </c>
      <c r="G874" s="7" t="n">
        <v>11861</v>
      </c>
      <c r="H874" s="7" t="n">
        <v>10354</v>
      </c>
      <c r="I874" s="7" t="n">
        <v>10692</v>
      </c>
      <c r="J874" s="7" t="n">
        <v>10874</v>
      </c>
      <c r="K874" s="7" t="n">
        <v>10390</v>
      </c>
      <c r="L874" s="7" t="n">
        <v>10000</v>
      </c>
    </row>
    <row r="875">
      <c r="A875" s="4" t="inlineStr">
        <is>
          <t>S&amp;P 500® Index [Member]</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row>
    <row r="876">
      <c r="A876" s="3" t="inlineStr">
        <is>
          <t>Account Value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row>
    <row r="877">
      <c r="A877" s="4" t="inlineStr">
        <is>
          <t>Line Graph and Table Measure Name</t>
        </is>
      </c>
      <c r="B877" s="4" t="inlineStr">
        <is>
          <t>S&amp;P 500® Index</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row>
    <row r="878">
      <c r="A878" s="4" t="inlineStr">
        <is>
          <t>Account Value</t>
        </is>
      </c>
      <c r="B878" s="5" t="n">
        <v>33950</v>
      </c>
      <c r="C878" s="7" t="n">
        <v>24599</v>
      </c>
      <c r="D878" s="7" t="n">
        <v>22334</v>
      </c>
      <c r="E878" s="7" t="n">
        <v>26155</v>
      </c>
      <c r="F878" s="7" t="n">
        <v>18301</v>
      </c>
      <c r="G878" s="7" t="n">
        <v>16681</v>
      </c>
      <c r="H878" s="7" t="n">
        <v>14591</v>
      </c>
      <c r="I878" s="7" t="n">
        <v>13593</v>
      </c>
      <c r="J878" s="7" t="n">
        <v>10994</v>
      </c>
      <c r="K878" s="7" t="n">
        <v>10520</v>
      </c>
      <c r="L878" s="7" t="n">
        <v>10000</v>
      </c>
    </row>
    <row r="879">
      <c r="A879" s="4" t="inlineStr">
        <is>
          <t>ICE U.S. Treasury 20+ Year Bond Index [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row>
    <row r="881">
      <c r="A881" s="4" t="inlineStr">
        <is>
          <t>Line Graph and Table Measure Name</t>
        </is>
      </c>
      <c r="B881" s="4" t="inlineStr">
        <is>
          <t>ICE U.S. Treasury 20+ Year Bond Index</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row>
    <row r="882">
      <c r="A882" s="4" t="inlineStr">
        <is>
          <t>Account Value</t>
        </is>
      </c>
      <c r="B882" s="5" t="n">
        <v>10016</v>
      </c>
      <c r="C882" s="7" t="n">
        <v>8693</v>
      </c>
      <c r="D882" s="7" t="n">
        <v>9652</v>
      </c>
      <c r="E882" s="7" t="n">
        <v>14547</v>
      </c>
      <c r="F882" s="7" t="n">
        <v>15394</v>
      </c>
      <c r="G882" s="7" t="n">
        <v>13492</v>
      </c>
      <c r="H882" s="7" t="n">
        <v>10528</v>
      </c>
      <c r="I882" s="7" t="n">
        <v>11263</v>
      </c>
      <c r="J882" s="7" t="n">
        <v>11554</v>
      </c>
      <c r="K882" s="7" t="n">
        <v>10548</v>
      </c>
      <c r="L882" s="7" t="n">
        <v>10000</v>
      </c>
    </row>
    <row r="883">
      <c r="A883" s="4" t="inlineStr">
        <is>
          <t>S&amp;P 500® Index [Member]</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row>
    <row r="884">
      <c r="A884" s="3" t="inlineStr">
        <is>
          <t>Account Value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row>
    <row r="885">
      <c r="A885" s="4" t="inlineStr">
        <is>
          <t>Line Graph and Table Measure Name</t>
        </is>
      </c>
      <c r="B885" s="4" t="inlineStr">
        <is>
          <t>S&amp;P 500® Index</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row>
    <row r="886">
      <c r="A886" s="4" t="inlineStr">
        <is>
          <t>Account Value</t>
        </is>
      </c>
      <c r="B886" s="5" t="n">
        <v>33950</v>
      </c>
      <c r="C886" s="7" t="n">
        <v>24599</v>
      </c>
      <c r="D886" s="7" t="n">
        <v>22334</v>
      </c>
      <c r="E886" s="7" t="n">
        <v>26155</v>
      </c>
      <c r="F886" s="7" t="n">
        <v>18301</v>
      </c>
      <c r="G886" s="7" t="n">
        <v>16681</v>
      </c>
      <c r="H886" s="7" t="n">
        <v>14591</v>
      </c>
      <c r="I886" s="7" t="n">
        <v>13593</v>
      </c>
      <c r="J886" s="7" t="n">
        <v>10994</v>
      </c>
      <c r="K886" s="7" t="n">
        <v>10520</v>
      </c>
      <c r="L886" s="7" t="n">
        <v>10000</v>
      </c>
    </row>
    <row r="887">
      <c r="A887" s="4" t="inlineStr">
        <is>
          <t>ICE U.S. Treasury 20+ Year Bond Index [Member]</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row>
    <row r="888">
      <c r="A888" s="3" t="inlineStr">
        <is>
          <t>Account Value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row>
    <row r="889">
      <c r="A889" s="4" t="inlineStr">
        <is>
          <t>Line Graph and Table Measure Name</t>
        </is>
      </c>
      <c r="B889" s="4" t="inlineStr">
        <is>
          <t>ICE U.S. Treasury 20+ Year Bond Index</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row>
    <row r="890">
      <c r="A890" s="4" t="inlineStr">
        <is>
          <t>Account Value</t>
        </is>
      </c>
      <c r="B890" s="5" t="n">
        <v>10016</v>
      </c>
      <c r="C890" s="5" t="n">
        <v>8693</v>
      </c>
      <c r="D890" s="5" t="n">
        <v>9652</v>
      </c>
      <c r="E890" s="5" t="n">
        <v>14547</v>
      </c>
      <c r="F890" s="5" t="n">
        <v>15394</v>
      </c>
      <c r="G890" s="5" t="n">
        <v>13492</v>
      </c>
      <c r="H890" s="5" t="n">
        <v>10528</v>
      </c>
      <c r="I890" s="5" t="n">
        <v>11263</v>
      </c>
      <c r="J890" s="5" t="n">
        <v>11554</v>
      </c>
      <c r="K890" s="5" t="n">
        <v>10548</v>
      </c>
      <c r="L890"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NFLX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NFLX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86</v>
      </c>
    </row>
    <row r="8">
      <c r="A8" s="4" t="inlineStr">
        <is>
          <t>Direxion Daily NFLX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NVDA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NVDA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76</v>
      </c>
    </row>
    <row r="8">
      <c r="A8" s="4" t="inlineStr">
        <is>
          <t>Direxion Daily NVDA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Direxion Daily TSLA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TSLA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76</v>
      </c>
    </row>
    <row r="8">
      <c r="A8" s="4" t="inlineStr">
        <is>
          <t>Direxion Daily TSLA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Direxion Daily TSM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TSM Bull 2X Shares | Total Return Swap Contrac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84</v>
      </c>
    </row>
    <row r="8">
      <c r="A8" s="4" t="inlineStr">
        <is>
          <t>Direxion Daily TSM Bull 2X Share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CSI 300 China A Share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CSI 300 China A Share Bull 2X Shares | Kweichow Moutai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Direxion Daily CSI 300 China A Share Bull 2X Shares | Contemporary Amperex Technology Co.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Direxion Daily CSI 300 China A Share Bull 2X Shares | Ping An Insurance Group Comapny of China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Direxion Daily CSI 300 China A Share Bull 2X Shares | China Merchants Bank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Direxion Daily CSI 300 China A Share Bull 2X Shares | Midea Group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Direxion Daily CSI 300 China A Share Bull 2X Shares | China Yangtze Power Co.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Direxion Daily CSI 300 China A Share Bull 2X Shares | East Money Information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Direxion Daily CSI 300 China A Share Bull 2X Shares | Wuliangye Yibin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Direxion Daily CSI 300 China A Share Bull 2X Shares | Zijin Mining Group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Direxion Daily CSI 300 China A Share Bull 2X Shares | CITIC Securities Co.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CSI 300 China A Share Bull 2X Share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42</v>
      </c>
    </row>
    <row r="38">
      <c r="A38" s="4" t="inlineStr">
        <is>
          <t>Direxion Daily CSI 300 China A Share Bull 2X Share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7</v>
      </c>
    </row>
    <row r="41">
      <c r="A41" s="4" t="inlineStr">
        <is>
          <t>Direxion Daily CSI 300 China A Share Bull 2X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7</v>
      </c>
    </row>
    <row r="44">
      <c r="A44" s="4" t="inlineStr">
        <is>
          <t>Direxion Daily CSI 300 China A Share Bull 2X Share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1</v>
      </c>
    </row>
    <row r="47">
      <c r="A47" s="4" t="inlineStr">
        <is>
          <t>Direxion Daily CSI 300 China A Share Bull 2X Share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9</v>
      </c>
    </row>
    <row r="50">
      <c r="A50" s="4" t="inlineStr">
        <is>
          <t>Direxion Daily CSI 300 China A Share Bull 2X Share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099999999999999</v>
      </c>
    </row>
    <row r="53">
      <c r="A53" s="4" t="inlineStr">
        <is>
          <t>Direxion Daily CSI 300 China A Share Bull 2X Share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2</v>
      </c>
    </row>
    <row r="56">
      <c r="A56" s="4" t="inlineStr">
        <is>
          <t>Direxion Daily CSI 300 China A Share Bull 2X Share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9</v>
      </c>
    </row>
    <row r="59">
      <c r="A59" s="4" t="inlineStr">
        <is>
          <t>Direxion Daily CSI 300 China A Share Bull 2X Share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3</v>
      </c>
    </row>
    <row r="62">
      <c r="A62" s="4" t="inlineStr">
        <is>
          <t>Direxion Daily CSI 300 China A Share Bull 2X Shares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3</v>
      </c>
    </row>
    <row r="65">
      <c r="A65" s="4" t="inlineStr">
        <is>
          <t>Direxion Daily CSI 300 China A Share Bull 2X Shares | Real Estate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01</v>
      </c>
    </row>
    <row r="68">
      <c r="A68" s="4" t="inlineStr">
        <is>
          <t>Direxion Daily CSI 300 China A Share Bull 2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1.39</v>
      </c>
    </row>
    <row r="71">
      <c r="A71" s="4" t="inlineStr">
        <is>
          <t>Direxion Daily CSI 300 China A Share Bull 2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CSI China Internet Index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CSI China Internet Index Bull 2X Shares | Meituan Class B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6</v>
      </c>
    </row>
    <row r="8">
      <c r="A8" s="4" t="inlineStr">
        <is>
          <t>Direxion Daily CSI China Internet Index Bull 2X Shares | Tencent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Direxion Daily CSI China Internet Index Bull 2X Shares | Alibaba Group Holding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Direxion Daily CSI China Internet Index Bull 2X Shares | JD.com,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4</v>
      </c>
    </row>
    <row r="17">
      <c r="A17" s="4" t="inlineStr">
        <is>
          <t>Direxion Daily CSI China Internet Index Bull 2X Shares | PDD Holdings, Inc. AD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1</v>
      </c>
    </row>
    <row r="20">
      <c r="A20" s="4" t="inlineStr">
        <is>
          <t>Direxion Daily CSI China Internet Index Bull 2X Shares | KE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Direxion Daily CSI China Internet Index Bull 2X Shares | Trip.com Group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Direxion Daily CSI China Internet Index Bull 2X Shares | Full Truck Alliance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Direxion Daily CSI China Internet Index Bull 2X Shares | Bilibili, Inc. Class Z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Direxion Daily CSI China Internet Index Bull 2X Shares | Baidu, Inc. Class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Direxion Daily CSI China Internet Index Bull 2X Share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64</v>
      </c>
    </row>
    <row r="38">
      <c r="A38" s="4" t="inlineStr">
        <is>
          <t>Direxion Daily CSI China Internet Index Bull 2X Share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47</v>
      </c>
    </row>
    <row r="41">
      <c r="A41" s="4" t="inlineStr">
        <is>
          <t>Direxion Daily CSI China Internet Index Bull 2X Share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57</v>
      </c>
    </row>
    <row r="44">
      <c r="A44" s="4" t="inlineStr">
        <is>
          <t>Direxion Daily CSI China Internet Index Bull 2X Shares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1</v>
      </c>
    </row>
    <row r="47">
      <c r="A47" s="4" t="inlineStr">
        <is>
          <t>Direxion Daily CSI China Internet Index Bull 2X Share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2</v>
      </c>
    </row>
    <row r="50">
      <c r="A50" s="4" t="inlineStr">
        <is>
          <t>Direxion Daily CSI China Internet Index Bull 2X Share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7</v>
      </c>
    </row>
    <row r="53">
      <c r="A53" s="4" t="inlineStr">
        <is>
          <t>Direxion Daily CSI China Internet Index Bull 2X Share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2</v>
      </c>
    </row>
    <row r="56">
      <c r="A56" s="4" t="inlineStr">
        <is>
          <t>Direxion Daily CSI China Internet Index Bull 2X Shares | Total Return Swap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1.46</v>
      </c>
    </row>
    <row r="59">
      <c r="A59" s="4" t="inlineStr">
        <is>
          <t>Direxion Daily CSI China Internet Index Bull 2X Shares | Investment Compan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500®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S&amp;P 500® Bull 2X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Direxion Daily S&amp;P 500® Bull 2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8</v>
      </c>
    </row>
    <row r="11">
      <c r="A11" s="4" t="inlineStr">
        <is>
          <t>Direxion Daily S&amp;P 500® Bull 2X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Direxion Daily S&amp;P 500® Bull 2X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Direxion Daily S&amp;P 500® Bull 2X Share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Direxion Daily S&amp;P 500® Bull 2X Shares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Direxion Daily S&amp;P 500® Bull 2X Shares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Direxion Daily S&amp;P 500® Bull 2X Shares | Berkshire Hathaway, Inc. Class B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Direxion Daily S&amp;P 500® Bull 2X Shares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Direxion Daily S&amp;P 500® Bull 2X Shares | Tesla,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S&amp;P 500® Bull 2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7</v>
      </c>
    </row>
    <row r="38">
      <c r="A38" s="4" t="inlineStr">
        <is>
          <t>Direxion Daily S&amp;P 500® Bull 2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Direxion Daily S&amp;P 500® Bull 2X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Direxion Daily S&amp;P 500® Bull 2X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v>
      </c>
    </row>
    <row r="47">
      <c r="A47" s="4" t="inlineStr">
        <is>
          <t>Direxion Daily S&amp;P 500® Bull 2X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Direxion Daily S&amp;P 500® Bull 2X Share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8500000000000001</v>
      </c>
    </row>
    <row r="53">
      <c r="A53" s="4" t="inlineStr">
        <is>
          <t>Direxion Daily S&amp;P 500® Bull 2X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8</v>
      </c>
    </row>
    <row r="56">
      <c r="A56" s="4" t="inlineStr">
        <is>
          <t>Direxion Daily S&amp;P 500® Bull 2X Share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Direxion Daily S&amp;P 500® Bull 2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Direxion Daily S&amp;P 500® Bull 2X Share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3</v>
      </c>
    </row>
    <row r="65">
      <c r="A65" s="4" t="inlineStr">
        <is>
          <t>Direxion Daily S&amp;P 500® Bull 2X Shares | Mate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2</v>
      </c>
    </row>
    <row r="68">
      <c r="A68" s="4" t="inlineStr">
        <is>
          <t>Direxion Daily S&amp;P 500® Bull 2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1.05</v>
      </c>
    </row>
    <row r="71">
      <c r="A71" s="4" t="inlineStr">
        <is>
          <t>Direxion Daily S&amp;P 500® Bull 2X Shares | Common Stock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Brazil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SCI Brazil Bull 2X Shares | Nu Holdings Ltd.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2</v>
      </c>
    </row>
    <row r="8">
      <c r="A8" s="4" t="inlineStr">
        <is>
          <t>Direxion Daily MSCI Brazil Bull 2X Shares | Vale S.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8</v>
      </c>
    </row>
    <row r="11">
      <c r="A11" s="4" t="inlineStr">
        <is>
          <t>Direxion Daily MSCI Brazil Bull 2X Shares | Itau Unibanco Holding S.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9</v>
      </c>
    </row>
    <row r="14">
      <c r="A14" s="4" t="inlineStr">
        <is>
          <t>Direxion Daily MSCI Brazil Bull 2X Shares | Petroleo Brasileiro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Direxion Daily MSCI Brazil Bull 2X Shares | Petroleo Brasileiro S.A. - Petrobra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Direxion Daily MSCI Brazil Bull 2X Shares | WEG S.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MSCI Brazil Bull 2X Shares | Banco Bradesco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Direxion Daily MSCI Brazil Bull 2X Shares | Ambev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Direxion Daily MSCI Brazil Bull 2X Shares | B3 S.A. - Brasil, Bolsa, Balca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Direxion Daily MSCI Brazil Bull 2X Shares | Itausa S.A.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Direxion Daily MSCI Brazil Bull 2X Share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3</v>
      </c>
    </row>
    <row r="38">
      <c r="A38" s="4" t="inlineStr">
        <is>
          <t>Direxion Daily MSCI Brazil Bull 2X Shares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3</v>
      </c>
    </row>
    <row r="41">
      <c r="A41" s="4" t="inlineStr">
        <is>
          <t>Direxion Daily MSCI Brazil Bull 2X Share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6</v>
      </c>
    </row>
    <row r="44">
      <c r="A44" s="4" t="inlineStr">
        <is>
          <t>Direxion Daily MSCI Brazil Bull 2X Shares |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Direxion Daily MSCI Brazil Bull 2X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9</v>
      </c>
    </row>
    <row r="50">
      <c r="A50" s="4" t="inlineStr">
        <is>
          <t>Direxion Daily MSCI Brazil Bull 2X Share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7</v>
      </c>
    </row>
    <row r="53">
      <c r="A53" s="4" t="inlineStr">
        <is>
          <t>Direxion Daily MSCI Brazil Bull 2X Share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1</v>
      </c>
    </row>
    <row r="56">
      <c r="A56" s="4" t="inlineStr">
        <is>
          <t>Direxion Daily MSCI Brazil Bull 2X Share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9</v>
      </c>
    </row>
    <row r="59">
      <c r="A59" s="4" t="inlineStr">
        <is>
          <t>Direxion Daily MSCI Brazil Bull 2X Shares | Consumer Discretionar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1</v>
      </c>
    </row>
    <row r="62">
      <c r="A62" s="4" t="inlineStr">
        <is>
          <t>Direxion Daily MSCI Brazil Bull 2X Share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7</v>
      </c>
    </row>
    <row r="65">
      <c r="A65" s="4" t="inlineStr">
        <is>
          <t>Direxion Daily MSCI Brazil Bull 2X Shares | Total Return Swap Contract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1.46</v>
      </c>
    </row>
    <row r="68">
      <c r="A68" s="4" t="inlineStr">
        <is>
          <t>Direxion Daily MSCI Brazil Bull 2X Shares | Investment Compan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Emerging Markets ex China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SCI Emerging Markets ex China Bull 2X Share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8</v>
      </c>
    </row>
    <row r="8">
      <c r="A8" s="4" t="inlineStr">
        <is>
          <t>Direxion Daily MSCI Emerging Markets ex China Bull 2X Shares | Samsung Electronics Co.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6</v>
      </c>
    </row>
    <row r="11">
      <c r="A11" s="4" t="inlineStr">
        <is>
          <t>Direxion Daily MSCI Emerging Markets ex China Bull 2X Shares | Reliance Industrie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Direxion Daily MSCI Emerging Markets ex China Bull 2X Shares | HDFC Bank,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Direxion Daily MSCI Emerging Markets ex China Bull 2X Shares | Hon Hai Precision Industry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Direxion Daily MSCI Emerging Markets ex China Bull 2X Shares | ICICI Bank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Direxion Daily MSCI Emerging Markets ex China Bull 2X Shares | SK Hynix,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Direxion Daily MSCI Emerging Markets ex China Bull 2X Shares | Infosy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Direxion Daily MSCI Emerging Markets ex China Bull 2X Shares | MediaTek,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Direxion Daily MSCI Emerging Markets ex China Bull 2X Shares | Bharti Airtel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Direxion Daily MSCI Emerging Markets ex China Bull 2X Shares |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95</v>
      </c>
    </row>
    <row r="38">
      <c r="A38" s="4" t="inlineStr">
        <is>
          <t>Direxion Daily MSCI Emerging Markets ex China Bull 2X Shares | Taiwan</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61</v>
      </c>
    </row>
    <row r="41">
      <c r="A41" s="4" t="inlineStr">
        <is>
          <t>Direxion Daily MSCI Emerging Markets ex China Bull 2X Shares | Indi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59</v>
      </c>
    </row>
    <row r="44">
      <c r="A44" s="4" t="inlineStr">
        <is>
          <t>Direxion Daily MSCI Emerging Markets ex China Bull 2X Shares | South Kore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38</v>
      </c>
    </row>
    <row r="47">
      <c r="A47" s="4" t="inlineStr">
        <is>
          <t>Direxion Daily MSCI Emerging Markets ex China Bull 2X Shares | Brazil</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4</v>
      </c>
    </row>
    <row r="50">
      <c r="A50" s="4" t="inlineStr">
        <is>
          <t>Direxion Daily MSCI Emerging Markets ex China Bull 2X Shares | Saudi Arabia</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4</v>
      </c>
    </row>
    <row r="53">
      <c r="A53" s="4" t="inlineStr">
        <is>
          <t>Direxion Daily MSCI Emerging Markets ex China Bull 2X Shares | South Afric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Direxion Daily MSCI Emerging Markets ex China Bull 2X Shares | Mexico</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row r="59">
      <c r="A59" s="4" t="inlineStr">
        <is>
          <t>Direxion Daily MSCI Emerging Markets ex China Bull 2X Shares | Indones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2</v>
      </c>
    </row>
    <row r="62">
      <c r="A62" s="4" t="inlineStr">
        <is>
          <t>Direxion Daily MSCI Emerging Markets ex China Bull 2X Shares | Thailand</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1</v>
      </c>
    </row>
    <row r="65">
      <c r="A65" s="4" t="inlineStr">
        <is>
          <t>Direxion Daily MSCI Emerging Markets ex China Bull 2X Shares | Malays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02</v>
      </c>
    </row>
    <row r="68">
      <c r="A68" s="4" t="inlineStr">
        <is>
          <t>Direxion Daily MSCI Emerging Markets ex China Bull 2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1.35</v>
      </c>
    </row>
    <row r="71">
      <c r="A71" s="4" t="inlineStr">
        <is>
          <t>Direxion Daily MSCI Emerging Markets ex China Bull 2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India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SCI India Bull 2X Shares | Reliance Industrie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5</v>
      </c>
    </row>
    <row r="8">
      <c r="A8" s="4" t="inlineStr">
        <is>
          <t>Direxion Daily MSCI India Bull 2X Shares | HDFC Bank,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9</v>
      </c>
    </row>
    <row r="11">
      <c r="A11" s="4" t="inlineStr">
        <is>
          <t>Direxion Daily MSCI India Bull 2X Shares | ICICI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4</v>
      </c>
    </row>
    <row r="14">
      <c r="A14" s="4" t="inlineStr">
        <is>
          <t>Direxion Daily MSCI India Bull 2X Shares | Infosys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Direxion Daily MSCI India Bull 2X Shares | Bharti Airtel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Direxion Daily MSCI India Bull 2X Shares | Tata Consultancy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Direxion Daily MSCI India Bull 2X Shares | Axis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Direxion Daily MSCI India Bull 2X Shares | Mahindra &amp; Mahindr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Direxion Daily MSCI India Bull 2X Shares | Larsen &amp; Toubr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Direxion Daily MSCI India Bull 2X Shares | Hindustan Unilever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Direxion Daily MSCI India Bull 2X Share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59</v>
      </c>
    </row>
    <row r="38">
      <c r="A38" s="4" t="inlineStr">
        <is>
          <t>Direxion Daily MSCI India Bull 2X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8</v>
      </c>
    </row>
    <row r="41">
      <c r="A41" s="4" t="inlineStr">
        <is>
          <t>Direxion Daily MSCI India Bull 2X Share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5</v>
      </c>
    </row>
    <row r="44">
      <c r="A44" s="4" t="inlineStr">
        <is>
          <t>Direxion Daily MSCI India Bull 2X Share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Direxion Daily MSCI India Bull 2X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Direxion Daily MSCI India Bull 2X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9</v>
      </c>
    </row>
    <row r="53">
      <c r="A53" s="4" t="inlineStr">
        <is>
          <t>Direxion Daily MSCI India Bull 2X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7000000000000001</v>
      </c>
    </row>
    <row r="56">
      <c r="A56" s="4" t="inlineStr">
        <is>
          <t>Direxion Daily MSCI India Bull 2X Share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58</v>
      </c>
    </row>
    <row r="59">
      <c r="A59" s="4" t="inlineStr">
        <is>
          <t>Direxion Daily MSCI India Bull 2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9</v>
      </c>
    </row>
    <row r="62">
      <c r="A62" s="4" t="inlineStr">
        <is>
          <t>Direxion Daily MSCI India Bull 2X Shares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44</v>
      </c>
    </row>
    <row r="65">
      <c r="A65" s="4" t="inlineStr">
        <is>
          <t>Direxion Daily MSCI India Bull 2X Shares | Real Estate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15</v>
      </c>
    </row>
    <row r="68">
      <c r="A68" s="4" t="inlineStr">
        <is>
          <t>Direxion Daily MSCI India Bull 2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1.4</v>
      </c>
    </row>
    <row r="71">
      <c r="A71" s="4" t="inlineStr">
        <is>
          <t>Direxion Daily MSCI India Bull 2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89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 width="16" customWidth="1" min="6" max="6"/>
    <col width="16"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 width="16" customWidth="1" min="17" max="17"/>
    <col width="16" customWidth="1" min="18" max="18"/>
    <col width="16" customWidth="1" min="19" max="19"/>
    <col width="16" customWidth="1" min="20" max="20"/>
    <col width="14" customWidth="1" min="21" max="21"/>
    <col width="16" customWidth="1" min="22" max="22"/>
    <col width="16" customWidth="1" min="23" max="23"/>
    <col width="17" customWidth="1" min="24" max="24"/>
    <col width="17" customWidth="1" min="25" max="25"/>
    <col width="17" customWidth="1" min="26" max="26"/>
    <col width="14" customWidth="1" min="27" max="27"/>
    <col width="17" customWidth="1" min="28" max="28"/>
    <col width="17" customWidth="1" min="29" max="29"/>
  </cols>
  <sheetData>
    <row r="1">
      <c r="A1" s="1" t="inlineStr">
        <is>
          <t>Shareholder Report, Average Annual Return (Details)</t>
        </is>
      </c>
      <c r="B1" s="2" t="inlineStr">
        <is>
          <t>8 Months Ended</t>
        </is>
      </c>
      <c r="C1" s="2" t="inlineStr">
        <is>
          <t>9 Months Ended</t>
        </is>
      </c>
      <c r="D1" s="2" t="inlineStr">
        <is>
          <t>12 Months Ended</t>
        </is>
      </c>
      <c r="E1" s="2" t="inlineStr">
        <is>
          <t>14 Months Ended</t>
        </is>
      </c>
      <c r="F1" s="2" t="inlineStr">
        <is>
          <t>16 Months Ended</t>
        </is>
      </c>
      <c r="G1" s="2" t="inlineStr">
        <is>
          <t>26 Months Ended</t>
        </is>
      </c>
      <c r="H1" s="2" t="inlineStr">
        <is>
          <t>27 Months Ended</t>
        </is>
      </c>
      <c r="J1" s="2" t="inlineStr">
        <is>
          <t>37 Months Ended</t>
        </is>
      </c>
      <c r="K1" s="2" t="inlineStr">
        <is>
          <t>41 Months Ended</t>
        </is>
      </c>
      <c r="L1" s="2" t="inlineStr">
        <is>
          <t>46 Months Ended</t>
        </is>
      </c>
      <c r="M1" s="2" t="inlineStr">
        <is>
          <t>52 Months Ended</t>
        </is>
      </c>
      <c r="N1" s="2" t="inlineStr">
        <is>
          <t>60 Months Ended</t>
        </is>
      </c>
      <c r="Q1" s="2" t="inlineStr">
        <is>
          <t>71 Months Ended</t>
        </is>
      </c>
      <c r="R1" s="2" t="inlineStr">
        <is>
          <t>78 Months Ended</t>
        </is>
      </c>
      <c r="S1" s="2" t="inlineStr">
        <is>
          <t>84 Months Ended</t>
        </is>
      </c>
      <c r="T1" s="2" t="inlineStr">
        <is>
          <t>90 Months Ended</t>
        </is>
      </c>
      <c r="V1" s="2" t="inlineStr">
        <is>
          <t>91 Months Ended</t>
        </is>
      </c>
      <c r="W1" s="2" t="inlineStr">
        <is>
          <t>96 Months Ended</t>
        </is>
      </c>
      <c r="X1" s="2" t="inlineStr">
        <is>
          <t>101 Months Ended</t>
        </is>
      </c>
      <c r="Y1" s="2" t="inlineStr">
        <is>
          <t>110 Months Ended</t>
        </is>
      </c>
      <c r="Z1" s="2" t="inlineStr">
        <is>
          <t>113 Months Ended</t>
        </is>
      </c>
      <c r="AB1" s="2" t="inlineStr">
        <is>
          <t>115 Months Ended</t>
        </is>
      </c>
      <c r="AC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c r="R2" s="2" t="inlineStr">
        <is>
          <t>Oct. 31, 2024</t>
        </is>
      </c>
      <c r="S2" s="2" t="inlineStr">
        <is>
          <t>Oct. 31, 2024</t>
        </is>
      </c>
      <c r="T2" s="2" t="inlineStr">
        <is>
          <t>Oct. 31, 2024</t>
        </is>
      </c>
      <c r="U2" s="2" t="inlineStr">
        <is>
          <t>Oct. 31, 2024</t>
        </is>
      </c>
      <c r="V2" s="2" t="inlineStr">
        <is>
          <t>Oct. 31, 2024</t>
        </is>
      </c>
      <c r="W2" s="2" t="inlineStr">
        <is>
          <t>Oct. 31, 2024</t>
        </is>
      </c>
      <c r="X2" s="2" t="inlineStr">
        <is>
          <t>Oct. 31, 2024</t>
        </is>
      </c>
      <c r="Y2" s="2" t="inlineStr">
        <is>
          <t>Oct. 31, 2024</t>
        </is>
      </c>
      <c r="Z2" s="2" t="inlineStr">
        <is>
          <t>Oct. 31, 2024</t>
        </is>
      </c>
      <c r="AA2" s="2" t="inlineStr">
        <is>
          <t>Oct. 31, 2024</t>
        </is>
      </c>
      <c r="AB2" s="2" t="inlineStr">
        <is>
          <t>Oct. 31, 2024</t>
        </is>
      </c>
      <c r="AC2" s="2" t="inlineStr">
        <is>
          <t>Oct. 31, 2024</t>
        </is>
      </c>
    </row>
    <row r="3">
      <c r="A3" s="4" t="inlineStr">
        <is>
          <t>Direxion Auspice Broad Commodity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 xml:space="preserve"> </t>
        </is>
      </c>
      <c r="C5" s="4" t="inlineStr">
        <is>
          <t xml:space="preserve"> </t>
        </is>
      </c>
      <c r="D5" s="4" t="inlineStr">
        <is>
          <t>Direxion Auspice Broad Commodity Strategy ETF</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verage Annual Return, Percent</t>
        </is>
      </c>
      <c r="B6" s="4" t="inlineStr">
        <is>
          <t xml:space="preserve"> </t>
        </is>
      </c>
      <c r="C6" s="4" t="inlineStr">
        <is>
          <t xml:space="preserve"> </t>
        </is>
      </c>
      <c r="D6" s="6" t="n">
        <v>0.03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096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0589</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irexion HCM Tactical Enhanced U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ine Graph and Table Measure Name</t>
        </is>
      </c>
      <c r="B9" s="4" t="inlineStr">
        <is>
          <t xml:space="preserve"> </t>
        </is>
      </c>
      <c r="C9" s="4" t="inlineStr">
        <is>
          <t xml:space="preserve"> </t>
        </is>
      </c>
      <c r="D9" s="4" t="inlineStr">
        <is>
          <t>Direxion HCM Tactical Enhanced U.S. Equity Strategy ETF</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verage Annual Return, Percent</t>
        </is>
      </c>
      <c r="B10" s="4" t="inlineStr">
        <is>
          <t xml:space="preserve"> </t>
        </is>
      </c>
      <c r="C10" s="4" t="inlineStr">
        <is>
          <t xml:space="preserve"> </t>
        </is>
      </c>
      <c r="D10" s="6" t="n">
        <v>0.4931</v>
      </c>
      <c r="E10" s="4" t="inlineStr">
        <is>
          <t xml:space="preserve"> </t>
        </is>
      </c>
      <c r="F10" s="6" t="n">
        <v>0.2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irexion NASDAQ-100® Equal Weighted Index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ine Graph and Table Measure Name</t>
        </is>
      </c>
      <c r="B13" s="4" t="inlineStr">
        <is>
          <t xml:space="preserve"> </t>
        </is>
      </c>
      <c r="C13" s="4" t="inlineStr">
        <is>
          <t xml:space="preserve"> </t>
        </is>
      </c>
      <c r="D13" s="4" t="inlineStr">
        <is>
          <t>Direxion NASDAQ-100® Equal Weighted Index Share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verage Annual Return, Percent</t>
        </is>
      </c>
      <c r="B14" s="4" t="inlineStr">
        <is>
          <t xml:space="preserve"> </t>
        </is>
      </c>
      <c r="C14" s="4" t="inlineStr">
        <is>
          <t xml:space="preserve"> </t>
        </is>
      </c>
      <c r="D14" s="6" t="n">
        <v>0.26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132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0.1251</v>
      </c>
    </row>
    <row r="15">
      <c r="A15" s="4" t="inlineStr">
        <is>
          <t>Direxion Work From Home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Graph and Table Measure Name</t>
        </is>
      </c>
      <c r="B17" s="4" t="inlineStr">
        <is>
          <t xml:space="preserve"> </t>
        </is>
      </c>
      <c r="C17" s="4" t="inlineStr">
        <is>
          <t xml:space="preserve"> </t>
        </is>
      </c>
      <c r="D17" s="4" t="inlineStr">
        <is>
          <t>Direxion Work From Home ETF</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verage Annual Return, Percent</t>
        </is>
      </c>
      <c r="B18" s="4" t="inlineStr">
        <is>
          <t xml:space="preserve"> </t>
        </is>
      </c>
      <c r="C18" s="4" t="inlineStr">
        <is>
          <t xml:space="preserve"> </t>
        </is>
      </c>
      <c r="D18" s="6" t="n">
        <v>0.31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046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irexion Daily S&amp;P 500® Bear 1X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ine Graph and Table Measure Name</t>
        </is>
      </c>
      <c r="B21" s="4" t="inlineStr">
        <is>
          <t xml:space="preserve"> </t>
        </is>
      </c>
      <c r="C21" s="4" t="inlineStr">
        <is>
          <t xml:space="preserve"> </t>
        </is>
      </c>
      <c r="D21" s="4" t="inlineStr">
        <is>
          <t>Direxion Daily S&amp;P 500® Bear 1X Share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verage Annual Return, Percent</t>
        </is>
      </c>
      <c r="B22" s="4" t="inlineStr">
        <is>
          <t xml:space="preserve"> </t>
        </is>
      </c>
      <c r="C22" s="4" t="inlineStr">
        <is>
          <t xml:space="preserve"> </t>
        </is>
      </c>
      <c r="D22" s="4" t="inlineStr">
        <is>
          <t>(21.21%)</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13.45%)</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12.49%)</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irexion Daily AAPL Bear 1X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B25" s="4" t="inlineStr">
        <is>
          <t xml:space="preserve"> </t>
        </is>
      </c>
      <c r="C25" s="4" t="inlineStr">
        <is>
          <t xml:space="preserve"> </t>
        </is>
      </c>
      <c r="D25" s="4" t="inlineStr">
        <is>
          <t>Direxion Daily AAPL Bear 1X Share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verage Annual Return, Percent</t>
        </is>
      </c>
      <c r="B26" s="4" t="inlineStr">
        <is>
          <t xml:space="preserve"> </t>
        </is>
      </c>
      <c r="C26" s="4" t="inlineStr">
        <is>
          <t xml:space="preserve"> </t>
        </is>
      </c>
      <c r="D26" s="4" t="inlineStr">
        <is>
          <t>(22.47%)</t>
        </is>
      </c>
      <c r="E26" s="4" t="inlineStr">
        <is>
          <t xml:space="preserve"> </t>
        </is>
      </c>
      <c r="F26" s="4" t="inlineStr">
        <is>
          <t xml:space="preserve"> </t>
        </is>
      </c>
      <c r="G26" s="4" t="inlineStr">
        <is>
          <t xml:space="preserve"> </t>
        </is>
      </c>
      <c r="H26" s="4" t="inlineStr">
        <is>
          <t>(13.03%)</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irexion Daily AMZN Bear 1X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ine Graph and Table Measure Name</t>
        </is>
      </c>
      <c r="B29" s="4" t="inlineStr">
        <is>
          <t xml:space="preserve"> </t>
        </is>
      </c>
      <c r="C29" s="4" t="inlineStr">
        <is>
          <t xml:space="preserve"> </t>
        </is>
      </c>
      <c r="D29" s="4" t="inlineStr">
        <is>
          <t>Direxion Daily AMZN Bear 1X Share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verage Annual Return, Percent</t>
        </is>
      </c>
      <c r="B30" s="4" t="inlineStr">
        <is>
          <t xml:space="preserve"> </t>
        </is>
      </c>
      <c r="C30" s="4" t="inlineStr">
        <is>
          <t xml:space="preserve"> </t>
        </is>
      </c>
      <c r="D30" s="4" t="inlineStr">
        <is>
          <t>(27.68%)</t>
        </is>
      </c>
      <c r="E30" s="4" t="inlineStr">
        <is>
          <t xml:space="preserve"> </t>
        </is>
      </c>
      <c r="F30" s="4" t="inlineStr">
        <is>
          <t xml:space="preserve"> </t>
        </is>
      </c>
      <c r="G30" s="4" t="inlineStr">
        <is>
          <t>(19.95%)</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irexion Daily GOOGL Bear 1X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ne Graph and Table Measure Name</t>
        </is>
      </c>
      <c r="B33" s="4" t="inlineStr">
        <is>
          <t xml:space="preserve"> </t>
        </is>
      </c>
      <c r="C33" s="4" t="inlineStr">
        <is>
          <t xml:space="preserve"> </t>
        </is>
      </c>
      <c r="D33" s="4" t="inlineStr">
        <is>
          <t>Direxion Daily GOOGL Bear 1X Share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verage Annual Return, Percent</t>
        </is>
      </c>
      <c r="B34" s="4" t="inlineStr">
        <is>
          <t xml:space="preserve"> </t>
        </is>
      </c>
      <c r="C34" s="4" t="inlineStr">
        <is>
          <t xml:space="preserve"> </t>
        </is>
      </c>
      <c r="D34" s="4" t="inlineStr">
        <is>
          <t>(26.68%)</t>
        </is>
      </c>
      <c r="E34" s="4" t="inlineStr">
        <is>
          <t xml:space="preserve"> </t>
        </is>
      </c>
      <c r="F34" s="4" t="inlineStr">
        <is>
          <t xml:space="preserve"> </t>
        </is>
      </c>
      <c r="G34" s="4" t="inlineStr">
        <is>
          <t>(21.39%)</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irexion Daily MSFT Bear 1X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ine Graph and Table Measure Name</t>
        </is>
      </c>
      <c r="B37" s="4" t="inlineStr">
        <is>
          <t xml:space="preserve"> </t>
        </is>
      </c>
      <c r="C37" s="4" t="inlineStr">
        <is>
          <t xml:space="preserve"> </t>
        </is>
      </c>
      <c r="D37" s="4" t="inlineStr">
        <is>
          <t>Direxion Daily MSFT Bear 1X Share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verage Annual Return, Percent</t>
        </is>
      </c>
      <c r="B38" s="4" t="inlineStr">
        <is>
          <t xml:space="preserve"> </t>
        </is>
      </c>
      <c r="C38" s="4" t="inlineStr">
        <is>
          <t xml:space="preserve"> </t>
        </is>
      </c>
      <c r="D38" s="4" t="inlineStr">
        <is>
          <t>(13.83%)</t>
        </is>
      </c>
      <c r="E38" s="4" t="inlineStr">
        <is>
          <t xml:space="preserve"> </t>
        </is>
      </c>
      <c r="F38" s="4" t="inlineStr">
        <is>
          <t xml:space="preserve"> </t>
        </is>
      </c>
      <c r="G38" s="4" t="inlineStr">
        <is>
          <t>(19.84%)</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irexion Daily NVDA Bear 1X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ine Graph and Table Measure Name</t>
        </is>
      </c>
      <c r="B41" s="4" t="inlineStr">
        <is>
          <t xml:space="preserve"> </t>
        </is>
      </c>
      <c r="C41" s="4" t="inlineStr">
        <is>
          <t xml:space="preserve"> </t>
        </is>
      </c>
      <c r="D41" s="4" t="inlineStr">
        <is>
          <t>Direxion Daily NVDA Bear 1X Share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verage Annual Return, Percent</t>
        </is>
      </c>
      <c r="B42" s="4" t="inlineStr">
        <is>
          <t xml:space="preserve"> </t>
        </is>
      </c>
      <c r="C42" s="4" t="inlineStr">
        <is>
          <t xml:space="preserve"> </t>
        </is>
      </c>
      <c r="D42" s="4" t="inlineStr">
        <is>
          <t>(74.61%)</t>
        </is>
      </c>
      <c r="E42" s="4" t="inlineStr">
        <is>
          <t>(67.73%)</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irexion Daily TSLA Bear 1X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B45" s="4" t="inlineStr">
        <is>
          <t xml:space="preserve"> </t>
        </is>
      </c>
      <c r="C45" s="4" t="inlineStr">
        <is>
          <t xml:space="preserve"> </t>
        </is>
      </c>
      <c r="D45" s="4" t="inlineStr">
        <is>
          <t>Direxion Daily TSLA Bear 1X Share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verage Annual Return, Percent</t>
        </is>
      </c>
      <c r="B46" s="4" t="inlineStr">
        <is>
          <t xml:space="preserve"> </t>
        </is>
      </c>
      <c r="C46" s="4" t="inlineStr">
        <is>
          <t xml:space="preserve"> </t>
        </is>
      </c>
      <c r="D46" s="4" t="inlineStr">
        <is>
          <t>(38.26%)</t>
        </is>
      </c>
      <c r="E46" s="4" t="inlineStr">
        <is>
          <t xml:space="preserve"> </t>
        </is>
      </c>
      <c r="F46" s="4" t="inlineStr">
        <is>
          <t xml:space="preserve"> </t>
        </is>
      </c>
      <c r="G46" s="4" t="inlineStr">
        <is>
          <t xml:space="preserve"> </t>
        </is>
      </c>
      <c r="H46" s="4" t="inlineStr">
        <is>
          <t>(18.39%)</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irexion Daily Magnificent 7 Bear 1X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ine Graph and Table Measure Name</t>
        </is>
      </c>
      <c r="B49" s="4" t="inlineStr">
        <is>
          <t xml:space="preserve"> </t>
        </is>
      </c>
      <c r="C49" s="4" t="inlineStr">
        <is>
          <t xml:space="preserve"> </t>
        </is>
      </c>
      <c r="D49" s="4" t="inlineStr">
        <is>
          <t>Direxion Daily Magnificent 7 Bear 1X Share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verage Annual Return, Percent</t>
        </is>
      </c>
      <c r="B50" s="4" t="inlineStr">
        <is>
          <t>(18.6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irexion Daily AAPL Bull 2X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ine Graph and Table Measure Name</t>
        </is>
      </c>
      <c r="B53" s="4" t="inlineStr">
        <is>
          <t xml:space="preserve"> </t>
        </is>
      </c>
      <c r="C53" s="4" t="inlineStr">
        <is>
          <t xml:space="preserve"> </t>
        </is>
      </c>
      <c r="D53" s="4" t="inlineStr">
        <is>
          <t>Direxion Daily AAPL Bull 2X Share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verage Annual Return, Percent</t>
        </is>
      </c>
      <c r="B54" s="4" t="inlineStr">
        <is>
          <t xml:space="preserve"> </t>
        </is>
      </c>
      <c r="C54" s="4" t="inlineStr">
        <is>
          <t xml:space="preserve"> </t>
        </is>
      </c>
      <c r="D54" s="6" t="n">
        <v>0.5572</v>
      </c>
      <c r="E54" s="4" t="inlineStr">
        <is>
          <t xml:space="preserve"> </t>
        </is>
      </c>
      <c r="F54" s="4" t="inlineStr">
        <is>
          <t xml:space="preserve"> </t>
        </is>
      </c>
      <c r="G54" s="4" t="inlineStr">
        <is>
          <t xml:space="preserve"> </t>
        </is>
      </c>
      <c r="H54" s="6" t="n">
        <v>0.19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irexion Daily AMZN Bull 2X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ine Graph and Table Measure Name</t>
        </is>
      </c>
      <c r="B57" s="4" t="inlineStr">
        <is>
          <t xml:space="preserve"> </t>
        </is>
      </c>
      <c r="C57" s="4" t="inlineStr">
        <is>
          <t xml:space="preserve"> </t>
        </is>
      </c>
      <c r="D57" s="4" t="inlineStr">
        <is>
          <t>Direxion Daily AMZN Bull 2X Share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verage Annual Return, Percent</t>
        </is>
      </c>
      <c r="B58" s="4" t="inlineStr">
        <is>
          <t xml:space="preserve"> </t>
        </is>
      </c>
      <c r="C58" s="4" t="inlineStr">
        <is>
          <t xml:space="preserve"> </t>
        </is>
      </c>
      <c r="D58" s="6" t="n">
        <v>0.4502</v>
      </c>
      <c r="E58" s="4" t="inlineStr">
        <is>
          <t xml:space="preserve"> </t>
        </is>
      </c>
      <c r="F58" s="4" t="inlineStr">
        <is>
          <t xml:space="preserve"> </t>
        </is>
      </c>
      <c r="G58" s="6" t="n">
        <v>0.155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irexion Daily GOOGL Bull 2X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ine Graph and Table Measure Name</t>
        </is>
      </c>
      <c r="B61" s="4" t="inlineStr">
        <is>
          <t xml:space="preserve"> </t>
        </is>
      </c>
      <c r="C61" s="4" t="inlineStr">
        <is>
          <t xml:space="preserve"> </t>
        </is>
      </c>
      <c r="D61" s="4" t="inlineStr">
        <is>
          <t>Direxion Daily GOOGL Bull 2X Share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verage Annual Return, Percent</t>
        </is>
      </c>
      <c r="B62" s="4" t="inlineStr">
        <is>
          <t xml:space="preserve"> </t>
        </is>
      </c>
      <c r="C62" s="4" t="inlineStr">
        <is>
          <t xml:space="preserve"> </t>
        </is>
      </c>
      <c r="D62" s="6" t="n">
        <v>0.4848</v>
      </c>
      <c r="E62" s="4" t="inlineStr">
        <is>
          <t xml:space="preserve"> </t>
        </is>
      </c>
      <c r="F62" s="4" t="inlineStr">
        <is>
          <t xml:space="preserve"> </t>
        </is>
      </c>
      <c r="G62" s="8" t="n">
        <v>0.2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irexion Daily MSFT Bull 2X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B65" s="4" t="inlineStr">
        <is>
          <t xml:space="preserve"> </t>
        </is>
      </c>
      <c r="C65" s="4" t="inlineStr">
        <is>
          <t xml:space="preserve"> </t>
        </is>
      </c>
      <c r="D65" s="4" t="inlineStr">
        <is>
          <t>Direxion Daily MSFT Bull 2X Share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verage Annual Return, Percent</t>
        </is>
      </c>
      <c r="B66" s="4" t="inlineStr">
        <is>
          <t xml:space="preserve"> </t>
        </is>
      </c>
      <c r="C66" s="4" t="inlineStr">
        <is>
          <t xml:space="preserve"> </t>
        </is>
      </c>
      <c r="D66" s="6" t="n">
        <v>0.1645</v>
      </c>
      <c r="E66" s="4" t="inlineStr">
        <is>
          <t xml:space="preserve"> </t>
        </is>
      </c>
      <c r="F66" s="4" t="inlineStr">
        <is>
          <t xml:space="preserve"> </t>
        </is>
      </c>
      <c r="G66" s="6" t="n">
        <v>0.25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irexion Daily NVDA Bull 2X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ine Graph and Table Measure Name</t>
        </is>
      </c>
      <c r="B69" s="4" t="inlineStr">
        <is>
          <t xml:space="preserve"> </t>
        </is>
      </c>
      <c r="C69" s="4" t="inlineStr">
        <is>
          <t xml:space="preserve"> </t>
        </is>
      </c>
      <c r="D69" s="4" t="inlineStr">
        <is>
          <t>Direxion Daily NVDA Bull 2X Share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verage Annual Return, Percent</t>
        </is>
      </c>
      <c r="B70" s="4" t="inlineStr">
        <is>
          <t xml:space="preserve"> </t>
        </is>
      </c>
      <c r="C70" s="4" t="inlineStr">
        <is>
          <t xml:space="preserve"> </t>
        </is>
      </c>
      <c r="D70" s="6" t="n">
        <v>4.2318</v>
      </c>
      <c r="E70" s="6" t="n">
        <v>2.736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irexion Daily TSLA Bull 2X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ine Graph and Table Measure Name</t>
        </is>
      </c>
      <c r="B73" s="4" t="inlineStr">
        <is>
          <t xml:space="preserve"> </t>
        </is>
      </c>
      <c r="C73" s="4" t="inlineStr">
        <is>
          <t xml:space="preserve"> </t>
        </is>
      </c>
      <c r="D73" s="4" t="inlineStr">
        <is>
          <t>Direxion Daily TSLA Bull 2X Share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verage Annual Return, Percent</t>
        </is>
      </c>
      <c r="B74" s="4" t="inlineStr">
        <is>
          <t xml:space="preserve"> </t>
        </is>
      </c>
      <c r="C74" s="4" t="inlineStr">
        <is>
          <t xml:space="preserve"> </t>
        </is>
      </c>
      <c r="D74" s="6" t="n">
        <v>0.1426</v>
      </c>
      <c r="E74" s="4" t="inlineStr">
        <is>
          <t xml:space="preserve"> </t>
        </is>
      </c>
      <c r="F74" s="4" t="inlineStr">
        <is>
          <t xml:space="preserve"> </t>
        </is>
      </c>
      <c r="G74" s="4" t="inlineStr">
        <is>
          <t xml:space="preserve"> </t>
        </is>
      </c>
      <c r="H74" s="4" t="inlineStr">
        <is>
          <t>(25.85%)</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irexion Daily CSI 300 China A Share Bull 2X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ne Graph and Table Measure Name</t>
        </is>
      </c>
      <c r="B77" s="4" t="inlineStr">
        <is>
          <t xml:space="preserve"> </t>
        </is>
      </c>
      <c r="C77" s="4" t="inlineStr">
        <is>
          <t xml:space="preserve"> </t>
        </is>
      </c>
      <c r="D77" s="4" t="inlineStr">
        <is>
          <t>Direxion Daily CSI 300 China A Share Bull 2X Share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verage Annual Return, Percent</t>
        </is>
      </c>
      <c r="B78" s="4" t="inlineStr">
        <is>
          <t xml:space="preserve"> </t>
        </is>
      </c>
      <c r="C78" s="4" t="inlineStr">
        <is>
          <t xml:space="preserve"> </t>
        </is>
      </c>
      <c r="D78" s="6" t="n">
        <v>0.105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4.37%)</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8.36%)</t>
        </is>
      </c>
      <c r="AC78" s="4" t="inlineStr">
        <is>
          <t xml:space="preserve"> </t>
        </is>
      </c>
    </row>
    <row r="79">
      <c r="A79" s="4" t="inlineStr">
        <is>
          <t>Direxion Daily CSI China Internet Index Bull 2X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Graph and Table Measure Name</t>
        </is>
      </c>
      <c r="B81" s="4" t="inlineStr">
        <is>
          <t xml:space="preserve"> </t>
        </is>
      </c>
      <c r="C81" s="4" t="inlineStr">
        <is>
          <t xml:space="preserve"> </t>
        </is>
      </c>
      <c r="D81" s="4" t="inlineStr">
        <is>
          <t>Direxion Daily CSI China Internet Index Bull 2X Share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verage Annual Return, Percent</t>
        </is>
      </c>
      <c r="B82" s="4" t="inlineStr">
        <is>
          <t xml:space="preserve"> </t>
        </is>
      </c>
      <c r="C82" s="4" t="inlineStr">
        <is>
          <t xml:space="preserve"> </t>
        </is>
      </c>
      <c r="D82" s="6" t="n">
        <v>0.282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30.03%)</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19.89%)</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irexion Daily S&amp;P 500® Bull 2X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Graph and Table Measure Name</t>
        </is>
      </c>
      <c r="B85" s="4" t="inlineStr">
        <is>
          <t xml:space="preserve"> </t>
        </is>
      </c>
      <c r="C85" s="4" t="inlineStr">
        <is>
          <t xml:space="preserve"> </t>
        </is>
      </c>
      <c r="D85" s="4" t="inlineStr">
        <is>
          <t>Direxion Daily S&amp;P 500® Bull 2X Share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verage Annual Return, Percent</t>
        </is>
      </c>
      <c r="B86" s="4" t="inlineStr">
        <is>
          <t xml:space="preserve"> </t>
        </is>
      </c>
      <c r="C86" s="4" t="inlineStr">
        <is>
          <t xml:space="preserve"> </t>
        </is>
      </c>
      <c r="D86" s="6" t="n">
        <v>0.756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2237</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0.201</v>
      </c>
    </row>
    <row r="87">
      <c r="A87" s="4" t="inlineStr">
        <is>
          <t>Direxion Daily MSCI Brazil Bull 2X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ine Graph and Table Measure Name</t>
        </is>
      </c>
      <c r="B89" s="4" t="inlineStr">
        <is>
          <t xml:space="preserve"> </t>
        </is>
      </c>
      <c r="C89" s="4" t="inlineStr">
        <is>
          <t xml:space="preserve"> </t>
        </is>
      </c>
      <c r="D89" s="4" t="inlineStr">
        <is>
          <t>Direxion Daily MSCI Brazil Bull 2X Share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verage Annual Return, Percent</t>
        </is>
      </c>
      <c r="B90" s="4" t="inlineStr">
        <is>
          <t xml:space="preserve"> </t>
        </is>
      </c>
      <c r="C90" s="4" t="inlineStr">
        <is>
          <t xml:space="preserve"> </t>
        </is>
      </c>
      <c r="D90" s="4" t="inlineStr">
        <is>
          <t>(10.66%)</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41.87%)</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34.56%)</t>
        </is>
      </c>
    </row>
    <row r="91">
      <c r="A91" s="4" t="inlineStr">
        <is>
          <t>Direxion Daily MSCI Emerging Markets ex China Bull 2X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ine Graph and Table Measure Name</t>
        </is>
      </c>
      <c r="B93" s="4" t="inlineStr">
        <is>
          <t xml:space="preserve"> </t>
        </is>
      </c>
      <c r="C93" s="4" t="inlineStr">
        <is>
          <t xml:space="preserve"> </t>
        </is>
      </c>
      <c r="D93" s="4" t="inlineStr">
        <is>
          <t>Direxion Daily MSCI Emerging Markets ex China Bull 2X Share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verage Annual Return, Percent</t>
        </is>
      </c>
      <c r="B94" s="4" t="inlineStr">
        <is>
          <t xml:space="preserve"> </t>
        </is>
      </c>
      <c r="C94" s="6" t="n">
        <v>0.07480000000000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Direxion Daily MSCI India Bull 2X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Line Graph and Table Measure Name</t>
        </is>
      </c>
      <c r="B97" s="4" t="inlineStr">
        <is>
          <t xml:space="preserve"> </t>
        </is>
      </c>
      <c r="C97" s="4" t="inlineStr">
        <is>
          <t xml:space="preserve"> </t>
        </is>
      </c>
      <c r="D97" s="4" t="inlineStr">
        <is>
          <t>Direxion Daily MSCI India Bull 2X Share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verage Annual Return, Percent</t>
        </is>
      </c>
      <c r="B98" s="4" t="inlineStr">
        <is>
          <t xml:space="preserve"> </t>
        </is>
      </c>
      <c r="C98" s="4" t="inlineStr">
        <is>
          <t xml:space="preserve"> </t>
        </is>
      </c>
      <c r="D98" s="6" t="n">
        <v>0.465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007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3.66%)</t>
        </is>
      </c>
    </row>
    <row r="99">
      <c r="A99" s="4" t="inlineStr">
        <is>
          <t>Direxion Daily Cloud Computing Bull 2X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ne Graph and Table Measure Name</t>
        </is>
      </c>
      <c r="B101" s="4" t="inlineStr">
        <is>
          <t xml:space="preserve"> </t>
        </is>
      </c>
      <c r="C101" s="4" t="inlineStr">
        <is>
          <t xml:space="preserve"> </t>
        </is>
      </c>
      <c r="D101" s="4" t="inlineStr">
        <is>
          <t>Direxion Daily Cloud Computing Bull 2X Share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verage Annual Return, Percent</t>
        </is>
      </c>
      <c r="B102" s="4" t="inlineStr">
        <is>
          <t xml:space="preserve"> </t>
        </is>
      </c>
      <c r="C102" s="4" t="inlineStr">
        <is>
          <t xml:space="preserve"> </t>
        </is>
      </c>
      <c r="D102" s="6" t="n">
        <v>0.496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17.81%)</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Direxion Daily Electric and Autonomous Vehicles Bull 2X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Graph and Table Measure Name</t>
        </is>
      </c>
      <c r="B105" s="4" t="inlineStr">
        <is>
          <t xml:space="preserve"> </t>
        </is>
      </c>
      <c r="C105" s="4" t="inlineStr">
        <is>
          <t xml:space="preserve"> </t>
        </is>
      </c>
      <c r="D105" s="4" t="inlineStr">
        <is>
          <t>Direxion Daily Electric And Autonomous Vehicles Bull 2X Share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verage Annual Return, Percent</t>
        </is>
      </c>
      <c r="B106" s="4" t="inlineStr">
        <is>
          <t xml:space="preserve"> </t>
        </is>
      </c>
      <c r="C106" s="4" t="inlineStr">
        <is>
          <t xml:space="preserve"> </t>
        </is>
      </c>
      <c r="D106" s="4" t="inlineStr">
        <is>
          <t>(48.89%)</t>
        </is>
      </c>
      <c r="E106" s="4" t="inlineStr">
        <is>
          <t xml:space="preserve"> </t>
        </is>
      </c>
      <c r="F106" s="4" t="inlineStr">
        <is>
          <t xml:space="preserve"> </t>
        </is>
      </c>
      <c r="G106" s="4" t="inlineStr">
        <is>
          <t xml:space="preserve"> </t>
        </is>
      </c>
      <c r="H106" s="4" t="inlineStr">
        <is>
          <t xml:space="preserve"> </t>
        </is>
      </c>
      <c r="I106" s="4" t="inlineStr">
        <is>
          <t>(69.10%)</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Direxion Daily Energy Bull 2X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ine Graph and Table Measure Name</t>
        </is>
      </c>
      <c r="B109" s="4" t="inlineStr">
        <is>
          <t xml:space="preserve"> </t>
        </is>
      </c>
      <c r="C109" s="4" t="inlineStr">
        <is>
          <t xml:space="preserve"> </t>
        </is>
      </c>
      <c r="D109" s="4" t="inlineStr">
        <is>
          <t>Direxion Daily Energy Bull 2X Share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Average Annual Return, Percent</t>
        </is>
      </c>
      <c r="B110" s="4" t="inlineStr">
        <is>
          <t xml:space="preserve"> </t>
        </is>
      </c>
      <c r="C110" s="4" t="inlineStr">
        <is>
          <t xml:space="preserve"> </t>
        </is>
      </c>
      <c r="D110" s="6" t="n">
        <v>0.046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13.79%)</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21.93%)</t>
        </is>
      </c>
    </row>
    <row r="111">
      <c r="A111" s="4" t="inlineStr">
        <is>
          <t>Direxion Daily Energy Bear 2X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ine Graph and Table Measure Name</t>
        </is>
      </c>
      <c r="B113" s="4" t="inlineStr">
        <is>
          <t xml:space="preserve"> </t>
        </is>
      </c>
      <c r="C113" s="4" t="inlineStr">
        <is>
          <t xml:space="preserve"> </t>
        </is>
      </c>
      <c r="D113" s="4" t="inlineStr">
        <is>
          <t>Direxion Daily Energy Bear 2X Share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Average Annual Return, Percent</t>
        </is>
      </c>
      <c r="B114" s="4" t="inlineStr">
        <is>
          <t xml:space="preserve"> </t>
        </is>
      </c>
      <c r="C114" s="4" t="inlineStr">
        <is>
          <t xml:space="preserve"> </t>
        </is>
      </c>
      <c r="D114" s="4" t="inlineStr">
        <is>
          <t>(8.61%)</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44.73%)</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29.42%)</t>
        </is>
      </c>
    </row>
    <row r="115">
      <c r="A115" s="4" t="inlineStr">
        <is>
          <t>Direxion Daily Gold Miners Index Bull 2X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ine Graph and Table Measure Name</t>
        </is>
      </c>
      <c r="B117" s="4" t="inlineStr">
        <is>
          <t xml:space="preserve"> </t>
        </is>
      </c>
      <c r="C117" s="4" t="inlineStr">
        <is>
          <t xml:space="preserve"> </t>
        </is>
      </c>
      <c r="D117" s="4" t="inlineStr">
        <is>
          <t>Direxion Daily Gold Miners Index Bull 2X Share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verage Annual Return, Percent</t>
        </is>
      </c>
      <c r="B118" s="4" t="inlineStr">
        <is>
          <t xml:space="preserve"> </t>
        </is>
      </c>
      <c r="C118" s="4" t="inlineStr">
        <is>
          <t xml:space="preserve"> </t>
        </is>
      </c>
      <c r="D118" s="6" t="n">
        <v>0.799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19.82%)</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19.12%)</t>
        </is>
      </c>
    </row>
    <row r="119">
      <c r="A119" s="4" t="inlineStr">
        <is>
          <t>Direxion Daily Gold Miners Index Bear 2X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Graph and Table Measure Name</t>
        </is>
      </c>
      <c r="B121" s="4" t="inlineStr">
        <is>
          <t xml:space="preserve"> </t>
        </is>
      </c>
      <c r="C121" s="4" t="inlineStr">
        <is>
          <t xml:space="preserve"> </t>
        </is>
      </c>
      <c r="D121" s="4" t="inlineStr">
        <is>
          <t>Direxion Daily Gold Miners Index Bear 2X Share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verage Annual Return, Percent</t>
        </is>
      </c>
      <c r="B122" s="4" t="inlineStr">
        <is>
          <t xml:space="preserve"> </t>
        </is>
      </c>
      <c r="C122" s="4" t="inlineStr">
        <is>
          <t xml:space="preserve"> </t>
        </is>
      </c>
      <c r="D122" s="4" t="inlineStr">
        <is>
          <t>(59.86%)</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49.38%)</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60.29%)</t>
        </is>
      </c>
    </row>
    <row r="123">
      <c r="A123" s="4" t="inlineStr">
        <is>
          <t>Direxion Daily Junior Gold Miners Index Bull 2X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ine Graph and Table Measure Name</t>
        </is>
      </c>
      <c r="B125" s="4" t="inlineStr">
        <is>
          <t xml:space="preserve"> </t>
        </is>
      </c>
      <c r="C125" s="4" t="inlineStr">
        <is>
          <t xml:space="preserve"> </t>
        </is>
      </c>
      <c r="D125" s="4" t="inlineStr">
        <is>
          <t>Direxion Daily Junior Gold Miners Index Bull 2X Share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verage Annual Return, Percent</t>
        </is>
      </c>
      <c r="B126" s="4" t="inlineStr">
        <is>
          <t xml:space="preserve"> </t>
        </is>
      </c>
      <c r="C126" s="4" t="inlineStr">
        <is>
          <t xml:space="preserve"> </t>
        </is>
      </c>
      <c r="D126" s="6" t="n">
        <v>0.983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39.93%)</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34.45%)</t>
        </is>
      </c>
    </row>
    <row r="127">
      <c r="A127" s="4" t="inlineStr">
        <is>
          <t>Direxion Daily Junior Gold Miners Index Bear 2X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ine Graph and Table Measure Name</t>
        </is>
      </c>
      <c r="B129" s="4" t="inlineStr">
        <is>
          <t xml:space="preserve"> </t>
        </is>
      </c>
      <c r="C129" s="4" t="inlineStr">
        <is>
          <t xml:space="preserve"> </t>
        </is>
      </c>
      <c r="D129" s="4" t="inlineStr">
        <is>
          <t>Direxion Daily Junior Gold Miners Index Bear 2X Share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Average Annual Return, Percent</t>
        </is>
      </c>
      <c r="B130" s="4" t="inlineStr">
        <is>
          <t xml:space="preserve"> </t>
        </is>
      </c>
      <c r="C130" s="4" t="inlineStr">
        <is>
          <t xml:space="preserve"> </t>
        </is>
      </c>
      <c r="D130" s="4" t="inlineStr">
        <is>
          <t>(67.68%)</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62.16%)</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70.69%)</t>
        </is>
      </c>
    </row>
    <row r="131">
      <c r="A131" s="4" t="inlineStr">
        <is>
          <t>Direxion Daily Magnificent 7 Bull 2X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Line Graph and Table Measure Name</t>
        </is>
      </c>
      <c r="B133" s="4" t="inlineStr">
        <is>
          <t xml:space="preserve"> </t>
        </is>
      </c>
      <c r="C133" s="4" t="inlineStr">
        <is>
          <t xml:space="preserve"> </t>
        </is>
      </c>
      <c r="D133" s="4" t="inlineStr">
        <is>
          <t>Direxion Daily Magnificent 7 Bull 2X Share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Average Annual Return, Percent</t>
        </is>
      </c>
      <c r="B134" s="6" t="n">
        <v>0.454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irexion Daily NYSE FANG+ Bull 2X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Line Graph and Table Measure Name</t>
        </is>
      </c>
      <c r="B137" s="4" t="inlineStr">
        <is>
          <t xml:space="preserve"> </t>
        </is>
      </c>
      <c r="C137" s="4" t="inlineStr">
        <is>
          <t xml:space="preserve"> </t>
        </is>
      </c>
      <c r="D137" s="4" t="inlineStr">
        <is>
          <t>Direxion Daily NYSE FANG+ Bull 2X Share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verage Annual Return, Percent</t>
        </is>
      </c>
      <c r="B138" s="4" t="inlineStr">
        <is>
          <t xml:space="preserve"> </t>
        </is>
      </c>
      <c r="C138" s="4" t="inlineStr">
        <is>
          <t xml:space="preserve"> </t>
        </is>
      </c>
      <c r="D138" s="6" t="n">
        <v>1.258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14.48%)</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irexion Daily Robotics, Artificial Intelligence &amp; Automation Index Bull 2X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ine Graph and Table Measure Name</t>
        </is>
      </c>
      <c r="B141" s="4" t="inlineStr">
        <is>
          <t xml:space="preserve"> </t>
        </is>
      </c>
      <c r="C141" s="4" t="inlineStr">
        <is>
          <t xml:space="preserve"> </t>
        </is>
      </c>
      <c r="D141" s="4" t="inlineStr">
        <is>
          <t>Direxion Daily Robotics, Artificial Intelligence &amp; Automation Index Bull 2X Shares</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verage Annual Return, Percent</t>
        </is>
      </c>
      <c r="B142" s="4" t="inlineStr">
        <is>
          <t xml:space="preserve"> </t>
        </is>
      </c>
      <c r="C142" s="4" t="inlineStr">
        <is>
          <t xml:space="preserve"> </t>
        </is>
      </c>
      <c r="D142" s="6" t="n">
        <v>0.729</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0.0413</v>
      </c>
      <c r="O142" s="4" t="inlineStr">
        <is>
          <t xml:space="preserve"> </t>
        </is>
      </c>
      <c r="P142" s="4" t="inlineStr">
        <is>
          <t xml:space="preserve"> </t>
        </is>
      </c>
      <c r="Q142" s="4" t="inlineStr">
        <is>
          <t xml:space="preserve"> </t>
        </is>
      </c>
      <c r="R142" s="4" t="inlineStr">
        <is>
          <t>(8.45%)</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Direxion Daily S&amp;P Oil &amp; Gas Exp. &amp; Prod. Bull 2X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ne Graph and Table Measure Name</t>
        </is>
      </c>
      <c r="B145" s="4" t="inlineStr">
        <is>
          <t xml:space="preserve"> </t>
        </is>
      </c>
      <c r="C145" s="4" t="inlineStr">
        <is>
          <t xml:space="preserve"> </t>
        </is>
      </c>
      <c r="D145" s="4" t="inlineStr">
        <is>
          <t>Direxion Daily S&amp;P Oil &amp; Gas Exp. &amp; Prod. Bull 2X Shares</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verage Annual Return, Percent</t>
        </is>
      </c>
      <c r="B146" s="4" t="inlineStr">
        <is>
          <t xml:space="preserve"> </t>
        </is>
      </c>
      <c r="C146" s="4" t="inlineStr">
        <is>
          <t xml:space="preserve"> </t>
        </is>
      </c>
      <c r="D146" s="4" t="inlineStr">
        <is>
          <t>(24.28%)</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35.92%)</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49.78%)</t>
        </is>
      </c>
      <c r="AA146" s="4" t="inlineStr">
        <is>
          <t xml:space="preserve"> </t>
        </is>
      </c>
      <c r="AB146" s="4" t="inlineStr">
        <is>
          <t xml:space="preserve"> </t>
        </is>
      </c>
      <c r="AC146" s="4" t="inlineStr">
        <is>
          <t xml:space="preserve"> </t>
        </is>
      </c>
    </row>
    <row r="147">
      <c r="A147" s="4" t="inlineStr">
        <is>
          <t>Direxion Daily S&amp;P Oil &amp; Gas Exp. &amp; Prod. Bear 2X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Line Graph and Table Measure Name</t>
        </is>
      </c>
      <c r="B149" s="4" t="inlineStr">
        <is>
          <t xml:space="preserve"> </t>
        </is>
      </c>
      <c r="C149" s="4" t="inlineStr">
        <is>
          <t xml:space="preserve"> </t>
        </is>
      </c>
      <c r="D149" s="4" t="inlineStr">
        <is>
          <t>Direxion Daily S&amp;P Oil &amp; Gas Exp. &amp; Prod. Bear 2X Shares</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Average Annual Return, Percent</t>
        </is>
      </c>
      <c r="B150" s="4" t="inlineStr">
        <is>
          <t xml:space="preserve"> </t>
        </is>
      </c>
      <c r="C150" s="4" t="inlineStr">
        <is>
          <t xml:space="preserve"> </t>
        </is>
      </c>
      <c r="D150" s="6" t="n">
        <v>0.171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55.76%)</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41.75%)</t>
        </is>
      </c>
      <c r="AA150" s="4" t="inlineStr">
        <is>
          <t xml:space="preserve"> </t>
        </is>
      </c>
      <c r="AB150" s="4" t="inlineStr">
        <is>
          <t xml:space="preserve"> </t>
        </is>
      </c>
      <c r="AC150" s="4" t="inlineStr">
        <is>
          <t xml:space="preserve"> </t>
        </is>
      </c>
    </row>
    <row r="151">
      <c r="A151" s="4" t="inlineStr">
        <is>
          <t>Direxion Daily Travel &amp; Vacation Bull 2X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Line Graph and Table Measure Name</t>
        </is>
      </c>
      <c r="B153" s="4" t="inlineStr">
        <is>
          <t xml:space="preserve"> </t>
        </is>
      </c>
      <c r="C153" s="4" t="inlineStr">
        <is>
          <t xml:space="preserve"> </t>
        </is>
      </c>
      <c r="D153" s="4" t="inlineStr">
        <is>
          <t>Direxion Daily Travel &amp; Vacation Bull 2X Shares</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Average Annual Return, Percent</t>
        </is>
      </c>
      <c r="B154" s="4" t="inlineStr">
        <is>
          <t xml:space="preserve"> </t>
        </is>
      </c>
      <c r="C154" s="4" t="inlineStr">
        <is>
          <t xml:space="preserve"> </t>
        </is>
      </c>
      <c r="D154" s="6" t="n">
        <v>0.765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10.24%)</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irexion Daily Mid Cap Bull 3X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Line Graph and Table Measure Name</t>
        </is>
      </c>
      <c r="B157" s="4" t="inlineStr">
        <is>
          <t xml:space="preserve"> </t>
        </is>
      </c>
      <c r="C157" s="4" t="inlineStr">
        <is>
          <t xml:space="preserve"> </t>
        </is>
      </c>
      <c r="D157" s="4" t="inlineStr">
        <is>
          <t>Direxion Daily Mid Cap Bull 3X Shares</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Average Annual Return, Percent</t>
        </is>
      </c>
      <c r="B158" s="4" t="inlineStr">
        <is>
          <t xml:space="preserve"> </t>
        </is>
      </c>
      <c r="C158" s="4" t="inlineStr">
        <is>
          <t xml:space="preserve"> </t>
        </is>
      </c>
      <c r="D158" s="6" t="n">
        <v>0.909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0.0533</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0.0974</v>
      </c>
    </row>
    <row r="159">
      <c r="A159" s="4" t="inlineStr">
        <is>
          <t>Direxion Daily S&amp;P 500® Bull 3X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Line Graph and Table Measure Name</t>
        </is>
      </c>
      <c r="B161" s="4" t="inlineStr">
        <is>
          <t xml:space="preserve"> </t>
        </is>
      </c>
      <c r="C161" s="4" t="inlineStr">
        <is>
          <t xml:space="preserve"> </t>
        </is>
      </c>
      <c r="D161" s="4" t="inlineStr">
        <is>
          <t>Direxion Daily S&amp;P 500® Bull 3X Shares</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Average Annual Return, Percent</t>
        </is>
      </c>
      <c r="B162" s="4" t="inlineStr">
        <is>
          <t xml:space="preserve"> </t>
        </is>
      </c>
      <c r="C162" s="4" t="inlineStr">
        <is>
          <t xml:space="preserve"> </t>
        </is>
      </c>
      <c r="D162" s="6" t="n">
        <v>1.20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0.2405</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6" t="n">
        <v>0.2356</v>
      </c>
    </row>
    <row r="163">
      <c r="A163" s="4" t="inlineStr">
        <is>
          <t>Direxion Daily S&amp;P 500® Bear 3X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ine Graph and Table Measure Name</t>
        </is>
      </c>
      <c r="B165" s="4" t="inlineStr">
        <is>
          <t xml:space="preserve"> </t>
        </is>
      </c>
      <c r="C165" s="4" t="inlineStr">
        <is>
          <t xml:space="preserve"> </t>
        </is>
      </c>
      <c r="D165" s="4" t="inlineStr">
        <is>
          <t>Direxion Daily S&amp;P 500® Bear 3X Shares</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verage Annual Return, Percent</t>
        </is>
      </c>
      <c r="B166" s="4" t="inlineStr">
        <is>
          <t xml:space="preserve"> </t>
        </is>
      </c>
      <c r="C166" s="4" t="inlineStr">
        <is>
          <t xml:space="preserve"> </t>
        </is>
      </c>
      <c r="D166" s="4" t="inlineStr">
        <is>
          <t>(57.19%)</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45.77%)</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39.29%)</t>
        </is>
      </c>
    </row>
    <row r="167">
      <c r="A167" s="4" t="inlineStr">
        <is>
          <t>Direxion Daily Small Cap Bull 3X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Line Graph and Table Measure Name</t>
        </is>
      </c>
      <c r="B169" s="4" t="inlineStr">
        <is>
          <t xml:space="preserve"> </t>
        </is>
      </c>
      <c r="C169" s="4" t="inlineStr">
        <is>
          <t xml:space="preserve"> </t>
        </is>
      </c>
      <c r="D169" s="4" t="inlineStr">
        <is>
          <t>Direxion Daily Small Cap Bull 3X Shares</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verage Annual Return, Percent</t>
        </is>
      </c>
      <c r="B170" s="4" t="inlineStr">
        <is>
          <t xml:space="preserve"> </t>
        </is>
      </c>
      <c r="C170" s="4" t="inlineStr">
        <is>
          <t xml:space="preserve"> </t>
        </is>
      </c>
      <c r="D170" s="6" t="n">
        <v>0.8549</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6.39%)</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6" t="n">
        <v>0.0139</v>
      </c>
    </row>
    <row r="171">
      <c r="A171" s="4" t="inlineStr">
        <is>
          <t>Direxion Daily Small Cap Bear 3X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Line Graph and Table Measure Name</t>
        </is>
      </c>
      <c r="B173" s="4" t="inlineStr">
        <is>
          <t xml:space="preserve"> </t>
        </is>
      </c>
      <c r="C173" s="4" t="inlineStr">
        <is>
          <t xml:space="preserve"> </t>
        </is>
      </c>
      <c r="D173" s="4" t="inlineStr">
        <is>
          <t>Direxion Daily Small Cap Bear 3X Shares</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Average Annual Return, Percent</t>
        </is>
      </c>
      <c r="B174" s="4" t="inlineStr">
        <is>
          <t xml:space="preserve"> </t>
        </is>
      </c>
      <c r="C174" s="4" t="inlineStr">
        <is>
          <t xml:space="preserve"> </t>
        </is>
      </c>
      <c r="D174" s="4" t="inlineStr">
        <is>
          <t>(61.41%)</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46.43%)</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38.97%)</t>
        </is>
      </c>
    </row>
    <row r="175">
      <c r="A175" s="4" t="inlineStr">
        <is>
          <t>Direxion Daily FTSE China Bull 3X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Line Graph and Table Measure Name</t>
        </is>
      </c>
      <c r="B177" s="4" t="inlineStr">
        <is>
          <t xml:space="preserve"> </t>
        </is>
      </c>
      <c r="C177" s="4" t="inlineStr">
        <is>
          <t xml:space="preserve"> </t>
        </is>
      </c>
      <c r="D177" s="4" t="inlineStr">
        <is>
          <t>Direxion Daily FTSE China Bull 3X Shares</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verage Annual Return, Percent</t>
        </is>
      </c>
      <c r="B178" s="4" t="inlineStr">
        <is>
          <t xml:space="preserve"> </t>
        </is>
      </c>
      <c r="C178" s="4" t="inlineStr">
        <is>
          <t xml:space="preserve"> </t>
        </is>
      </c>
      <c r="D178" s="6" t="n">
        <v>0.3526</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37.13%)</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24.81%)</t>
        </is>
      </c>
    </row>
    <row r="179">
      <c r="A179" s="4" t="inlineStr">
        <is>
          <t>Direxion Daily FTSE China Bear 3X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Line Graph and Table Measure Name</t>
        </is>
      </c>
      <c r="B181" s="4" t="inlineStr">
        <is>
          <t xml:space="preserve"> </t>
        </is>
      </c>
      <c r="C181" s="4" t="inlineStr">
        <is>
          <t xml:space="preserve"> </t>
        </is>
      </c>
      <c r="D181" s="4" t="inlineStr">
        <is>
          <t>Direxion Daily FTSE China Bear 3X Shares</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Average Annual Return, Percent</t>
        </is>
      </c>
      <c r="B182" s="4" t="inlineStr">
        <is>
          <t xml:space="preserve"> </t>
        </is>
      </c>
      <c r="C182" s="4" t="inlineStr">
        <is>
          <t xml:space="preserve"> </t>
        </is>
      </c>
      <c r="D182" s="4" t="inlineStr">
        <is>
          <t>(67.92%)</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39.61%)</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36.12%)</t>
        </is>
      </c>
    </row>
    <row r="183">
      <c r="A183" s="4" t="inlineStr">
        <is>
          <t>Direxion Daily FTSE Europe Bull 3X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Line Graph and Table Measure Name</t>
        </is>
      </c>
      <c r="B185" s="4" t="inlineStr">
        <is>
          <t xml:space="preserve"> </t>
        </is>
      </c>
      <c r="C185" s="4" t="inlineStr">
        <is>
          <t xml:space="preserve"> </t>
        </is>
      </c>
      <c r="D185" s="4" t="inlineStr">
        <is>
          <t>Direxion Daily FTSE Europe Bull 3X Shares</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Average Annual Return, Percent</t>
        </is>
      </c>
      <c r="B186" s="4" t="inlineStr">
        <is>
          <t xml:space="preserve"> </t>
        </is>
      </c>
      <c r="C186" s="4" t="inlineStr">
        <is>
          <t xml:space="preserve"> </t>
        </is>
      </c>
      <c r="D186" s="6" t="n">
        <v>0.5686</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2.06%)</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1.58%)</t>
        </is>
      </c>
    </row>
    <row r="187">
      <c r="A187" s="4" t="inlineStr">
        <is>
          <t>Direxion Daily MSCI Emerging Markets Bull 3X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Line Graph and Table Measure Name</t>
        </is>
      </c>
      <c r="B189" s="4" t="inlineStr">
        <is>
          <t xml:space="preserve"> </t>
        </is>
      </c>
      <c r="C189" s="4" t="inlineStr">
        <is>
          <t xml:space="preserve"> </t>
        </is>
      </c>
      <c r="D189" s="4" t="inlineStr">
        <is>
          <t>Direxion Daily MSCI Emerging Markets Bull 3X Shares</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verage Annual Return, Percent</t>
        </is>
      </c>
      <c r="B190" s="4" t="inlineStr">
        <is>
          <t xml:space="preserve"> </t>
        </is>
      </c>
      <c r="C190" s="4" t="inlineStr">
        <is>
          <t xml:space="preserve"> </t>
        </is>
      </c>
      <c r="D190" s="6" t="n">
        <v>0.5623</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12.71%)</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10.24%)</t>
        </is>
      </c>
    </row>
    <row r="191">
      <c r="A191" s="4" t="inlineStr">
        <is>
          <t>Direxion Daily MSCI Emerging Markets Bear 3X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Line Graph and Table Measure Name</t>
        </is>
      </c>
      <c r="B193" s="4" t="inlineStr">
        <is>
          <t xml:space="preserve"> </t>
        </is>
      </c>
      <c r="C193" s="4" t="inlineStr">
        <is>
          <t xml:space="preserve"> </t>
        </is>
      </c>
      <c r="D193" s="4" t="inlineStr">
        <is>
          <t>Direxion Daily MSCI Emerging Markets Bear 3X Shares</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Average Annual Return, Percent</t>
        </is>
      </c>
      <c r="B194" s="4" t="inlineStr">
        <is>
          <t xml:space="preserve"> </t>
        </is>
      </c>
      <c r="C194" s="4" t="inlineStr">
        <is>
          <t xml:space="preserve"> </t>
        </is>
      </c>
      <c r="D194" s="4" t="inlineStr">
        <is>
          <t>(44.83%)</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26.97%)</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25.27%)</t>
        </is>
      </c>
    </row>
    <row r="195">
      <c r="A195" s="4" t="inlineStr">
        <is>
          <t>Direxion Daily MSCI Mexico Bull 3X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Line Graph and Table Measure Name</t>
        </is>
      </c>
      <c r="B197" s="4" t="inlineStr">
        <is>
          <t xml:space="preserve"> </t>
        </is>
      </c>
      <c r="C197" s="4" t="inlineStr">
        <is>
          <t xml:space="preserve"> </t>
        </is>
      </c>
      <c r="D197" s="4" t="inlineStr">
        <is>
          <t>Direxion Daily MSCI Mexico Bull 3X Shares</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Average Annual Return, Percent</t>
        </is>
      </c>
      <c r="B198" s="4" t="inlineStr">
        <is>
          <t xml:space="preserve"> </t>
        </is>
      </c>
      <c r="C198" s="4" t="inlineStr">
        <is>
          <t xml:space="preserve"> </t>
        </is>
      </c>
      <c r="D198" s="4" t="inlineStr">
        <is>
          <t>(33.99%)</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13.34%)</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18.17%)</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Direxion Daily MSCI South Korea Bull 3X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Line Graph and Table Measure Name</t>
        </is>
      </c>
      <c r="B201" s="4" t="inlineStr">
        <is>
          <t xml:space="preserve"> </t>
        </is>
      </c>
      <c r="C201" s="4" t="inlineStr">
        <is>
          <t xml:space="preserve"> </t>
        </is>
      </c>
      <c r="D201" s="4" t="inlineStr">
        <is>
          <t>Direxion Daily MSCI South Korea Bull 3X Shares</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verage Annual Return, Percent</t>
        </is>
      </c>
      <c r="B202" s="4" t="inlineStr">
        <is>
          <t xml:space="preserve"> </t>
        </is>
      </c>
      <c r="C202" s="4" t="inlineStr">
        <is>
          <t xml:space="preserve"> </t>
        </is>
      </c>
      <c r="D202" s="6" t="n">
        <v>0.0421</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22.70%)</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16.80%)</t>
        </is>
      </c>
    </row>
    <row r="203">
      <c r="A203" s="4" t="inlineStr">
        <is>
          <t>Direxion Daily Aerospace &amp; Defense Bull 3X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Line Graph and Table Measure Name</t>
        </is>
      </c>
      <c r="B205" s="4" t="inlineStr">
        <is>
          <t xml:space="preserve"> </t>
        </is>
      </c>
      <c r="C205" s="4" t="inlineStr">
        <is>
          <t xml:space="preserve"> </t>
        </is>
      </c>
      <c r="D205" s="4" t="inlineStr">
        <is>
          <t>Direxion Daily Aerospace &amp; Defense Bull 3X Shares</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Average Annual Return, Percent</t>
        </is>
      </c>
      <c r="B206" s="4" t="inlineStr">
        <is>
          <t xml:space="preserve"> </t>
        </is>
      </c>
      <c r="C206" s="4" t="inlineStr">
        <is>
          <t xml:space="preserve"> </t>
        </is>
      </c>
      <c r="D206" s="6" t="n">
        <v>0.9457</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9.76%)</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6" t="n">
        <v>0.0425</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Direxion Daily Consumer Discretionary Bull 3X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Line Graph and Table Measure Name</t>
        </is>
      </c>
      <c r="B209" s="4" t="inlineStr">
        <is>
          <t xml:space="preserve"> </t>
        </is>
      </c>
      <c r="C209" s="4" t="inlineStr">
        <is>
          <t xml:space="preserve"> </t>
        </is>
      </c>
      <c r="D209" s="4" t="inlineStr">
        <is>
          <t>Direxion Daily Consumer Discretionary Bull 3X Shares</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Average Annual Return, Percent</t>
        </is>
      </c>
      <c r="B210" s="4" t="inlineStr">
        <is>
          <t xml:space="preserve"> </t>
        </is>
      </c>
      <c r="C210" s="4" t="inlineStr">
        <is>
          <t xml:space="preserve"> </t>
        </is>
      </c>
      <c r="D210" s="8" t="n">
        <v>0.78</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0.0413</v>
      </c>
      <c r="O210" s="4" t="inlineStr">
        <is>
          <t xml:space="preserve"> </t>
        </is>
      </c>
      <c r="P210" s="4" t="inlineStr">
        <is>
          <t xml:space="preserve"> </t>
        </is>
      </c>
      <c r="Q210" s="6" t="n">
        <v>0.0785</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Direxion Daily Dow Jones Internet Bull 3X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Line Graph and Table Measure Name</t>
        </is>
      </c>
      <c r="B213" s="4" t="inlineStr">
        <is>
          <t xml:space="preserve"> </t>
        </is>
      </c>
      <c r="C213" s="4" t="inlineStr">
        <is>
          <t xml:space="preserve"> </t>
        </is>
      </c>
      <c r="D213" s="4" t="inlineStr">
        <is>
          <t>Direxion Daily Dow Jones Internet Bull 3X Shares</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verage Annual Return, Percent</t>
        </is>
      </c>
      <c r="B214" s="4" t="inlineStr">
        <is>
          <t xml:space="preserve"> </t>
        </is>
      </c>
      <c r="C214" s="4" t="inlineStr">
        <is>
          <t xml:space="preserve"> </t>
        </is>
      </c>
      <c r="D214" s="6" t="n">
        <v>1.3673</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3.09%)</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Direxion Daily Dow Jones Internet Bear 3X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Line Graph and Table Measure Name</t>
        </is>
      </c>
      <c r="B217" s="4" t="inlineStr">
        <is>
          <t xml:space="preserve"> </t>
        </is>
      </c>
      <c r="C217" s="4" t="inlineStr">
        <is>
          <t xml:space="preserve"> </t>
        </is>
      </c>
      <c r="D217" s="4" t="inlineStr">
        <is>
          <t>Direxion Daily Dow Jones Internet Bear 3X Shares</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Average Annual Return, Percent</t>
        </is>
      </c>
      <c r="B218" s="4" t="inlineStr">
        <is>
          <t xml:space="preserve"> </t>
        </is>
      </c>
      <c r="C218" s="4" t="inlineStr">
        <is>
          <t xml:space="preserve"> </t>
        </is>
      </c>
      <c r="D218" s="4" t="inlineStr">
        <is>
          <t>(66.86%)</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53.57%)</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Direxion Daily Financial Bull 3X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Line Graph and Table Measure Name</t>
        </is>
      </c>
      <c r="B221" s="4" t="inlineStr">
        <is>
          <t xml:space="preserve"> </t>
        </is>
      </c>
      <c r="C221" s="4" t="inlineStr">
        <is>
          <t xml:space="preserve"> </t>
        </is>
      </c>
      <c r="D221" s="4" t="inlineStr">
        <is>
          <t>Direxion Daily Financial Bull 3X Shares</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Average Annual Return, Percent</t>
        </is>
      </c>
      <c r="B222" s="4" t="inlineStr">
        <is>
          <t xml:space="preserve"> </t>
        </is>
      </c>
      <c r="C222" s="4" t="inlineStr">
        <is>
          <t xml:space="preserve"> </t>
        </is>
      </c>
      <c r="D222" s="6" t="n">
        <v>1.6248</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6" t="n">
        <v>0.1266</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6" t="n">
        <v>0.1803</v>
      </c>
    </row>
    <row r="223">
      <c r="A223" s="4" t="inlineStr">
        <is>
          <t>Direxion Daily Financial Bear 3X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Line Graph and Table Measure Name</t>
        </is>
      </c>
      <c r="B225" s="4" t="inlineStr">
        <is>
          <t xml:space="preserve"> </t>
        </is>
      </c>
      <c r="C225" s="4" t="inlineStr">
        <is>
          <t xml:space="preserve"> </t>
        </is>
      </c>
      <c r="D225" s="4" t="inlineStr">
        <is>
          <t>Direxion Daily Financial Bear 3X Shares</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verage Annual Return, Percent</t>
        </is>
      </c>
      <c r="B226" s="4" t="inlineStr">
        <is>
          <t xml:space="preserve"> </t>
        </is>
      </c>
      <c r="C226" s="4" t="inlineStr">
        <is>
          <t xml:space="preserve"> </t>
        </is>
      </c>
      <c r="D226" s="4" t="inlineStr">
        <is>
          <t>(64.30%)</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50.26%)</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43.23%)</t>
        </is>
      </c>
    </row>
    <row r="227">
      <c r="A227" s="4" t="inlineStr">
        <is>
          <t>Direxion Daily Healthcare Bull 3X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Line Graph and Table Measure Name</t>
        </is>
      </c>
      <c r="B229" s="4" t="inlineStr">
        <is>
          <t xml:space="preserve"> </t>
        </is>
      </c>
      <c r="C229" s="4" t="inlineStr">
        <is>
          <t xml:space="preserve"> </t>
        </is>
      </c>
      <c r="D229" s="4" t="inlineStr">
        <is>
          <t>Direxion Daily Healthcare Bull 3X Shares</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Average Annual Return, Percent</t>
        </is>
      </c>
      <c r="B230" s="4" t="inlineStr">
        <is>
          <t xml:space="preserve"> </t>
        </is>
      </c>
      <c r="C230" s="4" t="inlineStr">
        <is>
          <t xml:space="preserve"> </t>
        </is>
      </c>
      <c r="D230" s="6" t="n">
        <v>0.4626</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0.1527</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8" t="n">
        <v>0.15</v>
      </c>
    </row>
    <row r="231">
      <c r="A231" s="4" t="inlineStr">
        <is>
          <t>Direxion Daily Homebuilders &amp; Supplies Bull 3X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Line Graph and Table Measure Name</t>
        </is>
      </c>
      <c r="B233" s="4" t="inlineStr">
        <is>
          <t xml:space="preserve"> </t>
        </is>
      </c>
      <c r="C233" s="4" t="inlineStr">
        <is>
          <t xml:space="preserve"> </t>
        </is>
      </c>
      <c r="D233" s="4" t="inlineStr">
        <is>
          <t>Direxion Daily Homebuilders &amp; Supplies Bull 3X Shares</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Average Annual Return, Percent</t>
        </is>
      </c>
      <c r="B234" s="4" t="inlineStr">
        <is>
          <t xml:space="preserve"> </t>
        </is>
      </c>
      <c r="C234" s="4" t="inlineStr">
        <is>
          <t xml:space="preserve"> </t>
        </is>
      </c>
      <c r="D234" s="6" t="n">
        <v>1.938</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6" t="n">
        <v>0.1303</v>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6" t="n">
        <v>0.139</v>
      </c>
      <c r="Z234" s="4" t="inlineStr">
        <is>
          <t xml:space="preserve"> </t>
        </is>
      </c>
      <c r="AA234" s="4" t="inlineStr">
        <is>
          <t xml:space="preserve"> </t>
        </is>
      </c>
      <c r="AB234" s="4" t="inlineStr">
        <is>
          <t xml:space="preserve"> </t>
        </is>
      </c>
      <c r="AC234" s="4" t="inlineStr">
        <is>
          <t xml:space="preserve"> </t>
        </is>
      </c>
    </row>
    <row r="235">
      <c r="A235" s="4" t="inlineStr">
        <is>
          <t>Direxion Daily Industrials Bull 3X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Line Graph and Table Measure Name</t>
        </is>
      </c>
      <c r="B237" s="4" t="inlineStr">
        <is>
          <t xml:space="preserve"> </t>
        </is>
      </c>
      <c r="C237" s="4" t="inlineStr">
        <is>
          <t xml:space="preserve"> </t>
        </is>
      </c>
      <c r="D237" s="4" t="inlineStr">
        <is>
          <t>Direxion Daily Industrials Bull 3X Shares</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Average Annual Return, Percent</t>
        </is>
      </c>
      <c r="B238" s="4" t="inlineStr">
        <is>
          <t xml:space="preserve"> </t>
        </is>
      </c>
      <c r="C238" s="4" t="inlineStr">
        <is>
          <t xml:space="preserve"> </t>
        </is>
      </c>
      <c r="D238" s="6" t="n">
        <v>1.2091</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6" t="n">
        <v>0.1433</v>
      </c>
      <c r="O238" s="4" t="inlineStr">
        <is>
          <t xml:space="preserve"> </t>
        </is>
      </c>
      <c r="P238" s="4" t="inlineStr">
        <is>
          <t xml:space="preserve"> </t>
        </is>
      </c>
      <c r="Q238" s="4" t="inlineStr">
        <is>
          <t xml:space="preserve"> </t>
        </is>
      </c>
      <c r="R238" s="4" t="inlineStr">
        <is>
          <t xml:space="preserve"> </t>
        </is>
      </c>
      <c r="S238" s="4" t="inlineStr">
        <is>
          <t xml:space="preserve"> </t>
        </is>
      </c>
      <c r="T238" s="6" t="n">
        <v>0.1384</v>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Direxion Daily Pharmaceutical &amp; Medical Bull 3X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Line Graph and Table Measure Name</t>
        </is>
      </c>
      <c r="B241" s="4" t="inlineStr">
        <is>
          <t xml:space="preserve"> </t>
        </is>
      </c>
      <c r="C241" s="4" t="inlineStr">
        <is>
          <t xml:space="preserve"> </t>
        </is>
      </c>
      <c r="D241" s="4" t="inlineStr">
        <is>
          <t>Direxion Daily Pharmaceutical &amp; Medical Bull 3X Shares</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Average Annual Return, Percent</t>
        </is>
      </c>
      <c r="B242" s="4" t="inlineStr">
        <is>
          <t xml:space="preserve"> </t>
        </is>
      </c>
      <c r="C242" s="4" t="inlineStr">
        <is>
          <t xml:space="preserve"> </t>
        </is>
      </c>
      <c r="D242" s="6" t="n">
        <v>0.7794</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9.97%)</t>
        </is>
      </c>
      <c r="O242" s="4" t="inlineStr">
        <is>
          <t xml:space="preserve"> </t>
        </is>
      </c>
      <c r="P242" s="4" t="inlineStr">
        <is>
          <t xml:space="preserve"> </t>
        </is>
      </c>
      <c r="Q242" s="4" t="inlineStr">
        <is>
          <t xml:space="preserve"> </t>
        </is>
      </c>
      <c r="R242" s="4" t="inlineStr">
        <is>
          <t xml:space="preserve"> </t>
        </is>
      </c>
      <c r="S242" s="4" t="inlineStr">
        <is>
          <t>(13.13%)</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Direxion Daily Real Estate Bull 3X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Line Graph and Table Measure Name</t>
        </is>
      </c>
      <c r="B245" s="4" t="inlineStr">
        <is>
          <t xml:space="preserve"> </t>
        </is>
      </c>
      <c r="C245" s="4" t="inlineStr">
        <is>
          <t xml:space="preserve"> </t>
        </is>
      </c>
      <c r="D245" s="4" t="inlineStr">
        <is>
          <t>Direxion Daily Real Estate Bull 3X Shares</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Average Annual Return, Percent</t>
        </is>
      </c>
      <c r="B246" s="4" t="inlineStr">
        <is>
          <t xml:space="preserve"> </t>
        </is>
      </c>
      <c r="C246" s="4" t="inlineStr">
        <is>
          <t xml:space="preserve"> </t>
        </is>
      </c>
      <c r="D246" s="6" t="n">
        <v>0.9978</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14.47%)</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1.78%)</t>
        </is>
      </c>
    </row>
    <row r="247">
      <c r="A247" s="4" t="inlineStr">
        <is>
          <t>Direxion Daily Real Estate Bear 3X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Line Graph and Table Measure Name</t>
        </is>
      </c>
      <c r="B249" s="4" t="inlineStr">
        <is>
          <t xml:space="preserve"> </t>
        </is>
      </c>
      <c r="C249" s="4" t="inlineStr">
        <is>
          <t xml:space="preserve"> </t>
        </is>
      </c>
      <c r="D249" s="4" t="inlineStr">
        <is>
          <t>Direxion Daily Real Estate Bear 3X Shares</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Average Annual Return, Percent</t>
        </is>
      </c>
      <c r="B250" s="4" t="inlineStr">
        <is>
          <t xml:space="preserve"> </t>
        </is>
      </c>
      <c r="C250" s="4" t="inlineStr">
        <is>
          <t xml:space="preserve"> </t>
        </is>
      </c>
      <c r="D250" s="4" t="inlineStr">
        <is>
          <t>(58.72%)</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35.94%)</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32.73%)</t>
        </is>
      </c>
    </row>
    <row r="251">
      <c r="A251" s="4" t="inlineStr">
        <is>
          <t>Direxion Daily Regional Banks Bull 3X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Line Graph and Table Measure Name</t>
        </is>
      </c>
      <c r="B253" s="4" t="inlineStr">
        <is>
          <t xml:space="preserve"> </t>
        </is>
      </c>
      <c r="C253" s="4" t="inlineStr">
        <is>
          <t xml:space="preserve"> </t>
        </is>
      </c>
      <c r="D253" s="4" t="inlineStr">
        <is>
          <t>Direxion Daily Regional Banks Bull 3X Shares</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Average Annual Return, Percent</t>
        </is>
      </c>
      <c r="B254" s="4" t="inlineStr">
        <is>
          <t xml:space="preserve"> </t>
        </is>
      </c>
      <c r="C254" s="4" t="inlineStr">
        <is>
          <t xml:space="preserve"> </t>
        </is>
      </c>
      <c r="D254" s="6" t="n">
        <v>1.4984</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32.20%)</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18.45%)</t>
        </is>
      </c>
      <c r="Z254" s="4" t="inlineStr">
        <is>
          <t xml:space="preserve"> </t>
        </is>
      </c>
      <c r="AA254" s="4" t="inlineStr">
        <is>
          <t xml:space="preserve"> </t>
        </is>
      </c>
      <c r="AB254" s="4" t="inlineStr">
        <is>
          <t xml:space="preserve"> </t>
        </is>
      </c>
      <c r="AC254" s="4" t="inlineStr">
        <is>
          <t xml:space="preserve"> </t>
        </is>
      </c>
    </row>
    <row r="255">
      <c r="A255" s="4" t="inlineStr">
        <is>
          <t>Direxion Daily Retail Bull 3X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Line Graph and Table Measure Name</t>
        </is>
      </c>
      <c r="B257" s="4" t="inlineStr">
        <is>
          <t xml:space="preserve"> </t>
        </is>
      </c>
      <c r="C257" s="4" t="inlineStr">
        <is>
          <t xml:space="preserve"> </t>
        </is>
      </c>
      <c r="D257" s="4" t="inlineStr">
        <is>
          <t>Direxion Daily Retail Bull 3X Shares</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Average Annual Return, Percent</t>
        </is>
      </c>
      <c r="B258" s="4" t="inlineStr">
        <is>
          <t xml:space="preserve"> </t>
        </is>
      </c>
      <c r="C258" s="4" t="inlineStr">
        <is>
          <t xml:space="preserve"> </t>
        </is>
      </c>
      <c r="D258" s="6" t="n">
        <v>0.6588000000000001</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1.35%)</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6" t="n">
        <v>0.0154</v>
      </c>
    </row>
    <row r="259">
      <c r="A259" s="4" t="inlineStr">
        <is>
          <t>Direxion Daily S&amp;P 500® High Beta Bull 3X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Line Graph and Table Measure Name</t>
        </is>
      </c>
      <c r="B261" s="4" t="inlineStr">
        <is>
          <t xml:space="preserve"> </t>
        </is>
      </c>
      <c r="C261" s="4" t="inlineStr">
        <is>
          <t xml:space="preserve"> </t>
        </is>
      </c>
      <c r="D261" s="4" t="inlineStr">
        <is>
          <t>Direxion Daily S&amp;P 500® High Beta Bull 3X Shares</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Average Annual Return, Percent</t>
        </is>
      </c>
      <c r="B262" s="4" t="inlineStr">
        <is>
          <t xml:space="preserve"> </t>
        </is>
      </c>
      <c r="C262" s="4" t="inlineStr">
        <is>
          <t xml:space="preserve"> </t>
        </is>
      </c>
      <c r="D262" s="6" t="n">
        <v>0.949</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6" t="n">
        <v>0.0316</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Direxion Daily S&amp;P 500® High Beta Bear 3X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Line Graph and Table Measure Name</t>
        </is>
      </c>
      <c r="B265" s="4" t="inlineStr">
        <is>
          <t xml:space="preserve"> </t>
        </is>
      </c>
      <c r="C265" s="4" t="inlineStr">
        <is>
          <t xml:space="preserve"> </t>
        </is>
      </c>
      <c r="D265" s="4" t="inlineStr">
        <is>
          <t>Direxion Daily S&amp;P 500® High Beta Bear 3X Shares</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Average Annual Return, Percent</t>
        </is>
      </c>
      <c r="B266" s="4" t="inlineStr">
        <is>
          <t xml:space="preserve"> </t>
        </is>
      </c>
      <c r="C266" s="4" t="inlineStr">
        <is>
          <t xml:space="preserve"> </t>
        </is>
      </c>
      <c r="D266" s="4" t="inlineStr">
        <is>
          <t>(63.40%)</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66.10%)</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Direxion Daily S&amp;P Biotech Bull 3X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Line Graph and Table Measure Name</t>
        </is>
      </c>
      <c r="B269" s="4" t="inlineStr">
        <is>
          <t xml:space="preserve"> </t>
        </is>
      </c>
      <c r="C269" s="4" t="inlineStr">
        <is>
          <t xml:space="preserve"> </t>
        </is>
      </c>
      <c r="D269" s="4" t="inlineStr">
        <is>
          <t>Direxion Daily S&amp;P Biotech Bull 3X Shares</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Average Annual Return, Percent</t>
        </is>
      </c>
      <c r="B270" s="4" t="inlineStr">
        <is>
          <t xml:space="preserve"> </t>
        </is>
      </c>
      <c r="C270" s="4" t="inlineStr">
        <is>
          <t xml:space="preserve"> </t>
        </is>
      </c>
      <c r="D270" s="6" t="n">
        <v>1.2056</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30.53%)</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29.32%)</t>
        </is>
      </c>
      <c r="AB270" s="4" t="inlineStr">
        <is>
          <t xml:space="preserve"> </t>
        </is>
      </c>
      <c r="AC270" s="4" t="inlineStr">
        <is>
          <t xml:space="preserve"> </t>
        </is>
      </c>
    </row>
    <row r="271">
      <c r="A271" s="4" t="inlineStr">
        <is>
          <t>Direxion Daily S&amp;P Biotech Bear 3X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Line Graph and Table Measure Name</t>
        </is>
      </c>
      <c r="B273" s="4" t="inlineStr">
        <is>
          <t xml:space="preserve"> </t>
        </is>
      </c>
      <c r="C273" s="4" t="inlineStr">
        <is>
          <t xml:space="preserve"> </t>
        </is>
      </c>
      <c r="D273" s="4" t="inlineStr">
        <is>
          <t>Direxion Daily S&amp;P Biotech Bear 3X Shares</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Average Annual Return, Percent</t>
        </is>
      </c>
      <c r="B274" s="4" t="inlineStr">
        <is>
          <t xml:space="preserve"> </t>
        </is>
      </c>
      <c r="C274" s="4" t="inlineStr">
        <is>
          <t xml:space="preserve"> </t>
        </is>
      </c>
      <c r="D274" s="4" t="inlineStr">
        <is>
          <t>(76.03%)</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56.10%)</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52.76%)</t>
        </is>
      </c>
      <c r="AB274" s="4" t="inlineStr">
        <is>
          <t xml:space="preserve"> </t>
        </is>
      </c>
      <c r="AC274" s="4" t="inlineStr">
        <is>
          <t xml:space="preserve"> </t>
        </is>
      </c>
    </row>
    <row r="275">
      <c r="A275" s="4" t="inlineStr">
        <is>
          <t>Direxion Daily Semiconductor Bull 3X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Line Graph and Table Measure Name</t>
        </is>
      </c>
      <c r="B277" s="4" t="inlineStr">
        <is>
          <t xml:space="preserve"> </t>
        </is>
      </c>
      <c r="C277" s="4" t="inlineStr">
        <is>
          <t xml:space="preserve"> </t>
        </is>
      </c>
      <c r="D277" s="4" t="inlineStr">
        <is>
          <t>Direxion Daily Semiconductor Bull 3X Shares</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Average Annual Return, Percent</t>
        </is>
      </c>
      <c r="B278" s="4" t="inlineStr">
        <is>
          <t xml:space="preserve"> </t>
        </is>
      </c>
      <c r="C278" s="4" t="inlineStr">
        <is>
          <t xml:space="preserve"> </t>
        </is>
      </c>
      <c r="D278" s="6" t="n">
        <v>1.0208</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6" t="n">
        <v>0.1834</v>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0.3328</v>
      </c>
    </row>
    <row r="279">
      <c r="A279" s="4" t="inlineStr">
        <is>
          <t>Direxion Daily Semiconductor Bear 3X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Line Graph and Table Measure Name</t>
        </is>
      </c>
      <c r="B281" s="4" t="inlineStr">
        <is>
          <t xml:space="preserve"> </t>
        </is>
      </c>
      <c r="C281" s="4" t="inlineStr">
        <is>
          <t xml:space="preserve"> </t>
        </is>
      </c>
      <c r="D281" s="4" t="inlineStr">
        <is>
          <t>Direxion Daily Semiconductor Bear 3X Shares</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Average Annual Return, Percent</t>
        </is>
      </c>
      <c r="B282" s="4" t="inlineStr">
        <is>
          <t xml:space="preserve"> </t>
        </is>
      </c>
      <c r="C282" s="4" t="inlineStr">
        <is>
          <t xml:space="preserve"> </t>
        </is>
      </c>
      <c r="D282" s="4" t="inlineStr">
        <is>
          <t>(82.13%)</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76.70%)</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69.51%)</t>
        </is>
      </c>
    </row>
    <row r="283">
      <c r="A283" s="4" t="inlineStr">
        <is>
          <t>Direxion Daily Technology Bull 3X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Line Graph and Table Measure Name</t>
        </is>
      </c>
      <c r="B285" s="4" t="inlineStr">
        <is>
          <t xml:space="preserve"> </t>
        </is>
      </c>
      <c r="C285" s="4" t="inlineStr">
        <is>
          <t xml:space="preserve"> </t>
        </is>
      </c>
      <c r="D285" s="4" t="inlineStr">
        <is>
          <t>Direxion Daily Technology Bull 3X Shares</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Average Annual Return, Percent</t>
        </is>
      </c>
      <c r="B286" s="4" t="inlineStr">
        <is>
          <t xml:space="preserve"> </t>
        </is>
      </c>
      <c r="C286" s="4" t="inlineStr">
        <is>
          <t xml:space="preserve"> </t>
        </is>
      </c>
      <c r="D286" s="6" t="n">
        <v>0.9389999999999999</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6" t="n">
        <v>0.3527</v>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6" t="n">
        <v>0.3836</v>
      </c>
    </row>
    <row r="287">
      <c r="A287" s="4" t="inlineStr">
        <is>
          <t>Direxion Daily Technology Bear 3X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4" t="inlineStr">
        <is>
          <t>Line Graph and Table Measure Name</t>
        </is>
      </c>
      <c r="B289" s="4" t="inlineStr">
        <is>
          <t xml:space="preserve"> </t>
        </is>
      </c>
      <c r="C289" s="4" t="inlineStr">
        <is>
          <t xml:space="preserve"> </t>
        </is>
      </c>
      <c r="D289" s="4" t="inlineStr">
        <is>
          <t>Direxion Daily Technology Bear 3X Shares</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Average Annual Return, Percent</t>
        </is>
      </c>
      <c r="B290" s="4" t="inlineStr">
        <is>
          <t xml:space="preserve"> </t>
        </is>
      </c>
      <c r="C290" s="4" t="inlineStr">
        <is>
          <t xml:space="preserve"> </t>
        </is>
      </c>
      <c r="D290" s="4" t="inlineStr">
        <is>
          <t>(63.99%)</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63.69%)</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56.42%)</t>
        </is>
      </c>
    </row>
    <row r="291">
      <c r="A291" s="4" t="inlineStr">
        <is>
          <t>Direxion Daily Transportation Bull 3X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Line Graph and Table Measure Name</t>
        </is>
      </c>
      <c r="B293" s="4" t="inlineStr">
        <is>
          <t xml:space="preserve"> </t>
        </is>
      </c>
      <c r="C293" s="4" t="inlineStr">
        <is>
          <t xml:space="preserve"> </t>
        </is>
      </c>
      <c r="D293" s="4" t="inlineStr">
        <is>
          <t>Direxion Daily Transportation Bull 3X Shares</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Average Annual Return, Percent</t>
        </is>
      </c>
      <c r="B294" s="4" t="inlineStr">
        <is>
          <t xml:space="preserve"> </t>
        </is>
      </c>
      <c r="C294" s="4" t="inlineStr">
        <is>
          <t xml:space="preserve"> </t>
        </is>
      </c>
      <c r="D294" s="6" t="n">
        <v>0.7131</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6" t="n">
        <v>0.0621</v>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6" t="n">
        <v>0.0558</v>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Direxion Daily Utilities Bull 3X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Line Graph and Table Measure Name</t>
        </is>
      </c>
      <c r="B297" s="4" t="inlineStr">
        <is>
          <t xml:space="preserve"> </t>
        </is>
      </c>
      <c r="C297" s="4" t="inlineStr">
        <is>
          <t xml:space="preserve"> </t>
        </is>
      </c>
      <c r="D297" s="4" t="inlineStr">
        <is>
          <t>Direxion Daily Utilities Bull 3X Shares</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Average Annual Return, Percent</t>
        </is>
      </c>
      <c r="B298" s="4" t="inlineStr">
        <is>
          <t xml:space="preserve"> </t>
        </is>
      </c>
      <c r="C298" s="4" t="inlineStr">
        <is>
          <t xml:space="preserve"> </t>
        </is>
      </c>
      <c r="D298" s="6" t="n">
        <v>1.1698</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1.05%)</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6" t="n">
        <v>0.0822</v>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Direxion Daily 7-10 Year Treasury Bull 3X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Line Graph and Table Measure Name</t>
        </is>
      </c>
      <c r="B301" s="4" t="inlineStr">
        <is>
          <t xml:space="preserve"> </t>
        </is>
      </c>
      <c r="C301" s="4" t="inlineStr">
        <is>
          <t xml:space="preserve"> </t>
        </is>
      </c>
      <c r="D301" s="4" t="inlineStr">
        <is>
          <t>Direxion Daily 7-10 Year Treasury Bull 3X Shares</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4" t="inlineStr">
        <is>
          <t>Average Annual Return, Percent</t>
        </is>
      </c>
      <c r="B302" s="4" t="inlineStr">
        <is>
          <t xml:space="preserve"> </t>
        </is>
      </c>
      <c r="C302" s="4" t="inlineStr">
        <is>
          <t xml:space="preserve"> </t>
        </is>
      </c>
      <c r="D302" s="6" t="n">
        <v>0.1393</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11.64%)</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2.77%)</t>
        </is>
      </c>
    </row>
    <row r="303">
      <c r="A303" s="4" t="inlineStr">
        <is>
          <t>Direxion Daily 7-10 Year Treasury Bear 3X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Line Graph and Table Measure Name</t>
        </is>
      </c>
      <c r="B305" s="4" t="inlineStr">
        <is>
          <t xml:space="preserve"> </t>
        </is>
      </c>
      <c r="C305" s="4" t="inlineStr">
        <is>
          <t xml:space="preserve"> </t>
        </is>
      </c>
      <c r="D305" s="4" t="inlineStr">
        <is>
          <t>Direxion Daily 7-10 Year Treasury Bear 3X Shares</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4" t="inlineStr">
        <is>
          <t>Average Annual Return, Percent</t>
        </is>
      </c>
      <c r="B306" s="4" t="inlineStr">
        <is>
          <t xml:space="preserve"> </t>
        </is>
      </c>
      <c r="C306" s="4" t="inlineStr">
        <is>
          <t xml:space="preserve"> </t>
        </is>
      </c>
      <c r="D306" s="4" t="inlineStr">
        <is>
          <t>(10.51%)</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6" t="n">
        <v>0.076</v>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2.45%)</t>
        </is>
      </c>
    </row>
    <row r="307">
      <c r="A307" s="4" t="inlineStr">
        <is>
          <t>Direxion Daily 20+ Year Treasury Bull 3X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Line Graph and Table Measure Name</t>
        </is>
      </c>
      <c r="B309" s="4" t="inlineStr">
        <is>
          <t xml:space="preserve"> </t>
        </is>
      </c>
      <c r="C309" s="4" t="inlineStr">
        <is>
          <t xml:space="preserve"> </t>
        </is>
      </c>
      <c r="D309" s="4" t="inlineStr">
        <is>
          <t>Direxion Daily 20+ Year Treasury Bull 3X Shares</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Average Annual Return, Percent</t>
        </is>
      </c>
      <c r="B310" s="4" t="inlineStr">
        <is>
          <t xml:space="preserve"> </t>
        </is>
      </c>
      <c r="C310" s="4" t="inlineStr">
        <is>
          <t xml:space="preserve"> </t>
        </is>
      </c>
      <c r="D310" s="6" t="n">
        <v>0.2458</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29.19%)</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11.40%)</t>
        </is>
      </c>
    </row>
    <row r="311">
      <c r="A311" s="4" t="inlineStr">
        <is>
          <t>Direxion Daily 20+ Year Treasury Bear 3X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4" t="inlineStr">
        <is>
          <t>Line Graph and Table Measure Name</t>
        </is>
      </c>
      <c r="B313" s="4" t="inlineStr">
        <is>
          <t xml:space="preserve"> </t>
        </is>
      </c>
      <c r="C313" s="4" t="inlineStr">
        <is>
          <t xml:space="preserve"> </t>
        </is>
      </c>
      <c r="D313" s="4" t="inlineStr">
        <is>
          <t>Direxion Daily 20+ Year Treasury Bear 3X Shares</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Average Annual Return, Percent</t>
        </is>
      </c>
      <c r="B314" s="4" t="inlineStr">
        <is>
          <t xml:space="preserve"> </t>
        </is>
      </c>
      <c r="C314" s="4" t="inlineStr">
        <is>
          <t xml:space="preserve"> </t>
        </is>
      </c>
      <c r="D314" s="4" t="inlineStr">
        <is>
          <t>(29.79%)</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6" t="n">
        <v>0.06900000000000001</v>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8.96%)</t>
        </is>
      </c>
    </row>
    <row r="315">
      <c r="A315" s="4" t="inlineStr">
        <is>
          <t>S&amp;P 5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4" t="inlineStr">
        <is>
          <t>Line Graph and Table Measure Name</t>
        </is>
      </c>
      <c r="B317" s="4" t="inlineStr">
        <is>
          <t xml:space="preserve"> </t>
        </is>
      </c>
      <c r="C317" s="4" t="inlineStr">
        <is>
          <t xml:space="preserve"> </t>
        </is>
      </c>
      <c r="D317" s="4" t="inlineStr">
        <is>
          <t>S&amp;P 500® Index</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4" t="inlineStr">
        <is>
          <t>Average Annual Return, Percent</t>
        </is>
      </c>
      <c r="B318" s="4" t="inlineStr">
        <is>
          <t xml:space="preserve"> </t>
        </is>
      </c>
      <c r="C318" s="4" t="inlineStr">
        <is>
          <t xml:space="preserve"> </t>
        </is>
      </c>
      <c r="D318" s="6" t="n">
        <v>0.3802</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0.1527</v>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6" t="n">
        <v>0.1428</v>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Auspice Broad Commodity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4" t="inlineStr">
        <is>
          <t>Line Graph and Table Measure Name</t>
        </is>
      </c>
      <c r="B321" s="4" t="inlineStr">
        <is>
          <t xml:space="preserve"> </t>
        </is>
      </c>
      <c r="C321" s="4" t="inlineStr">
        <is>
          <t xml:space="preserve"> </t>
        </is>
      </c>
      <c r="D321" s="4" t="inlineStr">
        <is>
          <t>Auspice Broad Commodity Index</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4" t="inlineStr">
        <is>
          <t>Average Annual Return, Percent</t>
        </is>
      </c>
      <c r="B322" s="4" t="inlineStr">
        <is>
          <t xml:space="preserve"> </t>
        </is>
      </c>
      <c r="C322" s="4" t="inlineStr">
        <is>
          <t xml:space="preserve"> </t>
        </is>
      </c>
      <c r="D322" s="4" t="inlineStr">
        <is>
          <t>(0.51%)</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6" t="n">
        <v>0.0801</v>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6" t="n">
        <v>0.0409</v>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S&amp;P 5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4" t="inlineStr">
        <is>
          <t>Line Graph and Table Measure Name</t>
        </is>
      </c>
      <c r="B325" s="4" t="inlineStr">
        <is>
          <t xml:space="preserve"> </t>
        </is>
      </c>
      <c r="C325" s="4" t="inlineStr">
        <is>
          <t xml:space="preserve"> </t>
        </is>
      </c>
      <c r="D325" s="4" t="inlineStr">
        <is>
          <t>S&amp;P 500® Index</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4" t="inlineStr">
        <is>
          <t>Average Annual Return, Percent</t>
        </is>
      </c>
      <c r="B326" s="4" t="inlineStr">
        <is>
          <t xml:space="preserve"> </t>
        </is>
      </c>
      <c r="C326" s="4" t="inlineStr">
        <is>
          <t xml:space="preserve"> </t>
        </is>
      </c>
      <c r="D326" s="6" t="n">
        <v>0.3802</v>
      </c>
      <c r="E326" s="4" t="inlineStr">
        <is>
          <t xml:space="preserve"> </t>
        </is>
      </c>
      <c r="F326" s="6" t="n">
        <v>0.2348</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4" t="inlineStr">
        <is>
          <t>NASDAQ-100®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Line Graph and Table Measure Name</t>
        </is>
      </c>
      <c r="B329" s="4" t="inlineStr">
        <is>
          <t xml:space="preserve"> </t>
        </is>
      </c>
      <c r="C329" s="4" t="inlineStr">
        <is>
          <t xml:space="preserve"> </t>
        </is>
      </c>
      <c r="D329" s="4" t="inlineStr">
        <is>
          <t>NASDAQ-100® Index</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4" t="inlineStr">
        <is>
          <t>Average Annual Return, Percent</t>
        </is>
      </c>
      <c r="B330" s="4" t="inlineStr">
        <is>
          <t xml:space="preserve"> </t>
        </is>
      </c>
      <c r="C330" s="4" t="inlineStr">
        <is>
          <t xml:space="preserve"> </t>
        </is>
      </c>
      <c r="D330" s="6" t="n">
        <v>0.3919</v>
      </c>
      <c r="E330" s="4" t="inlineStr">
        <is>
          <t xml:space="preserve"> </t>
        </is>
      </c>
      <c r="F330" s="6" t="n">
        <v>0.2482</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S&amp;P 500®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Line Graph and Table Measure Name</t>
        </is>
      </c>
      <c r="B333" s="4" t="inlineStr">
        <is>
          <t xml:space="preserve"> </t>
        </is>
      </c>
      <c r="C333" s="4" t="inlineStr">
        <is>
          <t xml:space="preserve"> </t>
        </is>
      </c>
      <c r="D333" s="4" t="inlineStr">
        <is>
          <t>S&amp;P 500® Index</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4" t="inlineStr">
        <is>
          <t>Average Annual Return, Percent</t>
        </is>
      </c>
      <c r="B334" s="4" t="inlineStr">
        <is>
          <t xml:space="preserve"> </t>
        </is>
      </c>
      <c r="C334" s="4" t="inlineStr">
        <is>
          <t xml:space="preserve"> </t>
        </is>
      </c>
      <c r="D334" s="6" t="n">
        <v>0.3802</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6" t="n">
        <v>0.1527</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8" t="n">
        <v>0.13</v>
      </c>
    </row>
    <row r="335">
      <c r="A335" s="4" t="inlineStr">
        <is>
          <t>NASDAQ-100® Equal Weighted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4" t="inlineStr">
        <is>
          <t>Line Graph and Table Measure Name</t>
        </is>
      </c>
      <c r="B337" s="4" t="inlineStr">
        <is>
          <t xml:space="preserve"> </t>
        </is>
      </c>
      <c r="C337" s="4" t="inlineStr">
        <is>
          <t xml:space="preserve"> </t>
        </is>
      </c>
      <c r="D337" s="4" t="inlineStr">
        <is>
          <t>NASDAQ-100® Equal Weighted Index</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4" t="inlineStr">
        <is>
          <t>Average Annual Return, Percent</t>
        </is>
      </c>
      <c r="B338" s="4" t="inlineStr">
        <is>
          <t xml:space="preserve"> </t>
        </is>
      </c>
      <c r="C338" s="4" t="inlineStr">
        <is>
          <t xml:space="preserve"> </t>
        </is>
      </c>
      <c r="D338" s="6" t="n">
        <v>0.2635</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6" t="n">
        <v>0.1361</v>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6" t="n">
        <v>0.1288</v>
      </c>
    </row>
    <row r="339">
      <c r="A339" s="4" t="inlineStr">
        <is>
          <t>S&amp;P 50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4" t="inlineStr">
        <is>
          <t>Line Graph and Table Measure Name</t>
        </is>
      </c>
      <c r="B341" s="4" t="inlineStr">
        <is>
          <t xml:space="preserve"> </t>
        </is>
      </c>
      <c r="C341" s="4" t="inlineStr">
        <is>
          <t xml:space="preserve"> </t>
        </is>
      </c>
      <c r="D341" s="4" t="inlineStr">
        <is>
          <t>S&amp;P 500® Index</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4" t="inlineStr">
        <is>
          <t>Average Annual Return, Percent</t>
        </is>
      </c>
      <c r="B342" s="4" t="inlineStr">
        <is>
          <t xml:space="preserve"> </t>
        </is>
      </c>
      <c r="C342" s="4" t="inlineStr">
        <is>
          <t xml:space="preserve"> </t>
        </is>
      </c>
      <c r="D342" s="6" t="n">
        <v>0.3802</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6" t="n">
        <v>0.1726</v>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Solactive Remote Work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row>
    <row r="345">
      <c r="A345" s="4" t="inlineStr">
        <is>
          <t>Line Graph and Table Measure Name</t>
        </is>
      </c>
      <c r="B345" s="4" t="inlineStr">
        <is>
          <t xml:space="preserve"> </t>
        </is>
      </c>
      <c r="C345" s="4" t="inlineStr">
        <is>
          <t xml:space="preserve"> </t>
        </is>
      </c>
      <c r="D345" s="4" t="inlineStr">
        <is>
          <t>Solactive Remote Work Index</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4" t="inlineStr">
        <is>
          <t>Average Annual Return, Percent</t>
        </is>
      </c>
      <c r="B346" s="4" t="inlineStr">
        <is>
          <t xml:space="preserve"> </t>
        </is>
      </c>
      <c r="C346" s="4" t="inlineStr">
        <is>
          <t xml:space="preserve"> </t>
        </is>
      </c>
      <c r="D346" s="6" t="n">
        <v>0.3177</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6" t="n">
        <v>0.0474</v>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4" t="inlineStr">
        <is>
          <t>S&amp;P 500®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row>
    <row r="349">
      <c r="A349" s="4" t="inlineStr">
        <is>
          <t>Line Graph and Table Measure Name</t>
        </is>
      </c>
      <c r="B349" s="4" t="inlineStr">
        <is>
          <t xml:space="preserve"> </t>
        </is>
      </c>
      <c r="C349" s="4" t="inlineStr">
        <is>
          <t xml:space="preserve"> </t>
        </is>
      </c>
      <c r="D349" s="4" t="inlineStr">
        <is>
          <t>S&amp;P 500® Index</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4" t="inlineStr">
        <is>
          <t>Average Annual Return, Percent</t>
        </is>
      </c>
      <c r="B350" s="4" t="inlineStr">
        <is>
          <t xml:space="preserve"> </t>
        </is>
      </c>
      <c r="C350" s="4" t="inlineStr">
        <is>
          <t xml:space="preserve"> </t>
        </is>
      </c>
      <c r="D350" s="6" t="n">
        <v>0.3802</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6" t="n">
        <v>0.1527</v>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6" t="n">
        <v>0.1456</v>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4" t="inlineStr">
        <is>
          <t>S&amp;P 500®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row>
    <row r="353">
      <c r="A353" s="4" t="inlineStr">
        <is>
          <t>Line Graph and Table Measure Name</t>
        </is>
      </c>
      <c r="B353" s="4" t="inlineStr">
        <is>
          <t xml:space="preserve"> </t>
        </is>
      </c>
      <c r="C353" s="4" t="inlineStr">
        <is>
          <t xml:space="preserve"> </t>
        </is>
      </c>
      <c r="D353" s="4" t="inlineStr">
        <is>
          <t>S&amp;P 500® Index</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row>
    <row r="354">
      <c r="A354" s="4" t="inlineStr">
        <is>
          <t>Average Annual Return, Percent</t>
        </is>
      </c>
      <c r="B354" s="4" t="inlineStr">
        <is>
          <t xml:space="preserve"> </t>
        </is>
      </c>
      <c r="C354" s="4" t="inlineStr">
        <is>
          <t xml:space="preserve"> </t>
        </is>
      </c>
      <c r="D354" s="6" t="n">
        <v>0.3802</v>
      </c>
      <c r="E354" s="4" t="inlineStr">
        <is>
          <t xml:space="preserve"> </t>
        </is>
      </c>
      <c r="F354" s="4" t="inlineStr">
        <is>
          <t xml:space="preserve"> </t>
        </is>
      </c>
      <c r="G354" s="4" t="inlineStr">
        <is>
          <t xml:space="preserve"> </t>
        </is>
      </c>
      <c r="H354" s="6" t="n">
        <v>0.173</v>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row>
    <row r="355">
      <c r="A355" s="4" t="inlineStr">
        <is>
          <t>Apple Inc.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row>
    <row r="357">
      <c r="A357" s="4" t="inlineStr">
        <is>
          <t>Line Graph and Table Measure Name</t>
        </is>
      </c>
      <c r="B357" s="4" t="inlineStr">
        <is>
          <t xml:space="preserve"> </t>
        </is>
      </c>
      <c r="C357" s="4" t="inlineStr">
        <is>
          <t xml:space="preserve"> </t>
        </is>
      </c>
      <c r="D357" s="4" t="inlineStr">
        <is>
          <t>Apple Inc.</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row>
    <row r="358">
      <c r="A358" s="4" t="inlineStr">
        <is>
          <t>Average Annual Return, Percent</t>
        </is>
      </c>
      <c r="B358" s="4" t="inlineStr">
        <is>
          <t xml:space="preserve"> </t>
        </is>
      </c>
      <c r="C358" s="4" t="inlineStr">
        <is>
          <t xml:space="preserve"> </t>
        </is>
      </c>
      <c r="D358" s="6" t="n">
        <v>0.3229</v>
      </c>
      <c r="E358" s="4" t="inlineStr">
        <is>
          <t xml:space="preserve"> </t>
        </is>
      </c>
      <c r="F358" s="4" t="inlineStr">
        <is>
          <t xml:space="preserve"> </t>
        </is>
      </c>
      <c r="G358" s="4" t="inlineStr">
        <is>
          <t xml:space="preserve"> </t>
        </is>
      </c>
      <c r="H358" s="6" t="n">
        <v>0.1526</v>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row>
    <row r="359">
      <c r="A359" s="4" t="inlineStr">
        <is>
          <t>S&amp;P 500®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row>
    <row r="361">
      <c r="A361" s="4" t="inlineStr">
        <is>
          <t>Line Graph and Table Measure Name</t>
        </is>
      </c>
      <c r="B361" s="4" t="inlineStr">
        <is>
          <t xml:space="preserve"> </t>
        </is>
      </c>
      <c r="C361" s="4" t="inlineStr">
        <is>
          <t xml:space="preserve"> </t>
        </is>
      </c>
      <c r="D361" s="4" t="inlineStr">
        <is>
          <t>S&amp;P 500® Index</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row>
    <row r="362">
      <c r="A362" s="4" t="inlineStr">
        <is>
          <t>Average Annual Return, Percent</t>
        </is>
      </c>
      <c r="B362" s="4" t="inlineStr">
        <is>
          <t xml:space="preserve"> </t>
        </is>
      </c>
      <c r="C362" s="4" t="inlineStr">
        <is>
          <t xml:space="preserve"> </t>
        </is>
      </c>
      <c r="D362" s="6" t="n">
        <v>0.3802</v>
      </c>
      <c r="E362" s="4" t="inlineStr">
        <is>
          <t xml:space="preserve"> </t>
        </is>
      </c>
      <c r="F362" s="4" t="inlineStr">
        <is>
          <t xml:space="preserve"> </t>
        </is>
      </c>
      <c r="G362" s="6" t="n">
        <v>0.2109</v>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row>
    <row r="363">
      <c r="A363" s="4" t="inlineStr">
        <is>
          <t>Amazon.com, Inc.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row>
    <row r="365">
      <c r="A365" s="4" t="inlineStr">
        <is>
          <t>Line Graph and Table Measure Name</t>
        </is>
      </c>
      <c r="B365" s="4" t="inlineStr">
        <is>
          <t xml:space="preserve"> </t>
        </is>
      </c>
      <c r="C365" s="4" t="inlineStr">
        <is>
          <t xml:space="preserve"> </t>
        </is>
      </c>
      <c r="D365" s="4" t="inlineStr">
        <is>
          <t>Amazon.com, Inc.</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row>
    <row r="366">
      <c r="A366" s="4" t="inlineStr">
        <is>
          <t>Average Annual Return, Percent</t>
        </is>
      </c>
      <c r="B366" s="4" t="inlineStr">
        <is>
          <t xml:space="preserve"> </t>
        </is>
      </c>
      <c r="C366" s="4" t="inlineStr">
        <is>
          <t xml:space="preserve"> </t>
        </is>
      </c>
      <c r="D366" s="6" t="n">
        <v>0.4006</v>
      </c>
      <c r="E366" s="4" t="inlineStr">
        <is>
          <t xml:space="preserve"> </t>
        </is>
      </c>
      <c r="F366" s="4" t="inlineStr">
        <is>
          <t xml:space="preserve"> </t>
        </is>
      </c>
      <c r="G366" s="6" t="n">
        <v>0.1992</v>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row>
    <row r="367">
      <c r="A367" s="4" t="inlineStr">
        <is>
          <t>S&amp;P 500®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row>
    <row r="369">
      <c r="A369" s="4" t="inlineStr">
        <is>
          <t>Line Graph and Table Measure Name</t>
        </is>
      </c>
      <c r="B369" s="4" t="inlineStr">
        <is>
          <t xml:space="preserve"> </t>
        </is>
      </c>
      <c r="C369" s="4" t="inlineStr">
        <is>
          <t xml:space="preserve"> </t>
        </is>
      </c>
      <c r="D369" s="4" t="inlineStr">
        <is>
          <t>S&amp;P 500® Index</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row>
    <row r="370">
      <c r="A370" s="4" t="inlineStr">
        <is>
          <t>Average Annual Return, Percent</t>
        </is>
      </c>
      <c r="B370" s="4" t="inlineStr">
        <is>
          <t xml:space="preserve"> </t>
        </is>
      </c>
      <c r="C370" s="4" t="inlineStr">
        <is>
          <t xml:space="preserve"> </t>
        </is>
      </c>
      <c r="D370" s="6" t="n">
        <v>0.3802</v>
      </c>
      <c r="E370" s="4" t="inlineStr">
        <is>
          <t xml:space="preserve"> </t>
        </is>
      </c>
      <c r="F370" s="4" t="inlineStr">
        <is>
          <t xml:space="preserve"> </t>
        </is>
      </c>
      <c r="G370" s="6" t="n">
        <v>0.2109</v>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row>
    <row r="371">
      <c r="A371" s="4" t="inlineStr">
        <is>
          <t>Alphabet Inc._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row>
    <row r="373">
      <c r="A373" s="4" t="inlineStr">
        <is>
          <t>Line Graph and Table Measure Name</t>
        </is>
      </c>
      <c r="B373" s="4" t="inlineStr">
        <is>
          <t xml:space="preserve"> </t>
        </is>
      </c>
      <c r="C373" s="4" t="inlineStr">
        <is>
          <t xml:space="preserve"> </t>
        </is>
      </c>
      <c r="D373" s="4" t="inlineStr">
        <is>
          <t>Alphabet Inc.</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row>
    <row r="374">
      <c r="A374" s="4" t="inlineStr">
        <is>
          <t>Average Annual Return, Percent</t>
        </is>
      </c>
      <c r="B374" s="4" t="inlineStr">
        <is>
          <t xml:space="preserve"> </t>
        </is>
      </c>
      <c r="C374" s="4" t="inlineStr">
        <is>
          <t xml:space="preserve"> </t>
        </is>
      </c>
      <c r="D374" s="6" t="n">
        <v>0.379</v>
      </c>
      <c r="E374" s="4" t="inlineStr">
        <is>
          <t xml:space="preserve"> </t>
        </is>
      </c>
      <c r="F374" s="4" t="inlineStr">
        <is>
          <t xml:space="preserve"> </t>
        </is>
      </c>
      <c r="G374" s="6" t="n">
        <v>0.245</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row>
    <row r="375">
      <c r="A375" s="4" t="inlineStr">
        <is>
          <t>S&amp;P 500®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row>
    <row r="377">
      <c r="A377" s="4" t="inlineStr">
        <is>
          <t>Line Graph and Table Measure Name</t>
        </is>
      </c>
      <c r="B377" s="4" t="inlineStr">
        <is>
          <t xml:space="preserve"> </t>
        </is>
      </c>
      <c r="C377" s="4" t="inlineStr">
        <is>
          <t xml:space="preserve"> </t>
        </is>
      </c>
      <c r="D377" s="4" t="inlineStr">
        <is>
          <t>S&amp;P 500® Index</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row>
    <row r="378">
      <c r="A378" s="4" t="inlineStr">
        <is>
          <t>Average Annual Return, Percent</t>
        </is>
      </c>
      <c r="B378" s="4" t="inlineStr">
        <is>
          <t xml:space="preserve"> </t>
        </is>
      </c>
      <c r="C378" s="4" t="inlineStr">
        <is>
          <t xml:space="preserve"> </t>
        </is>
      </c>
      <c r="D378" s="6" t="n">
        <v>0.3802</v>
      </c>
      <c r="E378" s="4" t="inlineStr">
        <is>
          <t xml:space="preserve"> </t>
        </is>
      </c>
      <c r="F378" s="4" t="inlineStr">
        <is>
          <t xml:space="preserve"> </t>
        </is>
      </c>
      <c r="G378" s="6" t="n">
        <v>0.2109</v>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row>
    <row r="379">
      <c r="A379" s="4" t="inlineStr">
        <is>
          <t>Microsoft Corporation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row>
    <row r="381">
      <c r="A381" s="4" t="inlineStr">
        <is>
          <t>Line Graph and Table Measure Name</t>
        </is>
      </c>
      <c r="B381" s="4" t="inlineStr">
        <is>
          <t xml:space="preserve"> </t>
        </is>
      </c>
      <c r="C381" s="4" t="inlineStr">
        <is>
          <t xml:space="preserve"> </t>
        </is>
      </c>
      <c r="D381" s="4" t="inlineStr">
        <is>
          <t>Microsoft Corporation</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row>
    <row r="382">
      <c r="A382" s="4" t="inlineStr">
        <is>
          <t>Average Annual Return, Percent</t>
        </is>
      </c>
      <c r="B382" s="4" t="inlineStr">
        <is>
          <t xml:space="preserve"> </t>
        </is>
      </c>
      <c r="C382" s="4" t="inlineStr">
        <is>
          <t xml:space="preserve"> </t>
        </is>
      </c>
      <c r="D382" s="6" t="n">
        <v>0.2018</v>
      </c>
      <c r="E382" s="4" t="inlineStr">
        <is>
          <t xml:space="preserve"> </t>
        </is>
      </c>
      <c r="F382" s="4" t="inlineStr">
        <is>
          <t xml:space="preserve"> </t>
        </is>
      </c>
      <c r="G382" s="6" t="n">
        <v>0.2475</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row>
    <row r="383">
      <c r="A383" s="4" t="inlineStr">
        <is>
          <t>S&amp;P 500®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row>
    <row r="385">
      <c r="A385" s="4" t="inlineStr">
        <is>
          <t>Line Graph and Table Measure Name</t>
        </is>
      </c>
      <c r="B385" s="4" t="inlineStr">
        <is>
          <t xml:space="preserve"> </t>
        </is>
      </c>
      <c r="C385" s="4" t="inlineStr">
        <is>
          <t xml:space="preserve"> </t>
        </is>
      </c>
      <c r="D385" s="4" t="inlineStr">
        <is>
          <t>S&amp;P 500® Index</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row>
    <row r="386">
      <c r="A386" s="4" t="inlineStr">
        <is>
          <t>Average Annual Return, Percent</t>
        </is>
      </c>
      <c r="B386" s="4" t="inlineStr">
        <is>
          <t xml:space="preserve"> </t>
        </is>
      </c>
      <c r="C386" s="4" t="inlineStr">
        <is>
          <t xml:space="preserve"> </t>
        </is>
      </c>
      <c r="D386" s="6" t="n">
        <v>0.3802</v>
      </c>
      <c r="E386" s="6" t="n">
        <v>0.2598</v>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row>
    <row r="387">
      <c r="A387" s="4" t="inlineStr">
        <is>
          <t>NVIDIA Corporation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row>
    <row r="389">
      <c r="A389" s="4" t="inlineStr">
        <is>
          <t>Line Graph and Table Measure Name</t>
        </is>
      </c>
      <c r="B389" s="4" t="inlineStr">
        <is>
          <t xml:space="preserve"> </t>
        </is>
      </c>
      <c r="C389" s="4" t="inlineStr">
        <is>
          <t xml:space="preserve"> </t>
        </is>
      </c>
      <c r="D389" s="4" t="inlineStr">
        <is>
          <t>NVIDIA Corporation</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row>
    <row r="390">
      <c r="A390" s="4" t="inlineStr">
        <is>
          <t>Average Annual Return, Percent</t>
        </is>
      </c>
      <c r="B390" s="4" t="inlineStr">
        <is>
          <t xml:space="preserve"> </t>
        </is>
      </c>
      <c r="C390" s="4" t="inlineStr">
        <is>
          <t xml:space="preserve"> </t>
        </is>
      </c>
      <c r="D390" s="6" t="n">
        <v>2.2565</v>
      </c>
      <c r="E390" s="6" t="n">
        <v>1.5719</v>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row>
    <row r="391">
      <c r="A391" s="4" t="inlineStr">
        <is>
          <t>S&amp;P 500®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row>
    <row r="393">
      <c r="A393" s="4" t="inlineStr">
        <is>
          <t>Line Graph and Table Measure Name</t>
        </is>
      </c>
      <c r="B393" s="4" t="inlineStr">
        <is>
          <t xml:space="preserve"> </t>
        </is>
      </c>
      <c r="C393" s="4" t="inlineStr">
        <is>
          <t xml:space="preserve"> </t>
        </is>
      </c>
      <c r="D393" s="4" t="inlineStr">
        <is>
          <t>S&amp;P 500® Index</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row>
    <row r="394">
      <c r="A394" s="4" t="inlineStr">
        <is>
          <t>Average Annual Return, Percent</t>
        </is>
      </c>
      <c r="B394" s="4" t="inlineStr">
        <is>
          <t xml:space="preserve"> </t>
        </is>
      </c>
      <c r="C394" s="4" t="inlineStr">
        <is>
          <t xml:space="preserve"> </t>
        </is>
      </c>
      <c r="D394" s="6" t="n">
        <v>0.3802</v>
      </c>
      <c r="E394" s="4" t="inlineStr">
        <is>
          <t xml:space="preserve"> </t>
        </is>
      </c>
      <c r="F394" s="4" t="inlineStr">
        <is>
          <t xml:space="preserve"> </t>
        </is>
      </c>
      <c r="G394" s="4" t="inlineStr">
        <is>
          <t xml:space="preserve"> </t>
        </is>
      </c>
      <c r="H394" s="6" t="n">
        <v>0.173</v>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row>
    <row r="395">
      <c r="A395" s="4" t="inlineStr">
        <is>
          <t>Tesla, Inc.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row>
    <row r="397">
      <c r="A397" s="4" t="inlineStr">
        <is>
          <t>Line Graph and Table Measure Name</t>
        </is>
      </c>
      <c r="B397" s="4" t="inlineStr">
        <is>
          <t xml:space="preserve"> </t>
        </is>
      </c>
      <c r="C397" s="4" t="inlineStr">
        <is>
          <t xml:space="preserve"> </t>
        </is>
      </c>
      <c r="D397" s="4" t="inlineStr">
        <is>
          <t>Tesla, Inc.</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row>
    <row r="398">
      <c r="A398" s="4" t="inlineStr">
        <is>
          <t>Average Annual Return, Percent</t>
        </is>
      </c>
      <c r="B398" s="4" t="inlineStr">
        <is>
          <t xml:space="preserve"> </t>
        </is>
      </c>
      <c r="C398" s="4" t="inlineStr">
        <is>
          <t xml:space="preserve"> </t>
        </is>
      </c>
      <c r="D398" s="6" t="n">
        <v>0.244</v>
      </c>
      <c r="E398" s="4" t="inlineStr">
        <is>
          <t xml:space="preserve"> </t>
        </is>
      </c>
      <c r="F398" s="4" t="inlineStr">
        <is>
          <t xml:space="preserve"> </t>
        </is>
      </c>
      <c r="G398" s="4" t="inlineStr">
        <is>
          <t xml:space="preserve"> </t>
        </is>
      </c>
      <c r="H398" s="4" t="inlineStr">
        <is>
          <t>(6.52%)</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row>
    <row r="399">
      <c r="A399" s="4" t="inlineStr">
        <is>
          <t>S&amp;P 500®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row>
    <row r="401">
      <c r="A401" s="4" t="inlineStr">
        <is>
          <t>Line Graph and Table Measure Name</t>
        </is>
      </c>
      <c r="B401" s="4" t="inlineStr">
        <is>
          <t xml:space="preserve"> </t>
        </is>
      </c>
      <c r="C401" s="4" t="inlineStr">
        <is>
          <t xml:space="preserve"> </t>
        </is>
      </c>
      <c r="D401" s="4" t="inlineStr">
        <is>
          <t>S&amp;P 500® Index</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row>
    <row r="402">
      <c r="A402" s="4" t="inlineStr">
        <is>
          <t>Average Annual Return, Percent</t>
        </is>
      </c>
      <c r="B402" s="6" t="n">
        <v>0.127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row>
    <row r="403">
      <c r="A403" s="4" t="inlineStr">
        <is>
          <t>Indxx Magnificent 7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row>
    <row r="405">
      <c r="A405" s="4" t="inlineStr">
        <is>
          <t>Line Graph and Table Measure Name</t>
        </is>
      </c>
      <c r="B405" s="4" t="inlineStr">
        <is>
          <t xml:space="preserve"> </t>
        </is>
      </c>
      <c r="C405" s="4" t="inlineStr">
        <is>
          <t xml:space="preserve"> </t>
        </is>
      </c>
      <c r="D405" s="4" t="inlineStr">
        <is>
          <t>Indxx Magnificent 7 Index</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row>
    <row r="406">
      <c r="A406" s="4" t="inlineStr">
        <is>
          <t>Average Annual Return, Percent</t>
        </is>
      </c>
      <c r="B406" s="6" t="n">
        <v>0.2619</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row>
    <row r="407">
      <c r="A407" s="4" t="inlineStr">
        <is>
          <t>S&amp;P 500®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row>
    <row r="409">
      <c r="A409" s="4" t="inlineStr">
        <is>
          <t>Line Graph and Table Measure Name</t>
        </is>
      </c>
      <c r="B409" s="4" t="inlineStr">
        <is>
          <t xml:space="preserve"> </t>
        </is>
      </c>
      <c r="C409" s="4" t="inlineStr">
        <is>
          <t xml:space="preserve"> </t>
        </is>
      </c>
      <c r="D409" s="4" t="inlineStr">
        <is>
          <t>S&amp;P 500® Index</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row>
    <row r="410">
      <c r="A410" s="4" t="inlineStr">
        <is>
          <t>Average Annual Return, Percent</t>
        </is>
      </c>
      <c r="B410" s="4" t="inlineStr">
        <is>
          <t xml:space="preserve"> </t>
        </is>
      </c>
      <c r="C410" s="4" t="inlineStr">
        <is>
          <t xml:space="preserve"> </t>
        </is>
      </c>
      <c r="D410" s="6" t="n">
        <v>0.3802</v>
      </c>
      <c r="E410" s="4" t="inlineStr">
        <is>
          <t xml:space="preserve"> </t>
        </is>
      </c>
      <c r="F410" s="4" t="inlineStr">
        <is>
          <t xml:space="preserve"> </t>
        </is>
      </c>
      <c r="G410" s="4" t="inlineStr">
        <is>
          <t xml:space="preserve"> </t>
        </is>
      </c>
      <c r="H410" s="6" t="n">
        <v>0.173</v>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row>
    <row r="411">
      <c r="A411" s="4" t="inlineStr">
        <is>
          <t>Apple Inc.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row>
    <row r="413">
      <c r="A413" s="4" t="inlineStr">
        <is>
          <t>Line Graph and Table Measure Name</t>
        </is>
      </c>
      <c r="B413" s="4" t="inlineStr">
        <is>
          <t xml:space="preserve"> </t>
        </is>
      </c>
      <c r="C413" s="4" t="inlineStr">
        <is>
          <t xml:space="preserve"> </t>
        </is>
      </c>
      <c r="D413" s="4" t="inlineStr">
        <is>
          <t>Apple Inc.</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row>
    <row r="414">
      <c r="A414" s="4" t="inlineStr">
        <is>
          <t>Average Annual Return, Percent</t>
        </is>
      </c>
      <c r="B414" s="4" t="inlineStr">
        <is>
          <t xml:space="preserve"> </t>
        </is>
      </c>
      <c r="C414" s="4" t="inlineStr">
        <is>
          <t xml:space="preserve"> </t>
        </is>
      </c>
      <c r="D414" s="6" t="n">
        <v>0.3229</v>
      </c>
      <c r="E414" s="4" t="inlineStr">
        <is>
          <t xml:space="preserve"> </t>
        </is>
      </c>
      <c r="F414" s="4" t="inlineStr">
        <is>
          <t xml:space="preserve"> </t>
        </is>
      </c>
      <c r="G414" s="4" t="inlineStr">
        <is>
          <t xml:space="preserve"> </t>
        </is>
      </c>
      <c r="H414" s="6" t="n">
        <v>0.1526</v>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row>
    <row r="415">
      <c r="A415" s="4" t="inlineStr">
        <is>
          <t>S&amp;P 500®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row>
    <row r="417">
      <c r="A417" s="4" t="inlineStr">
        <is>
          <t>Line Graph and Table Measure Name</t>
        </is>
      </c>
      <c r="B417" s="4" t="inlineStr">
        <is>
          <t xml:space="preserve"> </t>
        </is>
      </c>
      <c r="C417" s="4" t="inlineStr">
        <is>
          <t xml:space="preserve"> </t>
        </is>
      </c>
      <c r="D417" s="4" t="inlineStr">
        <is>
          <t>S&amp;P 500® Index</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row>
    <row r="418">
      <c r="A418" s="4" t="inlineStr">
        <is>
          <t>Average Annual Return, Percent</t>
        </is>
      </c>
      <c r="B418" s="4" t="inlineStr">
        <is>
          <t xml:space="preserve"> </t>
        </is>
      </c>
      <c r="C418" s="4" t="inlineStr">
        <is>
          <t xml:space="preserve"> </t>
        </is>
      </c>
      <c r="D418" s="6" t="n">
        <v>0.3802</v>
      </c>
      <c r="E418" s="4" t="inlineStr">
        <is>
          <t xml:space="preserve"> </t>
        </is>
      </c>
      <c r="F418" s="4" t="inlineStr">
        <is>
          <t xml:space="preserve"> </t>
        </is>
      </c>
      <c r="G418" s="6" t="n">
        <v>0.2109</v>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row>
    <row r="419">
      <c r="A419" s="4" t="inlineStr">
        <is>
          <t>Amazon.com, Inc.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row>
    <row r="421">
      <c r="A421" s="4" t="inlineStr">
        <is>
          <t>Line Graph and Table Measure Name</t>
        </is>
      </c>
      <c r="B421" s="4" t="inlineStr">
        <is>
          <t xml:space="preserve"> </t>
        </is>
      </c>
      <c r="C421" s="4" t="inlineStr">
        <is>
          <t xml:space="preserve"> </t>
        </is>
      </c>
      <c r="D421" s="4" t="inlineStr">
        <is>
          <t>Amazon.com, Inc.</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row>
    <row r="422">
      <c r="A422" s="4" t="inlineStr">
        <is>
          <t>Average Annual Return, Percent</t>
        </is>
      </c>
      <c r="B422" s="4" t="inlineStr">
        <is>
          <t xml:space="preserve"> </t>
        </is>
      </c>
      <c r="C422" s="4" t="inlineStr">
        <is>
          <t xml:space="preserve"> </t>
        </is>
      </c>
      <c r="D422" s="6" t="n">
        <v>0.4006</v>
      </c>
      <c r="E422" s="4" t="inlineStr">
        <is>
          <t xml:space="preserve"> </t>
        </is>
      </c>
      <c r="F422" s="4" t="inlineStr">
        <is>
          <t xml:space="preserve"> </t>
        </is>
      </c>
      <c r="G422" s="6" t="n">
        <v>0.1992</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row>
    <row r="423">
      <c r="A423" s="4" t="inlineStr">
        <is>
          <t>S&amp;P 500®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row>
    <row r="425">
      <c r="A425" s="4" t="inlineStr">
        <is>
          <t>Line Graph and Table Measure Name</t>
        </is>
      </c>
      <c r="B425" s="4" t="inlineStr">
        <is>
          <t xml:space="preserve"> </t>
        </is>
      </c>
      <c r="C425" s="4" t="inlineStr">
        <is>
          <t xml:space="preserve"> </t>
        </is>
      </c>
      <c r="D425" s="4" t="inlineStr">
        <is>
          <t>S&amp;P 500® Index</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row>
    <row r="426">
      <c r="A426" s="4" t="inlineStr">
        <is>
          <t>Average Annual Return, Percent</t>
        </is>
      </c>
      <c r="B426" s="4" t="inlineStr">
        <is>
          <t xml:space="preserve"> </t>
        </is>
      </c>
      <c r="C426" s="4" t="inlineStr">
        <is>
          <t xml:space="preserve"> </t>
        </is>
      </c>
      <c r="D426" s="6" t="n">
        <v>0.3802</v>
      </c>
      <c r="E426" s="4" t="inlineStr">
        <is>
          <t xml:space="preserve"> </t>
        </is>
      </c>
      <c r="F426" s="4" t="inlineStr">
        <is>
          <t xml:space="preserve"> </t>
        </is>
      </c>
      <c r="G426" s="6" t="n">
        <v>0.2109</v>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row>
    <row r="427">
      <c r="A427" s="4" t="inlineStr">
        <is>
          <t>Alphabet Inc._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row>
    <row r="429">
      <c r="A429" s="4" t="inlineStr">
        <is>
          <t>Line Graph and Table Measure Name</t>
        </is>
      </c>
      <c r="B429" s="4" t="inlineStr">
        <is>
          <t xml:space="preserve"> </t>
        </is>
      </c>
      <c r="C429" s="4" t="inlineStr">
        <is>
          <t xml:space="preserve"> </t>
        </is>
      </c>
      <c r="D429" s="4" t="inlineStr">
        <is>
          <t>Alphabet Inc.</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row>
    <row r="430">
      <c r="A430" s="4" t="inlineStr">
        <is>
          <t>Average Annual Return, Percent</t>
        </is>
      </c>
      <c r="B430" s="4" t="inlineStr">
        <is>
          <t xml:space="preserve"> </t>
        </is>
      </c>
      <c r="C430" s="4" t="inlineStr">
        <is>
          <t xml:space="preserve"> </t>
        </is>
      </c>
      <c r="D430" s="6" t="n">
        <v>0.379</v>
      </c>
      <c r="E430" s="4" t="inlineStr">
        <is>
          <t xml:space="preserve"> </t>
        </is>
      </c>
      <c r="F430" s="4" t="inlineStr">
        <is>
          <t xml:space="preserve"> </t>
        </is>
      </c>
      <c r="G430" s="6" t="n">
        <v>0.245</v>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row>
    <row r="431">
      <c r="A431" s="4" t="inlineStr">
        <is>
          <t>S&amp;P 500®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row>
    <row r="433">
      <c r="A433" s="4" t="inlineStr">
        <is>
          <t>Line Graph and Table Measure Name</t>
        </is>
      </c>
      <c r="B433" s="4" t="inlineStr">
        <is>
          <t xml:space="preserve"> </t>
        </is>
      </c>
      <c r="C433" s="4" t="inlineStr">
        <is>
          <t xml:space="preserve"> </t>
        </is>
      </c>
      <c r="D433" s="4" t="inlineStr">
        <is>
          <t>S&amp;P 500® Index</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row>
    <row r="434">
      <c r="A434" s="4" t="inlineStr">
        <is>
          <t>Average Annual Return, Percent</t>
        </is>
      </c>
      <c r="B434" s="4" t="inlineStr">
        <is>
          <t xml:space="preserve"> </t>
        </is>
      </c>
      <c r="C434" s="4" t="inlineStr">
        <is>
          <t xml:space="preserve"> </t>
        </is>
      </c>
      <c r="D434" s="6" t="n">
        <v>0.3802</v>
      </c>
      <c r="E434" s="4" t="inlineStr">
        <is>
          <t xml:space="preserve"> </t>
        </is>
      </c>
      <c r="F434" s="4" t="inlineStr">
        <is>
          <t xml:space="preserve"> </t>
        </is>
      </c>
      <c r="G434" s="6" t="n">
        <v>0.2109</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row>
    <row r="435">
      <c r="A435" s="4" t="inlineStr">
        <is>
          <t>Microsoft Corporation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row>
    <row r="437">
      <c r="A437" s="4" t="inlineStr">
        <is>
          <t>Line Graph and Table Measure Name</t>
        </is>
      </c>
      <c r="B437" s="4" t="inlineStr">
        <is>
          <t xml:space="preserve"> </t>
        </is>
      </c>
      <c r="C437" s="4" t="inlineStr">
        <is>
          <t xml:space="preserve"> </t>
        </is>
      </c>
      <c r="D437" s="4" t="inlineStr">
        <is>
          <t>Microsoft Corporation</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row>
    <row r="438">
      <c r="A438" s="4" t="inlineStr">
        <is>
          <t>Average Annual Return, Percent</t>
        </is>
      </c>
      <c r="B438" s="4" t="inlineStr">
        <is>
          <t xml:space="preserve"> </t>
        </is>
      </c>
      <c r="C438" s="4" t="inlineStr">
        <is>
          <t xml:space="preserve"> </t>
        </is>
      </c>
      <c r="D438" s="6" t="n">
        <v>0.2018</v>
      </c>
      <c r="E438" s="4" t="inlineStr">
        <is>
          <t xml:space="preserve"> </t>
        </is>
      </c>
      <c r="F438" s="4" t="inlineStr">
        <is>
          <t xml:space="preserve"> </t>
        </is>
      </c>
      <c r="G438" s="6" t="n">
        <v>0.2475</v>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row>
    <row r="439">
      <c r="A439" s="4" t="inlineStr">
        <is>
          <t>S&amp;P 500®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row>
    <row r="441">
      <c r="A441" s="4" t="inlineStr">
        <is>
          <t>Line Graph and Table Measure Name</t>
        </is>
      </c>
      <c r="B441" s="4" t="inlineStr">
        <is>
          <t xml:space="preserve"> </t>
        </is>
      </c>
      <c r="C441" s="4" t="inlineStr">
        <is>
          <t xml:space="preserve"> </t>
        </is>
      </c>
      <c r="D441" s="4" t="inlineStr">
        <is>
          <t>S&amp;P 500® Index</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row>
    <row r="442">
      <c r="A442" s="4" t="inlineStr">
        <is>
          <t>Average Annual Return, Percent</t>
        </is>
      </c>
      <c r="B442" s="4" t="inlineStr">
        <is>
          <t xml:space="preserve"> </t>
        </is>
      </c>
      <c r="C442" s="4" t="inlineStr">
        <is>
          <t xml:space="preserve"> </t>
        </is>
      </c>
      <c r="D442" s="6" t="n">
        <v>0.3802</v>
      </c>
      <c r="E442" s="6" t="n">
        <v>0.2598</v>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row>
    <row r="443">
      <c r="A443" s="4" t="inlineStr">
        <is>
          <t>NVIDIA Corporation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row>
    <row r="445">
      <c r="A445" s="4" t="inlineStr">
        <is>
          <t>Line Graph and Table Measure Name</t>
        </is>
      </c>
      <c r="B445" s="4" t="inlineStr">
        <is>
          <t xml:space="preserve"> </t>
        </is>
      </c>
      <c r="C445" s="4" t="inlineStr">
        <is>
          <t xml:space="preserve"> </t>
        </is>
      </c>
      <c r="D445" s="4" t="inlineStr">
        <is>
          <t>NVIDIA Corporation</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row>
    <row r="446">
      <c r="A446" s="4" t="inlineStr">
        <is>
          <t>Average Annual Return, Percent</t>
        </is>
      </c>
      <c r="B446" s="4" t="inlineStr">
        <is>
          <t xml:space="preserve"> </t>
        </is>
      </c>
      <c r="C446" s="4" t="inlineStr">
        <is>
          <t xml:space="preserve"> </t>
        </is>
      </c>
      <c r="D446" s="6" t="n">
        <v>2.2565</v>
      </c>
      <c r="E446" s="6" t="n">
        <v>1.5719</v>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row>
    <row r="447">
      <c r="A447" s="4" t="inlineStr">
        <is>
          <t>S&amp;P 500®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row>
    <row r="449">
      <c r="A449" s="4" t="inlineStr">
        <is>
          <t>Line Graph and Table Measure Name</t>
        </is>
      </c>
      <c r="B449" s="4" t="inlineStr">
        <is>
          <t xml:space="preserve"> </t>
        </is>
      </c>
      <c r="C449" s="4" t="inlineStr">
        <is>
          <t xml:space="preserve"> </t>
        </is>
      </c>
      <c r="D449" s="4" t="inlineStr">
        <is>
          <t>S&amp;P 500® Index</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row>
    <row r="450">
      <c r="A450" s="4" t="inlineStr">
        <is>
          <t>Average Annual Return, Percent</t>
        </is>
      </c>
      <c r="B450" s="4" t="inlineStr">
        <is>
          <t xml:space="preserve"> </t>
        </is>
      </c>
      <c r="C450" s="4" t="inlineStr">
        <is>
          <t xml:space="preserve"> </t>
        </is>
      </c>
      <c r="D450" s="6" t="n">
        <v>0.3802</v>
      </c>
      <c r="E450" s="4" t="inlineStr">
        <is>
          <t xml:space="preserve"> </t>
        </is>
      </c>
      <c r="F450" s="4" t="inlineStr">
        <is>
          <t xml:space="preserve"> </t>
        </is>
      </c>
      <c r="G450" s="4" t="inlineStr">
        <is>
          <t xml:space="preserve"> </t>
        </is>
      </c>
      <c r="H450" s="6" t="n">
        <v>0.173</v>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row>
    <row r="451">
      <c r="A451" s="4" t="inlineStr">
        <is>
          <t>Tesla, Inc.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row>
    <row r="453">
      <c r="A453" s="4" t="inlineStr">
        <is>
          <t>Line Graph and Table Measure Name</t>
        </is>
      </c>
      <c r="B453" s="4" t="inlineStr">
        <is>
          <t xml:space="preserve"> </t>
        </is>
      </c>
      <c r="C453" s="4" t="inlineStr">
        <is>
          <t xml:space="preserve"> </t>
        </is>
      </c>
      <c r="D453" s="4" t="inlineStr">
        <is>
          <t>Tesla, Inc.</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row>
    <row r="454">
      <c r="A454" s="4" t="inlineStr">
        <is>
          <t>Average Annual Return, Percent</t>
        </is>
      </c>
      <c r="B454" s="4" t="inlineStr">
        <is>
          <t xml:space="preserve"> </t>
        </is>
      </c>
      <c r="C454" s="4" t="inlineStr">
        <is>
          <t xml:space="preserve"> </t>
        </is>
      </c>
      <c r="D454" s="6" t="n">
        <v>0.244</v>
      </c>
      <c r="E454" s="4" t="inlineStr">
        <is>
          <t xml:space="preserve"> </t>
        </is>
      </c>
      <c r="F454" s="4" t="inlineStr">
        <is>
          <t xml:space="preserve"> </t>
        </is>
      </c>
      <c r="G454" s="4" t="inlineStr">
        <is>
          <t xml:space="preserve"> </t>
        </is>
      </c>
      <c r="H454" s="4" t="inlineStr">
        <is>
          <t>(6.52%)</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row>
    <row r="455">
      <c r="A455" s="4" t="inlineStr">
        <is>
          <t>S&amp;P 500®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row>
    <row r="457">
      <c r="A457" s="4" t="inlineStr">
        <is>
          <t>Line Graph and Table Measure Name</t>
        </is>
      </c>
      <c r="B457" s="4" t="inlineStr">
        <is>
          <t xml:space="preserve"> </t>
        </is>
      </c>
      <c r="C457" s="4" t="inlineStr">
        <is>
          <t xml:space="preserve"> </t>
        </is>
      </c>
      <c r="D457" s="4" t="inlineStr">
        <is>
          <t>S&amp;P 500® Index</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row>
    <row r="458">
      <c r="A458" s="4" t="inlineStr">
        <is>
          <t>Average Annual Return, Percent</t>
        </is>
      </c>
      <c r="B458" s="4" t="inlineStr">
        <is>
          <t xml:space="preserve"> </t>
        </is>
      </c>
      <c r="C458" s="4" t="inlineStr">
        <is>
          <t xml:space="preserve"> </t>
        </is>
      </c>
      <c r="D458" s="6" t="n">
        <v>0.3802</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6" t="n">
        <v>0.1527</v>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6" t="n">
        <v>0.1304</v>
      </c>
      <c r="AC458" s="4" t="inlineStr">
        <is>
          <t xml:space="preserve"> </t>
        </is>
      </c>
    </row>
    <row r="459">
      <c r="A459" s="4" t="inlineStr">
        <is>
          <t>CSI 300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row>
    <row r="461">
      <c r="A461" s="4" t="inlineStr">
        <is>
          <t>Line Graph and Table Measure Name</t>
        </is>
      </c>
      <c r="B461" s="4" t="inlineStr">
        <is>
          <t xml:space="preserve"> </t>
        </is>
      </c>
      <c r="C461" s="4" t="inlineStr">
        <is>
          <t xml:space="preserve"> </t>
        </is>
      </c>
      <c r="D461" s="4" t="inlineStr">
        <is>
          <t>CSI 300 Index</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row>
    <row r="462">
      <c r="A462" s="4" t="inlineStr">
        <is>
          <t>Average Annual Return, Percent</t>
        </is>
      </c>
      <c r="B462" s="4" t="inlineStr">
        <is>
          <t xml:space="preserve"> </t>
        </is>
      </c>
      <c r="C462" s="4" t="inlineStr">
        <is>
          <t xml:space="preserve"> </t>
        </is>
      </c>
      <c r="D462" s="6" t="n">
        <v>0.1498</v>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6" t="n">
        <v>0.0188</v>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0.64%)</t>
        </is>
      </c>
      <c r="AC462" s="4" t="inlineStr">
        <is>
          <t xml:space="preserve"> </t>
        </is>
      </c>
    </row>
    <row r="463">
      <c r="A463" s="4" t="inlineStr">
        <is>
          <t>S&amp;P 500®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row>
    <row r="465">
      <c r="A465" s="4" t="inlineStr">
        <is>
          <t>Line Graph and Table Measure Name</t>
        </is>
      </c>
      <c r="B465" s="4" t="inlineStr">
        <is>
          <t xml:space="preserve"> </t>
        </is>
      </c>
      <c r="C465" s="4" t="inlineStr">
        <is>
          <t xml:space="preserve"> </t>
        </is>
      </c>
      <c r="D465" s="4" t="inlineStr">
        <is>
          <t>S&amp;P 500® Index</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row>
    <row r="466">
      <c r="A466" s="4" t="inlineStr">
        <is>
          <t>Average Annual Return, Percent</t>
        </is>
      </c>
      <c r="B466" s="4" t="inlineStr">
        <is>
          <t xml:space="preserve"> </t>
        </is>
      </c>
      <c r="C466" s="4" t="inlineStr">
        <is>
          <t xml:space="preserve"> </t>
        </is>
      </c>
      <c r="D466" s="6" t="n">
        <v>0.3802</v>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6" t="n">
        <v>0.1527</v>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6" t="n">
        <v>0.1524</v>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row>
    <row r="467">
      <c r="A467" s="4" t="inlineStr">
        <is>
          <t>CSI Overseas China Internet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row>
    <row r="469">
      <c r="A469" s="4" t="inlineStr">
        <is>
          <t>Line Graph and Table Measure Name</t>
        </is>
      </c>
      <c r="B469" s="4" t="inlineStr">
        <is>
          <t xml:space="preserve"> </t>
        </is>
      </c>
      <c r="C469" s="4" t="inlineStr">
        <is>
          <t xml:space="preserve"> </t>
        </is>
      </c>
      <c r="D469" s="4" t="inlineStr">
        <is>
          <t>CSI Overseas China Internet Index</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row>
    <row r="470">
      <c r="A470" s="4" t="inlineStr">
        <is>
          <t>Average Annual Return, Percent</t>
        </is>
      </c>
      <c r="B470" s="4" t="inlineStr">
        <is>
          <t xml:space="preserve"> </t>
        </is>
      </c>
      <c r="C470" s="4" t="inlineStr">
        <is>
          <t xml:space="preserve"> </t>
        </is>
      </c>
      <c r="D470" s="6" t="n">
        <v>0.2158</v>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4.58%)</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0.57%)</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row>
    <row r="471">
      <c r="A471" s="4" t="inlineStr">
        <is>
          <t>S&amp;P 500®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row>
    <row r="473">
      <c r="A473" s="4" t="inlineStr">
        <is>
          <t>Line Graph and Table Measure Name</t>
        </is>
      </c>
      <c r="B473" s="4" t="inlineStr">
        <is>
          <t xml:space="preserve"> </t>
        </is>
      </c>
      <c r="C473" s="4" t="inlineStr">
        <is>
          <t xml:space="preserve"> </t>
        </is>
      </c>
      <c r="D473" s="4" t="inlineStr">
        <is>
          <t>S&amp;P 500® Index</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row>
    <row r="474">
      <c r="A474" s="4" t="inlineStr">
        <is>
          <t>Average Annual Return, Percent</t>
        </is>
      </c>
      <c r="B474" s="4" t="inlineStr">
        <is>
          <t xml:space="preserve"> </t>
        </is>
      </c>
      <c r="C474" s="4" t="inlineStr">
        <is>
          <t xml:space="preserve"> </t>
        </is>
      </c>
      <c r="D474" s="6" t="n">
        <v>0.3802</v>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6" t="n">
        <v>0.1527</v>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8" t="n">
        <v>0.13</v>
      </c>
    </row>
    <row r="475">
      <c r="A475" s="4" t="inlineStr">
        <is>
          <t>S&amp;P 500®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row>
    <row r="477">
      <c r="A477" s="4" t="inlineStr">
        <is>
          <t>Line Graph and Table Measure Name</t>
        </is>
      </c>
      <c r="B477" s="4" t="inlineStr">
        <is>
          <t xml:space="preserve"> </t>
        </is>
      </c>
      <c r="C477" s="4" t="inlineStr">
        <is>
          <t xml:space="preserve"> </t>
        </is>
      </c>
      <c r="D477" s="4" t="inlineStr">
        <is>
          <t>S&amp;P 500® Index</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row>
    <row r="478">
      <c r="A478" s="4" t="inlineStr">
        <is>
          <t>Average Annual Return, Percent</t>
        </is>
      </c>
      <c r="B478" s="4" t="inlineStr">
        <is>
          <t xml:space="preserve"> </t>
        </is>
      </c>
      <c r="C478" s="4" t="inlineStr">
        <is>
          <t xml:space="preserve"> </t>
        </is>
      </c>
      <c r="D478" s="6" t="n">
        <v>0.3802</v>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6" t="n">
        <v>0.1527</v>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8" t="n">
        <v>0.13</v>
      </c>
    </row>
    <row r="479">
      <c r="A479" s="4" t="inlineStr">
        <is>
          <t>MSCI Brazil 25/50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row>
    <row r="481">
      <c r="A481" s="4" t="inlineStr">
        <is>
          <t>Line Graph and Table Measure Name</t>
        </is>
      </c>
      <c r="B481" s="4" t="inlineStr">
        <is>
          <t xml:space="preserve"> </t>
        </is>
      </c>
      <c r="C481" s="4" t="inlineStr">
        <is>
          <t xml:space="preserve"> </t>
        </is>
      </c>
      <c r="D481" s="4" t="inlineStr">
        <is>
          <t>MSCI Brazil 25/50 Index</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row>
    <row r="482">
      <c r="A482" s="4" t="inlineStr">
        <is>
          <t>Average Annual Return, Percent</t>
        </is>
      </c>
      <c r="B482" s="4" t="inlineStr">
        <is>
          <t xml:space="preserve"> </t>
        </is>
      </c>
      <c r="C482" s="4" t="inlineStr">
        <is>
          <t xml:space="preserve"> </t>
        </is>
      </c>
      <c r="D482" s="6" t="n">
        <v>0.008</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1.91%)</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6" t="n">
        <v>0.0077</v>
      </c>
    </row>
    <row r="483">
      <c r="A483" s="4" t="inlineStr">
        <is>
          <t>S&amp;P 500® Index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row>
    <row r="485">
      <c r="A485" s="4" t="inlineStr">
        <is>
          <t>Line Graph and Table Measure Name</t>
        </is>
      </c>
      <c r="B485" s="4" t="inlineStr">
        <is>
          <t xml:space="preserve"> </t>
        </is>
      </c>
      <c r="C485" s="4" t="inlineStr">
        <is>
          <t xml:space="preserve"> </t>
        </is>
      </c>
      <c r="D485" s="4" t="inlineStr">
        <is>
          <t>S&amp;P 500® Index</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row>
    <row r="486">
      <c r="A486" s="4" t="inlineStr">
        <is>
          <t>Average Annual Return, Percent</t>
        </is>
      </c>
      <c r="B486" s="4" t="inlineStr">
        <is>
          <t xml:space="preserve"> </t>
        </is>
      </c>
      <c r="C486" s="6" t="n">
        <v>0.1635</v>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row>
    <row r="487">
      <c r="A487" s="4" t="inlineStr">
        <is>
          <t>MSCI Emerging Markets ex China Index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row>
    <row r="489">
      <c r="A489" s="4" t="inlineStr">
        <is>
          <t>Line Graph and Table Measure Name</t>
        </is>
      </c>
      <c r="B489" s="4" t="inlineStr">
        <is>
          <t xml:space="preserve"> </t>
        </is>
      </c>
      <c r="C489" s="4" t="inlineStr">
        <is>
          <t xml:space="preserve"> </t>
        </is>
      </c>
      <c r="D489" s="4" t="inlineStr">
        <is>
          <t>MSCI Emerging Markets ex China Index</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row>
    <row r="490">
      <c r="A490" s="4" t="inlineStr">
        <is>
          <t>Average Annual Return, Percent</t>
        </is>
      </c>
      <c r="B490" s="4" t="inlineStr">
        <is>
          <t xml:space="preserve"> </t>
        </is>
      </c>
      <c r="C490" s="6" t="n">
        <v>0.0926</v>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row>
    <row r="491">
      <c r="A491" s="4" t="inlineStr">
        <is>
          <t>S&amp;P 500®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row>
    <row r="493">
      <c r="A493" s="4" t="inlineStr">
        <is>
          <t>Line Graph and Table Measure Name</t>
        </is>
      </c>
      <c r="B493" s="4" t="inlineStr">
        <is>
          <t xml:space="preserve"> </t>
        </is>
      </c>
      <c r="C493" s="4" t="inlineStr">
        <is>
          <t xml:space="preserve"> </t>
        </is>
      </c>
      <c r="D493" s="4" t="inlineStr">
        <is>
          <t>S&amp;P 500® Index</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row>
    <row r="494">
      <c r="A494" s="4" t="inlineStr">
        <is>
          <t>Average Annual Return, Percent</t>
        </is>
      </c>
      <c r="B494" s="4" t="inlineStr">
        <is>
          <t xml:space="preserve"> </t>
        </is>
      </c>
      <c r="C494" s="4" t="inlineStr">
        <is>
          <t xml:space="preserve"> </t>
        </is>
      </c>
      <c r="D494" s="6" t="n">
        <v>0.3802</v>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6" t="n">
        <v>0.1527</v>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8" t="n">
        <v>0.13</v>
      </c>
    </row>
    <row r="495">
      <c r="A495" s="4" t="inlineStr">
        <is>
          <t>MSCI India Index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row>
    <row r="497">
      <c r="A497" s="4" t="inlineStr">
        <is>
          <t>Line Graph and Table Measure Name</t>
        </is>
      </c>
      <c r="B497" s="4" t="inlineStr">
        <is>
          <t xml:space="preserve"> </t>
        </is>
      </c>
      <c r="C497" s="4" t="inlineStr">
        <is>
          <t xml:space="preserve"> </t>
        </is>
      </c>
      <c r="D497" s="4" t="inlineStr">
        <is>
          <t>MSCI India Index</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row>
    <row r="498">
      <c r="A498" s="4" t="inlineStr">
        <is>
          <t>Average Annual Return, Percent</t>
        </is>
      </c>
      <c r="B498" s="4" t="inlineStr">
        <is>
          <t xml:space="preserve"> </t>
        </is>
      </c>
      <c r="C498" s="4" t="inlineStr">
        <is>
          <t xml:space="preserve"> </t>
        </is>
      </c>
      <c r="D498" s="6" t="n">
        <v>0.3269</v>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6" t="n">
        <v>0.135</v>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6" t="n">
        <v>0.08599999999999999</v>
      </c>
    </row>
    <row r="499">
      <c r="A499" s="4" t="inlineStr">
        <is>
          <t>S&amp;P 500®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row>
    <row r="501">
      <c r="A501" s="4" t="inlineStr">
        <is>
          <t>Line Graph and Table Measure Name</t>
        </is>
      </c>
      <c r="B501" s="4" t="inlineStr">
        <is>
          <t xml:space="preserve"> </t>
        </is>
      </c>
      <c r="C501" s="4" t="inlineStr">
        <is>
          <t xml:space="preserve"> </t>
        </is>
      </c>
      <c r="D501" s="4" t="inlineStr">
        <is>
          <t>S&amp;P 500® Index</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row>
    <row r="502">
      <c r="A502" s="4" t="inlineStr">
        <is>
          <t>Average Annual Return, Percent</t>
        </is>
      </c>
      <c r="B502" s="4" t="inlineStr">
        <is>
          <t xml:space="preserve"> </t>
        </is>
      </c>
      <c r="C502" s="4" t="inlineStr">
        <is>
          <t xml:space="preserve"> </t>
        </is>
      </c>
      <c r="D502" s="6" t="n">
        <v>0.3802</v>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6" t="n">
        <v>0.1292</v>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row>
    <row r="503">
      <c r="A503" s="4" t="inlineStr">
        <is>
          <t>Indxx USA Cloud Computing Index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row>
    <row r="505">
      <c r="A505" s="4" t="inlineStr">
        <is>
          <t>Line Graph and Table Measure Name</t>
        </is>
      </c>
      <c r="B505" s="4" t="inlineStr">
        <is>
          <t xml:space="preserve"> </t>
        </is>
      </c>
      <c r="C505" s="4" t="inlineStr">
        <is>
          <t xml:space="preserve"> </t>
        </is>
      </c>
      <c r="D505" s="4" t="inlineStr">
        <is>
          <t>Indxx USA Cloud Computing Index</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row>
    <row r="506">
      <c r="A506" s="4" t="inlineStr">
        <is>
          <t>Average Annual Return, Percent</t>
        </is>
      </c>
      <c r="B506" s="4" t="inlineStr">
        <is>
          <t xml:space="preserve"> </t>
        </is>
      </c>
      <c r="C506" s="4" t="inlineStr">
        <is>
          <t xml:space="preserve"> </t>
        </is>
      </c>
      <c r="D506" s="6" t="n">
        <v>0.2932</v>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3.04%)</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row>
    <row r="507">
      <c r="A507" s="4" t="inlineStr">
        <is>
          <t>S&amp;P 500®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row>
    <row r="509">
      <c r="A509" s="4" t="inlineStr">
        <is>
          <t>Line Graph and Table Measure Name</t>
        </is>
      </c>
      <c r="B509" s="4" t="inlineStr">
        <is>
          <t xml:space="preserve"> </t>
        </is>
      </c>
      <c r="C509" s="4" t="inlineStr">
        <is>
          <t xml:space="preserve"> </t>
        </is>
      </c>
      <c r="D509" s="4" t="inlineStr">
        <is>
          <t>S&amp;P 500® Index</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row>
    <row r="510">
      <c r="A510" s="4" t="inlineStr">
        <is>
          <t>Average Annual Return, Percent</t>
        </is>
      </c>
      <c r="B510" s="4" t="inlineStr">
        <is>
          <t xml:space="preserve"> </t>
        </is>
      </c>
      <c r="C510" s="4" t="inlineStr">
        <is>
          <t xml:space="preserve"> </t>
        </is>
      </c>
      <c r="D510" s="6" t="n">
        <v>0.3802</v>
      </c>
      <c r="E510" s="4" t="inlineStr">
        <is>
          <t xml:space="preserve"> </t>
        </is>
      </c>
      <c r="F510" s="4" t="inlineStr">
        <is>
          <t xml:space="preserve"> </t>
        </is>
      </c>
      <c r="G510" s="4" t="inlineStr">
        <is>
          <t xml:space="preserve"> </t>
        </is>
      </c>
      <c r="H510" s="4" t="inlineStr">
        <is>
          <t xml:space="preserve"> </t>
        </is>
      </c>
      <c r="I510" s="6" t="n">
        <v>0.1645</v>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row>
    <row r="511">
      <c r="A511" s="4" t="inlineStr">
        <is>
          <t>Indxx US Electric and Autonomous Vehicles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row>
    <row r="513">
      <c r="A513" s="4" t="inlineStr">
        <is>
          <t>Line Graph and Table Measure Name</t>
        </is>
      </c>
      <c r="B513" s="4" t="inlineStr">
        <is>
          <t xml:space="preserve"> </t>
        </is>
      </c>
      <c r="C513" s="4" t="inlineStr">
        <is>
          <t xml:space="preserve"> </t>
        </is>
      </c>
      <c r="D513" s="4" t="inlineStr">
        <is>
          <t>Indxx US Electric and Autonomous Vehicles Index</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row>
    <row r="514">
      <c r="A514" s="4" t="inlineStr">
        <is>
          <t>Average Annual Return, Percent</t>
        </is>
      </c>
      <c r="B514" s="4" t="inlineStr">
        <is>
          <t xml:space="preserve"> </t>
        </is>
      </c>
      <c r="C514" s="4" t="inlineStr">
        <is>
          <t xml:space="preserve"> </t>
        </is>
      </c>
      <c r="D514" s="4" t="inlineStr">
        <is>
          <t>(19.18%)</t>
        </is>
      </c>
      <c r="E514" s="4" t="inlineStr">
        <is>
          <t xml:space="preserve"> </t>
        </is>
      </c>
      <c r="F514" s="4" t="inlineStr">
        <is>
          <t xml:space="preserve"> </t>
        </is>
      </c>
      <c r="G514" s="4" t="inlineStr">
        <is>
          <t xml:space="preserve"> </t>
        </is>
      </c>
      <c r="H514" s="4" t="inlineStr">
        <is>
          <t xml:space="preserve"> </t>
        </is>
      </c>
      <c r="I514" s="4" t="inlineStr">
        <is>
          <t>(36.57%)</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row>
    <row r="515">
      <c r="A515" s="4" t="inlineStr">
        <is>
          <t>S&amp;P 500®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row>
    <row r="517">
      <c r="A517" s="4" t="inlineStr">
        <is>
          <t>Line Graph and Table Measure Name</t>
        </is>
      </c>
      <c r="B517" s="4" t="inlineStr">
        <is>
          <t xml:space="preserve"> </t>
        </is>
      </c>
      <c r="C517" s="4" t="inlineStr">
        <is>
          <t xml:space="preserve"> </t>
        </is>
      </c>
      <c r="D517" s="4" t="inlineStr">
        <is>
          <t>S&amp;P 500® Index</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row>
    <row r="518">
      <c r="A518" s="4" t="inlineStr">
        <is>
          <t>Average Annual Return, Percent</t>
        </is>
      </c>
      <c r="B518" s="4" t="inlineStr">
        <is>
          <t xml:space="preserve"> </t>
        </is>
      </c>
      <c r="C518" s="4" t="inlineStr">
        <is>
          <t xml:space="preserve"> </t>
        </is>
      </c>
      <c r="D518" s="6" t="n">
        <v>0.3802</v>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6" t="n">
        <v>0.1527</v>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8" t="n">
        <v>0.13</v>
      </c>
    </row>
    <row r="519">
      <c r="A519" s="4" t="inlineStr">
        <is>
          <t>Energy Select Sector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row>
    <row r="521">
      <c r="A521" s="4" t="inlineStr">
        <is>
          <t>Line Graph and Table Measure Name</t>
        </is>
      </c>
      <c r="B521" s="4" t="inlineStr">
        <is>
          <t xml:space="preserve"> </t>
        </is>
      </c>
      <c r="C521" s="4" t="inlineStr">
        <is>
          <t xml:space="preserve"> </t>
        </is>
      </c>
      <c r="D521" s="4" t="inlineStr">
        <is>
          <t>Energy Select Sector Index</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row>
    <row r="522">
      <c r="A522" s="4" t="inlineStr">
        <is>
          <t>Average Annual Return, Percent</t>
        </is>
      </c>
      <c r="B522" s="4" t="inlineStr">
        <is>
          <t xml:space="preserve"> </t>
        </is>
      </c>
      <c r="C522" s="4" t="inlineStr">
        <is>
          <t xml:space="preserve"> </t>
        </is>
      </c>
      <c r="D522" s="6" t="n">
        <v>0.07679999999999999</v>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6" t="n">
        <v>0.1455</v>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6" t="n">
        <v>0.043</v>
      </c>
    </row>
    <row r="523">
      <c r="A523" s="4" t="inlineStr">
        <is>
          <t>S&amp;P 500® Index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row>
    <row r="525">
      <c r="A525" s="4" t="inlineStr">
        <is>
          <t>Line Graph and Table Measure Name</t>
        </is>
      </c>
      <c r="B525" s="4" t="inlineStr">
        <is>
          <t xml:space="preserve"> </t>
        </is>
      </c>
      <c r="C525" s="4" t="inlineStr">
        <is>
          <t xml:space="preserve"> </t>
        </is>
      </c>
      <c r="D525" s="4" t="inlineStr">
        <is>
          <t>S&amp;P 500® Index</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row>
    <row r="526">
      <c r="A526" s="4" t="inlineStr">
        <is>
          <t>Average Annual Return, Percent</t>
        </is>
      </c>
      <c r="B526" s="4" t="inlineStr">
        <is>
          <t xml:space="preserve"> </t>
        </is>
      </c>
      <c r="C526" s="4" t="inlineStr">
        <is>
          <t xml:space="preserve"> </t>
        </is>
      </c>
      <c r="D526" s="6" t="n">
        <v>0.3802</v>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6" t="n">
        <v>0.1527</v>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8" t="n">
        <v>0.13</v>
      </c>
    </row>
    <row r="527">
      <c r="A527" s="4" t="inlineStr">
        <is>
          <t>Energy Select Sector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row>
    <row r="529">
      <c r="A529" s="4" t="inlineStr">
        <is>
          <t>Line Graph and Table Measure Name</t>
        </is>
      </c>
      <c r="B529" s="4" t="inlineStr">
        <is>
          <t xml:space="preserve"> </t>
        </is>
      </c>
      <c r="C529" s="4" t="inlineStr">
        <is>
          <t xml:space="preserve"> </t>
        </is>
      </c>
      <c r="D529" s="4" t="inlineStr">
        <is>
          <t>Energy Select Sector Index</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row>
    <row r="530">
      <c r="A530" s="4" t="inlineStr">
        <is>
          <t>Average Annual Return, Percent</t>
        </is>
      </c>
      <c r="B530" s="4" t="inlineStr">
        <is>
          <t xml:space="preserve"> </t>
        </is>
      </c>
      <c r="C530" s="4" t="inlineStr">
        <is>
          <t xml:space="preserve"> </t>
        </is>
      </c>
      <c r="D530" s="6" t="n">
        <v>0.07679999999999999</v>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6" t="n">
        <v>0.1455</v>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6" t="n">
        <v>0.043</v>
      </c>
    </row>
    <row r="531">
      <c r="A531" s="4" t="inlineStr">
        <is>
          <t>S&amp;P 500®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row>
    <row r="533">
      <c r="A533" s="4" t="inlineStr">
        <is>
          <t>Line Graph and Table Measure Name</t>
        </is>
      </c>
      <c r="B533" s="4" t="inlineStr">
        <is>
          <t xml:space="preserve"> </t>
        </is>
      </c>
      <c r="C533" s="4" t="inlineStr">
        <is>
          <t xml:space="preserve"> </t>
        </is>
      </c>
      <c r="D533" s="4" t="inlineStr">
        <is>
          <t>S&amp;P 500® Index</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row>
    <row r="534">
      <c r="A534" s="4" t="inlineStr">
        <is>
          <t>Average Annual Return, Percent</t>
        </is>
      </c>
      <c r="B534" s="4" t="inlineStr">
        <is>
          <t xml:space="preserve"> </t>
        </is>
      </c>
      <c r="C534" s="4" t="inlineStr">
        <is>
          <t xml:space="preserve"> </t>
        </is>
      </c>
      <c r="D534" s="6" t="n">
        <v>0.3802</v>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6" t="n">
        <v>0.1527</v>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8" t="n">
        <v>0.13</v>
      </c>
    </row>
    <row r="535">
      <c r="A535" s="4" t="inlineStr">
        <is>
          <t>NYSE Arca Gold Miners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row>
    <row r="537">
      <c r="A537" s="4" t="inlineStr">
        <is>
          <t>Line Graph and Table Measure Name</t>
        </is>
      </c>
      <c r="B537" s="4" t="inlineStr">
        <is>
          <t xml:space="preserve"> </t>
        </is>
      </c>
      <c r="C537" s="4" t="inlineStr">
        <is>
          <t xml:space="preserve"> </t>
        </is>
      </c>
      <c r="D537" s="4" t="inlineStr">
        <is>
          <t>NYSE Arca Gold Miners Index</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row>
    <row r="538">
      <c r="A538" s="4" t="inlineStr">
        <is>
          <t>Average Annual Return, Percent</t>
        </is>
      </c>
      <c r="B538" s="4" t="inlineStr">
        <is>
          <t xml:space="preserve"> </t>
        </is>
      </c>
      <c r="C538" s="4" t="inlineStr">
        <is>
          <t xml:space="preserve"> </t>
        </is>
      </c>
      <c r="D538" s="6" t="n">
        <v>0.4666</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6" t="n">
        <v>0.0927</v>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6" t="n">
        <v>0.1012</v>
      </c>
    </row>
    <row r="539">
      <c r="A539" s="4" t="inlineStr">
        <is>
          <t>S&amp;P 500® Index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row>
    <row r="541">
      <c r="A541" s="4" t="inlineStr">
        <is>
          <t>Line Graph and Table Measure Name</t>
        </is>
      </c>
      <c r="B541" s="4" t="inlineStr">
        <is>
          <t xml:space="preserve"> </t>
        </is>
      </c>
      <c r="C541" s="4" t="inlineStr">
        <is>
          <t xml:space="preserve"> </t>
        </is>
      </c>
      <c r="D541" s="4" t="inlineStr">
        <is>
          <t>S&amp;P 500® Index</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row>
    <row r="542">
      <c r="A542" s="4" t="inlineStr">
        <is>
          <t>Average Annual Return, Percent</t>
        </is>
      </c>
      <c r="B542" s="4" t="inlineStr">
        <is>
          <t xml:space="preserve"> </t>
        </is>
      </c>
      <c r="C542" s="4" t="inlineStr">
        <is>
          <t xml:space="preserve"> </t>
        </is>
      </c>
      <c r="D542" s="6" t="n">
        <v>0.3802</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6" t="n">
        <v>0.1527</v>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8" t="n">
        <v>0.13</v>
      </c>
    </row>
    <row r="543">
      <c r="A543" s="4" t="inlineStr">
        <is>
          <t>NYSE Arca Gold Miners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row>
    <row r="545">
      <c r="A545" s="4" t="inlineStr">
        <is>
          <t>Line Graph and Table Measure Name</t>
        </is>
      </c>
      <c r="B545" s="4" t="inlineStr">
        <is>
          <t xml:space="preserve"> </t>
        </is>
      </c>
      <c r="C545" s="4" t="inlineStr">
        <is>
          <t xml:space="preserve"> </t>
        </is>
      </c>
      <c r="D545" s="4" t="inlineStr">
        <is>
          <t>NYSE Arca Gold Miners Index</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row>
    <row r="546">
      <c r="A546" s="4" t="inlineStr">
        <is>
          <t>Average Annual Return, Percent</t>
        </is>
      </c>
      <c r="B546" s="4" t="inlineStr">
        <is>
          <t xml:space="preserve"> </t>
        </is>
      </c>
      <c r="C546" s="4" t="inlineStr">
        <is>
          <t xml:space="preserve"> </t>
        </is>
      </c>
      <c r="D546" s="6" t="n">
        <v>0.4666</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6" t="n">
        <v>0.0927</v>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6" t="n">
        <v>0.1012</v>
      </c>
    </row>
    <row r="547">
      <c r="A547" s="4" t="inlineStr">
        <is>
          <t>S&amp;P 500®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row>
    <row r="549">
      <c r="A549" s="4" t="inlineStr">
        <is>
          <t>Line Graph and Table Measure Name</t>
        </is>
      </c>
      <c r="B549" s="4" t="inlineStr">
        <is>
          <t xml:space="preserve"> </t>
        </is>
      </c>
      <c r="C549" s="4" t="inlineStr">
        <is>
          <t xml:space="preserve"> </t>
        </is>
      </c>
      <c r="D549" s="4" t="inlineStr">
        <is>
          <t>S&amp;P 500® Index</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row>
    <row r="550">
      <c r="A550" s="4" t="inlineStr">
        <is>
          <t>Average Annual Return, Percent</t>
        </is>
      </c>
      <c r="B550" s="4" t="inlineStr">
        <is>
          <t xml:space="preserve"> </t>
        </is>
      </c>
      <c r="C550" s="4" t="inlineStr">
        <is>
          <t xml:space="preserve"> </t>
        </is>
      </c>
      <c r="D550" s="6" t="n">
        <v>0.3802</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6" t="n">
        <v>0.1527</v>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8" t="n">
        <v>0.13</v>
      </c>
    </row>
    <row r="551">
      <c r="A551" s="4" t="inlineStr">
        <is>
          <t>MVIS Global Junior Gold Miners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row>
    <row r="553">
      <c r="A553" s="4" t="inlineStr">
        <is>
          <t>Line Graph and Table Measure Name</t>
        </is>
      </c>
      <c r="B553" s="4" t="inlineStr">
        <is>
          <t xml:space="preserve"> </t>
        </is>
      </c>
      <c r="C553" s="4" t="inlineStr">
        <is>
          <t xml:space="preserve"> </t>
        </is>
      </c>
      <c r="D553" s="4" t="inlineStr">
        <is>
          <t>MVIS Global Junior Gold Miners Index</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row>
    <row r="554">
      <c r="A554" s="4" t="inlineStr">
        <is>
          <t>Average Annual Return, Percent</t>
        </is>
      </c>
      <c r="B554" s="4" t="inlineStr">
        <is>
          <t xml:space="preserve"> </t>
        </is>
      </c>
      <c r="C554" s="4" t="inlineStr">
        <is>
          <t xml:space="preserve"> </t>
        </is>
      </c>
      <c r="D554" s="6" t="n">
        <v>0.5641</v>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6" t="n">
        <v>0.07480000000000001</v>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6" t="n">
        <v>0.0919</v>
      </c>
    </row>
    <row r="555">
      <c r="A555" s="4" t="inlineStr">
        <is>
          <t>S&amp;P 500®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row>
    <row r="557">
      <c r="A557" s="4" t="inlineStr">
        <is>
          <t>Line Graph and Table Measure Name</t>
        </is>
      </c>
      <c r="B557" s="4" t="inlineStr">
        <is>
          <t xml:space="preserve"> </t>
        </is>
      </c>
      <c r="C557" s="4" t="inlineStr">
        <is>
          <t xml:space="preserve"> </t>
        </is>
      </c>
      <c r="D557" s="4" t="inlineStr">
        <is>
          <t>S&amp;P 500® Index</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row>
    <row r="558">
      <c r="A558" s="4" t="inlineStr">
        <is>
          <t>Average Annual Return, Percent</t>
        </is>
      </c>
      <c r="B558" s="4" t="inlineStr">
        <is>
          <t xml:space="preserve"> </t>
        </is>
      </c>
      <c r="C558" s="4" t="inlineStr">
        <is>
          <t xml:space="preserve"> </t>
        </is>
      </c>
      <c r="D558" s="6" t="n">
        <v>0.3802</v>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6" t="n">
        <v>0.1527</v>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8" t="n">
        <v>0.13</v>
      </c>
    </row>
    <row r="559">
      <c r="A559" s="4" t="inlineStr">
        <is>
          <t>MVIS Global Junior Gold Miners Index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row>
    <row r="560">
      <c r="A560" s="3" t="inlineStr">
        <is>
          <t>Average Annual Return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row>
    <row r="561">
      <c r="A561" s="4" t="inlineStr">
        <is>
          <t>Line Graph and Table Measure Name</t>
        </is>
      </c>
      <c r="B561" s="4" t="inlineStr">
        <is>
          <t xml:space="preserve"> </t>
        </is>
      </c>
      <c r="C561" s="4" t="inlineStr">
        <is>
          <t xml:space="preserve"> </t>
        </is>
      </c>
      <c r="D561" s="4" t="inlineStr">
        <is>
          <t>MVIS Global Junior Gold Miners Index</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row>
    <row r="562">
      <c r="A562" s="4" t="inlineStr">
        <is>
          <t>Average Annual Return, Percent</t>
        </is>
      </c>
      <c r="B562" s="4" t="inlineStr">
        <is>
          <t xml:space="preserve"> </t>
        </is>
      </c>
      <c r="C562" s="4" t="inlineStr">
        <is>
          <t xml:space="preserve"> </t>
        </is>
      </c>
      <c r="D562" s="6" t="n">
        <v>0.5641</v>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6" t="n">
        <v>0.07480000000000001</v>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6" t="n">
        <v>0.0919</v>
      </c>
    </row>
    <row r="563">
      <c r="A563" s="4" t="inlineStr">
        <is>
          <t>S&amp;P 500® Index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row>
    <row r="565">
      <c r="A565" s="4" t="inlineStr">
        <is>
          <t>Line Graph and Table Measure Name</t>
        </is>
      </c>
      <c r="B565" s="4" t="inlineStr">
        <is>
          <t xml:space="preserve"> </t>
        </is>
      </c>
      <c r="C565" s="4" t="inlineStr">
        <is>
          <t xml:space="preserve"> </t>
        </is>
      </c>
      <c r="D565" s="4" t="inlineStr">
        <is>
          <t>S&amp;P 500® Index</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row>
    <row r="566">
      <c r="A566" s="4" t="inlineStr">
        <is>
          <t>Average Annual Return, Percent</t>
        </is>
      </c>
      <c r="B566" s="6" t="n">
        <v>0.1273</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row>
    <row r="567">
      <c r="A567" s="4" t="inlineStr">
        <is>
          <t>Indxx Magnificent 7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row>
    <row r="569">
      <c r="A569" s="4" t="inlineStr">
        <is>
          <t>Line Graph and Table Measure Name</t>
        </is>
      </c>
      <c r="B569" s="4" t="inlineStr">
        <is>
          <t xml:space="preserve"> </t>
        </is>
      </c>
      <c r="C569" s="4" t="inlineStr">
        <is>
          <t xml:space="preserve"> </t>
        </is>
      </c>
      <c r="D569" s="4" t="inlineStr">
        <is>
          <t>Indxx Magnificent 7 Index</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row>
    <row r="570">
      <c r="A570" s="4" t="inlineStr">
        <is>
          <t>Average Annual Return, Percent</t>
        </is>
      </c>
      <c r="B570" s="6" t="n">
        <v>0.2619</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row>
    <row r="571">
      <c r="A571" s="4" t="inlineStr">
        <is>
          <t>S&amp;P 500®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row>
    <row r="572">
      <c r="A572" s="3" t="inlineStr">
        <is>
          <t>Average Annual Return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row>
    <row r="573">
      <c r="A573" s="4" t="inlineStr">
        <is>
          <t>Line Graph and Table Measure Name</t>
        </is>
      </c>
      <c r="B573" s="4" t="inlineStr">
        <is>
          <t xml:space="preserve"> </t>
        </is>
      </c>
      <c r="C573" s="4" t="inlineStr">
        <is>
          <t xml:space="preserve"> </t>
        </is>
      </c>
      <c r="D573" s="4" t="inlineStr">
        <is>
          <t>S&amp;P 500® Index</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row>
    <row r="574">
      <c r="A574" s="4" t="inlineStr">
        <is>
          <t>Average Annual Return, Percent</t>
        </is>
      </c>
      <c r="B574" s="4" t="inlineStr">
        <is>
          <t xml:space="preserve"> </t>
        </is>
      </c>
      <c r="C574" s="4" t="inlineStr">
        <is>
          <t xml:space="preserve"> </t>
        </is>
      </c>
      <c r="D574" s="6" t="n">
        <v>0.3802</v>
      </c>
      <c r="E574" s="4" t="inlineStr">
        <is>
          <t xml:space="preserve"> </t>
        </is>
      </c>
      <c r="F574" s="4" t="inlineStr">
        <is>
          <t xml:space="preserve"> </t>
        </is>
      </c>
      <c r="G574" s="4" t="inlineStr">
        <is>
          <t xml:space="preserve"> </t>
        </is>
      </c>
      <c r="H574" s="4" t="inlineStr">
        <is>
          <t xml:space="preserve"> </t>
        </is>
      </c>
      <c r="I574" s="4" t="inlineStr">
        <is>
          <t xml:space="preserve"> </t>
        </is>
      </c>
      <c r="J574" s="6" t="n">
        <v>0.108</v>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row>
    <row r="575">
      <c r="A575" s="4" t="inlineStr">
        <is>
          <t>NYSE FANG+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row>
    <row r="577">
      <c r="A577" s="4" t="inlineStr">
        <is>
          <t>Line Graph and Table Measure Name</t>
        </is>
      </c>
      <c r="B577" s="4" t="inlineStr">
        <is>
          <t xml:space="preserve"> </t>
        </is>
      </c>
      <c r="C577" s="4" t="inlineStr">
        <is>
          <t xml:space="preserve"> </t>
        </is>
      </c>
      <c r="D577" s="4" t="inlineStr">
        <is>
          <t>NYSE FANG+ Index</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row>
    <row r="578">
      <c r="A578" s="4" t="inlineStr">
        <is>
          <t>Average Annual Return, Percent</t>
        </is>
      </c>
      <c r="B578" s="4" t="inlineStr">
        <is>
          <t xml:space="preserve"> </t>
        </is>
      </c>
      <c r="C578" s="4" t="inlineStr">
        <is>
          <t xml:space="preserve"> </t>
        </is>
      </c>
      <c r="D578" s="6" t="n">
        <v>0.6042999999999999</v>
      </c>
      <c r="E578" s="4" t="inlineStr">
        <is>
          <t xml:space="preserve"> </t>
        </is>
      </c>
      <c r="F578" s="4" t="inlineStr">
        <is>
          <t xml:space="preserve"> </t>
        </is>
      </c>
      <c r="G578" s="4" t="inlineStr">
        <is>
          <t xml:space="preserve"> </t>
        </is>
      </c>
      <c r="H578" s="4" t="inlineStr">
        <is>
          <t xml:space="preserve"> </t>
        </is>
      </c>
      <c r="I578" s="4" t="inlineStr">
        <is>
          <t xml:space="preserve"> </t>
        </is>
      </c>
      <c r="J578" s="6" t="n">
        <v>0.1788</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row>
    <row r="579">
      <c r="A579" s="4" t="inlineStr">
        <is>
          <t>S&amp;P 500® Index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row>
    <row r="581">
      <c r="A581" s="4" t="inlineStr">
        <is>
          <t>Line Graph and Table Measure Name</t>
        </is>
      </c>
      <c r="B581" s="4" t="inlineStr">
        <is>
          <t xml:space="preserve"> </t>
        </is>
      </c>
      <c r="C581" s="4" t="inlineStr">
        <is>
          <t xml:space="preserve"> </t>
        </is>
      </c>
      <c r="D581" s="4" t="inlineStr">
        <is>
          <t>S&amp;P 500® Index</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row>
    <row r="582">
      <c r="A582" s="4" t="inlineStr">
        <is>
          <t>Average Annual Return, Percent</t>
        </is>
      </c>
      <c r="B582" s="4" t="inlineStr">
        <is>
          <t xml:space="preserve"> </t>
        </is>
      </c>
      <c r="C582" s="4" t="inlineStr">
        <is>
          <t xml:space="preserve"> </t>
        </is>
      </c>
      <c r="D582" s="6" t="n">
        <v>0.3802</v>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6" t="n">
        <v>0.1527</v>
      </c>
      <c r="O582" s="4" t="inlineStr">
        <is>
          <t xml:space="preserve"> </t>
        </is>
      </c>
      <c r="P582" s="4" t="inlineStr">
        <is>
          <t xml:space="preserve"> </t>
        </is>
      </c>
      <c r="Q582" s="4" t="inlineStr">
        <is>
          <t xml:space="preserve"> </t>
        </is>
      </c>
      <c r="R582" s="6" t="n">
        <v>0.1398</v>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row>
    <row r="583">
      <c r="A583" s="4" t="inlineStr">
        <is>
          <t>Indxx Global Robotics &amp; Artificial Intelligence Thematic Index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row>
    <row r="585">
      <c r="A585" s="4" t="inlineStr">
        <is>
          <t>Line Graph and Table Measure Name</t>
        </is>
      </c>
      <c r="B585" s="4" t="inlineStr">
        <is>
          <t xml:space="preserve"> </t>
        </is>
      </c>
      <c r="C585" s="4" t="inlineStr">
        <is>
          <t xml:space="preserve"> </t>
        </is>
      </c>
      <c r="D585" s="4" t="inlineStr">
        <is>
          <t>Indxx Global Robotics &amp; Artificial Intelligence Thematic Index</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row>
    <row r="586">
      <c r="A586" s="4" t="inlineStr">
        <is>
          <t>Average Annual Return, Percent</t>
        </is>
      </c>
      <c r="B586" s="4" t="inlineStr">
        <is>
          <t xml:space="preserve"> </t>
        </is>
      </c>
      <c r="C586" s="4" t="inlineStr">
        <is>
          <t xml:space="preserve"> </t>
        </is>
      </c>
      <c r="D586" s="6" t="n">
        <v>0.4201</v>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6" t="n">
        <v>0.097</v>
      </c>
      <c r="O586" s="4" t="inlineStr">
        <is>
          <t xml:space="preserve"> </t>
        </is>
      </c>
      <c r="P586" s="4" t="inlineStr">
        <is>
          <t xml:space="preserve"> </t>
        </is>
      </c>
      <c r="Q586" s="4" t="inlineStr">
        <is>
          <t xml:space="preserve"> </t>
        </is>
      </c>
      <c r="R586" s="6" t="n">
        <v>0.0512</v>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row>
    <row r="587">
      <c r="A587" s="4" t="inlineStr">
        <is>
          <t>S&amp;P 500®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row>
    <row r="589">
      <c r="A589" s="4" t="inlineStr">
        <is>
          <t>Line Graph and Table Measure Name</t>
        </is>
      </c>
      <c r="B589" s="4" t="inlineStr">
        <is>
          <t xml:space="preserve"> </t>
        </is>
      </c>
      <c r="C589" s="4" t="inlineStr">
        <is>
          <t xml:space="preserve"> </t>
        </is>
      </c>
      <c r="D589" s="4" t="inlineStr">
        <is>
          <t>S&amp;P 500® Index</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row>
    <row r="590">
      <c r="A590" s="4" t="inlineStr">
        <is>
          <t>Average Annual Return, Percent</t>
        </is>
      </c>
      <c r="B590" s="4" t="inlineStr">
        <is>
          <t xml:space="preserve"> </t>
        </is>
      </c>
      <c r="C590" s="4" t="inlineStr">
        <is>
          <t xml:space="preserve"> </t>
        </is>
      </c>
      <c r="D590" s="6" t="n">
        <v>0.3802</v>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6" t="n">
        <v>0.1527</v>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6" t="n">
        <v>0.1308</v>
      </c>
      <c r="AA590" s="4" t="inlineStr">
        <is>
          <t xml:space="preserve"> </t>
        </is>
      </c>
      <c r="AB590" s="4" t="inlineStr">
        <is>
          <t xml:space="preserve"> </t>
        </is>
      </c>
      <c r="AC590" s="4" t="inlineStr">
        <is>
          <t xml:space="preserve"> </t>
        </is>
      </c>
    </row>
    <row r="591">
      <c r="A591" s="4" t="inlineStr">
        <is>
          <t>S&amp;P Oil &amp; Gas Exploration &amp; Production Select Industry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row>
    <row r="593">
      <c r="A593" s="4" t="inlineStr">
        <is>
          <t>Line Graph and Table Measure Name</t>
        </is>
      </c>
      <c r="B593" s="4" t="inlineStr">
        <is>
          <t xml:space="preserve"> </t>
        </is>
      </c>
      <c r="C593" s="4" t="inlineStr">
        <is>
          <t xml:space="preserve"> </t>
        </is>
      </c>
      <c r="D593" s="4" t="inlineStr">
        <is>
          <t>S&amp;P Oil &amp; Gas Exploration &amp; Production Select Industry Index</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row>
    <row r="594">
      <c r="A594" s="4" t="inlineStr">
        <is>
          <t>Average Annual Return, Percent</t>
        </is>
      </c>
      <c r="B594" s="4" t="inlineStr">
        <is>
          <t xml:space="preserve"> </t>
        </is>
      </c>
      <c r="C594" s="4" t="inlineStr">
        <is>
          <t xml:space="preserve"> </t>
        </is>
      </c>
      <c r="D594" s="4" t="inlineStr">
        <is>
          <t>(7.47%)</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6" t="n">
        <v>0.1209</v>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2.40%)</t>
        </is>
      </c>
      <c r="AA594" s="4" t="inlineStr">
        <is>
          <t xml:space="preserve"> </t>
        </is>
      </c>
      <c r="AB594" s="4" t="inlineStr">
        <is>
          <t xml:space="preserve"> </t>
        </is>
      </c>
      <c r="AC594" s="4" t="inlineStr">
        <is>
          <t xml:space="preserve"> </t>
        </is>
      </c>
    </row>
    <row r="595">
      <c r="A595" s="4" t="inlineStr">
        <is>
          <t>S&amp;P 500®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row>
    <row r="596">
      <c r="A596" s="3" t="inlineStr">
        <is>
          <t>Average Annual Return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row>
    <row r="597">
      <c r="A597" s="4" t="inlineStr">
        <is>
          <t>Line Graph and Table Measure Name</t>
        </is>
      </c>
      <c r="B597" s="4" t="inlineStr">
        <is>
          <t xml:space="preserve"> </t>
        </is>
      </c>
      <c r="C597" s="4" t="inlineStr">
        <is>
          <t xml:space="preserve"> </t>
        </is>
      </c>
      <c r="D597" s="4" t="inlineStr">
        <is>
          <t>S&amp;P 500® Index</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row>
    <row r="598">
      <c r="A598" s="4" t="inlineStr">
        <is>
          <t>Average Annual Return, Percent</t>
        </is>
      </c>
      <c r="B598" s="4" t="inlineStr">
        <is>
          <t xml:space="preserve"> </t>
        </is>
      </c>
      <c r="C598" s="4" t="inlineStr">
        <is>
          <t xml:space="preserve"> </t>
        </is>
      </c>
      <c r="D598" s="6" t="n">
        <v>0.3802</v>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6" t="n">
        <v>0.1527</v>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6" t="n">
        <v>0.1308</v>
      </c>
      <c r="AA598" s="4" t="inlineStr">
        <is>
          <t xml:space="preserve"> </t>
        </is>
      </c>
      <c r="AB598" s="4" t="inlineStr">
        <is>
          <t xml:space="preserve"> </t>
        </is>
      </c>
      <c r="AC598" s="4" t="inlineStr">
        <is>
          <t xml:space="preserve"> </t>
        </is>
      </c>
    </row>
    <row r="599">
      <c r="A599" s="4" t="inlineStr">
        <is>
          <t>S&amp;P Oil &amp; Gas Exploration &amp; Production Select Industry Index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row>
    <row r="601">
      <c r="A601" s="4" t="inlineStr">
        <is>
          <t>Line Graph and Table Measure Name</t>
        </is>
      </c>
      <c r="B601" s="4" t="inlineStr">
        <is>
          <t xml:space="preserve"> </t>
        </is>
      </c>
      <c r="C601" s="4" t="inlineStr">
        <is>
          <t xml:space="preserve"> </t>
        </is>
      </c>
      <c r="D601" s="4" t="inlineStr">
        <is>
          <t>S&amp;P Oil &amp; Gas Exploration &amp; Production Select Industry Index</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row>
    <row r="602">
      <c r="A602" s="4" t="inlineStr">
        <is>
          <t>Average Annual Return, Percent</t>
        </is>
      </c>
      <c r="B602" s="4" t="inlineStr">
        <is>
          <t xml:space="preserve"> </t>
        </is>
      </c>
      <c r="C602" s="4" t="inlineStr">
        <is>
          <t xml:space="preserve"> </t>
        </is>
      </c>
      <c r="D602" s="4" t="inlineStr">
        <is>
          <t>(7.47%)</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6" t="n">
        <v>0.1209</v>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2.40%)</t>
        </is>
      </c>
      <c r="AA602" s="4" t="inlineStr">
        <is>
          <t xml:space="preserve"> </t>
        </is>
      </c>
      <c r="AB602" s="4" t="inlineStr">
        <is>
          <t xml:space="preserve"> </t>
        </is>
      </c>
      <c r="AC602" s="4" t="inlineStr">
        <is>
          <t xml:space="preserve"> </t>
        </is>
      </c>
    </row>
    <row r="603">
      <c r="A603" s="4" t="inlineStr">
        <is>
          <t>S&amp;P 500® Index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row>
    <row r="605">
      <c r="A605" s="4" t="inlineStr">
        <is>
          <t>Line Graph and Table Measure Name</t>
        </is>
      </c>
      <c r="B605" s="4" t="inlineStr">
        <is>
          <t xml:space="preserve"> </t>
        </is>
      </c>
      <c r="C605" s="4" t="inlineStr">
        <is>
          <t xml:space="preserve"> </t>
        </is>
      </c>
      <c r="D605" s="4" t="inlineStr">
        <is>
          <t>S&amp;P 500® Index</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row>
    <row r="606">
      <c r="A606" s="4" t="inlineStr">
        <is>
          <t>Average Annual Return, Percent</t>
        </is>
      </c>
      <c r="B606" s="4" t="inlineStr">
        <is>
          <t xml:space="preserve"> </t>
        </is>
      </c>
      <c r="C606" s="4" t="inlineStr">
        <is>
          <t xml:space="preserve"> </t>
        </is>
      </c>
      <c r="D606" s="6" t="n">
        <v>0.3802</v>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6" t="n">
        <v>0.1097</v>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row>
    <row r="607">
      <c r="A607" s="4" t="inlineStr">
        <is>
          <t>BlueStar® Travel and Vacation Index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row>
    <row r="608">
      <c r="A608" s="3" t="inlineStr">
        <is>
          <t>Average Annual Return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row>
    <row r="609">
      <c r="A609" s="4" t="inlineStr">
        <is>
          <t>Line Graph and Table Measure Name</t>
        </is>
      </c>
      <c r="B609" s="4" t="inlineStr">
        <is>
          <t xml:space="preserve"> </t>
        </is>
      </c>
      <c r="C609" s="4" t="inlineStr">
        <is>
          <t xml:space="preserve"> </t>
        </is>
      </c>
      <c r="D609" s="4" t="inlineStr">
        <is>
          <t>BlueStar® Travel and Vacation Index</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row>
    <row r="610">
      <c r="A610" s="4" t="inlineStr">
        <is>
          <t>Average Annual Return, Percent</t>
        </is>
      </c>
      <c r="B610" s="4" t="inlineStr">
        <is>
          <t xml:space="preserve"> </t>
        </is>
      </c>
      <c r="C610" s="4" t="inlineStr">
        <is>
          <t xml:space="preserve"> </t>
        </is>
      </c>
      <c r="D610" s="6" t="n">
        <v>0.401</v>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6" t="n">
        <v>0.0095</v>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row>
    <row r="611">
      <c r="A611" s="4" t="inlineStr">
        <is>
          <t>S&amp;P MidCap 400® Index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row>
    <row r="613">
      <c r="A613" s="4" t="inlineStr">
        <is>
          <t>Line Graph and Table Measure Name</t>
        </is>
      </c>
      <c r="B613" s="4" t="inlineStr">
        <is>
          <t xml:space="preserve"> </t>
        </is>
      </c>
      <c r="C613" s="4" t="inlineStr">
        <is>
          <t xml:space="preserve"> </t>
        </is>
      </c>
      <c r="D613" s="4" t="inlineStr">
        <is>
          <t>S&amp;P MidCap 400® Index</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row>
    <row r="614">
      <c r="A614" s="4" t="inlineStr">
        <is>
          <t>Average Annual Return, Percent</t>
        </is>
      </c>
      <c r="B614" s="4" t="inlineStr">
        <is>
          <t xml:space="preserve"> </t>
        </is>
      </c>
      <c r="C614" s="4" t="inlineStr">
        <is>
          <t xml:space="preserve"> </t>
        </is>
      </c>
      <c r="D614" s="6" t="n">
        <v>0.3299</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6" t="n">
        <v>0.1137</v>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6" t="n">
        <v>0.09859999999999999</v>
      </c>
    </row>
    <row r="615">
      <c r="A615" s="4" t="inlineStr">
        <is>
          <t>S&amp;P 500® Index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row>
    <row r="617">
      <c r="A617" s="4" t="inlineStr">
        <is>
          <t>Line Graph and Table Measure Name</t>
        </is>
      </c>
      <c r="B617" s="4" t="inlineStr">
        <is>
          <t xml:space="preserve"> </t>
        </is>
      </c>
      <c r="C617" s="4" t="inlineStr">
        <is>
          <t xml:space="preserve"> </t>
        </is>
      </c>
      <c r="D617" s="4" t="inlineStr">
        <is>
          <t>S&amp;P 500® Index</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row>
    <row r="618">
      <c r="A618" s="4" t="inlineStr">
        <is>
          <t>Average Annual Return, Percent</t>
        </is>
      </c>
      <c r="B618" s="4" t="inlineStr">
        <is>
          <t xml:space="preserve"> </t>
        </is>
      </c>
      <c r="C618" s="4" t="inlineStr">
        <is>
          <t xml:space="preserve"> </t>
        </is>
      </c>
      <c r="D618" s="6" t="n">
        <v>0.3802</v>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6" t="n">
        <v>0.1527</v>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8" t="n">
        <v>0.13</v>
      </c>
    </row>
    <row r="619">
      <c r="A619" s="4" t="inlineStr">
        <is>
          <t>S&amp;P 500® Index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row>
    <row r="620">
      <c r="A620" s="3" t="inlineStr">
        <is>
          <t>Average Annual Return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row>
    <row r="621">
      <c r="A621" s="4" t="inlineStr">
        <is>
          <t>Line Graph and Table Measure Name</t>
        </is>
      </c>
      <c r="B621" s="4" t="inlineStr">
        <is>
          <t xml:space="preserve"> </t>
        </is>
      </c>
      <c r="C621" s="4" t="inlineStr">
        <is>
          <t xml:space="preserve"> </t>
        </is>
      </c>
      <c r="D621" s="4" t="inlineStr">
        <is>
          <t>S&amp;P 500® Index</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row>
    <row r="622">
      <c r="A622" s="4" t="inlineStr">
        <is>
          <t>Average Annual Return, Percent</t>
        </is>
      </c>
      <c r="B622" s="4" t="inlineStr">
        <is>
          <t xml:space="preserve"> </t>
        </is>
      </c>
      <c r="C622" s="4" t="inlineStr">
        <is>
          <t xml:space="preserve"> </t>
        </is>
      </c>
      <c r="D622" s="6" t="n">
        <v>0.3802</v>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6" t="n">
        <v>0.1527</v>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8" t="n">
        <v>0.13</v>
      </c>
    </row>
    <row r="623">
      <c r="A623" s="4" t="inlineStr">
        <is>
          <t>Russell 2000® Index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row>
    <row r="624">
      <c r="A624" s="3" t="inlineStr">
        <is>
          <t>Average Annual Return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row>
    <row r="625">
      <c r="A625" s="4" t="inlineStr">
        <is>
          <t>Line Graph and Table Measure Name</t>
        </is>
      </c>
      <c r="B625" s="4" t="inlineStr">
        <is>
          <t xml:space="preserve"> </t>
        </is>
      </c>
      <c r="C625" s="4" t="inlineStr">
        <is>
          <t xml:space="preserve"> </t>
        </is>
      </c>
      <c r="D625" s="4" t="inlineStr">
        <is>
          <t>Russell 2000® Index</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row>
    <row r="626">
      <c r="A626" s="4" t="inlineStr">
        <is>
          <t>Average Annual Return, Percent</t>
        </is>
      </c>
      <c r="B626" s="4" t="inlineStr">
        <is>
          <t xml:space="preserve"> </t>
        </is>
      </c>
      <c r="C626" s="4" t="inlineStr">
        <is>
          <t xml:space="preserve"> </t>
        </is>
      </c>
      <c r="D626" s="6" t="n">
        <v>0.3407</v>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6" t="n">
        <v>0.08500000000000001</v>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6" t="n">
        <v>0.0794</v>
      </c>
    </row>
    <row r="627">
      <c r="A627" s="4" t="inlineStr">
        <is>
          <t>Russell 2000® Index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row>
    <row r="628">
      <c r="A628" s="3" t="inlineStr">
        <is>
          <t>Average Annual Return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row>
    <row r="629">
      <c r="A629" s="4" t="inlineStr">
        <is>
          <t>Line Graph and Table Measure Name</t>
        </is>
      </c>
      <c r="B629" s="4" t="inlineStr">
        <is>
          <t xml:space="preserve"> </t>
        </is>
      </c>
      <c r="C629" s="4" t="inlineStr">
        <is>
          <t xml:space="preserve"> </t>
        </is>
      </c>
      <c r="D629" s="4" t="inlineStr">
        <is>
          <t>Russell 2000® Index</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row>
    <row r="630">
      <c r="A630" s="4" t="inlineStr">
        <is>
          <t>Average Annual Return, Percent</t>
        </is>
      </c>
      <c r="B630" s="4" t="inlineStr">
        <is>
          <t xml:space="preserve"> </t>
        </is>
      </c>
      <c r="C630" s="4" t="inlineStr">
        <is>
          <t xml:space="preserve"> </t>
        </is>
      </c>
      <c r="D630" s="6" t="n">
        <v>0.3407</v>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6" t="n">
        <v>0.08500000000000001</v>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6" t="n">
        <v>0.0794</v>
      </c>
    </row>
    <row r="631">
      <c r="A631" s="4" t="inlineStr">
        <is>
          <t>S&amp;P 500® Index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row>
    <row r="632">
      <c r="A632" s="3" t="inlineStr">
        <is>
          <t>Average Annual Return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row>
    <row r="633">
      <c r="A633" s="4" t="inlineStr">
        <is>
          <t>Line Graph and Table Measure Name</t>
        </is>
      </c>
      <c r="B633" s="4" t="inlineStr">
        <is>
          <t xml:space="preserve"> </t>
        </is>
      </c>
      <c r="C633" s="4" t="inlineStr">
        <is>
          <t xml:space="preserve"> </t>
        </is>
      </c>
      <c r="D633" s="4" t="inlineStr">
        <is>
          <t>S&amp;P 500® Index</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row>
    <row r="634">
      <c r="A634" s="4" t="inlineStr">
        <is>
          <t>Average Annual Return, Percent</t>
        </is>
      </c>
      <c r="B634" s="4" t="inlineStr">
        <is>
          <t xml:space="preserve"> </t>
        </is>
      </c>
      <c r="C634" s="4" t="inlineStr">
        <is>
          <t xml:space="preserve"> </t>
        </is>
      </c>
      <c r="D634" s="6" t="n">
        <v>0.3802</v>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6" t="n">
        <v>0.1527</v>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8" t="n">
        <v>0.13</v>
      </c>
    </row>
    <row r="635">
      <c r="A635" s="4" t="inlineStr">
        <is>
          <t>FTSE China 50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row>
    <row r="637">
      <c r="A637" s="4" t="inlineStr">
        <is>
          <t>Line Graph and Table Measure Name</t>
        </is>
      </c>
      <c r="B637" s="4" t="inlineStr">
        <is>
          <t xml:space="preserve"> </t>
        </is>
      </c>
      <c r="C637" s="4" t="inlineStr">
        <is>
          <t xml:space="preserve"> </t>
        </is>
      </c>
      <c r="D637" s="4" t="inlineStr">
        <is>
          <t>FTSE China 50 Index</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row>
    <row r="638">
      <c r="A638" s="4" t="inlineStr">
        <is>
          <t>Average Annual Return, Percent</t>
        </is>
      </c>
      <c r="B638" s="4" t="inlineStr">
        <is>
          <t xml:space="preserve"> </t>
        </is>
      </c>
      <c r="C638" s="4" t="inlineStr">
        <is>
          <t xml:space="preserve"> </t>
        </is>
      </c>
      <c r="D638" s="6" t="n">
        <v>0.2824</v>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2.29%)</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6" t="n">
        <v>0.0081</v>
      </c>
    </row>
    <row r="639">
      <c r="A639" s="4" t="inlineStr">
        <is>
          <t>S&amp;P 500® Index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row>
    <row r="641">
      <c r="A641" s="4" t="inlineStr">
        <is>
          <t>Line Graph and Table Measure Name</t>
        </is>
      </c>
      <c r="B641" s="4" t="inlineStr">
        <is>
          <t xml:space="preserve"> </t>
        </is>
      </c>
      <c r="C641" s="4" t="inlineStr">
        <is>
          <t xml:space="preserve"> </t>
        </is>
      </c>
      <c r="D641" s="4" t="inlineStr">
        <is>
          <t>S&amp;P 500® Index</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row>
    <row r="642">
      <c r="A642" s="4" t="inlineStr">
        <is>
          <t>Average Annual Return, Percent</t>
        </is>
      </c>
      <c r="B642" s="4" t="inlineStr">
        <is>
          <t xml:space="preserve"> </t>
        </is>
      </c>
      <c r="C642" s="4" t="inlineStr">
        <is>
          <t xml:space="preserve"> </t>
        </is>
      </c>
      <c r="D642" s="6" t="n">
        <v>0.3802</v>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6" t="n">
        <v>0.1527</v>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8" t="n">
        <v>0.13</v>
      </c>
    </row>
    <row r="643">
      <c r="A643" s="4" t="inlineStr">
        <is>
          <t>FTSE China 50 Index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row>
    <row r="644">
      <c r="A644" s="3" t="inlineStr">
        <is>
          <t>Average Annual Return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row>
    <row r="645">
      <c r="A645" s="4" t="inlineStr">
        <is>
          <t>Line Graph and Table Measure Name</t>
        </is>
      </c>
      <c r="B645" s="4" t="inlineStr">
        <is>
          <t xml:space="preserve"> </t>
        </is>
      </c>
      <c r="C645" s="4" t="inlineStr">
        <is>
          <t xml:space="preserve"> </t>
        </is>
      </c>
      <c r="D645" s="4" t="inlineStr">
        <is>
          <t>FTSE China 50 Index</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row>
    <row r="646">
      <c r="A646" s="4" t="inlineStr">
        <is>
          <t>Average Annual Return, Percent</t>
        </is>
      </c>
      <c r="B646" s="4" t="inlineStr">
        <is>
          <t xml:space="preserve"> </t>
        </is>
      </c>
      <c r="C646" s="4" t="inlineStr">
        <is>
          <t xml:space="preserve"> </t>
        </is>
      </c>
      <c r="D646" s="6" t="n">
        <v>0.2824</v>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2.29%)</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6" t="n">
        <v>0.0081</v>
      </c>
    </row>
    <row r="647">
      <c r="A647" s="4" t="inlineStr">
        <is>
          <t>FTSE Developed Europe All Cap Index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row>
    <row r="648">
      <c r="A648" s="3" t="inlineStr">
        <is>
          <t>Average Annual Return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row>
    <row r="649">
      <c r="A649" s="4" t="inlineStr">
        <is>
          <t>Line Graph and Table Measure Name</t>
        </is>
      </c>
      <c r="B649" s="4" t="inlineStr">
        <is>
          <t xml:space="preserve"> </t>
        </is>
      </c>
      <c r="C649" s="4" t="inlineStr">
        <is>
          <t xml:space="preserve"> </t>
        </is>
      </c>
      <c r="D649" s="4" t="inlineStr">
        <is>
          <t>FTSE Developed Europe All Cap Index</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row>
    <row r="650">
      <c r="A650" s="4" t="inlineStr">
        <is>
          <t>Average Annual Return, Percent</t>
        </is>
      </c>
      <c r="B650" s="4" t="inlineStr">
        <is>
          <t xml:space="preserve"> </t>
        </is>
      </c>
      <c r="C650" s="4" t="inlineStr">
        <is>
          <t xml:space="preserve"> </t>
        </is>
      </c>
      <c r="D650" s="6" t="n">
        <v>0.2343</v>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6" t="n">
        <v>0.0698</v>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6" t="n">
        <v>0.0556</v>
      </c>
    </row>
    <row r="651">
      <c r="A651" s="4" t="inlineStr">
        <is>
          <t>MSCI Emerging Markets IndexSM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row>
    <row r="653">
      <c r="A653" s="4" t="inlineStr">
        <is>
          <t>Line Graph and Table Measure Name</t>
        </is>
      </c>
      <c r="B653" s="4" t="inlineStr">
        <is>
          <t xml:space="preserve"> </t>
        </is>
      </c>
      <c r="C653" s="4" t="inlineStr">
        <is>
          <t xml:space="preserve"> </t>
        </is>
      </c>
      <c r="D653" s="4" t="inlineStr">
        <is>
          <t>MSCI Emerging Markets IndexSM</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row>
    <row r="654">
      <c r="A654" s="4" t="inlineStr">
        <is>
          <t>Average Annual Return, Percent</t>
        </is>
      </c>
      <c r="B654" s="4" t="inlineStr">
        <is>
          <t xml:space="preserve"> </t>
        </is>
      </c>
      <c r="C654" s="4" t="inlineStr">
        <is>
          <t xml:space="preserve"> </t>
        </is>
      </c>
      <c r="D654" s="6" t="n">
        <v>0.2532</v>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6" t="n">
        <v>0.0393</v>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6" t="n">
        <v>0.0343</v>
      </c>
    </row>
    <row r="655">
      <c r="A655" s="4" t="inlineStr">
        <is>
          <t>MSCI Emerging Markets IndexSM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row>
    <row r="656">
      <c r="A656" s="3" t="inlineStr">
        <is>
          <t>Average Annual Return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row>
    <row r="657">
      <c r="A657" s="4" t="inlineStr">
        <is>
          <t>Line Graph and Table Measure Name</t>
        </is>
      </c>
      <c r="B657" s="4" t="inlineStr">
        <is>
          <t xml:space="preserve"> </t>
        </is>
      </c>
      <c r="C657" s="4" t="inlineStr">
        <is>
          <t xml:space="preserve"> </t>
        </is>
      </c>
      <c r="D657" s="4" t="inlineStr">
        <is>
          <t>MSCI Emerging Markets IndexSM</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row>
    <row r="658">
      <c r="A658" s="4" t="inlineStr">
        <is>
          <t>Average Annual Return, Percent</t>
        </is>
      </c>
      <c r="B658" s="4" t="inlineStr">
        <is>
          <t xml:space="preserve"> </t>
        </is>
      </c>
      <c r="C658" s="4" t="inlineStr">
        <is>
          <t xml:space="preserve"> </t>
        </is>
      </c>
      <c r="D658" s="6" t="n">
        <v>0.2532</v>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6" t="n">
        <v>0.0393</v>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6" t="n">
        <v>0.0343</v>
      </c>
    </row>
    <row r="659">
      <c r="A659" s="4" t="inlineStr">
        <is>
          <t>S&amp;P 500® Index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row>
    <row r="660">
      <c r="A660" s="3" t="inlineStr">
        <is>
          <t>Average Annual Return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row>
    <row r="661">
      <c r="A661" s="4" t="inlineStr">
        <is>
          <t>Line Graph and Table Measure Name</t>
        </is>
      </c>
      <c r="B661" s="4" t="inlineStr">
        <is>
          <t xml:space="preserve"> </t>
        </is>
      </c>
      <c r="C661" s="4" t="inlineStr">
        <is>
          <t xml:space="preserve"> </t>
        </is>
      </c>
      <c r="D661" s="4" t="inlineStr">
        <is>
          <t>S&amp;P 500® Index</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row>
    <row r="662">
      <c r="A662" s="4" t="inlineStr">
        <is>
          <t>Average Annual Return, Percent</t>
        </is>
      </c>
      <c r="B662" s="4" t="inlineStr">
        <is>
          <t xml:space="preserve"> </t>
        </is>
      </c>
      <c r="C662" s="4" t="inlineStr">
        <is>
          <t xml:space="preserve"> </t>
        </is>
      </c>
      <c r="D662" s="6" t="n">
        <v>0.3802</v>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6" t="n">
        <v>0.1527</v>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6" t="n">
        <v>0.1426</v>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row>
    <row r="663">
      <c r="A663" s="4" t="inlineStr">
        <is>
          <t>MSCI Mexico IMI 25-50 Index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row>
    <row r="664">
      <c r="A664" s="3" t="inlineStr">
        <is>
          <t>Average Annual Return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row>
    <row r="665">
      <c r="A665" s="4" t="inlineStr">
        <is>
          <t>Line Graph and Table Measure Name</t>
        </is>
      </c>
      <c r="B665" s="4" t="inlineStr">
        <is>
          <t xml:space="preserve"> </t>
        </is>
      </c>
      <c r="C665" s="4" t="inlineStr">
        <is>
          <t xml:space="preserve"> </t>
        </is>
      </c>
      <c r="D665" s="4" t="inlineStr">
        <is>
          <t>MSCI Mexico IMI 25-50 Index</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row>
    <row r="666">
      <c r="A666" s="4" t="inlineStr">
        <is>
          <t>Average Annual Return, Percent</t>
        </is>
      </c>
      <c r="B666" s="4" t="inlineStr">
        <is>
          <t xml:space="preserve"> </t>
        </is>
      </c>
      <c r="C666" s="4" t="inlineStr">
        <is>
          <t xml:space="preserve"> </t>
        </is>
      </c>
      <c r="D666" s="4" t="inlineStr">
        <is>
          <t>(2.76%)</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6" t="n">
        <v>0.0592</v>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6" t="n">
        <v>0.0267</v>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row>
    <row r="667">
      <c r="A667" s="4" t="inlineStr">
        <is>
          <t>S&amp;P 500®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row>
    <row r="668">
      <c r="A668" s="3" t="inlineStr">
        <is>
          <t>Average Annual Return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row>
    <row r="669">
      <c r="A669" s="4" t="inlineStr">
        <is>
          <t>Line Graph and Table Measure Name</t>
        </is>
      </c>
      <c r="B669" s="4" t="inlineStr">
        <is>
          <t xml:space="preserve"> </t>
        </is>
      </c>
      <c r="C669" s="4" t="inlineStr">
        <is>
          <t xml:space="preserve"> </t>
        </is>
      </c>
      <c r="D669" s="4" t="inlineStr">
        <is>
          <t>S&amp;P 500® Index</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row>
    <row r="670">
      <c r="A670" s="4" t="inlineStr">
        <is>
          <t>Average Annual Return, Percent</t>
        </is>
      </c>
      <c r="B670" s="4" t="inlineStr">
        <is>
          <t xml:space="preserve"> </t>
        </is>
      </c>
      <c r="C670" s="4" t="inlineStr">
        <is>
          <t xml:space="preserve"> </t>
        </is>
      </c>
      <c r="D670" s="6" t="n">
        <v>0.3802</v>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6" t="n">
        <v>0.1527</v>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8" t="n">
        <v>0.13</v>
      </c>
    </row>
    <row r="671">
      <c r="A671" s="4" t="inlineStr">
        <is>
          <t>MSCI Korea 25/50 Index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row>
    <row r="672">
      <c r="A672" s="3" t="inlineStr">
        <is>
          <t>Average Annual Return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row>
    <row r="673">
      <c r="A673" s="4" t="inlineStr">
        <is>
          <t>Line Graph and Table Measure Name</t>
        </is>
      </c>
      <c r="B673" s="4" t="inlineStr">
        <is>
          <t xml:space="preserve"> </t>
        </is>
      </c>
      <c r="C673" s="4" t="inlineStr">
        <is>
          <t xml:space="preserve"> </t>
        </is>
      </c>
      <c r="D673" s="4" t="inlineStr">
        <is>
          <t>MSCI Korea 25/50 Index</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row>
    <row r="674">
      <c r="A674" s="4" t="inlineStr">
        <is>
          <t>Average Annual Return, Percent</t>
        </is>
      </c>
      <c r="B674" s="4" t="inlineStr">
        <is>
          <t xml:space="preserve"> </t>
        </is>
      </c>
      <c r="C674" s="4" t="inlineStr">
        <is>
          <t xml:space="preserve"> </t>
        </is>
      </c>
      <c r="D674" s="6" t="n">
        <v>0.1308</v>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6" t="n">
        <v>0.0253</v>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6" t="n">
        <v>0.0244</v>
      </c>
    </row>
    <row r="675">
      <c r="A675" s="4" t="inlineStr">
        <is>
          <t>S&amp;P 500® Index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row>
    <row r="676">
      <c r="A676" s="3" t="inlineStr">
        <is>
          <t>Average Annual Return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row>
    <row r="677">
      <c r="A677" s="4" t="inlineStr">
        <is>
          <t>Line Graph and Table Measure Name</t>
        </is>
      </c>
      <c r="B677" s="4" t="inlineStr">
        <is>
          <t xml:space="preserve"> </t>
        </is>
      </c>
      <c r="C677" s="4" t="inlineStr">
        <is>
          <t xml:space="preserve"> </t>
        </is>
      </c>
      <c r="D677" s="4" t="inlineStr">
        <is>
          <t>S&amp;P 500® Index</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row>
    <row r="678">
      <c r="A678" s="4" t="inlineStr">
        <is>
          <t>Average Annual Return, Percent</t>
        </is>
      </c>
      <c r="B678" s="4" t="inlineStr">
        <is>
          <t xml:space="preserve"> </t>
        </is>
      </c>
      <c r="C678" s="4" t="inlineStr">
        <is>
          <t xml:space="preserve"> </t>
        </is>
      </c>
      <c r="D678" s="6" t="n">
        <v>0.3802</v>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6" t="n">
        <v>0.1527</v>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6" t="n">
        <v>0.1426</v>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row>
    <row r="679">
      <c r="A679" s="4" t="inlineStr">
        <is>
          <t>Dow Jones U.S. Select Aerospace &amp; Defense Index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row>
    <row r="680">
      <c r="A680" s="3" t="inlineStr">
        <is>
          <t>Average Annual Return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row>
    <row r="681">
      <c r="A681" s="4" t="inlineStr">
        <is>
          <t>Line Graph and Table Measure Name</t>
        </is>
      </c>
      <c r="B681" s="4" t="inlineStr">
        <is>
          <t xml:space="preserve"> </t>
        </is>
      </c>
      <c r="C681" s="4" t="inlineStr">
        <is>
          <t xml:space="preserve"> </t>
        </is>
      </c>
      <c r="D681" s="4" t="inlineStr">
        <is>
          <t>Dow Jones U.S. Select Aerospace &amp; Defense Index</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row>
    <row r="682">
      <c r="A682" s="4" t="inlineStr">
        <is>
          <t>Average Annual Return, Percent</t>
        </is>
      </c>
      <c r="B682" s="4" t="inlineStr">
        <is>
          <t xml:space="preserve"> </t>
        </is>
      </c>
      <c r="C682" s="4" t="inlineStr">
        <is>
          <t xml:space="preserve"> </t>
        </is>
      </c>
      <c r="D682" s="6" t="n">
        <v>0.3312</v>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6" t="n">
        <v>0.07149999999999999</v>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6" t="n">
        <v>0.1042</v>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row>
    <row r="683">
      <c r="A683" s="4" t="inlineStr">
        <is>
          <t>S&amp;P 500® Index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row>
    <row r="684">
      <c r="A684" s="3" t="inlineStr">
        <is>
          <t>Average Annual Return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row>
    <row r="685">
      <c r="A685" s="4" t="inlineStr">
        <is>
          <t>Line Graph and Table Measure Name</t>
        </is>
      </c>
      <c r="B685" s="4" t="inlineStr">
        <is>
          <t xml:space="preserve"> </t>
        </is>
      </c>
      <c r="C685" s="4" t="inlineStr">
        <is>
          <t xml:space="preserve"> </t>
        </is>
      </c>
      <c r="D685" s="4" t="inlineStr">
        <is>
          <t>S&amp;P 500® Index</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row>
    <row r="686">
      <c r="A686" s="4" t="inlineStr">
        <is>
          <t>Average Annual Return, Percent</t>
        </is>
      </c>
      <c r="B686" s="4" t="inlineStr">
        <is>
          <t xml:space="preserve"> </t>
        </is>
      </c>
      <c r="C686" s="4" t="inlineStr">
        <is>
          <t xml:space="preserve"> </t>
        </is>
      </c>
      <c r="D686" s="6" t="n">
        <v>0.3802</v>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6" t="n">
        <v>0.1527</v>
      </c>
      <c r="O686" s="4" t="inlineStr">
        <is>
          <t xml:space="preserve"> </t>
        </is>
      </c>
      <c r="P686" s="4" t="inlineStr">
        <is>
          <t xml:space="preserve"> </t>
        </is>
      </c>
      <c r="Q686" s="6" t="n">
        <v>0.1506</v>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row>
    <row r="687">
      <c r="A687" s="4" t="inlineStr">
        <is>
          <t>Consumer Discretionary Select Sector Index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row>
    <row r="688">
      <c r="A688" s="3" t="inlineStr">
        <is>
          <t>Average Annual Return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row>
    <row r="689">
      <c r="A689" s="4" t="inlineStr">
        <is>
          <t>Line Graph and Table Measure Name</t>
        </is>
      </c>
      <c r="B689" s="4" t="inlineStr">
        <is>
          <t xml:space="preserve"> </t>
        </is>
      </c>
      <c r="C689" s="4" t="inlineStr">
        <is>
          <t xml:space="preserve"> </t>
        </is>
      </c>
      <c r="D689" s="4" t="inlineStr">
        <is>
          <t>Consumer Discretionary Select Sector Index</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row>
    <row r="690">
      <c r="A690" s="4" t="inlineStr">
        <is>
          <t>Average Annual Return, Percent</t>
        </is>
      </c>
      <c r="B690" s="4" t="inlineStr">
        <is>
          <t xml:space="preserve"> </t>
        </is>
      </c>
      <c r="C690" s="4" t="inlineStr">
        <is>
          <t xml:space="preserve"> </t>
        </is>
      </c>
      <c r="D690" s="6" t="n">
        <v>0.3072</v>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6" t="n">
        <v>0.1135</v>
      </c>
      <c r="O690" s="4" t="inlineStr">
        <is>
          <t xml:space="preserve"> </t>
        </is>
      </c>
      <c r="P690" s="4" t="inlineStr">
        <is>
          <t xml:space="preserve"> </t>
        </is>
      </c>
      <c r="Q690" s="6" t="n">
        <v>0.1194</v>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row>
    <row r="691">
      <c r="A691" s="4" t="inlineStr">
        <is>
          <t>S&amp;P 500® Index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row>
    <row r="692">
      <c r="A692" s="3" t="inlineStr">
        <is>
          <t>Average Annual Return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row>
    <row r="693">
      <c r="A693" s="4" t="inlineStr">
        <is>
          <t>Line Graph and Table Measure Name</t>
        </is>
      </c>
      <c r="B693" s="4" t="inlineStr">
        <is>
          <t xml:space="preserve"> </t>
        </is>
      </c>
      <c r="C693" s="4" t="inlineStr">
        <is>
          <t xml:space="preserve"> </t>
        </is>
      </c>
      <c r="D693" s="4" t="inlineStr">
        <is>
          <t>S&amp;P 500® Index</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row>
    <row r="694">
      <c r="A694" s="4" t="inlineStr">
        <is>
          <t>Average Annual Return, Percent</t>
        </is>
      </c>
      <c r="B694" s="4" t="inlineStr">
        <is>
          <t xml:space="preserve"> </t>
        </is>
      </c>
      <c r="C694" s="4" t="inlineStr">
        <is>
          <t xml:space="preserve"> </t>
        </is>
      </c>
      <c r="D694" s="6" t="n">
        <v>0.3802</v>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6" t="n">
        <v>0.1502</v>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row>
    <row r="695">
      <c r="A695" s="4" t="inlineStr">
        <is>
          <t>Dow Jones Internet Composite Index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row>
    <row r="696">
      <c r="A696" s="3" t="inlineStr">
        <is>
          <t>Average Annual Return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row>
    <row r="697">
      <c r="A697" s="4" t="inlineStr">
        <is>
          <t>Line Graph and Table Measure Name</t>
        </is>
      </c>
      <c r="B697" s="4" t="inlineStr">
        <is>
          <t xml:space="preserve"> </t>
        </is>
      </c>
      <c r="C697" s="4" t="inlineStr">
        <is>
          <t xml:space="preserve"> </t>
        </is>
      </c>
      <c r="D697" s="4" t="inlineStr">
        <is>
          <t>Dow Jones Internet Composite Index</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row>
    <row r="698">
      <c r="A698" s="4" t="inlineStr">
        <is>
          <t>Average Annual Return, Percent</t>
        </is>
      </c>
      <c r="B698" s="4" t="inlineStr">
        <is>
          <t xml:space="preserve"> </t>
        </is>
      </c>
      <c r="C698" s="4" t="inlineStr">
        <is>
          <t xml:space="preserve"> </t>
        </is>
      </c>
      <c r="D698" s="6" t="n">
        <v>0.4426</v>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6" t="n">
        <v>0.1103</v>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row>
    <row r="699">
      <c r="A699" s="4" t="inlineStr">
        <is>
          <t>S&amp;P 500® Index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row>
    <row r="700">
      <c r="A700" s="3" t="inlineStr">
        <is>
          <t>Average Annual Return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row>
    <row r="701">
      <c r="A701" s="4" t="inlineStr">
        <is>
          <t>Line Graph and Table Measure Name</t>
        </is>
      </c>
      <c r="B701" s="4" t="inlineStr">
        <is>
          <t xml:space="preserve"> </t>
        </is>
      </c>
      <c r="C701" s="4" t="inlineStr">
        <is>
          <t xml:space="preserve"> </t>
        </is>
      </c>
      <c r="D701" s="4" t="inlineStr">
        <is>
          <t>S&amp;P 500® Index</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row>
    <row r="702">
      <c r="A702" s="4" t="inlineStr">
        <is>
          <t>Average Annual Return, Percent</t>
        </is>
      </c>
      <c r="B702" s="4" t="inlineStr">
        <is>
          <t xml:space="preserve"> </t>
        </is>
      </c>
      <c r="C702" s="4" t="inlineStr">
        <is>
          <t xml:space="preserve"> </t>
        </is>
      </c>
      <c r="D702" s="6" t="n">
        <v>0.3802</v>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6" t="n">
        <v>0.1502</v>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row>
    <row r="703">
      <c r="A703" s="4" t="inlineStr">
        <is>
          <t>Dow Jones Internet Composite Index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row>
    <row r="704">
      <c r="A704" s="3" t="inlineStr">
        <is>
          <t>Average Annual Return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row>
    <row r="705">
      <c r="A705" s="4" t="inlineStr">
        <is>
          <t>Line Graph and Table Measure Name</t>
        </is>
      </c>
      <c r="B705" s="4" t="inlineStr">
        <is>
          <t xml:space="preserve"> </t>
        </is>
      </c>
      <c r="C705" s="4" t="inlineStr">
        <is>
          <t xml:space="preserve"> </t>
        </is>
      </c>
      <c r="D705" s="4" t="inlineStr">
        <is>
          <t>Dow Jones Internet Composite Index</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row>
    <row r="706">
      <c r="A706" s="4" t="inlineStr">
        <is>
          <t>Average Annual Return, Percent</t>
        </is>
      </c>
      <c r="B706" s="4" t="inlineStr">
        <is>
          <t xml:space="preserve"> </t>
        </is>
      </c>
      <c r="C706" s="4" t="inlineStr">
        <is>
          <t xml:space="preserve"> </t>
        </is>
      </c>
      <c r="D706" s="6" t="n">
        <v>0.4426</v>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6" t="n">
        <v>0.1103</v>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row>
    <row r="707">
      <c r="A707" s="4" t="inlineStr">
        <is>
          <t>Financial Select Sector Index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row>
    <row r="708">
      <c r="A708" s="3" t="inlineStr">
        <is>
          <t>Average Annual Return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row>
    <row r="709">
      <c r="A709" s="4" t="inlineStr">
        <is>
          <t>Line Graph and Table Measure Name</t>
        </is>
      </c>
      <c r="B709" s="4" t="inlineStr">
        <is>
          <t xml:space="preserve"> </t>
        </is>
      </c>
      <c r="C709" s="4" t="inlineStr">
        <is>
          <t xml:space="preserve"> </t>
        </is>
      </c>
      <c r="D709" s="4" t="inlineStr">
        <is>
          <t>Financial Select Sector Index</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row>
    <row r="710">
      <c r="A710" s="4" t="inlineStr">
        <is>
          <t>Average Annual Return, Percent</t>
        </is>
      </c>
      <c r="B710" s="4" t="inlineStr">
        <is>
          <t xml:space="preserve"> </t>
        </is>
      </c>
      <c r="C710" s="4" t="inlineStr">
        <is>
          <t xml:space="preserve"> </t>
        </is>
      </c>
      <c r="D710" s="6" t="n">
        <v>0.4635</v>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6" t="n">
        <v>0.1246</v>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6" t="n">
        <v>0.1142</v>
      </c>
    </row>
    <row r="711">
      <c r="A711" s="4" t="inlineStr">
        <is>
          <t>Financial Select Sector Index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row>
    <row r="712">
      <c r="A712" s="3" t="inlineStr">
        <is>
          <t>Average Annual Return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row>
    <row r="713">
      <c r="A713" s="4" t="inlineStr">
        <is>
          <t>Line Graph and Table Measure Name</t>
        </is>
      </c>
      <c r="B713" s="4" t="inlineStr">
        <is>
          <t xml:space="preserve"> </t>
        </is>
      </c>
      <c r="C713" s="4" t="inlineStr">
        <is>
          <t xml:space="preserve"> </t>
        </is>
      </c>
      <c r="D713" s="4" t="inlineStr">
        <is>
          <t>Financial Select Sector Index</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row>
    <row r="714">
      <c r="A714" s="4" t="inlineStr">
        <is>
          <t>Average Annual Return, Percent</t>
        </is>
      </c>
      <c r="B714" s="4" t="inlineStr">
        <is>
          <t xml:space="preserve"> </t>
        </is>
      </c>
      <c r="C714" s="4" t="inlineStr">
        <is>
          <t xml:space="preserve"> </t>
        </is>
      </c>
      <c r="D714" s="6" t="n">
        <v>0.4635</v>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6" t="n">
        <v>0.1246</v>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6" t="n">
        <v>0.1142</v>
      </c>
    </row>
    <row r="715">
      <c r="A715" s="4" t="inlineStr">
        <is>
          <t>S&amp;P 500®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row>
    <row r="716">
      <c r="A716" s="3" t="inlineStr">
        <is>
          <t>Average Annual Return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row>
    <row r="717">
      <c r="A717" s="4" t="inlineStr">
        <is>
          <t>Line Graph and Table Measure Name</t>
        </is>
      </c>
      <c r="B717" s="4" t="inlineStr">
        <is>
          <t xml:space="preserve"> </t>
        </is>
      </c>
      <c r="C717" s="4" t="inlineStr">
        <is>
          <t xml:space="preserve"> </t>
        </is>
      </c>
      <c r="D717" s="4" t="inlineStr">
        <is>
          <t>S&amp;P 500® Index</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row>
    <row r="718">
      <c r="A718" s="4" t="inlineStr">
        <is>
          <t>Average Annual Return, Percent</t>
        </is>
      </c>
      <c r="B718" s="4" t="inlineStr">
        <is>
          <t xml:space="preserve"> </t>
        </is>
      </c>
      <c r="C718" s="4" t="inlineStr">
        <is>
          <t xml:space="preserve"> </t>
        </is>
      </c>
      <c r="D718" s="6" t="n">
        <v>0.3802</v>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6" t="n">
        <v>0.1527</v>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8" t="n">
        <v>0.13</v>
      </c>
    </row>
    <row r="719">
      <c r="A719" s="4" t="inlineStr">
        <is>
          <t>Health Care Select Sector Index [Membe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row>
    <row r="720">
      <c r="A720" s="3" t="inlineStr">
        <is>
          <t>Average Annual Return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row>
    <row r="721">
      <c r="A721" s="4" t="inlineStr">
        <is>
          <t>Line Graph and Table Measure Name</t>
        </is>
      </c>
      <c r="B721" s="4" t="inlineStr">
        <is>
          <t xml:space="preserve"> </t>
        </is>
      </c>
      <c r="C721" s="4" t="inlineStr">
        <is>
          <t xml:space="preserve"> </t>
        </is>
      </c>
      <c r="D721" s="4" t="inlineStr">
        <is>
          <t>Health Care Select Sector Index</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row>
    <row r="722">
      <c r="A722" s="4" t="inlineStr">
        <is>
          <t>Average Annual Return, Percent</t>
        </is>
      </c>
      <c r="B722" s="4" t="inlineStr">
        <is>
          <t xml:space="preserve"> </t>
        </is>
      </c>
      <c r="C722" s="4" t="inlineStr">
        <is>
          <t xml:space="preserve"> </t>
        </is>
      </c>
      <c r="D722" s="6" t="n">
        <v>0.1991</v>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6" t="n">
        <v>0.1119</v>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6" t="n">
        <v>0.1002</v>
      </c>
    </row>
    <row r="723">
      <c r="A723" s="4" t="inlineStr">
        <is>
          <t>S&amp;P 500® Index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row>
    <row r="724">
      <c r="A724" s="3" t="inlineStr">
        <is>
          <t>Average Annual Return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row>
    <row r="725">
      <c r="A725" s="4" t="inlineStr">
        <is>
          <t>Line Graph and Table Measure Name</t>
        </is>
      </c>
      <c r="B725" s="4" t="inlineStr">
        <is>
          <t xml:space="preserve"> </t>
        </is>
      </c>
      <c r="C725" s="4" t="inlineStr">
        <is>
          <t xml:space="preserve"> </t>
        </is>
      </c>
      <c r="D725" s="4" t="inlineStr">
        <is>
          <t>S&amp;P 500® Index</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row>
    <row r="726">
      <c r="A726" s="4" t="inlineStr">
        <is>
          <t>Average Annual Return, Percent</t>
        </is>
      </c>
      <c r="B726" s="4" t="inlineStr">
        <is>
          <t xml:space="preserve"> </t>
        </is>
      </c>
      <c r="C726" s="4" t="inlineStr">
        <is>
          <t xml:space="preserve"> </t>
        </is>
      </c>
      <c r="D726" s="6" t="n">
        <v>0.3802</v>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6" t="n">
        <v>0.1527</v>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6" t="n">
        <v>0.1352</v>
      </c>
      <c r="Z726" s="4" t="inlineStr">
        <is>
          <t xml:space="preserve"> </t>
        </is>
      </c>
      <c r="AA726" s="4" t="inlineStr">
        <is>
          <t xml:space="preserve"> </t>
        </is>
      </c>
      <c r="AB726" s="4" t="inlineStr">
        <is>
          <t xml:space="preserve"> </t>
        </is>
      </c>
      <c r="AC726" s="4" t="inlineStr">
        <is>
          <t xml:space="preserve"> </t>
        </is>
      </c>
    </row>
    <row r="727">
      <c r="A727" s="4" t="inlineStr">
        <is>
          <t>Dow Jones U.S. Select Home Construction Index [Me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row>
    <row r="728">
      <c r="A728" s="3" t="inlineStr">
        <is>
          <t>Average Annual Return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row>
    <row r="729">
      <c r="A729" s="4" t="inlineStr">
        <is>
          <t>Line Graph and Table Measure Name</t>
        </is>
      </c>
      <c r="B729" s="4" t="inlineStr">
        <is>
          <t xml:space="preserve"> </t>
        </is>
      </c>
      <c r="C729" s="4" t="inlineStr">
        <is>
          <t xml:space="preserve"> </t>
        </is>
      </c>
      <c r="D729" s="4" t="inlineStr">
        <is>
          <t>Dow Jones U.S. Select Home Construction Index</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row>
    <row r="730">
      <c r="A730" s="4" t="inlineStr">
        <is>
          <t>Average Annual Return, Percent</t>
        </is>
      </c>
      <c r="B730" s="4" t="inlineStr">
        <is>
          <t xml:space="preserve"> </t>
        </is>
      </c>
      <c r="C730" s="4" t="inlineStr">
        <is>
          <t xml:space="preserve"> </t>
        </is>
      </c>
      <c r="D730" s="6" t="n">
        <v>0.6067</v>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6" t="n">
        <v>0.2253</v>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6" t="n">
        <v>0.172</v>
      </c>
      <c r="Z730" s="4" t="inlineStr">
        <is>
          <t xml:space="preserve"> </t>
        </is>
      </c>
      <c r="AA730" s="4" t="inlineStr">
        <is>
          <t xml:space="preserve"> </t>
        </is>
      </c>
      <c r="AB730" s="4" t="inlineStr">
        <is>
          <t xml:space="preserve"> </t>
        </is>
      </c>
      <c r="AC730" s="4" t="inlineStr">
        <is>
          <t xml:space="preserve"> </t>
        </is>
      </c>
    </row>
    <row r="731">
      <c r="A731" s="4" t="inlineStr">
        <is>
          <t>S&amp;P 500®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row>
    <row r="732">
      <c r="A732" s="3" t="inlineStr">
        <is>
          <t>Average Annual Retur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row>
    <row r="733">
      <c r="A733" s="4" t="inlineStr">
        <is>
          <t>Line Graph and Table Measure Name</t>
        </is>
      </c>
      <c r="B733" s="4" t="inlineStr">
        <is>
          <t xml:space="preserve"> </t>
        </is>
      </c>
      <c r="C733" s="4" t="inlineStr">
        <is>
          <t xml:space="preserve"> </t>
        </is>
      </c>
      <c r="D733" s="4" t="inlineStr">
        <is>
          <t>S&amp;P 500® Index</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row>
    <row r="734">
      <c r="A734" s="4" t="inlineStr">
        <is>
          <t>Average Annual Return, Percent</t>
        </is>
      </c>
      <c r="B734" s="4" t="inlineStr">
        <is>
          <t xml:space="preserve"> </t>
        </is>
      </c>
      <c r="C734" s="4" t="inlineStr">
        <is>
          <t xml:space="preserve"> </t>
        </is>
      </c>
      <c r="D734" s="6" t="n">
        <v>0.3802</v>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6" t="n">
        <v>0.1527</v>
      </c>
      <c r="O734" s="4" t="inlineStr">
        <is>
          <t xml:space="preserve"> </t>
        </is>
      </c>
      <c r="P734" s="4" t="inlineStr">
        <is>
          <t xml:space="preserve"> </t>
        </is>
      </c>
      <c r="Q734" s="4" t="inlineStr">
        <is>
          <t xml:space="preserve"> </t>
        </is>
      </c>
      <c r="R734" s="4" t="inlineStr">
        <is>
          <t xml:space="preserve"> </t>
        </is>
      </c>
      <c r="S734" s="4" t="inlineStr">
        <is>
          <t xml:space="preserve"> </t>
        </is>
      </c>
      <c r="T734" s="6" t="n">
        <v>0.1426</v>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row>
    <row r="735">
      <c r="A735" s="4" t="inlineStr">
        <is>
          <t>Industrials Select Sector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row>
    <row r="736">
      <c r="A736" s="3" t="inlineStr">
        <is>
          <t>Average Annual Return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row>
    <row r="737">
      <c r="A737" s="4" t="inlineStr">
        <is>
          <t>Line Graph and Table Measure Name</t>
        </is>
      </c>
      <c r="B737" s="4" t="inlineStr">
        <is>
          <t xml:space="preserve"> </t>
        </is>
      </c>
      <c r="C737" s="4" t="inlineStr">
        <is>
          <t xml:space="preserve"> </t>
        </is>
      </c>
      <c r="D737" s="4" t="inlineStr">
        <is>
          <t>Industrials Select Sector Index</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row>
    <row r="738">
      <c r="A738" s="4" t="inlineStr">
        <is>
          <t>Average Annual Return, Percent</t>
        </is>
      </c>
      <c r="B738" s="4" t="inlineStr">
        <is>
          <t xml:space="preserve"> </t>
        </is>
      </c>
      <c r="C738" s="4" t="inlineStr">
        <is>
          <t xml:space="preserve"> </t>
        </is>
      </c>
      <c r="D738" s="6" t="n">
        <v>0.3823</v>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6" t="n">
        <v>0.1323</v>
      </c>
      <c r="O738" s="4" t="inlineStr">
        <is>
          <t xml:space="preserve"> </t>
        </is>
      </c>
      <c r="P738" s="4" t="inlineStr">
        <is>
          <t xml:space="preserve"> </t>
        </is>
      </c>
      <c r="Q738" s="4" t="inlineStr">
        <is>
          <t xml:space="preserve"> </t>
        </is>
      </c>
      <c r="R738" s="4" t="inlineStr">
        <is>
          <t xml:space="preserve"> </t>
        </is>
      </c>
      <c r="S738" s="4" t="inlineStr">
        <is>
          <t xml:space="preserve"> </t>
        </is>
      </c>
      <c r="T738" s="6" t="n">
        <v>0.1186</v>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row>
    <row r="739">
      <c r="A739" s="4" t="inlineStr">
        <is>
          <t>S&amp;P 500® Index [Me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row>
    <row r="740">
      <c r="A740" s="3" t="inlineStr">
        <is>
          <t>Average Annual Return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row>
    <row r="741">
      <c r="A741" s="4" t="inlineStr">
        <is>
          <t>Line Graph and Table Measure Name</t>
        </is>
      </c>
      <c r="B741" s="4" t="inlineStr">
        <is>
          <t xml:space="preserve"> </t>
        </is>
      </c>
      <c r="C741" s="4" t="inlineStr">
        <is>
          <t xml:space="preserve"> </t>
        </is>
      </c>
      <c r="D741" s="4" t="inlineStr">
        <is>
          <t>S&amp;P 500® Index</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row>
    <row r="742">
      <c r="A742" s="4" t="inlineStr">
        <is>
          <t>Average Annual Return, Percent</t>
        </is>
      </c>
      <c r="B742" s="4" t="inlineStr">
        <is>
          <t xml:space="preserve"> </t>
        </is>
      </c>
      <c r="C742" s="4" t="inlineStr">
        <is>
          <t xml:space="preserve"> </t>
        </is>
      </c>
      <c r="D742" s="6" t="n">
        <v>0.3802</v>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6" t="n">
        <v>0.1527</v>
      </c>
      <c r="O742" s="4" t="inlineStr">
        <is>
          <t xml:space="preserve"> </t>
        </is>
      </c>
      <c r="P742" s="4" t="inlineStr">
        <is>
          <t xml:space="preserve"> </t>
        </is>
      </c>
      <c r="Q742" s="4" t="inlineStr">
        <is>
          <t xml:space="preserve"> </t>
        </is>
      </c>
      <c r="R742" s="4" t="inlineStr">
        <is>
          <t xml:space="preserve"> </t>
        </is>
      </c>
      <c r="S742" s="6" t="n">
        <v>0.1401</v>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row>
    <row r="743">
      <c r="A743" s="4" t="inlineStr">
        <is>
          <t>S&amp;P Pharmaceuticals Select Industry Index [Membe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row>
    <row r="744">
      <c r="A744" s="3" t="inlineStr">
        <is>
          <t>Average Annual Retur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row>
    <row r="745">
      <c r="A745" s="4" t="inlineStr">
        <is>
          <t>Line Graph and Table Measure Name</t>
        </is>
      </c>
      <c r="B745" s="4" t="inlineStr">
        <is>
          <t xml:space="preserve"> </t>
        </is>
      </c>
      <c r="C745" s="4" t="inlineStr">
        <is>
          <t xml:space="preserve"> </t>
        </is>
      </c>
      <c r="D745" s="4" t="inlineStr">
        <is>
          <t>S&amp;P Pharmaceuticals Select Industry Index</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row>
    <row r="746">
      <c r="A746" s="4" t="inlineStr">
        <is>
          <t>Average Annual Return, Percent</t>
        </is>
      </c>
      <c r="B746" s="4" t="inlineStr">
        <is>
          <t xml:space="preserve"> </t>
        </is>
      </c>
      <c r="C746" s="4" t="inlineStr">
        <is>
          <t xml:space="preserve"> </t>
        </is>
      </c>
      <c r="D746" s="6" t="n">
        <v>0.3019</v>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6" t="n">
        <v>0.0464</v>
      </c>
      <c r="O746" s="4" t="inlineStr">
        <is>
          <t xml:space="preserve"> </t>
        </is>
      </c>
      <c r="P746" s="4" t="inlineStr">
        <is>
          <t xml:space="preserve"> </t>
        </is>
      </c>
      <c r="Q746" s="4" t="inlineStr">
        <is>
          <t xml:space="preserve"> </t>
        </is>
      </c>
      <c r="R746" s="4" t="inlineStr">
        <is>
          <t xml:space="preserve"> </t>
        </is>
      </c>
      <c r="S746" s="6" t="n">
        <v>0.0262</v>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row>
    <row r="747">
      <c r="A747" s="4" t="inlineStr">
        <is>
          <t>S&amp;P 500® Index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row>
    <row r="748">
      <c r="A748" s="3" t="inlineStr">
        <is>
          <t>Average Annual Return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row>
    <row r="749">
      <c r="A749" s="4" t="inlineStr">
        <is>
          <t>Line Graph and Table Measure Name</t>
        </is>
      </c>
      <c r="B749" s="4" t="inlineStr">
        <is>
          <t xml:space="preserve"> </t>
        </is>
      </c>
      <c r="C749" s="4" t="inlineStr">
        <is>
          <t xml:space="preserve"> </t>
        </is>
      </c>
      <c r="D749" s="4" t="inlineStr">
        <is>
          <t>S&amp;P 500® Index</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row>
    <row r="750">
      <c r="A750" s="4" t="inlineStr">
        <is>
          <t>Average Annual Return, Percent</t>
        </is>
      </c>
      <c r="B750" s="4" t="inlineStr">
        <is>
          <t xml:space="preserve"> </t>
        </is>
      </c>
      <c r="C750" s="4" t="inlineStr">
        <is>
          <t xml:space="preserve"> </t>
        </is>
      </c>
      <c r="D750" s="6" t="n">
        <v>0.3802</v>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6" t="n">
        <v>0.1527</v>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8" t="n">
        <v>0.13</v>
      </c>
    </row>
    <row r="751">
      <c r="A751" s="4" t="inlineStr">
        <is>
          <t>Real Estate Select Sector Index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row>
    <row r="752">
      <c r="A752" s="3" t="inlineStr">
        <is>
          <t>Average Annual Return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row>
    <row r="753">
      <c r="A753" s="4" t="inlineStr">
        <is>
          <t>Line Graph and Table Measure Name</t>
        </is>
      </c>
      <c r="B753" s="4" t="inlineStr">
        <is>
          <t xml:space="preserve"> </t>
        </is>
      </c>
      <c r="C753" s="4" t="inlineStr">
        <is>
          <t xml:space="preserve"> </t>
        </is>
      </c>
      <c r="D753" s="4" t="inlineStr">
        <is>
          <t>Real Estate Select Sector Index</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row>
    <row r="754">
      <c r="A754" s="4" t="inlineStr">
        <is>
          <t>Average Annual Return, Percent</t>
        </is>
      </c>
      <c r="B754" s="4" t="inlineStr">
        <is>
          <t xml:space="preserve"> </t>
        </is>
      </c>
      <c r="C754" s="4" t="inlineStr">
        <is>
          <t xml:space="preserve"> </t>
        </is>
      </c>
      <c r="D754" s="6" t="n">
        <v>0.3515</v>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6" t="n">
        <v>0.0552</v>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6" t="n">
        <v>0.07580000000000001</v>
      </c>
    </row>
    <row r="755">
      <c r="A755" s="4" t="inlineStr">
        <is>
          <t>S&amp;P 500® Index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row>
    <row r="756">
      <c r="A756" s="3" t="inlineStr">
        <is>
          <t>Average Annual Return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row>
    <row r="757">
      <c r="A757" s="4" t="inlineStr">
        <is>
          <t>Line Graph and Table Measure Name</t>
        </is>
      </c>
      <c r="B757" s="4" t="inlineStr">
        <is>
          <t xml:space="preserve"> </t>
        </is>
      </c>
      <c r="C757" s="4" t="inlineStr">
        <is>
          <t xml:space="preserve"> </t>
        </is>
      </c>
      <c r="D757" s="4" t="inlineStr">
        <is>
          <t>S&amp;P 500® Index</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row>
    <row r="758">
      <c r="A758" s="4" t="inlineStr">
        <is>
          <t>Average Annual Return, Percent</t>
        </is>
      </c>
      <c r="B758" s="4" t="inlineStr">
        <is>
          <t xml:space="preserve"> </t>
        </is>
      </c>
      <c r="C758" s="4" t="inlineStr">
        <is>
          <t xml:space="preserve"> </t>
        </is>
      </c>
      <c r="D758" s="6" t="n">
        <v>0.3802</v>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6" t="n">
        <v>0.1527</v>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8" t="n">
        <v>0.13</v>
      </c>
    </row>
    <row r="759">
      <c r="A759" s="4" t="inlineStr">
        <is>
          <t>Real Estate Select Sector Index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row>
    <row r="760">
      <c r="A760" s="3" t="inlineStr">
        <is>
          <t>Average Annual Retur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row>
    <row r="761">
      <c r="A761" s="4" t="inlineStr">
        <is>
          <t>Line Graph and Table Measure Name</t>
        </is>
      </c>
      <c r="B761" s="4" t="inlineStr">
        <is>
          <t xml:space="preserve"> </t>
        </is>
      </c>
      <c r="C761" s="4" t="inlineStr">
        <is>
          <t xml:space="preserve"> </t>
        </is>
      </c>
      <c r="D761" s="4" t="inlineStr">
        <is>
          <t>Real Estate Select Sector Index</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row>
    <row r="762">
      <c r="A762" s="4" t="inlineStr">
        <is>
          <t>Average Annual Return, Percent</t>
        </is>
      </c>
      <c r="B762" s="4" t="inlineStr">
        <is>
          <t xml:space="preserve"> </t>
        </is>
      </c>
      <c r="C762" s="4" t="inlineStr">
        <is>
          <t xml:space="preserve"> </t>
        </is>
      </c>
      <c r="D762" s="6" t="n">
        <v>0.3515</v>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6" t="n">
        <v>0.0552</v>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6" t="n">
        <v>0.07580000000000001</v>
      </c>
    </row>
    <row r="763">
      <c r="A763" s="4" t="inlineStr">
        <is>
          <t>S&amp;P 500® Index [Member]</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row>
    <row r="764">
      <c r="A764" s="3" t="inlineStr">
        <is>
          <t>Average Annual Return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row>
    <row r="765">
      <c r="A765" s="4" t="inlineStr">
        <is>
          <t>Line Graph and Table Measure Name</t>
        </is>
      </c>
      <c r="B765" s="4" t="inlineStr">
        <is>
          <t xml:space="preserve"> </t>
        </is>
      </c>
      <c r="C765" s="4" t="inlineStr">
        <is>
          <t xml:space="preserve"> </t>
        </is>
      </c>
      <c r="D765" s="4" t="inlineStr">
        <is>
          <t>S&amp;P 500® Index</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row>
    <row r="766">
      <c r="A766" s="4" t="inlineStr">
        <is>
          <t>Average Annual Return, Percent</t>
        </is>
      </c>
      <c r="B766" s="4" t="inlineStr">
        <is>
          <t xml:space="preserve"> </t>
        </is>
      </c>
      <c r="C766" s="4" t="inlineStr">
        <is>
          <t xml:space="preserve"> </t>
        </is>
      </c>
      <c r="D766" s="6" t="n">
        <v>0.3802</v>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6" t="n">
        <v>0.1527</v>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6" t="n">
        <v>0.1352</v>
      </c>
      <c r="Z766" s="4" t="inlineStr">
        <is>
          <t xml:space="preserve"> </t>
        </is>
      </c>
      <c r="AA766" s="4" t="inlineStr">
        <is>
          <t xml:space="preserve"> </t>
        </is>
      </c>
      <c r="AB766" s="4" t="inlineStr">
        <is>
          <t xml:space="preserve"> </t>
        </is>
      </c>
      <c r="AC766" s="4" t="inlineStr">
        <is>
          <t xml:space="preserve"> </t>
        </is>
      </c>
    </row>
    <row r="767">
      <c r="A767" s="4" t="inlineStr">
        <is>
          <t>S&amp;P Regional Banks Select Industry Index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row>
    <row r="768">
      <c r="A768" s="3" t="inlineStr">
        <is>
          <t>Average Annual Return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row>
    <row r="769">
      <c r="A769" s="4" t="inlineStr">
        <is>
          <t>Line Graph and Table Measure Name</t>
        </is>
      </c>
      <c r="B769" s="4" t="inlineStr">
        <is>
          <t xml:space="preserve"> </t>
        </is>
      </c>
      <c r="C769" s="4" t="inlineStr">
        <is>
          <t xml:space="preserve"> </t>
        </is>
      </c>
      <c r="D769" s="4" t="inlineStr">
        <is>
          <t>S&amp;P Regional Banks Select Industry Index</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row>
    <row r="770">
      <c r="A770" s="4" t="inlineStr">
        <is>
          <t>Average Annual Return, Percent</t>
        </is>
      </c>
      <c r="B770" s="4" t="inlineStr">
        <is>
          <t xml:space="preserve"> </t>
        </is>
      </c>
      <c r="C770" s="4" t="inlineStr">
        <is>
          <t xml:space="preserve"> </t>
        </is>
      </c>
      <c r="D770" s="6" t="n">
        <v>0.5397</v>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6" t="n">
        <v>0.0519</v>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6" t="n">
        <v>0.06279999999999999</v>
      </c>
      <c r="Z770" s="4" t="inlineStr">
        <is>
          <t xml:space="preserve"> </t>
        </is>
      </c>
      <c r="AA770" s="4" t="inlineStr">
        <is>
          <t xml:space="preserve"> </t>
        </is>
      </c>
      <c r="AB770" s="4" t="inlineStr">
        <is>
          <t xml:space="preserve"> </t>
        </is>
      </c>
      <c r="AC770" s="4" t="inlineStr">
        <is>
          <t xml:space="preserve"> </t>
        </is>
      </c>
    </row>
    <row r="771">
      <c r="A771" s="4" t="inlineStr">
        <is>
          <t>S&amp;P 500® Index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row>
    <row r="772">
      <c r="A772" s="3" t="inlineStr">
        <is>
          <t>Average Annual Return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row>
    <row r="773">
      <c r="A773" s="4" t="inlineStr">
        <is>
          <t>Line Graph and Table Measure Name</t>
        </is>
      </c>
      <c r="B773" s="4" t="inlineStr">
        <is>
          <t xml:space="preserve"> </t>
        </is>
      </c>
      <c r="C773" s="4" t="inlineStr">
        <is>
          <t xml:space="preserve"> </t>
        </is>
      </c>
      <c r="D773" s="4" t="inlineStr">
        <is>
          <t>S&amp;P 500® Index</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row>
    <row r="774">
      <c r="A774" s="4" t="inlineStr">
        <is>
          <t>Average Annual Return, Percent</t>
        </is>
      </c>
      <c r="B774" s="4" t="inlineStr">
        <is>
          <t xml:space="preserve"> </t>
        </is>
      </c>
      <c r="C774" s="4" t="inlineStr">
        <is>
          <t xml:space="preserve"> </t>
        </is>
      </c>
      <c r="D774" s="6" t="n">
        <v>0.3802</v>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6" t="n">
        <v>0.1527</v>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8" t="n">
        <v>0.13</v>
      </c>
    </row>
    <row r="775">
      <c r="A775" s="4" t="inlineStr">
        <is>
          <t>S&amp;P Retail Select Industry Index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row>
    <row r="776">
      <c r="A776" s="3" t="inlineStr">
        <is>
          <t>Average Annual Return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row>
    <row r="777">
      <c r="A777" s="4" t="inlineStr">
        <is>
          <t>Line Graph and Table Measure Name</t>
        </is>
      </c>
      <c r="B777" s="4" t="inlineStr">
        <is>
          <t xml:space="preserve"> </t>
        </is>
      </c>
      <c r="C777" s="4" t="inlineStr">
        <is>
          <t xml:space="preserve"> </t>
        </is>
      </c>
      <c r="D777" s="4" t="inlineStr">
        <is>
          <t>S&amp;P Retail Select Industry Index</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row>
    <row r="778">
      <c r="A778" s="4" t="inlineStr">
        <is>
          <t>Average Annual Return, Percent</t>
        </is>
      </c>
      <c r="B778" s="4" t="inlineStr">
        <is>
          <t xml:space="preserve"> </t>
        </is>
      </c>
      <c r="C778" s="4" t="inlineStr">
        <is>
          <t xml:space="preserve"> </t>
        </is>
      </c>
      <c r="D778" s="6" t="n">
        <v>0.298</v>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6" t="n">
        <v>0.135</v>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6" t="n">
        <v>0.0706</v>
      </c>
    </row>
    <row r="779">
      <c r="A779" s="4" t="inlineStr">
        <is>
          <t>S&amp;P 500® Index [Membe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row>
    <row r="780">
      <c r="A780" s="3" t="inlineStr">
        <is>
          <t>Average Annual Return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row>
    <row r="781">
      <c r="A781" s="4" t="inlineStr">
        <is>
          <t>Line Graph and Table Measure Name</t>
        </is>
      </c>
      <c r="B781" s="4" t="inlineStr">
        <is>
          <t xml:space="preserve"> </t>
        </is>
      </c>
      <c r="C781" s="4" t="inlineStr">
        <is>
          <t xml:space="preserve"> </t>
        </is>
      </c>
      <c r="D781" s="4" t="inlineStr">
        <is>
          <t>S&amp;P 500® Index</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row>
    <row r="782">
      <c r="A782" s="4" t="inlineStr">
        <is>
          <t>Average Annual Return, Percent</t>
        </is>
      </c>
      <c r="B782" s="4" t="inlineStr">
        <is>
          <t xml:space="preserve"> </t>
        </is>
      </c>
      <c r="C782" s="4" t="inlineStr">
        <is>
          <t xml:space="preserve"> </t>
        </is>
      </c>
      <c r="D782" s="6" t="n">
        <v>0.3802</v>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6" t="n">
        <v>0.1502</v>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row>
    <row r="783">
      <c r="A783" s="4" t="inlineStr">
        <is>
          <t>S&amp;P 500® High Beta Index [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row>
    <row r="784">
      <c r="A784" s="3" t="inlineStr">
        <is>
          <t>Average Annual Return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row>
    <row r="785">
      <c r="A785" s="4" t="inlineStr">
        <is>
          <t>Line Graph and Table Measure Name</t>
        </is>
      </c>
      <c r="B785" s="4" t="inlineStr">
        <is>
          <t xml:space="preserve"> </t>
        </is>
      </c>
      <c r="C785" s="4" t="inlineStr">
        <is>
          <t xml:space="preserve"> </t>
        </is>
      </c>
      <c r="D785" s="4" t="inlineStr">
        <is>
          <t>S&amp;P 500® High Beta Index</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row>
    <row r="786">
      <c r="A786" s="4" t="inlineStr">
        <is>
          <t>Average Annual Return, Percent</t>
        </is>
      </c>
      <c r="B786" s="4" t="inlineStr">
        <is>
          <t xml:space="preserve"> </t>
        </is>
      </c>
      <c r="C786" s="4" t="inlineStr">
        <is>
          <t xml:space="preserve"> </t>
        </is>
      </c>
      <c r="D786" s="6" t="n">
        <v>0.3647</v>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6" t="n">
        <v>0.1665</v>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row>
    <row r="787">
      <c r="A787" s="4" t="inlineStr">
        <is>
          <t>S&amp;P 500® Index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row>
    <row r="788">
      <c r="A788" s="3" t="inlineStr">
        <is>
          <t>Average Annual Return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row>
    <row r="789">
      <c r="A789" s="4" t="inlineStr">
        <is>
          <t>Line Graph and Table Measure Name</t>
        </is>
      </c>
      <c r="B789" s="4" t="inlineStr">
        <is>
          <t xml:space="preserve"> </t>
        </is>
      </c>
      <c r="C789" s="4" t="inlineStr">
        <is>
          <t xml:space="preserve"> </t>
        </is>
      </c>
      <c r="D789" s="4" t="inlineStr">
        <is>
          <t>S&amp;P 500® Index</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row>
    <row r="790">
      <c r="A790" s="4" t="inlineStr">
        <is>
          <t>Average Annual Return, Percent</t>
        </is>
      </c>
      <c r="B790" s="4" t="inlineStr">
        <is>
          <t xml:space="preserve"> </t>
        </is>
      </c>
      <c r="C790" s="4" t="inlineStr">
        <is>
          <t xml:space="preserve"> </t>
        </is>
      </c>
      <c r="D790" s="6" t="n">
        <v>0.3802</v>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6" t="n">
        <v>0.1502</v>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row>
    <row r="791">
      <c r="A791" s="4" t="inlineStr">
        <is>
          <t>S&amp;P 500® High Beta Index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row>
    <row r="792">
      <c r="A792" s="3" t="inlineStr">
        <is>
          <t>Average Annual Return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row>
    <row r="793">
      <c r="A793" s="4" t="inlineStr">
        <is>
          <t>Line Graph and Table Measure Name</t>
        </is>
      </c>
      <c r="B793" s="4" t="inlineStr">
        <is>
          <t xml:space="preserve"> </t>
        </is>
      </c>
      <c r="C793" s="4" t="inlineStr">
        <is>
          <t xml:space="preserve"> </t>
        </is>
      </c>
      <c r="D793" s="4" t="inlineStr">
        <is>
          <t>S&amp;P 500® High Beta Index</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row>
    <row r="794">
      <c r="A794" s="4" t="inlineStr">
        <is>
          <t>Average Annual Return, Percent</t>
        </is>
      </c>
      <c r="B794" s="4" t="inlineStr">
        <is>
          <t xml:space="preserve"> </t>
        </is>
      </c>
      <c r="C794" s="4" t="inlineStr">
        <is>
          <t xml:space="preserve"> </t>
        </is>
      </c>
      <c r="D794" s="6" t="n">
        <v>0.3647</v>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6" t="n">
        <v>0.1665</v>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row>
    <row r="795">
      <c r="A795" s="4" t="inlineStr">
        <is>
          <t>S&amp;P 500® Index [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row>
    <row r="796">
      <c r="A796" s="3" t="inlineStr">
        <is>
          <t>Average Annual Return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row>
    <row r="797">
      <c r="A797" s="4" t="inlineStr">
        <is>
          <t>Line Graph and Table Measure Name</t>
        </is>
      </c>
      <c r="B797" s="4" t="inlineStr">
        <is>
          <t xml:space="preserve"> </t>
        </is>
      </c>
      <c r="C797" s="4" t="inlineStr">
        <is>
          <t xml:space="preserve"> </t>
        </is>
      </c>
      <c r="D797" s="4" t="inlineStr">
        <is>
          <t>S&amp;P 500® Index</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row>
    <row r="798">
      <c r="A798" s="4" t="inlineStr">
        <is>
          <t>Average Annual Return, Percent</t>
        </is>
      </c>
      <c r="B798" s="4" t="inlineStr">
        <is>
          <t xml:space="preserve"> </t>
        </is>
      </c>
      <c r="C798" s="4" t="inlineStr">
        <is>
          <t xml:space="preserve"> </t>
        </is>
      </c>
      <c r="D798" s="6" t="n">
        <v>0.3802</v>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6" t="n">
        <v>0.1527</v>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6" t="n">
        <v>0.1308</v>
      </c>
      <c r="AB798" s="4" t="inlineStr">
        <is>
          <t xml:space="preserve"> </t>
        </is>
      </c>
      <c r="AC798" s="4" t="inlineStr">
        <is>
          <t xml:space="preserve"> </t>
        </is>
      </c>
    </row>
    <row r="799">
      <c r="A799" s="4" t="inlineStr">
        <is>
          <t>S&amp;P Biotechnology Select Industry Index [Member]</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row>
    <row r="800">
      <c r="A800" s="3" t="inlineStr">
        <is>
          <t>Average Annual Return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row>
    <row r="801">
      <c r="A801" s="4" t="inlineStr">
        <is>
          <t>Line Graph and Table Measure Name</t>
        </is>
      </c>
      <c r="B801" s="4" t="inlineStr">
        <is>
          <t xml:space="preserve"> </t>
        </is>
      </c>
      <c r="C801" s="4" t="inlineStr">
        <is>
          <t xml:space="preserve"> </t>
        </is>
      </c>
      <c r="D801" s="4" t="inlineStr">
        <is>
          <t>S&amp;P Biotechnology Select Industry Index</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row>
    <row r="802">
      <c r="A802" s="4" t="inlineStr">
        <is>
          <t>Average Annual Return, Percent</t>
        </is>
      </c>
      <c r="B802" s="4" t="inlineStr">
        <is>
          <t xml:space="preserve"> </t>
        </is>
      </c>
      <c r="C802" s="4" t="inlineStr">
        <is>
          <t xml:space="preserve"> </t>
        </is>
      </c>
      <c r="D802" s="6" t="n">
        <v>0.4686</v>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6" t="n">
        <v>0.0375</v>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6" t="n">
        <v>0.0242</v>
      </c>
      <c r="AB802" s="4" t="inlineStr">
        <is>
          <t xml:space="preserve"> </t>
        </is>
      </c>
      <c r="AC802" s="4" t="inlineStr">
        <is>
          <t xml:space="preserve"> </t>
        </is>
      </c>
    </row>
    <row r="803">
      <c r="A803" s="4" t="inlineStr">
        <is>
          <t>S&amp;P 500® Index [Me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row>
    <row r="804">
      <c r="A804" s="3" t="inlineStr">
        <is>
          <t>Average Annual Return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row>
    <row r="805">
      <c r="A805" s="4" t="inlineStr">
        <is>
          <t>Line Graph and Table Measure Name</t>
        </is>
      </c>
      <c r="B805" s="4" t="inlineStr">
        <is>
          <t xml:space="preserve"> </t>
        </is>
      </c>
      <c r="C805" s="4" t="inlineStr">
        <is>
          <t xml:space="preserve"> </t>
        </is>
      </c>
      <c r="D805" s="4" t="inlineStr">
        <is>
          <t>S&amp;P 500® Index</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row>
    <row r="806">
      <c r="A806" s="4" t="inlineStr">
        <is>
          <t>Average Annual Return, Percent</t>
        </is>
      </c>
      <c r="B806" s="4" t="inlineStr">
        <is>
          <t xml:space="preserve"> </t>
        </is>
      </c>
      <c r="C806" s="4" t="inlineStr">
        <is>
          <t xml:space="preserve"> </t>
        </is>
      </c>
      <c r="D806" s="6" t="n">
        <v>0.3802</v>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6" t="n">
        <v>0.1527</v>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6" t="n">
        <v>0.1308</v>
      </c>
      <c r="AB806" s="4" t="inlineStr">
        <is>
          <t xml:space="preserve"> </t>
        </is>
      </c>
      <c r="AC806" s="4" t="inlineStr">
        <is>
          <t xml:space="preserve"> </t>
        </is>
      </c>
    </row>
    <row r="807">
      <c r="A807" s="4" t="inlineStr">
        <is>
          <t>S&amp;P Biotechnology Select Industry Index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row>
    <row r="808">
      <c r="A808" s="3" t="inlineStr">
        <is>
          <t>Average Annual Return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row>
    <row r="809">
      <c r="A809" s="4" t="inlineStr">
        <is>
          <t>Line Graph and Table Measure Name</t>
        </is>
      </c>
      <c r="B809" s="4" t="inlineStr">
        <is>
          <t xml:space="preserve"> </t>
        </is>
      </c>
      <c r="C809" s="4" t="inlineStr">
        <is>
          <t xml:space="preserve"> </t>
        </is>
      </c>
      <c r="D809" s="4" t="inlineStr">
        <is>
          <t>S&amp;P Biotechnology Select Industry Index</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row>
    <row r="810">
      <c r="A810" s="4" t="inlineStr">
        <is>
          <t>Average Annual Return, Percent</t>
        </is>
      </c>
      <c r="B810" s="4" t="inlineStr">
        <is>
          <t xml:space="preserve"> </t>
        </is>
      </c>
      <c r="C810" s="4" t="inlineStr">
        <is>
          <t xml:space="preserve"> </t>
        </is>
      </c>
      <c r="D810" s="6" t="n">
        <v>0.4686</v>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6" t="n">
        <v>0.0375</v>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6" t="n">
        <v>0.0242</v>
      </c>
      <c r="AB810" s="4" t="inlineStr">
        <is>
          <t xml:space="preserve"> </t>
        </is>
      </c>
      <c r="AC810" s="4" t="inlineStr">
        <is>
          <t xml:space="preserve"> </t>
        </is>
      </c>
    </row>
    <row r="811">
      <c r="A811" s="4" t="inlineStr">
        <is>
          <t>S&amp;P 500® Index [Member]</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row>
    <row r="812">
      <c r="A812" s="3" t="inlineStr">
        <is>
          <t>Average Annual Return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row>
    <row r="813">
      <c r="A813" s="4" t="inlineStr">
        <is>
          <t>Line Graph and Table Measure Name</t>
        </is>
      </c>
      <c r="B813" s="4" t="inlineStr">
        <is>
          <t xml:space="preserve"> </t>
        </is>
      </c>
      <c r="C813" s="4" t="inlineStr">
        <is>
          <t xml:space="preserve"> </t>
        </is>
      </c>
      <c r="D813" s="4" t="inlineStr">
        <is>
          <t>S&amp;P 500® Index</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row>
    <row r="814">
      <c r="A814" s="4" t="inlineStr">
        <is>
          <t>Average Annual Return, Percent</t>
        </is>
      </c>
      <c r="B814" s="4" t="inlineStr">
        <is>
          <t xml:space="preserve"> </t>
        </is>
      </c>
      <c r="C814" s="4" t="inlineStr">
        <is>
          <t xml:space="preserve"> </t>
        </is>
      </c>
      <c r="D814" s="6" t="n">
        <v>0.3802</v>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6" t="n">
        <v>0.1527</v>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8" t="n">
        <v>0.13</v>
      </c>
    </row>
    <row r="815">
      <c r="A815" s="4" t="inlineStr">
        <is>
          <t>NYSE Semiconductor Index [Memb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row>
    <row r="816">
      <c r="A816" s="3" t="inlineStr">
        <is>
          <t>Average Annual Return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row>
    <row r="817">
      <c r="A817" s="4" t="inlineStr">
        <is>
          <t>Line Graph and Table Measure Name</t>
        </is>
      </c>
      <c r="B817" s="4" t="inlineStr">
        <is>
          <t xml:space="preserve"> </t>
        </is>
      </c>
      <c r="C817" s="4" t="inlineStr">
        <is>
          <t xml:space="preserve"> </t>
        </is>
      </c>
      <c r="D817" s="4" t="inlineStr">
        <is>
          <t>NYSE Semiconductor Index</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row>
    <row r="818">
      <c r="A818" s="4" t="inlineStr">
        <is>
          <t>Average Annual Return, Percent</t>
        </is>
      </c>
      <c r="B818" s="4" t="inlineStr">
        <is>
          <t xml:space="preserve"> </t>
        </is>
      </c>
      <c r="C818" s="4" t="inlineStr">
        <is>
          <t xml:space="preserve"> </t>
        </is>
      </c>
      <c r="D818" s="6" t="n">
        <v>0.4958</v>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6" t="n">
        <v>0.2562</v>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6" t="n">
        <v>0.2341</v>
      </c>
    </row>
    <row r="819">
      <c r="A819" s="4" t="inlineStr">
        <is>
          <t>S&amp;P 500® Index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row>
    <row r="820">
      <c r="A820" s="3" t="inlineStr">
        <is>
          <t>Average Annual Return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row>
    <row r="821">
      <c r="A821" s="4" t="inlineStr">
        <is>
          <t>Line Graph and Table Measure Name</t>
        </is>
      </c>
      <c r="B821" s="4" t="inlineStr">
        <is>
          <t xml:space="preserve"> </t>
        </is>
      </c>
      <c r="C821" s="4" t="inlineStr">
        <is>
          <t xml:space="preserve"> </t>
        </is>
      </c>
      <c r="D821" s="4" t="inlineStr">
        <is>
          <t>S&amp;P 500® Index</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row>
    <row r="822">
      <c r="A822" s="4" t="inlineStr">
        <is>
          <t>Average Annual Return, Percent</t>
        </is>
      </c>
      <c r="B822" s="4" t="inlineStr">
        <is>
          <t xml:space="preserve"> </t>
        </is>
      </c>
      <c r="C822" s="4" t="inlineStr">
        <is>
          <t xml:space="preserve"> </t>
        </is>
      </c>
      <c r="D822" s="6" t="n">
        <v>0.3802</v>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6" t="n">
        <v>0.1527</v>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8" t="n">
        <v>0.13</v>
      </c>
    </row>
    <row r="823">
      <c r="A823" s="4" t="inlineStr">
        <is>
          <t>NYSE Semiconductor Index [Member]</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row>
    <row r="824">
      <c r="A824" s="3" t="inlineStr">
        <is>
          <t>Average Annual Return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row>
    <row r="825">
      <c r="A825" s="4" t="inlineStr">
        <is>
          <t>Line Graph and Table Measure Name</t>
        </is>
      </c>
      <c r="B825" s="4" t="inlineStr">
        <is>
          <t xml:space="preserve"> </t>
        </is>
      </c>
      <c r="C825" s="4" t="inlineStr">
        <is>
          <t xml:space="preserve"> </t>
        </is>
      </c>
      <c r="D825" s="4" t="inlineStr">
        <is>
          <t>NYSE Semiconductor Index</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row>
    <row r="826">
      <c r="A826" s="4" t="inlineStr">
        <is>
          <t>Average Annual Return, Percent</t>
        </is>
      </c>
      <c r="B826" s="4" t="inlineStr">
        <is>
          <t xml:space="preserve"> </t>
        </is>
      </c>
      <c r="C826" s="4" t="inlineStr">
        <is>
          <t xml:space="preserve"> </t>
        </is>
      </c>
      <c r="D826" s="6" t="n">
        <v>0.4958</v>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6" t="n">
        <v>0.2562</v>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6" t="n">
        <v>0.2341</v>
      </c>
    </row>
    <row r="827">
      <c r="A827" s="4" t="inlineStr">
        <is>
          <t>S&amp;P 500® Index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row>
    <row r="828">
      <c r="A828" s="3" t="inlineStr">
        <is>
          <t>Average Annual Return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row>
    <row r="829">
      <c r="A829" s="4" t="inlineStr">
        <is>
          <t>Line Graph and Table Measure Name</t>
        </is>
      </c>
      <c r="B829" s="4" t="inlineStr">
        <is>
          <t xml:space="preserve"> </t>
        </is>
      </c>
      <c r="C829" s="4" t="inlineStr">
        <is>
          <t xml:space="preserve"> </t>
        </is>
      </c>
      <c r="D829" s="4" t="inlineStr">
        <is>
          <t>S&amp;P 500® Index</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row>
    <row r="830">
      <c r="A830" s="4" t="inlineStr">
        <is>
          <t>Average Annual Return, Percent</t>
        </is>
      </c>
      <c r="B830" s="4" t="inlineStr">
        <is>
          <t xml:space="preserve"> </t>
        </is>
      </c>
      <c r="C830" s="4" t="inlineStr">
        <is>
          <t xml:space="preserve"> </t>
        </is>
      </c>
      <c r="D830" s="6" t="n">
        <v>0.3802</v>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6" t="n">
        <v>0.1527</v>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8" t="n">
        <v>0.13</v>
      </c>
    </row>
    <row r="831">
      <c r="A831" s="4" t="inlineStr">
        <is>
          <t>Technology Select Sector Index [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row>
    <row r="832">
      <c r="A832" s="3" t="inlineStr">
        <is>
          <t>Average Annual Return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row>
    <row r="833">
      <c r="A833" s="4" t="inlineStr">
        <is>
          <t>Line Graph and Table Measure Name</t>
        </is>
      </c>
      <c r="B833" s="4" t="inlineStr">
        <is>
          <t xml:space="preserve"> </t>
        </is>
      </c>
      <c r="C833" s="4" t="inlineStr">
        <is>
          <t xml:space="preserve"> </t>
        </is>
      </c>
      <c r="D833" s="4" t="inlineStr">
        <is>
          <t>Technology Select Sector Index</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row>
    <row r="834">
      <c r="A834" s="4" t="inlineStr">
        <is>
          <t>Average Annual Return, Percent</t>
        </is>
      </c>
      <c r="B834" s="4" t="inlineStr">
        <is>
          <t xml:space="preserve"> </t>
        </is>
      </c>
      <c r="C834" s="4" t="inlineStr">
        <is>
          <t xml:space="preserve"> </t>
        </is>
      </c>
      <c r="D834" s="6" t="n">
        <v>0.3668</v>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6" t="n">
        <v>0.2289</v>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6" t="n">
        <v>0.2026</v>
      </c>
    </row>
    <row r="835">
      <c r="A835" s="4" t="inlineStr">
        <is>
          <t>S&amp;P 500® Index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row>
    <row r="836">
      <c r="A836" s="3" t="inlineStr">
        <is>
          <t>Average Annual Return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row>
    <row r="837">
      <c r="A837" s="4" t="inlineStr">
        <is>
          <t>Line Graph and Table Measure Name</t>
        </is>
      </c>
      <c r="B837" s="4" t="inlineStr">
        <is>
          <t xml:space="preserve"> </t>
        </is>
      </c>
      <c r="C837" s="4" t="inlineStr">
        <is>
          <t xml:space="preserve"> </t>
        </is>
      </c>
      <c r="D837" s="4" t="inlineStr">
        <is>
          <t>S&amp;P 500® Index</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row>
    <row r="838">
      <c r="A838" s="4" t="inlineStr">
        <is>
          <t>Average Annual Return, Percent</t>
        </is>
      </c>
      <c r="B838" s="4" t="inlineStr">
        <is>
          <t xml:space="preserve"> </t>
        </is>
      </c>
      <c r="C838" s="4" t="inlineStr">
        <is>
          <t xml:space="preserve"> </t>
        </is>
      </c>
      <c r="D838" s="6" t="n">
        <v>0.3802</v>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6" t="n">
        <v>0.1527</v>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8" t="n">
        <v>0.13</v>
      </c>
    </row>
    <row r="839">
      <c r="A839" s="4" t="inlineStr">
        <is>
          <t>Technology Select Sector Index [Member]</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row>
    <row r="840">
      <c r="A840" s="3" t="inlineStr">
        <is>
          <t>Average Annual Return [Line Item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row>
    <row r="841">
      <c r="A841" s="4" t="inlineStr">
        <is>
          <t>Line Graph and Table Measure Name</t>
        </is>
      </c>
      <c r="B841" s="4" t="inlineStr">
        <is>
          <t xml:space="preserve"> </t>
        </is>
      </c>
      <c r="C841" s="4" t="inlineStr">
        <is>
          <t xml:space="preserve"> </t>
        </is>
      </c>
      <c r="D841" s="4" t="inlineStr">
        <is>
          <t>Technology Select Sector Index</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row>
    <row r="842">
      <c r="A842" s="4" t="inlineStr">
        <is>
          <t>Average Annual Return, Percent</t>
        </is>
      </c>
      <c r="B842" s="4" t="inlineStr">
        <is>
          <t xml:space="preserve"> </t>
        </is>
      </c>
      <c r="C842" s="4" t="inlineStr">
        <is>
          <t xml:space="preserve"> </t>
        </is>
      </c>
      <c r="D842" s="6" t="n">
        <v>0.3668</v>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6" t="n">
        <v>0.2289</v>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6" t="n">
        <v>0.2026</v>
      </c>
    </row>
    <row r="843">
      <c r="A843" s="4" t="inlineStr">
        <is>
          <t>S&amp;P 500® Index [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row>
    <row r="844">
      <c r="A844" s="3" t="inlineStr">
        <is>
          <t>Average Annual Return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row>
    <row r="845">
      <c r="A845" s="4" t="inlineStr">
        <is>
          <t>Line Graph and Table Measure Name</t>
        </is>
      </c>
      <c r="B845" s="4" t="inlineStr">
        <is>
          <t xml:space="preserve"> </t>
        </is>
      </c>
      <c r="C845" s="4" t="inlineStr">
        <is>
          <t xml:space="preserve"> </t>
        </is>
      </c>
      <c r="D845" s="4" t="inlineStr">
        <is>
          <t>S&amp;P 500® Index</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row>
    <row r="846">
      <c r="A846" s="4" t="inlineStr">
        <is>
          <t>Average Annual Return, Percent</t>
        </is>
      </c>
      <c r="B846" s="4" t="inlineStr">
        <is>
          <t xml:space="preserve"> </t>
        </is>
      </c>
      <c r="C846" s="4" t="inlineStr">
        <is>
          <t xml:space="preserve"> </t>
        </is>
      </c>
      <c r="D846" s="6" t="n">
        <v>0.3802</v>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6" t="n">
        <v>0.1527</v>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6" t="n">
        <v>0.1426</v>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row>
    <row r="847">
      <c r="A847" s="4" t="inlineStr">
        <is>
          <t>S&amp;P Transportation Select Industry FMC Capped Index (USD) TR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row>
    <row r="848">
      <c r="A848" s="3" t="inlineStr">
        <is>
          <t>Average Annual Return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row>
    <row r="849">
      <c r="A849" s="4" t="inlineStr">
        <is>
          <t>Line Graph and Table Measure Name</t>
        </is>
      </c>
      <c r="B849" s="4" t="inlineStr">
        <is>
          <t xml:space="preserve"> </t>
        </is>
      </c>
      <c r="C849" s="4" t="inlineStr">
        <is>
          <t xml:space="preserve"> </t>
        </is>
      </c>
      <c r="D849" s="4" t="inlineStr">
        <is>
          <t>S&amp;P Transportation Select Industry FMC Capped Index</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row>
    <row r="850">
      <c r="A850" s="4" t="inlineStr">
        <is>
          <t>Average Annual Return, Percent</t>
        </is>
      </c>
      <c r="B850" s="4" t="inlineStr">
        <is>
          <t xml:space="preserve"> </t>
        </is>
      </c>
      <c r="C850" s="4" t="inlineStr">
        <is>
          <t xml:space="preserve"> </t>
        </is>
      </c>
      <c r="D850" s="6" t="n">
        <v>0.2923</v>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6" t="n">
        <v>0.1005</v>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6" t="n">
        <v>0.0954</v>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row>
    <row r="851">
      <c r="A851" s="4" t="inlineStr">
        <is>
          <t>S&amp;P 500® Index [Member]</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row>
    <row r="852">
      <c r="A852" s="3" t="inlineStr">
        <is>
          <t>Average Annual Return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row>
    <row r="853">
      <c r="A853" s="4" t="inlineStr">
        <is>
          <t>Line Graph and Table Measure Name</t>
        </is>
      </c>
      <c r="B853" s="4" t="inlineStr">
        <is>
          <t xml:space="preserve"> </t>
        </is>
      </c>
      <c r="C853" s="4" t="inlineStr">
        <is>
          <t xml:space="preserve"> </t>
        </is>
      </c>
      <c r="D853" s="4" t="inlineStr">
        <is>
          <t>S&amp;P 500® Index</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row>
    <row r="854">
      <c r="A854" s="4" t="inlineStr">
        <is>
          <t>Average Annual Return, Percent</t>
        </is>
      </c>
      <c r="B854" s="4" t="inlineStr">
        <is>
          <t xml:space="preserve"> </t>
        </is>
      </c>
      <c r="C854" s="4" t="inlineStr">
        <is>
          <t xml:space="preserve"> </t>
        </is>
      </c>
      <c r="D854" s="6" t="n">
        <v>0.3802</v>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6" t="n">
        <v>0.1527</v>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6" t="n">
        <v>0.1426</v>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row>
    <row r="855">
      <c r="A855" s="4" t="inlineStr">
        <is>
          <t>Utilities Select Sector Index [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row>
    <row r="856">
      <c r="A856" s="3" t="inlineStr">
        <is>
          <t>Average Annual Return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row>
    <row r="857">
      <c r="A857" s="4" t="inlineStr">
        <is>
          <t>Line Graph and Table Measure Name</t>
        </is>
      </c>
      <c r="B857" s="4" t="inlineStr">
        <is>
          <t xml:space="preserve"> </t>
        </is>
      </c>
      <c r="C857" s="4" t="inlineStr">
        <is>
          <t xml:space="preserve"> </t>
        </is>
      </c>
      <c r="D857" s="4" t="inlineStr">
        <is>
          <t>Utilities Select Sector Index</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row>
    <row r="858">
      <c r="A858" s="4" t="inlineStr">
        <is>
          <t>Average Annual Return, Percent</t>
        </is>
      </c>
      <c r="B858" s="4" t="inlineStr">
        <is>
          <t xml:space="preserve"> </t>
        </is>
      </c>
      <c r="C858" s="4" t="inlineStr">
        <is>
          <t xml:space="preserve"> </t>
        </is>
      </c>
      <c r="D858" s="6" t="n">
        <v>0.3859</v>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6" t="n">
        <v>0.0794</v>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6" t="n">
        <v>0.0963</v>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row>
    <row r="859">
      <c r="A859" s="4" t="inlineStr">
        <is>
          <t>S&amp;P 500® Index [Member]</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row>
    <row r="860">
      <c r="A860" s="3" t="inlineStr">
        <is>
          <t>Average Annual Return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row>
    <row r="861">
      <c r="A861" s="4" t="inlineStr">
        <is>
          <t>Line Graph and Table Measure Name</t>
        </is>
      </c>
      <c r="B861" s="4" t="inlineStr">
        <is>
          <t xml:space="preserve"> </t>
        </is>
      </c>
      <c r="C861" s="4" t="inlineStr">
        <is>
          <t xml:space="preserve"> </t>
        </is>
      </c>
      <c r="D861" s="4" t="inlineStr">
        <is>
          <t>S&amp;P 500® Index</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row>
    <row r="862">
      <c r="A862" s="4" t="inlineStr">
        <is>
          <t>Average Annual Return, Percent</t>
        </is>
      </c>
      <c r="B862" s="4" t="inlineStr">
        <is>
          <t xml:space="preserve"> </t>
        </is>
      </c>
      <c r="C862" s="4" t="inlineStr">
        <is>
          <t xml:space="preserve"> </t>
        </is>
      </c>
      <c r="D862" s="6" t="n">
        <v>0.3802</v>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6" t="n">
        <v>0.1527</v>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8" t="n">
        <v>0.13</v>
      </c>
    </row>
    <row r="863">
      <c r="A863" s="4" t="inlineStr">
        <is>
          <t>ICE U.S. Treasury 7-10 Year Bond Index [Member]</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row>
    <row r="864">
      <c r="A864" s="3" t="inlineStr">
        <is>
          <t>Average Annual Return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row>
    <row r="865">
      <c r="A865" s="4" t="inlineStr">
        <is>
          <t>Line Graph and Table Measure Name</t>
        </is>
      </c>
      <c r="B865" s="4" t="inlineStr">
        <is>
          <t xml:space="preserve"> </t>
        </is>
      </c>
      <c r="C865" s="4" t="inlineStr">
        <is>
          <t xml:space="preserve"> </t>
        </is>
      </c>
      <c r="D865" s="4" t="inlineStr">
        <is>
          <t>ICE U.S. Treasury 7-10 Year Bond Index</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row>
    <row r="866">
      <c r="A866" s="4" t="inlineStr">
        <is>
          <t>Average Annual Return, Percent</t>
        </is>
      </c>
      <c r="B866" s="4" t="inlineStr">
        <is>
          <t xml:space="preserve"> </t>
        </is>
      </c>
      <c r="C866" s="4" t="inlineStr">
        <is>
          <t xml:space="preserve"> </t>
        </is>
      </c>
      <c r="D866" s="6" t="n">
        <v>0.09379999999999999</v>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1.39%)</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6" t="n">
        <v>0.0101</v>
      </c>
    </row>
    <row r="867">
      <c r="A867" s="4" t="inlineStr">
        <is>
          <t>S&amp;P 500® Index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row>
    <row r="868">
      <c r="A868" s="3" t="inlineStr">
        <is>
          <t>Average Annual Return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row>
    <row r="869">
      <c r="A869" s="4" t="inlineStr">
        <is>
          <t>Line Graph and Table Measure Name</t>
        </is>
      </c>
      <c r="B869" s="4" t="inlineStr">
        <is>
          <t xml:space="preserve"> </t>
        </is>
      </c>
      <c r="C869" s="4" t="inlineStr">
        <is>
          <t xml:space="preserve"> </t>
        </is>
      </c>
      <c r="D869" s="4" t="inlineStr">
        <is>
          <t>S&amp;P 500® Index</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row>
    <row r="870">
      <c r="A870" s="4" t="inlineStr">
        <is>
          <t>Average Annual Return, Percent</t>
        </is>
      </c>
      <c r="B870" s="4" t="inlineStr">
        <is>
          <t xml:space="preserve"> </t>
        </is>
      </c>
      <c r="C870" s="4" t="inlineStr">
        <is>
          <t xml:space="preserve"> </t>
        </is>
      </c>
      <c r="D870" s="6" t="n">
        <v>0.3802</v>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6" t="n">
        <v>0.1527</v>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8" t="n">
        <v>0.13</v>
      </c>
    </row>
    <row r="871">
      <c r="A871" s="4" t="inlineStr">
        <is>
          <t>ICE U.S. Treasury 7-10 Year Bond Index [Member]</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row>
    <row r="872">
      <c r="A872" s="3" t="inlineStr">
        <is>
          <t>Average Annual Return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row>
    <row r="873">
      <c r="A873" s="4" t="inlineStr">
        <is>
          <t>Line Graph and Table Measure Name</t>
        </is>
      </c>
      <c r="B873" s="4" t="inlineStr">
        <is>
          <t xml:space="preserve"> </t>
        </is>
      </c>
      <c r="C873" s="4" t="inlineStr">
        <is>
          <t xml:space="preserve"> </t>
        </is>
      </c>
      <c r="D873" s="4" t="inlineStr">
        <is>
          <t>ICE U.S. Treasury 7-10 Year Bond Index</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row>
    <row r="874">
      <c r="A874" s="4" t="inlineStr">
        <is>
          <t>Average Annual Return, Percent</t>
        </is>
      </c>
      <c r="B874" s="4" t="inlineStr">
        <is>
          <t xml:space="preserve"> </t>
        </is>
      </c>
      <c r="C874" s="4" t="inlineStr">
        <is>
          <t xml:space="preserve"> </t>
        </is>
      </c>
      <c r="D874" s="6" t="n">
        <v>0.09379999999999999</v>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1.39%)</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6" t="n">
        <v>0.0101</v>
      </c>
    </row>
    <row r="875">
      <c r="A875" s="4" t="inlineStr">
        <is>
          <t>S&amp;P 500® Index [Member]</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row>
    <row r="876">
      <c r="A876" s="3" t="inlineStr">
        <is>
          <t>Average Annual Return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row>
    <row r="877">
      <c r="A877" s="4" t="inlineStr">
        <is>
          <t>Line Graph and Table Measure Name</t>
        </is>
      </c>
      <c r="B877" s="4" t="inlineStr">
        <is>
          <t xml:space="preserve"> </t>
        </is>
      </c>
      <c r="C877" s="4" t="inlineStr">
        <is>
          <t xml:space="preserve"> </t>
        </is>
      </c>
      <c r="D877" s="4" t="inlineStr">
        <is>
          <t>S&amp;P 500® Index</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row>
    <row r="878">
      <c r="A878" s="4" t="inlineStr">
        <is>
          <t>Average Annual Return, Percent</t>
        </is>
      </c>
      <c r="B878" s="4" t="inlineStr">
        <is>
          <t xml:space="preserve"> </t>
        </is>
      </c>
      <c r="C878" s="4" t="inlineStr">
        <is>
          <t xml:space="preserve"> </t>
        </is>
      </c>
      <c r="D878" s="6" t="n">
        <v>0.3802</v>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6" t="n">
        <v>0.1527</v>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8" t="n">
        <v>0.13</v>
      </c>
    </row>
    <row r="879">
      <c r="A879" s="4" t="inlineStr">
        <is>
          <t>ICE U.S. Treasury 20+ Year Bond Index [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row>
    <row r="880">
      <c r="A880" s="3" t="inlineStr">
        <is>
          <t>Average Annual Return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row>
    <row r="881">
      <c r="A881" s="4" t="inlineStr">
        <is>
          <t>Line Graph and Table Measure Name</t>
        </is>
      </c>
      <c r="B881" s="4" t="inlineStr">
        <is>
          <t xml:space="preserve"> </t>
        </is>
      </c>
      <c r="C881" s="4" t="inlineStr">
        <is>
          <t xml:space="preserve"> </t>
        </is>
      </c>
      <c r="D881" s="4" t="inlineStr">
        <is>
          <t>ICE U.S. Treasury 20+ Year Bond Index</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row>
    <row r="882">
      <c r="A882" s="4" t="inlineStr">
        <is>
          <t>Average Annual Return, Percent</t>
        </is>
      </c>
      <c r="B882" s="4" t="inlineStr">
        <is>
          <t xml:space="preserve"> </t>
        </is>
      </c>
      <c r="C882" s="4" t="inlineStr">
        <is>
          <t xml:space="preserve"> </t>
        </is>
      </c>
      <c r="D882" s="6" t="n">
        <v>0.1522</v>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5.78%)</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6" t="n">
        <v>0.0002</v>
      </c>
    </row>
    <row r="883">
      <c r="A883" s="4" t="inlineStr">
        <is>
          <t>S&amp;P 500® Index [Member]</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row>
    <row r="884">
      <c r="A884" s="3" t="inlineStr">
        <is>
          <t>Average Annual Return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row>
    <row r="885">
      <c r="A885" s="4" t="inlineStr">
        <is>
          <t>Line Graph and Table Measure Name</t>
        </is>
      </c>
      <c r="B885" s="4" t="inlineStr">
        <is>
          <t xml:space="preserve"> </t>
        </is>
      </c>
      <c r="C885" s="4" t="inlineStr">
        <is>
          <t xml:space="preserve"> </t>
        </is>
      </c>
      <c r="D885" s="4" t="inlineStr">
        <is>
          <t>S&amp;P 500® Index</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row>
    <row r="886">
      <c r="A886" s="4" t="inlineStr">
        <is>
          <t>Average Annual Return, Percent</t>
        </is>
      </c>
      <c r="B886" s="4" t="inlineStr">
        <is>
          <t xml:space="preserve"> </t>
        </is>
      </c>
      <c r="C886" s="4" t="inlineStr">
        <is>
          <t xml:space="preserve"> </t>
        </is>
      </c>
      <c r="D886" s="6" t="n">
        <v>0.3802</v>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6" t="n">
        <v>0.1527</v>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8" t="n">
        <v>0.13</v>
      </c>
    </row>
    <row r="887">
      <c r="A887" s="4" t="inlineStr">
        <is>
          <t>ICE U.S. Treasury 20+ Year Bond Index [Member]</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row>
    <row r="888">
      <c r="A888" s="3" t="inlineStr">
        <is>
          <t>Average Annual Return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row>
    <row r="889">
      <c r="A889" s="4" t="inlineStr">
        <is>
          <t>Line Graph and Table Measure Name</t>
        </is>
      </c>
      <c r="B889" s="4" t="inlineStr">
        <is>
          <t xml:space="preserve"> </t>
        </is>
      </c>
      <c r="C889" s="4" t="inlineStr">
        <is>
          <t xml:space="preserve"> </t>
        </is>
      </c>
      <c r="D889" s="4" t="inlineStr">
        <is>
          <t>ICE U.S. Treasury 20+ Year Bond Index</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row>
    <row r="890">
      <c r="A890" s="4" t="inlineStr">
        <is>
          <t>Average Annual Return, Percent</t>
        </is>
      </c>
      <c r="B890" s="4" t="inlineStr">
        <is>
          <t xml:space="preserve"> </t>
        </is>
      </c>
      <c r="C890" s="4" t="inlineStr">
        <is>
          <t xml:space="preserve"> </t>
        </is>
      </c>
      <c r="D890" s="6" t="n">
        <v>0.1522</v>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5.78%)</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6" t="n">
        <v>0.0002</v>
      </c>
    </row>
  </sheetData>
  <mergeCells count="5">
    <mergeCell ref="A1:A2"/>
    <mergeCell ref="H1:I1"/>
    <mergeCell ref="N1:P1"/>
    <mergeCell ref="T1:U1"/>
    <mergeCell ref="Z1:AA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AI and Big Data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AI and Big Data Bull 2X Shares | Meta Platform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799999999999999</v>
      </c>
    </row>
    <row r="8">
      <c r="A8" s="4" t="inlineStr">
        <is>
          <t>Direxion Daily AI and Big Data Bull 2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Direxion Daily AI and Big Data Bull 2X Share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Direxion Daily AI and Big Data Bull 2X Shares | App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Direxion Daily AI and Big Data Bull 2X Shares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Direxion Daily AI and Big Data Bull 2X Shares | Microsof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Direxion Daily AI and Big Data Bull 2X Shares | ServiceNow,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5</v>
      </c>
    </row>
    <row r="26">
      <c r="A26" s="4" t="inlineStr">
        <is>
          <t>Direxion Daily AI and Big Data Bull 2X Shares | Orac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row r="29">
      <c r="A29" s="4" t="inlineStr">
        <is>
          <t>Direxion Daily AI and Big Data Bull 2X Shares | Salesforc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5</v>
      </c>
    </row>
    <row r="32">
      <c r="A32" s="4" t="inlineStr">
        <is>
          <t>Direxion Daily AI and Big Data Bull 2X Shares | Arista Network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9</v>
      </c>
    </row>
    <row r="35">
      <c r="A35" s="4" t="inlineStr">
        <is>
          <t>Direxion Daily AI and Big Data Bull 2X Shares | 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4</v>
      </c>
    </row>
    <row r="38">
      <c r="A38" s="4" t="inlineStr">
        <is>
          <t>Direxion Daily AI and Big Data Bull 2X Shares | Semiconductors &amp; Semiconductor Equip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14</v>
      </c>
    </row>
    <row r="41">
      <c r="A41" s="4" t="inlineStr">
        <is>
          <t>Direxion Daily AI and Big Data Bull 2X Shares | Interactive Media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6</v>
      </c>
    </row>
    <row r="44">
      <c r="A44" s="4" t="inlineStr">
        <is>
          <t>Direxion Daily AI and Big Data Bull 2X Shares | IT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1</v>
      </c>
    </row>
    <row r="47">
      <c r="A47" s="4" t="inlineStr">
        <is>
          <t>Direxion Daily AI and Big Data Bull 2X Shares | Broadline Retail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Direxion Daily AI and Big Data Bull 2X Shares | Technology Hardware, Storage &amp; Peripher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099999999999999</v>
      </c>
    </row>
    <row r="53">
      <c r="A53" s="4" t="inlineStr">
        <is>
          <t>Direxion Daily AI and Big Data Bull 2X Shares | Communications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9</v>
      </c>
    </row>
    <row r="56">
      <c r="A56" s="4" t="inlineStr">
        <is>
          <t>Direxion Daily AI and Big Data Bull 2X Shares | Professional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3</v>
      </c>
    </row>
    <row r="59">
      <c r="A59" s="4" t="inlineStr">
        <is>
          <t>Direxion Daily AI and Big Data Bull 2X Shares | Health Care Providers &amp;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2</v>
      </c>
    </row>
    <row r="62">
      <c r="A62" s="4" t="inlineStr">
        <is>
          <t>Direxion Daily AI and Big Data Bull 2X Shares | Total Return Swap Contract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1.17</v>
      </c>
    </row>
    <row r="65">
      <c r="A65" s="4" t="inlineStr">
        <is>
          <t>Direxion Daily AI and Big Data Bull 2X Shares | Common Stoc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AI and Big Data Bear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200.00%)</t>
        </is>
      </c>
    </row>
    <row r="5">
      <c r="A5" s="4" t="inlineStr">
        <is>
          <t>Direxion Daily AI and Big Data Bear 2X Shares | Meta Platform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799999999999999</v>
      </c>
    </row>
    <row r="8">
      <c r="A8" s="4" t="inlineStr">
        <is>
          <t>Direxion Daily AI and Big Data Bear 2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Direxion Daily AI and Big Data Bear 2X Share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Direxion Daily AI and Big Data Bear 2X Shares | App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Direxion Daily AI and Big Data Bear 2X Shares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Direxion Daily AI and Big Data Bear 2X Shares | Microsof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Direxion Daily AI and Big Data Bear 2X Shares | ServiceNow,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5</v>
      </c>
    </row>
    <row r="26">
      <c r="A26" s="4" t="inlineStr">
        <is>
          <t>Direxion Daily AI and Big Data Bear 2X Shares | Orac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row r="29">
      <c r="A29" s="4" t="inlineStr">
        <is>
          <t>Direxion Daily AI and Big Data Bear 2X Shares | Salesforc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5</v>
      </c>
    </row>
    <row r="32">
      <c r="A32" s="4" t="inlineStr">
        <is>
          <t>Direxion Daily AI and Big Data Bear 2X Shares | Arista Network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9</v>
      </c>
    </row>
    <row r="35">
      <c r="A35" s="4" t="inlineStr">
        <is>
          <t>Direxion Daily AI and Big Data Bear 2X Shares | 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4</v>
      </c>
    </row>
    <row r="38">
      <c r="A38" s="4" t="inlineStr">
        <is>
          <t>Direxion Daily AI and Big Data Bear 2X Shares | Semiconductors &amp; Semiconductor Equip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14</v>
      </c>
    </row>
    <row r="41">
      <c r="A41" s="4" t="inlineStr">
        <is>
          <t>Direxion Daily AI and Big Data Bear 2X Shares | Interactive Media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6</v>
      </c>
    </row>
    <row r="44">
      <c r="A44" s="4" t="inlineStr">
        <is>
          <t>Direxion Daily AI and Big Data Bear 2X Shares | IT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1</v>
      </c>
    </row>
    <row r="47">
      <c r="A47" s="4" t="inlineStr">
        <is>
          <t>Direxion Daily AI and Big Data Bear 2X Shares | Broadline Retail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Direxion Daily AI and Big Data Bear 2X Shares | Technology Hardware, Storage &amp; Peripher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099999999999999</v>
      </c>
    </row>
    <row r="53">
      <c r="A53" s="4" t="inlineStr">
        <is>
          <t>Direxion Daily AI and Big Data Bear 2X Shares | Communications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9</v>
      </c>
    </row>
    <row r="56">
      <c r="A56" s="4" t="inlineStr">
        <is>
          <t>Direxion Daily AI and Big Data Bear 2X Shares | Professional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3</v>
      </c>
    </row>
    <row r="59">
      <c r="A59" s="4" t="inlineStr">
        <is>
          <t>Direxion Daily AI and Big Data Bear 2X Shares | Health Care Providers &amp;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2</v>
      </c>
    </row>
    <row r="62">
      <c r="A62" s="4" t="inlineStr">
        <is>
          <t>Direxion Daily AI and Big Data Bear 2X Shares | Total Return Swap Contract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4" t="inlineStr">
        <is>
          <t>(2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Cloud Computing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Cloud Computing Bull 2X Shares | MicroStrategy,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5</v>
      </c>
    </row>
    <row r="8">
      <c r="A8" s="4" t="inlineStr">
        <is>
          <t>Direxion Daily Cloud Computing Bull 2X Shares | Oracle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4</v>
      </c>
    </row>
    <row r="11">
      <c r="A11" s="4" t="inlineStr">
        <is>
          <t>Direxion Daily Cloud Computing Bull 2X Shares | ServiceNow,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Direxion Daily Cloud Computing Bull 2X Shares | SAP SE AD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Direxion Daily Cloud Computing Bull 2X Shares | Autodesk,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Direxion Daily Cloud Computing Bull 2X Shares | Atlassia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Direxion Daily Cloud Computing Bull 2X Shares | Salesfor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Direxion Daily Cloud Computing Bull 2X Shares | Adob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6</v>
      </c>
    </row>
    <row r="29">
      <c r="A29" s="4" t="inlineStr">
        <is>
          <t>Direxion Daily Cloud Computing Bull 2X Shares | CrowdStrike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4</v>
      </c>
    </row>
    <row r="32">
      <c r="A32" s="4" t="inlineStr">
        <is>
          <t>Direxion Daily Cloud Computing Bull 2X Shares | Veeva System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4</v>
      </c>
    </row>
    <row r="35">
      <c r="A35" s="4" t="inlineStr">
        <is>
          <t>Direxion Daily Cloud Computing Bull 2X Shares | 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8139999999999999</v>
      </c>
    </row>
    <row r="38">
      <c r="A38" s="4" t="inlineStr">
        <is>
          <t>Direxion Daily Cloud Computing Bull 2X Shares | IT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v>
      </c>
    </row>
    <row r="41">
      <c r="A41" s="4" t="inlineStr">
        <is>
          <t>Direxion Daily Cloud Computing Bull 2X Shares | Health Care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4</v>
      </c>
    </row>
    <row r="44">
      <c r="A44" s="4" t="inlineStr">
        <is>
          <t>Direxion Daily Cloud Computing Bull 2X Shares | Professional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41</v>
      </c>
    </row>
    <row r="47">
      <c r="A47" s="4" t="inlineStr">
        <is>
          <t>Direxion Daily Cloud Computing Bull 2X Shares | Interactive Media &amp;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1</v>
      </c>
    </row>
    <row r="50">
      <c r="A50" s="4" t="inlineStr">
        <is>
          <t>Direxion Daily Cloud Computing Bull 2X Shares | Total Return Swap Contrac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1.2</v>
      </c>
    </row>
    <row r="53">
      <c r="A53" s="4" t="inlineStr">
        <is>
          <t>Direxion Daily Cloud Computing Bull 2X Shares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Crypto Industry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Crypto Industry Bull 2X Shares | PayPal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v>
      </c>
    </row>
    <row r="8">
      <c r="A8" s="4" t="inlineStr">
        <is>
          <t>Direxion Daily Crypto Industry Bull 2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699999999999999</v>
      </c>
    </row>
    <row r="11">
      <c r="A11" s="4" t="inlineStr">
        <is>
          <t>Direxion Daily Crypto Industry Bull 2X Shares | MasterCard, Inc.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Direxion Daily Crypto Industry Bull 2X Shares | Visa,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2</v>
      </c>
    </row>
    <row r="17">
      <c r="A17" s="4" t="inlineStr">
        <is>
          <t>Direxion Daily Crypto Industry Bull 2X Shares | Advanced Micro Devi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Direxion Daily Crypto Industry Bull 2X Shares | Interactive Brokers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7</v>
      </c>
    </row>
    <row r="23">
      <c r="A23" s="4" t="inlineStr">
        <is>
          <t>Direxion Daily Crypto Industry Bull 2X Shares | Coinbase Glob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Direxion Daily Crypto Industry Bull 2X Shares | NU Holdings Lt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3</v>
      </c>
    </row>
    <row r="29">
      <c r="A29" s="4" t="inlineStr">
        <is>
          <t>Direxion Daily Crypto Industry Bull 2X Shares | Shift4 Paymen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2</v>
      </c>
    </row>
    <row r="32">
      <c r="A32" s="4" t="inlineStr">
        <is>
          <t>Direxion Daily Crypto Industry Bull 2X Shares | Globant SA AD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5</v>
      </c>
    </row>
    <row r="35">
      <c r="A35" s="4" t="inlineStr">
        <is>
          <t>Direxion Daily Crypto Industry Bull 2X Shares | Financi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93</v>
      </c>
    </row>
    <row r="38">
      <c r="A38" s="4" t="inlineStr">
        <is>
          <t>Direxion Daily Crypto Industry Bull 2X Shares | Capital Marke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8</v>
      </c>
    </row>
    <row r="41">
      <c r="A41" s="4" t="inlineStr">
        <is>
          <t>Direxion Daily Crypto Industry Bull 2X Shares | Semiconductors &amp; Semiconductor Equip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6</v>
      </c>
    </row>
    <row r="44">
      <c r="A44" s="4" t="inlineStr">
        <is>
          <t>Direxion Daily Crypto Industry Bull 2X Shares | Softw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41</v>
      </c>
    </row>
    <row r="47">
      <c r="A47" s="4" t="inlineStr">
        <is>
          <t>Direxion Daily Crypto Industry Bull 2X Shares | Ban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3</v>
      </c>
    </row>
    <row r="50">
      <c r="A50" s="4" t="inlineStr">
        <is>
          <t>Direxion Daily Crypto Industry Bull 2X Shares | IT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Direxion Daily Crypto Industry Bull 2X Shares | Hotels, Restaurants &amp; Leisu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2</v>
      </c>
    </row>
    <row r="56">
      <c r="A56" s="4" t="inlineStr">
        <is>
          <t>Direxion Daily Crypto Industry Bull 2X Shares | Consumer Financ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4</v>
      </c>
    </row>
    <row r="59">
      <c r="A59" s="4" t="inlineStr">
        <is>
          <t>Direxion Daily Crypto Industry Bull 2X Shares | Specialty Retail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3</v>
      </c>
    </row>
    <row r="62">
      <c r="A62" s="4" t="inlineStr">
        <is>
          <t>Direxion Daily Crypto Industry Bull 2X Shares | Total Return Swap Contract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1.3</v>
      </c>
    </row>
    <row r="65">
      <c r="A65" s="4" t="inlineStr">
        <is>
          <t>Direxion Daily Crypto Industry Bull 2X Shares | Common Stoc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Electric and Autonomous Vehicles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Electric and Autonomous Vehicles Bull 2X Shares | XPeng, Inc. ADR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1</v>
      </c>
    </row>
    <row r="8">
      <c r="A8" s="4" t="inlineStr">
        <is>
          <t>Direxion Daily Electric and Autonomous Vehicles Bull 2X Shares | Li Auto, Inc.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5</v>
      </c>
    </row>
    <row r="11">
      <c r="A11" s="4" t="inlineStr">
        <is>
          <t>Direxion Daily Electric and Autonomous Vehicles Bull 2X Shares | Nio, Inc. AD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Direxion Daily Electric and Autonomous Vehicles Bull 2X Shares | EVgo,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Direxion Daily Electric and Autonomous Vehicles Bull 2X Shares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2</v>
      </c>
    </row>
    <row r="20">
      <c r="A20" s="4" t="inlineStr">
        <is>
          <t>Direxion Daily Electric and Autonomous Vehicles Bull 2X Shares | Polestar Automotive Holding UK PLC AD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6</v>
      </c>
    </row>
    <row r="23">
      <c r="A23" s="4" t="inlineStr">
        <is>
          <t>Direxion Daily Electric and Autonomous Vehicles Bull 2X Shares | EHang Holdings Ltd. AD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3</v>
      </c>
    </row>
    <row r="26">
      <c r="A26" s="4" t="inlineStr">
        <is>
          <t>Direxion Daily Electric and Autonomous Vehicles Bull 2X Shares | Rivian Automotiv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9</v>
      </c>
    </row>
    <row r="29">
      <c r="A29" s="4" t="inlineStr">
        <is>
          <t>Direxion Daily Electric and Autonomous Vehicles Bull 2X Shares | BorgWarner,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Direxion Daily Electric and Autonomous Vehicles Bull 2X Shares | Cerence,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2</v>
      </c>
    </row>
    <row r="35">
      <c r="A35" s="4" t="inlineStr">
        <is>
          <t>Direxion Daily Electric and Autonomous Vehicles Bull 2X Shares | Automobi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546</v>
      </c>
    </row>
    <row r="38">
      <c r="A38" s="4" t="inlineStr">
        <is>
          <t>Direxion Daily Electric and Autonomous Vehicles Bull 2X Shares | Automobile Compon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86</v>
      </c>
    </row>
    <row r="41">
      <c r="A41" s="4" t="inlineStr">
        <is>
          <t>Direxion Daily Electric and Autonomous Vehicles Bull 2X Shares | Specialty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3</v>
      </c>
    </row>
    <row r="44">
      <c r="A44" s="4" t="inlineStr">
        <is>
          <t>Direxion Daily Electric and Autonomous Vehicles Bull 2X Shares | Aerospace &amp; Defens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3</v>
      </c>
    </row>
    <row r="47">
      <c r="A47" s="4" t="inlineStr">
        <is>
          <t>Direxion Daily Electric and Autonomous Vehicles Bull 2X Shares | Softw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2</v>
      </c>
    </row>
    <row r="50">
      <c r="A50" s="4" t="inlineStr">
        <is>
          <t>Direxion Daily Electric and Autonomous Vehicles Bull 2X Shares | Electrical Equip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8</v>
      </c>
    </row>
    <row r="53">
      <c r="A53" s="4" t="inlineStr">
        <is>
          <t>Direxion Daily Electric and Autonomous Vehicles Bull 2X Shares | Semiconductors &amp; Semiconductor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Direxion Daily Electric and Autonomous Vehicles Bull 2X Shares | Machine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8</v>
      </c>
    </row>
    <row r="59">
      <c r="A59" s="4" t="inlineStr">
        <is>
          <t>Direxion Daily Electric and Autonomous Vehicles Bull 2X Shares | Total Return Swap Contrac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1.37</v>
      </c>
    </row>
    <row r="62">
      <c r="A62" s="4" t="inlineStr">
        <is>
          <t>Direxion Daily Electric and Autonomous Vehicles Bull 2X Shares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Direxion Daily Energy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Energy Bull 2X Shares | Exxon Mobil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1</v>
      </c>
    </row>
    <row r="8">
      <c r="A8" s="4" t="inlineStr">
        <is>
          <t>Direxion Daily Energy Bull 2X Shares | Chevron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6</v>
      </c>
    </row>
    <row r="11">
      <c r="A11" s="4" t="inlineStr">
        <is>
          <t>Direxion Daily Energy Bull 2X Shares | ConocoPhillip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Direxion Daily Energy Bull 2X Shares | Williams Compan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Direxion Daily Energy Bull 2X Shares | EOG Resour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Direxion Daily Energy Bull 2X Shares | Schlumberger Ltd. AD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Energy Bull 2X Shares | ONEO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Direxion Daily Energy Bull 2X Shares | Phillips 66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Direxion Daily Energy Bull 2X Shares | Marathon Petroleum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Direxion Daily Energy Bull 2X Shares | Kinder Morgan,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Direxion Daily Energy Bull 2X Shares | Oil, Gas &amp; Consumable Fue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911</v>
      </c>
    </row>
    <row r="38">
      <c r="A38" s="4" t="inlineStr">
        <is>
          <t>Direxion Daily Energy Bull 2X Shares | Energy Equipment &amp;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89</v>
      </c>
    </row>
    <row r="41">
      <c r="A41" s="4" t="inlineStr">
        <is>
          <t>Direxion Daily Energy Bull 2X Shares | Total Return Swap Contrac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1.29</v>
      </c>
    </row>
    <row r="44">
      <c r="A44" s="4" t="inlineStr">
        <is>
          <t>Direxion Daily Energy Bull 2X Shares | Common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Direxion Daily Energy Bear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200.00%)</t>
        </is>
      </c>
    </row>
    <row r="5">
      <c r="A5" s="4" t="inlineStr">
        <is>
          <t>Direxion Daily Energy Bear 2X Shares | Exxon Mobil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1</v>
      </c>
    </row>
    <row r="8">
      <c r="A8" s="4" t="inlineStr">
        <is>
          <t>Direxion Daily Energy Bear 2X Shares | Chevron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6</v>
      </c>
    </row>
    <row r="11">
      <c r="A11" s="4" t="inlineStr">
        <is>
          <t>Direxion Daily Energy Bear 2X Shares | ConocoPhillip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Direxion Daily Energy Bear 2X Shares | Williams Compan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Direxion Daily Energy Bear 2X Shares | EOG Resour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Direxion Daily Energy Bear 2X Shares | Schlumberger Ltd. AD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Energy Bear 2X Shares | ONEO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Direxion Daily Energy Bear 2X Shares | Phillips 66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Direxion Daily Energy Bear 2X Shares | Marathon Petroleum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Direxion Daily Energy Bear 2X Shares | Kinder Morgan,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Direxion Daily Energy Bear 2X Shares | Oil, Gas &amp; Consumable Fue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911</v>
      </c>
    </row>
    <row r="38">
      <c r="A38" s="4" t="inlineStr">
        <is>
          <t>Direxion Daily Energy Bear 2X Shares | Energy Equipment &amp;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89</v>
      </c>
    </row>
    <row r="41">
      <c r="A41" s="4" t="inlineStr">
        <is>
          <t>Direxion Daily Energy Bear 2X Shares | Total Return Swap Contrac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4" t="inlineStr">
        <is>
          <t>(2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Gold Miners Index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Gold Miners Index Bull 2X Shares | Newmon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1</v>
      </c>
    </row>
    <row r="8">
      <c r="A8" s="4" t="inlineStr">
        <is>
          <t>Direxion Daily Gold Miners Index Bull 2X Shares | Agnico Eagle Mine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Direxion Daily Gold Miners Index Bull 2X Shares | Barrick Go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Direxion Daily Gold Miners Index Bull 2X Shares | Wheaton Precious Metal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Direxion Daily Gold Miners Index Bull 2X Shares | Franco-Nevad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Direxion Daily Gold Miners Index Bull 2X Shares | Gold Field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Gold Miners Index Bull 2X Shares | Northern Star Resourc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9</v>
      </c>
    </row>
    <row r="26">
      <c r="A26" s="4" t="inlineStr">
        <is>
          <t>Direxion Daily Gold Miners Index Bull 2X Shares | Zijin Mining Group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Direxion Daily Gold Miners Index Bull 2X Shares | Kinross Gold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Direxion Daily Gold Miners Index Bull 2X Shares | Anglogold Ashanti PL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4</v>
      </c>
    </row>
    <row r="35">
      <c r="A35" s="4" t="inlineStr">
        <is>
          <t>Direxion Daily Gold Miners Index Bull 2X Shares | Metals &amp; Min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Gold Miners Index Bull 2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1.51</v>
      </c>
    </row>
    <row r="41">
      <c r="A41" s="4" t="inlineStr">
        <is>
          <t>Direxion Daily Gold Miners Index Bull 2X Shares | Investment Compan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Gold Miners Index Bear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200.00%)</t>
        </is>
      </c>
    </row>
    <row r="5">
      <c r="A5" s="4" t="inlineStr">
        <is>
          <t>Direxion Daily Gold Miners Index Bear 2X Shares | Newmon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1</v>
      </c>
    </row>
    <row r="8">
      <c r="A8" s="4" t="inlineStr">
        <is>
          <t>Direxion Daily Gold Miners Index Bear 2X Shares | Agnico Eagle Mine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Direxion Daily Gold Miners Index Bear 2X Shares | Barrick Go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Direxion Daily Gold Miners Index Bear 2X Shares | Wheaton Precious Metal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Direxion Daily Gold Miners Index Bear 2X Shares | Franco-Nevad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Direxion Daily Gold Miners Index Bear 2X Shares | Gold Field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Gold Miners Index Bear 2X Shares | Northern Star Resourc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9</v>
      </c>
    </row>
    <row r="26">
      <c r="A26" s="4" t="inlineStr">
        <is>
          <t>Direxion Daily Gold Miners Index Bear 2X Shares | Zijin Mining Group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Direxion Daily Gold Miners Index Bear 2X Shares | Kinross Gold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Direxion Daily Gold Miners Index Bear 2X Shares | Anglogold Ashanti PL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4</v>
      </c>
    </row>
    <row r="35">
      <c r="A35" s="4" t="inlineStr">
        <is>
          <t>Direxion Daily Gold Miners Index Bear 2X Shares | Metals &amp; Min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Gold Miners Index Bear 2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2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Junior Gold Miners Index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Junior Gold Miners Index Bull 2X Shares | Pan American Silver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Direxion Daily Junior Gold Miners Index Bull 2X Shares | Alamos Gold,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4</v>
      </c>
    </row>
    <row r="11">
      <c r="A11" s="4" t="inlineStr">
        <is>
          <t>Direxion Daily Junior Gold Miners Index Bull 2X Shares | Harmony Gold Mining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Direxion Daily Junior Gold Miners Index Bull 2X Shares | Evolution Mining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2</v>
      </c>
    </row>
    <row r="17">
      <c r="A17" s="4" t="inlineStr">
        <is>
          <t>Direxion Daily Junior Gold Miners Index Bull 2X Shares | B2gol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Direxion Daily Junior Gold Miners Index Bull 2X Shares | Industrias Penoles S.A.B. de C.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Direxion Daily Junior Gold Miners Index Bull 2X Shares | Hecla Mining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Direxion Daily Junior Gold Miners Index Bull 2X Shares | Endeavour Mining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Direxion Daily Junior Gold Miners Index Bull 2X Shares | Osisko Gold Royalti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Direxion Daily Junior Gold Miners Index Bull 2X Shares | Iamgold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Direxion Daily Junior Gold Miners Index Bull 2X Shares | Metals &amp; Min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Junior Gold Miners Index Bull 2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1.66</v>
      </c>
    </row>
    <row r="41">
      <c r="A41" s="4" t="inlineStr">
        <is>
          <t>Direxion Daily Junior Gold Miners Index Bull 2X Shares | Investment Compan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Auspice Broad Commodity Strategy ETF</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3</v>
      </c>
    </row>
    <row r="5">
      <c r="A5" s="4" t="inlineStr">
        <is>
          <t>Direxion Auspice Broad Commodity Strategy ETF | Dreyfus Government Cash Management Institutional Shar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98</v>
      </c>
    </row>
    <row r="8">
      <c r="A8" s="4" t="inlineStr">
        <is>
          <t>Direxion Auspice Broad Commodity Strategy ETF | Gold February 2025 Futur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7</v>
      </c>
    </row>
    <row r="11">
      <c r="A11" s="4" t="inlineStr">
        <is>
          <t>Direxion Auspice Broad Commodity Strategy ETF | Silver December 2024 Futur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row r="14">
      <c r="A14" s="4" t="inlineStr">
        <is>
          <t>Direxion Auspice Broad Commodity Strategy ETF | Sugar July 2025 Futur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row r="17">
      <c r="A17" s="4" t="inlineStr">
        <is>
          <t>Direxion Auspice Broad Commodity Strategy ETF | Futures Contrac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33</v>
      </c>
    </row>
    <row r="20">
      <c r="A20" s="4" t="inlineStr">
        <is>
          <t>Direxion Auspice Broad Commodity Strategy ETF | Short-Term Investments and Other Asse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99</v>
      </c>
    </row>
    <row r="23">
      <c r="A23" s="4" t="inlineStr">
        <is>
          <t>Direxion Auspice Broad Commodity Strategy ETF | Futures Contrac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Junior Gold Miners Index Bear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200.00%)</t>
        </is>
      </c>
    </row>
    <row r="5">
      <c r="A5" s="4" t="inlineStr">
        <is>
          <t>Direxion Daily Junior Gold Miners Index Bear 2X Shares | Pan American Silver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Direxion Daily Junior Gold Miners Index Bear 2X Shares | Alamos Gold,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4</v>
      </c>
    </row>
    <row r="11">
      <c r="A11" s="4" t="inlineStr">
        <is>
          <t>Direxion Daily Junior Gold Miners Index Bear 2X Shares | Harmony Gold Mining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Direxion Daily Junior Gold Miners Index Bear 2X Shares | Evolution Mining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2</v>
      </c>
    </row>
    <row r="17">
      <c r="A17" s="4" t="inlineStr">
        <is>
          <t>Direxion Daily Junior Gold Miners Index Bear 2X Shares | B2gol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Direxion Daily Junior Gold Miners Index Bear 2X Shares | Industrias Penoles S.A.B. de C.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Direxion Daily Junior Gold Miners Index Bear 2X Shares | Hecla Mining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Direxion Daily Junior Gold Miners Index Bear 2X Shares | Endeavour Mining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Direxion Daily Junior Gold Miners Index Bear 2X Shares | Osisko Gold Royalti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Direxion Daily Junior Gold Miners Index Bear 2X Shares | Iamgold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Direxion Daily Junior Gold Miners Index Bear 2X Shares | Metals &amp; Min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Junior Gold Miners Index Bear 2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2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agnificent 7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Magnificent 7 Bull 2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Direxion Daily Magnificent 7 Bull 2X Shares | Tesla,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Direxion Daily Magnificent 7 Bull 2X Shares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6</v>
      </c>
    </row>
    <row r="14">
      <c r="A14" s="4" t="inlineStr">
        <is>
          <t>Direxion Daily Magnificent 7 Bull 2X Shares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1</v>
      </c>
    </row>
    <row r="17">
      <c r="A17" s="4" t="inlineStr">
        <is>
          <t>Direxion Daily Magnificent 7 Bull 2X Shares | Appl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9</v>
      </c>
    </row>
    <row r="20">
      <c r="A20" s="4" t="inlineStr">
        <is>
          <t>Direxion Daily Magnificent 7 Bull 2X Shares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136</v>
      </c>
    </row>
    <row r="23">
      <c r="A23" s="4" t="inlineStr">
        <is>
          <t>Direxion Daily Magnificent 7 Bull 2X Shares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131</v>
      </c>
    </row>
    <row r="26">
      <c r="A26" s="4" t="inlineStr">
        <is>
          <t>Direxion Daily Magnificent 7 Bull 2X Shares | Interactive Media &amp;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288</v>
      </c>
    </row>
    <row r="29">
      <c r="A29" s="4" t="inlineStr">
        <is>
          <t>Direxion Daily Magnificent 7 Bull 2X Shares | Semiconductors &amp; Semiconductor Equipmen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16</v>
      </c>
    </row>
    <row r="32">
      <c r="A32" s="4" t="inlineStr">
        <is>
          <t>Direxion Daily Magnificent 7 Bull 2X Shares | Automobi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47</v>
      </c>
    </row>
    <row r="35">
      <c r="A35" s="4" t="inlineStr">
        <is>
          <t>Direxion Daily Magnificent 7 Bull 2X Shares | Technology Hardware, Storage &amp; Peripher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8</v>
      </c>
    </row>
    <row r="38">
      <c r="A38" s="4" t="inlineStr">
        <is>
          <t>Direxion Daily Magnificent 7 Bull 2X Shares | Broadline Retai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6</v>
      </c>
    </row>
    <row r="41">
      <c r="A41" s="4" t="inlineStr">
        <is>
          <t>Direxion Daily Magnificent 7 Bull 2X Shares | Softw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31</v>
      </c>
    </row>
    <row r="44">
      <c r="A44" s="4" t="inlineStr">
        <is>
          <t>Direxion Daily Magnificent 7 Bull 2X Shares | Total Return Swap Contrac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1.71</v>
      </c>
    </row>
    <row r="47">
      <c r="A47" s="4" t="inlineStr">
        <is>
          <t>Direxion Daily Magnificent 7 Bull 2X Shares | Common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NYSE FANG+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NYSE FANG+ Bull 2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1</v>
      </c>
    </row>
    <row r="8">
      <c r="A8" s="4" t="inlineStr">
        <is>
          <t>Direxion Daily NYSE FANG+ Bull 2X Shares | CrowdStrike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5</v>
      </c>
    </row>
    <row r="11">
      <c r="A11" s="4" t="inlineStr">
        <is>
          <t>Direxion Daily NYSE FANG+ Bull 2X Shares | Netfl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4</v>
      </c>
    </row>
    <row r="14">
      <c r="A14" s="4" t="inlineStr">
        <is>
          <t>Direxion Daily NYSE FANG+ Bull 2X Shares | Alphab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Direxion Daily NYSE FANG+ Bull 2X Share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1</v>
      </c>
    </row>
    <row r="20">
      <c r="A20" s="4" t="inlineStr">
        <is>
          <t>Direxion Daily NYSE FANG+ Bull 2X Shares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99</v>
      </c>
    </row>
    <row r="23">
      <c r="A23" s="4" t="inlineStr">
        <is>
          <t>Direxion Daily NYSE FANG+ Bull 2X Shares | ServiceNow,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99</v>
      </c>
    </row>
    <row r="26">
      <c r="A26" s="4" t="inlineStr">
        <is>
          <t>Direxion Daily NYSE FANG+ Bull 2X Shares | Appl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97</v>
      </c>
    </row>
    <row r="29">
      <c r="A29" s="4" t="inlineStr">
        <is>
          <t>Direxion Daily NYSE FANG+ Bull 2X Shares | Amazon.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95</v>
      </c>
    </row>
    <row r="32">
      <c r="A32" s="4" t="inlineStr">
        <is>
          <t>Direxion Daily NYSE FANG+ Bull 2X Shares | Microsoft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89</v>
      </c>
    </row>
    <row r="35">
      <c r="A35" s="4" t="inlineStr">
        <is>
          <t>Direxion Daily NYSE FANG+ Bull 2X Shares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1.55</v>
      </c>
    </row>
    <row r="38">
      <c r="A38" s="4" t="inlineStr">
        <is>
          <t>Direxion Daily NYSE FANG+ Bull 2X Shares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45</v>
      </c>
    </row>
    <row r="41">
      <c r="A41" s="4" t="inlineStr">
        <is>
          <t>Direxion Daily NYSE FANG+ Bull 2X Shares | Entertainment Secto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4</v>
      </c>
    </row>
    <row r="44">
      <c r="A44" s="4" t="inlineStr">
        <is>
          <t>Direxion Daily NYSE FANG+ Bull 2X Shares | Softw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294</v>
      </c>
    </row>
    <row r="47">
      <c r="A47" s="4" t="inlineStr">
        <is>
          <t>Direxion Daily NYSE FANG+ Bull 2X Shares | Semiconductors &amp; Semiconductor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21</v>
      </c>
    </row>
    <row r="50">
      <c r="A50" s="4" t="inlineStr">
        <is>
          <t>Direxion Daily NYSE FANG+ Bull 2X Shares | Interactive Media &amp;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201</v>
      </c>
    </row>
    <row r="53">
      <c r="A53" s="4" t="inlineStr">
        <is>
          <t>Direxion Daily NYSE FANG+ Bull 2X Shares | Technology Hardware, Storage &amp; Peripher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97</v>
      </c>
    </row>
    <row r="56">
      <c r="A56" s="4" t="inlineStr">
        <is>
          <t>Direxion Daily NYSE FANG+ Bull 2X Shares | Broadline Retail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Robotics, Artificial Intelligence &amp; Automation Index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Robotics, Artificial Intelligence &amp; Automation Index Bull 2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1</v>
      </c>
    </row>
    <row r="8">
      <c r="A8" s="4" t="inlineStr">
        <is>
          <t>Direxion Daily Robotics, Artificial Intelligence &amp; Automation Index Bull 2X Shares | Intuitive Surgical,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2</v>
      </c>
    </row>
    <row r="11">
      <c r="A11" s="4" t="inlineStr">
        <is>
          <t>Direxion Daily Robotics, Artificial Intelligence &amp; Automation Index Bull 2X Shares | ABB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Direxion Daily Robotics, Artificial Intelligence &amp; Automation Index Bull 2X Shares | Keyenc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Direxion Daily Robotics, Artificial Intelligence &amp; Automation Index Bull 2X Shares | SMC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6</v>
      </c>
    </row>
    <row r="20">
      <c r="A20" s="4" t="inlineStr">
        <is>
          <t>Direxion Daily Robotics, Artificial Intelligence &amp; Automation Index Bull 2X Shares | Dynatrac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Direxion Daily Robotics, Artificial Intelligence &amp; Automation Index Bull 2X Shares | FANUC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Direxion Daily Robotics, Artificial Intelligence &amp; Automation Index Bull 2X Shares | OMR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Direxion Daily Robotics, Artificial Intelligence &amp; Automation Index Bull 2X Shares | Daifuku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3</v>
      </c>
    </row>
    <row r="32">
      <c r="A32" s="4" t="inlineStr">
        <is>
          <t>Direxion Daily Robotics, Artificial Intelligence &amp; Automation Index Bull 2X Shares | Yaskawa Electric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1</v>
      </c>
    </row>
    <row r="35">
      <c r="A35" s="4" t="inlineStr">
        <is>
          <t>Direxion Daily Robotics, Artificial Intelligence &amp; Automation Index Bull 2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31</v>
      </c>
    </row>
    <row r="38">
      <c r="A38" s="4" t="inlineStr">
        <is>
          <t>Direxion Daily Robotics, Artificial Intelligence &amp; Automation Index Bull 2X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86</v>
      </c>
    </row>
    <row r="41">
      <c r="A41" s="4" t="inlineStr">
        <is>
          <t>Direxion Daily Robotics, Artificial Intelligence &amp; Automation Index Bull 2X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2</v>
      </c>
    </row>
    <row r="44">
      <c r="A44" s="4" t="inlineStr">
        <is>
          <t>Direxion Daily Robotics, Artificial Intelligence &amp; Automation Index Bull 2X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9</v>
      </c>
    </row>
    <row r="47">
      <c r="A47" s="4" t="inlineStr">
        <is>
          <t>Direxion Daily Robotics, Artificial Intelligence &amp; Automation Index Bull 2X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6</v>
      </c>
    </row>
    <row r="50">
      <c r="A50" s="4" t="inlineStr">
        <is>
          <t>Direxion Daily Robotics, Artificial Intelligence &amp; Automation Index Bull 2X Share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6</v>
      </c>
    </row>
    <row r="53">
      <c r="A53" s="4" t="inlineStr">
        <is>
          <t>Direxion Daily Robotics, Artificial Intelligence &amp; Automation Index Bull 2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1.55</v>
      </c>
    </row>
    <row r="56">
      <c r="A56" s="4" t="inlineStr">
        <is>
          <t>Direxion Daily Robotics, Artificial Intelligence &amp; Automation Index Bull 2X Shares | Investment Compan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Oil &amp; Gas Exp. &amp; Prod.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S&amp;P Oil &amp; Gas Exp. &amp; Prod. Bull 2X Shares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Direxion Daily S&amp;P Oil &amp; Gas Exp. &amp; Prod. Bull 2X Shares | CNX Resources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Direxion Daily S&amp;P Oil &amp; Gas Exp. &amp; Prod. Bull 2X Shares | Expand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1</v>
      </c>
    </row>
    <row r="14">
      <c r="A14" s="4" t="inlineStr">
        <is>
          <t>Direxion Daily S&amp;P Oil &amp; Gas Exp. &amp; Prod. Bull 2X Shares | EQ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9</v>
      </c>
    </row>
    <row r="17">
      <c r="A17" s="4" t="inlineStr">
        <is>
          <t>Direxion Daily S&amp;P Oil &amp; Gas Exp. &amp; Prod. Bull 2X Shares | SM Energy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8</v>
      </c>
    </row>
    <row r="20">
      <c r="A20" s="4" t="inlineStr">
        <is>
          <t>Direxion Daily S&amp;P Oil &amp; Gas Exp. &amp; Prod. Bull 2X Shares | Marathon Oi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Direxion Daily S&amp;P Oil &amp; Gas Exp. &amp; Prod. Bull 2X Shares | Chevr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Direxion Daily S&amp;P Oil &amp; Gas Exp. &amp; Prod. Bull 2X Shares | ConocoPhillip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Direxion Daily S&amp;P Oil &amp; Gas Exp. &amp; Prod. Bull 2X Shares | Exxon Mobi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Direxion Daily S&amp;P Oil &amp; Gas Exp. &amp; Prod. Bull 2X Shares | Coterra Energy,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Direxion Daily S&amp;P Oil &amp; Gas Exp. &amp; Prod. Bull 2X Shares | Oil, Gas &amp; Consumable Fue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S&amp;P Oil &amp; Gas Exp. &amp; Prod. Bull 2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1.37</v>
      </c>
    </row>
    <row r="41">
      <c r="A41" s="4" t="inlineStr">
        <is>
          <t>Direxion Daily S&amp;P Oil &amp; Gas Exp. &amp; Prod. Bull 2X Shares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Oil &amp; Gas Exp. &amp; Prod. Bear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200.00%)</t>
        </is>
      </c>
    </row>
    <row r="5">
      <c r="A5" s="4" t="inlineStr">
        <is>
          <t>Direxion Daily S&amp;P Oil &amp; Gas Exp. &amp; Prod. Bear 2X Shares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Direxion Daily S&amp;P Oil &amp; Gas Exp. &amp; Prod. Bear 2X Shares | CNX Resources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Direxion Daily S&amp;P Oil &amp; Gas Exp. &amp; Prod. Bear 2X Shares | Expand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1</v>
      </c>
    </row>
    <row r="14">
      <c r="A14" s="4" t="inlineStr">
        <is>
          <t>Direxion Daily S&amp;P Oil &amp; Gas Exp. &amp; Prod. Bear 2X Shares | EQ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9</v>
      </c>
    </row>
    <row r="17">
      <c r="A17" s="4" t="inlineStr">
        <is>
          <t>Direxion Daily S&amp;P Oil &amp; Gas Exp. &amp; Prod. Bear 2X Shares | SM Energy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8</v>
      </c>
    </row>
    <row r="20">
      <c r="A20" s="4" t="inlineStr">
        <is>
          <t>Direxion Daily S&amp;P Oil &amp; Gas Exp. &amp; Prod. Bear 2X Shares | Marathon Oi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Direxion Daily S&amp;P Oil &amp; Gas Exp. &amp; Prod. Bear 2X Shares | Chevr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Direxion Daily S&amp;P Oil &amp; Gas Exp. &amp; Prod. Bear 2X Shares | ConocoPhillip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Direxion Daily S&amp;P Oil &amp; Gas Exp. &amp; Prod. Bear 2X Shares | Exxon Mobi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Direxion Daily S&amp;P Oil &amp; Gas Exp. &amp; Prod. Bear 2X Shares | Coterra Energy,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Direxion Daily S&amp;P Oil &amp; Gas Exp. &amp; Prod. Bear 2X Shares | Oil, Gas &amp; Consumable Fue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S&amp;P Oil &amp; Gas Exp. &amp; Prod. Bear 2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2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Travel &amp; Vacation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Travel &amp; Vacation Bull 2X Shares | Booking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5</v>
      </c>
    </row>
    <row r="8">
      <c r="A8" s="4" t="inlineStr">
        <is>
          <t>Direxion Daily Travel &amp; Vacation Bull 2X Shares | TripAdvisor,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4</v>
      </c>
    </row>
    <row r="11">
      <c r="A11" s="4" t="inlineStr">
        <is>
          <t>Direxion Daily Travel &amp; Vacation Bull 2X Shares | Hilton Worldwide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1</v>
      </c>
    </row>
    <row r="14">
      <c r="A14" s="4" t="inlineStr">
        <is>
          <t>Direxion Daily Travel &amp; Vacation Bull 2X Shares | Marriott International,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Direxion Daily Travel &amp; Vacation Bull 2X Shares | Royal Caribbean Cruises Ltd. AD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Direxion Daily Travel &amp; Vacation Bull 2X Shares | Delta Air Lin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Direxion Daily Travel &amp; Vacation Bull 2X Shares | The Walt Disney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Direxion Daily Travel &amp; Vacation Bull 2X Shares | Airbnb,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Direxion Daily Travel &amp; Vacation Bull 2X Shares | VICI Propert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Direxion Daily Travel &amp; Vacation Bull 2X Shares | Carnival Corp. AD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3</v>
      </c>
    </row>
    <row r="35">
      <c r="A35" s="4" t="inlineStr">
        <is>
          <t>Direxion Daily Travel &amp; Vacation Bull 2X Shares | Hotels, Restaurants &amp; Leisu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28</v>
      </c>
    </row>
    <row r="38">
      <c r="A38" s="4" t="inlineStr">
        <is>
          <t>Direxion Daily Travel &amp; Vacation Bull 2X Shares | Passenger Air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81</v>
      </c>
    </row>
    <row r="41">
      <c r="A41" s="4" t="inlineStr">
        <is>
          <t>Direxion Daily Travel &amp; Vacation Bull 2X Shares | Entertain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7000000000000001</v>
      </c>
    </row>
    <row r="44">
      <c r="A44" s="4" t="inlineStr">
        <is>
          <t>Direxion Daily Travel &amp; Vacation Bull 2X Shares | Hotel &amp; Resort REI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9</v>
      </c>
    </row>
    <row r="47">
      <c r="A47" s="4" t="inlineStr">
        <is>
          <t>Direxion Daily Travel &amp; Vacation Bull 2X Shares | Specialized REI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5</v>
      </c>
    </row>
    <row r="50">
      <c r="A50" s="4" t="inlineStr">
        <is>
          <t>Direxion Daily Travel &amp; Vacation Bull 2X Shares | Interactive Media &amp;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7</v>
      </c>
    </row>
    <row r="53">
      <c r="A53" s="4" t="inlineStr">
        <is>
          <t>Direxion Daily Travel &amp; Vacation Bull 2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1.24</v>
      </c>
    </row>
    <row r="56">
      <c r="A56" s="4" t="inlineStr">
        <is>
          <t>Direxion Daily Travel &amp; Vacation Bull 2X Share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Uranium Industry Bull 2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2</v>
      </c>
    </row>
    <row r="5">
      <c r="A5" s="4" t="inlineStr">
        <is>
          <t>Direxion Daily Uranium Industry Bull 2X Shares | Global X Uranium ETF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6840000000000001</v>
      </c>
    </row>
    <row r="8">
      <c r="A8" s="4" t="inlineStr">
        <is>
          <t>Direxion Daily Uranium Industry Bull 2X Shares | Sprott Uranium Miners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316</v>
      </c>
    </row>
    <row r="11">
      <c r="A11" s="4" t="inlineStr">
        <is>
          <t>Direxion Daily Uranium Industry Bull 2X Shares | Nuclear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1</v>
      </c>
    </row>
    <row r="14">
      <c r="A14" s="4" t="inlineStr">
        <is>
          <t>Direxion Daily Uranium Industry Bull 2X Shares | Total Return Swap Contrac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1.52</v>
      </c>
    </row>
    <row r="17">
      <c r="A17" s="4" t="inlineStr">
        <is>
          <t>Direxion Daily Uranium Industry Bull 2X Shares | Investment Compan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id Cap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Mid Cap Bull 3X Shares | Illumina,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8</v>
      </c>
    </row>
    <row r="8">
      <c r="A8" s="4" t="inlineStr">
        <is>
          <t>Direxion Daily Mid Cap Bull 3X Shares | Texas Pacific Land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v>
      </c>
    </row>
    <row r="11">
      <c r="A11" s="4" t="inlineStr">
        <is>
          <t>Direxion Daily Mid Cap Bull 3X Shares | EMCOR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7</v>
      </c>
    </row>
    <row r="14">
      <c r="A14" s="4" t="inlineStr">
        <is>
          <t>Direxion Daily Mid Cap Bull 3X Shares | Carlisle Co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row r="17">
      <c r="A17" s="4" t="inlineStr">
        <is>
          <t>Direxion Daily Mid Cap Bull 3X Shares | Lennox Internation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row r="20">
      <c r="A20" s="4" t="inlineStr">
        <is>
          <t>Direxion Daily Mid Cap Bull 3X Shares | Expand Energ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6</v>
      </c>
    </row>
    <row r="23">
      <c r="A23" s="4" t="inlineStr">
        <is>
          <t>Direxion Daily Mid Cap Bull 3X Shares | Williams-Sonom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6</v>
      </c>
    </row>
    <row r="26">
      <c r="A26" s="4" t="inlineStr">
        <is>
          <t>Direxion Daily Mid Cap Bull 3X Shares | United Therapeutic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6</v>
      </c>
    </row>
    <row r="29">
      <c r="A29" s="4" t="inlineStr">
        <is>
          <t>Direxion Daily Mid Cap Bull 3X Shares | Interactive Brokers Group,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6</v>
      </c>
    </row>
    <row r="32">
      <c r="A32" s="4" t="inlineStr">
        <is>
          <t>Direxion Daily Mid Cap Bull 3X Shares | Watsco,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row r="35">
      <c r="A35" s="4" t="inlineStr">
        <is>
          <t>Direxion Daily Mid Cap Bull 3X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6</v>
      </c>
    </row>
    <row r="38">
      <c r="A38" s="4" t="inlineStr">
        <is>
          <t>Direxion Daily Mid Cap Bull 3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2</v>
      </c>
    </row>
    <row r="41">
      <c r="A41" s="4" t="inlineStr">
        <is>
          <t>Direxion Daily Mid Cap Bull 3X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36</v>
      </c>
    </row>
    <row r="44">
      <c r="A44" s="4" t="inlineStr">
        <is>
          <t>Direxion Daily Mid Cap Bull 3X Share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8</v>
      </c>
    </row>
    <row r="47">
      <c r="A47" s="4" t="inlineStr">
        <is>
          <t>Direxion Daily Mid Cap Bull 3X Share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4</v>
      </c>
    </row>
    <row r="50">
      <c r="A50" s="4" t="inlineStr">
        <is>
          <t>Direxion Daily Mid Cap Bull 3X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Direxion Daily Mid Cap Bull 3X Share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6</v>
      </c>
    </row>
    <row r="56">
      <c r="A56" s="4" t="inlineStr">
        <is>
          <t>Direxion Daily Mid Cap Bull 3X Share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52</v>
      </c>
    </row>
    <row r="59">
      <c r="A59" s="4" t="inlineStr">
        <is>
          <t>Direxion Daily Mid Cap Bull 3X Share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4</v>
      </c>
    </row>
    <row r="62">
      <c r="A62" s="4" t="inlineStr">
        <is>
          <t>Direxion Daily Mid Cap Bull 3X Share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6</v>
      </c>
    </row>
    <row r="65">
      <c r="A65" s="4" t="inlineStr">
        <is>
          <t>Direxion Daily Mid Cap Bull 3X Shares | Communication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14</v>
      </c>
    </row>
    <row r="68">
      <c r="A68" s="4" t="inlineStr">
        <is>
          <t>Direxion Daily Mid Cap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2.22</v>
      </c>
    </row>
    <row r="71">
      <c r="A71" s="4" t="inlineStr">
        <is>
          <t>Direxion Daily Mid Cap Bull 3X Shares | Common Stock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500®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S&amp;P 500® Bull 3X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Direxion Daily S&amp;P 500® Bull 3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8</v>
      </c>
    </row>
    <row r="11">
      <c r="A11" s="4" t="inlineStr">
        <is>
          <t>Direxion Daily S&amp;P 500® Bull 3X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Direxion Daily S&amp;P 500® Bull 3X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Direxion Daily S&amp;P 500® Bull 3X Share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Direxion Daily S&amp;P 500® Bull 3X Shares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Direxion Daily S&amp;P 500® Bull 3X Shares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Direxion Daily S&amp;P 500® Bull 3X Shares | Berkshire Hathaway, Inc. Class B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Direxion Daily S&amp;P 500® Bull 3X Shares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Direxion Daily S&amp;P 500® Bull 3X Shares | Tesla,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S&amp;P 500® Bull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7</v>
      </c>
    </row>
    <row r="38">
      <c r="A38" s="4" t="inlineStr">
        <is>
          <t>Direxion Daily S&amp;P 500® Bull 3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Direxion Daily S&amp;P 500® Bull 3X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Direxion Daily S&amp;P 500® Bull 3X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v>
      </c>
    </row>
    <row r="47">
      <c r="A47" s="4" t="inlineStr">
        <is>
          <t>Direxion Daily S&amp;P 500® Bull 3X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Direxion Daily S&amp;P 500® Bull 3X Share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8500000000000001</v>
      </c>
    </row>
    <row r="53">
      <c r="A53" s="4" t="inlineStr">
        <is>
          <t>Direxion Daily S&amp;P 500® Bull 3X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8</v>
      </c>
    </row>
    <row r="56">
      <c r="A56" s="4" t="inlineStr">
        <is>
          <t>Direxion Daily S&amp;P 500® Bull 3X Share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Direxion Daily S&amp;P 500® Bull 3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Direxion Daily S&amp;P 500® Bull 3X Share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3</v>
      </c>
    </row>
    <row r="65">
      <c r="A65" s="4" t="inlineStr">
        <is>
          <t>Direxion Daily S&amp;P 500® Bull 3X Shares | Mate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2</v>
      </c>
    </row>
    <row r="68">
      <c r="A68" s="4" t="inlineStr">
        <is>
          <t>Direxion Daily S&amp;P 500®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1.89</v>
      </c>
    </row>
    <row r="71">
      <c r="A71" s="4" t="inlineStr">
        <is>
          <t>Direxion Daily S&amp;P 500® Bull 3X Shares | Common Stock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7</v>
      </c>
    </row>
    <row r="74">
      <c r="A74" s="4" t="inlineStr">
        <is>
          <t>Direxion Daily S&amp;P 500® Bull 3X Shares | Futures Contract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HCM Tactical Enhanced US ETF</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86</v>
      </c>
    </row>
    <row r="5">
      <c r="A5" s="4" t="inlineStr">
        <is>
          <t>Direxion HCM Tactical Enhanced US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Direxion HCM Tactical Enhanced US ETF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4</v>
      </c>
    </row>
    <row r="11">
      <c r="A11" s="4" t="inlineStr">
        <is>
          <t>Direxion HCM Tactical Enhanced US ETF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Direxion HCM Tactical Enhanced US ETF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9</v>
      </c>
    </row>
    <row r="17">
      <c r="A17" s="4" t="inlineStr">
        <is>
          <t>Direxion HCM Tactical Enhanced US ETF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1</v>
      </c>
    </row>
    <row r="20">
      <c r="A20" s="4" t="inlineStr">
        <is>
          <t>Direxion HCM Tactical Enhanced US ETF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Direxion HCM Tactical Enhanced US ETF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Direxion HCM Tactical Enhanced US ETF | Berkshire Hathaway, Inc. Class B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Direxion HCM Tactical Enhanced US ETF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Direxion HCM Tactical Enhanced US ETF | Tesla,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Direxion HCM Tactical Enhanced US ETF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1.06</v>
      </c>
    </row>
    <row r="38">
      <c r="A38" s="4" t="inlineStr">
        <is>
          <t>Direxion HCM Tactical Enhanced US ETF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8</v>
      </c>
    </row>
    <row r="41">
      <c r="A41" s="4" t="inlineStr">
        <is>
          <t>Direxion HCM Tactical Enhanced US ETF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8</v>
      </c>
    </row>
    <row r="44">
      <c r="A44" s="4" t="inlineStr">
        <is>
          <t>Direxion HCM Tactical Enhanced US ETF | Short-Term Investments and Other Asse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6</v>
      </c>
    </row>
    <row r="47">
      <c r="A47" s="4" t="inlineStr">
        <is>
          <t>Direxion HCM Tactical Enhanced US ETF | Total Return Swap Contrac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500®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S&amp;P 500® Bear 3X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Direxion Daily S&amp;P 500® Bear 3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8</v>
      </c>
    </row>
    <row r="11">
      <c r="A11" s="4" t="inlineStr">
        <is>
          <t>Direxion Daily S&amp;P 500® Bear 3X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Direxion Daily S&amp;P 500® Bear 3X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Direxion Daily S&amp;P 500® Bear 3X Share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Direxion Daily S&amp;P 500® Bear 3X Shares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Direxion Daily S&amp;P 500® Bear 3X Shares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Direxion Daily S&amp;P 500® Bear 3X Shares | Berkshire Hathaway, Inc. Class B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Direxion Daily S&amp;P 500® Bear 3X Shares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Direxion Daily S&amp;P 500® Bear 3X Shares | Tesla,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S&amp;P 500® Bear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7</v>
      </c>
    </row>
    <row r="38">
      <c r="A38" s="4" t="inlineStr">
        <is>
          <t>Direxion Daily S&amp;P 500® Bear 3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Direxion Daily S&amp;P 500® Bear 3X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Direxion Daily S&amp;P 500® Bear 3X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v>
      </c>
    </row>
    <row r="47">
      <c r="A47" s="4" t="inlineStr">
        <is>
          <t>Direxion Daily S&amp;P 500® Bear 3X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Direxion Daily S&amp;P 500® Bear 3X Share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8500000000000001</v>
      </c>
    </row>
    <row r="53">
      <c r="A53" s="4" t="inlineStr">
        <is>
          <t>Direxion Daily S&amp;P 500® Bear 3X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8</v>
      </c>
    </row>
    <row r="56">
      <c r="A56" s="4" t="inlineStr">
        <is>
          <t>Direxion Daily S&amp;P 500® Bear 3X Share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Direxion Daily S&amp;P 500® Bear 3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Direxion Daily S&amp;P 500® Bear 3X Share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3</v>
      </c>
    </row>
    <row r="65">
      <c r="A65" s="4" t="inlineStr">
        <is>
          <t>Direxion Daily S&amp;P 500® Bear 3X Shares | Mate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2</v>
      </c>
    </row>
    <row r="68">
      <c r="A68" s="4" t="inlineStr">
        <is>
          <t>Direxion Daily S&amp;P 500® Bear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3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mall Cap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Small Cap Bull 3X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5</v>
      </c>
    </row>
    <row r="8">
      <c r="A8" s="4" t="inlineStr">
        <is>
          <t>Direxion Daily Small Cap Bull 3X Shares | Sprouts Farmers Market,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5</v>
      </c>
    </row>
    <row r="11">
      <c r="A11" s="4" t="inlineStr">
        <is>
          <t>Direxion Daily Small Cap Bull 3X Shares | Vaxcyt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row r="14">
      <c r="A14" s="4" t="inlineStr">
        <is>
          <t>Direxion Daily Small Cap Bull 3X Shares | Insmed,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row r="17">
      <c r="A17" s="4" t="inlineStr">
        <is>
          <t>Direxion Daily Small Cap Bull 3X Shares | Mueller Industr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3</v>
      </c>
    </row>
    <row r="20">
      <c r="A20" s="4" t="inlineStr">
        <is>
          <t>Direxion Daily Small Cap Bull 3X Shares | Fluo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Direxion Daily Small Cap Bull 3X Shares | Applied Industria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3</v>
      </c>
    </row>
    <row r="26">
      <c r="A26" s="4" t="inlineStr">
        <is>
          <t>Direxion Daily Small Cap Bull 3X Shares | Fabrine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3</v>
      </c>
    </row>
    <row r="29">
      <c r="A29" s="4" t="inlineStr">
        <is>
          <t>Direxion Daily Small Cap Bull 3X Shares | Ensign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row r="32">
      <c r="A32" s="4" t="inlineStr">
        <is>
          <t>Direxion Daily Small Cap Bull 3X Shares | Revolution Medicine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row r="35">
      <c r="A35" s="4" t="inlineStr">
        <is>
          <t>Direxion Daily Small Cap Bull 3X Share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6</v>
      </c>
    </row>
    <row r="38">
      <c r="A38" s="4" t="inlineStr">
        <is>
          <t>Direxion Daily Small Cap Bull 3X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4</v>
      </c>
    </row>
    <row r="41">
      <c r="A41" s="4" t="inlineStr">
        <is>
          <t>Direxion Daily Small Cap Bull 3X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71</v>
      </c>
    </row>
    <row r="44">
      <c r="A44" s="4" t="inlineStr">
        <is>
          <t>Direxion Daily Small Cap Bull 3X Share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6</v>
      </c>
    </row>
    <row r="47">
      <c r="A47" s="4" t="inlineStr">
        <is>
          <t>Direxion Daily Small Cap Bull 3X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8</v>
      </c>
    </row>
    <row r="50">
      <c r="A50" s="4" t="inlineStr">
        <is>
          <t>Direxion Daily Small Cap Bull 3X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4</v>
      </c>
    </row>
    <row r="53">
      <c r="A53" s="4" t="inlineStr">
        <is>
          <t>Direxion Daily Small Cap Bull 3X Share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2</v>
      </c>
    </row>
    <row r="56">
      <c r="A56" s="4" t="inlineStr">
        <is>
          <t>Direxion Daily Small Cap Bull 3X Share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6</v>
      </c>
    </row>
    <row r="59">
      <c r="A59" s="4" t="inlineStr">
        <is>
          <t>Direxion Daily Small Cap Bull 3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8</v>
      </c>
    </row>
    <row r="62">
      <c r="A62" s="4" t="inlineStr">
        <is>
          <t>Direxion Daily Small Cap Bull 3X Shares | Consumer Stapl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8</v>
      </c>
    </row>
    <row r="65">
      <c r="A65" s="4" t="inlineStr">
        <is>
          <t>Direxion Daily Small Cap Bull 3X Shares | Communication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7</v>
      </c>
    </row>
    <row r="68">
      <c r="A68" s="4" t="inlineStr">
        <is>
          <t>Direxion Daily Small Cap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2.27</v>
      </c>
    </row>
    <row r="71">
      <c r="A71" s="4" t="inlineStr">
        <is>
          <t>Direxion Daily Small Cap Bull 3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mall Cap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Small Cap Bear 3X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5</v>
      </c>
    </row>
    <row r="8">
      <c r="A8" s="4" t="inlineStr">
        <is>
          <t>Direxion Daily Small Cap Bear 3X Shares | Sprouts Farmers Market,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5</v>
      </c>
    </row>
    <row r="11">
      <c r="A11" s="4" t="inlineStr">
        <is>
          <t>Direxion Daily Small Cap Bear 3X Shares | Vaxcyt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row r="14">
      <c r="A14" s="4" t="inlineStr">
        <is>
          <t>Direxion Daily Small Cap Bear 3X Shares | Insmed,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row r="17">
      <c r="A17" s="4" t="inlineStr">
        <is>
          <t>Direxion Daily Small Cap Bear 3X Shares | Mueller Industr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3</v>
      </c>
    </row>
    <row r="20">
      <c r="A20" s="4" t="inlineStr">
        <is>
          <t>Direxion Daily Small Cap Bear 3X Shares | Fluo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Direxion Daily Small Cap Bear 3X Shares | Applied Industria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3</v>
      </c>
    </row>
    <row r="26">
      <c r="A26" s="4" t="inlineStr">
        <is>
          <t>Direxion Daily Small Cap Bear 3X Shares | Fabrine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3</v>
      </c>
    </row>
    <row r="29">
      <c r="A29" s="4" t="inlineStr">
        <is>
          <t>Direxion Daily Small Cap Bear 3X Shares | Ensign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row r="32">
      <c r="A32" s="4" t="inlineStr">
        <is>
          <t>Direxion Daily Small Cap Bear 3X Shares | Revolution Medicine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row r="35">
      <c r="A35" s="4" t="inlineStr">
        <is>
          <t>Direxion Daily Small Cap Bear 3X Share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6</v>
      </c>
    </row>
    <row r="38">
      <c r="A38" s="4" t="inlineStr">
        <is>
          <t>Direxion Daily Small Cap Bear 3X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4</v>
      </c>
    </row>
    <row r="41">
      <c r="A41" s="4" t="inlineStr">
        <is>
          <t>Direxion Daily Small Cap Bear 3X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71</v>
      </c>
    </row>
    <row r="44">
      <c r="A44" s="4" t="inlineStr">
        <is>
          <t>Direxion Daily Small Cap Bear 3X Share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6</v>
      </c>
    </row>
    <row r="47">
      <c r="A47" s="4" t="inlineStr">
        <is>
          <t>Direxion Daily Small Cap Bear 3X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8</v>
      </c>
    </row>
    <row r="50">
      <c r="A50" s="4" t="inlineStr">
        <is>
          <t>Direxion Daily Small Cap Bear 3X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4</v>
      </c>
    </row>
    <row r="53">
      <c r="A53" s="4" t="inlineStr">
        <is>
          <t>Direxion Daily Small Cap Bear 3X Share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2</v>
      </c>
    </row>
    <row r="56">
      <c r="A56" s="4" t="inlineStr">
        <is>
          <t>Direxion Daily Small Cap Bear 3X Share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6</v>
      </c>
    </row>
    <row r="59">
      <c r="A59" s="4" t="inlineStr">
        <is>
          <t>Direxion Daily Small Cap Bear 3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8</v>
      </c>
    </row>
    <row r="62">
      <c r="A62" s="4" t="inlineStr">
        <is>
          <t>Direxion Daily Small Cap Bear 3X Shares | Consumer Stapl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8</v>
      </c>
    </row>
    <row r="65">
      <c r="A65" s="4" t="inlineStr">
        <is>
          <t>Direxion Daily Small Cap Bear 3X Shares | Communication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7</v>
      </c>
    </row>
    <row r="68">
      <c r="A68" s="4" t="inlineStr">
        <is>
          <t>Direxion Daily Small Cap Bear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3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FTSE China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FTSE China Bull 3X Shares | Meituan Class B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7</v>
      </c>
    </row>
    <row r="8">
      <c r="A8" s="4" t="inlineStr">
        <is>
          <t>Direxion Daily FTSE China Bull 3X Shares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599999999999999</v>
      </c>
    </row>
    <row r="11">
      <c r="A11" s="4" t="inlineStr">
        <is>
          <t>Direxion Daily FTSE China Bull 3X Shares | Tencent Holding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1</v>
      </c>
    </row>
    <row r="14">
      <c r="A14" s="4" t="inlineStr">
        <is>
          <t>Direxion Daily FTSE China Bull 3X Shares | China Construction Bank Corp. Class H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6</v>
      </c>
    </row>
    <row r="17">
      <c r="A17" s="4" t="inlineStr">
        <is>
          <t>Direxion Daily FTSE China Bull 3X Shares | JD.com,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4</v>
      </c>
    </row>
    <row r="20">
      <c r="A20" s="4" t="inlineStr">
        <is>
          <t>Direxion Daily FTSE China Bull 3X Shares | Xiaomi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Direxion Daily FTSE China Bull 3X Shares | Ping An Insurance Group Comapny of Chin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Direxion Daily FTSE China Bull 3X Shares | BY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Direxion Daily FTSE China Bull 3X Shares | Industrial &amp; Commercial Bank of China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Direxion Daily FTSE China Bull 3X Shares | Bank Of China (Hong King)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Direxion Daily FTSE China Bull 3X Share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74</v>
      </c>
    </row>
    <row r="38">
      <c r="A38" s="4" t="inlineStr">
        <is>
          <t>Direxion Daily FTSE China Bull 3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88</v>
      </c>
    </row>
    <row r="41">
      <c r="A41" s="4" t="inlineStr">
        <is>
          <t>Direxion Daily FTSE China Bull 3X Share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63</v>
      </c>
    </row>
    <row r="44">
      <c r="A44" s="4" t="inlineStr">
        <is>
          <t>Direxion Daily FTSE China Bull 3X Share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4</v>
      </c>
    </row>
    <row r="47">
      <c r="A47" s="4" t="inlineStr">
        <is>
          <t>Direxion Daily FTSE China Bull 3X Share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1</v>
      </c>
    </row>
    <row r="50">
      <c r="A50" s="4" t="inlineStr">
        <is>
          <t>Direxion Daily FTSE China Bull 3X Share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7</v>
      </c>
    </row>
    <row r="53">
      <c r="A53" s="4" t="inlineStr">
        <is>
          <t>Direxion Daily FTSE China Bull 3X Share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7</v>
      </c>
    </row>
    <row r="56">
      <c r="A56" s="4" t="inlineStr">
        <is>
          <t>Direxion Daily FTSE China Bull 3X Share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5</v>
      </c>
    </row>
    <row r="59">
      <c r="A59" s="4" t="inlineStr">
        <is>
          <t>Direxion Daily FTSE China Bull 3X Share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row r="62">
      <c r="A62" s="4" t="inlineStr">
        <is>
          <t>Direxion Daily FTSE China Bull 3X Shares | Consumer Stapl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7</v>
      </c>
    </row>
    <row r="65">
      <c r="A65" s="4" t="inlineStr">
        <is>
          <t>Direxion Daily FTSE China Bull 3X Shares | Util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4</v>
      </c>
    </row>
    <row r="68">
      <c r="A68" s="4" t="inlineStr">
        <is>
          <t>Direxion Daily FTSE China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2.37</v>
      </c>
    </row>
    <row r="71">
      <c r="A71" s="4" t="inlineStr">
        <is>
          <t>Direxion Daily FTSE China Bull 3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FTSE China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FTSE China Bear 3X Shares | Meituan Class B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7</v>
      </c>
    </row>
    <row r="8">
      <c r="A8" s="4" t="inlineStr">
        <is>
          <t>Direxion Daily FTSE China Bear 3X Shares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599999999999999</v>
      </c>
    </row>
    <row r="11">
      <c r="A11" s="4" t="inlineStr">
        <is>
          <t>Direxion Daily FTSE China Bear 3X Shares | Tencent Holding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1</v>
      </c>
    </row>
    <row r="14">
      <c r="A14" s="4" t="inlineStr">
        <is>
          <t>Direxion Daily FTSE China Bear 3X Shares | China Construction Bank Corp. Class H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6</v>
      </c>
    </row>
    <row r="17">
      <c r="A17" s="4" t="inlineStr">
        <is>
          <t>Direxion Daily FTSE China Bear 3X Shares | JD.com,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4</v>
      </c>
    </row>
    <row r="20">
      <c r="A20" s="4" t="inlineStr">
        <is>
          <t>Direxion Daily FTSE China Bear 3X Shares | Xiaomi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Direxion Daily FTSE China Bear 3X Shares | Ping An Insurance Group Comapny of Chin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Direxion Daily FTSE China Bear 3X Shares | BY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Direxion Daily FTSE China Bear 3X Shares | Industrial &amp; Commercial Bank of China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Direxion Daily FTSE China Bear 3X Shares | Bank Of China (Hong King)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Direxion Daily FTSE China Bear 3X Shares | Healthcare Secto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Direxion Daily FTSE China Bear 3X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74</v>
      </c>
    </row>
    <row r="41">
      <c r="A41" s="4" t="inlineStr">
        <is>
          <t>Direxion Daily FTSE China Bear 3X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88</v>
      </c>
    </row>
    <row r="44">
      <c r="A44" s="4" t="inlineStr">
        <is>
          <t>Direxion Daily FTSE China Bear 3X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63</v>
      </c>
    </row>
    <row r="47">
      <c r="A47" s="4" t="inlineStr">
        <is>
          <t>Direxion Daily FTSE China Bear 3X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4</v>
      </c>
    </row>
    <row r="50">
      <c r="A50" s="4" t="inlineStr">
        <is>
          <t>Direxion Daily FTSE China Bear 3X Share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1</v>
      </c>
    </row>
    <row r="53">
      <c r="A53" s="4" t="inlineStr">
        <is>
          <t>Direxion Daily FTSE China Bear 3X Shares | Indust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7</v>
      </c>
    </row>
    <row r="56">
      <c r="A56" s="4" t="inlineStr">
        <is>
          <t>Direxion Daily FTSE China Bear 3X Share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Direxion Daily FTSE China Bear 3X Share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row r="62">
      <c r="A62" s="4" t="inlineStr">
        <is>
          <t>Direxion Daily FTSE China Bear 3X Shares | Consumer Stapl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7</v>
      </c>
    </row>
    <row r="65">
      <c r="A65" s="4" t="inlineStr">
        <is>
          <t>Direxion Daily FTSE China Bear 3X Shares | Util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4</v>
      </c>
    </row>
    <row r="68">
      <c r="A68" s="4" t="inlineStr">
        <is>
          <t>Direxion Daily FTSE China Bear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3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FTSE Europe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FTSE Europe Bull 3X Shares | Novo Nordisk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Direxion Daily FTSE Europe Bull 3X Shares | LVMH Moet Hennessy Louis Vuitt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1</v>
      </c>
    </row>
    <row r="11">
      <c r="A11" s="4" t="inlineStr">
        <is>
          <t>Direxion Daily FTSE Europe Bull 3X Shares | Sap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Direxion Daily FTSE Europe Bull 3X Shares | ASML Holding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7</v>
      </c>
    </row>
    <row r="17">
      <c r="A17" s="4" t="inlineStr">
        <is>
          <t>Direxion Daily FTSE Europe Bull 3X Shares | Nestle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Direxion Daily FTSE Europe Bull 3X Shares | Hermes International S.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Direxion Daily FTSE Europe Bull 3X Shares | Novartis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Direxion Daily FTSE Europe Bull 3X Shares | AstraZeneca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Direxion Daily FTSE Europe Bull 3X Shares | Roch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Direxion Daily FTSE Europe Bull 3X Shares | LOreal S.A.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3</v>
      </c>
    </row>
    <row r="35">
      <c r="A35" s="4" t="inlineStr">
        <is>
          <t>Direxion Daily FTSE Europe Bull 3X Shares |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78</v>
      </c>
    </row>
    <row r="38">
      <c r="A38" s="4" t="inlineStr">
        <is>
          <t>Direxion Daily FTSE Europe Bull 3X Shares | United Kingdom</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84</v>
      </c>
    </row>
    <row r="41">
      <c r="A41" s="4" t="inlineStr">
        <is>
          <t>Direxion Daily FTSE Europe Bull 3X Shares | France</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72</v>
      </c>
    </row>
    <row r="44">
      <c r="A44" s="4" t="inlineStr">
        <is>
          <t>Direxion Daily FTSE Europe Bull 3X Shares | Switzerland</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35</v>
      </c>
    </row>
    <row r="47">
      <c r="A47" s="4" t="inlineStr">
        <is>
          <t>Direxion Daily FTSE Europe Bull 3X Shares | Germany</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32</v>
      </c>
    </row>
    <row r="50">
      <c r="A50" s="4" t="inlineStr">
        <is>
          <t>Direxion Daily FTSE Europe Bull 3X Shares | Netherlands</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5</v>
      </c>
    </row>
    <row r="53">
      <c r="A53" s="4" t="inlineStr">
        <is>
          <t>Direxion Daily FTSE Europe Bull 3X Shares | Sweden</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9</v>
      </c>
    </row>
    <row r="56">
      <c r="A56" s="4" t="inlineStr">
        <is>
          <t>Direxion Daily FTSE Europe Bull 3X Shares | Spai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5</v>
      </c>
    </row>
    <row r="59">
      <c r="A59" s="4" t="inlineStr">
        <is>
          <t>Direxion Daily FTSE Europe Bull 3X Shares | Ital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5</v>
      </c>
    </row>
    <row r="62">
      <c r="A62" s="4" t="inlineStr">
        <is>
          <t>Direxion Daily FTSE Europe Bull 3X Shares | Denmark</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45</v>
      </c>
    </row>
    <row r="65">
      <c r="A65" s="4" t="inlineStr">
        <is>
          <t>Direxion Daily FTSE Europe Bull 3X Shares | Belgiu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02</v>
      </c>
    </row>
    <row r="68">
      <c r="A68" s="4" t="inlineStr">
        <is>
          <t>Direxion Daily FTSE Europe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2.38</v>
      </c>
    </row>
    <row r="71">
      <c r="A71" s="4" t="inlineStr">
        <is>
          <t>Direxion Daily FTSE Europe Bull 3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Emerging Markets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MSCI Emerging Markets Bull 3X Share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v>
      </c>
    </row>
    <row r="8">
      <c r="A8" s="4" t="inlineStr">
        <is>
          <t>Direxion Daily MSCI Emerging Markets Bull 3X Shares | Tencent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Direxion Daily MSCI Emerging Markets Bull 3X Shares | Samsung Electronics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Direxion Daily MSCI Emerging Markets Bull 3X Shares | Alibaba Group Holding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Direxion Daily MSCI Emerging Markets Bull 3X Shares | Meituan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Direxion Daily MSCI Emerging Markets Bull 3X Shares | Reliance Industrie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Direxion Daily MSCI Emerging Markets Bull 3X Shares | HDFC Bank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Direxion Daily MSCI Emerging Markets Bull 3X Shares | PDD Holdings, Inc.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Direxion Daily MSCI Emerging Markets Bull 3X Shares | Hon Hai Precision Industry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Direxion Daily MSCI Emerging Markets Bull 3X Shares | ICICI Bank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Direxion Daily MSCI Emerging Markets Bull 3X Shares |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8</v>
      </c>
    </row>
    <row r="38">
      <c r="A38" s="4" t="inlineStr">
        <is>
          <t>Direxion Daily MSCI Emerging Markets Bull 3X Shares | Chin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49</v>
      </c>
    </row>
    <row r="41">
      <c r="A41" s="4" t="inlineStr">
        <is>
          <t>Direxion Daily MSCI Emerging Markets Bull 3X Shares | Taiwan</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9</v>
      </c>
    </row>
    <row r="44">
      <c r="A44" s="4" t="inlineStr">
        <is>
          <t>Direxion Daily MSCI Emerging Markets Bull 3X Shares | Indi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88</v>
      </c>
    </row>
    <row r="47">
      <c r="A47" s="4" t="inlineStr">
        <is>
          <t>Direxion Daily MSCI Emerging Markets Bull 3X Shares | South Kore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1</v>
      </c>
    </row>
    <row r="50">
      <c r="A50" s="4" t="inlineStr">
        <is>
          <t>Direxion Daily MSCI Emerging Markets Bull 3X Shares | Brazil</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6</v>
      </c>
    </row>
    <row r="53">
      <c r="A53" s="4" t="inlineStr">
        <is>
          <t>Direxion Daily MSCI Emerging Markets Bull 3X Shares | Saudi Arabi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9</v>
      </c>
    </row>
    <row r="56">
      <c r="A56" s="4" t="inlineStr">
        <is>
          <t>Direxion Daily MSCI Emerging Markets Bull 3X Shares | South Africa</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9</v>
      </c>
    </row>
    <row r="59">
      <c r="A59" s="4" t="inlineStr">
        <is>
          <t>Direxion Daily MSCI Emerging Markets Bull 3X Shares | Mexico</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Direxion Daily MSCI Emerging Markets Bull 3X Shares | Indonesi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row r="65">
      <c r="A65" s="4" t="inlineStr">
        <is>
          <t>Direxion Daily MSCI Emerging Markets Bull 3X Shares | Thailand</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15</v>
      </c>
    </row>
    <row r="68">
      <c r="A68" s="4" t="inlineStr">
        <is>
          <t>Direxion Daily MSCI Emerging Markets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2.95</v>
      </c>
    </row>
    <row r="71">
      <c r="A71" s="4" t="inlineStr">
        <is>
          <t>Direxion Daily MSCI Emerging Markets Bull 3X Shares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Emerging Markets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MSCI Emerging Markets Bear 3X Share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v>
      </c>
    </row>
    <row r="8">
      <c r="A8" s="4" t="inlineStr">
        <is>
          <t>Direxion Daily MSCI Emerging Markets Bear 3X Shares | Tencent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Direxion Daily MSCI Emerging Markets Bear 3X Shares | Samsung Electronics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Direxion Daily MSCI Emerging Markets Bear 3X Shares | Alibaba Group Holding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Direxion Daily MSCI Emerging Markets Bear 3X Shares | Meituan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Direxion Daily MSCI Emerging Markets Bear 3X Shares | Reliance Industrie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Direxion Daily MSCI Emerging Markets Bear 3X Shares | HDFC Bank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Direxion Daily MSCI Emerging Markets Bear 3X Shares | PDD Holdings, Inc.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Direxion Daily MSCI Emerging Markets Bear 3X Shares | Hon Hai Precision Industry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Direxion Daily MSCI Emerging Markets Bear 3X Shares | ICICI Bank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Direxion Daily MSCI Emerging Markets Bear 3X Shares |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8</v>
      </c>
    </row>
    <row r="38">
      <c r="A38" s="4" t="inlineStr">
        <is>
          <t>Direxion Daily MSCI Emerging Markets Bear 3X Shares | Chin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49</v>
      </c>
    </row>
    <row r="41">
      <c r="A41" s="4" t="inlineStr">
        <is>
          <t>Direxion Daily MSCI Emerging Markets Bear 3X Shares | Taiwan</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9</v>
      </c>
    </row>
    <row r="44">
      <c r="A44" s="4" t="inlineStr">
        <is>
          <t>Direxion Daily MSCI Emerging Markets Bear 3X Shares | Indi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88</v>
      </c>
    </row>
    <row r="47">
      <c r="A47" s="4" t="inlineStr">
        <is>
          <t>Direxion Daily MSCI Emerging Markets Bear 3X Shares | South Kore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1</v>
      </c>
    </row>
    <row r="50">
      <c r="A50" s="4" t="inlineStr">
        <is>
          <t>Direxion Daily MSCI Emerging Markets Bear 3X Shares | Brazil</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6</v>
      </c>
    </row>
    <row r="53">
      <c r="A53" s="4" t="inlineStr">
        <is>
          <t>Direxion Daily MSCI Emerging Markets Bear 3X Shares | Saudi Arabi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9</v>
      </c>
    </row>
    <row r="56">
      <c r="A56" s="4" t="inlineStr">
        <is>
          <t>Direxion Daily MSCI Emerging Markets Bear 3X Shares | South Africa</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9</v>
      </c>
    </row>
    <row r="59">
      <c r="A59" s="4" t="inlineStr">
        <is>
          <t>Direxion Daily MSCI Emerging Markets Bear 3X Shares | Mexico</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Direxion Daily MSCI Emerging Markets Bear 3X Shares | Indonesi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row r="65">
      <c r="A65" s="4" t="inlineStr">
        <is>
          <t>Direxion Daily MSCI Emerging Markets Bear 3X Shares | Thailand</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15</v>
      </c>
    </row>
    <row r="68">
      <c r="A68" s="4" t="inlineStr">
        <is>
          <t>Direxion Daily MSCI Emerging Markets Bear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3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Mexico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MSCI Mexico Bull 3X Shares | Grupo Finance Banort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8</v>
      </c>
    </row>
    <row r="8">
      <c r="A8" s="4" t="inlineStr">
        <is>
          <t>Direxion Daily MSCI Mexico Bull 3X Shares | Fomento Economico Mexican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5</v>
      </c>
    </row>
    <row r="11">
      <c r="A11" s="4" t="inlineStr">
        <is>
          <t>Direxion Daily MSCI Mexico Bull 3X Shares | Grupo Mexico Class 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Direxion Daily MSCI Mexico Bull 3X Shares | Wal-Mart de Mexico S.A.B. de C.V.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Direxion Daily MSCI Mexico Bull 3X Shares | America Movil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Direxion Daily MSCI Mexico Bull 3X Shares | Grupo Aeroportuario del Pacifico S.A.B. de C.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MSCI Mexico Bull 3X Shares | CEMEX S.A.B. de C.V.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9</v>
      </c>
    </row>
    <row r="26">
      <c r="A26" s="4" t="inlineStr">
        <is>
          <t>Direxion Daily MSCI Mexico Bull 3X Shares | Grupo Aeroportuario del Sureste S.A.B. de C.V.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Direxion Daily MSCI Mexico Bull 3X Shares | Arca Continent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Direxion Daily MSCI Mexico Bull 3X Shares | Grupo Financiero Inbursa S.A.B. de C.V. Series O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Direxion Daily MSCI Mexico Bull 3X Shares | Consumer Stap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93</v>
      </c>
    </row>
    <row r="38">
      <c r="A38" s="4" t="inlineStr">
        <is>
          <t>Direxion Daily MSCI Mexico Bull 3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8</v>
      </c>
    </row>
    <row r="41">
      <c r="A41" s="4" t="inlineStr">
        <is>
          <t>Direxion Daily MSCI Mexico Bull 3X Share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63</v>
      </c>
    </row>
    <row r="44">
      <c r="A44" s="4" t="inlineStr">
        <is>
          <t>Direxion Daily MSCI Mexico Bull 3X Share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61</v>
      </c>
    </row>
    <row r="47">
      <c r="A47" s="4" t="inlineStr">
        <is>
          <t>Direxion Daily MSCI Mexico Bull 3X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3</v>
      </c>
    </row>
    <row r="50">
      <c r="A50" s="4" t="inlineStr">
        <is>
          <t>Direxion Daily MSCI Mexico Bull 3X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9</v>
      </c>
    </row>
    <row r="53">
      <c r="A53" s="4" t="inlineStr">
        <is>
          <t>Direxion Daily MSCI Mexico Bull 3X Shares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3</v>
      </c>
    </row>
    <row r="56">
      <c r="A56" s="4" t="inlineStr">
        <is>
          <t>Direxion Daily MSCI Mexico Bull 3X Share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1</v>
      </c>
    </row>
    <row r="59">
      <c r="A59" s="4" t="inlineStr">
        <is>
          <t>Direxion Daily MSCI Mexico Bull 3X Shares | Total Return Swap Contrac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2.51</v>
      </c>
    </row>
    <row r="62">
      <c r="A62" s="4" t="inlineStr">
        <is>
          <t>Direxion Daily MSCI Mexico Bull 3X Shares | Investment Compan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MSCI South Korea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MSCI South Korea Bull 3X Shares | Samsung Electronics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8</v>
      </c>
    </row>
    <row r="8">
      <c r="A8" s="4" t="inlineStr">
        <is>
          <t>Direxion Daily MSCI South Korea Bull 3X Shares | SK Hynix,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4</v>
      </c>
    </row>
    <row r="11">
      <c r="A11" s="4" t="inlineStr">
        <is>
          <t>Direxion Daily MSCI South Korea Bull 3X Shares | KB Financial Grou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4</v>
      </c>
    </row>
    <row r="14">
      <c r="A14" s="4" t="inlineStr">
        <is>
          <t>Direxion Daily MSCI South Korea Bull 3X Shares | Hyundai Motor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Direxion Daily MSCI South Korea Bull 3X Shares | Celltrio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Direxion Daily MSCI South Korea Bull 3X Shares | K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3</v>
      </c>
    </row>
    <row r="23">
      <c r="A23" s="4" t="inlineStr">
        <is>
          <t>Direxion Daily MSCI South Korea Bull 3X Shares | POSCO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Direxion Daily MSCI South Korea Bull 3X Shares | Shinhan Financial Group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Direxion Daily MSCI South Korea Bull 3X Shares | Nave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Direxion Daily MSCI South Korea Bull 3X Shares | Samsung Biologics Co. Lt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8</v>
      </c>
    </row>
    <row r="35">
      <c r="A35" s="4" t="inlineStr">
        <is>
          <t>Direxion Daily MSCI South Korea Bull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1</v>
      </c>
    </row>
    <row r="38">
      <c r="A38" s="4" t="inlineStr">
        <is>
          <t>Direxion Daily MSCI South Korea Bull 3X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6</v>
      </c>
    </row>
    <row r="41">
      <c r="A41" s="4" t="inlineStr">
        <is>
          <t>Direxion Daily MSCI South Korea Bull 3X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5</v>
      </c>
    </row>
    <row r="44">
      <c r="A44" s="4" t="inlineStr">
        <is>
          <t>Direxion Daily MSCI South Korea Bull 3X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Direxion Daily MSCI South Korea Bull 3X Share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9</v>
      </c>
    </row>
    <row r="50">
      <c r="A50" s="4" t="inlineStr">
        <is>
          <t>Direxion Daily MSCI South Korea Bull 3X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Direxion Daily MSCI South Korea Bull 3X Share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1</v>
      </c>
    </row>
    <row r="56">
      <c r="A56" s="4" t="inlineStr">
        <is>
          <t>Direxion Daily MSCI South Korea Bull 3X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7</v>
      </c>
    </row>
    <row r="59">
      <c r="A59" s="4" t="inlineStr">
        <is>
          <t>Direxion Daily MSCI South Korea Bull 3X Share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6</v>
      </c>
    </row>
    <row r="62">
      <c r="A62" s="4" t="inlineStr">
        <is>
          <t>Direxion Daily MSCI South Korea Bull 3X Share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7</v>
      </c>
    </row>
    <row r="65">
      <c r="A65" s="4" t="inlineStr">
        <is>
          <t>Direxion Daily MSCI South Korea Bull 3X Shares | Total Return Swap Contract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2.33</v>
      </c>
    </row>
    <row r="68">
      <c r="A68" s="4" t="inlineStr">
        <is>
          <t>Direxion Daily MSCI South Korea Bull 3X Shares | Investment Compan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NASDAQ-100® Equal Weighted Inde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v>
      </c>
    </row>
    <row r="5">
      <c r="A5" s="4" t="inlineStr">
        <is>
          <t>Direxion NASDAQ-100® Equal Weighted Index Shares | Pinduoduo, Inc. ADR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2</v>
      </c>
    </row>
    <row r="8">
      <c r="A8" s="4" t="inlineStr">
        <is>
          <t>Direxion NASDAQ-100® Equal Weighted Index Shares | Atlassian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2</v>
      </c>
    </row>
    <row r="11">
      <c r="A11" s="4" t="inlineStr">
        <is>
          <t>Direxion NASDAQ-100® Equal Weighted Index Shares | Booking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2</v>
      </c>
    </row>
    <row r="14">
      <c r="A14" s="4" t="inlineStr">
        <is>
          <t>Direxion NASDAQ-100® Equal Weighted Index Shares | NVIDI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1</v>
      </c>
    </row>
    <row r="17">
      <c r="A17" s="4" t="inlineStr">
        <is>
          <t>Direxion NASDAQ-100® Equal Weighted Index Shares | Lululemon Athletic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Direxion NASDAQ-100® Equal Weighted Index Shares | DoorDash,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1</v>
      </c>
    </row>
    <row r="23">
      <c r="A23" s="4" t="inlineStr">
        <is>
          <t>Direxion NASDAQ-100® Equal Weighted Index Shares | T-Mobile U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Direxion NASDAQ-100® Equal Weighted Index Shares | Fastenal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Direxion NASDAQ-100® Equal Weighted Index Shares | Illumin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Direxion NASDAQ-100® Equal Weighted Index Shares | The Trade Desk,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Direxion NASDAQ-100® Equal Weighted Inde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85</v>
      </c>
    </row>
    <row r="38">
      <c r="A38" s="4" t="inlineStr">
        <is>
          <t>Direxion NASDAQ-100® Equal Weighted Index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7</v>
      </c>
    </row>
    <row r="41">
      <c r="A41" s="4" t="inlineStr">
        <is>
          <t>Direxion NASDAQ-100® Equal Weighted Index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Direxion NASDAQ-100® Equal Weighted Index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6</v>
      </c>
    </row>
    <row r="47">
      <c r="A47" s="4" t="inlineStr">
        <is>
          <t>Direxion NASDAQ-100® Equal Weighted Index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3</v>
      </c>
    </row>
    <row r="50">
      <c r="A50" s="4" t="inlineStr">
        <is>
          <t>Direxion NASDAQ-100® Equal Weighted Index Share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6</v>
      </c>
    </row>
    <row r="53">
      <c r="A53" s="4" t="inlineStr">
        <is>
          <t>Direxion NASDAQ-100® Equal Weighted Index Share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Direxion NASDAQ-100® Equal Weighted Index Share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row r="59">
      <c r="A59" s="4" t="inlineStr">
        <is>
          <t>Direxion NASDAQ-100® Equal Weighted Index Shares | Financ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1</v>
      </c>
    </row>
    <row r="62">
      <c r="A62" s="4" t="inlineStr">
        <is>
          <t>Direxion NASDAQ-100® Equal Weighted Index Shares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1</v>
      </c>
    </row>
    <row r="65">
      <c r="A65" s="4" t="inlineStr">
        <is>
          <t>Direxion NASDAQ-100® Equal Weighted Index Shares | Real Estate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8999999999999999</v>
      </c>
    </row>
    <row r="68">
      <c r="A68" s="4" t="inlineStr">
        <is>
          <t>Direxion NASDAQ-100® Equal Weighted Index Shares | Common Stock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Aerospace &amp; Defense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Aerospace &amp; Defense Bull 3X Shares | General Electric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1</v>
      </c>
    </row>
    <row r="8">
      <c r="A8" s="4" t="inlineStr">
        <is>
          <t>Direxion Daily Aerospace &amp; Defense Bull 3X Shares | RTX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6</v>
      </c>
    </row>
    <row r="11">
      <c r="A11" s="4" t="inlineStr">
        <is>
          <t>Direxion Daily Aerospace &amp; Defense Bull 3X Shares | Lockheed Marti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5</v>
      </c>
    </row>
    <row r="14">
      <c r="A14" s="4" t="inlineStr">
        <is>
          <t>Direxion Daily Aerospace &amp; Defense Bull 3X Shares | Axon Enterpris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Direxion Daily Aerospace &amp; Defense Bull 3X Shares | Boeing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1</v>
      </c>
    </row>
    <row r="20">
      <c r="A20" s="4" t="inlineStr">
        <is>
          <t>Direxion Daily Aerospace &amp; Defense Bull 3X Shares | L3Harris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Direxion Daily Aerospace &amp; Defense Bull 3X Shares | Howmet Aerospa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Direxion Daily Aerospace &amp; Defense Bull 3X Shares | Northrop Grumma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Direxion Daily Aerospace &amp; Defense Bull 3X Shares | TransDigm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3</v>
      </c>
    </row>
    <row r="32">
      <c r="A32" s="4" t="inlineStr">
        <is>
          <t>Direxion Daily Aerospace &amp; Defense Bull 3X Shares | General Dynamics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3</v>
      </c>
    </row>
    <row r="35">
      <c r="A35" s="4" t="inlineStr">
        <is>
          <t>Direxion Daily Aerospace &amp; Defense Bull 3X Shares | Aerospace &amp; Defen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998</v>
      </c>
    </row>
    <row r="38">
      <c r="A38" s="4" t="inlineStr">
        <is>
          <t>Direxion Daily Aerospace &amp; Defense Bull 3X Shares | Leisure Produ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2</v>
      </c>
    </row>
    <row r="41">
      <c r="A41" s="4" t="inlineStr">
        <is>
          <t>Direxion Daily Aerospace &amp; Defense Bull 3X Shares | Total Return Swap Contrac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2.41</v>
      </c>
    </row>
    <row r="44">
      <c r="A44" s="4" t="inlineStr">
        <is>
          <t>Direxion Daily Aerospace &amp; Defense Bull 3X Shares | Common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Consumer Discretionary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Consumer Discretionary Bull 3X Shares | Amazon.com,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5</v>
      </c>
    </row>
    <row r="8">
      <c r="A8" s="4" t="inlineStr">
        <is>
          <t>Direxion Daily Consumer Discretionary Bull 3X Shares | Tesla,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3</v>
      </c>
    </row>
    <row r="11">
      <c r="A11" s="4" t="inlineStr">
        <is>
          <t>Direxion Daily Consumer Discretionary Bull 3X Shares | The Home Depo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Direxion Daily Consumer Discretionary Bull 3X Shares | Booking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Direxion Daily Consumer Discretionary Bull 3X Shares | McDonald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Direxion Daily Consumer Discretionary Bull 3X Shares | Lowes Compan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Direxion Daily Consumer Discretionary Bull 3X Shares | TJX Compan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Direxion Daily Consumer Discretionary Bull 3X Shares | Starbuck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Direxion Daily Consumer Discretionary Bull 3X Shares | NIKE,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Direxion Daily Consumer Discretionary Bull 3X Shares | Chipotle Mexican Grill,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Direxion Daily Consumer Discretionary Bull 3X Shares | Hotels, Restaurants &amp; Leisu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51</v>
      </c>
    </row>
    <row r="38">
      <c r="A38" s="4" t="inlineStr">
        <is>
          <t>Direxion Daily Consumer Discretionary Bull 3X Shares | Broadline Retai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33</v>
      </c>
    </row>
    <row r="41">
      <c r="A41" s="4" t="inlineStr">
        <is>
          <t>Direxion Daily Consumer Discretionary Bull 3X Shares | Specialty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26</v>
      </c>
    </row>
    <row r="44">
      <c r="A44" s="4" t="inlineStr">
        <is>
          <t>Direxion Daily Consumer Discretionary Bull 3X Shares | Automobi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7</v>
      </c>
    </row>
    <row r="47">
      <c r="A47" s="4" t="inlineStr">
        <is>
          <t>Direxion Daily Consumer Discretionary Bull 3X Shares | Household Durab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2</v>
      </c>
    </row>
    <row r="50">
      <c r="A50" s="4" t="inlineStr">
        <is>
          <t>Direxion Daily Consumer Discretionary Bull 3X Shares | Textiles, Apparel &amp; Luxury Goo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Direxion Daily Consumer Discretionary Bull 3X Shares | Distributor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Direxion Daily Consumer Discretionary Bull 3X Shares | Automobile Compone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6</v>
      </c>
    </row>
    <row r="59">
      <c r="A59" s="4" t="inlineStr">
        <is>
          <t>Direxion Daily Consumer Discretionary Bull 3X Shares | Leisure Produc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3</v>
      </c>
    </row>
    <row r="62">
      <c r="A62" s="4" t="inlineStr">
        <is>
          <t>Direxion Daily Consumer Discretionary Bull 3X Shares | Total Return Swap Contract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2.5</v>
      </c>
    </row>
    <row r="65">
      <c r="A65" s="4" t="inlineStr">
        <is>
          <t>Direxion Daily Consumer Discretionary Bull 3X Shares | Common Stoc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Dow Jones Internet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Dow Jones Internet Bull 3X Shares | Meta Platform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v>
      </c>
    </row>
    <row r="8">
      <c r="A8" s="4" t="inlineStr">
        <is>
          <t>Direxion Daily Dow Jones Internet Bull 3X Shares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Direxion Daily Dow Jones Internet Bull 3X Shares | Netfl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3</v>
      </c>
    </row>
    <row r="14">
      <c r="A14" s="4" t="inlineStr">
        <is>
          <t>Direxion Daily Dow Jones Internet Bull 3X Shares | Salesforc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Direxion Daily Dow Jones Internet Bull 3X Shares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6</v>
      </c>
    </row>
    <row r="20">
      <c r="A20" s="4" t="inlineStr">
        <is>
          <t>Direxion Daily Dow Jones Internet Bull 3X Shares | Booking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Direxion Daily Dow Jones Internet Bull 3X Shares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Direxion Daily Dow Jones Internet Bull 3X Shares | Arista Network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6</v>
      </c>
    </row>
    <row r="29">
      <c r="A29" s="4" t="inlineStr">
        <is>
          <t>Direxion Daily Dow Jones Internet Bull 3X Shares | Cisco System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5</v>
      </c>
    </row>
    <row r="32">
      <c r="A32" s="4" t="inlineStr">
        <is>
          <t>Direxion Daily Dow Jones Internet Bull 3X Shares | PayPal Holding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2</v>
      </c>
    </row>
    <row r="35">
      <c r="A35" s="4" t="inlineStr">
        <is>
          <t>Direxion Daily Dow Jones Internet Bull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2</v>
      </c>
    </row>
    <row r="38">
      <c r="A38" s="4" t="inlineStr">
        <is>
          <t>Direxion Daily Dow Jones Internet Bull 3X Share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12</v>
      </c>
    </row>
    <row r="41">
      <c r="A41" s="4" t="inlineStr">
        <is>
          <t>Direxion Daily Dow Jones Internet Bull 3X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38</v>
      </c>
    </row>
    <row r="44">
      <c r="A44" s="4" t="inlineStr">
        <is>
          <t>Direxion Daily Dow Jones Internet Bull 3X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43</v>
      </c>
    </row>
    <row r="47">
      <c r="A47" s="4" t="inlineStr">
        <is>
          <t>Direxion Daily Dow Jones Internet Bull 3X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9</v>
      </c>
    </row>
    <row r="50">
      <c r="A50" s="4" t="inlineStr">
        <is>
          <t>Direxion Daily Dow Jones Internet Bull 3X Shares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6</v>
      </c>
    </row>
    <row r="53">
      <c r="A53" s="4" t="inlineStr">
        <is>
          <t>Direxion Daily Dow Jones Internet Bull 3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2.32</v>
      </c>
    </row>
    <row r="56">
      <c r="A56" s="4" t="inlineStr">
        <is>
          <t>Direxion Daily Dow Jones Internet Bull 3X Share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Dow Jones Internet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Dow Jones Internet Bear 3X Shares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v>
      </c>
    </row>
    <row r="8">
      <c r="A8" s="4" t="inlineStr">
        <is>
          <t>Direxion Daily Dow Jones Internet Bear 3X Shares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Direxion Daily Dow Jones Internet Bear 3X Shares | Netfl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3</v>
      </c>
    </row>
    <row r="14">
      <c r="A14" s="4" t="inlineStr">
        <is>
          <t>Direxion Daily Dow Jones Internet Bear 3X Shares | Salesforc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Direxion Daily Dow Jones Internet Bear 3X Shares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6</v>
      </c>
    </row>
    <row r="20">
      <c r="A20" s="4" t="inlineStr">
        <is>
          <t>Direxion Daily Dow Jones Internet Bear 3X Shares | Booking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Direxion Daily Dow Jones Internet Bear 3X Shares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Direxion Daily Dow Jones Internet Bear 3X Shares | Arista Network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6</v>
      </c>
    </row>
    <row r="29">
      <c r="A29" s="4" t="inlineStr">
        <is>
          <t>Direxion Daily Dow Jones Internet Bear 3X Shares | Cisco System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5</v>
      </c>
    </row>
    <row r="32">
      <c r="A32" s="4" t="inlineStr">
        <is>
          <t>Direxion Daily Dow Jones Internet Bear 3X Shares | PayPal Holding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2</v>
      </c>
    </row>
    <row r="35">
      <c r="A35" s="4" t="inlineStr">
        <is>
          <t>Direxion Daily Dow Jones Internet Bear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2</v>
      </c>
    </row>
    <row r="38">
      <c r="A38" s="4" t="inlineStr">
        <is>
          <t>Direxion Daily Dow Jones Internet Bear 3X Share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12</v>
      </c>
    </row>
    <row r="41">
      <c r="A41" s="4" t="inlineStr">
        <is>
          <t>Direxion Daily Dow Jones Internet Bear 3X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38</v>
      </c>
    </row>
    <row r="44">
      <c r="A44" s="4" t="inlineStr">
        <is>
          <t>Direxion Daily Dow Jones Internet Bear 3X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43</v>
      </c>
    </row>
    <row r="47">
      <c r="A47" s="4" t="inlineStr">
        <is>
          <t>Direxion Daily Dow Jones Internet Bear 3X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9</v>
      </c>
    </row>
    <row r="50">
      <c r="A50" s="4" t="inlineStr">
        <is>
          <t>Direxion Daily Dow Jones Internet Bear 3X Shares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6</v>
      </c>
    </row>
    <row r="53">
      <c r="A53" s="4" t="inlineStr">
        <is>
          <t>Direxion Daily Dow Jones Internet Bear 3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3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Direxion Daily Financial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Financial Bull 3X Shares | Berkshire Hathaway Class B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8</v>
      </c>
    </row>
    <row r="8">
      <c r="A8" s="4" t="inlineStr">
        <is>
          <t>Direxion Daily Financial Bull 3X Shares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8</v>
      </c>
    </row>
    <row r="11">
      <c r="A11" s="4" t="inlineStr">
        <is>
          <t>Direxion Daily Financial Bull 3X Shares | Visa, Inc.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Direxion Daily Financial Bull 3X Shares | MasterCard,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4</v>
      </c>
    </row>
    <row r="17">
      <c r="A17" s="4" t="inlineStr">
        <is>
          <t>Direxion Daily Financial Bull 3X Shares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Direxion Daily Financial Bull 3X Shares | Wells Fargo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Direxion Daily Financial Bull 3X Shares | Goldman Sachs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Direxion Daily Financial Bull 3X Shares | S&amp;P Glob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Direxion Daily Financial Bull 3X Shares | American Expres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Direxion Daily Financial Bull 3X Shares | Morgan Stanle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Direxion Daily Financial Bull 3X Shares | Financi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4</v>
      </c>
    </row>
    <row r="38">
      <c r="A38" s="4" t="inlineStr">
        <is>
          <t>Direxion Daily Financial Bull 3X Shares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49</v>
      </c>
    </row>
    <row r="41">
      <c r="A41" s="4" t="inlineStr">
        <is>
          <t>Direxion Daily Financial Bull 3X Shares | Capital Marke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34</v>
      </c>
    </row>
    <row r="44">
      <c r="A44" s="4" t="inlineStr">
        <is>
          <t>Direxion Daily Financial Bull 3X Shares | Insuranc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61</v>
      </c>
    </row>
    <row r="47">
      <c r="A47" s="4" t="inlineStr">
        <is>
          <t>Direxion Daily Financial Bull 3X Shares | Consumer Fin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2</v>
      </c>
    </row>
    <row r="50">
      <c r="A50" s="4" t="inlineStr">
        <is>
          <t>Direxion Daily Financial Bull 3X Shares | Total Return Swap Contrac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2.3</v>
      </c>
    </row>
    <row r="53">
      <c r="A53" s="4" t="inlineStr">
        <is>
          <t>Direxion Daily Financial Bull 3X Shares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Direxion Daily Financial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Financial Bear 3X Shares | Berkshire Hathaway Class B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8</v>
      </c>
    </row>
    <row r="8">
      <c r="A8" s="4" t="inlineStr">
        <is>
          <t>Direxion Daily Financial Bear 3X Shares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8</v>
      </c>
    </row>
    <row r="11">
      <c r="A11" s="4" t="inlineStr">
        <is>
          <t>Direxion Daily Financial Bear 3X Shares | Visa, Inc.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Direxion Daily Financial Bear 3X Shares | MasterCard,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4</v>
      </c>
    </row>
    <row r="17">
      <c r="A17" s="4" t="inlineStr">
        <is>
          <t>Direxion Daily Financial Bear 3X Shares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Direxion Daily Financial Bear 3X Shares | Wells Fargo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Direxion Daily Financial Bear 3X Shares | Goldman Sachs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Direxion Daily Financial Bear 3X Shares | S&amp;P Glob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Direxion Daily Financial Bear 3X Shares | American Expres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Direxion Daily Financial Bear 3X Shares | Morgan Stanle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Direxion Daily Financial Bear 3X Shares | Financi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4</v>
      </c>
    </row>
    <row r="38">
      <c r="A38" s="4" t="inlineStr">
        <is>
          <t>Direxion Daily Financial Bear 3X Shares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49</v>
      </c>
    </row>
    <row r="41">
      <c r="A41" s="4" t="inlineStr">
        <is>
          <t>Direxion Daily Financial Bear 3X Shares | Capital Marke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34</v>
      </c>
    </row>
    <row r="44">
      <c r="A44" s="4" t="inlineStr">
        <is>
          <t>Direxion Daily Financial Bear 3X Shares | Insuranc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61</v>
      </c>
    </row>
    <row r="47">
      <c r="A47" s="4" t="inlineStr">
        <is>
          <t>Direxion Daily Financial Bear 3X Shares | Consumer Fin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2</v>
      </c>
    </row>
    <row r="50">
      <c r="A50" s="4" t="inlineStr">
        <is>
          <t>Direxion Daily Financial Bear 3X Shares | Total Return Swap Contrac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3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Healthcare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Healthcare Bull 3X Shares | Eli Lilly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2</v>
      </c>
    </row>
    <row r="8">
      <c r="A8" s="4" t="inlineStr">
        <is>
          <t>Direxion Daily Healthcare Bull 3X Shares | UnitedHealth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7</v>
      </c>
    </row>
    <row r="11">
      <c r="A11" s="4" t="inlineStr">
        <is>
          <t>Direxion Daily Healthcare Bull 3X Shares | Johnson &amp; Johns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Direxion Daily Healthcare Bull 3X Shares | AbbVi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Direxion Daily Healthcare Bull 3X Shares | Merck &amp; C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Direxion Daily Healthcare Bull 3X Shares | Thermo Fisher Scientific,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Direxion Daily Healthcare Bull 3X Shares | Abbott Laborator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Direxion Daily Healthcare Bull 3X Shares | Intuitive Surgic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3</v>
      </c>
    </row>
    <row r="29">
      <c r="A29" s="4" t="inlineStr">
        <is>
          <t>Direxion Daily Healthcare Bull 3X Shares | Amge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2</v>
      </c>
    </row>
    <row r="32">
      <c r="A32" s="4" t="inlineStr">
        <is>
          <t>Direxion Daily Healthcare Bull 3X Shares | Pfizer,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3</v>
      </c>
    </row>
    <row r="35">
      <c r="A35" s="4" t="inlineStr">
        <is>
          <t>Direxion Daily Healthcare Bull 3X Shares | Pharmaceutic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2</v>
      </c>
    </row>
    <row r="38">
      <c r="A38" s="4" t="inlineStr">
        <is>
          <t>Direxion Daily Healthcare Bull 3X Shares | Health Care Equipment &amp; Suppl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21</v>
      </c>
    </row>
    <row r="41">
      <c r="A41" s="4" t="inlineStr">
        <is>
          <t>Direxion Daily Healthcare Bull 3X Shares | Health Care Providers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208</v>
      </c>
    </row>
    <row r="44">
      <c r="A44" s="4" t="inlineStr">
        <is>
          <t>Direxion Daily Healthcare Bull 3X Shares | Bio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69</v>
      </c>
    </row>
    <row r="47">
      <c r="A47" s="4" t="inlineStr">
        <is>
          <t>Direxion Daily Healthcare Bull 3X Shares | Life Sciences Tools &amp;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1</v>
      </c>
    </row>
    <row r="50">
      <c r="A50" s="4" t="inlineStr">
        <is>
          <t>Direxion Daily Healthcare Bull 3X Shares | Total Return Swap Contrac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2.24</v>
      </c>
    </row>
    <row r="53">
      <c r="A53" s="4" t="inlineStr">
        <is>
          <t>Direxion Daily Healthcare Bull 3X Shares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Homebuilders &amp; Supplies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Homebuilders &amp; Supplies Bull 3X Shares | D.R. Horton,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2</v>
      </c>
    </row>
    <row r="8">
      <c r="A8" s="4" t="inlineStr">
        <is>
          <t>Direxion Daily Homebuilders &amp; Supplies Bull 3X Shares | Lennar Corp.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8</v>
      </c>
    </row>
    <row r="11">
      <c r="A11" s="4" t="inlineStr">
        <is>
          <t>Direxion Daily Homebuilders &amp; Supplies Bull 3X Shares | NV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Direxion Daily Homebuilders &amp; Supplies Bull 3X Shares | Pulte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Direxion Daily Homebuilders &amp; Supplies Bull 3X Shares | The Home Depo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Direxion Daily Homebuilders &amp; Supplies Bull 3X Shares | Lowes Compan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Direxion Daily Homebuilders &amp; Supplies Bull 3X Shares | The Sherwin William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Direxion Daily Homebuilders &amp; Supplies Bull 3X Shares | Toll Brothe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Direxion Daily Homebuilders &amp; Supplies Bull 3X Shares | TopBuild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Direxion Daily Homebuilders &amp; Supplies Bull 3X Shares | Builders FirstSource,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9</v>
      </c>
    </row>
    <row r="35">
      <c r="A35" s="4" t="inlineStr">
        <is>
          <t>Direxion Daily Homebuilders &amp; Supplies Bull 3X Shares | Household Durab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47</v>
      </c>
    </row>
    <row r="38">
      <c r="A38" s="4" t="inlineStr">
        <is>
          <t>Direxion Daily Homebuilders &amp; Supplies Bull 3X Shares | Building Produ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4</v>
      </c>
    </row>
    <row r="41">
      <c r="A41" s="4" t="inlineStr">
        <is>
          <t>Direxion Daily Homebuilders &amp; Supplies Bull 3X Shares | Specialty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Direxion Daily Homebuilders &amp; Supplies Bull 3X Shares | Chemic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44</v>
      </c>
    </row>
    <row r="47">
      <c r="A47" s="4" t="inlineStr">
        <is>
          <t>Direxion Daily Homebuilders &amp; Supplies Bull 3X Shares | Construction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4</v>
      </c>
    </row>
    <row r="50">
      <c r="A50" s="4" t="inlineStr">
        <is>
          <t>Direxion Daily Homebuilders &amp; Supplies Bull 3X Shares | Trading Companies &amp; Distributor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v>
      </c>
    </row>
    <row r="53">
      <c r="A53" s="4" t="inlineStr">
        <is>
          <t>Direxion Daily Homebuilders &amp; Supplies Bull 3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2.42</v>
      </c>
    </row>
    <row r="56">
      <c r="A56" s="4" t="inlineStr">
        <is>
          <t>Direxion Daily Homebuilders &amp; Supplies Bull 3X Share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Industrials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Industrials Bull 3X Shares | General Electric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5</v>
      </c>
    </row>
    <row r="8">
      <c r="A8" s="4" t="inlineStr">
        <is>
          <t>Direxion Daily Industrials Bull 3X Shares | Caterpillar,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4</v>
      </c>
    </row>
    <row r="11">
      <c r="A11" s="4" t="inlineStr">
        <is>
          <t>Direxion Daily Industrials Bull 3X Shares | RTX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9</v>
      </c>
    </row>
    <row r="14">
      <c r="A14" s="4" t="inlineStr">
        <is>
          <t>Direxion Daily Industrials Bull 3X Shares | Uber Technolog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7</v>
      </c>
    </row>
    <row r="17">
      <c r="A17" s="4" t="inlineStr">
        <is>
          <t>Direxion Daily Industrials Bull 3X Shares | Union Pacific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Direxion Daily Industrials Bull 3X Shares | Honeywell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3</v>
      </c>
    </row>
    <row r="23">
      <c r="A23" s="4" t="inlineStr">
        <is>
          <t>Direxion Daily Industrials Bull 3X Shares | Eaton Corporation PLC AD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Direxion Daily Industrials Bull 3X Shares | Automatic Data Processin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9</v>
      </c>
    </row>
    <row r="29">
      <c r="A29" s="4" t="inlineStr">
        <is>
          <t>Direxion Daily Industrials Bull 3X Shares | Lockheed Marti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Direxion Daily Industrials Bull 3X Shares | Boeing Co.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Direxion Daily Industrials Bull 3X Shares | Aerospace &amp; Defen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7</v>
      </c>
    </row>
    <row r="38">
      <c r="A38" s="4" t="inlineStr">
        <is>
          <t>Direxion Daily Industrials Bull 3X Shares | Machine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6</v>
      </c>
    </row>
    <row r="41">
      <c r="A41" s="4" t="inlineStr">
        <is>
          <t>Direxion Daily Industrials Bull 3X Shares | Ground Transport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4</v>
      </c>
    </row>
    <row r="44">
      <c r="A44" s="4" t="inlineStr">
        <is>
          <t>Direxion Daily Industrials Bull 3X Shares | Electrical Equipment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Direxion Daily Industrials Bull 3X Shares | Profession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9</v>
      </c>
    </row>
    <row r="50">
      <c r="A50" s="4" t="inlineStr">
        <is>
          <t>Direxion Daily Industrials Bull 3X Shares | Commercial Services &amp; Suppl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7</v>
      </c>
    </row>
    <row r="53">
      <c r="A53" s="4" t="inlineStr">
        <is>
          <t>Direxion Daily Industrials Bull 3X Shares | Building Produ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2</v>
      </c>
    </row>
    <row r="56">
      <c r="A56" s="4" t="inlineStr">
        <is>
          <t>Direxion Daily Industrials Bull 3X Shares | Industrial Conglomerat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5</v>
      </c>
    </row>
    <row r="59">
      <c r="A59" s="4" t="inlineStr">
        <is>
          <t>Direxion Daily Industrials Bull 3X Shares | Air Freight &amp; Logistic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6</v>
      </c>
    </row>
    <row r="62">
      <c r="A62" s="4" t="inlineStr">
        <is>
          <t>Direxion Daily Industrials Bull 3X Shares | Trading Companies &amp; Distributor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36</v>
      </c>
    </row>
    <row r="65">
      <c r="A65" s="4" t="inlineStr">
        <is>
          <t>Direxion Daily Industrials Bull 3X Shares | Passenger Airlin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02</v>
      </c>
    </row>
    <row r="68">
      <c r="A68" s="4" t="inlineStr">
        <is>
          <t>Direxion Daily Industrials Bull 3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2.26</v>
      </c>
    </row>
    <row r="71">
      <c r="A71" s="4" t="inlineStr">
        <is>
          <t>Direxion Daily Industrials Bull 3X Shares | Common Stock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Pharmaceutical &amp; Medical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Pharmaceutical &amp; Medical Bull 3X Shares | Corcept Therapeutic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5</v>
      </c>
    </row>
    <row r="8">
      <c r="A8" s="4" t="inlineStr">
        <is>
          <t>Direxion Daily Pharmaceutical &amp; Medical Bull 3X Shares | Longboard Pharmaceutic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Direxion Daily Pharmaceutical &amp; Medical Bull 3X Shares | Bristol-Myers Squibb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9</v>
      </c>
    </row>
    <row r="14">
      <c r="A14" s="4" t="inlineStr">
        <is>
          <t>Direxion Daily Pharmaceutical &amp; Medical Bull 3X Shares | Intra-Cellular Therap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9</v>
      </c>
    </row>
    <row r="17">
      <c r="A17" s="4" t="inlineStr">
        <is>
          <t>Direxion Daily Pharmaceutical &amp; Medical Bull 3X Shares | Edgewise Therapeutic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Direxion Daily Pharmaceutical &amp; Medical Bull 3X Shares | Jazz Pharmaceuticals PLC AD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Direxion Daily Pharmaceutical &amp; Medical Bull 3X Shares | Viatri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Direxion Daily Pharmaceutical &amp; Medical Bull 3X Shares | Catalen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Direxion Daily Pharmaceutical &amp; Medical Bull 3X Shares | Royalty Pharma PLC AD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4</v>
      </c>
    </row>
    <row r="32">
      <c r="A32" s="4" t="inlineStr">
        <is>
          <t>Direxion Daily Pharmaceutical &amp; Medical Bull 3X Shares | Pfizer,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4</v>
      </c>
    </row>
    <row r="35">
      <c r="A35" s="4" t="inlineStr">
        <is>
          <t>Direxion Daily Pharmaceutical &amp; Medical Bull 3X Shares | Pharmaceutic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Pharmaceutical &amp; Medical Bull 3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2.26</v>
      </c>
    </row>
    <row r="41">
      <c r="A41" s="4" t="inlineStr">
        <is>
          <t>Direxion Daily Pharmaceutical &amp; Medical Bull 3X Shares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Work From Home ETF</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v>
      </c>
    </row>
    <row r="5">
      <c r="A5" s="4" t="inlineStr">
        <is>
          <t>Direxion Work From Home ETF | RingCentral,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9</v>
      </c>
    </row>
    <row r="8">
      <c r="A8" s="4" t="inlineStr">
        <is>
          <t>Direxion Work From Home ETF | DocuSign,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8</v>
      </c>
    </row>
    <row r="11">
      <c r="A11" s="4" t="inlineStr">
        <is>
          <t>Direxion Work From Home ETF | Oracl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Direxion Work From Home ETF | Smartshe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Direxion Work From Home ETF | Altice U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8</v>
      </c>
    </row>
    <row r="20">
      <c r="A20" s="4" t="inlineStr">
        <is>
          <t>Direxion Work From Home ETF | Salesforc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7</v>
      </c>
    </row>
    <row r="23">
      <c r="A23" s="4" t="inlineStr">
        <is>
          <t>Direxion Work From Home ETF | Pegasyste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Direxion Work From Home ETF | Atlassia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Direxion Work From Home ETF | Datadog,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Direxion Work From Home ETF | Zscaler,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Direxion Work From Home ETF | 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5590000000000001</v>
      </c>
    </row>
    <row r="38">
      <c r="A38" s="4" t="inlineStr">
        <is>
          <t>Direxion Work From Home ETF | Interactive Media &amp;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1</v>
      </c>
    </row>
    <row r="41">
      <c r="A41" s="4" t="inlineStr">
        <is>
          <t>Direxion Work From Home ETF | IT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8</v>
      </c>
    </row>
    <row r="44">
      <c r="A44" s="4" t="inlineStr">
        <is>
          <t>Direxion Work From Home ETF | Semiconductors &amp; Semiconductor Equipment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2</v>
      </c>
    </row>
    <row r="47">
      <c r="A47" s="4" t="inlineStr">
        <is>
          <t>Direxion Work From Home ETF | Communications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5</v>
      </c>
    </row>
    <row r="50">
      <c r="A50" s="4" t="inlineStr">
        <is>
          <t>Direxion Work From Home ETF | Technology Hardware, Storage &amp; Peripher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4</v>
      </c>
    </row>
    <row r="53">
      <c r="A53" s="4" t="inlineStr">
        <is>
          <t>Direxion Work From Home ETF | Media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8</v>
      </c>
    </row>
    <row r="56">
      <c r="A56" s="4" t="inlineStr">
        <is>
          <t>Direxion Work From Home ETF | Broadline Retail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5</v>
      </c>
    </row>
    <row r="59">
      <c r="A59" s="4" t="inlineStr">
        <is>
          <t>Direxion Work From Home ETF | Diversified Tele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4</v>
      </c>
    </row>
    <row r="62">
      <c r="A62" s="4" t="inlineStr">
        <is>
          <t>Direxion Work From Home ETF | Electronic Equipment, Instruments &amp; Component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3</v>
      </c>
    </row>
    <row r="65">
      <c r="A65" s="4" t="inlineStr">
        <is>
          <t>Direxion Work From Home ETF | Common Stoc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Real Estate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Real Estate Bull 3X Shares | Prologi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5</v>
      </c>
    </row>
    <row r="8">
      <c r="A8" s="4" t="inlineStr">
        <is>
          <t>Direxion Daily Real Estate Bull 3X Shares | American Tow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Direxion Daily Real Estate Bull 3X Shares | Equin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Direxion Daily Real Estate Bull 3X Shares | Welltower,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Direxion Daily Real Estate Bull 3X Shares | Digital Realty Trus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Direxion Daily Real Estate Bull 3X Shares | Public Storag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Direxion Daily Real Estate Bull 3X Shares | Simon Property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Direxion Daily Real Estate Bull 3X Shares | Realty Incom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7</v>
      </c>
    </row>
    <row r="29">
      <c r="A29" s="4" t="inlineStr">
        <is>
          <t>Direxion Daily Real Estate Bull 3X Shares | Crown Castl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Direxion Daily Real Estate Bull 3X Shares | CBRE Group, Inc. Class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6</v>
      </c>
    </row>
    <row r="35">
      <c r="A35" s="4" t="inlineStr">
        <is>
          <t>Direxion Daily Real Estate Bull 3X Shares | Specialized REI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46</v>
      </c>
    </row>
    <row r="38">
      <c r="A38" s="4" t="inlineStr">
        <is>
          <t>Direxion Daily Real Estate Bull 3X Shares | Retail REI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7</v>
      </c>
    </row>
    <row r="41">
      <c r="A41" s="4" t="inlineStr">
        <is>
          <t>Direxion Daily Real Estate Bull 3X Shares | Health Care REI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5</v>
      </c>
    </row>
    <row r="44">
      <c r="A44" s="4" t="inlineStr">
        <is>
          <t>Direxion Daily Real Estate Bull 3X Shares | Residential REI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2</v>
      </c>
    </row>
    <row r="47">
      <c r="A47" s="4" t="inlineStr">
        <is>
          <t>Direxion Daily Real Estate Bull 3X Shares | Industrial REI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5</v>
      </c>
    </row>
    <row r="50">
      <c r="A50" s="4" t="inlineStr">
        <is>
          <t>Direxion Daily Real Estate Bull 3X Shares | Real Estate Management &amp; Develop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3</v>
      </c>
    </row>
    <row r="53">
      <c r="A53" s="4" t="inlineStr">
        <is>
          <t>Direxion Daily Real Estate Bull 3X Shares | Hotel &amp; Resort REI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Direxion Daily Real Estate Bull 3X Shares | Office REI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1</v>
      </c>
    </row>
    <row r="59">
      <c r="A59" s="4" t="inlineStr">
        <is>
          <t>Direxion Daily Real Estate Bull 3X Shares | Total Return Swap Contrac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2.38</v>
      </c>
    </row>
    <row r="62">
      <c r="A62" s="4" t="inlineStr">
        <is>
          <t>Direxion Daily Real Estate Bull 3X Shares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Real Estate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Real Estate Bear 3X Shares | Prologi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5</v>
      </c>
    </row>
    <row r="8">
      <c r="A8" s="4" t="inlineStr">
        <is>
          <t>Direxion Daily Real Estate Bear 3X Shares | American Tow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Direxion Daily Real Estate Bear 3X Shares | Equin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Direxion Daily Real Estate Bear 3X Shares | Welltower,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Direxion Daily Real Estate Bear 3X Shares | Digital Realty Trus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Direxion Daily Real Estate Bear 3X Shares | Public Storag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Direxion Daily Real Estate Bear 3X Shares | Simon Property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Direxion Daily Real Estate Bear 3X Shares | Realty Incom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7</v>
      </c>
    </row>
    <row r="29">
      <c r="A29" s="4" t="inlineStr">
        <is>
          <t>Direxion Daily Real Estate Bear 3X Shares | Crown Castl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Direxion Daily Real Estate Bear 3X Shares | CBRE Group, Inc. Class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6</v>
      </c>
    </row>
    <row r="35">
      <c r="A35" s="4" t="inlineStr">
        <is>
          <t>Direxion Daily Real Estate Bear 3X Shares | Specialized REI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46</v>
      </c>
    </row>
    <row r="38">
      <c r="A38" s="4" t="inlineStr">
        <is>
          <t>Direxion Daily Real Estate Bear 3X Shares | Retail REI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7</v>
      </c>
    </row>
    <row r="41">
      <c r="A41" s="4" t="inlineStr">
        <is>
          <t>Direxion Daily Real Estate Bear 3X Shares | Health Care REI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5</v>
      </c>
    </row>
    <row r="44">
      <c r="A44" s="4" t="inlineStr">
        <is>
          <t>Direxion Daily Real Estate Bear 3X Shares | Residential REI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2</v>
      </c>
    </row>
    <row r="47">
      <c r="A47" s="4" t="inlineStr">
        <is>
          <t>Direxion Daily Real Estate Bear 3X Shares | Industrial REI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5</v>
      </c>
    </row>
    <row r="50">
      <c r="A50" s="4" t="inlineStr">
        <is>
          <t>Direxion Daily Real Estate Bear 3X Shares | Real Estate Management &amp; Develop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3</v>
      </c>
    </row>
    <row r="53">
      <c r="A53" s="4" t="inlineStr">
        <is>
          <t>Direxion Daily Real Estate Bear 3X Shares | Hotel &amp; Resort REI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Direxion Daily Real Estate Bear 3X Shares | Office REI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1</v>
      </c>
    </row>
    <row r="59">
      <c r="A59" s="4" t="inlineStr">
        <is>
          <t>Direxion Daily Real Estate Bear 3X Shares | Total Return Swap Contrac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3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Regional Banks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Regional Banks Bull 3X Shares | M&amp;T Bank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1</v>
      </c>
    </row>
    <row r="8">
      <c r="A8" s="4" t="inlineStr">
        <is>
          <t>Direxion Daily Regional Banks Bull 3X Shares | Regions Financi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Direxion Daily Regional Banks Bull 3X Shares | Huntington Bancshar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Direxion Daily Regional Banks Bull 3X Shares | Citizens Financi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6</v>
      </c>
    </row>
    <row r="17">
      <c r="A17" s="4" t="inlineStr">
        <is>
          <t>Direxion Daily Regional Banks Bull 3X Shares | Truis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5</v>
      </c>
    </row>
    <row r="20">
      <c r="A20" s="4" t="inlineStr">
        <is>
          <t>Direxion Daily Regional Banks Bull 3X Shares | First Horizon Nation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Direxion Daily Regional Banks Bull 3X Shares | Zions Ban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Direxion Daily Regional Banks Bull 3X Shares | Western Alliance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Direxion Daily Regional Banks Bull 3X Shares | Webster Financi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Direxion Daily Regional Banks Bull 3X Shares | Bank OZ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Direxion Daily Regional Banks Bull 3X Shares | Ban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Regional Banks Bull 3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2.3</v>
      </c>
    </row>
    <row r="41">
      <c r="A41" s="4" t="inlineStr">
        <is>
          <t>Direxion Daily Regional Banks Bull 3X Shares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Retail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Retail Bull 3X Shares | Carvana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Direxion Daily Retail Bull 3X Shares | EVgo,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8</v>
      </c>
    </row>
    <row r="11">
      <c r="A11" s="4" t="inlineStr">
        <is>
          <t>Direxion Daily Retail Bull 3X Shares | Victorias Secret &amp;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Direxion Daily Retail Bull 3X Shares | Sprouts Farmers Mark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7</v>
      </c>
    </row>
    <row r="17">
      <c r="A17" s="4" t="inlineStr">
        <is>
          <t>Direxion Daily Retail Bull 3X Shares | Lithia Motor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Direxion Daily Retail Bull 3X Shares | Warby Park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Direxion Daily Retail Bull 3X Shares | GameStop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Direxion Daily Retail Bull 3X Shares | Dillards,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Direxion Daily Retail Bull 3X Shares | Monro Muffler Brak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Direxion Daily Retail Bull 3X Shares | The ODP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5</v>
      </c>
    </row>
    <row r="35">
      <c r="A35" s="4" t="inlineStr">
        <is>
          <t>Direxion Daily Retail Bull 3X Shares | Specialty Retai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919999999999999</v>
      </c>
    </row>
    <row r="38">
      <c r="A38" s="4" t="inlineStr">
        <is>
          <t>Direxion Daily Retail Bull 3X Shares | Consumer Staples Distribution &amp; Retai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4</v>
      </c>
    </row>
    <row r="41">
      <c r="A41" s="4" t="inlineStr">
        <is>
          <t>Direxion Daily Retail Bull 3X Shares | Broadline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4</v>
      </c>
    </row>
    <row r="44">
      <c r="A44" s="4" t="inlineStr">
        <is>
          <t>Direxion Daily Retail Bull 3X Shares | Total Return Swap Contrac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2.25</v>
      </c>
    </row>
    <row r="47">
      <c r="A47" s="4" t="inlineStr">
        <is>
          <t>Direxion Daily Retail Bull 3X Shares | Common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500® High Beta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S&amp;P 500® High Beta Bull 3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Direxion Daily S&amp;P 500® High Beta Bull 3X Shares | Advanced Micro Device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6</v>
      </c>
    </row>
    <row r="11">
      <c r="A11" s="4" t="inlineStr">
        <is>
          <t>Direxion Daily S&amp;P 500® High Beta Bull 3X Shares | Broad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Direxion Daily S&amp;P 500® High Beta Bull 3X Shares | Norwegian Cruise Line Holdings Ltd. AD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Direxion Daily S&amp;P 500® High Beta Bull 3X Shares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Direxion Daily S&amp;P 500® High Beta Bull 3X Shares | Carnival Corp. AD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Direxion Daily S&amp;P 500® High Beta Bull 3X Shares | Monolithic Power Syste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Direxion Daily S&amp;P 500® High Beta Bull 3X Shares | Albemar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Direxion Daily S&amp;P 500® High Beta Bull 3X Shares | CrowdStrike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Direxion Daily S&amp;P 500® High Beta Bull 3X Shares | Arista Network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S&amp;P 500® High Beta Bull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36</v>
      </c>
    </row>
    <row r="38">
      <c r="A38" s="4" t="inlineStr">
        <is>
          <t>Direxion Daily S&amp;P 500® High Beta Bull 3X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4</v>
      </c>
    </row>
    <row r="41">
      <c r="A41" s="4" t="inlineStr">
        <is>
          <t>Direxion Daily S&amp;P 500® High Beta Bull 3X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5</v>
      </c>
    </row>
    <row r="44">
      <c r="A44" s="4" t="inlineStr">
        <is>
          <t>Direxion Daily S&amp;P 500® High Beta Bull 3X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8</v>
      </c>
    </row>
    <row r="47">
      <c r="A47" s="4" t="inlineStr">
        <is>
          <t>Direxion Daily S&amp;P 500® High Beta Bull 3X Share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7</v>
      </c>
    </row>
    <row r="50">
      <c r="A50" s="4" t="inlineStr">
        <is>
          <t>Direxion Daily S&amp;P 500® High Beta Bull 3X Share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Direxion Daily S&amp;P 500® High Beta Bull 3X Share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Direxion Daily S&amp;P 500® High Beta Bull 3X Share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Direxion Daily S&amp;P 500® High Beta Bull 3X Share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8</v>
      </c>
    </row>
    <row r="62">
      <c r="A62" s="4" t="inlineStr">
        <is>
          <t>Direxion Daily S&amp;P 500® High Beta Bull 3X Shares | Consumer Stapl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1</v>
      </c>
    </row>
    <row r="65">
      <c r="A65" s="4" t="inlineStr">
        <is>
          <t>Direxion Daily S&amp;P 500® High Beta Bull 3X Shares | Total Return Swap Contract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2.21</v>
      </c>
    </row>
    <row r="68">
      <c r="A68" s="4" t="inlineStr">
        <is>
          <t>Direxion Daily S&amp;P 500® High Beta Bull 3X Shares | Common Stock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500® High Beta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S&amp;P 500® High Beta Bear 3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Direxion Daily S&amp;P 500® High Beta Bear 3X Shares | Advanced Micro Device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6</v>
      </c>
    </row>
    <row r="11">
      <c r="A11" s="4" t="inlineStr">
        <is>
          <t>Direxion Daily S&amp;P 500® High Beta Bear 3X Shares | Broad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Direxion Daily S&amp;P 500® High Beta Bear 3X Shares | Norwegian Cruise Line Holdings Ltd. AD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Direxion Daily S&amp;P 500® High Beta Bear 3X Shares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Direxion Daily S&amp;P 500® High Beta Bear 3X Shares | Carnival Corp. AD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Direxion Daily S&amp;P 500® High Beta Bear 3X Shares | Monolithic Power Syste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Direxion Daily S&amp;P 500® High Beta Bear 3X Shares | Albemar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Direxion Daily S&amp;P 500® High Beta Bear 3X Shares | Crowd Strike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Direxion Daily S&amp;P 500® High Beta Bear 3X Shares | Arista Network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S&amp;P 500® High Beta Bear 3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36</v>
      </c>
    </row>
    <row r="38">
      <c r="A38" s="4" t="inlineStr">
        <is>
          <t>Direxion Daily S&amp;P 500® High Beta Bear 3X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4</v>
      </c>
    </row>
    <row r="41">
      <c r="A41" s="4" t="inlineStr">
        <is>
          <t>Direxion Daily S&amp;P 500® High Beta Bear 3X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5</v>
      </c>
    </row>
    <row r="44">
      <c r="A44" s="4" t="inlineStr">
        <is>
          <t>Direxion Daily S&amp;P 500® High Beta Bear 3X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8</v>
      </c>
    </row>
    <row r="47">
      <c r="A47" s="4" t="inlineStr">
        <is>
          <t>Direxion Daily S&amp;P 500® High Beta Bear 3X Share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7</v>
      </c>
    </row>
    <row r="50">
      <c r="A50" s="4" t="inlineStr">
        <is>
          <t>Direxion Daily S&amp;P 500® High Beta Bear 3X Share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Direxion Daily S&amp;P 500® High Beta Bear 3X Share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Direxion Daily S&amp;P 500® High Beta Bear 3X Share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Direxion Daily S&amp;P 500® High Beta Bear 3X Share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8</v>
      </c>
    </row>
    <row r="62">
      <c r="A62" s="4" t="inlineStr">
        <is>
          <t>Direxion Daily S&amp;P 500® High Beta Bear 3X Shares | Consumer Stapl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1</v>
      </c>
    </row>
    <row r="65">
      <c r="A65" s="4" t="inlineStr">
        <is>
          <t>Direxion Daily S&amp;P 500® High Beta Bear 3X Shares | Total Return Swap Contract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4" t="inlineStr">
        <is>
          <t>(3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Biotech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S&amp;P Biotech Bull 3X Shares | Incyte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3</v>
      </c>
    </row>
    <row r="8">
      <c r="A8" s="4" t="inlineStr">
        <is>
          <t>Direxion Daily S&amp;P Biotech Bull 3X Shares | United Therapeutics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8</v>
      </c>
    </row>
    <row r="11">
      <c r="A11" s="4" t="inlineStr">
        <is>
          <t>Direxion Daily S&amp;P Biotech Bull 3X Shares | Viking Therapeutic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Direxion Daily S&amp;P Biotech Bull 3X Shares | Gilead Scienc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Direxion Daily S&amp;P Biotech Bull 3X Shares | Exact Science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Direxion Daily S&amp;P Biotech Bull 3X Shares | AbbVi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7</v>
      </c>
    </row>
    <row r="23">
      <c r="A23" s="4" t="inlineStr">
        <is>
          <t>Direxion Daily S&amp;P Biotech Bull 3X Shares | Sarepta Therapeutic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Direxion Daily S&amp;P Biotech Bull 3X Shares | Alnylam Pharmaceutic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Direxion Daily S&amp;P Biotech Bull 3X Shares | Neurocrine Bioscien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Direxion Daily S&amp;P Biotech Bull 3X Shares | Vertex Pharmaceutical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Direxion Daily S&amp;P Biotech Bull 3X Shares | Bio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S&amp;P Biotech Bull 3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2.3</v>
      </c>
    </row>
    <row r="41">
      <c r="A41" s="4" t="inlineStr">
        <is>
          <t>Direxion Daily S&amp;P Biotech Bull 3X Shares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Biotech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S&amp;P Biotech Bear 3X Shares | Incyte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3</v>
      </c>
    </row>
    <row r="8">
      <c r="A8" s="4" t="inlineStr">
        <is>
          <t>Direxion Daily S&amp;P Biotech Bear 3X Shares | United Therapeutics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8</v>
      </c>
    </row>
    <row r="11">
      <c r="A11" s="4" t="inlineStr">
        <is>
          <t>Direxion Daily S&amp;P Biotech Bear 3X Shares | Viking Therapeutic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Direxion Daily S&amp;P Biotech Bear 3X Shares | Gilead Scienc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Direxion Daily S&amp;P Biotech Bear 3X Shares | Exact Science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Direxion Daily S&amp;P Biotech Bear 3X Shares | AbbVi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7</v>
      </c>
    </row>
    <row r="23">
      <c r="A23" s="4" t="inlineStr">
        <is>
          <t>Direxion Daily S&amp;P Biotech Bear 3X Shares | Sarepta Therapeutic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Direxion Daily S&amp;P Biotech Bear 3X Shares | Alnylam Pharmaceutic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Direxion Daily S&amp;P Biotech Bear 3X Shares | Neurocrine Bioscien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Direxion Daily S&amp;P Biotech Bear 3X Shares | Vertex Pharmaceutical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Direxion Daily S&amp;P Biotech Bear 3X Shares | Bio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S&amp;P Biotech Bear 3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3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emiconductor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Semiconductor Bull 3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4</v>
      </c>
    </row>
    <row r="8">
      <c r="A8" s="4" t="inlineStr">
        <is>
          <t>Direxion Daily Semiconductor Bull 3X Shares | Broa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799999999999999</v>
      </c>
    </row>
    <row r="11">
      <c r="A11" s="4" t="inlineStr">
        <is>
          <t>Direxion Daily Semiconductor Bull 3X Shares | Advanced Micro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Direxion Daily Semiconductor Bull 3X Shares | Texas Instrument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Direxion Daily Semiconductor Bull 3X Shares | Qualcom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1</v>
      </c>
    </row>
    <row r="20">
      <c r="A20" s="4" t="inlineStr">
        <is>
          <t>Direxion Daily Semiconductor Bull 3X Shares | Marvell Technolog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Direxion Daily Semiconductor Bull 3X Shares | Micron Technolo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Direxion Daily Semiconductor Bull 3X Shares | Taiwan Semiconductor Manufacturing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Direxion Daily Semiconductor Bull 3X Shares | Inte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Direxion Daily Semiconductor Bull 3X Shares | Analog Device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Direxion Daily Semiconductor Bull 3X Shares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Semiconductor Bull 3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2.3</v>
      </c>
    </row>
    <row r="41">
      <c r="A41" s="4" t="inlineStr">
        <is>
          <t>Direxion Daily Semiconductor Bull 3X Shares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emiconductor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Semiconductor Bear 3X Share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4</v>
      </c>
    </row>
    <row r="8">
      <c r="A8" s="4" t="inlineStr">
        <is>
          <t>Direxion Daily Semiconductor Bear 3X Shares | Broa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799999999999999</v>
      </c>
    </row>
    <row r="11">
      <c r="A11" s="4" t="inlineStr">
        <is>
          <t>Direxion Daily Semiconductor Bear 3X Shares | Advanced Micro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Direxion Daily Semiconductor Bear 3X Shares | Texas Instrument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Direxion Daily Semiconductor Bear 3X Shares | Qualcom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1</v>
      </c>
    </row>
    <row r="20">
      <c r="A20" s="4" t="inlineStr">
        <is>
          <t>Direxion Daily Semiconductor Bear 3X Shares | Marvell Technolog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Direxion Daily Semiconductor Bear 3X Shares | Micron Technolo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Direxion Daily Semiconductor Bear 3X Shares | Taiwan Semiconductor Manufacturing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Direxion Daily Semiconductor Bear 3X Shares | Inte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Direxion Daily Semiconductor Bear 3X Shares | Analog Device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Direxion Daily Semiconductor Bear 3X Shares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1</v>
      </c>
    </row>
    <row r="38">
      <c r="A38" s="4" t="inlineStr">
        <is>
          <t>Direxion Daily Semiconductor Bear 3X Shares | Total Return Swap Contrac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3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S&amp;P 500® Bear 1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00.00%)</t>
        </is>
      </c>
    </row>
    <row r="5">
      <c r="A5" s="4" t="inlineStr">
        <is>
          <t>Direxion Daily S&amp;P 500® Bear 1X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Direxion Daily S&amp;P 500® Bear 1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8</v>
      </c>
    </row>
    <row r="11">
      <c r="A11" s="4" t="inlineStr">
        <is>
          <t>Direxion Daily S&amp;P 500® Bear 1X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Direxion Daily S&amp;P 500® Bear 1X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Direxion Daily S&amp;P 500® Bear 1X Share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Direxion Daily S&amp;P 500® Bear 1X Shares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Direxion Daily S&amp;P 500® Bear 1X Shares | Alphabet, Inc.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Direxion Daily S&amp;P 500® Bear 1X Shares | Berkshire Hathaway, Inc. Class B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Direxion Daily S&amp;P 500® Bear 1X Shares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Direxion Daily S&amp;P 500® Bear 1X Shares | Tesla,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Direxion Daily S&amp;P 500® Bear 1X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17</v>
      </c>
    </row>
    <row r="38">
      <c r="A38" s="4" t="inlineStr">
        <is>
          <t>Direxion Daily S&amp;P 500® Bear 1X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Direxion Daily S&amp;P 500® Bear 1X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Direxion Daily S&amp;P 500® Bear 1X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v>
      </c>
    </row>
    <row r="47">
      <c r="A47" s="4" t="inlineStr">
        <is>
          <t>Direxion Daily S&amp;P 500® Bear 1X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Direxion Daily S&amp;P 500® Bear 1X Share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8500000000000001</v>
      </c>
    </row>
    <row r="53">
      <c r="A53" s="4" t="inlineStr">
        <is>
          <t>Direxion Daily S&amp;P 500® Bear 1X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8</v>
      </c>
    </row>
    <row r="56">
      <c r="A56" s="4" t="inlineStr">
        <is>
          <t>Direxion Daily S&amp;P 500® Bear 1X Share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Direxion Daily S&amp;P 500® Bear 1X Share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Direxion Daily S&amp;P 500® Bear 1X Share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3</v>
      </c>
    </row>
    <row r="65">
      <c r="A65" s="4" t="inlineStr">
        <is>
          <t>Direxion Daily S&amp;P 500® Bear 1X Shares | Mate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2</v>
      </c>
    </row>
    <row r="68">
      <c r="A68" s="4" t="inlineStr">
        <is>
          <t>Direxion Daily S&amp;P 500® Bear 1X Shares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100.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Technology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Technology Bull 3X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Direxion Daily Technology Bull 3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Direxion Daily Technology Bull 3X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Direxion Daily Technology Bull 3X Shares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5</v>
      </c>
    </row>
    <row r="17">
      <c r="A17" s="4" t="inlineStr">
        <is>
          <t>Direxion Daily Technology Bull 3X Shares | Salesfor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Direxion Daily Technology Bull 3X Shares | Oracle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Direxion Daily Technology Bull 3X Shares | Advanced Micro Devi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Direxion Daily Technology Bull 3X Shares | Cisco Syste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Direxion Daily Technology Bull 3X Shares | Accenture PLC Class A AD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Direxion Daily Technology Bull 3X Shares | Adobe,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Direxion Daily Technology Bull 3X Shares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53</v>
      </c>
    </row>
    <row r="38">
      <c r="A38" s="4" t="inlineStr">
        <is>
          <t>Direxion Daily Technology Bull 3X Shares | Softw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39</v>
      </c>
    </row>
    <row r="41">
      <c r="A41" s="4" t="inlineStr">
        <is>
          <t>Direxion Daily Technology Bull 3X Shares | Technology Hardware, Storage &amp; Peripher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68</v>
      </c>
    </row>
    <row r="44">
      <c r="A44" s="4" t="inlineStr">
        <is>
          <t>Direxion Daily Technology Bull 3X Shares | IT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1</v>
      </c>
    </row>
    <row r="47">
      <c r="A47" s="4" t="inlineStr">
        <is>
          <t>Direxion Daily Technology Bull 3X Shares | Communications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7</v>
      </c>
    </row>
    <row r="50">
      <c r="A50" s="4" t="inlineStr">
        <is>
          <t>Direxion Daily Technology Bull 3X Shares | Electronic Equipment, Instruments &amp; Compon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2</v>
      </c>
    </row>
    <row r="53">
      <c r="A53" s="4" t="inlineStr">
        <is>
          <t>Direxion Daily Technology Bull 3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2.31</v>
      </c>
    </row>
    <row r="56">
      <c r="A56" s="4" t="inlineStr">
        <is>
          <t>Direxion Daily Technology Bull 3X Share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689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Technology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Technology Bear 3X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Direxion Daily Technology Bear 3X Share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Direxion Daily Technology Bear 3X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Direxion Daily Technology Bear 3X Shares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5</v>
      </c>
    </row>
    <row r="17">
      <c r="A17" s="4" t="inlineStr">
        <is>
          <t>Direxion Daily Technology Bear 3X Shares | Salesfor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Direxion Daily Technology Bear 3X Shares | Oracle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Direxion Daily Technology Bear 3X Shares | Advanced Micro Devi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Direxion Daily Technology Bear 3X Shares | Cisco Syste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Direxion Daily Technology Bear 3X Shares | Accenture PLC Class A AD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Direxion Daily Technology Bear 3X Shares | Adobe,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Direxion Daily Technology Bear 3X Shares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53</v>
      </c>
    </row>
    <row r="38">
      <c r="A38" s="4" t="inlineStr">
        <is>
          <t>Direxion Daily Technology Bear 3X Shares | Softw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39</v>
      </c>
    </row>
    <row r="41">
      <c r="A41" s="4" t="inlineStr">
        <is>
          <t>Direxion Daily Technology Bear 3X Shares | Technology Hardware, Storage &amp; Peripher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68</v>
      </c>
    </row>
    <row r="44">
      <c r="A44" s="4" t="inlineStr">
        <is>
          <t>Direxion Daily Technology Bear 3X Shares | IT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1</v>
      </c>
    </row>
    <row r="47">
      <c r="A47" s="4" t="inlineStr">
        <is>
          <t>Direxion Daily Technology Bear 3X Shares | Communications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7</v>
      </c>
    </row>
    <row r="50">
      <c r="A50" s="4" t="inlineStr">
        <is>
          <t>Direxion Daily Technology Bear 3X Shares | Electronic Equipment, Instruments &amp; Compon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2</v>
      </c>
    </row>
    <row r="53">
      <c r="A53" s="4" t="inlineStr">
        <is>
          <t>Direxion Daily Technology Bear 3X Shares | Total Return Swap Contrac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3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Transportation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Transportation Bull 3X Shares | Uber Technologie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4</v>
      </c>
    </row>
    <row r="8">
      <c r="A8" s="4" t="inlineStr">
        <is>
          <t>Direxion Daily Transportation Bull 3X Shares | Union Pacific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Direxion Daily Transportation Bull 3X Shares | United Parcel Service, Inc. Class 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99999999999999</v>
      </c>
    </row>
    <row r="14">
      <c r="A14" s="4" t="inlineStr">
        <is>
          <t>Direxion Daily Transportation Bull 3X Shares | Delta Air Lin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5</v>
      </c>
    </row>
    <row r="17">
      <c r="A17" s="4" t="inlineStr">
        <is>
          <t>Direxion Daily Transportation Bull 3X Shares | Old Dominion Freight Lin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5</v>
      </c>
    </row>
    <row r="20">
      <c r="A20" s="4" t="inlineStr">
        <is>
          <t>Direxion Daily Transportation Bull 3X Shares | United Continent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Direxion Daily Transportation Bull 3X Shares | CSX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Direxion Daily Transportation Bull 3X Shares | Norfolk Souther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Direxion Daily Transportation Bull 3X Shares | FedE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Direxion Daily Transportation Bull 3X Shares | Southwest Airlines Co.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1</v>
      </c>
    </row>
    <row r="35">
      <c r="A35" s="4" t="inlineStr">
        <is>
          <t>Direxion Daily Transportation Bull 3X Shares | Ground Transport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11</v>
      </c>
    </row>
    <row r="38">
      <c r="A38" s="4" t="inlineStr">
        <is>
          <t>Direxion Daily Transportation Bull 3X Shares | Air Freight &amp; Logistic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6</v>
      </c>
    </row>
    <row r="41">
      <c r="A41" s="4" t="inlineStr">
        <is>
          <t>Direxion Daily Transportation Bull 3X Shares | Passenger Airlin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72</v>
      </c>
    </row>
    <row r="44">
      <c r="A44" s="4" t="inlineStr">
        <is>
          <t>Direxion Daily Transportation Bull 3X Shares | Marine Transport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1</v>
      </c>
    </row>
    <row r="47">
      <c r="A47" s="4" t="inlineStr">
        <is>
          <t>Direxion Daily Transportation Bull 3X Shares | Total Return Swap Contrac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2.25</v>
      </c>
    </row>
    <row r="50">
      <c r="A50" s="4" t="inlineStr">
        <is>
          <t>Direxion Daily Transportation Bull 3X Shares | Common Stock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Utilities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Utilities Bull 3X Shares | NextEra Energy,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4</v>
      </c>
    </row>
    <row r="8">
      <c r="A8" s="4" t="inlineStr">
        <is>
          <t>Direxion Daily Utilities Bull 3X Shares | Southern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Direxion Daily Utilities Bull 3X Shares | Duke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3</v>
      </c>
    </row>
    <row r="14">
      <c r="A14" s="4" t="inlineStr">
        <is>
          <t>Direxion Daily Utilities Bull 3X Shares | Constellation Energy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Direxion Daily Utilities Bull 3X Shares | Sempra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Direxion Daily Utilities Bull 3X Shares | American Electric Power Co.,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Direxion Daily Utilities Bull 3X Shares | Dominion Ener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Direxion Daily Utilities Bull 3X Shares | Public Service Enterprise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Direxion Daily Utilities Bull 3X Shares | PG&amp;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Direxion Daily Utilities Bull 3X Shares | Vistra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Direxion Daily Utilities Bull 3X Shares | Electric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55</v>
      </c>
    </row>
    <row r="38">
      <c r="A38" s="4" t="inlineStr">
        <is>
          <t>Direxion Daily Utilities Bull 3X Shares | Multi-Uti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26</v>
      </c>
    </row>
    <row r="41">
      <c r="A41" s="4" t="inlineStr">
        <is>
          <t>Direxion Daily Utilities Bull 3X Shares | Independent Power and Renewable Electricity Producer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5</v>
      </c>
    </row>
    <row r="44">
      <c r="A44" s="4" t="inlineStr">
        <is>
          <t>Direxion Daily Utilities Bull 3X Shares | Water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Direxion Daily Utilities Bull 3X Shares | Gas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8</v>
      </c>
    </row>
    <row r="50">
      <c r="A50" s="4" t="inlineStr">
        <is>
          <t>Direxion Daily Utilities Bull 3X Shares | Total Return Swap Contrac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2.47</v>
      </c>
    </row>
    <row r="53">
      <c r="A53" s="4" t="inlineStr">
        <is>
          <t>Direxion Daily Utilities Bull 3X Shares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7-10 Year Treasury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7-10 Year Treasury Bull 3X Shares | 4.375%, 2034-05-1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9</v>
      </c>
    </row>
    <row r="8">
      <c r="A8" s="4" t="inlineStr">
        <is>
          <t>Direxion Daily 7-10 Year Treasury Bull 3X Shares | 4.000%, 2034-02-1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699999999999999</v>
      </c>
    </row>
    <row r="11">
      <c r="A11" s="4" t="inlineStr">
        <is>
          <t>Direxion Daily 7-10 Year Treasury Bull 3X Shares | 4.500%, 2033-11-1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699999999999999</v>
      </c>
    </row>
    <row r="14">
      <c r="A14" s="4" t="inlineStr">
        <is>
          <t>Direxion Daily 7-10 Year Treasury Bull 3X Shares | 3.875%, 2034-08-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Direxion Daily 7-10 Year Treasury Bull 3X Shares | 3.875%, 2033-08-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7</v>
      </c>
    </row>
    <row r="20">
      <c r="A20" s="4" t="inlineStr">
        <is>
          <t>Direxion Daily 7-10 Year Treasury Bull 3X Shares | 4.125%, 2032-11-15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3</v>
      </c>
    </row>
    <row r="23">
      <c r="A23" s="4" t="inlineStr">
        <is>
          <t>Direxion Daily 7-10 Year Treasury Bull 3X Shares | 3.500%, 2033-02-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900000000000001</v>
      </c>
    </row>
    <row r="26">
      <c r="A26" s="4" t="inlineStr">
        <is>
          <t>Direxion Daily 7-10 Year Treasury Bull 3X Shares | 2.875%, 2032-05-15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6900000000000001</v>
      </c>
    </row>
    <row r="29">
      <c r="A29" s="4" t="inlineStr">
        <is>
          <t>Direxion Daily 7-10 Year Treasury Bull 3X Shares | 3.375%, 2033-05-15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6900000000000001</v>
      </c>
    </row>
    <row r="32">
      <c r="A32" s="4" t="inlineStr">
        <is>
          <t>Direxion Daily 7-10 Year Treasury Bull 3X Shares | 1.375%, 2031-11-15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68</v>
      </c>
    </row>
    <row r="35">
      <c r="A35" s="4" t="inlineStr">
        <is>
          <t>Direxion Daily 7-10 Year Treasury Bull 3X Shares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2.41</v>
      </c>
    </row>
    <row r="38">
      <c r="A38" s="4" t="inlineStr">
        <is>
          <t>Direxion Daily 7-10 Year Treasury Bull 3X Shares | Investment Compan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7-10 Year Treasury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7-10 Year Treasury Bear 3X Shares | 4.375%, 2034-05-1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9</v>
      </c>
    </row>
    <row r="8">
      <c r="A8" s="4" t="inlineStr">
        <is>
          <t>Direxion Daily 7-10 Year Treasury Bear 3X Shares | 4.000%, 2034-02-1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699999999999999</v>
      </c>
    </row>
    <row r="11">
      <c r="A11" s="4" t="inlineStr">
        <is>
          <t>Direxion Daily 7-10 Year Treasury Bear 3X Shares | 4.500%, 2033-11-1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699999999999999</v>
      </c>
    </row>
    <row r="14">
      <c r="A14" s="4" t="inlineStr">
        <is>
          <t>Direxion Daily 7-10 Year Treasury Bear 3X Shares | 3.875%, 2034-08-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Direxion Daily 7-10 Year Treasury Bear 3X Shares | 3.875%, 2033-08-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7</v>
      </c>
    </row>
    <row r="20">
      <c r="A20" s="4" t="inlineStr">
        <is>
          <t>Direxion Daily 7-10 Year Treasury Bear 3X Shares | 4.125%, 2032-11-15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3</v>
      </c>
    </row>
    <row r="23">
      <c r="A23" s="4" t="inlineStr">
        <is>
          <t>Direxion Daily 7-10 Year Treasury Bear 3X Shares | 3.500%, 2033-02-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900000000000001</v>
      </c>
    </row>
    <row r="26">
      <c r="A26" s="4" t="inlineStr">
        <is>
          <t>Direxion Daily 7-10 Year Treasury Bear 3X Shares | 2.875%, 2032-05-15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6900000000000001</v>
      </c>
    </row>
    <row r="29">
      <c r="A29" s="4" t="inlineStr">
        <is>
          <t>Direxion Daily 7-10 Year Treasury Bear 3X Shares | 3.375%, 2033-05-15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6900000000000001</v>
      </c>
    </row>
    <row r="32">
      <c r="A32" s="4" t="inlineStr">
        <is>
          <t>Direxion Daily 7-10 Year Treasury Bear 3X Shares | 1.375%, 2031-11-15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68</v>
      </c>
    </row>
    <row r="35">
      <c r="A35" s="4" t="inlineStr">
        <is>
          <t>Direxion Daily 7-10 Year Treasury Bear 3X Shares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4" t="inlineStr">
        <is>
          <t>(3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20+ Year Treasury Bull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3</v>
      </c>
    </row>
    <row r="5">
      <c r="A5" s="4" t="inlineStr">
        <is>
          <t>Direxion Daily 20+ Year Treasury Bull 3X Shares | 4.625%, 2054-05-1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Direxion Daily 20+ Year Treasury Bull 3X Shares | 4.750%, 2053-11-1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Direxion Daily 20+ Year Treasury Bull 3X Shares | 4.250%, 2054-08-1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Direxion Daily 20+ Year Treasury Bull 3X Shares | 4.250%, 2054-02-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Direxion Daily 20+ Year Treasury Bull 3X Shares | 4.250%, 2053-08-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Direxion Daily 20+ Year Treasury Bull 3X Shares | 4.000%, 2052-11-15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Direxion Daily 20+ Year Treasury Bull 3X Shares | 2.250%, 2051-05-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Direxion Daily 20+ Year Treasury Bull 3X Shares | 3.625%, 2053-05-15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Direxion Daily 20+ Year Treasury Bull 3X Shares | 3.500%, 2053-02-15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4</v>
      </c>
    </row>
    <row r="32">
      <c r="A32" s="4" t="inlineStr">
        <is>
          <t>Direxion Daily 20+ Year Treasury Bull 3X Shares | 2.000%, 2051-08-15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1</v>
      </c>
    </row>
    <row r="35">
      <c r="A35" s="4" t="inlineStr">
        <is>
          <t>Direxion Daily 20+ Year Treasury Bull 3X Shares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2.28</v>
      </c>
    </row>
    <row r="38">
      <c r="A38" s="4" t="inlineStr">
        <is>
          <t>Direxion Daily 20+ Year Treasury Bull 3X Shares | Investment Compan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rexion Daily 20+ Year Treasury Bear 3X Share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00.00%)</t>
        </is>
      </c>
    </row>
    <row r="5">
      <c r="A5" s="4" t="inlineStr">
        <is>
          <t>Direxion Daily 20+ Year Treasury Bear 3X Shares | 4.625%, 2054-05-1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Direxion Daily 20+ Year Treasury Bear 3X Shares | 4.750%, 2053-11-1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Direxion Daily 20+ Year Treasury Bear 3X Shares | 4.250%, 2054-08-1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Direxion Daily 20+ Year Treasury Bear 3X Shares | 4.250%, 2054-02-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Direxion Daily 20+ Year Treasury Bear 3X Shares | 4.250%, 2053-08-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Direxion Daily 20+ Year Treasury Bear 3X Shares | 4.000%, 2052-11-15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Direxion Daily 20+ Year Treasury Bear 3X Shares | 2.250%, 2051-05-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Direxion Daily 20+ Year Treasury Bear 3X Shares | 3.625%, 2053-05-15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Direxion Daily 20+ Year Treasury Bear 3X Shares | 3.500%, 2053-02-15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4</v>
      </c>
    </row>
    <row r="32">
      <c r="A32" s="4" t="inlineStr">
        <is>
          <t>Direxion Daily 20+ Year Treasury Bear 3X Shares | 2.000%, 2051-08-15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1</v>
      </c>
    </row>
    <row r="35">
      <c r="A35" s="4" t="inlineStr">
        <is>
          <t>Direxion Daily 20+ Year Treasury Bear 3X Shares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4" t="inlineStr">
        <is>
          <t>(3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2:02:27Z</dcterms:created>
  <dcterms:modified xmlns:dcterms="http://purl.org/dc/terms/" xmlns:xsi="http://www.w3.org/2001/XMLSchema-instance" xsi:type="dcterms:W3CDTF">2025-01-03T22:02:27Z</dcterms:modified>
</cp:coreProperties>
</file>